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Semiannual Condensed C" sheetId="9" state="visible" r:id="rId9"/>
    <sheet xmlns:r="http://schemas.openxmlformats.org/officeDocument/2006/relationships" name="Business Develop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Lease Transactions" sheetId="14" state="visible" r:id="rId14"/>
    <sheet xmlns:r="http://schemas.openxmlformats.org/officeDocument/2006/relationships" name="Pledged Assets and Collateral" sheetId="15" state="visible" r:id="rId15"/>
    <sheet xmlns:r="http://schemas.openxmlformats.org/officeDocument/2006/relationships" name="Severance Indemnities and Pensi" sheetId="16" state="visible" r:id="rId16"/>
    <sheet xmlns:r="http://schemas.openxmlformats.org/officeDocument/2006/relationships" name="Offsetting of Derivatives, Repu" sheetId="17" state="visible" r:id="rId17"/>
    <sheet xmlns:r="http://schemas.openxmlformats.org/officeDocument/2006/relationships" name="Repurchase Agreements and Secur" sheetId="18" state="visible" r:id="rId18"/>
    <sheet xmlns:r="http://schemas.openxmlformats.org/officeDocument/2006/relationships" name="Accumulated Other Comprehensive" sheetId="19" state="visible" r:id="rId19"/>
    <sheet xmlns:r="http://schemas.openxmlformats.org/officeDocument/2006/relationships" name="Derivative Financial Instrument" sheetId="20" state="visible" r:id="rId20"/>
    <sheet xmlns:r="http://schemas.openxmlformats.org/officeDocument/2006/relationships" name="Obligations Under Guarantees an" sheetId="21" state="visible" r:id="rId21"/>
    <sheet xmlns:r="http://schemas.openxmlformats.org/officeDocument/2006/relationships" name="Contingent Liabilities" sheetId="22" state="visible" r:id="rId22"/>
    <sheet xmlns:r="http://schemas.openxmlformats.org/officeDocument/2006/relationships" name="Variable Interest Entities" sheetId="23" state="visible" r:id="rId23"/>
    <sheet xmlns:r="http://schemas.openxmlformats.org/officeDocument/2006/relationships" name="Fees and Commissions Income" sheetId="24" state="visible" r:id="rId24"/>
    <sheet xmlns:r="http://schemas.openxmlformats.org/officeDocument/2006/relationships" name="Business Segments" sheetId="25" state="visible" r:id="rId25"/>
    <sheet xmlns:r="http://schemas.openxmlformats.org/officeDocument/2006/relationships" name="Fair Value" sheetId="26" state="visible" r:id="rId26"/>
    <sheet xmlns:r="http://schemas.openxmlformats.org/officeDocument/2006/relationships" name="Investments in Equity Method In" sheetId="27" state="visible" r:id="rId27"/>
    <sheet xmlns:r="http://schemas.openxmlformats.org/officeDocument/2006/relationships" name="Subsequent Events" sheetId="28" state="visible" r:id="rId28"/>
    <sheet xmlns:r="http://schemas.openxmlformats.org/officeDocument/2006/relationships" name="Basis of Semiannual Condensed_2" sheetId="29" state="visible" r:id="rId29"/>
    <sheet xmlns:r="http://schemas.openxmlformats.org/officeDocument/2006/relationships" name="Business Developments (Tables)"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Goodwill and Other Intangible_2" sheetId="33" state="visible" r:id="rId33"/>
    <sheet xmlns:r="http://schemas.openxmlformats.org/officeDocument/2006/relationships" name="Lease Transactions (Tables)" sheetId="34" state="visible" r:id="rId34"/>
    <sheet xmlns:r="http://schemas.openxmlformats.org/officeDocument/2006/relationships" name="Pledged Assets and Collateral (" sheetId="35" state="visible" r:id="rId35"/>
    <sheet xmlns:r="http://schemas.openxmlformats.org/officeDocument/2006/relationships" name="Severance Indemnities and Pen_2" sheetId="36" state="visible" r:id="rId36"/>
    <sheet xmlns:r="http://schemas.openxmlformats.org/officeDocument/2006/relationships" name="Offsetting of Derivatives, Re_2" sheetId="37" state="visible" r:id="rId37"/>
    <sheet xmlns:r="http://schemas.openxmlformats.org/officeDocument/2006/relationships" name="Repurchase Agreements and Sec_2" sheetId="38" state="visible" r:id="rId38"/>
    <sheet xmlns:r="http://schemas.openxmlformats.org/officeDocument/2006/relationships" name="Accumulated Other Comprehensi_2" sheetId="39" state="visible" r:id="rId39"/>
    <sheet xmlns:r="http://schemas.openxmlformats.org/officeDocument/2006/relationships" name="Derivative Financial Instrume_2" sheetId="40" state="visible" r:id="rId40"/>
    <sheet xmlns:r="http://schemas.openxmlformats.org/officeDocument/2006/relationships" name="Obligations Under Guarantees _2" sheetId="41" state="visible" r:id="rId41"/>
    <sheet xmlns:r="http://schemas.openxmlformats.org/officeDocument/2006/relationships" name="Variable Interest Entities (Tab" sheetId="42" state="visible" r:id="rId42"/>
    <sheet xmlns:r="http://schemas.openxmlformats.org/officeDocument/2006/relationships" name="Fees and Commissions Income (Ta" sheetId="43" state="visible" r:id="rId43"/>
    <sheet xmlns:r="http://schemas.openxmlformats.org/officeDocument/2006/relationships" name="Business Segments (Tables)" sheetId="44" state="visible" r:id="rId44"/>
    <sheet xmlns:r="http://schemas.openxmlformats.org/officeDocument/2006/relationships" name="Fair Value (Tables)" sheetId="45" state="visible" r:id="rId45"/>
    <sheet xmlns:r="http://schemas.openxmlformats.org/officeDocument/2006/relationships" name="Investments in Equity Method _2" sheetId="46" state="visible" r:id="rId46"/>
    <sheet xmlns:r="http://schemas.openxmlformats.org/officeDocument/2006/relationships" name="Business Developments - Narrati" sheetId="47" state="visible" r:id="rId47"/>
    <sheet xmlns:r="http://schemas.openxmlformats.org/officeDocument/2006/relationships" name="Business Developments - Assets " sheetId="48" state="visible" r:id="rId48"/>
    <sheet xmlns:r="http://schemas.openxmlformats.org/officeDocument/2006/relationships" name="Investment Securities (Amortize" sheetId="49" state="visible" r:id="rId49"/>
    <sheet xmlns:r="http://schemas.openxmlformats.org/officeDocument/2006/relationships" name="Investment Securities (Amorti_2" sheetId="50" state="visible" r:id="rId50"/>
    <sheet xmlns:r="http://schemas.openxmlformats.org/officeDocument/2006/relationships" name="Investment Securities (Narrativ" sheetId="51" state="visible" r:id="rId51"/>
    <sheet xmlns:r="http://schemas.openxmlformats.org/officeDocument/2006/relationships" name="Investment Securities (Investme" sheetId="52" state="visible" r:id="rId52"/>
    <sheet xmlns:r="http://schemas.openxmlformats.org/officeDocument/2006/relationships" name="Investment Securities (Net Real" sheetId="53" state="visible" r:id="rId53"/>
    <sheet xmlns:r="http://schemas.openxmlformats.org/officeDocument/2006/relationships" name="Investment Securities (Carrying" sheetId="54" state="visible" r:id="rId54"/>
    <sheet xmlns:r="http://schemas.openxmlformats.org/officeDocument/2006/relationships" name="Investment Securities (Related "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Lease Transactions (Detail)" sheetId="65" state="visible" r:id="rId65"/>
    <sheet xmlns:r="http://schemas.openxmlformats.org/officeDocument/2006/relationships" name="Pledged Assets and Collateral_2" sheetId="66" state="visible" r:id="rId66"/>
    <sheet xmlns:r="http://schemas.openxmlformats.org/officeDocument/2006/relationships" name="Pledged Assets and Collateral_3" sheetId="67" state="visible" r:id="rId67"/>
    <sheet xmlns:r="http://schemas.openxmlformats.org/officeDocument/2006/relationships" name="Pledged Assets and Collateral_4" sheetId="68" state="visible" r:id="rId68"/>
    <sheet xmlns:r="http://schemas.openxmlformats.org/officeDocument/2006/relationships" name="Severance Indemnities and Pen_3" sheetId="69" state="visible" r:id="rId69"/>
    <sheet xmlns:r="http://schemas.openxmlformats.org/officeDocument/2006/relationships" name="Offsetting of Derivatives, Re_3" sheetId="70" state="visible" r:id="rId70"/>
    <sheet xmlns:r="http://schemas.openxmlformats.org/officeDocument/2006/relationships" name="Repurchase Agreements and Sec_3" sheetId="71" state="visible" r:id="rId71"/>
    <sheet xmlns:r="http://schemas.openxmlformats.org/officeDocument/2006/relationships" name="Repurchase Agreements and Sec_4"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Accumulated Other Comprehensi_5"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Obligations Under Guarantees _3" sheetId="81" state="visible" r:id="rId81"/>
    <sheet xmlns:r="http://schemas.openxmlformats.org/officeDocument/2006/relationships" name="Obligations Under Guarantees _4" sheetId="82" state="visible" r:id="rId82"/>
    <sheet xmlns:r="http://schemas.openxmlformats.org/officeDocument/2006/relationships" name="Obligations Under Guarantees _5" sheetId="83" state="visible" r:id="rId83"/>
    <sheet xmlns:r="http://schemas.openxmlformats.org/officeDocument/2006/relationships" name="Contingent Liabilities (Narrati" sheetId="84" state="visible" r:id="rId84"/>
    <sheet xmlns:r="http://schemas.openxmlformats.org/officeDocument/2006/relationships" name="Variable Interest Entities (Ass" sheetId="85" state="visible" r:id="rId85"/>
    <sheet xmlns:r="http://schemas.openxmlformats.org/officeDocument/2006/relationships" name="Variable Interest Entities (A_2" sheetId="86" state="visible" r:id="rId86"/>
    <sheet xmlns:r="http://schemas.openxmlformats.org/officeDocument/2006/relationships" name="Fees and Commissions Income (De" sheetId="87" state="visible" r:id="rId87"/>
    <sheet xmlns:r="http://schemas.openxmlformats.org/officeDocument/2006/relationships" name="Business Segments (Narrative) (" sheetId="88" state="visible" r:id="rId88"/>
    <sheet xmlns:r="http://schemas.openxmlformats.org/officeDocument/2006/relationships" name="Business Segments (Financial In" sheetId="89" state="visible" r:id="rId89"/>
    <sheet xmlns:r="http://schemas.openxmlformats.org/officeDocument/2006/relationships" name="Business Segments (Reconciliati" sheetId="90" state="visible" r:id="rId90"/>
    <sheet xmlns:r="http://schemas.openxmlformats.org/officeDocument/2006/relationships" name="Fair Value (Assets and Liabilit" sheetId="91" state="visible" r:id="rId91"/>
    <sheet xmlns:r="http://schemas.openxmlformats.org/officeDocument/2006/relationships" name="Fair Value (Reconciliation of A" sheetId="92" state="visible" r:id="rId92"/>
    <sheet xmlns:r="http://schemas.openxmlformats.org/officeDocument/2006/relationships" name="Fair Value (Quantitative Inform" sheetId="93" state="visible" r:id="rId93"/>
    <sheet xmlns:r="http://schemas.openxmlformats.org/officeDocument/2006/relationships" name="Fair Value (Carrying Value of A" sheetId="94" state="visible" r:id="rId94"/>
    <sheet xmlns:r="http://schemas.openxmlformats.org/officeDocument/2006/relationships" name="Fair Value (Losses (Gains) Reco" sheetId="95" state="visible" r:id="rId95"/>
    <sheet xmlns:r="http://schemas.openxmlformats.org/officeDocument/2006/relationships" name="Fair Value (Gains (Losses) Rela" sheetId="96" state="visible" r:id="rId96"/>
    <sheet xmlns:r="http://schemas.openxmlformats.org/officeDocument/2006/relationships" name="Fair Value (Differences between" sheetId="97" state="visible" r:id="rId97"/>
    <sheet xmlns:r="http://schemas.openxmlformats.org/officeDocument/2006/relationships" name="Fair Value (Summary of Carrying" sheetId="98" state="visible" r:id="rId98"/>
    <sheet xmlns:r="http://schemas.openxmlformats.org/officeDocument/2006/relationships" name="Investments in Equity Method _3" sheetId="99" state="visible" r:id="rId99"/>
    <sheet xmlns:r="http://schemas.openxmlformats.org/officeDocument/2006/relationships" name="Subsequent Events (Narrative) ("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000_);(#,##0.00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7" customWidth="1" min="2" max="2"/>
  </cols>
  <sheetData>
    <row r="1">
      <c r="A1" s="1" t="inlineStr">
        <is>
          <t>Cover Page</t>
        </is>
      </c>
      <c r="B1" s="2" t="inlineStr">
        <is>
          <t>6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ITSUBISHI UFJ FINANCIAL GROUP, INC.</t>
        </is>
      </c>
    </row>
    <row r="6">
      <c r="A6" s="4" t="inlineStr">
        <is>
          <t>Document Period End Date</t>
        </is>
      </c>
      <c r="B6" s="4" t="inlineStr">
        <is>
          <t>Sep. 30,  2022</t>
        </is>
      </c>
    </row>
    <row r="7">
      <c r="A7" s="4" t="inlineStr">
        <is>
          <t>Amendment Flag</t>
        </is>
      </c>
      <c r="B7" s="4" t="inlineStr">
        <is>
          <t>false</t>
        </is>
      </c>
    </row>
    <row r="8">
      <c r="A8" s="4" t="inlineStr">
        <is>
          <t>Entity Central Index Key</t>
        </is>
      </c>
      <c r="B8" s="4" t="inlineStr">
        <is>
          <t>0000067088</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evelopment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Business Developments</t>
        </is>
      </c>
      <c r="B4" s="4" t="inlineStr">
        <is>
          <t xml:space="preserve">BUSINESS DEVELOPMENTS Sale of MUFG Union Bank and Investment in Shares of U.S. Bancorp In September 2021, the MUFG Group agreed to the sale of all shares in MUFG Union Bank, N.A. ("MUFG Union Bank"), the wholly-owned primary operating subsidiary in the United States, to U.S. Bancorp ("USB") (hereinafter referred to as the “Share Transfer”). The businesses of MUFG Union Bank that the MUFG Group transferred to U.S. Bancorp exclude the Global Corporate &amp; Investment Banking (GCIB) business (with certain exceptions as agreed to by the parties, including certain deposits of the GCIB business retained by MUFG Union Bank), the Global Markets business to the extent related to the GCIB business and certain assets and liabilities etc. that were part of shared middle and back office functions etc. Under a legal agreement, the assets and liabilities of these operations were transferred to other entities within MUFG prior to the Share Transfer. Through this transaction, the MUFG Group aims to maximize shareholder value by improving its capital efficiency. The assets and liabilities of MUFG Union Bank, which were transferred to USB, were reclassified as held for sale, and included in Other assets and Other liabilities in the accompanying condensed consolidated balance sheets at September 30, 2022. Assets and liabilities reclassified as held for sale at March 31, 2022 and September 30, 2022 are shown below: At March 31, 2022 At September 30, 2022 (in millions) Assets held for sale: Interest-earning deposits in other banks ¥ 1,110,633 ¥ 1,251,032 Investment securities 3,188,257 3,401,195 Loans, net of allowance for credit losses 6,561,316 7,690,437 Other 761,361 1,073,879 Total ¥ 11,621,567 ¥ 13,416,543 Liabilities held for sale: Deposits ¥ 10,448,481 ¥ 12,158,738 Other 709,179 1,591,815 Total ¥ 11,157,660 ¥ 13,750,553 The carrying amount of any assets that are not covered by the guidance on long-lived assets and included in the disposal group, is necessary to be adjusted in accordance with other applicable guidance before measuring the disposal group by lower of cost or market method. The loss amount, which was recognized through lower of cost or market method from the assets and liabilities held fo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0" customWidth="1" min="6" max="6"/>
    <col width="22" customWidth="1" min="7" max="7"/>
  </cols>
  <sheetData>
    <row r="1">
      <c r="A1" s="1" t="inlineStr">
        <is>
          <t>Subsequent Events (Narrative) (Detail) - Subsequent Event ¥ / shares in Units, ¥ in Millions, $ in Billions</t>
        </is>
      </c>
      <c r="B1" s="2" t="inlineStr">
        <is>
          <t>Dec. 01, 2022 JPY (¥) shares</t>
        </is>
      </c>
      <c r="C1" s="2" t="inlineStr">
        <is>
          <t>Dec. 01, 2022 USD ($) shares</t>
        </is>
      </c>
      <c r="D1" s="2" t="inlineStr">
        <is>
          <t>Nov. 30, 2022 JPY (¥) shares</t>
        </is>
      </c>
      <c r="E1" s="2" t="inlineStr">
        <is>
          <t>Nov. 30, 2022 USD ($) shares</t>
        </is>
      </c>
      <c r="F1" s="2" t="inlineStr">
        <is>
          <t>Nov. 14, 2022 JPY (¥) ¥ / shares shares</t>
        </is>
      </c>
      <c r="G1" s="2" t="inlineStr">
        <is>
          <t>Dec. 0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authorized to be repurchased (in shares)</t>
        </is>
      </c>
      <c r="B3" s="4" t="inlineStr">
        <is>
          <t xml:space="preserve"> </t>
        </is>
      </c>
      <c r="C3" s="4" t="inlineStr">
        <is>
          <t xml:space="preserve"> </t>
        </is>
      </c>
      <c r="D3" s="4" t="inlineStr">
        <is>
          <t xml:space="preserve"> </t>
        </is>
      </c>
      <c r="E3" s="4" t="inlineStr">
        <is>
          <t xml:space="preserve"> </t>
        </is>
      </c>
      <c r="F3" s="6" t="n">
        <v>300000000</v>
      </c>
      <c r="G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5" t="n">
        <v>150000</v>
      </c>
      <c r="G4" s="4" t="inlineStr">
        <is>
          <t xml:space="preserve"> </t>
        </is>
      </c>
    </row>
    <row r="5">
      <c r="A5" s="4" t="inlineStr">
        <is>
          <t>Treasury stock, shares retired (in shares)</t>
        </is>
      </c>
      <c r="B5" s="4" t="inlineStr">
        <is>
          <t xml:space="preserve"> </t>
        </is>
      </c>
      <c r="C5" s="4" t="inlineStr">
        <is>
          <t xml:space="preserve"> </t>
        </is>
      </c>
      <c r="D5" s="6" t="n">
        <v>418926300</v>
      </c>
      <c r="E5" s="6" t="n">
        <v>418926300</v>
      </c>
      <c r="F5" s="4" t="inlineStr">
        <is>
          <t xml:space="preserve"> </t>
        </is>
      </c>
      <c r="G5" s="4" t="inlineStr">
        <is>
          <t xml:space="preserve"> </t>
        </is>
      </c>
    </row>
    <row r="6">
      <c r="A6" s="4" t="inlineStr">
        <is>
          <t>MUFG Union Bank | MUA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t>
        </is>
      </c>
      <c r="B8" s="4" t="inlineStr">
        <is>
          <t xml:space="preserve"> </t>
        </is>
      </c>
      <c r="C8" s="4" t="inlineStr">
        <is>
          <t xml:space="preserve"> </t>
        </is>
      </c>
      <c r="D8" s="5" t="n">
        <v>628700</v>
      </c>
      <c r="E8" s="13" t="n">
        <v>4.6</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in Yen per share) | ¥ / shares</t>
        </is>
      </c>
      <c r="B11" s="4" t="inlineStr">
        <is>
          <t xml:space="preserve"> </t>
        </is>
      </c>
      <c r="C11" s="4" t="inlineStr">
        <is>
          <t xml:space="preserve"> </t>
        </is>
      </c>
      <c r="D11" s="4" t="inlineStr">
        <is>
          <t xml:space="preserve"> </t>
        </is>
      </c>
      <c r="E11" s="4" t="inlineStr">
        <is>
          <t xml:space="preserve"> </t>
        </is>
      </c>
      <c r="F11" s="5" t="n">
        <v>16</v>
      </c>
      <c r="G11" s="4" t="inlineStr">
        <is>
          <t xml:space="preserve"> </t>
        </is>
      </c>
    </row>
    <row r="12">
      <c r="A12" s="4" t="inlineStr">
        <is>
          <t>Dividends payable, total amount | ¥</t>
        </is>
      </c>
      <c r="B12" s="4" t="inlineStr">
        <is>
          <t xml:space="preserve"> </t>
        </is>
      </c>
      <c r="C12" s="4" t="inlineStr">
        <is>
          <t xml:space="preserve"> </t>
        </is>
      </c>
      <c r="D12" s="4" t="inlineStr">
        <is>
          <t xml:space="preserve"> </t>
        </is>
      </c>
      <c r="E12" s="4" t="inlineStr">
        <is>
          <t xml:space="preserve"> </t>
        </is>
      </c>
      <c r="F12" s="5" t="n">
        <v>197131</v>
      </c>
      <c r="G12" s="4" t="inlineStr">
        <is>
          <t xml:space="preserve"> </t>
        </is>
      </c>
    </row>
    <row r="13">
      <c r="A13" s="4" t="inlineStr">
        <is>
          <t>Shares repurchased as % of total shares</t>
        </is>
      </c>
      <c r="B13" s="4" t="inlineStr">
        <is>
          <t xml:space="preserve"> </t>
        </is>
      </c>
      <c r="C13" s="4" t="inlineStr">
        <is>
          <t xml:space="preserve"> </t>
        </is>
      </c>
      <c r="D13" s="4" t="inlineStr">
        <is>
          <t xml:space="preserve"> </t>
        </is>
      </c>
      <c r="E13" s="4" t="inlineStr">
        <is>
          <t xml:space="preserve"> </t>
        </is>
      </c>
      <c r="F13" s="14" t="n">
        <v>0.024</v>
      </c>
      <c r="G13" s="4" t="inlineStr">
        <is>
          <t xml:space="preserve"> </t>
        </is>
      </c>
    </row>
    <row r="14">
      <c r="A14" s="4" t="inlineStr">
        <is>
          <t>Disposal group, disposed of by sale, not discontinued operations | MUFG Union Bank | MUA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subsidiaries</t>
        </is>
      </c>
      <c r="B16" s="5" t="n">
        <v>754000</v>
      </c>
      <c r="C16" s="13" t="n">
        <v>5.5</v>
      </c>
      <c r="D16" s="4" t="inlineStr">
        <is>
          <t xml:space="preserve"> </t>
        </is>
      </c>
      <c r="E16" s="4" t="inlineStr">
        <is>
          <t xml:space="preserve"> </t>
        </is>
      </c>
      <c r="F16" s="4" t="inlineStr">
        <is>
          <t xml:space="preserve"> </t>
        </is>
      </c>
      <c r="G16" s="4" t="inlineStr">
        <is>
          <t xml:space="preserve"> </t>
        </is>
      </c>
    </row>
    <row r="17">
      <c r="A17" s="4" t="inlineStr">
        <is>
          <t>Contingent consideration receivable</t>
        </is>
      </c>
      <c r="B17" s="5" t="n">
        <v>479800</v>
      </c>
      <c r="C17" s="4" t="inlineStr">
        <is>
          <t xml:space="preserve"> </t>
        </is>
      </c>
      <c r="D17" s="4" t="inlineStr">
        <is>
          <t xml:space="preserve"> </t>
        </is>
      </c>
      <c r="E17" s="4" t="inlineStr">
        <is>
          <t xml:space="preserve"> </t>
        </is>
      </c>
      <c r="F17" s="4" t="inlineStr">
        <is>
          <t xml:space="preserve"> </t>
        </is>
      </c>
      <c r="G17" s="13" t="n">
        <v>3.5</v>
      </c>
    </row>
    <row r="18">
      <c r="A18" s="4" t="inlineStr">
        <is>
          <t>Contingent consideration period</t>
        </is>
      </c>
      <c r="B18" s="4" t="inlineStr">
        <is>
          <t>5 years</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Value of consideration received including dividends</t>
        </is>
      </c>
      <c r="B19" s="5" t="n">
        <v>2138600</v>
      </c>
      <c r="C19" s="4" t="inlineStr">
        <is>
          <t xml:space="preserve"> </t>
        </is>
      </c>
      <c r="D19" s="4" t="inlineStr">
        <is>
          <t xml:space="preserve"> </t>
        </is>
      </c>
      <c r="E19" s="4" t="inlineStr">
        <is>
          <t xml:space="preserve"> </t>
        </is>
      </c>
      <c r="F19" s="4" t="inlineStr">
        <is>
          <t xml:space="preserve"> </t>
        </is>
      </c>
      <c r="G19" s="13" t="n">
        <v>15.6</v>
      </c>
    </row>
    <row r="20">
      <c r="A20" s="4" t="inlineStr">
        <is>
          <t>Disposal group, disposed of by sale, not discontinued operations | MUFG Union Bank | USB Common Stock | MUA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received (in shares)</t>
        </is>
      </c>
      <c r="B22" s="6" t="n">
        <v>44000000</v>
      </c>
      <c r="C22" s="6" t="n">
        <v>44000000</v>
      </c>
      <c r="D22" s="4" t="inlineStr">
        <is>
          <t xml:space="preserve"> </t>
        </is>
      </c>
      <c r="E22" s="4" t="inlineStr">
        <is>
          <t xml:space="preserve"> </t>
        </is>
      </c>
      <c r="F22" s="4" t="inlineStr">
        <is>
          <t xml:space="preserve"> </t>
        </is>
      </c>
      <c r="G22" s="4" t="inlineStr">
        <is>
          <t xml:space="preserve"> </t>
        </is>
      </c>
    </row>
    <row r="23">
      <c r="A23" s="4" t="inlineStr">
        <is>
          <t>Value of consideration received</t>
        </is>
      </c>
      <c r="B23" s="5" t="n">
        <v>276100</v>
      </c>
      <c r="C23" s="9" t="n">
        <v>2</v>
      </c>
      <c r="D23" s="4" t="inlineStr">
        <is>
          <t xml:space="preserve"> </t>
        </is>
      </c>
      <c r="E23" s="4" t="inlineStr">
        <is>
          <t xml:space="preserve"> </t>
        </is>
      </c>
      <c r="F23" s="4" t="inlineStr">
        <is>
          <t xml:space="preserve"> </t>
        </is>
      </c>
      <c r="G23" s="4" t="inlineStr">
        <is>
          <t xml:space="preserve"> </t>
        </is>
      </c>
    </row>
    <row r="24">
      <c r="A24" s="4" t="inlineStr">
        <is>
          <t>Interest acquired</t>
        </is>
      </c>
      <c r="B24" s="15" t="n">
        <v>0.03</v>
      </c>
      <c r="C24" s="15" t="n">
        <v>0.03</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gross unrealized gains and losses, and fair value of Available-for-sale debt securities and Held-to-maturity debt securities at March 31, 2022 and September 30, 2022: At March 31, 2022: Amortized cost Gross unrealized gains Gross unrealized losses Fair value (in millions) Available-for-sale debt securities: Japanese national government and Japanese government agency bonds ¥ 34,383,131 ¥ 77,144 ¥ 132,511 ¥ 34,327,764 Japanese prefectural and municipal bonds 4,154,459 6,672 14,987 4,146,144 Foreign government and official institution bonds 2,671,797 8,586 49,040 2,631,343 Corporate bonds 1,081,620 9,601 1,073 1,090,148 Residential mortgage-backed securities 900,799 256 648 900,407 Asset-backed securities 1,547,098 41,544 222 1,588,420 Other debt securities 104,869 2,243 3,533 103,579 Commercial paper 1,010,607 49 19 1,010,637 Total ¥ 45,854,380 ¥ 146,095 ¥ 202,033 ¥ 45,798,442 Held-to-maturity debt securities: Japanese national government and Japanese government agency bonds ¥ 1,808,312 ¥ 13,691 ¥ 3,633 ¥ 1,818,370 Japanese prefectural and municipal bonds 175,072 4 1,116 173,960 Residential mortgage-backed securities 234,652 49 8,778 225,923 Asset-backed securities 2,377,073 12,352 1,373 2,388,052 Total ¥ 4,595,109 ¥ 26,096 ¥ 14,900 ¥ 4,606,305 At September 30, 2022: Amortized Gross unrealized gains Gross unrealized losses Fair value (in millions) Available-for-sale debt securities: Japanese national government and Japanese government agency bonds ¥ 32,116,268 ¥ 30,516 ¥ 164,016 ¥ 31,982,768 Japanese prefectural and municipal bonds 3,958,306 3,316 24,732 3,936,890 Foreign government and official institution bonds 3,192,143 1,809 164,674 3,029,278 Corporate bonds 1,048,053 8,820 2,840 1,054,033 Residential mortgage-backed securities 978,426 466 512 978,380 Asset-backed securities 1,773,902 123,378 526 1,896,754 Other debt securities 277,638 2,464 7,763 272,339 Commercial paper 91,003 2 1 91,004 Total ¥ 43,435,739 ¥ 170,771 ¥ 365,064 ¥ 43,241,446 Held-to-maturity debt securities: Japanese national government and Japanese government agency bonds ¥ 7,362,800 ¥ 12,002 ¥ 18,138 ¥ 7,356,664 Japanese prefectural and municipal bonds 569,921 — 3,227 566,694 Residential mortgage-backed securities 3,223,324 638 179,931 3,044,031 Asset-backed securities 2,691,055 749 28,872 2,662,932 Total ¥ 13,847,100 ¥ 13,389 ¥ 230,168 ¥ 13,630,321 Contractual Maturities The amortized cost and fair values of Held-to-maturity debt securities and the fair values of Available-for-sale debt securities at September 30, 2022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Fair value Fair value (in millions) Due in one year or less ¥ 2,914 ¥ 2,913 ¥ 23,495,982 Due from one year to five years 4,301,835 4,309,074 11,570,005 Due from five years to ten years 5,305,014 5,274,804 4,409,181 Due after ten years 4,237,337 4,043,530 3,766,278 Total ¥ 13,847,100 ¥ 13,630,321 ¥ 43,241,446 Realized Gains and Losses For the six months ended September 30, 2021 and 2022, gross realized gains on sales of Available-for-sale debt securities were ¥61,902 million and ¥82,340 million, respectively, and gross realized losses on sales of Available-for-sale debt securities were ¥18,169 million and ¥72,520 million, respectively. Impairment Losses on Investment Securities For the six months ended September 30, 2021, impairment losses on Available-for-sale debt securities, mainly comprised of corporate bonds, were included in Investment securities gains (losses)—net in the accompanying condensed consolidated statements of operations and were not material. For the six months ended September 30, 2022, impairment losses on Available-for-sale debt securities of ¥299,478 million were included in Investment securities gains (losses)—net in the accompanying condensed consolidated statements of operations. These were mainly the impairment losses on the Available-for-sale debt securities held by MUFG Union Bank, which were reclassified as held for sale, and included in Other assets in the accompanying condensed consolidated balance sheets at September 30, 2022. For the six months ended September 30, 2021 and 2022, the MUFG Group’s Held-to-maturity debt securities were explicitly or implicitly guaranteed by Japanese or U.S. government entities or agencies and had a long history of no credit losses or were rated investment grade. Therefore, no credit losses were expected on these securities. Gross Unrealized Losses and Fair Value The following tables show the gross unrealized losses and fair value of Available-for-sale debt securities at March 31, 2022 and September 30, 2022 by length of time that individual securities in each category have been in a continuous loss position: Less than 12 months 12 months or more Total At March 31, 2022: Fair value Gross Fair value Gross Fair value Gross Number of securities (in millions, except number of securities) Available-for-sale debt securities: Japanese national government and Japanese government agency bonds ¥ 22,998,960 ¥ 126,516 ¥ 353,932 ¥ 5,995 ¥ 23,352,892 ¥ 132,511 486 Japanese prefectural and municipal bonds 2,430,603 14,864 31,139 123 2,461,742 14,987 926 Foreign government and official institution bonds 1,376,267 31,470 167,446 17,570 1,543,713 49,040 87 Corporate bonds 427,739 925 94,364 148 522,103 1,073 173 Residential mortgage-backed securities 178,857 58 391,265 590 570,122 648 12 Asset-backed securities 115,695 222 — — 115,695 222 12 Other debt securities 44,128 3,526 1,089 7 45,217 3,533 4 Commercial paper 367,043 19 — — 367,043 19 30 Total ¥ 27,939,292 ¥ 177,600 ¥ 1,039,235 ¥ 24,433 ¥ 28,978,527 ¥ 202,033 1,730 Less than 12 months 12 months or more Total At September 30, 2022: Fair value Gross Fair value Gross Fair value Gross Number of (in millions, except number of securities) Available-for-sale debt securities: Japanese national government and Japanese government agency bonds ¥12,347,744 ¥ 91,378 ¥ 1,024,602 ¥ 72,638 ¥ 13,372,346 ¥ 164,016 481 Japanese prefectural and municipal bonds 2,812,129 23,102 81,348 1,630 2,893,477 24,732 1,015 Foreign government and official institution bonds 2,132,089 114,875 310,779 49,799 2,442,868 164,674 127 Corporate bonds 468,706 2,569 103,289 271 571,995 2,840 229 Residential mortgage-backed securities 42,503 1 546,372 511 588,875 512 13 Asset-backed securities 162,398 526 — — 162,398 526 12 Other debt securities 136,238 541 44,974 7,222 181,212 7,763 46 Commercial paper 35,001 1 — — 35,001 1 3 Total ¥ 18,136,808 ¥ 232,993 ¥ 2,111,364 ¥ 132,071 ¥ 20,248,172 ¥ 365,064 1,926 Evaluating Available-for-sale Debt Securities for Impairment Losses The following describes the nature of the MUFG Group’s Available-for-sale debt securities and the conclusions reached in determining whether impairment losses exist. Japanese national government and Japanese government agency bonds, Japanese prefectural and municipal bonds, Foreign government and official institution bonds As of September 30, 2022,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September 30, 2022 and no impairment loss has been recorded. Corporate bonds As of September 30, 2022,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Residential mortgage-backed securities As of September 30, 2022,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credit loss was identified on such securities as of September 30, 2022 because the strength of the issuers’ guarantees through direct obligations or support from the U.S. government is expected to be sufficient to recover the entire amortized cost basis of these securities. Asset-backed securities As of September 30, 2022,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September 30, 2022 and no impairment loss has been recorded. Equity Securities The following table presents net realized gains (losses) on sales of equity securities, and net unrealized gains (losses) on equity securities still held at September 30, 2021 and 2022. Six months ended 2021 2022 (in millions) Net gains (losses) recognized during the period (1) ¥ 289,949 ¥ (203,007) Less: Net losses recognized during the period on equity securities sold during the period (1,913) (214) Net unrealized gains (losses) recognized during the reporting period still held at the reporting date ¥ 291,862 ¥ (202,793) Note: (1) Included in Investment securities gains (losses)—net. Measurement Alternative of Equity Securities The following table presents the carrying value of nonmarketable equity securities that are measured at cost minus impairment, if any, plus or minus changes resulting from observable price changes (“measurement alternative”), held at March 31, 2022 and September 30, 2022. March 31, September 30, (in millions) Measurement alternative balance ¥ 310,570 ¥ 335,976 The related adjustments for these securities during the six months ended September 30, 2021 and 2022 were as follows: Six months ended 2021 2022 (in millions) Measurement alternative impairment losses (1)(4) ¥ (2,834) ¥ (5,155) Measurement alternative downward changes for observable prices (1)(2)(3)(5) ¥ — ¥ (440) Measurement alternative upward changes for observable prices (1)(2)(3)(6) ¥ 1,075 ¥ 5,090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2 and September 30, 2022 were ¥12,354 million and ¥17,383 million, respectively. (5) The cumulative downward changes for observable prices at March 31, 2022 and September 30, 2022 were ¥954 million and ¥1,393 million, respectively. (6) The cumulative upward changes for observable prices at March 31, 2022 and September 30, 2022 were ¥54,223 million and ¥59,16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LOANS AND ALLOWANCE FOR CREDIT LOSSES The MUFG Group classifies its loan portfolio into the following portfolio segments—Commercial, Residential, Card, MUFG Americas Holdings Corporation ("MUAH"), Bank of Ayudhya Public Company Limited and its consolidated subsidiaries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22 for further information. Total Outstanding Loans and Past Due Analysis The table below presents total outstanding loans and past due analysis by class at March 31, 2022 and September 30, 2022. Past Due At March 31, 2022: 1-3 months Greater Total Current Loans Total Past Due 90 Days and (in millions) Commercial Domestic ¥ 12,556 ¥ 9,138 ¥ 21,694 ¥ 53,953,767 ¥ 69,257 ¥ 54,044,718 ¥ 3,260 Foreign 17,405 10,598 28,003 34,578,265 374,011 34,980,279 — Residential 32,078 13,598 45,676 13,255,829 — 13,301,505 3,360 Card 10,250 26,818 37,068 427,198 — 464,266 — MUAH 625 — 625 2,741,503 70,841 2,812,969 — Krungsri 115,636 126,494 242,130 6,580,635 — 6,822,765 — Other 21,729 21,152 42,881 1,002,240 — 1,045,121 — Total ¥ 210,279 ¥ 207,798 ¥ 418,077 ¥ 112,539,437 ¥ 514,109 ¥ 113,471,623 ¥ 6,620 Unearned income, unamortized premiums—net and deferred loan fees—net (322,230) Total ¥ 113,149,393 Past Due At September 30, 2022: 1-3 months Greater Total Current Loans Total Past Due 90 Days and Accruing (in millions) Commercial Domestic ¥ 9,366 ¥ 15,786 ¥ 25,152 ¥ 54,871,771 ¥ 55,879 ¥ 54,952,802 ¥ 2,458 Foreign 151,201 88,165 239,366 41,659,645 528,543 42,427,554 7,504 Residential 32,082 12,673 44,755 13,068,638 — 13,113,393 3,836 Card 11,514 27,461 38,975 426,465 — 465,440 — MUAH 3,453 — 3,453 2,983,944 116,669 3,104,066 — Krungsri 184,445 132,236 316,681 7,653,216 3,819 7,973,716 — Other 14,071 25,152 39,223 1,232,570 — 1,271,793 — Total ¥ 406,132 ¥ 301,473 ¥ 707,605 ¥ 121,896,249 ¥ 704,910 ¥ 123,308,764 ¥ 13,798 Unearned income, unamortized premiums—net and deferred loan fees—net (379,943) Total ¥ 122,928,821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to the consolidated financial statements for the fiscal year ended March 31, 2022 for further information. The information on nonaccrual loans by class at March 31, 2022 and September 30, 2022 are shown below: Recorded Loan Balance March 31, 2022: Nonaccrual Loans (1) Nonaccrual Loans Not Requiring an Allowance for Credit Losses (2) (in millions) Commercial Domestic ¥ 633,768 ¥ 109,919 Foreign 224,566 84,837 Residential 56,175 3,579 Card 62,578 — MUAH 15,349 — Krungsri 165,775 2,824 Other 26,618 7 Total ¥ 1,184,829 ¥ 201,166 Recorded Loan Balance September 30, 2022: Nonaccrual Loans (1) Nonaccrual Loans Not Requiring an Allowance for Credit Losses (2) (in millions) Commercial Domestic ¥ 343,483 ¥ 106,692 Foreign 293,576 84,058 Residential 51,364 3,773 Card 64,498 — MUAH 12,743 3,564 Krungsri 182,730 2,859 Other 32,755 7 Total ¥ 981,149 ¥ 200,953 Notes: (1) Nonaccrual loans in the above table do not include loans held for sale of ¥7,946 million and ¥45,177 million at March 31, 2022 and September 30, 2022, respectively. (2) 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 The following table shows information regarding recognized interest income on nonaccrual loans for the six months ended September 30, 2021 and 2022: 　　 September 30, 2021 September 30, 2022 (in millions) Commercial Domestic ¥ 2,004 ¥ 10,033 Foreign 2,301 2,247 Residential 422 378 Card 13 9 MUAH 377 51 Krungsri 2,950 3,250 Other 1,922 2,084 Total ¥ 9,989 ¥ 18,052 Troubled Debt Restructurings The following table summarizes the MUFG Group’s TDRs by class for the six months ended September 30, 2021 and 2022: Six months ended September 30, 2021: Troubled Debt Restructurings Troubled Debt Restructurings that Subsequently Defaulted Pre- Modification Outstanding Recorded Investment Post- Modification Outstanding Recorded Investment Recorded Investment (in millions) Commercial (1)(3) Domestic ¥ 94,584 ¥ 93,578 ¥ 7,048 Foreign 529 529 8,447 Residential (1)(3) 13,707 13,707 117 Card (2)(3) 11,485 10,877 1,269 MUAH (2)(3)(4) 14,233 14,243 258 Krungsri (2)(3) 8,135 8,135 2,104 Other (2) 5,104 5,104 1,641 Total ¥ 147,777 ¥ 146,173 ¥ 20,884 Six months ended September 30, 2022: Troubled Debt Restructurings Troubled Debt Restructurings that Subsequently Defaulted Pre- Modification Outstanding Recorded Investment Post- Modification Outstanding Recorded Investment Recorded Investment (in millions) Commercial (1)(3) Domestic ¥ 37,312 ¥ 37,312 ¥ 1,830 Foreign 17,057 17,057 — Residential (1)(3) 8,697 8,697 95 Card (2)(3) 11,408 10,934 1,410 MUAH (2)(3) 8,216 8,216 — Krungsri (2)(3) 48,899 48,899 1,827 Other (2) 7,638 7,638 1,202 Total ¥ 139,227 ¥ 138,753 ¥ 6,364 Notes: (1) TDRs for the Commercial and Residential segments include accruing loans, and do not include nonaccrual loans. (2) TDRs for the Card, MUAH, Krungsri and Other segments include accrual and nonaccrual loans. (3) For the six months ended September 30, 2021,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For the six months ended September 30, 2022,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4)　The above table includes the loans in transferred business of MUFG Union Bank at September 30, 2021. See Note 2 for more information. A modification of terms of a loan under a TDR mainly involves: (i) a reduction in the stated interest rate applicable to the loan, (ii) an extension of the stated maturity date of the loan, (iii) a partial forgiveness of the principal of the loan, or (iv) a combination of all of these. The amount of pre-modification outstanding recorded investment and post-modification outstanding recorded investment may differ due to write-offs made as part of the concession. The impact of write-offs associated with TDRs on the MUFG Group’s results of operations for the six months ended September 30, 2021 and 2022 was not material.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AH, Krungsri and Other segments, the TDRs in the above tables represent nonaccrual and accruing loans, and the defaulted loans in the above table represent non-accruing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In the Krungsri segment, TDR accounting was suspended for loan modifications, where COVID-19 related short-term modifications (i.e., six months or less) were granted to loans that were current as of the loan modification date, based on interagency statements issued by the U.S. federal bank regulatory agencies. These loan modifications included payment deferrals and reductions in stated rate, and the related borrowers’ past due and nonaccrual status will not be impacted during the deferral period. Interest income will continue to be recognized over the contractual life of the loan. Credit Quality Indicator Credit quality indicators of loans and fiscal year of origination by class at March 31, 2022 and September 30, 2022 are shown below: Term Loans Revolving Revolving Total (1) At March 31, 2022: 2021 2020 2019 2018 2017 Prior (in millions) Commercial: ¥ 27,445,726 ¥ 10,850,943 ¥ 7,634,337 ¥ 6,509,048 ¥ 3,924,194 ¥ 8,827,987 ¥ 23,380,258 ¥ 9,236 ¥ 88,581,729 Domestic 19,038,698 7,937,529 5,003,439 4,499,174 2,817,819 6,639,931 8,038,871 — 53,975,461 Normal 18,756,933 7,646,272 4,669,784 4,335,640 2,698,956 6,205,070 7,686,772 — 51,999,427 Close Watch 257,276 266,311 167,387 150,834 104,047 307,367 306,193 — 1,559,415 Likely to become Bankrupt or Legally/Virtually Bankrupt 24,489 24,946 166,268 12,700 14,816 127,494 45,906 — 416,619 Foreign 8,407,028 2,913,414 2,630,898 2,009,874 1,106,375 2,188,056 15,341,387 9,236 34,606,268 Normal 8,250,729 2,814,362 2,501,594 1,881,532 1,031,105 2,031,243 15,089,995 1,912 33,602,472 Close Watch 149,502 90,355 73,253 110,170 36,274 93,622 223,203 7,324 783,703 Likely to become Bankrupt or Legally/Virtually Bankrupt 6,797 8,697 56,051 18,172 38,996 63,191 28,189 — 220,093 Residential ¥ 782,446 ¥ 641,706 ¥ 976,736 ¥ 866,282 ¥ 900,959 ¥ 9,104,691 ¥ 28,685 ¥ — ¥ 13,301,505 Accrual 782,314 641,499 976,162 865,761 900,120 9,054,326 26,460 — 13,246,642 Nonaccrual 132 207 574 521 839 50,365 2,225 — 54,863 Card ¥ 19 ¥ 106 ¥ 182 ¥ 175 ¥ 276 ¥ 437 ¥ 400,552 ¥ 62,519 ¥ 464,266 Accrual 1 8 8 9 13 41 387,648 13,960 401,688 Nonaccrual 18 98 174 166 263 396 12,904 48,559 62,578 MUAH ¥ 364,236 ¥ 306,134 ¥ 147,821 ¥ 62,455 ¥ 50,264 ¥ 122,149 ¥ 1,689,069 ¥ — ¥ 2,742,128 Credit Quality Based on Internal Credit Ratings Pass 357,334 298,658 126,083 48,653 43,938 117,778 1,642,946 — 2,635,390 Special Mention 3,106 — 20,013 2,415 5,981 805 33,471 — 65,791 Classified 3,796 7,476 1,725 11,387 345 3,566 12,652 — 40,947 Krungsri ¥ 1,350,265 ¥ 964,094 ¥ 901,955 ¥ 680,090 ¥ 329,847 ¥ 481,981 ¥ 2,099,727 ¥ 14,806 ¥ 6,822,765 Performing 1,297,054 891,374 788,828 573,840 270,783 363,905 1,961,481 — 6,147,265 Under-Performing 42,326 58,084 90,519 80,841 45,982 78,690 113,283 — 509,725 Non-Performing 10,885 14,636 22,608 25,409 13,082 39,386 24,963 14,806 165,775 Other ¥ 400,482 ¥ 143,336 ¥ 85,496 ¥ 40,445 ¥ 35,346 ¥ — ¥ 340,016 ¥ — ¥ 1,045,121 Accrual 398,744 136,317 83,278 38,609 32,934 — 328,621 — 1,018,503 Nonaccrual 1,738 7,019 2,218 1,836 2,412 — 11,395 — 26,618 Term Loans Revolving Revolving Total (1) At September 30, 2022: 2022 2021 2020 2019 2018 Prior (in millions) Commercial: ¥ 21,731,378 ¥ 14,061,406 ¥ 9,755,525 ¥ 6,866,603 ¥ 5,717,420 ¥ 11,808,586 ¥ 26,853,224 ¥ 1,792 ¥ 96,795,934 Domestic 14,196,806 7,772,035 7,284,193 4,496,355 4,032,020 8,760,989 8,354,525 — 54,896,923 Normal 14,004,153 7,610,769 7,031,429 4,325,773 3,897,211 8,287,409 8,064,659 — 53,221,403 Close Watch 176,407 144,563 224,012 139,091 125,667 342,051 261,505 — 1,413,296 Likely to become Bankrupt or Legally/Virtually Bankrupt 16,246 16,703 28,752 31,491 9,142 131,529 28,361 — 262,224 Foreign 7,534,572 6,289,371 2,471,332 2,370,248 1,685,400 3,047,597 18,498,699 1,792 41,899,011 Normal 7,362,851 6,194,146 2,375,072 2,237,446 1,580,629 2,806,341 18,251,401 1,792 40,809,678 Close Watch 156,232 81,045 79,510 62,350 81,173 138,357 213,865 — 812,532 Likely to become Bankrupt or Legally/Virtually Bankrupt 15,489 14,180 16,750 70,452 23,598 102,899 33,433 — 276,801 Residential ¥ 378,525 ¥ 764,610 ¥ 625,443 ¥ 948,207 ¥ 838,727 ¥ 9,531,992 ¥ 25,889 ¥ — ¥ 13,113,393 Accrual 378,250 764,493 625,257 947,542 838,186 9,486,011 23,820 — 13,063,559 Nonaccrual 275 117 186 665 541 45,981 2,069 — 49,834 Card ¥ 6 ¥ 69 ¥ 179 ¥ 196 ¥ 185 ¥ 651 ¥ 399,127 ¥ 65,027 ¥ 465,440 Accrual — 2 9 6 9 44 386,707 14,165 400,942 Nonaccrual 6 67 170 190 176 607 12,420 50,862 64,498 MUAH ¥ 186,266 ¥ 322,804 ¥ 249,301 ¥ 125,449 ¥ 54,403 ¥ 104,901 ¥ 1,944,273 ¥ — ¥ 2,987,397 Credit Quality Based on Internal Credit Ratings Pass 185,309 311,870 241,100 100,027 43,605 96,564 1,913,247 — 2,891,722 Special Mention 957 4,100 4,237 19,955 957 7,107 19,272 — 56,585 Classified — 6,834 3,964 5,467 9,841 1,230 11,754 — 39,090 Krungsri ¥ 1,023,497 ¥ 1,252,083 ¥ 887,601 ¥ 857,126 ¥ 640,851 ¥ 755,991 ¥ 2,537,333 ¥ 15,415 ¥ 7,969,897 Performing 962,151 1,159,818 795,463 710,639 525,345 588,907 2,375,533 — 7,117,856 Under-Performing 48,126 71,383 76,313 122,984 95,458 117,792 137,255 — 669,311 Non-Performing 13,220 20,882 15,825 23,503 20,048 49,292 24,545 15,415 182,730 Other ¥ 358,527 ¥ 268,081 ¥ 107,671 ¥ 58,442 ¥ 27,983 ¥ 23,956 ¥ 427,133 ¥ — ¥ 1,271,793 Accrual 356,954 261,290 104,026 56,766 26,530 22,585 410,887 — 1,239,038 Nonaccrual 1,573 6,791 3,645 1,676 1,453 1,371 16,246 — 32,755 Note: (1) Total loans in the above table do not include loans held for sale, and represent balances without adjustments in relation to unearned income, unamortized premiums and deferred loan fees. For a discussion and explanation of the MUFG Group’s credit quality indicator, see Note 4 to the consolidated financial statements for the fiscal year ended March 31, 2022. For the Commercial, Residential and Card segments, credit quality indicators at March 31, 2022 and September 30, 2022 are based on information as of March 31, 2022 and September 30, 2022, respectively. For the MUAH, Krungsri and Other segments, credit quality indicators at March 31, 2022 and September 30, 2022 are generally based on information as of December 31, 2021 and June 30, 2022, respectively. Allowance for Credit Losses Changes in the allowance for credit losses of loans by portfolio segment for the six months ended September 30, 2021 and 2022 are shown below: Six months ended September 30, 2021: Commercial Residential Card MUAH Krungsri Other Total (in millions) Allowance for credit losses: Balance at beginning of period ¥ 734,577 ¥ 82,893 ¥ 44,217 ¥ 131,755 ¥ 293,396 ¥ 61,553 ¥ 1,348,391 Provision for (reversal of) credit losses (36,415) (6,943) 7,595 (38,568) 42,836 20,657 (10,838) Charge-offs 36,033 1,399 8,704 9,459 46,405 30,040 132,040 Recoveries collected 6,360 10 691 3,335 11,741 5,593 27,730 Net charge-offs 29,673 1,389 8,013 6,124 34,664 24,447 104,310 Less: Loans in transferred business of MUFG Union Bank (1) — — — (72,098) — — (72,098) Other (2) (17) — — 7,815 (141) 2,656 10,313 Balance at end of period ¥ 668,472 ¥ 74,561 ¥ 43,799 ¥ 22,780 ¥ 301,427 ¥ 60,419 ¥ 1,171,458 Six months ended September 30, 2022: Commercial Residential Card MUAH Krungsri Other Total (in millions) Allowance for credit losses: Balance at beginning of period ¥ 934,086 ¥ 69,887 ¥ 40,768 ¥ 30,365 ¥ 322,386 ¥ 73,209 ¥ 1,470,701 Provision for (reversal of) credit losses (164,085) (5,867) 10,326 4,792 39,380 17,669 (97,785) Charge-offs 130,524 110 8,867 10,083 38,792 22,991 211,367 Recoveries collected 6,096 11 431 2,270 12,028 8,989 29,825 Net charge-offs 124,428 99 8,436 7,813 26,764 14,002 181,542 Other (2) 12,307 — — 3,191 40,167 10,198 65,863 Balance at end of period ¥ 657,880 ¥ 63,921 ¥ 42,658 ¥ 30,535 ¥ 375,169 ¥ 87,074 ¥ 1,257,237 Notes: (1) Represents allowance for credit losses relating to the loans in the transferred business of MUFG Union Bank, which are included in Other assets in the condensed consolidated balance sheets at September 30, 2021. (2) Other is principally comprised of gains or losses from foreign exchange translation. The MUFG Group sold ¥850 billion and ¥1,295 billion of loans within the Commercial segment during the six months ended September 30, 2021 and 2022, respectively. The MUFG Group sold ¥519 billion and ¥337 billion of loans within the MUAH segment during the six months ended September 30, 2021 and 2022, respectively.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September 30, 2022, for the Commercial, MUAH, Krungsri and Other segments, collateral relating to these loans was comprised primarily of real estate, and to a lesser extent, exchange traded equity securities and deposits, etc. For the Residential segment, collateral on these loans was mainly real estate. Other Financial Receivable Accounts receivable-Other, which is included in Other assets in the accompanying condensed consolidated balance sheets, amounted to ¥1,187,311 million and ¥1,175,813 million as of March 31, 2022 and September 30, 2022, respectively, and were primarily comprised of receivables relating to the credit card business. The provision or reversal of the allowance for credit losses relating to the receivables was included in Non-interest expense on the condensed consolidated statements of operations. The receivables relating to the credit card business included ¥5,483 million of past due receivables (1-3 months past due receivables of ¥2,581 million and greater than 3 months past due receivables of ¥2,902 million) as of March 31, 2022, and ¥6,094 million of past due receivables (1-3 months past due receivables of ¥2,990 million and greater than 3 months past due receivables of ¥3,104 million) as of September 30, 2022, respectively. The credit quality for these receivables is primarily evaluated based on the extent of delinquency. The outstanding balance of these account receivables are presented on a net basis after allowance for credit losses. The change of allowance for credit losses during the six months ended September 30, 2021 and 2022 is primarily due to provision or reversal of the allowance for the receivables.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Accrued interest receivable totaled ¥246,271 million and ¥374,222 million as of March 31, 2022 and September 30, 2022, respectively, and is included in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table below presents the movement in the carrying amount of goodwill during the six months ended September 30, 2021 and 2022: Six months ended 2021 2022 (in millions) Balance at beginning of period Goodwill (1) ¥ 1,094,344 ¥ 1,118,889 Accumulated impairment losses (1) (723,492) (723,492) Less: Goodwill, net of accumulated impairment losses in transferred business of MUFG Union Bank (2) — (91,786) 370,852 303,611 Foreign currency translation adjustments and other 19,329 54,093 Balance at end of period Goodwill 1,113,673 1,172,982 Accumulated impairment losses (723,492) (723,492) Less: Goodwill, net of accumulated impairment losses in transferred business of MUFG Union Bank (2) ¥ (90,123) ¥ (108,468) ¥ 300,058 ¥ 341,022 Notes: (1) Goodwill originally recognized of ¥1,900,019 million, which has been fully impaired before April 1, 2021, is not included in the table above. (2) Represents goodwill, net of accumulated impairment losses in transferred business of MUFG Union Bank, which is included in Other assets in the condensed consolidated balance sheets at September 30, 2021, March 31, 2022 and September 30, 2022, respectively. See Note 2 for more information. Other Intangible Assets The table below presents the net carrying amount by major class of other intangible assets at March 31, 2022 and September 30, 2022: March 31, September 30, (in millions) Intangible assets subject to amortization: Software ¥ 788,471 ¥ 822,524 Customer relationships 246,645 260,478 Core deposit intangibles 55,087 57,587 Trade names 40,012 41,807 Other 10,335 11,880 Total 1,140,550 1,194,276 Intangible assets not subject to amortization: Other 8,051 8,089 Total ¥ 1,148,601 ¥ 1,202,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Transactions</t>
        </is>
      </c>
      <c r="B1" s="2" t="inlineStr">
        <is>
          <t>6 Months Ended</t>
        </is>
      </c>
    </row>
    <row r="2">
      <c r="B2" s="2" t="inlineStr">
        <is>
          <t>Sep. 30, 2022</t>
        </is>
      </c>
    </row>
    <row r="3">
      <c r="A3" s="3" t="inlineStr">
        <is>
          <t>Leases [Abstract]</t>
        </is>
      </c>
      <c r="B3" s="4" t="inlineStr">
        <is>
          <t xml:space="preserve"> </t>
        </is>
      </c>
    </row>
    <row r="4">
      <c r="A4" s="4" t="inlineStr">
        <is>
          <t>Lease Transactions</t>
        </is>
      </c>
      <c r="B4" s="4" t="inlineStr">
        <is>
          <t>LEASE TRANSACTIONS Lease transactions as a lessor As part of its financing activities, the MUFG Group enters into leasing arrangements with customers. The MUFG Group’s leasing operations are conducted through leasing subsidiaries and consist principally of various types of data processing equipment, office equipment and transportation equipment. Sales type and direct financing leases are presented in loans. In certain cases, the MUFG Group requests lessees to deposit an amount nearly, or equal to, the residual value of leased assets. The following table presents profit or loss of lease transactions as a lessor for the six months ended September 30, 2021 and September 30, 2022: September 30, September 30, (in millions) Sales type and direct financing leases: Finance income on net investment ¥ 59,369 ¥ 61,812 Operating leases: Lease income 1,843 1,799 Total ¥ 61,212 ¥ 63,611 Finance income on net investment is included in Interest income—Loans, including fees in the condensed consolidated statements of operations. Lease income from operating lease transactions is included in Other non-interest incom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6 Months Ended</t>
        </is>
      </c>
    </row>
    <row r="2">
      <c r="B2" s="2" t="inlineStr">
        <is>
          <t>Sep. 30, 2022</t>
        </is>
      </c>
    </row>
    <row r="3">
      <c r="A3" s="3" t="inlineStr">
        <is>
          <t>Financial Instruments Pledged as Collateral [Abstract]</t>
        </is>
      </c>
      <c r="B3" s="4" t="inlineStr">
        <is>
          <t xml:space="preserve"> </t>
        </is>
      </c>
    </row>
    <row r="4">
      <c r="A4" s="4" t="inlineStr">
        <is>
          <t>Pledged Assets and Collateral</t>
        </is>
      </c>
      <c r="B4" s="4" t="inlineStr">
        <is>
          <t>PLEDGED ASSETS AND COLLATERAL At September 30, 2022, assets mortgaged, pledged, or otherwise subject to lien were as follows: September 30, 2022 (in millions) Trading account securities ¥ 10,660,801 Investment securities 21,525,456 Loans 13,533,656 Other 251,462 Total ¥ 45,971,375 The above pledged assets were classified by type of liabilities to which they related as follows: September 30, 2022 (in millions) Deposits ¥ 243,462 Payables under repurchase agreements and securities lending transactions 24,518,082 Other short-term borrowings and long-term debt 21,131,555 Other 78,276 Total ¥ 45,971,375 At September 30, 2022, certain investment securities, principally Japanese national government and Japanese government agency bonds, loans and other assets with a combined carrying value of ¥24,148,629 million were pledged for acting as a collection agent of public funds, for settlement of exchange at the Bank of Japan and Japanese Banks’ Payment Clearing Network,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At March 31, 2022 and September 30, 2022, the cash collateral pledged for derivative transactions, which is included in Other assets, was ¥2,893,178 million and ¥3,406,298 million, respectively, and the cash collateral received for derivative transactions, which is included in Other liabilities, was ¥1,017,580 million and ¥2,198,56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verance Indemnities and Pension Plans</t>
        </is>
      </c>
      <c r="B1" s="2" t="inlineStr">
        <is>
          <t>6 Months Ended</t>
        </is>
      </c>
    </row>
    <row r="2">
      <c r="B2" s="2" t="inlineStr">
        <is>
          <t>Sep. 30, 2022</t>
        </is>
      </c>
    </row>
    <row r="3">
      <c r="A3" s="3" t="inlineStr">
        <is>
          <t>Retirement Benefits [Abstract]</t>
        </is>
      </c>
      <c r="B3" s="4" t="inlineStr">
        <is>
          <t xml:space="preserve"> </t>
        </is>
      </c>
    </row>
    <row r="4">
      <c r="A4" s="4" t="inlineStr">
        <is>
          <t>Severance Indemnities and Pension Plans</t>
        </is>
      </c>
      <c r="B4" s="4" t="inlineStr">
        <is>
          <t>SEVERANCE INDEMNITIES AND PENSION PLANS The following table summarizes the components of net periodic benefit costs of pension benefits, severance indemnities plans (“SIPs”) and other benefits for the six months ended September 30, 2021 and 2022: Six months ended September 30, Domestic subsidiaries Foreign offices and subsidiaries 2021 2022 2021 2022 Pension benefits and SIPs Pension benefits and SIPs Pension benefits Other benefits Pension benefits Other benefits (in millions) Service cost—benefits earned during the period ¥ 22,196 ¥ 20,580 ¥ 9,276 ¥ 100 ¥ 8,281 ¥ 56 Interest cost on projected benefit obligation 6,081 7,131 5,575 264 7,667 340 Expected return on plan assets (41,132) (42,328) (16,254) (1,182) (18,381) (1,338) Amortization of net actuarial loss (gain) 137 346 3,215 73 3,896 (77) Amortization of prior service cost (629) (650) (1,343) (189) (1,607) (212) Gain on settlements and curtailment (2,632) (2,121) — — — — Net periodic benefit cost (income) ¥ (15,979) ¥ (17,042) ¥ 469 ¥ (934) ¥ (144) ¥ (1,2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t>
        </is>
      </c>
      <c r="B1" s="2" t="inlineStr">
        <is>
          <t>6 Months Ended</t>
        </is>
      </c>
    </row>
    <row r="2">
      <c r="B2" s="2" t="inlineStr">
        <is>
          <t>Sep. 30, 2022</t>
        </is>
      </c>
    </row>
    <row r="3">
      <c r="A3" s="3" t="inlineStr">
        <is>
          <t>Offsetting [Abstract]</t>
        </is>
      </c>
      <c r="B3" s="4" t="inlineStr">
        <is>
          <t xml:space="preserve"> </t>
        </is>
      </c>
    </row>
    <row r="4">
      <c r="A4" s="4" t="inlineStr">
        <is>
          <t>Offsetting of Derivatives Repurchase Agreements and Securities Lending Disclosure</t>
        </is>
      </c>
      <c r="B4" s="4" t="inlineStr">
        <is>
          <t>OFFSETTING OF DERIVATIVES, REPURCHASE AGREEMENTS, AND SECURITIES LENDING TRANSACTIONSThe following tables present, as of March 31, 2022 and September 30, 2022, the gross and net amounts of the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 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1) Gross amounts not offset in the condensed consolidated balance sheet Net amounts At March 31, 2022: Financial instruments Cash collateral received/pledged (in billions) Financial assets: Derivative assets ¥ 10,611 ¥ — ¥ 10,611 ¥ (7,032) ¥ (620) ¥ 2,959 Receivables under resale agreements 14,527 (2,024) 12,503 (11,614) (29) 860 Receivables under securities borrowing transactions 4,571 (75) 4,496 (4,367) — 129 Total ¥ 29,709 ¥ (2,099) ¥ 27,610 ¥ (23,013) ¥ (649) ¥ 3,948 Financial liabilities: Derivative liabilities ¥ 10,948 ¥ — ¥ 10,948 ¥ (6,749) ¥ (2,225) ¥ 1,974 Payables under repurchase agreements 29,717 (1,991) 27,726 (26,115) (85) 1,526 Payables under securities lending transactions 1,097 (75) 1,022 (990) (5) 27 Obligations to return securities received as collateral 6,826 — 6,826 (1,864) — 4,962 Total ¥ 48,588 ¥ (2,066) ¥ 46,522 ¥ (35,718) ¥ (2,315) ¥ 8,489 Gross Gross amounts offset in the condensed consolidated balance sheet Net amounts presented in the condensed consolidated balance sheet (1) Gross amounts not offset in the condensed consolidated balance sheet Net amounts At September 30, 2022: Financial instruments Cash collateral received/pledged (in billions) Financial assets: Derivative assets ¥ 16,614 ¥ — ¥ 16,614 ¥ (11,671) ¥ (1,633) ¥ 3,310 Receivables under resale agreements 15,660 (2,276) 13,384 (12,687) (36) 661 Receivables under securities borrowing transactions 4,576 (89) 4,487 (4,397) — 90 Total ¥ 36,850 ¥ (2,365) ¥ 34,485 ¥ (28,755) ¥ (1,669) ¥ 4,061 Financial liabilities: Derivative liabilities ¥ 17,646 ¥ — ¥ 17,646 ¥ (11,070) ¥ (2,586) ¥ 3,990 Payables under repurchase agreements 36,876 (2,238) 34,638 (33,635) (55) 948 Payables under securities lending transactions 991 (89) 902 (879) (7) 16 Obligations to return securities received as collateral 6,752 — 6,752 (1,736) — 5,016 Total ¥ 62,265 ¥ (2,327) ¥ 59,938 ¥ (47,320) ¥ (2,648) ¥ 9,970 Note: (1) Net amounts in the above table includes those relating to Financial assets and liabilities of transferred business of MUFG Union Bank. See Note 2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2</t>
        </is>
      </c>
    </row>
    <row r="3">
      <c r="A3" s="3" t="inlineStr">
        <is>
          <t>Disclosure of Repurchase Agreements [Abstract]</t>
        </is>
      </c>
      <c r="B3" s="4" t="inlineStr">
        <is>
          <t xml:space="preserve"> </t>
        </is>
      </c>
    </row>
    <row r="4">
      <c r="A4" s="4" t="inlineStr">
        <is>
          <t>Repurchase Agreements and Securities Lending Transactions Accounted for as Secured Borrowings</t>
        </is>
      </c>
      <c r="B4" s="4" t="inlineStr">
        <is>
          <t xml:space="preserve">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2 and September 30, 2022.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2 Remaining Contractual Maturity Overnight and open 30 days or less 31-90 days Over 90 days Total (in billions) Payables under repurchase agreements ¥ 6,703 ¥ 17,050 ¥ 3,934 ¥ 2,030 ¥ 29,717 Payables under securities lending transactions 972 95 29 1 1,097 Obligations to return securities received as collateral 5,782 450 437 157 6,826 Total ¥ 13,457 ¥ 17,595 ¥ 4,400 ¥ 2,188 ¥ 37,640 September 30, 2022 Remaining Contractual Maturity Overnight and open 30 days or less 31-90 days Over 90 days Total (in billions) Payables under repurchase agreements ¥ 9,188 ¥ 18,047 ¥ 6,319 ¥ 3,322 ¥ 36,876 Payables under securities lending transactions 889 24 7 71 991 Obligations to return securities received as collateral 6,056 386 69 241 6,752 Total ¥ 16,133 ¥ 18,457 ¥ 6,395 ¥ 3,634 ¥ 44,619 Secured borrowing by the class of collateral pledged at March 31, 2022 and September 30, 2022 was as follows: March 31, 2022 Payables under repurchase agreements Payables under securities lending transactions Obligations to return securities received as collateral Total (in billions) Japanese national government and Japanese government agency bonds ¥ 7,486 ¥ 359 ¥ 4,199 ¥ 12,044 Foreign government and official institution bonds 14,116 11 1,017 15,144 Corporate bonds 745 68 330 1,143 Residential mortgage-backed securities 6,720 1 — 6,721 Other debt securities 276 — 2 278 Marketable equity securities 360 641 1,278 2,279 Other 14 17 — 31 Total ¥ 29,717 ¥ 1,097 ¥ 6,826 ¥ 37,640 September 30, 2022 Payables under repurchase agreements Payables under securities lending transactions Obligations to return securities received as collateral Total (in billions) Japanese national government and Japanese government agency bonds ¥ 14,908 ¥ 314 ¥ 3,500 ¥ 18,722 Foreign government and official institution bonds 11,639 18 1,394 13,051 Corporate bonds 876 75 418 1,369 Residential mortgage-backed securities 8,497 — 4 8,501 Other debt securities 390 — 72 462 Marketable equity securities 304 559 1,364 2,227 Other 262 25 — 287 Total ¥ 36,876 ¥ 991 ¥ 6,752 ¥ 44,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changes in Accumulated other comprehensive income (loss) ("Accumulated OCI"), net of tax and net of noncontrolling interests, for the six months ended September 30, 2021 and 2022: Six months ended 2021 2022 (in millions) Accumulated other comprehensive income (loss), net of taxes: Net unrealized losses on investment securities: Balance at beginning of period ¥ (383,004) ¥ (674,230) Net change during the period (28,028) (218,267) Balance at end of period ¥ (411,032) ¥ (892,497) Net debt valuation adjustments: Balance at beginning of period ¥ (37,862) ¥ (14,538) Net change during the period 5,965 45,485 Balance at end of period ¥ (31,897) ¥ 30,947 Net unrealized gains (losses) on derivatives qualifying for cash flow hedges: Balance at beginning of period ¥ 19,029 ¥ 5,969 Net change during the period (5,750) (21,686) Balance at end of period ¥ 13,279 ¥ (15,717) Defined benefit plans: Balance at beginning of period ¥ (20,382) ¥ 29,124 Net change during the period (9,681) (16,948) Balance at end of period ¥ (30,063) ¥ 12,176 Foreign currency translation adjustments: Balance at beginning of period ¥ 132,738 ¥ 880,708 Net change during the period 245,484 1,409,554 Balance at end of period ¥ 378,222 ¥ 2,290,262 Balance at end of period ¥ (81,491) ¥ 1,425,171 The following table presents the before tax and net of tax changes in each component of Accumulated OCI for the six months ended September 30, 2021 and 2022: Six months ended September 30, 2021 2022 Before tax Tax (expense) or benefit Net of tax Before tax Tax (expense) or benefit Net of tax (in millions) Net unrealized gains (losses) on investment securities: Net unrealized gains (losses) on investment securities ¥ 19,768 ¥ (3,871) ¥ 15,897 ¥ (534,655) ¥ 132,963 ¥ (401,692) Reclassification adjustment for losses (gains) included in net income (loss) before attribution of noncontrolling interests (43,792) 13,390 (30,402) 296,064 (88,081) 207,983 Net change (24,024) 9,519 (14,505) (238,591) 44,882 (193,709) Net unrealized gains on investment securities attributable to noncontrolling interests 13,523 24,558 Net unrealized losses on investment securities attributable to Mitsubishi UFJ Financial Group (28,028) (218,267) Net debt valuation adjustments: Net debt valuation adjustments 8,270 (2,533) 5,737 65,470 (20,047) 45,423 Reclassification adjustment for losses included in net income (loss) before attribution of noncontrolling interests 329 (101) 228 89 (27) 62 Net change 8,599 (2,634) 5,965 65,559 (20,074) 45,485 Net debt valuation adjustments attributable to noncontrolling interests — — Net debt valuation adjustments attributable to Mitsubishi UFJ Financial Group 5,965 45,485 Net unrealized losses on derivatives qualifying for cash flow hedges: Net unrealized losses on derivatives qualifying for cash flow hedges (1,034) 515 (519) (22,892) 6,571 (16,321) Reclassification adjustment for gains included in net income (loss) before attribution of noncontrolling interests (6,748) 1,691 (5,057) (6,701) 1,662 (5,039) Net change (7,782) 2,206 (5,576) (29,593) 8,233 (21,360) Net unrealized gains on derivatives qualifying for cash flow hedges attributable to noncontrolling interests 174 326 Net unrealized losses on derivatives qualifying for cash flow hedges attributable to Mitsubishi UFJ Financial Group (5,750) (21,686) Defined benefit plans: Defined benefit plans (12,034) 3,385 (8,649) (23,354) 6,682 (16,672) Reclassification adjustment for gains included in net income (loss) before attribution of noncontrolling interests (1,442) 798 (644) (443) 250 (193) Net change (13,476) 4,183 (9,293) (23,797) 6,932 (16,865) Defined benefit plans attributable to noncontrolling interests 388 83 Defined benefit plans attributable to Mitsubishi UFJ Financial Group (9,681) (16,948) Foreign currency translation adjustments: Foreign currency translation adjustments 262,860 (13,271) 249,589 1,654,830 (196,704) 1,458,126 Reclassification adjustment for losses (gains) included in net income (loss) before attribution of noncontrolling interests 1,462 (448) 1,014 (12,257) 3,753 (8,504) Net change 264,322 (13,719) 250,603 1,642,573 (192,951) 1,449,622 Foreign currency translation adjustments attributable to noncontrolling interests 5,119 40,068 Foreign currency translation adjustments attributable to Mitsubishi UFJ Financial Group 245,484 1,409,554 Other comprehensive income attributable to Mitsubishi UFJ Financial Group ¥ 207,990 ¥ 1,198,138 The following table presents the effect of the reclassification of significant items out of Accumulated OCI on the respective line items of the accompanying condensed consolidated statements of operations for the six months ended September 30, 2021 and 2022: Six months ended 2021 2022 Details of Accumulated OCI components Amount reclassified out of Accumulated OCI Line items in the consolidated statements of operations (in millions) Net unrealized losses (gains) on investment securities Net gains on sales and redemptions of Available-for-sale debt securities ¥ (43,692) ¥ (9,738) Investment securities gains (losses)—net Impairment losses on investment securities — 299,281 Investment securities gains (losses)—net Other (100) 6,521 (43,792) 296,064 Total before tax 13,390 (88,081) Income tax expense (benefit) ¥ (30,402) ¥ 207,983 Net of tax Net debt valuation adjustments ¥ 329 ¥ 89 Equity in earnings of equity method investees—net 329 89 Total before tax (101) (27) Income tax expense (benefit) ¥ 228 ¥ 62 Net of tax Net unrealized losses (gains) on derivatives qualifying for cash flow hedges Interest rate contracts ¥ (5,589) ¥ (5,173) Interest income on Loans, including fees Foreign exchange contracts (1,159) (1,528) Interest expense on Long-term debt or Foreign exchange gains (losses)—net (6,748) (6,701) Total before tax 1,691 1,662 Income tax expense (benefit) ¥ (5,057) ¥ (5,039) Net of tax Defined benefit plans Net actuarial loss (1) ¥ 3,425 ¥ 4,165 Other non-interest expenses Prior service cost (1) (2,161) (2,469) Other non-interest expenses Gain on settlements and curtailment, and other (1) (2,706) (2,139) Other non-interest expenses (1,442) (443) Total before tax 798 250 Income tax expense (benefit) ¥ (644) ¥ (193) Net of tax Foreign currency translation adjustments ¥ 1,462 ¥ (12,257) Other non-interest income 1,462 (12,257) Total before tax (448) 3,753 Income tax expense (benefit) ¥ 1,014 ¥ (8,504) Net of tax Total reclassifications for the period ¥ (50,191) ¥ 276,752 Total before tax 15,330 (82,443) Income tax expense (benefit) ¥ (34,861) ¥ 194,309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JPY (¥) ¥ in Millions</t>
        </is>
      </c>
      <c r="B1" s="2" t="inlineStr">
        <is>
          <t>Sep. 30, 2022</t>
        </is>
      </c>
      <c r="C1" s="2" t="inlineStr">
        <is>
          <t>Mar. 31, 2022</t>
        </is>
      </c>
    </row>
    <row r="2">
      <c r="A2" s="3" t="inlineStr">
        <is>
          <t>ASSETS</t>
        </is>
      </c>
      <c r="B2" s="4" t="inlineStr">
        <is>
          <t xml:space="preserve"> </t>
        </is>
      </c>
      <c r="C2" s="4" t="inlineStr">
        <is>
          <t xml:space="preserve"> </t>
        </is>
      </c>
    </row>
    <row r="3">
      <c r="A3" s="4" t="inlineStr">
        <is>
          <t>Cash and due from banks</t>
        </is>
      </c>
      <c r="B3" s="5" t="n">
        <v>51855923</v>
      </c>
      <c r="C3" s="5" t="n">
        <v>50972491</v>
      </c>
    </row>
    <row r="4">
      <c r="A4" s="4" t="inlineStr">
        <is>
          <t>Interest-earning deposits in other banks</t>
        </is>
      </c>
      <c r="B4" s="6" t="n">
        <v>49828271</v>
      </c>
      <c r="C4" s="6" t="n">
        <v>58848056</v>
      </c>
    </row>
    <row r="5">
      <c r="A5" s="4" t="inlineStr">
        <is>
          <t>Cash, due from banks and interest-earning deposits in other banks</t>
        </is>
      </c>
      <c r="B5" s="6" t="n">
        <v>101684194</v>
      </c>
      <c r="C5" s="6" t="n">
        <v>109820547</v>
      </c>
    </row>
    <row r="6">
      <c r="A6" s="4" t="inlineStr">
        <is>
          <t>Call loans, funds sold, and receivables under resale agreements</t>
        </is>
      </c>
      <c r="B6" s="6" t="n">
        <v>14999243</v>
      </c>
      <c r="C6" s="6" t="n">
        <v>13819157</v>
      </c>
    </row>
    <row r="7">
      <c r="A7" s="4" t="inlineStr">
        <is>
          <t>Receivables under securities borrowing transactions</t>
        </is>
      </c>
      <c r="B7" s="6" t="n">
        <v>4487405</v>
      </c>
      <c r="C7" s="6" t="n">
        <v>4496376</v>
      </c>
    </row>
    <row r="8">
      <c r="A8" s="4" t="inlineStr">
        <is>
          <t>Trading account assets (including assets pledged that secured parties are permitted to sell or repledge of ¥8,857,073 and ¥8,809,236 at March 31, 2022 and September 30, 2022) (including ¥17,135,481 and ¥15,072,307 at March 31, 2022 and September 30, 2022 measured at fair value under fair value option)</t>
        </is>
      </c>
      <c r="B8" s="6" t="n">
        <v>47934649</v>
      </c>
      <c r="C8" s="6" t="n">
        <v>42668336</v>
      </c>
    </row>
    <row r="9">
      <c r="A9" s="3" t="inlineStr">
        <is>
          <t>Investment securities:</t>
        </is>
      </c>
      <c r="B9" s="4" t="inlineStr">
        <is>
          <t xml:space="preserve"> </t>
        </is>
      </c>
      <c r="C9" s="4" t="inlineStr">
        <is>
          <t xml:space="preserve"> </t>
        </is>
      </c>
    </row>
    <row r="10">
      <c r="A10" s="4" t="inlineStr">
        <is>
          <t>Available-for-sale debt securities (including assets pledged that secured parties are permitted to sell or repledge of ¥3,151,799 and ¥7,654,927 at March 31, 2022 and September 30, 2022)</t>
        </is>
      </c>
      <c r="B10" s="6" t="n">
        <v>43241446</v>
      </c>
      <c r="C10" s="6" t="n">
        <v>45798442</v>
      </c>
    </row>
    <row r="11">
      <c r="A11" s="4" t="inlineStr">
        <is>
          <t>Held-to-maturity debt securities (including assets pledged that secured parties are permitted to sell or repledge of ¥148,763 and ¥5,293,172 at March 31, 2022 and September 30, 2022) (fair value of ¥4,606,305 and ¥13,630,321 at March 31, 2022 and September 30, 2022)</t>
        </is>
      </c>
      <c r="B11" s="6" t="n">
        <v>13847100</v>
      </c>
      <c r="C11" s="6" t="n">
        <v>4595109</v>
      </c>
    </row>
    <row r="12">
      <c r="A12" s="4" t="inlineStr">
        <is>
          <t>Equity securities (including assets pledged that secured parties are permitted to sell or repledge of ¥741 and ¥726 at March 31, 2022 and September 30, 2022) (including ¥5,111,630 and ¥4,634,786 at March 31, 2022 and September 30, 2022 measured at fair value)</t>
        </is>
      </c>
      <c r="B12" s="6" t="n">
        <v>4970762</v>
      </c>
      <c r="C12" s="6" t="n">
        <v>5422200</v>
      </c>
    </row>
    <row r="13">
      <c r="A13" s="4" t="inlineStr">
        <is>
          <t>Total investment securities</t>
        </is>
      </c>
      <c r="B13" s="6" t="n">
        <v>62059308</v>
      </c>
      <c r="C13" s="6" t="n">
        <v>55815751</v>
      </c>
    </row>
    <row r="14">
      <c r="A14" s="4" t="inlineStr">
        <is>
          <t>Loans, net of unearned income, unamortized premiums and deferred loan fees (including assets pledged that secured parties are permitted to sell or repledge of ¥167,152 and ¥157,875 at March 31, 2022 and September 30, 2022)</t>
        </is>
      </c>
      <c r="B14" s="6" t="n">
        <v>122928821</v>
      </c>
      <c r="C14" s="6" t="n">
        <v>113149393</v>
      </c>
    </row>
    <row r="15">
      <c r="A15" s="4" t="inlineStr">
        <is>
          <t>Allowance for credit losses</t>
        </is>
      </c>
      <c r="B15" s="6" t="n">
        <v>-1257237</v>
      </c>
      <c r="C15" s="6" t="n">
        <v>-1470701</v>
      </c>
    </row>
    <row r="16">
      <c r="A16" s="4" t="inlineStr">
        <is>
          <t>Net loans</t>
        </is>
      </c>
      <c r="B16" s="6" t="n">
        <v>121671584</v>
      </c>
      <c r="C16" s="6" t="n">
        <v>111678692</v>
      </c>
    </row>
    <row r="17">
      <c r="A17" s="4" t="inlineStr">
        <is>
          <t>Premises and equipment—net</t>
        </is>
      </c>
      <c r="B17" s="6" t="n">
        <v>847577</v>
      </c>
      <c r="C17" s="6" t="n">
        <v>815829</v>
      </c>
    </row>
    <row r="18">
      <c r="A18" s="4" t="inlineStr">
        <is>
          <t>Customers’ acceptance liability</t>
        </is>
      </c>
      <c r="B18" s="6" t="n">
        <v>397310</v>
      </c>
      <c r="C18" s="6" t="n">
        <v>371034</v>
      </c>
    </row>
    <row r="19">
      <c r="A19" s="4" t="inlineStr">
        <is>
          <t>Intangible assets—net</t>
        </is>
      </c>
      <c r="B19" s="6" t="n">
        <v>1202365</v>
      </c>
      <c r="C19" s="6" t="n">
        <v>1148601</v>
      </c>
    </row>
    <row r="20">
      <c r="A20" s="4" t="inlineStr">
        <is>
          <t>Goodwill</t>
        </is>
      </c>
      <c r="B20" s="6" t="n">
        <v>341022</v>
      </c>
      <c r="C20" s="6" t="n">
        <v>303611</v>
      </c>
    </row>
    <row r="21">
      <c r="A21" s="4" t="inlineStr">
        <is>
          <t>Other assets (including assets held for sale relating to transferred business of MUFG Union Bank of ¥11,621,567 and ¥13,416,543 at March 31, 2022 and September 30, 2022 and net of allowance for credit losses of ¥13,998 and ¥14,499 at March 31, 2022 and September 30, 2022)</t>
        </is>
      </c>
      <c r="B21" s="6" t="n">
        <v>30126259</v>
      </c>
      <c r="C21" s="6" t="n">
        <v>26712084</v>
      </c>
    </row>
    <row r="22">
      <c r="A22" s="4" t="inlineStr">
        <is>
          <t>Total assets</t>
        </is>
      </c>
      <c r="B22" s="6" t="n">
        <v>385750916</v>
      </c>
      <c r="C22" s="6" t="n">
        <v>367650018</v>
      </c>
    </row>
    <row r="23">
      <c r="A23" s="3" t="inlineStr">
        <is>
          <t>Deposits:</t>
        </is>
      </c>
      <c r="B23" s="4" t="inlineStr">
        <is>
          <t xml:space="preserve"> </t>
        </is>
      </c>
      <c r="C23" s="4" t="inlineStr">
        <is>
          <t xml:space="preserve"> </t>
        </is>
      </c>
    </row>
    <row r="24">
      <c r="A24" s="4" t="inlineStr">
        <is>
          <t>Domestic offices, Non-interest-bearing</t>
        </is>
      </c>
      <c r="B24" s="6" t="n">
        <v>33346784</v>
      </c>
      <c r="C24" s="6" t="n">
        <v>33584539</v>
      </c>
    </row>
    <row r="25">
      <c r="A25" s="4" t="inlineStr">
        <is>
          <t>Domestic offices, Interest-bearing</t>
        </is>
      </c>
      <c r="B25" s="6" t="n">
        <v>143328889</v>
      </c>
      <c r="C25" s="6" t="n">
        <v>144412415</v>
      </c>
    </row>
    <row r="26">
      <c r="A26" s="4" t="inlineStr">
        <is>
          <t>Overseas offices, principally interest-bearing</t>
        </is>
      </c>
      <c r="B26" s="6" t="n">
        <v>54520625</v>
      </c>
      <c r="C26" s="6" t="n">
        <v>46592989</v>
      </c>
    </row>
    <row r="27">
      <c r="A27" s="4" t="inlineStr">
        <is>
          <t>Total deposits</t>
        </is>
      </c>
      <c r="B27" s="6" t="n">
        <v>231196298</v>
      </c>
      <c r="C27" s="6" t="n">
        <v>224589943</v>
      </c>
    </row>
    <row r="28">
      <c r="A28" s="4" t="inlineStr">
        <is>
          <t>Call money, funds purchased, and payables under repurchase agreements</t>
        </is>
      </c>
      <c r="B28" s="6" t="n">
        <v>38089821</v>
      </c>
      <c r="C28" s="6" t="n">
        <v>30141925</v>
      </c>
    </row>
    <row r="29">
      <c r="A29" s="4" t="inlineStr">
        <is>
          <t>Payables under securities lending transactions</t>
        </is>
      </c>
      <c r="B29" s="6" t="n">
        <v>901612</v>
      </c>
      <c r="C29" s="6" t="n">
        <v>1021887</v>
      </c>
    </row>
    <row r="30">
      <c r="A30" s="4" t="inlineStr">
        <is>
          <t>Due to trust account and other short-term borrowings (including ¥123,028 and ¥14,812 at March 31, 2022 and September 30, 2022 measured at fair value under fair value option)</t>
        </is>
      </c>
      <c r="B30" s="6" t="n">
        <v>12790336</v>
      </c>
      <c r="C30" s="6" t="n">
        <v>22850600</v>
      </c>
    </row>
    <row r="31">
      <c r="A31" s="4" t="inlineStr">
        <is>
          <t>Trading account liabilities</t>
        </is>
      </c>
      <c r="B31" s="6" t="n">
        <v>17803624</v>
      </c>
      <c r="C31" s="6" t="n">
        <v>11019046</v>
      </c>
    </row>
    <row r="32">
      <c r="A32" s="4" t="inlineStr">
        <is>
          <t>Bank acceptances outstanding</t>
        </is>
      </c>
      <c r="B32" s="6" t="n">
        <v>397310</v>
      </c>
      <c r="C32" s="6" t="n">
        <v>371034</v>
      </c>
    </row>
    <row r="33">
      <c r="A33" s="4" t="inlineStr">
        <is>
          <t>Long-term debt (including ¥483,051 and ¥450,403 at March 31, 2022 and September 30, 2022 measured at fair value under fair value option)</t>
        </is>
      </c>
      <c r="B33" s="6" t="n">
        <v>37403952</v>
      </c>
      <c r="C33" s="6" t="n">
        <v>34696599</v>
      </c>
    </row>
    <row r="34">
      <c r="A34" s="4" t="inlineStr">
        <is>
          <t>Other liabilities (including liabilities held for sale relating to transferred business of MUFG Union Bank of ¥11,157,660 and ¥13,750,553 at March 31, 2022 and September 30, 2022)</t>
        </is>
      </c>
      <c r="B34" s="6" t="n">
        <v>31020455</v>
      </c>
      <c r="C34" s="6" t="n">
        <v>26662462</v>
      </c>
    </row>
    <row r="35">
      <c r="A35" s="4" t="inlineStr">
        <is>
          <t>Total liabilities</t>
        </is>
      </c>
      <c r="B35" s="6" t="n">
        <v>369603408</v>
      </c>
      <c r="C35" s="6" t="n">
        <v>351353496</v>
      </c>
    </row>
    <row r="36">
      <c r="A36" s="4" t="inlineStr">
        <is>
          <t>Commitments and contingent liabilities</t>
        </is>
      </c>
      <c r="B36" s="4" t="inlineStr">
        <is>
          <t xml:space="preserve"> </t>
        </is>
      </c>
      <c r="C36" s="4" t="inlineStr">
        <is>
          <t xml:space="preserve"> </t>
        </is>
      </c>
    </row>
    <row r="37">
      <c r="A37" s="3" t="inlineStr">
        <is>
          <t>Mitsubishi UFJ Financial Group shareholders’ equity:</t>
        </is>
      </c>
      <c r="B37" s="4" t="inlineStr">
        <is>
          <t xml:space="preserve"> </t>
        </is>
      </c>
      <c r="C37" s="4" t="inlineStr">
        <is>
          <t xml:space="preserve"> </t>
        </is>
      </c>
    </row>
    <row r="38">
      <c r="A38" s="4" t="inlineStr">
        <is>
          <t>Capital stock—common stock authorized, 33,000,000,000 shares; common stock issued,13,281,995,120 shares and 13,281,995,120 shares at March 31, 2022 and September 30, 2022, with no stated value</t>
        </is>
      </c>
      <c r="B38" s="6" t="n">
        <v>2090270</v>
      </c>
      <c r="C38" s="6" t="n">
        <v>2090270</v>
      </c>
    </row>
    <row r="39">
      <c r="A39" s="4" t="inlineStr">
        <is>
          <t>Capital surplus</t>
        </is>
      </c>
      <c r="B39" s="6" t="n">
        <v>5317824</v>
      </c>
      <c r="C39" s="6" t="n">
        <v>5327772</v>
      </c>
    </row>
    <row r="40">
      <c r="A40" s="3" t="inlineStr">
        <is>
          <t>Retained earnings:</t>
        </is>
      </c>
      <c r="B40" s="4" t="inlineStr">
        <is>
          <t xml:space="preserve"> </t>
        </is>
      </c>
      <c r="C40" s="4" t="inlineStr">
        <is>
          <t xml:space="preserve"> </t>
        </is>
      </c>
    </row>
    <row r="41">
      <c r="A41" s="4" t="inlineStr">
        <is>
          <t>Appropriated for legal reserve</t>
        </is>
      </c>
      <c r="B41" s="6" t="n">
        <v>239571</v>
      </c>
      <c r="C41" s="6" t="n">
        <v>239571</v>
      </c>
    </row>
    <row r="42">
      <c r="A42" s="4" t="inlineStr">
        <is>
          <t>Unappropriated retained earnings</t>
        </is>
      </c>
      <c r="B42" s="6" t="n">
        <v>6975596</v>
      </c>
      <c r="C42" s="6" t="n">
        <v>8172646</v>
      </c>
    </row>
    <row r="43">
      <c r="A43" s="4" t="inlineStr">
        <is>
          <t>Accumulated other comprehensive income, net of taxes</t>
        </is>
      </c>
      <c r="B43" s="6" t="n">
        <v>1425171</v>
      </c>
      <c r="C43" s="6" t="n">
        <v>227033</v>
      </c>
    </row>
    <row r="44">
      <c r="A44" s="4" t="inlineStr">
        <is>
          <t>Treasury stock, at cost—668,286,238 common shares and 992,816,845 common shares at March 31, 2022 and September 30, 2022</t>
        </is>
      </c>
      <c r="B44" s="6" t="n">
        <v>-689101</v>
      </c>
      <c r="C44" s="6" t="n">
        <v>-452224</v>
      </c>
    </row>
    <row r="45">
      <c r="A45" s="4" t="inlineStr">
        <is>
          <t>Total Mitsubishi UFJ Financial Group shareholders’ equity</t>
        </is>
      </c>
      <c r="B45" s="6" t="n">
        <v>15359331</v>
      </c>
      <c r="C45" s="6" t="n">
        <v>15605068</v>
      </c>
    </row>
    <row r="46">
      <c r="A46" s="4" t="inlineStr">
        <is>
          <t>Noncontrolling interests</t>
        </is>
      </c>
      <c r="B46" s="6" t="n">
        <v>788177</v>
      </c>
      <c r="C46" s="6" t="n">
        <v>691454</v>
      </c>
    </row>
    <row r="47">
      <c r="A47" s="4" t="inlineStr">
        <is>
          <t>Total equity</t>
        </is>
      </c>
      <c r="B47" s="6" t="n">
        <v>16147508</v>
      </c>
      <c r="C47" s="6" t="n">
        <v>16296522</v>
      </c>
    </row>
    <row r="48">
      <c r="A48" s="4" t="inlineStr">
        <is>
          <t>Total liabilities and equity</t>
        </is>
      </c>
      <c r="B48" s="6" t="n">
        <v>385750916</v>
      </c>
      <c r="C48" s="6" t="n">
        <v>367650018</v>
      </c>
    </row>
    <row r="49">
      <c r="A49" s="4" t="inlineStr">
        <is>
          <t>Consolidated V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due from banks</t>
        </is>
      </c>
      <c r="B51" s="6" t="n">
        <v>16730</v>
      </c>
      <c r="C51" s="6" t="n">
        <v>6728</v>
      </c>
    </row>
    <row r="52">
      <c r="A52" s="4" t="inlineStr">
        <is>
          <t>Interest-earning deposits in other banks</t>
        </is>
      </c>
      <c r="B52" s="6" t="n">
        <v>27836</v>
      </c>
      <c r="C52" s="6" t="n">
        <v>27382</v>
      </c>
    </row>
    <row r="53">
      <c r="A53" s="4" t="inlineStr">
        <is>
          <t>Trading account assets (including assets pledged that secured parties are permitted to sell or repledge of ¥8,857,073 and ¥8,809,236 at March 31, 2022 and September 30, 2022) (including ¥17,135,481 and ¥15,072,307 at March 31, 2022 and September 30, 2022 measured at fair value under fair value option)</t>
        </is>
      </c>
      <c r="B53" s="6" t="n">
        <v>1398228</v>
      </c>
      <c r="C53" s="6" t="n">
        <v>1252308</v>
      </c>
    </row>
    <row r="54">
      <c r="A54" s="3" t="inlineStr">
        <is>
          <t>Investment securities:</t>
        </is>
      </c>
      <c r="B54" s="4" t="inlineStr">
        <is>
          <t xml:space="preserve"> </t>
        </is>
      </c>
      <c r="C54" s="4" t="inlineStr">
        <is>
          <t xml:space="preserve"> </t>
        </is>
      </c>
    </row>
    <row r="55">
      <c r="A55" s="4" t="inlineStr">
        <is>
          <t>Total investment securities</t>
        </is>
      </c>
      <c r="B55" s="6" t="n">
        <v>1965151</v>
      </c>
      <c r="C55" s="6" t="n">
        <v>1824892</v>
      </c>
    </row>
    <row r="56">
      <c r="A56" s="4" t="inlineStr">
        <is>
          <t>Net loans</t>
        </is>
      </c>
      <c r="B56" s="6" t="n">
        <v>16605245</v>
      </c>
      <c r="C56" s="6" t="n">
        <v>15651462</v>
      </c>
    </row>
    <row r="57">
      <c r="A57" s="4" t="inlineStr">
        <is>
          <t>All other assets</t>
        </is>
      </c>
      <c r="B57" s="6" t="n">
        <v>296129</v>
      </c>
      <c r="C57" s="6" t="n">
        <v>195795</v>
      </c>
    </row>
    <row r="58">
      <c r="A58" s="4" t="inlineStr">
        <is>
          <t>Total assets</t>
        </is>
      </c>
      <c r="B58" s="6" t="n">
        <v>20309319</v>
      </c>
      <c r="C58" s="6" t="n">
        <v>18958567</v>
      </c>
    </row>
    <row r="59">
      <c r="A59" s="3" t="inlineStr">
        <is>
          <t>Deposits:</t>
        </is>
      </c>
      <c r="B59" s="4" t="inlineStr">
        <is>
          <t xml:space="preserve"> </t>
        </is>
      </c>
      <c r="C59" s="4" t="inlineStr">
        <is>
          <t xml:space="preserve"> </t>
        </is>
      </c>
    </row>
    <row r="60">
      <c r="A60" s="4" t="inlineStr">
        <is>
          <t>Total deposits</t>
        </is>
      </c>
      <c r="B60" s="6" t="n">
        <v>0</v>
      </c>
      <c r="C60" s="6" t="n">
        <v>0</v>
      </c>
    </row>
    <row r="61">
      <c r="A61" s="4" t="inlineStr">
        <is>
          <t>Long-term debt (including ¥483,051 and ¥450,403 at March 31, 2022 and September 30, 2022 measured at fair value under fair value option)</t>
        </is>
      </c>
      <c r="B61" s="6" t="n">
        <v>402654</v>
      </c>
      <c r="C61" s="6" t="n">
        <v>449231</v>
      </c>
    </row>
    <row r="62">
      <c r="A62" s="4" t="inlineStr">
        <is>
          <t>Other short-term borrowings</t>
        </is>
      </c>
      <c r="B62" s="6" t="n">
        <v>39671</v>
      </c>
      <c r="C62" s="6" t="n">
        <v>39582</v>
      </c>
    </row>
    <row r="63">
      <c r="A63" s="4" t="inlineStr">
        <is>
          <t>All other liabilities</t>
        </is>
      </c>
      <c r="B63" s="6" t="n">
        <v>73509</v>
      </c>
      <c r="C63" s="6" t="n">
        <v>95219</v>
      </c>
    </row>
    <row r="64">
      <c r="A64" s="4" t="inlineStr">
        <is>
          <t>Total liabilities</t>
        </is>
      </c>
      <c r="B64" s="5" t="n">
        <v>515834</v>
      </c>
      <c r="C64" s="5" t="n">
        <v>584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3 to the consolidated financial statements for the fiscal year ended March 31, 2022 for a further discussion of the MUFG Group’s use of derivative instruments. During the six months ended September 30, 2022, there was no change in the MUFG Group’s use of derivative instruments that had a material impact on the MUFG Group’s financial position and results of operations. Notional Amounts of Derivative Contracts The following table summarizes the notional amounts of derivative contracts at March 31, 2022 and September 30, 2022: Notional amounts (1) March 31, September 30, 2022 (in trillions) Interest rate contracts ¥ 1,391.8 ¥ 1,595.8 Foreign exchange contracts 245.0 291.3 Equity contracts 7.4 6.7 Commodity contracts 0.1 0.1 Credit derivatives 9.8 11.4 Other 3.2 3.6 Total ¥ 1,657.3 ¥ 1,908.9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22 and September 30, 2022: Fair value of derivative instruments March 31, 2022 (1)(5) September 30, 2022 (1)(5) Not designated as hedges (2) Designated as hedges (3) Total derivatives (4) Not designated as hedges (2) Designated as hedges (3) Total derivatives (4) (in billions) Derivative assets: Interest rate contracts ¥ 5,445 ¥ — ¥ 5,445 ¥ 7,164 ¥ — ¥ 7,164 Foreign exchange contracts 4,801 2 4,803 9,053 6 9,059 Equity contracts 151 — 151 203 — 203 Commodity contracts 22 — 22 18 — 18 Credit derivatives 103 — 103 85 — 85 Other (6) 10 — 10 — — — Total derivative assets ¥ 10,532 ¥ 2 ¥ 10,534 ¥ 16,523 ¥ 6 ¥ 16,529 Derivative liabilities: Interest rate contracts ¥ 5,652 ¥ — ¥ 5,652 ¥ 8,372 ¥ — ¥ 8,372 Foreign exchange contracts 4,907 1 4,908 8,924 — 8,924 Equity contracts 277 — 277 207 — 207 Commodity contracts 22 — 22 18 — 18 Credit derivatives 101 — 101 105 — 105 Other (6) (65) — (65) (111) — (111) Total derivative liabilities ¥ 10,894 ¥ 1 ¥ 10,895 ¥ 17,515 ¥ — ¥ 17,51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2. (6) Other mainly includes bifurcated embedded derivatives carried at fair value, which are presented in Loans, Deposits and Long-term debt. Impact of Derivatives on the Condensed Consolidated Statements of Operations The following table provides more detailed information regarding the derivative-related impact on the accompanying condensed consolidated statements of operations for the six months ended September 30, 2021 and 2022: Trading and risk management derivatives gains and losses (Not designated as hedging instruments) Foreign exchange gains (losses)—net Trading account profits (losses)—net Total (in billions) Six months ended September 30, 2021: Interest rate contracts ¥ — ¥ 25 ¥ 25 Foreign exchange contracts — — — Equity contracts — (115) (115) Credit derivatives — (35) (35) Other (1) (7) (22) (29) Total ¥ (7) ¥ (147) ¥ (154) Six months ended September 30, 2022: Interest rate contracts ¥ — ¥ 64 ¥ 64 Foreign exchange contracts (168) — (168) Equity contracts — (24) (24) Credit derivatives — (2) (2) Other (1) (8) 23 15 Total ¥ (176) ¥ 61 ¥ (115) Note: (1) Other mainly includes bifurcated embedded derivatives carried at fair value, which are presented in Loans, Deposits and Long-term deb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3 to the consolidated financial statements for the fiscal year ended March 31, 2022 for a more detailed explanation and discussion of credit derivatives. The table below summarizes certain information regarding protection sold through credit derivatives as of March 31, 2022 and September 30, 2022: Protection sold Maximum potential/Notional amount by expiration period Fair value At March 31, 2022: 1 year or less 1-5 years Over 5 years Total (Asset)/ Liability (1) (in millions) Single name credit default swaps: Investment grade (2) ¥ 408,281 ¥ 1,874,796 ¥ 731,946 ¥ 3,015,023 ¥ (61,308) Non-investment grade 91,161 349,847 66,452 507,460 5,378 Total 499,442 2,224,643 798,398 3,522,483 (55,930) Index and basket credit default swaps : Investment grade (2) 67,600 458,153 36,955 562,708 (9,604) Non-investment grade 56,299 19,936 — 76,235 (61) Not rated 19,944 279,955 886 300,785 (7,320) Total 143,843 758,044 37,841 939,728 (16,985) Total credit default swaps sold ¥ 643,285 ¥ 2,982,687 ¥ 836,239 ¥ 4,462,211 ¥ (72,915) Protection sold Maximum potential/Notional amount by expiration period Fair value At September 30, 2022: 1 year or less 1-5 years Over 5 years Total (Asset)/ Liability (1) (in millions) Single name credit default swaps: Investment grade (2) ¥ 628,647 ¥ 2,138,484 ¥ 638,776 ¥ 3,405,907 ¥ (3,703) Non-investment grade 140,373 332,690 59,078 532,141 19,902 Total 769,020 2,471,174 697,854 3,938,048 16,199 Index and basket credit default swaps : Investment grade (2) 65,949 754,856 10,937 831,742 (2,181) Non-investment grade 50,684 — — 50,684 (79) Not rated 7,548 352,015 1,637 361,200 3,682 Total 124,181 1,106,871 12,574 1,243,626 1,422 Total credit default swaps sold ¥ 893,201 ¥ 3,578,045 ¥ 710,428 ¥ 5,181,674 ¥ 17,621 Notes: (1) Fair value amounts are shown on a gross basis prior to cash collateral or counterparty netting. (2) The MUFG Group considers ratings of Baa3/BBB- or higher to meet the definition of investment grade.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70 billion and ¥4,083 billion, respectively, at March 31, 2022, and approximately ¥16 billion and ¥4,614 billion, respectively, at September 30, 2022.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22 and September 30, 2022 was approximately ¥0.5 trillion and ¥1.2 trillion, respectively, for which the MUFG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bligations Under Guarantees and Other Off-balance Sheet Instruments</t>
        </is>
      </c>
      <c r="B1" s="2" t="inlineStr">
        <is>
          <t>6 Months Ended</t>
        </is>
      </c>
    </row>
    <row r="2">
      <c r="B2" s="2" t="inlineStr">
        <is>
          <t>Sep. 30, 2022</t>
        </is>
      </c>
    </row>
    <row r="3">
      <c r="A3" s="3" t="inlineStr">
        <is>
          <t>Guarantee Obligations And Other Off Balance Sheet Instruments [Abstract]</t>
        </is>
      </c>
      <c r="B3" s="4" t="inlineStr">
        <is>
          <t xml:space="preserve"> </t>
        </is>
      </c>
    </row>
    <row r="4">
      <c r="A4" s="4" t="inlineStr">
        <is>
          <t>Obligations Under Guarantees and Other Off-balance Sheet Instruments</t>
        </is>
      </c>
      <c r="B4" s="4" t="inlineStr">
        <is>
          <t xml:space="preserve">OBLIGATIONS UNDER GUARANTEES AND OTHER OFF-BALANCE SHEET INSTRUMENTS Obligations under Guarantees The MUFG Group provides customers with a variety of guarantees and similar arrangements as described in Note 24 to the consolidated financial statements for the fiscal year ended March 31, 2022. The table below presents the contractual or notional amounts of such guarantees at March 31, 2022 and September 30, 2022: March 31, September 30, 2022 (in billions) Standby letters of credit and financial guarantees ¥ 4,731 ¥ 5,333 Performance guarantees 3,828 4,341 Derivative instruments (1)(2) 39,982 42,782 Liabilities of trust accounts 12,262 14,842 Other 71 103 Total ¥ 60,874 ¥ 67,401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2 and September 30, 2022.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2: Maximum potential/ Contractual or Notional amount Amount by borrower grade Normal Close Watch (1) Likely to become Bankrupt or Legally/ Virtually Bankrupt (1) Not rated (in billions) Standby letters of credit and financial guarantees ¥ 4,731 ¥ 4,575 ¥ 121 ¥ 31 ¥ 4 Performance guarantees 3,828 3,706 73 22 27 Total ¥ 8,559 ¥ 8,281 ¥ 194 ¥ 53 ¥ 31 At September 30, 2022: Maximum potential/ Contractual or Notional amount Amount by borrower grade Normal Close Watch (1) Likely to become Bankrupt or Legally/ Virtually Bankrupt (1) Not rated (in billions) Standby letters of credit and financial guarantees ¥ 5,333 ¥ 5,186 ¥ 129 ¥ 17 ¥ 1 Performance guarantees 4,341 4,219 63 25 34 Total ¥ 9,674 ¥ 9,405 ¥ 192 ¥ 42 ¥ 35 Note: (1) See Notes of the tables regarding “the maximum potential amount of future payments classified based upon internal credit ratings" in Note 24 to the consolidated financial statements for the fiscal year ended March 31, 2022. The guarantees that the MUFG Group does not classify based upon internal credit ratings are described in Note 24 to the consolidated financial statements for the fiscal year ended March 31, 2022. Other Off-balance Sheet Instruments In addition to obligations under guarantees and similar arrangements set forth above, the MUFG Group issues other off-balance sheet instruments to meet the financial needs of its customers and for other purposes as described in Note 24 to the consolidated financial statements for the fiscal year ended March 31, 2022. The table below presents the contractual amounts with regard to such instruments at March 31, 2022 and September 30, 2022: March 31, September 30, 2022 (in billions) Commitments to extend credit ¥ 82,886 ¥ 87,999 Commercial letters of credit 908 1,088 Commitments to make investments 478 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ntingent Liabilities</t>
        </is>
      </c>
      <c r="B4" s="4" t="inlineStr">
        <is>
          <t>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1,120 and ¥16,060 million as of March 31, 2022 and September 30, 2022, respectively. Provision (reversal) related to the allowance for the six months ended September 30, 2021 and 2022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5 to the consolidated financial statements for the fiscal year ended March 31, 2022 for further information about the MUFG Group’s involvements with VIEs. The following tables present the assets and liabilities of consolidated VIEs recorded on the accompanying condensed consolidated balance sheets at March 31, 2022 and September 30, 2022: Consolidated VIEs Consolidated assets At March 31, 2022: Total Cash and due from banks Interest-earning deposits in other banks Trading account assets Investment securities Loans All other assets (in millions) Asset-backed conduits ¥ 6,115,286 ¥ 114,679 ¥ 24,959 ¥ 30,114 ¥ 906,109 ¥ 5,016,254 ¥ 23,171 Investment funds 538,336 578 28,021 351,806 55,567 — 102,364 Special purpose entities created for structured financing 192,200 1,694 5,463 7,294 — 119,002 58,747 Repackaged instruments 342,771 4,798 — 134,387 111,711 88,209 3,666 Securitization of the MUFG Group’s assets 10,544,934 — 1,204 — — 10,526,124 17,606 Trust arrangements 8,581,448 — — 760,960 1,303,063 6,517,421 4 Other 67,650 465 3,910 22,110 15,684 3,496 21,985 Total consolidated assets before elimination 26,382,625 122,214 63,557 1,306,671 2,392,134 22,270,506 227,543 The amounts eliminated in consolidation (7,424,058) (115,486) (36,175) (54,363) (567,242) (6,619,044) (31,748) Total consolidated assets ¥ 18,958,567 ¥ 6,728 ¥ 27,382 ¥ 1,252,308 ¥ 1,824,892 ¥ 15,651,462 ¥ 195,795 Consolidated liabilities Total Deposits Other short-term borrowings Long-term debt All other liabilities (in millions) Asset-backed conduits ¥ 6,091,830 ¥ — ¥ 4,443,656 ¥ 1,337,938 ¥ 310,236 Investment funds 29,368 — — 6,497 22,871 Special purpose entities created for structured financing 101,814 — — 95,218 6,596 Repackaged instruments 345,606 — 22,791 248,535 74,280 Securitization of the MUFG Group’s assets 10,569,281 — — 10,102,964 466,317 Trust arrangements 8,581,731 7,063,850 683,346 — 834,535 Other 63,126 — 2,268 39,511 21,347 Total consolidated liabilities before elimination 25,782,756 7,063,850 5,152,061 11,830,663 1,736,182 The amounts eliminated in consolidation (15,116,977) (756) (2,590,224) (11,378,021) (1,147,976) The amount of liabilities with recourse to the general credit of the MUFG Group (10,081,747) (7,063,094) (2,522,255) (3,411) (492,987) Liabilities of consolidated VIEs for which creditors or beneficial interest holders do not have recourse to the general credit of the MUFG Group ¥ 584,032 ¥ — ¥ 39,582 ¥ 449,231 ¥ 95,219 Consolidated VIEs Consolidated assets At September 30, 2022: Total Cash and due from banks Interest-earning deposits in other banks Trading account assets Investment securities Loans All other (in millions) Asset-backed conduits ¥ 6,776,160 ¥ 56,072 ¥ 28,793 ¥ 123,767 ¥ 975,073 ¥ 5,470,418 ¥ 122,037 Investment funds 519,063 336 20,911 357,653 57,370 — 82,793 Special purpose entities created for structured financing 234,811 2,013 2,222 8,532 — 140,410 81,634 Repackaged instruments 387,076 14,334 — 163,928 160,751 47,219 844 Securitization of the MUFG Group’s assets 11,077,555 — 1,203 — — 11,058,713 17,639 Trust arrangements 7,102,194 — — 872,829 1,419,479 4,809,882 4 Other 57,420 492 3,726 14,606 15,544 3,193 19,859 Total consolidated assets before elimination 26,154,279 73,247 56,855 1,541,315 2,628,217 21,529,835 324,810 The amounts eliminated in consolidation (5,844,960) (56,517) (29,019) (143,087) (663,066) (4,924,590) (28,681) Total consolidated assets ¥ 20,309,319 ¥ 16,730 ¥ 27,836 ¥ 1,398,228 ¥ 1,965,151 ¥ 16,605,245 ¥ 296,129 Consolidated liabilities Total Deposits Other short-term borrowings Long-term debt All other (in millions) Asset-backed conduits ¥ 6,690,554 ¥ — ¥ 5,028,735 ¥ 1,313,354 ¥ 348,465 Investment funds 7,436 — — 7,293 143 Special purpose entities created for structured financing 117,495 — — 113,236 4,259 Repackaged instruments 391,007 — 18,154 267,440 105,413 Securitization of the MUFG Group’s assets 11,101,594 — — 10,604,347 497,247 Trust arrangements 7,102,377 5,449,185 702,270 — 950,922 Other 53,122 — 1,883 31,961 19,278 Total consolidated liabilities before elimination 25,463,585 5,449,185 5,751,042 12,337,631 1,925,727 The amounts eliminated in consolidation (15,850,216) (2,966) (2,647,997) (11,905,225) (1,294,028) The amount of liabilities with recourse to the general credit of the MUFG Group (9,097,535) (5,446,219) (3,063,374) (29,752) (558,190) Liabilities of consolidated VIEs for which creditors or beneficial interest holders do not have recourse to the general credit of the MUFG Group ¥ 515,834 ¥ — ¥ 39,671 ¥ 402,654 ¥ 73,509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2 and September 30, 2022: Non-consolidated VIEs On-balance sheet assets On-balance sheet liabilities At March 31, 2022: Total assets Maximum exposure Total Trading account assets Investment securities Loans All other assets Total All other liabilities (in millions) Asset-backed conduits ¥ 27,325,711 ¥ 6,010,143 ¥ 4,858,210 ¥ — ¥ 1,756,122 ¥ 3,102,088 ¥ — ¥ 520 ¥ 520 Investment funds 112,262,392 3,352,266 2,622,407 328,963 622,967 1,628,737 41,740 4,507 4,507 Special purpose entities created for structured financing 42,312,881 4,829,867 3,275,008 234,384 20,854 3,012,252 7,518 25,424 25,424 Repackaged instruments 7,533,839 3,627,418 3,448,224 563,524 2,424,602 373,834 86,264 1,590 1,590 Other 74,119,635 3,474,163 2,402,341 170,859 7,552 2,139,751 84,179 28,128 28,128 Total ¥ 263,554,458 ¥ 21,293,857 ¥ 16,606,190 ¥ 1,297,730 ¥ 4,832,097 ¥ 10,256,662 ¥ 219,701 ¥ 60,169 ¥ 60,169 Non-consolidated VIEs On-balance sheet assets On-balance sheet liabilities At September 30, 2022: Total assets Maximum exposure Total Trading account assets Investment securities Loans All other Total All other liabilities (in millions) Asset-backed conduits ¥ 33,736,781 ¥ 7,289,764 ¥ 5,722,762 ¥ — ¥ 1,957,516 ¥ 3,765,246 ¥ — ¥ 3,928 ¥ 3,928 Investment funds 64,892,164 4,219,171 3,233,231 236,890 729,707 2,221,423 45,211 9,768 9,768 Special purpose entities created for structured financing 58,613,172 5,906,736 3,896,609 127,189 27,561 3,725,604 16,255 158,234 158,234 Repackaged instruments 9,383,684 4,574,788 4,256,915 950,867 2,724,026 472,931 109,091 5,225 5,225 Other 94,968,843 4,122,095 2,708,089 198,042 7,552 2,408,324 94,171 56,249 56,249 Total ¥ 261,594,644 ¥ 26,112,554 ¥ 19,817,606 ¥ 1,512,988 ¥ 5,446,362 ¥ 12,593,528 ¥ 264,728 ¥ 233,404 ¥ 233,404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t>
        </is>
      </c>
      <c r="B1" s="2" t="inlineStr">
        <is>
          <t>6 Months Ended</t>
        </is>
      </c>
    </row>
    <row r="2">
      <c r="B2" s="2" t="inlineStr">
        <is>
          <t>Sep. 30, 2022</t>
        </is>
      </c>
    </row>
    <row r="3">
      <c r="A3" s="3" t="inlineStr">
        <is>
          <t>Revenue from Contract with Customer [Abstract]</t>
        </is>
      </c>
      <c r="B3" s="4" t="inlineStr">
        <is>
          <t xml:space="preserve"> </t>
        </is>
      </c>
    </row>
    <row r="4">
      <c r="A4" s="4" t="inlineStr">
        <is>
          <t>Fees and Commissions Income</t>
        </is>
      </c>
      <c r="B4" s="4" t="inlineStr">
        <is>
          <t>FEES AND COMMISSIONS INCOME Disaggregation of Contract Revenue Details of fees and commissions income for the six months ended September 30, 2021 and 2022 are as follows: 2021 2022 (in millions) Fees and commissions on deposits ¥ 25,847 ¥ 27,784 Fees and commissions on remittances and transfers 83,029 73,627 Fees and commissions on foreign trading business 33,903 35,165 Fees and commissions on credit card business 99,738 111,697 Fees and commissions on security-related services 132,161 107,541 Fees and commissions on administration and management services for investment funds 145,660 133,070 Trust fees 66,120 66,832 Guarantee fees (1) 22,431 23,481 Insurance commissions 20,763 22,259 Fees and commissions on real estate business 20,392 21,984 Other fees and commissions (2) 148,021 164,202 Total ¥ 798,065 ¥ 787,642 Notes: (1) Guarantee fees are not within the scope of the guidance on revenue from contracts with customers (2) Other fees and commissions include non-refundable financing related fees that are not within the scope of the guidance on revenue from contracts with customers. The following is an explanation of the relationship with revenue information disclosed for each reportable segment. These revenues from contracts with customers are related to various reportable segments disclosed in Note 17.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Further, the format and information as disclosed in Note 17 are not consistent with the accompanying condensed consolidated financial statements prepared on the basis of U.S. GAAP. For example, management does not use information on segments’ gross revenue to allocate resources and assess performance. The majority of fees and commissions on deposits are attributable to Digital Service Business Group (“DS”) and Global Commercial Banking Business Group (“GCB”) with no significant concentration in any particular segments. The business activities relevant to fees and commissions on remittances and transfers are attributable to DS, Retail &amp; Commercial Banking Business Group (“R&amp;C”), Japanese Corporate Investment Banking Business Group (“JCIB”), Global Corporate Investment Banking Business Group (“GCIB”), and GCB with no significant concentration in any particular segments. The business activities relevant to fees and commissions on foreign trading business are attributable to DS, R&amp;C, JCIB, GCIB, and GCB with no significant concentration in any particular segments. The business activities relevant to fees and commissions on credit card business are substantially attributable to DS.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DS, R&amp;C, JCIB, and GCB with no significant concentration in any particular segments. The business activities relevant to fees and commissions on real estate business are attributable to R&amp;C and JCIB with no significant concentration in any particular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The MUFG Group do not use information on the segments’ total assets to allocate its resources and assess performance. Accordingly, business segment information on total assets is not presented. However, in order to ensure more efficient management of resources, and to strengthen controls on profits and losses in each business group, the MUFG Group has allocated reasonably allocable fixed assets of MUFG Bank on a stand-alone basis and Mitsubishi UFJ Trust and Banking on a standalone basis to each business unit of such subsidiaries starting from March 31, 2022. Accordingly, such fixed assets allocated to business groups are presented below. The MUFG Group integrated the operations of its consolidated subsidiaries into seven business segments.—Digital Service, Retail &amp; Commercial Banking, Japanese Corporate &amp; Investment Banking, Global Commercial Banking, Asset Management &amp; Investor Services, Global Corporate &amp; Investment Banking, and Global Markets. The following is a brief explanation of the MUFG Group’s business segments: Digital Service Business Group —Covers digital-based non-face-to-face businesses servicing "mass-segment" customers, or retail customers and small and medium-sized enterprise customers, of Mitsubishi UFJ NICOS, other consumer financing companies, and MUFG Bank in Japan. Retail &amp; Commercial Banking Business Group —Covers the domestic retail and commercial banking businesses. This business group mainly offers retail customers (with a strategic focus on high net-worth individuals) and small and medium-sized enterprise customers in Japan an extensive array of commercial banking, trust banking and securities products and services. Japanese Corporate &amp; Investment Banking Business Group —Covers the large Japanese corporate businesses. This business group offers large Japanese corporations advanced financial solutions designed to respond to their diversified and globalized needs and to contribute to their business and financial strategies through the global network of the MUFG group companies. Global Commercial Banking Business Group —Covers the retail and commercial banking businesses of MUFG Union Bank, Krungsri and PT Bank Danamon Indonesia, Tbk. This business group offers a comprehensive array of financial products and services such as loans, deposits, fund transfers, investments and asset management services for local retail, small and medium-sized enterprise, and corporate customers across the Asia-Pacific region. Asset Management &amp; Investor Services Business Group —Covers the asset management and asset administration businesses of Mitsubishi UFJ Trust and Banking, MUFG Bank and First Sentier Investors. By integrating the trust banking expertise of Mitsubishi UFJ Trust and Banking and the global strengths of MUFG Bank, the business group offers a full range of asset management and administration services for corporations and pension funds, including pension fund management and administration, advice on pension structures, and payments to beneficiaries, and also offer investment trusts for retail customers. Global Corporate &amp; Investment Banking Business Group —Covers the global corporate, investment and transaction banking businesses of MUFG Bank and Mitsubishi UFJ Securities Holdings. Through a global network of offices and branches, this business group provides large non-Japanese corporate and financial institution customers outside Japan with a comprehensive set of solutions that meet their increasingly diverse and sophisticated financing needs. Global Markets Business Group —Covers the customer business and the treasury operations of MUFG Bank, Mitsubishi UFJ Trust and Banking and Mitsubishi UFJ Securities Holdings. The customer business includes sales and trading in fixed income instruments, currencies, equities and other investment products as well as origination and distribution of financial products. The treasury operations include asset and liability management as well as global investments for the MUFG Group. Other —Consists mainly of the corporate centers of MUFG, MUFG Bank, Mitsubishi UFJ Trust and Banking and Mitsubishi UFJ Morgan Stanley Securities. The elimination of duplicated amounts of net revenues among business segments is also reflected in Other. The MUFG Group made modifications to its internal management accounting rules and practices, effective April 1, 2022, including reallocation of au Kabucom Securities Co., Ltd., an internet securities subsidiary, to the Digital Service Business Group from the Retail &amp; Commercial Banking Business Group as well as updates to internal booking rules relating to certain net fees and other net revenue in the customer business groups and corresponding adjustments in Other. There was no impact on Asset Management &amp; Investor Services Business Group. These modifications had the following impact on its previously reported business segment information for the six months ended September 30, 2021: • increasing the operating profits of the Digital Service Business Group, the Global Corporate &amp; Investment Banking Business Group, the Global Commercial Banking Business Group and the Japanese Corporate &amp; Investment Banking Business Group by ¥5.8 billion, ¥2.6 billion, ¥0.6 billion and ¥0.5 billion respectively, and • reducing the operating profits of the Retail &amp; Commercial Banking Business Group, Other and the Global Markets Business Group by ¥6.0 billion, ¥1.9 billion and ¥1.4 billion, respectively. Prior period business segment information has been restated to enable comparison between the relevant amounts for six months ended September 30, 2021 and 2022. Customer Business Digital Retail &amp; Japanese Global Asset Global Total Global Other Total (in billions) Six months ended September 30, 2021: Net revenue: ¥ 372.4 ¥ 279.2 ¥ 265.8 ¥ 374.1 ¥ 176.0 ¥ 235.7 ¥ 1,703.2 ¥ 280.8 ¥ 23.0 ¥ 2,007.0 BK and TB (1) : 132.4 181.8 206.4 0.9 52.7 155.9 730.1 192.1 72.4 994.6 Net interest income 111.7 82.5 97.2 0.9 4.1 74.2 370.6 127.6 84.1 582.3 Net fees 19.3 89.8 87.2 — 48.5 74.3 319.1 (3.6) (22.9) 292.6 Other 1.4 9.5 22.0 — 0.1 7.4 40.4 68.1 11.2 119.7 Other than BK and TB 240.0 97.4 59.4 373.2 123.3 79.8 973.1 88.7 (49.4) 1,012.4 Operating expenses 278.3 245.5 156.9 263.9 118.3 140.8 1,203.7 119.6 49.4 1,372.7 Operating profit (loss) ¥ 94.1 ¥ 33.7 ¥ 108.9 ¥ 110.2 ¥ 57.7 ¥ 94.9 ¥ 499.5 ¥ 161.2 ¥ (26.4) ¥ 634.3 Six months ended September 30, 2022: Net revenue: ¥ 371.1 ¥ 281.9 ¥ 346.1 ¥ 447.4 ¥ 177.2 ¥ 345.2 ¥ 1,968.9 ¥ 360.6 ¥ 15.4 ¥ 2,344.9 BK and TB (1) : 126.6 192.7 278.5 27.3 53.0 247.2 925.3 225.6 25.2 1,176.1 Net interest income 107.7 90.5 153.1 27.3 5.3 114.2 498.1 580.5 81.4 1,160.0 Net fees 17.6 87.5 92.4 — 47.8 114.2 359.5 (8.6) (30.0) 320.9 Other 1.3 14.7 33.0 — (0.1) 18.8 67.7 (346.3) (26.2) (304.8) Other than BK and TB 244.5 89.2 67.6 420.1 124.2 98.0 1,043.6 135.0 (9.8) 1,168.8 Operating expenses 261.9 226.5 166.0 305.0 123.4 168.4 1,251.2 135.3 68.8 1,455.3 Operating profit (loss) ¥ 109.2 ¥ 55.4 ¥ 180.1 ¥ 142.4 ¥ 53.8 ¥ 176.8 ¥ 717.7 ¥ 225.3 ¥ (53.4) ¥ 889.6 Fixed assets (2) ¥ 147.5 ¥ 199.1 ¥ 157.1 ¥ 1.2 ¥ 13.7 ¥ 134.5 ¥ 653.1 ¥ 108.7 ¥ 541.5 ¥ 1,303.3 Increase in fixed assets (3) ¥ 15.2 ¥ 21.0 ¥ 17.7 ¥ 0.4 ¥ 3.2 ¥ 9.7 ¥ 67.2 ¥ 10.4 ¥ 9.6 ¥ 87.2 Depreciation (3) ¥ 5.1 ¥ 11.0 ¥ 18.0 ¥ 0.1 ¥ 2.8 ¥ 15.5 ¥ 52.5 ¥ 13.3 ¥ 8.8 ¥ 74.6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it corresponds to the U.S. GAAP amounts of premises and equipment-net, intangible assets-net and goodwill of BK and TB. Fixed assets of MUFG and other consolidated subsidiaries and Japanese GAAP consolidation adjustments amounting to ¥1,422.4 billion are not allocated to each business segment when determining the allocation of management resources and assessing performance, therefore such amounts are not included in the table above. (3) These amounts are related to BK and TB. Reconciliation As set forth above, the measurement basis and the income and expense items of the internal management reporting system are different from the accompanying condensed consolidated statements of operations. Therefore, it is impracticable to present reconciliations of all of the business segments’ information, other than operating profit, to corresponding items in the accompanying condensed consolidated statements of operations. A reconciliation of operating profit and fixed assets under the internal management reporting system for the six months ended September 30, 2021 and 2022 above to income before income tax expense shown in the accompanying condensed consolidated statements of operations and the total amount of premises and equipment-net, intangible assets-net and goodwill are as follows: Six months ended 2021 2022 (in billions) Operating profit: ¥ 634 ¥ 890 Reversal of credit losses 11 98 Foreign exchange losses—net (46) (165) Trading account profits (losses) —net 4 (1,670) Equity investment securities gains (losses)—net 289 (433) Debt investment securities gains (losses)—net (24) 199 Equity in earnings of equity method investees—net 216 187 Reversal of off-balance sheet credit instruments 6 12 Reversal of impairment of assets held for sale — 134 Loss on valuation adjustment for loans held for sale — (209) Other—net (39) (335) Income (loss) before income tax expense (benefit) ¥ 1,051 ¥ (1,292) Fixed assets: ¥ — ¥ 1,303 U.S. GAAP adjustments and other — 1,088 Premises and equipment-net, Intangible assets-net and Goodwill ¥ — ¥ 2,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or a discussion and explanation of the MUFG Group’s valuation methodologies for assets and liabilities measured at fair value and the fair value hierarchy, see Note 31 to the consolidated financial statements for the fiscal year ended March 31, 2022. During the six months ended September 30, 2022,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22 and September 30, 2022: At March 31, 2022 Level 1 Level 2 Level 3 Fair Value (in millions) Assets Trading account assets: Trading securities (1) ¥ 17,170,976 ¥ 13,998,654 ¥ 797,997 ¥ 31,967,627 Debt securities Japanese national government and Japanese government agency bonds 7,927,707 344,034 — 8,271,741 Japanese prefectural and municipal bonds — 132,097 — 132,097 Foreign government and official institution bonds 7,606,345 471,163 1,711 8,079,219 Corporate bonds 3,198 2,664,869 683 2,668,750 Residential mortgage-backed securities — 6,792,386 — 6,792,386 Commercial mortgage-backed securities — 7,402 — 7,402 Asset-backed securities — 1,210,875 315,231 1,526,106 Other debt securities — — 313,166 313,166 Commercial paper — 1,271,921 — 1,271,921 Equity securities (2) 1,633,726 1,103,907 167,206 2,904,839 Trading derivative assets 201,860 10,204,531 115,040 10,521,431 Interest rate contracts 121,584 5,268,790 54,309 5,444,683 Foreign exchange contracts 2,514 4,788,739 9,560 4,800,813 Equity contracts 77,762 47,207 25,979 150,948 Commodity contracts — 88 21,984 22,072 Credit derivatives — 99,707 2,808 102,515 Other (7) — — 400 400 Investment securities: Available-for-sale debt securities 32,672,696 12,912,810 212,936 45,798,442 Japanese national government and Japanese government agency bonds 30,989,319 3,338,445 — 34,327,764 Japanese prefectural and municipal bonds — 4,146,144 — 4,146,144 Foreign government and official institution bonds 1,683,377 936,076 11,890 2,631,343 Corporate bonds — 1,087,059 3,089 1,090,148 Residential mortgage-backed securities — 900,392 15 900,407 Asset-backed securities — 1,464,041 124,379 1,588,420 Other debt securities — 30,016 73,563 103,579 Commercial paper — 1,010,637 — 1,010,637 Equity securities 4,834,102 152,041 55,883 5,042,026 Marketable equity securities 4,834,102 152,041 — 4,986,143 Nonmarketable equity securities (3) — — 55,883 55,883 Other (4) 1,434,046 38,574 4,912 1,477,532 Assets held for sale 421,450 2,791,372 78,521 3,291,343 Investment securities 409,618 2,713,377 65,262 3,188,257 Other 11,832 77,995 13,259 103,086 Total ¥ 56,735,130 ¥ 40,097,982 ¥ 1,265,289 ¥ 98,098,401 At March 31, 2022 Level 1 Level 2 Level 3 Fair Value (in millions) Liabilities Trading account liabilities: Trading securities sold, not yet purchased ¥ 57,371 ¥ 2,455 ¥ — ¥ 59,826 Trading derivative liabilities 217,570 10,697,699 43,951 10,959,220 Interest rate contracts 19,841 5,615,033 16,816 5,651,690 Foreign exchange contracts 4,017 4,901,054 2,097 4,907,168 Equity contracts 193,712 80,806 2,559 277,077 Commodity contracts — — 22,029 22,029 Credit derivatives — 100,806 79 100,885 Other (7) — — 371 371 Obligation to return securities received as collateral (5) 6,670,482 155,733 — 6,826,215 Other (6) — 525,135 16,463 541,598 Liabilities held for sale 852 50,744 1,603 53,199 Other 852 50,744 1,603 53,199 Total ¥ 6,946,275 ¥ 11,431,766 ¥ 62,017 ¥ 18,440,058 At September 30, 2022 Level 1 Level 2 Level 3 Fair Value (in millions) Assets Trading account assets: Trading securities (1) ¥ 14,646,970 ¥ 15,320,546 ¥ 1,224,931 ¥ 31,192,447 Debt securities Japanese national government and Japanese government agency bonds 7,642,083 338,856 — 7,980,939 Japanese prefectural and municipal bonds — 133,683 — 133,683 Foreign government and official institution bonds 5,946,406 570,711 1,271 6,518,388 Corporate bonds 2,697 2,630,231 — 2,632,928 Residential mortgage-backed securities — 6,697,130 — 6,697,130 Commercial mortgage-backed securities — 13,296 — 13,296 Asset-backed securities — 1,463,922 696,378 2,160,300 Other debt securities — — 358,152 358,152 Commercial paper — 2,228,399 — 2,228,399 Equity securities (2) 1,055,784 1,244,318 169,130 2,469,232 Trading derivative assets 215,676 16,233,426 75,057 16,524,159 Interest rate contracts 131,421 7,017,623 14,920 7,163,964 Foreign exchange contracts 2,822 9,040,047 10,385 9,053,254 Equity contracts 81,433 94,454 27,090 202,977 Commodity contracts — 9 18,135 18,144 Credit derivatives — 81,293 3,870 85,163 Other (7) — — 657 657 Investment securities: Available-for-sale debt securities 30,609,047 12,360,105 272,294 43,241,446 Japanese national government and Japanese government agency bonds 28,582,282 3,400,486 — 31,982,768 Japanese prefectural and municipal bonds — 3,936,890 — 3,936,890 Foreign government and official institution bonds 2,026,765 1,002,513 — 3,029,278 Corporate bonds — 1,047,754 6,279 1,054,033 Residential mortgage-backed securities — 978,365 15 978,380 Asset-backed securities — 1,714,336 182,418 1,896,754 Other debt securities — 188,757 83,582 272,339 Commercial Paper — 91,004 — 91,004 Equity securities 4,360,147 133,468 68,620 4,562,235 Marketable equity securities 4,360,147 132,453 — 4,492,600 Nonmarketable equity securities (3) — 1,015 68,620 69,635 Other (4) 1,166,466 54,127 96,161 1,316,754 Assets held for sale 509,597 2,927,191 85,301 3,522,089 Investment securities 505,221 2,832,178 63,796 3,401,195 Other 4,376 95,013 21,505 120,894 Total ¥ 51,507,903 ¥ 47,028,863 ¥ 1,822,364 ¥ 100,359,130 At September 30, 2022 Level 1 Level 2 Level 3 Fair Value (in millions) Liabilities Trading account liabilities: Trading securities sold, not yet purchased ¥ 167,804 ¥ 8,681 ¥ — ¥ 176,485 Trading derivative liabilities 156,629 17,420,335 50,175 17,627,139 Interest rate contracts 25,850 8,323,000 23,447 8,372,297 Foreign exchange contracts 902 8,920,538 2,986 8,924,426 Equity contracts 129,877 72,175 5,254 207,306 Commodity contracts — — 18,161 18,161 Credit derivatives — 104,622 49 104,671 Other (7) — — 278 278 Obligation to return securities received as collateral (5) 6,460,545 217,604 73,595 6,751,744 Other (6) — 248,171 121,484 369,655 Liabilities held for sale 176 128,777 676 129,629 Other 176 128,777 676 129,629 Total ¥ 6,785,154 ¥ 18,023,568 ¥ 245,930 ¥ 25,054,652 Notes: (1) Includes securities measured under the fair value option. (2) Excludes certain investments valued at net asset value of private equity funds whose fair values at March 31, 2022 were ¥179,278 million and those at September 30, 2022 were ¥218,043 million, respectively. The amounts of unfunded commitments related to these private equity funds at March 31, 2022 were ¥110,360 million, and those at September 30, 2022 were ¥178,960 million, respectively. For the nature and details of these investments, see Note 31 to the consolidated financial statements for the fiscal year ended March 31, 2022. (3) Excludes certain investments valued at net asset value of real estate funds and private equity and other funds whose fair values at March 31, 2022 were ¥30,142 million and ¥39,462 million, respectively, and those at September 30, 2022 were ¥31,224 million and ¥41,327 million, respectively. The amounts of unfunded commitments related to these real estate funds and private equity and other funds at March 31, 2022 were ¥1,011 million and nil, respectively, and those at September 30, 2022 were ¥1,154 million and nil, respectively. For the nature and details of these investments, see Note 31 to the consolidated financial statements for the fiscal year ended March 31, 2022.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Includes certain derivatives such as earthquake derivatives. Changes in Level 3 Recurring Fair Value Measurements The following tables present a reconciliation of the assets and liabilities measured at fair value on a recurring basis using significant unobservable inputs (Level 3) during the six months ended September 30, 2021 and 2022.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Total gains (losses) Change in unrealized gains (losses) for assets and liabilities still held at September 30, 2021 March 31, 2021 Included Included Purchases Issues Sales Settlements Transfers Transfers September 30, 2021 (10) (in millions) Assets Trading account assets: Trading securities (1) ¥ 756,413 ¥ 4,592 (2) ¥ — ¥ 268,583 ¥ — ¥ (71,430) ¥ (259,220) ¥ 660 ¥ — ¥ 699,598 ¥ 4,423 (2) Debt securities Foreign government and official institution bonds 1,280 210 — 28,427 — (28,469) (15) — — 1,433 (16) Corporate bonds 77 (69) — 125 — (100) — 650 — 683 (69) Residential mortgage-backed securities 1,000 (2) — 41,844 — (42,823) (19) — — — — Asset-backed securities 336,811 4,193 — 166,760 — — (251,750) — — 256,014 5,297 Other debt securities 277,635 2,317 — — — — — — — 279,952 2,317 Equity securities 139,610 (2,057) — 31,427 — (38) (7,436) 10 — 161,516 (3,106) Trading derivatives—net 25,027 17,711 (2) 1,113 36 (355) — (9,069) (463) (5,524) 28,476 15,161 (2) Interest rate contracts—net 14,179 3,916 653 — — — 2,634 8 198 21,588 3,764 Foreign exchange contracts—net 7,283 302 147 21 — — 773 (471) (5,857) 2,198 369 Equity contracts—net 623 13,378 319 15 — — (12,327) — 135 2,143 10,907 Commodity contracts—net (63) 16 (6) — — — — — — (53) 16 Credit derivatives—net 2,271 113 — — — — (149) — — 2,235 113 Other—net (9) 734 (14) — — (355) — — — — 365 (8) Investment securities: Available-for-sale debt securities 289,616 (618) (3) 22,746 118,700 — — (170,482) 15,653 (110) 275,505 7,452 (3) Foreign government and official institution bonds 16,718 — 1,104 4,805 — — (5,159) — — 17,468 (30) Corporate bonds 162 (326) 68 557 — — (57) 2,854 (110) 3,148 (261) Residential mortgage-backed securities 15 — — — — — — — — 15 — Commercial mortgage-backed securities 1,599 — 104 — — — (524) — — 1,179 9 Asset-backed securities 136,920 (292) 8,690 113,311 — — (141,823) — — 116,806 3,495 Other debt securities 134,202 — 12,780 27 — — (22,919) 12,799 (8) — 136,889 4,239 Equity securities 45,569 2,588 (3) — 3,602 — (1,317) — 130 (422) 50,150 1,614 (3) Nonmarketable equity securities 45,569 2,588 — 3,602 — (1,317) — 130 (422) 50,150 1,614 Other 18,784 (1,383) (7) 986 1,758 — (4,523) (57) — (21) 15,544 (1,382) (7) Total ¥ 1,135,409 ¥ 22,890 ¥ 24,845 ¥ 392,679 ¥ (355) ¥ (77,270) ¥ (438,828) ¥ 15,980 ¥ (6,077) ¥ 1,069,273 ¥ 27,268 Liabilities Other ¥ (2,212) ¥ (8,176) (4) ¥ (2,341) ¥ — ¥ 8,145 ¥ — ¥ (12,450) ¥ 6,809 (6) ¥ (7,233) (6) ¥ 3,576 ¥ (2,656) (4) Total ¥ (2,212) ¥ (8,176) ¥ (2,341) ¥ — ¥ 8,145 ¥ — ¥ (12,450) ¥ 6,809 ¥ (7,233) ¥ 3,576 ¥ (2,656) Total gains (losses) Change in unrealized gains (losses) for assets and liabilities still held at September 30, 2022 March 31, Included Included Purchases Issues Sales Settlements Transfers Transfers September 30, 2022 (in millions) Assets Trading account assets: Trading securities (1) ¥ 797,997 ¥ 125,172 (2) ¥ — ¥ 333,302 ¥ — ¥ (21,408) ¥ (9,255) ¥ — ¥ (877) ¥ 1,224,931 ¥ 121,950 (2) Debt securities Foreign government and official institution bonds 1,711 57 — 5,712 — (5,765) (250) — (194) 1,271 5 Corporate bonds 683 — — — — — — — (683) — — Asset-backed securities 315,231 72,667 — 324,375 — (15,636) (259) — — 696,378 71,580 Other debt securities 313,166 44,986 — — — — — — — 358,152 44,986 Equity securities 167,206 7,462 — 3,215 — (7) (8,746) — — 169,130 5,379 Trading derivatives—net 71,089 (24,159) (2) 1,775 612 (334) — (19,889) 20,791 (25,003) 24,882 (21,160) (2) Interest rate contracts—net 37,493 (39,744) 30 — — — (1,901) 20,612 (5) (25,017) (5) (8,527) (33,999) Foreign exchange contracts—net 7,463 3,509 392 — — — (4,200) 179 56 7,399 1,705 Equity contracts—net 23,420 10,723 1,355 19 — — (13,639) — (42) 21,836 9,785 Commodity contracts—net (45) 26 (2) — — — (5) — — (26) 27 Credit derivatives—net 2,729 1,236 — — — — (144) — — 3,821 1,232 Other—net (9) 29 91 — 593 (334) — — — — 379 90 Investment securities: Available-for-sale debt securities 212,936 (1,096) (3) 30,227 170,610 — — (141,788) 1,405 — 272,294 23,794 (3) Foreign government and official institution bonds 11,890 — (925) 128 — — (11,093) — — — — Corporate bonds 3,089 (42) 210 1,824 — — (57) 1,255 — 6,279 165 Residential mortgage-backed securities 15 — — — — — — — — 15 — Asset-backed securities 124,379 (1,125) 21,490 168,312 — — (130,638) — — 182,418 14,106 Other debt securities 73,563 71 9,452 346 — — — 150 — 83,582 9,523 Equity securities 55,883 1,881 (3) 495 9,884 — (1,336) (806) 2,855 (236) 68,620 1,737 (3) Nonmarketable equity securities 55,883 1,881 495 9,884 — (1,336) (806) 2,855 (236) 68,620 1,737 Other 4,912 357 (7) (3) 89,081 — — (111) 1,925 — 96,161 357 (7) Assets held for sale 76,918 3,928 (11) 13,071 1,120 — (1,158) (9,254) — — 84,625 15,113 (11) Investment securities 65,262 (1,261) 10,114 93 — (1,158) (9,254) — — 63,796 7,456 Other 11,656 5,189 2,957 1,027 — — — — — 20,829 7,657 Total ¥ 1,219,735 ¥ 106,083 ¥ 45,565 ¥ 604,609 ¥ (334) ¥ (23,902) ¥ (181,103) ¥ 26,976 ¥ (26,116) ¥ 1,771,513 ¥ 141,791 Liabilities Obligation to return securities received as collateral ¥ — ¥ — ¥ — ¥ — ¥ 73,595 ¥ — ¥ — ¥ — ¥ — ¥ 73,595 ¥ — Other 16,463 54,070 (4) (10,269) — 54,527 — (19,043) 116,892 (6) (3,554) (6) 121,484 58,483 (4) Total ¥ 16,463 ¥ 54,070 ¥ (10,269) ¥ — ¥ 128,122 ¥ — ¥ (19,043) ¥ 116,892 ¥ (3,554) ¥ 195,079 ¥ 58,483 Notes: (1) Includes Trading securities measured under the fair value option. (2) Included in Trading account profits (losses)—net and Foreign exchange gains (losses)—net. (3) Included in Investment securities gains (losses)—net and Other comprehensive income (loss), net of tax—net. (4) Included in Trading account profits (losses)—net. (5) For the six months ended September 30, 2022, transfers into Level 3 for Interest rate contracts—net were mainly caused by changes in the impact of unobservable input to the entire fair value measurement. Unobservable inputs include loss given default. Transfers out of Level 3 for Interest rate contracts—net were mainly caused by changes in the impact of unobservable inputs to the fair value measurement of the multi-callable swaps.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Transfers relate to the reclassification of certain securities. (9) Includes certain derivatives such as earthquake derivatives. (10) Fair value amounts in this table include those relating to transferred business of MUFG Union Bank, such as Available-for-sale debt securities of ¥67,266 million and Other of ¥12,053 million, which are included in Other assets, in the accompanying condensed consolidated balance sheets at September 30, 2021. See Note 2 for more information. (11) Included in Investment securities gains (losses)—net, Trading account profits (losses)—net, Fees and commissions income and Other comprehensive income (loss), net of tax—net.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2 Fair value (1) Valuation technique Significant unobservable inputs Range Weighted average (2) (in millions) Assets Trading securities, Investment securities and Other assets: Foreign government and official institution bonds ¥ 17,297 Return on equity method Probability of default 0.2 % ~ 1.8 % 0.5 % Recovery rate 35.0 % ~ 70.0 % 64.4 % Market-required return on capital 10.0% 10.0 % Residential mortgage-backed securities, Commercial mortgage-backed securities and Asset-backed securities 98,325 Discounted cash flow Recovery rate 100.0% 100.0 % 238,864 Internal model (4) Asset correlations 3.0% 3.0 % Discount factor 0.6 % ~ 1.0 % 0.9 % Prepayment rate 29.0% 29.0 % Probability of default 0.0 % ~ 85.4 % — (3) Recovery rate 69.9% 69.9 % Other debt securities 369,445 Discounted cash flow Liquidity premium 0.9 % ~ 3.2 % 2.8 % 58,677 Return on equity method Probability of default 0.1 % ~ 8.0 % 0.4 % Recovery rate 60.0 % ~ 90.0 % 82.7 % Market-required return on capital 8.0 % ~ 10.0 % 9.9 % At March 31, 2022 Fair value (1) Valuation technique Significant unobservable inputs Range Median (2) (in millions) Trading derivatives—net: Interest rate contracts—net 35,195 Option model Correlation between interest rates 30.0 % ~ 62.9 % 45.6 % Correlation between interest rate and foreign exchange rate 15.3 % ~ 60.0 % 41.0 % Volatility 0.0 % ~ 100.0 % 61.9 % Foreign exchange contracts—net 7,463 Option model Correlation between interest rates 10.0 % ~ 70.0 % 51.5 % Correlation between interest rate and foreign exchange rate 0.0 % ~ 60.0 % 37.4 % Correlation between foreign exchange rates 50.0 % ~ 70.6 % 66.4 % Volatility 9.0 % ~ 21.7 % 13.3 % Equity contracts—net 772 Option model Correlation between foreign exchange rate and equity (58.4) % ~ 55.0 % 23.1 % Correlation between equities 2.4 % ~ 95.0 % 51.4 % Volatility 26.0 % ~ 38.0 % 31.8 % 22,648 Discounted cash flow Term of litigation 1.8 years 1.8 years At September 30, 2022 Fair value (1) Valuation technique Significant unobservable inputs Range Weighted average (2) (in millions) Assets Trading securities, Investment securities and Other assets: Foreign government and official institution bonds ¥ 5,835 Return on equity method Probability of default 0.6 % ~ 1.8 % 0.7 % Recovery rate 35.0 % ~ 80.0 % 70.9 % Market-required return on capital 8.0 % ~ 10.0 % 10.0 % Residential mortgage-backed securities, Commercial mortgage-backed securities and Asset-backed securities 97,896 Discounted cash flow Recovery rate 100.0% 100.0 % 612,726 Internal model (4) Asset correlations 3.0% 3.0 % Discount factor 1.0 % ~ 1.7 % 1.5 % Prepayment rate 18.1% 18.1 % Probability of default 0.0 % ~ 99.0 % — (3) Recovery rate 69.3% 69.3 % Other debt securities 423,731 Discounted cash flow Liquidity premium 0.8 % ~ 3.2 % 2.8 % 57,962 Return on equity method Probability of default 0.1 % ~ 2.3 % 0.4 % Recovery rate 70.0 % ~ 90.0 % 84.2 % Market-required return on capital 8.0 % ~ 10.0 % 9.2 % At September 30, 2022 Fair value (1) Valuation technique Significant unobservable inputs Range Median (2) (in millions) Trading derivatives—net: Interest rate contracts—net (8,527) Option model Correlation between interest rates 30.0 % ~ 64.9 % 45.8 % Correlation between interest rate and foreign exchange rate 16.3 % ~ 60.0 % 41.1 % Volatility 58.5 % ~ 80.3 % 66.5 % Foreign exchange contracts—net 7,399 Option model Correlation between interest rates 30.0 % ~ 70.0 % 56.7 % Correlation between interest rate and foreign exchange rate 0.0 % ~ 60.0 % 38.0 % Correlation between foreign exchange rates 50.0 % 70.6 % 66.4 % Volatility 12.1 % ~ 25.0 % 17.0 % Equity contracts—net 3,308 Option model Correlation between foreign exchange rate and equity (58.4) % ~ 55.0 % 18.5 % Correlation between equities 4.8 % ~ 95.0 % 53.8 % Volatility 12.5 % ~ 37.0 % 22.1 % 18,528 Discounted cash flow Term of litigation 1.3 years 1.3 years Notes: (1) The fair value as of March 31, 2022 and September 30, 2022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2. (4) For further detail of Internal model, refer to the last paragraph of “Trading Account Assets and Liabilities—Trading Account Securities” in Note 31 to the consolidated financial statements for the fiscal year ended March 31, 2022. Changes in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1 to the consolidated financial statements for the fiscal year ended March 31, 2022.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See Note 31 to the consolidated financial statements for the fiscal year ended March 31, 2022 for further information on assets and liabilities measured at fair value on a nonrecurring basis. The following table presents the carrying value of assets measured at fair value on a nonrecurring basis by level within the fair value hierarchy as of March 31, 2022 and September 30, 2022: March 31, 2022 September 30, 2022 Level 1 Level 2 Level 3 Total carrying value Level 1 Level 2 Level 3 Total (in millions) Assets (3) Investment securities (1)(2) ¥ — ¥ 9,839 ¥ 11,158 ¥ 20,997 ¥ — ¥ 13,366 ¥ 12,744 ¥ 26,110 Loans 2,175 3,153 236,622 241,950 1,763 3,182 270,345 275,290 Loans held for sale — — 42,994 42,994 — — 73,124 73,124 Collateral dependent loans 2,175 3,153 193,628 198,956 1,763 3,182 197,221 202,166 Premises and equipment — — 17,301 17,301 — — 8,516 8,516 Intangible assets — — 359 359 — — 259 259 Other assets 11,880 — 17,282 29,162 178,592 — 17,861 196,453 Investments in equity method investees (1) 11,880 — 1,035 12,915 178,592 — 1,230 179,822 Other — — 16,247 16,247 — — 16,631 16,631 Assets held for sale — — 255,002 255,002 — — 5,973,073 5,973,073 Loan held for sale — — 255,002 255,002 — — 5,973,073 5,973,073 Total ¥ 14,055 ¥ 12,992 ¥ 537,724 ¥ 564,771 ¥ 180,355 ¥ 16,548 ¥ 6,282,798 ¥ 6,479,701 Notes: (1) Excludes certain investments valued at net asset value of ¥26,644 million and ¥29,070 million at March 31, 2022 and September 30, 2022, respectively. The unfunded commitments related to these investments are ¥22,197 million and ¥10,775 million at March 31, 2022 and September 30, 2022, respectively. These investments are in private equity funds. For the nature and details of private equity funds, see Note 31 to the consolidated financial statements for the fiscal year ended March 31, 2022. (2) Includes certain nonmarketable equity securities that are measured at fair value on a nonrecurring basis, including impairment and observable price change for nonmarketable equity securities measured under the measurement alternative. (3) In addition to the above table, the assets and liabilities of MUFG Union Bank, which transferred to U.S. Bancorp, were reclassified as held for sale. As a result, the disposal group was measured at the lower of carrying value or fair value less costs to sell. The amount of the lower of carrying value or fair value less costs to sell are ¥1,992,632 million and ¥2,136,237 million as of March 31, 2022 and September 30, 2022, respectively and classified in Level 3 based on the transaction's expected consideration. The following table presents losses (gains) recorded as a result of changes in the fair value of assets measured at fair value on a nonrecurring basis for the six months ended September 30, 2021 and 2022: Losses(gains) for the six months ended September 30, 2021 2022 (in millions) Investment securities ¥ 1,759 ¥ 505 Loans 15,777 (66) Loans held for sale 759 451 Collateral dependent loans 15,018 (517) Premises and equipment 1,660 2,579 Intangible assets 17,459 849 Other assets 17,500 50,761 Investments in equity method investees 7,020 46,928 Other 10,480 3,833 Assets held for sale — 209,107 Loan held for sale — 209,107 Total (1) ¥ 54,155 ¥ 263,735 Note: (1) In addition to the above table, the assets and liabilities of MUFG Union Bank, which transferred to U.S. Bancorp, were reclassified as held for sale. As a result, the disposal group was measured at the lower of carrying value or fair value less costs to sell. The impairment of assets held for sale of ¥134,141 million was recognized during the second half of the fiscal year ended March 31, 2022. However, the fair value less cost to sell exceeded the carrying value as of September 30, 2022, and the reversal of ¥134,141 million, which is included in Reversal of impairment of assets held for sale in the consolidated statements of operations through the six months ended September 30, 2022, was recognized. Fair Value Option For a discussion of the primary financial instruments for which the fair value option was previously elected, including the basis for those, see Note 31 to the consolidated financial statements for the fiscal year ended March 31, 2022. The following table presents the gains or losses recorded for the six months ended September 30, 2021 and 2022 related to the eligible instruments for which the MUFG Group elected the fair value option: Six months ended September 30, 2021 2022 Trading account profits (losses) Foreign exchange gains (losses) Total changes in fair value Trading account profits (losses) Foreign exchange gains (losses) Total changes in fair value (in millions) Financial assets: Trading account securities ¥ 41,324 ¥ 121,942 ¥ 163,266 ¥ (1,434,189) ¥ 2,339,864 ¥ 905,675 Total ¥ 41,324 ¥ 121,942 ¥ 163,266 ¥ (1,434,189) ¥ 2,339,864 ¥ 905,675 Financial liabilities: Other short-term borrowings (1) ¥ 4,383 ¥ — ¥ 4,383 ¥ (3,295) ¥ — ¥ (3,295) Long-term debt (1) 32,402 — 32,402 57,444 — 57,444 Total ¥ 36,785 ¥ — ¥ 36,785 ¥ 54,149 ¥ — ¥ 54,149 Note: (1)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22 and September 30, 2022 for long-term debt instruments for which the fair value option has been elected: March 31, 2022 September 30, 2022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511,851 ¥ 483,051 ¥ (28,800) ¥ 525,683 ¥ 450,403 ¥ (75,280) Total ¥ 511,851 ¥ 483,051 ¥ (28,800) ¥ 525,683 ¥ 450,403 ¥ (75,280)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operations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22 and September 30, 2022: At March 31, 2022 Carrying amount Estimated fair value Total Level 1 Level 2 Level 3 (in billions) Financial assets: Cash and due from banks ¥ 50,972 ¥ 50,972 ¥ 50,972 ¥ — ¥ — Interest-earning deposits in other banks 58,848 58,848 — 58,848 — Call loans and funds sold 1,316 1,316 — 1,316 — Receivables under resale agreements 12,503 12,503 — 12,503 — Receivables under securities borrowing transactions 4,496 4,496 — 4,496 — Investment securities 4,595 4,606 1,758 460 2,388 Loans, net of allowance for credit losses (1) 111,669 112,391 2 245 112,144 Other financial assets (2) 9,207 9,207 — 9,207 — Financial liabilities: Deposits Non-interest-bearing ¥ 36,496 ¥ 36,496 ¥ — ¥ 36,496 ¥ — Interest-bearing 188,112 188,080 — 188,080 — Total deposits 224,608 224,576 — 224,576 — Call money and funds purchased 2,416 2,416 — 2,416 — Payables under repurchase agreements 27,726 27,726 — 27,726 — Payables under securities lending transactions 1,022 1,022 — 1,022 — Due to trust account and other short-term borrowings 22,728 22,728 — 22,728 — Long-term debt 34,245 33,974 — 33,974 — Other financial liabilities 7,560 7,560 — 7,560 — At September 30, 2022 Carrying Estimated fair value Total Level 1 Level 2 Level 3 (in billions) Financial assets: Cash and due from banks ¥ 51,856 ¥ 51,856 ¥ 51,856 ¥ — ¥ — Interest-earning deposits in other banks 49,828 49,828 — 49,828 — Call loans and funds sold 1,615 1,615 — 1,615 — Receivables under resale agreements 13,384 13,384 — 13,384 — Receivables under securities borrowing transactions 4,487 4,487 — 4,487 — Investment securities 13,847 13,630 7,219 3,748 2,663 Loans, net of allowance for credit losses (1) 121,673 122,041 2 285 121,754 Other financial assets (2) 10,244 10,244 — 10,244 — Financial liabilities: Deposits Non-interest-bearing ¥ 36,289 ¥ 36,289 ¥ — ¥ 36,289 ¥ — Interest-bearing 194,938 194,926 — 194,926 — Total deposits 231,227 231,215 — 231,215 — Call money and funds purchased 3,452 3,452 — 3,452 — Payables under repurchase agreements 34,638 34,638 — 34,638 — Payables under securities lending transactions 902 902 — 902 — Due to trust account and other short-term borrowings 12,776 12,776 — 12,776 — Long-term debt 37,014 35,981 — 35,927 54 Other financial liabilities 9,749 9,749 — 9,749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3,067 billion and ¥3,722 billion at March 31, 2022 and September 30, 2022, respectively. 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22 and September 30, 2022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6 Months Ended</t>
        </is>
      </c>
    </row>
    <row r="2">
      <c r="B2" s="2" t="inlineStr">
        <is>
          <t>Sep. 30, 2022</t>
        </is>
      </c>
    </row>
    <row r="3">
      <c r="A3" s="3" t="inlineStr">
        <is>
          <t>Equity Method Investments and Joint Ventures [Abstract]</t>
        </is>
      </c>
      <c r="B3" s="4" t="inlineStr">
        <is>
          <t xml:space="preserve"> </t>
        </is>
      </c>
    </row>
    <row r="4">
      <c r="A4" s="4" t="inlineStr">
        <is>
          <t>Investments in Equity Method Investees</t>
        </is>
      </c>
      <c r="B4" s="4" t="inlineStr">
        <is>
          <t xml:space="preserve">INVESTMENTS IN EQUITY METHOD INVESTEES Summarized Financial Information of the MUFG Group’s Equity Method Investee Summarized operating results of Morgan Stanley, the largest portion of the MUFG Group’s equity method investees, for the six months ended September 30, 2021 and 2022 are as follows: 2021 2022 (in billions) Net revenues ¥ 3,240 ¥ 3,499 Total non-interest expenses 2,193 2,582 Income from continuing operations before income taxes 1,037 899 Net income applicable to Morgan Stanley 793 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pproval of Dividends On November 14, 2022 the Board of Directors of MUFG approved the payment of semi-annual interim cash dividends of ¥16.0 per share of Common stock, totaling ¥197,131 million, that were payable on December 5, 2022 to the shareholders of record on September 30, 2022. Repurchase and Cancellation of own shares At the meeting of the Board of Directors of MUFG held on November 14, 2022, it was resolved to repurchase up to 300,000,000 shares of MUFG’s common stock by market purchases based on the discretionary dealing contract regarding repurchase of its own shares for approximately ¥150 billion, in aggregate, from December 2, 2022 to January 31, 2023. The repurchase plan as authorized by the Board of Directors of MUFG allowed for the repurchase of an aggregate amount of up to 300,000,000 shares, which represents the equivalent of 2.4% of the total number of common shares outstanding excluding its own shares, or of an aggregate repurchase amount of up to ¥150 billion. The purpose of the repurchase is to enhance the return of earnings to shareholders, to improve capital efficiency, and to implement flexible capital policies. Also, on November 30, 2022, MUFG canceled 418,926,300 shares in satisfaction of the resolution adopted at the meeting of the Board of Directors of MUFG held on May 16, 2022. Sale of MUFG Union Bank and Investment in Shares of U.S. Bancorp On December 1, 2022, the MUFG Group completed the Share Transfer and MUAH received from U.S. Bancorp cash ($5.5 billion (approximately ¥754.0 billion )) and the common stock of USB (approximately 44 million shares of USB common stock (approximate value was $2 billion (approximately ¥276.1 billion), representing approximately 3% of USB’s outstanding shares)) on the closing date, and will receive from USB an additional $3.5 billion (approximately ¥479.8 billion) in cash within five years of the closing date. The purchase price is subject to certain customary adjustments. Before the closing of the Share Transfer, MUFG Union Bank declared and paid a special dividend of approximately $4.6 billion (approximately ¥628.7 billion) to MUAH. Total transaction value on the closing date (including a special dividend received by MUAH) was approximately $15.6 billion (approximately ¥2,138.6 billion ). The MUFG Group concluded that transferring MUFG Union Bank to USB, a major U.S. bank with a strong business foundation, would be the most appropriate decision that is expected to lead to providing higher quality financial services to customers and communities and unlock MUFG Union Bank’s potential franchise value. From the perspective of its optimization of management resources in the current medium-term business plan, the MUFG Group determined that the sale of MUFG Union Bank and the shift of focus to corporate transactions in the U.S. would help maximize shareholder value through increasing capital efficiency. Both the MUFG Group and USB have entered into a Transitional Service Agreement and a Reverse Transitional Service Agreement with an aim for both MUFG Bank and MUFG Union Bank to be able to smoothly continue to provide high quality financial services even after the Share Transfer. MUFG Bank provides and receives certain services based on such agreements. In addition, the corporate credit card business for GCIB business customers and certain Japanese customers is expected to be transferred to MUFG Bank, subject to certain conditions, including the receipt of regulatory approv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Basis of Semiannual Condensed Consolidated Financial Statements (Policies)</t>
        </is>
      </c>
      <c r="B1" s="2" t="inlineStr">
        <is>
          <t>6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Mitsubishi UFJ Financial Group, Inc. (“MUFG”) is a holding company for MUFG Bank, Ltd. (“MUFG Bank” or “BK”), Mitsubishi UFJ Trust and Banking Corporation (“Mitsubishi UFJ Trust and Banking” or “TB”), Mitsubishi UFJ Securities Holdings Co., Ltd. (“Mitsubishi UFJ Securities Holdings”),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t>
        </is>
      </c>
    </row>
    <row r="5">
      <c r="A5" s="4" t="inlineStr">
        <is>
          <t>Basis of Financial Statements</t>
        </is>
      </c>
      <c r="B5" s="4" t="inlineStr">
        <is>
          <t>Basis of Financial Statements The accompanying condensed consolidated financial statements are presented in Japanese yen, the currency of the country in which MUFG is incorporated and principally operates. The accompanying condensed consolidated financial statements have been prepared on the basis of accounting principles generally accepted in the United States of America (“U.S. GAAP”). In certain respects, the accompanying condensed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he accompanying condensed semiannual consolidated financial statements should be read in conjunction with the consolidated financial statements for the fiscal year ended March 31, 2022. Certain information that would be included in annual financial statements but is not required for reporting purposes under U.S. GAAP has been omitted or condensed.</t>
        </is>
      </c>
    </row>
    <row r="6">
      <c r="A6" s="4" t="inlineStr">
        <is>
          <t>Use of Estimates</t>
        </is>
      </c>
      <c r="B6" s="4" t="inlineStr">
        <is>
          <t>Use of Estimates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is>
      </c>
    </row>
    <row r="7">
      <c r="A7" s="4" t="inlineStr">
        <is>
          <t>Reclassifications</t>
        </is>
      </c>
      <c r="B7" s="4" t="inlineStr">
        <is>
          <t>Reclassifications Certain reclassifications and format changes have been made to the unaudited condensed consolidated financial statements for the six months ended September 30, 2021 to conform to the presentation for the six months ended September 30, 2022.</t>
        </is>
      </c>
    </row>
    <row r="8">
      <c r="A8" s="4" t="inlineStr">
        <is>
          <t>Accounting Changes</t>
        </is>
      </c>
      <c r="B8" s="4" t="inlineStr">
        <is>
          <t>Accounting Changes Accounting for Obligations to Safeguard Crypto-Assets an Entity Holds for Platform Users – In March 2022, the U.S. Securities and Exchange Commission ("SEC") issued Staff Accounting Bulletin No. 121 which expresses the views of the SEC staff regarding the accounting for obligations to safeguard crypto-assets an entity holds for platform users. This guidance requires an entity that performs crypto asset custodial activities, whether directly or through an agent acting on its behalf, to record a liability with a corresponding asset. In addition, the guidance requires disclosure of the nature and amount of crypto assets the entity is responsible for safeguarding for its customers. This guidance is effective for interim and annual periods ending after June 15, 2022. The MUFG Group adopted this guidance on April 1, 2022, and there was no material impact on its financial position and results of operations.</t>
        </is>
      </c>
    </row>
    <row r="9">
      <c r="A9" s="4" t="inlineStr">
        <is>
          <t>Recently Issued Accounting Pronouncements</t>
        </is>
      </c>
      <c r="B9" s="4" t="inlineStr">
        <is>
          <t>Recently Issued Accounting Pronouncements Troubled Debt Restructurings and Vintage Disclosures – In March 2022, the Financial Accounting Standards Board ("FASB") issued new guidance which eliminates the accounting and disclosure requirements for troubled debt restructurings ("TDRs") by creditors and introduces new required disclosures for loan modifications made to borrowers experiencing financial difficulty. The guidance also amends the requirement for vintage disclosures to disclose current period gross charge-offs by year of origination. This guidance is effective for fiscal years beginning after December 15, 2022, including interim periods within those fiscal years. Early adoption is permitted, including adoption in an interim period. The MUFG Group is currently evaluating what effect this guidance will have on its consolidated financial statements and related disclosures. Fair Value Measurement of Equity Securities Subject to Contractual Sale Restrictions – In June 2022, the FASB issued new guidance which clarifies the guidance when measuring the fair value of an equity security subject to contractual restrictions that prohibit the sale of an equity security. The guidance also introduces new disclosure requirements for equity securities subject to contractual sale restrictions that are measured at fair value. This guidance is effective for fiscal years beginning after December 15, 2023, including interim periods within those fiscal years. Early adoption is permitted, including adoption in an interim period. The MUFG Group is currently evaluating what effect this guidance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JPY (¥) ¥ in Millions</t>
        </is>
      </c>
      <c r="B1" s="2" t="inlineStr">
        <is>
          <t>Sep. 30, 2022</t>
        </is>
      </c>
      <c r="C1" s="2" t="inlineStr">
        <is>
          <t>Mar. 31, 2022</t>
        </is>
      </c>
    </row>
    <row r="2">
      <c r="A2" s="4" t="inlineStr">
        <is>
          <t>Trading account assets pledged that secured parties are permitted to sell or repledge</t>
        </is>
      </c>
      <c r="B2" s="5" t="n">
        <v>8809236</v>
      </c>
      <c r="C2" s="5" t="n">
        <v>8857073</v>
      </c>
    </row>
    <row r="3">
      <c r="A3" s="4" t="inlineStr">
        <is>
          <t>Trading account assets measured at fair value under fair value option</t>
        </is>
      </c>
      <c r="B3" s="6" t="n">
        <v>15072307</v>
      </c>
      <c r="C3" s="6" t="n">
        <v>17135481</v>
      </c>
    </row>
    <row r="4">
      <c r="A4" s="4" t="inlineStr">
        <is>
          <t>Available-for-sale debt securities pledged that secured parties are permitted to sell or repledge</t>
        </is>
      </c>
      <c r="B4" s="6" t="n">
        <v>7654927</v>
      </c>
      <c r="C4" s="6" t="n">
        <v>3151799</v>
      </c>
    </row>
    <row r="5">
      <c r="A5" s="4" t="inlineStr">
        <is>
          <t>Held-to-maturity debt securities pledged that secured parties are permitted to sell or repledge</t>
        </is>
      </c>
      <c r="B5" s="6" t="n">
        <v>5293172</v>
      </c>
      <c r="C5" s="6" t="n">
        <v>148763</v>
      </c>
    </row>
    <row r="6">
      <c r="A6" s="4" t="inlineStr">
        <is>
          <t>Held-to-maturity debt securities, Fair value</t>
        </is>
      </c>
      <c r="B6" s="6" t="n">
        <v>13630321</v>
      </c>
      <c r="C6" s="6" t="n">
        <v>4606305</v>
      </c>
    </row>
    <row r="7">
      <c r="A7" s="4" t="inlineStr">
        <is>
          <t>Equity securities pledged that secured parties are permitted to sell or repledge</t>
        </is>
      </c>
      <c r="B7" s="6" t="n">
        <v>726</v>
      </c>
      <c r="C7" s="6" t="n">
        <v>741</v>
      </c>
    </row>
    <row r="8">
      <c r="A8" s="4" t="inlineStr">
        <is>
          <t>Equity securities measured at fair value</t>
        </is>
      </c>
      <c r="B8" s="6" t="n">
        <v>4634786</v>
      </c>
      <c r="C8" s="6" t="n">
        <v>5111630</v>
      </c>
    </row>
    <row r="9">
      <c r="A9" s="4" t="inlineStr">
        <is>
          <t>Loans, net of unearned income, unamortized premiums and deferred loan fees, pledged that secured parties are permitted to sell or repledge</t>
        </is>
      </c>
      <c r="B9" s="6" t="n">
        <v>157875</v>
      </c>
      <c r="C9" s="6" t="n">
        <v>167152</v>
      </c>
    </row>
    <row r="10">
      <c r="A10" s="4" t="inlineStr">
        <is>
          <t>Assets reclassified, excluding cash and cash equivalents</t>
        </is>
      </c>
      <c r="B10" s="6" t="n">
        <v>1794976</v>
      </c>
      <c r="C10" s="4" t="inlineStr">
        <is>
          <t xml:space="preserve"> </t>
        </is>
      </c>
    </row>
    <row r="11">
      <c r="A11" s="4" t="inlineStr">
        <is>
          <t>Allowance for credit losses</t>
        </is>
      </c>
      <c r="B11" s="6" t="n">
        <v>14499</v>
      </c>
      <c r="C11" s="6" t="n">
        <v>13998</v>
      </c>
    </row>
    <row r="12">
      <c r="A12" s="4" t="inlineStr">
        <is>
          <t>Due to trust account and other short-term borrowings measured at fair value under fair value option</t>
        </is>
      </c>
      <c r="B12" s="6" t="n">
        <v>14812</v>
      </c>
      <c r="C12" s="6" t="n">
        <v>123028</v>
      </c>
    </row>
    <row r="13">
      <c r="A13" s="4" t="inlineStr">
        <is>
          <t>Long-term debt measured at fair value under fair value option</t>
        </is>
      </c>
      <c r="B13" s="6" t="n">
        <v>450403</v>
      </c>
      <c r="C13" s="5" t="n">
        <v>483051</v>
      </c>
    </row>
    <row r="14">
      <c r="A14" s="4" t="inlineStr">
        <is>
          <t>Liabilities reclassified</t>
        </is>
      </c>
      <c r="B14" s="5" t="n">
        <v>2592893</v>
      </c>
      <c r="C14" s="4" t="inlineStr">
        <is>
          <t xml:space="preserve"> </t>
        </is>
      </c>
    </row>
    <row r="15">
      <c r="A15" s="4" t="inlineStr">
        <is>
          <t>Common stock, authorized</t>
        </is>
      </c>
      <c r="B15" s="6" t="n">
        <v>33000000000</v>
      </c>
      <c r="C15" s="6" t="n">
        <v>33000000000</v>
      </c>
    </row>
    <row r="16">
      <c r="A16" s="4" t="inlineStr">
        <is>
          <t>Common stock, issued</t>
        </is>
      </c>
      <c r="B16" s="6" t="n">
        <v>13281995120</v>
      </c>
      <c r="C16" s="6" t="n">
        <v>13281995120</v>
      </c>
    </row>
    <row r="17">
      <c r="A17" s="4" t="inlineStr">
        <is>
          <t>Common stock, stated value</t>
        </is>
      </c>
      <c r="B17" s="5" t="n">
        <v>0</v>
      </c>
      <c r="C17" s="5" t="n">
        <v>0</v>
      </c>
    </row>
    <row r="18">
      <c r="A18" s="4" t="inlineStr">
        <is>
          <t>Treasury stock, shares</t>
        </is>
      </c>
      <c r="B18" s="6" t="n">
        <v>992816845</v>
      </c>
      <c r="C18" s="6" t="n">
        <v>668286238</v>
      </c>
    </row>
    <row r="19">
      <c r="A19" s="4" t="inlineStr">
        <is>
          <t>Disposal group, disposed of by sale, not discontinued operations | MUFG Union Bank</t>
        </is>
      </c>
      <c r="B19" s="4" t="inlineStr">
        <is>
          <t xml:space="preserve"> </t>
        </is>
      </c>
      <c r="C19" s="4" t="inlineStr">
        <is>
          <t xml:space="preserve"> </t>
        </is>
      </c>
    </row>
    <row r="20">
      <c r="A20" s="4" t="inlineStr">
        <is>
          <t>Assets reclassified, excluding cash and cash equivalents</t>
        </is>
      </c>
      <c r="B20" s="5" t="n">
        <v>13416543</v>
      </c>
      <c r="C20" s="5" t="n">
        <v>11621567</v>
      </c>
    </row>
    <row r="21">
      <c r="A21" s="4" t="inlineStr">
        <is>
          <t>Liabilities reclassified</t>
        </is>
      </c>
      <c r="B21" s="5" t="n">
        <v>13750553</v>
      </c>
      <c r="C21" s="5" t="n">
        <v>11157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Developments (Tabl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Schedule of assets and liabilities reclassified as held for sale</t>
        </is>
      </c>
      <c r="B4" s="4" t="inlineStr">
        <is>
          <t xml:space="preserve">Assets and liabilities reclassified as held for sale at March 31, 2022 and September 30, 2022 are shown below: At March 31, 2022 At September 30, 2022 (in millions) Assets held for sale: Interest-earning deposits in other banks ¥ 1,110,633 ¥ 1,251,032 Investment securities 3,188,257 3,401,195 Loans, net of allowance for credit losses 6,561,316 7,690,437 Other 761,361 1,073,879 Total ¥ 11,621,567 ¥ 13,416,543 Liabilities held for sale: Deposits ¥ 10,448,481 ¥ 12,158,738 Other 709,179 1,591,815 Total ¥ 11,157,660 ¥ 13,750,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Sep. 30, 2022</t>
        </is>
      </c>
    </row>
    <row r="3">
      <c r="A3" s="3" t="inlineStr">
        <is>
          <t>Investments, Debt and Equity Securities [Abstract]</t>
        </is>
      </c>
      <c r="B3" s="4" t="inlineStr">
        <is>
          <t xml:space="preserve"> </t>
        </is>
      </c>
    </row>
    <row r="4">
      <c r="A4" s="4" t="inlineStr">
        <is>
          <t>Amortized Costs Gross Unrealized Gain Loss and Estimated Fair Values</t>
        </is>
      </c>
      <c r="B4" s="4" t="inlineStr">
        <is>
          <t xml:space="preserve">The following tables present the amortized cost, gross unrealized gains and losses, and fair value of Available-for-sale debt securities and Held-to-maturity debt securities at March 31, 2022 and September 30, 2022: At March 31, 2022: Amortized cost Gross unrealized gains Gross unrealized losses Fair value (in millions) Available-for-sale debt securities: Japanese national government and Japanese government agency bonds ¥ 34,383,131 ¥ 77,144 ¥ 132,511 ¥ 34,327,764 Japanese prefectural and municipal bonds 4,154,459 6,672 14,987 4,146,144 Foreign government and official institution bonds 2,671,797 8,586 49,040 2,631,343 Corporate bonds 1,081,620 9,601 1,073 1,090,148 Residential mortgage-backed securities 900,799 256 648 900,407 Asset-backed securities 1,547,098 41,544 222 1,588,420 Other debt securities 104,869 2,243 3,533 103,579 Commercial paper 1,010,607 49 19 1,010,637 Total ¥ 45,854,380 ¥ 146,095 ¥ 202,033 ¥ 45,798,442 Held-to-maturity debt securities: Japanese national government and Japanese government agency bonds ¥ 1,808,312 ¥ 13,691 ¥ 3,633 ¥ 1,818,370 Japanese prefectural and municipal bonds 175,072 4 1,116 173,960 Residential mortgage-backed securities 234,652 49 8,778 225,923 Asset-backed securities 2,377,073 12,352 1,373 2,388,052 Total ¥ 4,595,109 ¥ 26,096 ¥ 14,900 ¥ 4,606,305 At September 30, 2022: Amortized Gross unrealized gains Gross unrealized losses Fair value (in millions) Available-for-sale debt securities: Japanese national government and Japanese government agency bonds ¥ 32,116,268 ¥ 30,516 ¥ 164,016 ¥ 31,982,768 Japanese prefectural and municipal bonds 3,958,306 3,316 24,732 3,936,890 Foreign government and official institution bonds 3,192,143 1,809 164,674 3,029,278 Corporate bonds 1,048,053 8,820 2,840 1,054,033 Residential mortgage-backed securities 978,426 466 512 978,380 Asset-backed securities 1,773,902 123,378 526 1,896,754 Other debt securities 277,638 2,464 7,763 272,339 Commercial paper 91,003 2 1 91,004 Total ¥ 43,435,739 ¥ 170,771 ¥ 365,064 ¥ 43,241,446 Held-to-maturity debt securities: Japanese national government and Japanese government agency bonds ¥ 7,362,800 ¥ 12,002 ¥ 18,138 ¥ 7,356,664 Japanese prefectural and municipal bonds 569,921 — 3,227 566,694 Residential mortgage-backed securities 3,223,324 638 179,931 3,044,031 Asset-backed securities 2,691,055 749 28,872 2,662,932 Total ¥ 13,847,100 ¥ 13,389 ¥ 230,168 ¥ 13,630,321 </t>
        </is>
      </c>
    </row>
    <row r="5">
      <c r="A5" s="4" t="inlineStr">
        <is>
          <t>Amortized Cost and Fair Value by Contractual Maturity</t>
        </is>
      </c>
      <c r="B5" s="4" t="inlineStr">
        <is>
          <t xml:space="preserve">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Fair value Fair value (in millions) Due in one year or less ¥ 2,914 ¥ 2,913 ¥ 23,495,982 Due from one year to five years 4,301,835 4,309,074 11,570,005 Due from five years to ten years 5,305,014 5,274,804 4,409,181 Due after ten years 4,237,337 4,043,530 3,766,278 Total ¥ 13,847,100 ¥ 13,630,321 ¥ 43,241,446 </t>
        </is>
      </c>
    </row>
    <row r="6">
      <c r="A6" s="4" t="inlineStr">
        <is>
          <t>Investments by Length and Category in Continuous Loss Position</t>
        </is>
      </c>
      <c r="B6" s="4" t="inlineStr">
        <is>
          <t>The following tables show the gross unrealized losses and fair value of Available-for-sale debt securities at March 31, 2022 and September 30, 2022 by length of time that individual securities in each category have been in a continuous loss position: Less than 12 months 12 months or more Total At March 31, 2022: Fair value Gross Fair value Gross Fair value Gross Number of securities (in millions, except number of securities) Available-for-sale debt securities: Japanese national government and Japanese government agency bonds ¥ 22,998,960 ¥ 126,516 ¥ 353,932 ¥ 5,995 ¥ 23,352,892 ¥ 132,511 486 Japanese prefectural and municipal bonds 2,430,603 14,864 31,139 123 2,461,742 14,987 926 Foreign government and official institution bonds 1,376,267 31,470 167,446 17,570 1,543,713 49,040 87 Corporate bonds 427,739 925 94,364 148 522,103 1,073 173 Residential mortgage-backed securities 178,857 58 391,265 590 570,122 648 12 Asset-backed securities 115,695 222 — — 115,695 222 12 Other debt securities 44,128 3,526 1,089 7 45,217 3,533 4 Commercial paper 367,043 19 — — 367,043 19 30 Total ¥ 27,939,292 ¥ 177,600 ¥ 1,039,235 ¥ 24,433 ¥ 28,978,527 ¥ 202,033 1,730 Less than 12 months 12 months or more Total At September 30, 2022: Fair value Gross Fair value Gross Fair value Gross Number of (in millions, except number of securities) Available-for-sale debt securities: Japanese national government and Japanese government agency bonds ¥12,347,744 ¥ 91,378 ¥ 1,024,602 ¥ 72,638 ¥ 13,372,346 ¥ 164,016 481 Japanese prefectural and municipal bonds 2,812,129 23,102 81,348 1,630 2,893,477 24,732 1,015 Foreign government and official institution bonds 2,132,089 114,875 310,779 49,799 2,442,868 164,674 127 Corporate bonds 468,706 2,569 103,289 271 571,995 2,840 229 Residential mortgage-backed securities 42,503 1 546,372 511 588,875 512 13 Asset-backed securities 162,398 526 — — 162,398 526 12 Other debt securities 136,238 541 44,974 7,222 181,212 7,763 46 Commercial paper 35,001 1 — — 35,001 1 3 Total ¥ 18,136,808 ¥ 232,993 ¥ 2,111,364 ¥ 132,071 ¥ 20,248,172 ¥ 365,064 1,926</t>
        </is>
      </c>
    </row>
    <row r="7">
      <c r="A7" s="4" t="inlineStr">
        <is>
          <t>Net Realized Gains (Losses) on Sales of Equity Securities and Net Unrealized Gains (Losses) on Equity Securities Still Held at the Reporting Date</t>
        </is>
      </c>
      <c r="B7" s="4" t="inlineStr">
        <is>
          <t>The following table presents net realized gains (losses) on sales of equity securities, and net unrealized gains (losses) on equity securities still held at September 30, 2021 and 2022. Six months ended 2021 2022 (in millions) Net gains (losses) recognized during the period (1) ¥ 289,949 ¥ (203,007) Less: Net losses recognized during the period on equity securities sold during the period (1,913) (214) Net unrealized gains (losses) recognized during the reporting period still held at the reporting date ¥ 291,862 ¥ (202,793) Note: (1) Included in Investment securities gains (losses)—net.</t>
        </is>
      </c>
    </row>
    <row r="8">
      <c r="A8" s="4" t="inlineStr">
        <is>
          <t>Carrying Value of Nonmarketable Equity Securities</t>
        </is>
      </c>
      <c r="B8" s="4" t="inlineStr">
        <is>
          <t xml:space="preserve">The following table presents the carrying value of nonmarketable equity securities that are measured at cost minus impairment, if any, plus or minus changes resulting from observable price changes (“measurement alternative”), held at March 31, 2022 and September 30, 2022. March 31, September 30, (in millions) Measurement alternative balance ¥ 310,570 ¥ 335,976 </t>
        </is>
      </c>
    </row>
    <row r="9">
      <c r="A9" s="4" t="inlineStr">
        <is>
          <t>Related Adjustments for Nonmarketable Equity Securities</t>
        </is>
      </c>
      <c r="B9" s="4" t="inlineStr">
        <is>
          <t>The related adjustments for these securities during the six months ended September 30, 2021 and 2022 were as follows: Six months ended 2021 2022 (in millions) Measurement alternative impairment losses (1)(4) ¥ (2,834) ¥ (5,155) Measurement alternative downward changes for observable prices (1)(2)(3)(5) ¥ — ¥ (440) Measurement alternative upward changes for observable prices (1)(2)(3)(6) ¥ 1,075 ¥ 5,090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2 and September 30, 2022 were ¥12,354 million and ¥17,383 million, respectively. (5) The cumulative downward changes for observable prices at March 31, 2022 and September 30, 2022 were ¥954 million and ¥1,393 million, respectively. (6) The cumulative upward changes for observable prices at March 31, 2022 and September 30, 2022 were ¥54,223 million and ¥59,160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6 Months Ended</t>
        </is>
      </c>
    </row>
    <row r="2">
      <c r="B2" s="2" t="inlineStr">
        <is>
          <t>Sep. 30, 2022</t>
        </is>
      </c>
    </row>
    <row r="3">
      <c r="A3" s="3" t="inlineStr">
        <is>
          <t>Receivables [Abstract]</t>
        </is>
      </c>
      <c r="B3" s="4" t="inlineStr">
        <is>
          <t xml:space="preserve"> </t>
        </is>
      </c>
    </row>
    <row r="4">
      <c r="A4" s="4" t="inlineStr">
        <is>
          <t>Ages of Past Due Loans by Class</t>
        </is>
      </c>
      <c r="B4" s="4" t="inlineStr">
        <is>
          <t xml:space="preserve">The table below presents total outstanding loans and past due analysis by class at March 31, 2022 and September 30, 2022. Past Due At March 31, 2022: 1-3 months Greater Total Current Loans Total Past Due 90 Days and (in millions) Commercial Domestic ¥ 12,556 ¥ 9,138 ¥ 21,694 ¥ 53,953,767 ¥ 69,257 ¥ 54,044,718 ¥ 3,260 Foreign 17,405 10,598 28,003 34,578,265 374,011 34,980,279 — Residential 32,078 13,598 45,676 13,255,829 — 13,301,505 3,360 Card 10,250 26,818 37,068 427,198 — 464,266 — MUAH 625 — 625 2,741,503 70,841 2,812,969 — Krungsri 115,636 126,494 242,130 6,580,635 — 6,822,765 — Other 21,729 21,152 42,881 1,002,240 — 1,045,121 — Total ¥ 210,279 ¥ 207,798 ¥ 418,077 ¥ 112,539,437 ¥ 514,109 ¥ 113,471,623 ¥ 6,620 Unearned income, unamortized premiums—net and deferred loan fees—net (322,230) Total ¥ 113,149,393 Past Due At September 30, 2022: 1-3 months Greater Total Current Loans Total Past Due 90 Days and Accruing (in millions) Commercial Domestic ¥ 9,366 ¥ 15,786 ¥ 25,152 ¥ 54,871,771 ¥ 55,879 ¥ 54,952,802 ¥ 2,458 Foreign 151,201 88,165 239,366 41,659,645 528,543 42,427,554 7,504 Residential 32,082 12,673 44,755 13,068,638 — 13,113,393 3,836 Card 11,514 27,461 38,975 426,465 — 465,440 — MUAH 3,453 — 3,453 2,983,944 116,669 3,104,066 — Krungsri 184,445 132,236 316,681 7,653,216 3,819 7,973,716 — Other 14,071 25,152 39,223 1,232,570 — 1,271,793 — Total ¥ 406,132 ¥ 301,473 ¥ 707,605 ¥ 121,896,249 ¥ 704,910 ¥ 123,308,764 ¥ 13,798 Unearned income, unamortized premiums—net and deferred loan fees—net (379,943) Total ¥ 122,928,821 </t>
        </is>
      </c>
    </row>
    <row r="5">
      <c r="A5" s="4" t="inlineStr">
        <is>
          <t>Nonaccrual Loans by Class</t>
        </is>
      </c>
      <c r="B5" s="4" t="inlineStr">
        <is>
          <t xml:space="preserve">The information on nonaccrual loans by class at March 31, 2022 and September 30, 2022 are shown below: Recorded Loan Balance March 31, 2022: Nonaccrual Loans (1) Nonaccrual Loans Not Requiring an Allowance for Credit Losses (2) (in millions) Commercial Domestic ¥ 633,768 ¥ 109,919 Foreign 224,566 84,837 Residential 56,175 3,579 Card 62,578 — MUAH 15,349 — Krungsri 165,775 2,824 Other 26,618 7 Total ¥ 1,184,829 ¥ 201,166 Recorded Loan Balance September 30, 2022: Nonaccrual Loans (1) Nonaccrual Loans Not Requiring an Allowance for Credit Losses (2) (in millions) Commercial Domestic ¥ 343,483 ¥ 106,692 Foreign 293,576 84,058 Residential 51,364 3,773 Card 64,498 — MUAH 12,743 3,564 Krungsri 182,730 2,859 Other 32,755 7 Total ¥ 981,149 ¥ 200,953 Notes: (1) Nonaccrual loans in the above table do not include loans held for sale of ¥7,946 million and ¥45,177 million at March 31, 2022 and September 30, 2022, respectively. (2) 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 The following table shows information regarding recognized interest income on nonaccrual loans for the six months ended September 30, 2021 and 2022: 　　 September 30, 2021 September 30, 2022 (in millions) Commercial Domestic ¥ 2,004 ¥ 10,033 Foreign 2,301 2,247 Residential 422 378 Card 13 9 MUAH 377 51 Krungsri 2,950 3,250 Other 1,922 2,084 Total ¥ 9,989 ¥ 18,052 </t>
        </is>
      </c>
    </row>
    <row r="6">
      <c r="A6" s="4" t="inlineStr">
        <is>
          <t>TDRs by Class</t>
        </is>
      </c>
      <c r="B6" s="4" t="inlineStr">
        <is>
          <t>The following table summarizes the MUFG Group’s TDRs by class for the six months ended September 30, 2021 and 2022: Six months ended September 30, 2021: Troubled Debt Restructurings Troubled Debt Restructurings that Subsequently Defaulted Pre- Modification Outstanding Recorded Investment Post- Modification Outstanding Recorded Investment Recorded Investment (in millions) Commercial (1)(3) Domestic ¥ 94,584 ¥ 93,578 ¥ 7,048 Foreign 529 529 8,447 Residential (1)(3) 13,707 13,707 117 Card (2)(3) 11,485 10,877 1,269 MUAH (2)(3)(4) 14,233 14,243 258 Krungsri (2)(3) 8,135 8,135 2,104 Other (2) 5,104 5,104 1,641 Total ¥ 147,777 ¥ 146,173 ¥ 20,884 Six months ended September 30, 2022: Troubled Debt Restructurings Troubled Debt Restructurings that Subsequently Defaulted Pre- Modification Outstanding Recorded Investment Post- Modification Outstanding Recorded Investment Recorded Investment (in millions) Commercial (1)(3) Domestic ¥ 37,312 ¥ 37,312 ¥ 1,830 Foreign 17,057 17,057 — Residential (1)(3) 8,697 8,697 95 Card (2)(3) 11,408 10,934 1,410 MUAH (2)(3) 8,216 8,216 — Krungsri (2)(3) 48,899 48,899 1,827 Other (2) 7,638 7,638 1,202 Total ¥ 139,227 ¥ 138,753 ¥ 6,364 Notes: (1) TDRs for the Commercial and Residential segments include accruing loans, and do not include nonaccrual loans. (2) TDRs for the Card, MUAH, Krungsri and Other segments include accrual and nonaccrual loans. (3) For the six months ended September 30, 2021,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For the six months ended September 30, 2022,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4)　The above table includes the loans in transferred business of MUFG Union Bank at September 30, 2021. See Note 2 for more information.</t>
        </is>
      </c>
    </row>
    <row r="7">
      <c r="A7" s="4" t="inlineStr">
        <is>
          <t>Credit Quality Indicators of Loans by Class</t>
        </is>
      </c>
      <c r="B7" s="4" t="inlineStr">
        <is>
          <t xml:space="preserve">Credit quality indicators of loans and fiscal year of origination by class at March 31, 2022 and September 30, 2022 are shown below: Term Loans Revolving Revolving Total (1) At March 31, 2022: 2021 2020 2019 2018 2017 Prior (in millions) Commercial: ¥ 27,445,726 ¥ 10,850,943 ¥ 7,634,337 ¥ 6,509,048 ¥ 3,924,194 ¥ 8,827,987 ¥ 23,380,258 ¥ 9,236 ¥ 88,581,729 Domestic 19,038,698 7,937,529 5,003,439 4,499,174 2,817,819 6,639,931 8,038,871 — 53,975,461 Normal 18,756,933 7,646,272 4,669,784 4,335,640 2,698,956 6,205,070 7,686,772 — 51,999,427 Close Watch 257,276 266,311 167,387 150,834 104,047 307,367 306,193 — 1,559,415 Likely to become Bankrupt or Legally/Virtually Bankrupt 24,489 24,946 166,268 12,700 14,816 127,494 45,906 — 416,619 Foreign 8,407,028 2,913,414 2,630,898 2,009,874 1,106,375 2,188,056 15,341,387 9,236 34,606,268 Normal 8,250,729 2,814,362 2,501,594 1,881,532 1,031,105 2,031,243 15,089,995 1,912 33,602,472 Close Watch 149,502 90,355 73,253 110,170 36,274 93,622 223,203 7,324 783,703 Likely to become Bankrupt or Legally/Virtually Bankrupt 6,797 8,697 56,051 18,172 38,996 63,191 28,189 — 220,093 Residential ¥ 782,446 ¥ 641,706 ¥ 976,736 ¥ 866,282 ¥ 900,959 ¥ 9,104,691 ¥ 28,685 ¥ — ¥ 13,301,505 Accrual 782,314 641,499 976,162 865,761 900,120 9,054,326 26,460 — 13,246,642 Nonaccrual 132 207 574 521 839 50,365 2,225 — 54,863 Card ¥ 19 ¥ 106 ¥ 182 ¥ 175 ¥ 276 ¥ 437 ¥ 400,552 ¥ 62,519 ¥ 464,266 Accrual 1 8 8 9 13 41 387,648 13,960 401,688 Nonaccrual 18 98 174 166 263 396 12,904 48,559 62,578 MUAH ¥ 364,236 ¥ 306,134 ¥ 147,821 ¥ 62,455 ¥ 50,264 ¥ 122,149 ¥ 1,689,069 ¥ — ¥ 2,742,128 Credit Quality Based on Internal Credit Ratings Pass 357,334 298,658 126,083 48,653 43,938 117,778 1,642,946 — 2,635,390 Special Mention 3,106 — 20,013 2,415 5,981 805 33,471 — 65,791 Classified 3,796 7,476 1,725 11,387 345 3,566 12,652 — 40,947 Krungsri ¥ 1,350,265 ¥ 964,094 ¥ 901,955 ¥ 680,090 ¥ 329,847 ¥ 481,981 ¥ 2,099,727 ¥ 14,806 ¥ 6,822,765 Performing 1,297,054 891,374 788,828 573,840 270,783 363,905 1,961,481 — 6,147,265 Under-Performing 42,326 58,084 90,519 80,841 45,982 78,690 113,283 — 509,725 Non-Performing 10,885 14,636 22,608 25,409 13,082 39,386 24,963 14,806 165,775 Other ¥ 400,482 ¥ 143,336 ¥ 85,496 ¥ 40,445 ¥ 35,346 ¥ — ¥ 340,016 ¥ — ¥ 1,045,121 Accrual 398,744 136,317 83,278 38,609 32,934 — 328,621 — 1,018,503 Nonaccrual 1,738 7,019 2,218 1,836 2,412 — 11,395 — 26,618 Term Loans Revolving Revolving Total (1) At September 30, 2022: 2022 2021 2020 2019 2018 Prior (in millions) Commercial: ¥ 21,731,378 ¥ 14,061,406 ¥ 9,755,525 ¥ 6,866,603 ¥ 5,717,420 ¥ 11,808,586 ¥ 26,853,224 ¥ 1,792 ¥ 96,795,934 Domestic 14,196,806 7,772,035 7,284,193 4,496,355 4,032,020 8,760,989 8,354,525 — 54,896,923 Normal 14,004,153 7,610,769 7,031,429 4,325,773 3,897,211 8,287,409 8,064,659 — 53,221,403 Close Watch 176,407 144,563 224,012 139,091 125,667 342,051 261,505 — 1,413,296 Likely to become Bankrupt or Legally/Virtually Bankrupt 16,246 16,703 28,752 31,491 9,142 131,529 28,361 — 262,224 Foreign 7,534,572 6,289,371 2,471,332 2,370,248 1,685,400 3,047,597 18,498,699 1,792 41,899,011 Normal 7,362,851 6,194,146 2,375,072 2,237,446 1,580,629 2,806,341 18,251,401 1,792 40,809,678 Close Watch 156,232 81,045 79,510 62,350 81,173 138,357 213,865 — 812,532 Likely to become Bankrupt or Legally/Virtually Bankrupt 15,489 14,180 16,750 70,452 23,598 102,899 33,433 — 276,801 Residential ¥ 378,525 ¥ 764,610 ¥ 625,443 ¥ 948,207 ¥ 838,727 ¥ 9,531,992 ¥ 25,889 ¥ — ¥ 13,113,393 Accrual 378,250 764,493 625,257 947,542 838,186 9,486,011 23,820 — 13,063,559 Nonaccrual 275 117 186 665 541 45,981 2,069 — 49,834 Card ¥ 6 ¥ 69 ¥ 179 ¥ 196 ¥ 185 ¥ 651 ¥ 399,127 ¥ 65,027 ¥ 465,440 Accrual — 2 9 6 9 44 386,707 14,165 400,942 Nonaccrual 6 67 170 190 176 607 12,420 50,862 64,498 MUAH ¥ 186,266 ¥ 322,804 ¥ 249,301 ¥ 125,449 ¥ 54,403 ¥ 104,901 ¥ 1,944,273 ¥ — ¥ 2,987,397 Credit Quality Based on Internal Credit Ratings Pass 185,309 311,870 241,100 100,027 43,605 96,564 1,913,247 — 2,891,722 Special Mention 957 4,100 4,237 19,955 957 7,107 19,272 — 56,585 Classified — 6,834 3,964 5,467 9,841 1,230 11,754 — 39,090 Krungsri ¥ 1,023,497 ¥ 1,252,083 ¥ 887,601 ¥ 857,126 ¥ 640,851 ¥ 755,991 ¥ 2,537,333 ¥ 15,415 ¥ 7,969,897 Performing 962,151 1,159,818 795,463 710,639 525,345 588,907 2,375,533 — 7,117,856 Under-Performing 48,126 71,383 76,313 122,984 95,458 117,792 137,255 — 669,311 Non-Performing 13,220 20,882 15,825 23,503 20,048 49,292 24,545 15,415 182,730 Other ¥ 358,527 ¥ 268,081 ¥ 107,671 ¥ 58,442 ¥ 27,983 ¥ 23,956 ¥ 427,133 ¥ — ¥ 1,271,793 Accrual 356,954 261,290 104,026 56,766 26,530 22,585 410,887 — 1,239,038 Nonaccrual 1,573 6,791 3,645 1,676 1,453 1,371 16,246 — 32,755 Note: (1) Total loans in the above table do not include loans held for sale, and represent balances without adjustments in relation to unearned income, unamortized premiums and deferred loan fees. </t>
        </is>
      </c>
    </row>
    <row r="8">
      <c r="A8" s="4" t="inlineStr">
        <is>
          <t>Changes in Allowance for Credit Losses by Portfolio Segment</t>
        </is>
      </c>
      <c r="B8" s="4" t="inlineStr">
        <is>
          <t>Changes in the allowance for credit losses of loans by portfolio segment for the six months ended September 30, 2021 and 2022 are shown below: Six months ended September 30, 2021: Commercial Residential Card MUAH Krungsri Other Total (in millions) Allowance for credit losses: Balance at beginning of period ¥ 734,577 ¥ 82,893 ¥ 44,217 ¥ 131,755 ¥ 293,396 ¥ 61,553 ¥ 1,348,391 Provision for (reversal of) credit losses (36,415) (6,943) 7,595 (38,568) 42,836 20,657 (10,838) Charge-offs 36,033 1,399 8,704 9,459 46,405 30,040 132,040 Recoveries collected 6,360 10 691 3,335 11,741 5,593 27,730 Net charge-offs 29,673 1,389 8,013 6,124 34,664 24,447 104,310 Less: Loans in transferred business of MUFG Union Bank (1) — — — (72,098) — — (72,098) Other (2) (17) — — 7,815 (141) 2,656 10,313 Balance at end of period ¥ 668,472 ¥ 74,561 ¥ 43,799 ¥ 22,780 ¥ 301,427 ¥ 60,419 ¥ 1,171,458 Six months ended September 30, 2022: Commercial Residential Card MUAH Krungsri Other Total (in millions) Allowance for credit losses: Balance at beginning of period ¥ 934,086 ¥ 69,887 ¥ 40,768 ¥ 30,365 ¥ 322,386 ¥ 73,209 ¥ 1,470,701 Provision for (reversal of) credit losses (164,085) (5,867) 10,326 4,792 39,380 17,669 (97,785) Charge-offs 130,524 110 8,867 10,083 38,792 22,991 211,367 Recoveries collected 6,096 11 431 2,270 12,028 8,989 29,825 Net charge-offs 124,428 99 8,436 7,813 26,764 14,002 181,542 Other (2) 12,307 — — 3,191 40,167 10,198 65,863 Balance at end of period ¥ 657,880 ¥ 63,921 ¥ 42,658 ¥ 30,535 ¥ 375,169 ¥ 87,074 ¥ 1,257,237 Notes: (1) Represents allowance for credit losses relating to the loans in the transferred business of MUFG Union Bank, which are included in Other assets in the condensed consolidated balance sheets at September 30, 2021. (2) Other is principally comprised of gains or losses from foreign exchange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Movement in Carrying Amount of Goodwill</t>
        </is>
      </c>
      <c r="B4" s="4" t="inlineStr">
        <is>
          <t>The table below presents the movement in the carrying amount of goodwill during the six months ended September 30, 2021 and 2022: Six months ended 2021 2022 (in millions) Balance at beginning of period Goodwill (1) ¥ 1,094,344 ¥ 1,118,889 Accumulated impairment losses (1) (723,492) (723,492) Less: Goodwill, net of accumulated impairment losses in transferred business of MUFG Union Bank (2) — (91,786) 370,852 303,611 Foreign currency translation adjustments and other 19,329 54,093 Balance at end of period Goodwill 1,113,673 1,172,982 Accumulated impairment losses (723,492) (723,492) Less: Goodwill, net of accumulated impairment losses in transferred business of MUFG Union Bank (2) ¥ (90,123) ¥ (108,468) ¥ 300,058 ¥ 341,022 Notes: (1) Goodwill originally recognized of ¥1,900,019 million, which has been fully impaired before April 1, 2021, is not included in the table above. (2) Represents goodwill, net of accumulated impairment losses in transferred business of MUFG Union Bank, which is included in Other assets in the condensed consolidated balance sheets at September 30, 2021, March 31, 2022 and September 30, 2022, respectively. See Note 2 for more information.</t>
        </is>
      </c>
    </row>
    <row r="5">
      <c r="A5" s="4" t="inlineStr">
        <is>
          <t>Carrying Amount of Other Intangible Assets by Major Class</t>
        </is>
      </c>
      <c r="B5" s="4" t="inlineStr">
        <is>
          <t xml:space="preserve">The table below presents the net carrying amount by major class of other intangible assets at March 31, 2022 and September 30, 2022: March 31, September 30, (in millions) Intangible assets subject to amortization: Software ¥ 788,471 ¥ 822,524 Customer relationships 246,645 260,478 Core deposit intangibles 55,087 57,587 Trade names 40,012 41,807 Other 10,335 11,880 Total 1,140,550 1,194,276 Intangible assets not subject to amortization: Other 8,051 8,089 Total ¥ 1,148,601 ¥ 1,202,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Transactions (Tables)</t>
        </is>
      </c>
      <c r="B1" s="2" t="inlineStr">
        <is>
          <t>6 Months Ended</t>
        </is>
      </c>
    </row>
    <row r="2">
      <c r="B2" s="2" t="inlineStr">
        <is>
          <t>Sep. 30, 2022</t>
        </is>
      </c>
    </row>
    <row r="3">
      <c r="A3" s="3" t="inlineStr">
        <is>
          <t>Leases [Abstract]</t>
        </is>
      </c>
      <c r="B3" s="4" t="inlineStr">
        <is>
          <t xml:space="preserve"> </t>
        </is>
      </c>
    </row>
    <row r="4">
      <c r="A4" s="4" t="inlineStr">
        <is>
          <t>Profit or Loss of Lease Transactions</t>
        </is>
      </c>
      <c r="B4" s="4" t="inlineStr">
        <is>
          <t xml:space="preserve">The following table presents profit or loss of lease transactions as a lessor for the six months ended September 30, 2021 and September 30, 2022: September 30, September 30, (in millions) Sales type and direct financing leases: Finance income on net investment ¥ 59,369 ¥ 61,812 Operating leases: Lease income 1,843 1,799 Total ¥ 61,212 ¥ 63,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6 Months Ended</t>
        </is>
      </c>
    </row>
    <row r="2">
      <c r="B2" s="2" t="inlineStr">
        <is>
          <t>Sep. 30, 2022</t>
        </is>
      </c>
    </row>
    <row r="3">
      <c r="A3" s="3" t="inlineStr">
        <is>
          <t>Financial Instruments Pledged as Collateral [Abstract]</t>
        </is>
      </c>
      <c r="B3" s="4" t="inlineStr">
        <is>
          <t xml:space="preserve"> </t>
        </is>
      </c>
    </row>
    <row r="4">
      <c r="A4" s="4" t="inlineStr">
        <is>
          <t>Assets Mortgaged Pledged or Otherwise Subject to Lien</t>
        </is>
      </c>
      <c r="B4" s="4" t="inlineStr">
        <is>
          <t xml:space="preserve">At September 30, 2022, assets mortgaged, pledged, or otherwise subject to lien were as follows: September 30, 2022 (in millions) Trading account securities ¥ 10,660,801 Investment securities 21,525,456 Loans 13,533,656 Other 251,462 Total ¥ 45,971,375 </t>
        </is>
      </c>
    </row>
    <row r="5">
      <c r="A5" s="4" t="inlineStr">
        <is>
          <t>Pledged Assets Classified by Type of Liabilities</t>
        </is>
      </c>
      <c r="B5" s="4" t="inlineStr">
        <is>
          <t xml:space="preserve">The above pledged assets were classified by type of liabilities to which they related as follows: September 30, 2022 (in millions) Deposits ¥ 243,462 Payables under repurchase agreements and securities lending transactions 24,518,082 Other short-term borrowings and long-term debt 21,131,555 Other 78,276 Total ¥ 45,971,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ables)</t>
        </is>
      </c>
      <c r="B1" s="2" t="inlineStr">
        <is>
          <t>6 Months Ended</t>
        </is>
      </c>
    </row>
    <row r="2">
      <c r="B2" s="2" t="inlineStr">
        <is>
          <t>Sep. 30, 2022</t>
        </is>
      </c>
    </row>
    <row r="3">
      <c r="A3" s="3" t="inlineStr">
        <is>
          <t>Retirement Benefits [Abstract]</t>
        </is>
      </c>
      <c r="B3" s="4" t="inlineStr">
        <is>
          <t xml:space="preserve"> </t>
        </is>
      </c>
    </row>
    <row r="4">
      <c r="A4" s="4" t="inlineStr">
        <is>
          <t>Components of Net Periodic Benefit Cost of Pension Benefits, SIPs and Other Benefits</t>
        </is>
      </c>
      <c r="B4" s="4" t="inlineStr">
        <is>
          <t>The following table summarizes the components of net periodic benefit costs of pension benefits, severance indemnities plans (“SIPs”) and other benefits for the six months ended September 30, 2021 and 2022: Six months ended September 30, Domestic subsidiaries Foreign offices and subsidiaries 2021 2022 2021 2022 Pension benefits and SIPs Pension benefits and SIPs Pension benefits Other benefits Pension benefits Other benefits (in millions) Service cost—benefits earned during the period ¥ 22,196 ¥ 20,580 ¥ 9,276 ¥ 100 ¥ 8,281 ¥ 56 Interest cost on projected benefit obligation 6,081 7,131 5,575 264 7,667 340 Expected return on plan assets (41,132) (42,328) (16,254) (1,182) (18,381) (1,338) Amortization of net actuarial loss (gain) 137 346 3,215 73 3,896 (77) Amortization of prior service cost (629) (650) (1,343) (189) (1,607) (212) Gain on settlements and curtailment (2,632) (2,121) — — — — Net periodic benefit cost (income) ¥ (15,979) ¥ (17,042) ¥ 469 ¥ (934) ¥ (144) ¥ (1,2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ables)</t>
        </is>
      </c>
      <c r="B1" s="2" t="inlineStr">
        <is>
          <t>6 Months Ended</t>
        </is>
      </c>
    </row>
    <row r="2">
      <c r="B2" s="2" t="inlineStr">
        <is>
          <t>Sep. 30, 2022</t>
        </is>
      </c>
    </row>
    <row r="3">
      <c r="A3" s="3" t="inlineStr">
        <is>
          <t>Offsetting [Abstract]</t>
        </is>
      </c>
      <c r="B3" s="4" t="inlineStr">
        <is>
          <t xml:space="preserve"> </t>
        </is>
      </c>
    </row>
    <row r="4">
      <c r="A4" s="4" t="inlineStr">
        <is>
          <t>Offsetting Assets</t>
        </is>
      </c>
      <c r="B4" s="4" t="inlineStr">
        <is>
          <t>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1) Gross amounts not offset in the condensed consolidated balance sheet Net amounts At March 31, 2022: Financial instruments Cash collateral received/pledged (in billions) Financial assets: Derivative assets ¥ 10,611 ¥ — ¥ 10,611 ¥ (7,032) ¥ (620) ¥ 2,959 Receivables under resale agreements 14,527 (2,024) 12,503 (11,614) (29) 860 Receivables under securities borrowing transactions 4,571 (75) 4,496 (4,367) — 129 Total ¥ 29,709 ¥ (2,099) ¥ 27,610 ¥ (23,013) ¥ (649) ¥ 3,948 Financial liabilities: Derivative liabilities ¥ 10,948 ¥ — ¥ 10,948 ¥ (6,749) ¥ (2,225) ¥ 1,974 Payables under repurchase agreements 29,717 (1,991) 27,726 (26,115) (85) 1,526 Payables under securities lending transactions 1,097 (75) 1,022 (990) (5) 27 Obligations to return securities received as collateral 6,826 — 6,826 (1,864) — 4,962 Total ¥ 48,588 ¥ (2,066) ¥ 46,522 ¥ (35,718) ¥ (2,315) ¥ 8,489 Gross Gross amounts offset in the condensed consolidated balance sheet Net amounts presented in the condensed consolidated balance sheet (1) Gross amounts not offset in the condensed consolidated balance sheet Net amounts At September 30, 2022: Financial instruments Cash collateral received/pledged (in billions) Financial assets: Derivative assets ¥ 16,614 ¥ — ¥ 16,614 ¥ (11,671) ¥ (1,633) ¥ 3,310 Receivables under resale agreements 15,660 (2,276) 13,384 (12,687) (36) 661 Receivables under securities borrowing transactions 4,576 (89) 4,487 (4,397) — 90 Total ¥ 36,850 ¥ (2,365) ¥ 34,485 ¥ (28,755) ¥ (1,669) ¥ 4,061 Financial liabilities: Derivative liabilities ¥ 17,646 ¥ — ¥ 17,646 ¥ (11,070) ¥ (2,586) ¥ 3,990 Payables under repurchase agreements 36,876 (2,238) 34,638 (33,635) (55) 948 Payables under securities lending transactions 991 (89) 902 (879) (7) 16 Obligations to return securities received as collateral 6,752 — 6,752 (1,736) — 5,016 Total ¥ 62,265 ¥ (2,327) ¥ 59,938 ¥ (47,320) ¥ (2,648) ¥ 9,970 Note: (1) Net amounts in the above table includes those relating to Financial assets and liabilities of transferred business of MUFG Union Bank. See Note 2 for more information.</t>
        </is>
      </c>
    </row>
    <row r="5">
      <c r="A5" s="4" t="inlineStr">
        <is>
          <t>Offsetting Liabilities</t>
        </is>
      </c>
      <c r="B5" s="4" t="inlineStr">
        <is>
          <t>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1) Gross amounts not offset in the condensed consolidated balance sheet Net amounts At March 31, 2022: Financial instruments Cash collateral received/pledged (in billions) Financial assets: Derivative assets ¥ 10,611 ¥ — ¥ 10,611 ¥ (7,032) ¥ (620) ¥ 2,959 Receivables under resale agreements 14,527 (2,024) 12,503 (11,614) (29) 860 Receivables under securities borrowing transactions 4,571 (75) 4,496 (4,367) — 129 Total ¥ 29,709 ¥ (2,099) ¥ 27,610 ¥ (23,013) ¥ (649) ¥ 3,948 Financial liabilities: Derivative liabilities ¥ 10,948 ¥ — ¥ 10,948 ¥ (6,749) ¥ (2,225) ¥ 1,974 Payables under repurchase agreements 29,717 (1,991) 27,726 (26,115) (85) 1,526 Payables under securities lending transactions 1,097 (75) 1,022 (990) (5) 27 Obligations to return securities received as collateral 6,826 — 6,826 (1,864) — 4,962 Total ¥ 48,588 ¥ (2,066) ¥ 46,522 ¥ (35,718) ¥ (2,315) ¥ 8,489 Gross Gross amounts offset in the condensed consolidated balance sheet Net amounts presented in the condensed consolidated balance sheet (1) Gross amounts not offset in the condensed consolidated balance sheet Net amounts At September 30, 2022: Financial instruments Cash collateral received/pledged (in billions) Financial assets: Derivative assets ¥ 16,614 ¥ — ¥ 16,614 ¥ (11,671) ¥ (1,633) ¥ 3,310 Receivables under resale agreements 15,660 (2,276) 13,384 (12,687) (36) 661 Receivables under securities borrowing transactions 4,576 (89) 4,487 (4,397) — 90 Total ¥ 36,850 ¥ (2,365) ¥ 34,485 ¥ (28,755) ¥ (1,669) ¥ 4,061 Financial liabilities: Derivative liabilities ¥ 17,646 ¥ — ¥ 17,646 ¥ (11,070) ¥ (2,586) ¥ 3,990 Payables under repurchase agreements 36,876 (2,238) 34,638 (33,635) (55) 948 Payables under securities lending transactions 991 (89) 902 (879) (7) 16 Obligations to return securities received as collateral 6,752 — 6,752 (1,736) — 5,016 Total ¥ 62,265 ¥ (2,327) ¥ 59,938 ¥ (47,320) ¥ (2,648) ¥ 9,970 Note: (1) Net amounts in the above table includes those relating to Financial assets and liabilities of transferred business of MUFG Union Bank. See Note 2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2</t>
        </is>
      </c>
    </row>
    <row r="3">
      <c r="A3" s="3" t="inlineStr">
        <is>
          <t>Disclosure of Repurchase Agreements [Abstract]</t>
        </is>
      </c>
      <c r="B3" s="4" t="inlineStr">
        <is>
          <t xml:space="preserve"> </t>
        </is>
      </c>
    </row>
    <row r="4">
      <c r="A4" s="4" t="inlineStr">
        <is>
          <t>Gross Obligations by Remaining Contractual Maturity and Class of Collateral Pledged</t>
        </is>
      </c>
      <c r="B4" s="4" t="inlineStr">
        <is>
          <t xml:space="preserve">March 31, 2022 Remaining Contractual Maturity Overnight and open 30 days or less 31-90 days Over 90 days Total (in billions) Payables under repurchase agreements ¥ 6,703 ¥ 17,050 ¥ 3,934 ¥ 2,030 ¥ 29,717 Payables under securities lending transactions 972 95 29 1 1,097 Obligations to return securities received as collateral 5,782 450 437 157 6,826 Total ¥ 13,457 ¥ 17,595 ¥ 4,400 ¥ 2,188 ¥ 37,640 September 30, 2022 Remaining Contractual Maturity Overnight and open 30 days or less 31-90 days Over 90 days Total (in billions) Payables under repurchase agreements ¥ 9,188 ¥ 18,047 ¥ 6,319 ¥ 3,322 ¥ 36,876 Payables under securities lending transactions 889 24 7 71 991 Obligations to return securities received as collateral 6,056 386 69 241 6,752 Total ¥ 16,133 ¥ 18,457 ¥ 6,395 ¥ 3,634 ¥ 44,619 </t>
        </is>
      </c>
    </row>
    <row r="5">
      <c r="A5" s="4" t="inlineStr">
        <is>
          <t>Secured Borrowing by the Class of Collateral Pledged</t>
        </is>
      </c>
      <c r="B5" s="4" t="inlineStr">
        <is>
          <t xml:space="preserve">Secured borrowing by the class of collateral pledged at March 31, 2022 and September 30, 2022 was as follows: March 31, 2022 Payables under repurchase agreements Payables under securities lending transactions Obligations to return securities received as collateral Total (in billions) Japanese national government and Japanese government agency bonds ¥ 7,486 ¥ 359 ¥ 4,199 ¥ 12,044 Foreign government and official institution bonds 14,116 11 1,017 15,144 Corporate bonds 745 68 330 1,143 Residential mortgage-backed securities 6,720 1 — 6,721 Other debt securities 276 — 2 278 Marketable equity securities 360 641 1,278 2,279 Other 14 17 — 31 Total ¥ 29,717 ¥ 1,097 ¥ 6,826 ¥ 37,640 September 30, 2022 Payables under repurchase agreements Payables under securities lending transactions Obligations to return securities received as collateral Total (in billions) Japanese national government and Japanese government agency bonds ¥ 14,908 ¥ 314 ¥ 3,500 ¥ 18,722 Foreign government and official institution bonds 11,639 18 1,394 13,051 Corporate bonds 876 75 418 1,369 Residential mortgage-backed securities 8,497 — 4 8,501 Other debt securities 390 — 72 462 Marketable equity securities 304 559 1,364 2,227 Other 262 25 — 287 Total ¥ 36,876 ¥ 991 ¥ 6,752 ¥ 44,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Sep. 30, 2022</t>
        </is>
      </c>
    </row>
    <row r="3">
      <c r="A3" s="3" t="inlineStr">
        <is>
          <t>Accumulated Other Comprehensive Income (Loss), Net of Tax [Abstract]</t>
        </is>
      </c>
      <c r="B3" s="4" t="inlineStr">
        <is>
          <t xml:space="preserve"> </t>
        </is>
      </c>
    </row>
    <row r="4">
      <c r="A4" s="4" t="inlineStr">
        <is>
          <t>Changes In Accumulated OCI, Net of Tax and Net of Noncontrolling Interests</t>
        </is>
      </c>
      <c r="B4" s="4" t="inlineStr">
        <is>
          <t xml:space="preserve">The following table presents the changes in Accumulated other comprehensive income (loss) ("Accumulated OCI"), net of tax and net of noncontrolling interests, for the six months ended September 30, 2021 and 2022: Six months ended 2021 2022 (in millions) Accumulated other comprehensive income (loss), net of taxes: Net unrealized losses on investment securities: Balance at beginning of period ¥ (383,004) ¥ (674,230) Net change during the period (28,028) (218,267) Balance at end of period ¥ (411,032) ¥ (892,497) Net debt valuation adjustments: Balance at beginning of period ¥ (37,862) ¥ (14,538) Net change during the period 5,965 45,485 Balance at end of period ¥ (31,897) ¥ 30,947 Net unrealized gains (losses) on derivatives qualifying for cash flow hedges: Balance at beginning of period ¥ 19,029 ¥ 5,969 Net change during the period (5,750) (21,686) Balance at end of period ¥ 13,279 ¥ (15,717) Defined benefit plans: Balance at beginning of period ¥ (20,382) ¥ 29,124 Net change during the period (9,681) (16,948) Balance at end of period ¥ (30,063) ¥ 12,176 Foreign currency translation adjustments: Balance at beginning of period ¥ 132,738 ¥ 880,708 Net change during the period 245,484 1,409,554 Balance at end of period ¥ 378,222 ¥ 2,290,262 Balance at end of period ¥ (81,491) ¥ 1,425,171 </t>
        </is>
      </c>
    </row>
    <row r="5">
      <c r="A5" s="4" t="inlineStr">
        <is>
          <t>Before Tax and Net of Tax Changes in Each Component of Accumulated OCI</t>
        </is>
      </c>
      <c r="B5" s="4" t="inlineStr">
        <is>
          <t xml:space="preserve">The following table presents the before tax and net of tax changes in each component of Accumulated OCI for the six months ended September 30, 2021 and 2022: Six months ended September 30, 2021 2022 Before tax Tax (expense) or benefit Net of tax Before tax Tax (expense) or benefit Net of tax (in millions) Net unrealized gains (losses) on investment securities: Net unrealized gains (losses) on investment securities ¥ 19,768 ¥ (3,871) ¥ 15,897 ¥ (534,655) ¥ 132,963 ¥ (401,692) Reclassification adjustment for losses (gains) included in net income (loss) before attribution of noncontrolling interests (43,792) 13,390 (30,402) 296,064 (88,081) 207,983 Net change (24,024) 9,519 (14,505) (238,591) 44,882 (193,709) Net unrealized gains on investment securities attributable to noncontrolling interests 13,523 24,558 Net unrealized losses on investment securities attributable to Mitsubishi UFJ Financial Group (28,028) (218,267) Net debt valuation adjustments: Net debt valuation adjustments 8,270 (2,533) 5,737 65,470 (20,047) 45,423 Reclassification adjustment for losses included in net income (loss) before attribution of noncontrolling interests 329 (101) 228 89 (27) 62 Net change 8,599 (2,634) 5,965 65,559 (20,074) 45,485 Net debt valuation adjustments attributable to noncontrolling interests — — Net debt valuation adjustments attributable to Mitsubishi UFJ Financial Group 5,965 45,485 Net unrealized losses on derivatives qualifying for cash flow hedges: Net unrealized losses on derivatives qualifying for cash flow hedges (1,034) 515 (519) (22,892) 6,571 (16,321) Reclassification adjustment for gains included in net income (loss) before attribution of noncontrolling interests (6,748) 1,691 (5,057) (6,701) 1,662 (5,039) Net change (7,782) 2,206 (5,576) (29,593) 8,233 (21,360) Net unrealized gains on derivatives qualifying for cash flow hedges attributable to noncontrolling interests 174 326 Net unrealized losses on derivatives qualifying for cash flow hedges attributable to Mitsubishi UFJ Financial Group (5,750) (21,686) Defined benefit plans: Defined benefit plans (12,034) 3,385 (8,649) (23,354) 6,682 (16,672) Reclassification adjustment for gains included in net income (loss) before attribution of noncontrolling interests (1,442) 798 (644) (443) 250 (193) Net change (13,476) 4,183 (9,293) (23,797) 6,932 (16,865) Defined benefit plans attributable to noncontrolling interests 388 83 Defined benefit plans attributable to Mitsubishi UFJ Financial Group (9,681) (16,948) Foreign currency translation adjustments: Foreign currency translation adjustments 262,860 (13,271) 249,589 1,654,830 (196,704) 1,458,126 Reclassification adjustment for losses (gains) included in net income (loss) before attribution of noncontrolling interests 1,462 (448) 1,014 (12,257) 3,753 (8,504) Net change 264,322 (13,719) 250,603 1,642,573 (192,951) 1,449,622 Foreign currency translation adjustments attributable to noncontrolling interests 5,119 40,068 Foreign currency translation adjustments attributable to Mitsubishi UFJ Financial Group 245,484 1,409,554 Other comprehensive income attributable to Mitsubishi UFJ Financial Group ¥ 207,990 ¥ 1,198,138 </t>
        </is>
      </c>
    </row>
    <row r="6">
      <c r="A6" s="4" t="inlineStr">
        <is>
          <t>Reclassification of Significant Items out of Accumulated OCI</t>
        </is>
      </c>
      <c r="B6" s="4" t="inlineStr">
        <is>
          <t>The following table presents the effect of the reclassification of significant items out of Accumulated OCI on the respective line items of the accompanying condensed consolidated statements of operations for the six months ended September 30, 2021 and 2022: Six months ended 2021 2022 Details of Accumulated OCI components Amount reclassified out of Accumulated OCI Line items in the consolidated statements of operations (in millions) Net unrealized losses (gains) on investment securities Net gains on sales and redemptions of Available-for-sale debt securities ¥ (43,692) ¥ (9,738) Investment securities gains (losses)—net Impairment losses on investment securities — 299,281 Investment securities gains (losses)—net Other (100) 6,521 (43,792) 296,064 Total before tax 13,390 (88,081) Income tax expense (benefit) ¥ (30,402) ¥ 207,983 Net of tax Net debt valuation adjustments ¥ 329 ¥ 89 Equity in earnings of equity method investees—net 329 89 Total before tax (101) (27) Income tax expense (benefit) ¥ 228 ¥ 62 Net of tax Net unrealized losses (gains) on derivatives qualifying for cash flow hedges Interest rate contracts ¥ (5,589) ¥ (5,173) Interest income on Loans, including fees Foreign exchange contracts (1,159) (1,528) Interest expense on Long-term debt or Foreign exchange gains (losses)—net (6,748) (6,701) Total before tax 1,691 1,662 Income tax expense (benefit) ¥ (5,057) ¥ (5,039) Net of tax Defined benefit plans Net actuarial loss (1) ¥ 3,425 ¥ 4,165 Other non-interest expenses Prior service cost (1) (2,161) (2,469) Other non-interest expenses Gain on settlements and curtailment, and other (1) (2,706) (2,139) Other non-interest expenses (1,442) (443) Total before tax 798 250 Income tax expense (benefit) ¥ (644) ¥ (193) Net of tax Foreign currency translation adjustments ¥ 1,462 ¥ (12,257) Other non-interest income 1,462 (12,257) Total before tax (448) 3,753 Income tax expense (benefit) ¥ 1,014 ¥ (8,504) Net of tax Total reclassifications for the period ¥ (50,191) ¥ 276,752 Total before tax 15,330 (82,443) Income tax expense (benefit) ¥ (34,861) ¥ 194,309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JPY (¥) shares in Thousands, ¥ in Millions</t>
        </is>
      </c>
      <c r="C1" s="2" t="inlineStr">
        <is>
          <t>6 Months Ended</t>
        </is>
      </c>
    </row>
    <row r="2">
      <c r="C2" s="2" t="inlineStr">
        <is>
          <t>Sep. 30, 2022</t>
        </is>
      </c>
      <c r="D2" s="2" t="inlineStr">
        <is>
          <t>Sep. 30, 2021</t>
        </is>
      </c>
    </row>
    <row r="3">
      <c r="A3" s="3" t="inlineStr">
        <is>
          <t>Interest income:</t>
        </is>
      </c>
      <c r="C3" s="4" t="inlineStr">
        <is>
          <t xml:space="preserve"> </t>
        </is>
      </c>
      <c r="D3" s="4" t="inlineStr">
        <is>
          <t xml:space="preserve"> </t>
        </is>
      </c>
    </row>
    <row r="4">
      <c r="A4" s="4" t="inlineStr">
        <is>
          <t>Loans, including fees</t>
        </is>
      </c>
      <c r="C4" s="5" t="n">
        <v>1201227</v>
      </c>
      <c r="D4" s="5" t="n">
        <v>851515</v>
      </c>
    </row>
    <row r="5">
      <c r="A5" s="4" t="inlineStr">
        <is>
          <t>Deposits in other banks</t>
        </is>
      </c>
      <c r="C5" s="6" t="n">
        <v>103477</v>
      </c>
      <c r="D5" s="6" t="n">
        <v>27048</v>
      </c>
    </row>
    <row r="6">
      <c r="A6" s="4" t="inlineStr">
        <is>
          <t>Investment securities</t>
        </is>
      </c>
      <c r="C6" s="6" t="n">
        <v>237410</v>
      </c>
      <c r="D6" s="6" t="n">
        <v>162407</v>
      </c>
    </row>
    <row r="7">
      <c r="A7" s="4" t="inlineStr">
        <is>
          <t>Trading account assets</t>
        </is>
      </c>
      <c r="C7" s="6" t="n">
        <v>250571</v>
      </c>
      <c r="D7" s="6" t="n">
        <v>194044</v>
      </c>
    </row>
    <row r="8">
      <c r="A8" s="4" t="inlineStr">
        <is>
          <t>Call loans, funds sold, and receivables under resale agreements and securities borrowing transactions</t>
        </is>
      </c>
      <c r="C8" s="6" t="n">
        <v>30721</v>
      </c>
      <c r="D8" s="6" t="n">
        <v>16694</v>
      </c>
    </row>
    <row r="9">
      <c r="A9" s="4" t="inlineStr">
        <is>
          <t>Total</t>
        </is>
      </c>
      <c r="C9" s="6" t="n">
        <v>1823406</v>
      </c>
      <c r="D9" s="6" t="n">
        <v>1251708</v>
      </c>
    </row>
    <row r="10">
      <c r="A10" s="3" t="inlineStr">
        <is>
          <t>Interest expense:</t>
        </is>
      </c>
      <c r="C10" s="4" t="inlineStr">
        <is>
          <t xml:space="preserve"> </t>
        </is>
      </c>
      <c r="D10" s="4" t="inlineStr">
        <is>
          <t xml:space="preserve"> </t>
        </is>
      </c>
    </row>
    <row r="11">
      <c r="A11" s="4" t="inlineStr">
        <is>
          <t>Deposits</t>
        </is>
      </c>
      <c r="C11" s="6" t="n">
        <v>334538</v>
      </c>
      <c r="D11" s="6" t="n">
        <v>111927</v>
      </c>
    </row>
    <row r="12">
      <c r="A12" s="4" t="inlineStr">
        <is>
          <t>Call money, funds purchased, and payables under repurchase agreements and securities lending transactions</t>
        </is>
      </c>
      <c r="C12" s="6" t="n">
        <v>106351</v>
      </c>
      <c r="D12" s="6" t="n">
        <v>15870</v>
      </c>
    </row>
    <row r="13">
      <c r="A13" s="4" t="inlineStr">
        <is>
          <t>Due to trust account, other short-term borrowings and trading account liabilities</t>
        </is>
      </c>
      <c r="C13" s="6" t="n">
        <v>59154</v>
      </c>
      <c r="D13" s="6" t="n">
        <v>20879</v>
      </c>
    </row>
    <row r="14">
      <c r="A14" s="4" t="inlineStr">
        <is>
          <t>Long-term debt</t>
        </is>
      </c>
      <c r="C14" s="6" t="n">
        <v>156629</v>
      </c>
      <c r="D14" s="6" t="n">
        <v>123580</v>
      </c>
    </row>
    <row r="15">
      <c r="A15" s="4" t="inlineStr">
        <is>
          <t>Total</t>
        </is>
      </c>
      <c r="C15" s="6" t="n">
        <v>656672</v>
      </c>
      <c r="D15" s="6" t="n">
        <v>272256</v>
      </c>
    </row>
    <row r="16">
      <c r="A16" s="4" t="inlineStr">
        <is>
          <t>Net interest income</t>
        </is>
      </c>
      <c r="C16" s="6" t="n">
        <v>1166734</v>
      </c>
      <c r="D16" s="6" t="n">
        <v>979452</v>
      </c>
    </row>
    <row r="17">
      <c r="A17" s="4" t="inlineStr">
        <is>
          <t>Provision for (reversal of) credit losses</t>
        </is>
      </c>
      <c r="C17" s="6" t="n">
        <v>-97785</v>
      </c>
      <c r="D17" s="6" t="n">
        <v>-10838</v>
      </c>
    </row>
    <row r="18">
      <c r="A18" s="4" t="inlineStr">
        <is>
          <t>Net interest income after reversal of credit losses</t>
        </is>
      </c>
      <c r="C18" s="6" t="n">
        <v>1264519</v>
      </c>
      <c r="D18" s="6" t="n">
        <v>990290</v>
      </c>
    </row>
    <row r="19">
      <c r="A19" s="3" t="inlineStr">
        <is>
          <t>Non-interest income:</t>
        </is>
      </c>
      <c r="C19" s="4" t="inlineStr">
        <is>
          <t xml:space="preserve"> </t>
        </is>
      </c>
      <c r="D19" s="4" t="inlineStr">
        <is>
          <t xml:space="preserve"> </t>
        </is>
      </c>
    </row>
    <row r="20">
      <c r="A20" s="4" t="inlineStr">
        <is>
          <t>Fees and commissions income</t>
        </is>
      </c>
      <c r="C20" s="6" t="n">
        <v>787642</v>
      </c>
      <c r="D20" s="6" t="n">
        <v>798065</v>
      </c>
    </row>
    <row r="21">
      <c r="A21" s="4" t="inlineStr">
        <is>
          <t>Foreign exchange gains (losses) —net</t>
        </is>
      </c>
      <c r="C21" s="6" t="n">
        <v>-126755</v>
      </c>
      <c r="D21" s="6" t="n">
        <v>5382</v>
      </c>
    </row>
    <row r="22">
      <c r="A22" s="4" t="inlineStr">
        <is>
          <t>Trading account profits (losses) —net</t>
        </is>
      </c>
      <c r="C22" s="6" t="n">
        <v>-1367090</v>
      </c>
      <c r="D22" s="6" t="n">
        <v>59171</v>
      </c>
    </row>
    <row r="23">
      <c r="A23" s="4" t="inlineStr">
        <is>
          <t>Investment securities gains (losses) —net</t>
        </is>
      </c>
      <c r="C23" s="6" t="n">
        <v>-493309</v>
      </c>
      <c r="D23" s="6" t="n">
        <v>335333</v>
      </c>
    </row>
    <row r="24">
      <c r="A24" s="4" t="inlineStr">
        <is>
          <t>Equity in earnings of equity method investees—net</t>
        </is>
      </c>
      <c r="C24" s="6" t="n">
        <v>186906</v>
      </c>
      <c r="D24" s="6" t="n">
        <v>216085</v>
      </c>
    </row>
    <row r="25">
      <c r="A25" s="4" t="inlineStr">
        <is>
          <t>Other non-interest income</t>
        </is>
      </c>
      <c r="C25" s="6" t="n">
        <v>38856</v>
      </c>
      <c r="D25" s="6" t="n">
        <v>93305</v>
      </c>
    </row>
    <row r="26">
      <c r="A26" s="4" t="inlineStr">
        <is>
          <t>Total</t>
        </is>
      </c>
      <c r="C26" s="6" t="n">
        <v>-973750</v>
      </c>
      <c r="D26" s="6" t="n">
        <v>1507341</v>
      </c>
    </row>
    <row r="27">
      <c r="A27" s="3" t="inlineStr">
        <is>
          <t>Non-interest expense:</t>
        </is>
      </c>
      <c r="C27" s="4" t="inlineStr">
        <is>
          <t xml:space="preserve"> </t>
        </is>
      </c>
      <c r="D27" s="4" t="inlineStr">
        <is>
          <t xml:space="preserve"> </t>
        </is>
      </c>
    </row>
    <row r="28">
      <c r="A28" s="4" t="inlineStr">
        <is>
          <t>Salaries and employee benefits</t>
        </is>
      </c>
      <c r="C28" s="6" t="n">
        <v>659606</v>
      </c>
      <c r="D28" s="6" t="n">
        <v>638930</v>
      </c>
    </row>
    <row r="29">
      <c r="A29" s="4" t="inlineStr">
        <is>
          <t>Occupancy expenses—net</t>
        </is>
      </c>
      <c r="C29" s="6" t="n">
        <v>78602</v>
      </c>
      <c r="D29" s="6" t="n">
        <v>84227</v>
      </c>
    </row>
    <row r="30">
      <c r="A30" s="4" t="inlineStr">
        <is>
          <t>Fees and commissions expenses</t>
        </is>
      </c>
      <c r="C30" s="6" t="n">
        <v>161797</v>
      </c>
      <c r="D30" s="6" t="n">
        <v>157911</v>
      </c>
    </row>
    <row r="31">
      <c r="A31" s="4" t="inlineStr">
        <is>
          <t>Outsourcing expenses, including data processing</t>
        </is>
      </c>
      <c r="C31" s="6" t="n">
        <v>178132</v>
      </c>
      <c r="D31" s="6" t="n">
        <v>152125</v>
      </c>
    </row>
    <row r="32">
      <c r="A32" s="4" t="inlineStr">
        <is>
          <t>Depreciation of premises and equipment</t>
        </is>
      </c>
      <c r="C32" s="6" t="n">
        <v>34819</v>
      </c>
      <c r="D32" s="6" t="n">
        <v>40505</v>
      </c>
    </row>
    <row r="33">
      <c r="A33" s="4" t="inlineStr">
        <is>
          <t>Amortization of intangible assets</t>
        </is>
      </c>
      <c r="C33" s="6" t="n">
        <v>133124</v>
      </c>
      <c r="D33" s="6" t="n">
        <v>129528</v>
      </c>
    </row>
    <row r="34">
      <c r="A34" s="4" t="inlineStr">
        <is>
          <t>Insurance premiums, including deposit insurance</t>
        </is>
      </c>
      <c r="C34" s="6" t="n">
        <v>36745</v>
      </c>
      <c r="D34" s="6" t="n">
        <v>47416</v>
      </c>
    </row>
    <row r="35">
      <c r="A35" s="4" t="inlineStr">
        <is>
          <t>Communications</t>
        </is>
      </c>
      <c r="C35" s="6" t="n">
        <v>29273</v>
      </c>
      <c r="D35" s="6" t="n">
        <v>28819</v>
      </c>
    </row>
    <row r="36">
      <c r="A36" s="4" t="inlineStr">
        <is>
          <t>Taxes and public charges</t>
        </is>
      </c>
      <c r="C36" s="6" t="n">
        <v>51095</v>
      </c>
      <c r="D36" s="6" t="n">
        <v>51178</v>
      </c>
    </row>
    <row r="37">
      <c r="A37" s="4" t="inlineStr">
        <is>
          <t>Reversal of off-balance sheet credit instruments</t>
        </is>
      </c>
      <c r="C37" s="6" t="n">
        <v>-12112</v>
      </c>
      <c r="D37" s="6" t="n">
        <v>-6381</v>
      </c>
    </row>
    <row r="38">
      <c r="A38" s="4" t="inlineStr">
        <is>
          <t>Reversal of impairment of assets held for sale</t>
        </is>
      </c>
      <c r="C38" s="6" t="n">
        <v>-134141</v>
      </c>
      <c r="D38" s="6" t="n">
        <v>0</v>
      </c>
    </row>
    <row r="39">
      <c r="A39" s="4" t="inlineStr">
        <is>
          <t>Loss on valuation adjustment for loans held for sale</t>
        </is>
      </c>
      <c r="C39" s="6" t="n">
        <v>209107</v>
      </c>
      <c r="D39" s="6" t="n">
        <v>0</v>
      </c>
    </row>
    <row r="40">
      <c r="A40" s="4" t="inlineStr">
        <is>
          <t>Other non-interest expenses</t>
        </is>
      </c>
      <c r="C40" s="6" t="n">
        <v>156407</v>
      </c>
      <c r="D40" s="6" t="n">
        <v>122844</v>
      </c>
    </row>
    <row r="41">
      <c r="A41" s="4" t="inlineStr">
        <is>
          <t>Total</t>
        </is>
      </c>
      <c r="C41" s="6" t="n">
        <v>1582454</v>
      </c>
      <c r="D41" s="6" t="n">
        <v>1447102</v>
      </c>
    </row>
    <row r="42">
      <c r="A42" s="4" t="inlineStr">
        <is>
          <t>Income (loss) before income tax expense (benefit)</t>
        </is>
      </c>
      <c r="C42" s="6" t="n">
        <v>-1291685</v>
      </c>
      <c r="D42" s="6" t="n">
        <v>1050529</v>
      </c>
    </row>
    <row r="43">
      <c r="A43" s="4" t="inlineStr">
        <is>
          <t>Income tax expense (benefit)</t>
        </is>
      </c>
      <c r="C43" s="6" t="n">
        <v>-340290</v>
      </c>
      <c r="D43" s="6" t="n">
        <v>293696</v>
      </c>
    </row>
    <row r="44">
      <c r="A44" s="4" t="inlineStr">
        <is>
          <t>Net income (loss) before attribution of noncontrolling interests</t>
        </is>
      </c>
      <c r="C44" s="6" t="n">
        <v>-951395</v>
      </c>
      <c r="D44" s="6" t="n">
        <v>756833</v>
      </c>
    </row>
    <row r="45">
      <c r="A45" s="4" t="inlineStr">
        <is>
          <t>Net income attributable to noncontrolling interests</t>
        </is>
      </c>
      <c r="C45" s="6" t="n">
        <v>62734</v>
      </c>
      <c r="D45" s="6" t="n">
        <v>19222</v>
      </c>
    </row>
    <row r="46">
      <c r="A46" s="4" t="inlineStr">
        <is>
          <t>Net income (loss) attributable to Mitsubishi UFJ Financial Group</t>
        </is>
      </c>
      <c r="C46" s="6" t="n">
        <v>-1014129</v>
      </c>
      <c r="D46" s="6" t="n">
        <v>737611</v>
      </c>
    </row>
    <row r="47">
      <c r="A47" s="3" t="inlineStr">
        <is>
          <t>Effect of dilutive instruments:</t>
        </is>
      </c>
      <c r="C47" s="4" t="inlineStr">
        <is>
          <t xml:space="preserve"> </t>
        </is>
      </c>
      <c r="D47" s="4" t="inlineStr">
        <is>
          <t xml:space="preserve"> </t>
        </is>
      </c>
    </row>
    <row r="48">
      <c r="A48" s="4" t="inlineStr">
        <is>
          <t>Restricted stock units and performance stock units</t>
        </is>
      </c>
      <c r="B48" s="4" t="inlineStr">
        <is>
          <t>[1]</t>
        </is>
      </c>
      <c r="C48" s="6" t="n">
        <v>-1793</v>
      </c>
      <c r="D48" s="6" t="n">
        <v>-2559</v>
      </c>
    </row>
    <row r="49">
      <c r="A49" s="4" t="inlineStr">
        <is>
          <t>Earnings (loss) applicable to common shareholders of Mitsubishi UFJ Financial Group and assumed conversions</t>
        </is>
      </c>
      <c r="C49" s="5" t="n">
        <v>-1015922</v>
      </c>
      <c r="D49" s="5" t="n">
        <v>735052</v>
      </c>
    </row>
    <row r="50">
      <c r="A50" s="3" t="inlineStr">
        <is>
          <t>Shares used for the computation of basic EPS and diluted EPS (Denominator):</t>
        </is>
      </c>
      <c r="C50" s="4" t="inlineStr">
        <is>
          <t xml:space="preserve"> </t>
        </is>
      </c>
      <c r="D50" s="4" t="inlineStr">
        <is>
          <t xml:space="preserve"> </t>
        </is>
      </c>
    </row>
    <row r="51">
      <c r="A51" s="4" t="inlineStr">
        <is>
          <t>Weighted average common shares outstanding (in shares)</t>
        </is>
      </c>
      <c r="C51" s="6" t="n">
        <v>12500816</v>
      </c>
      <c r="D51" s="6" t="n">
        <v>12852177</v>
      </c>
    </row>
    <row r="52">
      <c r="A52" s="3" t="inlineStr">
        <is>
          <t>Effect of dilutive instruments:</t>
        </is>
      </c>
      <c r="C52" s="4" t="inlineStr">
        <is>
          <t xml:space="preserve"> </t>
        </is>
      </c>
      <c r="D52" s="4" t="inlineStr">
        <is>
          <t xml:space="preserve"> </t>
        </is>
      </c>
    </row>
    <row r="53">
      <c r="A53" s="4" t="inlineStr">
        <is>
          <t>Stock acquisition rights (in shares)</t>
        </is>
      </c>
      <c r="B53" s="4" t="inlineStr">
        <is>
          <t>[1]</t>
        </is>
      </c>
      <c r="C53" s="6" t="n">
        <v>0</v>
      </c>
      <c r="D53" s="6" t="n">
        <v>0</v>
      </c>
    </row>
    <row r="54">
      <c r="A54" s="4" t="inlineStr">
        <is>
          <t>Weighted average common shares for diluted computation (in shares)</t>
        </is>
      </c>
      <c r="C54" s="6" t="n">
        <v>12500816</v>
      </c>
      <c r="D54" s="6" t="n">
        <v>12852177</v>
      </c>
    </row>
    <row r="55">
      <c r="A55" s="3" t="inlineStr">
        <is>
          <t>Earnings (loss) per common share applicable to common shareholders of Mitsubishi UFJ Financial Group</t>
        </is>
      </c>
      <c r="C55" s="4" t="inlineStr">
        <is>
          <t xml:space="preserve"> </t>
        </is>
      </c>
      <c r="D55" s="4" t="inlineStr">
        <is>
          <t xml:space="preserve"> </t>
        </is>
      </c>
    </row>
    <row r="56">
      <c r="A56" s="4" t="inlineStr">
        <is>
          <t>Basic earnings (loss) per common share—Earnings applicable to common shareholders of Mitsubishi UFJ Financial Group (in JPY per share)</t>
        </is>
      </c>
      <c r="C56" s="7" t="n">
        <v>-81.13</v>
      </c>
      <c r="D56" s="7" t="n">
        <v>57.39</v>
      </c>
    </row>
    <row r="57">
      <c r="A57" s="4" t="inlineStr">
        <is>
          <t>Diluted earnings (loss) per common share—Earnings applicable to common shareholders of Mitsubishi UFJ Financial Group (in JPY per share)</t>
        </is>
      </c>
      <c r="B57" s="4" t="inlineStr">
        <is>
          <t>[1]</t>
        </is>
      </c>
      <c r="C57" s="8" t="n">
        <v>-81.27</v>
      </c>
      <c r="D57" s="8" t="n">
        <v>57.19</v>
      </c>
    </row>
    <row r="58">
      <c r="A58" s="4" t="inlineStr">
        <is>
          <t>Cash dividend per common share (in JPY per share)</t>
        </is>
      </c>
      <c r="C58" s="7" t="n">
        <v>14.5</v>
      </c>
      <c r="D58" s="7" t="n">
        <v>12.5</v>
      </c>
    </row>
    <row r="59"/>
    <row r="60">
      <c r="A60" s="4" t="inlineStr">
        <is>
          <t>[1]For the six months ended September 30, 2021 and 2022,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D1"/>
    <mergeCell ref="A59:C59"/>
    <mergeCell ref="A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Notional Amounts of Derivative Contracts</t>
        </is>
      </c>
      <c r="B4" s="4" t="inlineStr">
        <is>
          <t>The following table summarizes the notional amounts of derivative contracts at March 31, 2022 and September 30, 2022: Notional amounts (1) March 31, September 30, 2022 (in trillions) Interest rate contracts ¥ 1,391.8 ¥ 1,595.8 Foreign exchange contracts 245.0 291.3 Equity contracts 7.4 6.7 Commodity contracts 0.1 0.1 Credit derivatives 9.8 11.4 Other 3.2 3.6 Total ¥ 1,657.3 ¥ 1,908.9 Note: (1) Includes both written and purchased positions.</t>
        </is>
      </c>
    </row>
    <row r="5">
      <c r="A5" s="4" t="inlineStr">
        <is>
          <t>Fair Value Information on Derivative Instruments Recorded on Condensed Consolidated Balance Sheets</t>
        </is>
      </c>
      <c r="B5" s="4" t="inlineStr">
        <is>
          <t>The following table summarizes fair value information on derivative instruments that are recorded on the MUFG Group’s condensed consolidated balance sheets at March 31, 2022 and September 30, 2022: Fair value of derivative instruments March 31, 2022 (1)(5) September 30, 2022 (1)(5) Not designated as hedges (2) Designated as hedges (3) Total derivatives (4) Not designated as hedges (2) Designated as hedges (3) Total derivatives (4) (in billions) Derivative assets: Interest rate contracts ¥ 5,445 ¥ — ¥ 5,445 ¥ 7,164 ¥ — ¥ 7,164 Foreign exchange contracts 4,801 2 4,803 9,053 6 9,059 Equity contracts 151 — 151 203 — 203 Commodity contracts 22 — 22 18 — 18 Credit derivatives 103 — 103 85 — 85 Other (6) 10 — 10 — — — Total derivative assets ¥ 10,532 ¥ 2 ¥ 10,534 ¥ 16,523 ¥ 6 ¥ 16,529 Derivative liabilities: Interest rate contracts ¥ 5,652 ¥ — ¥ 5,652 ¥ 8,372 ¥ — ¥ 8,372 Foreign exchange contracts 4,907 1 4,908 8,924 — 8,924 Equity contracts 277 — 277 207 — 207 Commodity contracts 22 — 22 18 — 18 Credit derivatives 101 — 101 105 — 105 Other (6) (65) — (65) (111) — (111) Total derivative liabilities ¥ 10,894 ¥ 1 ¥ 10,895 ¥ 17,515 ¥ — ¥ 17,51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2. (6) Other mainly includes bifurcated embedded derivatives carried at fair value, which are presented in Loans, Deposits and Long-term debt.</t>
        </is>
      </c>
    </row>
    <row r="6">
      <c r="A6" s="4" t="inlineStr">
        <is>
          <t>Gains and Losses for Trading and Risk Management Derivatives (Not Designated as Hedging Instruments)</t>
        </is>
      </c>
      <c r="B6" s="4" t="inlineStr">
        <is>
          <t>The following table provides more detailed information regarding the derivative-related impact on the accompanying condensed consolidated statements of operations for the six months ended September 30, 2021 and 2022: Trading and risk management derivatives gains and losses (Not designated as hedging instruments) Foreign exchange gains (losses)—net Trading account profits (losses)—net Total (in billions) Six months ended September 30, 2021: Interest rate contracts ¥ — ¥ 25 ¥ 25 Foreign exchange contracts — — — Equity contracts — (115) (115) Credit derivatives — (35) (35) Other (1) (7) (22) (29) Total ¥ (7) ¥ (147) ¥ (154) Six months ended September 30, 2022: Interest rate contracts ¥ — ¥ 64 ¥ 64 Foreign exchange contracts (168) — (168) Equity contracts — (24) (24) Credit derivatives — (2) (2) Other (1) (8) 23 15 Total ¥ (176) ¥ 61 ¥ (115) Note: (1) Other mainly includes bifurcated embedded derivatives carried at fair value, which are presented in Loans, Deposits and Long-term debt.</t>
        </is>
      </c>
    </row>
    <row r="7">
      <c r="A7" s="4" t="inlineStr">
        <is>
          <t>Protection Sold Through Credit Derivatives</t>
        </is>
      </c>
      <c r="B7" s="4" t="inlineStr">
        <is>
          <t>The table below summarizes certain information regarding protection sold through credit derivatives as of March 31, 2022 and September 30, 2022: Protection sold Maximum potential/Notional amount by expiration period Fair value At March 31, 2022: 1 year or less 1-5 years Over 5 years Total (Asset)/ Liability (1) (in millions) Single name credit default swaps: Investment grade (2) ¥ 408,281 ¥ 1,874,796 ¥ 731,946 ¥ 3,015,023 ¥ (61,308) Non-investment grade 91,161 349,847 66,452 507,460 5,378 Total 499,442 2,224,643 798,398 3,522,483 (55,930) Index and basket credit default swaps : Investment grade (2) 67,600 458,153 36,955 562,708 (9,604) Non-investment grade 56,299 19,936 — 76,235 (61) Not rated 19,944 279,955 886 300,785 (7,320) Total 143,843 758,044 37,841 939,728 (16,985) Total credit default swaps sold ¥ 643,285 ¥ 2,982,687 ¥ 836,239 ¥ 4,462,211 ¥ (72,915) Protection sold Maximum potential/Notional amount by expiration period Fair value At September 30, 2022: 1 year or less 1-5 years Over 5 years Total (Asset)/ Liability (1) (in millions) Single name credit default swaps: Investment grade (2) ¥ 628,647 ¥ 2,138,484 ¥ 638,776 ¥ 3,405,907 ¥ (3,703) Non-investment grade 140,373 332,690 59,078 532,141 19,902 Total 769,020 2,471,174 697,854 3,938,048 16,199 Index and basket credit default swaps : Investment grade (2) 65,949 754,856 10,937 831,742 (2,181) Non-investment grade 50,684 — — 50,684 (79) Not rated 7,548 352,015 1,637 361,200 3,682 Total 124,181 1,106,871 12,574 1,243,626 1,422 Total credit default swaps sold ¥ 893,201 ¥ 3,578,045 ¥ 710,428 ¥ 5,181,674 ¥ 17,621 Notes: (1) Fair value amounts are shown on a gross basis prior to cash collateral or counterparty netting. (2) The MUFG Group considers ratings of Baa3/BBB- or higher to meet the definition of investment grad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ables)</t>
        </is>
      </c>
      <c r="B1" s="2" t="inlineStr">
        <is>
          <t>6 Months Ended</t>
        </is>
      </c>
    </row>
    <row r="2">
      <c r="B2" s="2" t="inlineStr">
        <is>
          <t>Sep. 30, 2022</t>
        </is>
      </c>
    </row>
    <row r="3">
      <c r="A3" s="3" t="inlineStr">
        <is>
          <t>Guarantee Obligations And Other Off Balance Sheet Instruments [Abstract]</t>
        </is>
      </c>
      <c r="B3" s="4" t="inlineStr">
        <is>
          <t xml:space="preserve"> </t>
        </is>
      </c>
    </row>
    <row r="4">
      <c r="A4" s="4" t="inlineStr">
        <is>
          <t>Contractual or Notional Amounts of Guarantees</t>
        </is>
      </c>
      <c r="B4" s="4" t="inlineStr">
        <is>
          <t>The table below presents the contractual or notional amounts of such guarantees at March 31, 2022 and September 30, 2022: March 31, September 30, 2022 (in billions) Standby letters of credit and financial guarantees ¥ 4,731 ¥ 5,333 Performance guarantees 3,828 4,341 Derivative instruments (1)(2) 39,982 42,782 Liabilities of trust accounts 12,262 14,842 Other 71 103 Total ¥ 60,874 ¥ 67,401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is>
      </c>
    </row>
    <row r="5">
      <c r="A5" s="4" t="inlineStr">
        <is>
          <t>Maximum Potential Amount of Future Payments Classified Based Upon Internal Credit Ratings</t>
        </is>
      </c>
      <c r="B5" s="4" t="inlineStr">
        <is>
          <t>Presented in the tables below is the maximum potential amount of future payments classified based upon internal credit ratings as of March 31, 2022 and September 30, 2022.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2: Maximum potential/ Contractual or Notional amount Amount by borrower grade Normal Close Watch (1) Likely to become Bankrupt or Legally/ Virtually Bankrupt (1) Not rated (in billions) Standby letters of credit and financial guarantees ¥ 4,731 ¥ 4,575 ¥ 121 ¥ 31 ¥ 4 Performance guarantees 3,828 3,706 73 22 27 Total ¥ 8,559 ¥ 8,281 ¥ 194 ¥ 53 ¥ 31 At September 30, 2022: Maximum potential/ Contractual or Notional amount Amount by borrower grade Normal Close Watch (1) Likely to become Bankrupt or Legally/ Virtually Bankrupt (1) Not rated (in billions) Standby letters of credit and financial guarantees ¥ 5,333 ¥ 5,186 ¥ 129 ¥ 17 ¥ 1 Performance guarantees 4,341 4,219 63 25 34 Total ¥ 9,674 ¥ 9,405 ¥ 192 ¥ 42 ¥ 35 Note: (1) See Notes of the tables regarding “the maximum potential amount of future payments classified based upon internal credit ratings" in Note 24 to the consolidated financial statements for the fiscal year ended March 31, 2022.</t>
        </is>
      </c>
    </row>
    <row r="6">
      <c r="A6" s="4" t="inlineStr">
        <is>
          <t>Contractual Amounts With Regard to Other Off Balance Sheet Instruments</t>
        </is>
      </c>
      <c r="B6" s="4" t="inlineStr">
        <is>
          <t xml:space="preserve">The table below presents the contractual amounts with regard to such instruments at March 31, 2022 and September 30, 2022: March 31, September 30, 2022 (in billions) Commitments to extend credit ¥ 82,886 ¥ 87,999 Commercial letters of credit 908 1,088 Commitments to make investments 478 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6 Months Ended</t>
        </is>
      </c>
    </row>
    <row r="2">
      <c r="B2" s="2" t="inlineStr">
        <is>
          <t>Sep. 30, 2022</t>
        </is>
      </c>
    </row>
    <row r="3">
      <c r="A3" s="3" t="inlineStr">
        <is>
          <t>Variable Interest Entities [Abstract]</t>
        </is>
      </c>
      <c r="B3" s="4" t="inlineStr">
        <is>
          <t xml:space="preserve"> </t>
        </is>
      </c>
    </row>
    <row r="4">
      <c r="A4" s="4" t="inlineStr">
        <is>
          <t>Assets and Liabilities of Variable Interest Entities</t>
        </is>
      </c>
      <c r="B4" s="4" t="inlineStr">
        <is>
          <t xml:space="preserve">The following tables present the assets and liabilities of consolidated VIEs recorded on the accompanying condensed consolidated balance sheets at March 31, 2022 and September 30, 2022: Consolidated VIEs Consolidated assets At March 31, 2022: Total Cash and due from banks Interest-earning deposits in other banks Trading account assets Investment securities Loans All other assets (in millions) Asset-backed conduits ¥ 6,115,286 ¥ 114,679 ¥ 24,959 ¥ 30,114 ¥ 906,109 ¥ 5,016,254 ¥ 23,171 Investment funds 538,336 578 28,021 351,806 55,567 — 102,364 Special purpose entities created for structured financing 192,200 1,694 5,463 7,294 — 119,002 58,747 Repackaged instruments 342,771 4,798 — 134,387 111,711 88,209 3,666 Securitization of the MUFG Group’s assets 10,544,934 — 1,204 — — 10,526,124 17,606 Trust arrangements 8,581,448 — — 760,960 1,303,063 6,517,421 4 Other 67,650 465 3,910 22,110 15,684 3,496 21,985 Total consolidated assets before elimination 26,382,625 122,214 63,557 1,306,671 2,392,134 22,270,506 227,543 The amounts eliminated in consolidation (7,424,058) (115,486) (36,175) (54,363) (567,242) (6,619,044) (31,748) Total consolidated assets ¥ 18,958,567 ¥ 6,728 ¥ 27,382 ¥ 1,252,308 ¥ 1,824,892 ¥ 15,651,462 ¥ 195,795 Consolidated liabilities Total Deposits Other short-term borrowings Long-term debt All other liabilities (in millions) Asset-backed conduits ¥ 6,091,830 ¥ — ¥ 4,443,656 ¥ 1,337,938 ¥ 310,236 Investment funds 29,368 — — 6,497 22,871 Special purpose entities created for structured financing 101,814 — — 95,218 6,596 Repackaged instruments 345,606 — 22,791 248,535 74,280 Securitization of the MUFG Group’s assets 10,569,281 — — 10,102,964 466,317 Trust arrangements 8,581,731 7,063,850 683,346 — 834,535 Other 63,126 — 2,268 39,511 21,347 Total consolidated liabilities before elimination 25,782,756 7,063,850 5,152,061 11,830,663 1,736,182 The amounts eliminated in consolidation (15,116,977) (756) (2,590,224) (11,378,021) (1,147,976) The amount of liabilities with recourse to the general credit of the MUFG Group (10,081,747) (7,063,094) (2,522,255) (3,411) (492,987) Liabilities of consolidated VIEs for which creditors or beneficial interest holders do not have recourse to the general credit of the MUFG Group ¥ 584,032 ¥ — ¥ 39,582 ¥ 449,231 ¥ 95,219 Consolidated VIEs Consolidated assets At September 30, 2022: Total Cash and due from banks Interest-earning deposits in other banks Trading account assets Investment securities Loans All other (in millions) Asset-backed conduits ¥ 6,776,160 ¥ 56,072 ¥ 28,793 ¥ 123,767 ¥ 975,073 ¥ 5,470,418 ¥ 122,037 Investment funds 519,063 336 20,911 357,653 57,370 — 82,793 Special purpose entities created for structured financing 234,811 2,013 2,222 8,532 — 140,410 81,634 Repackaged instruments 387,076 14,334 — 163,928 160,751 47,219 844 Securitization of the MUFG Group’s assets 11,077,555 — 1,203 — — 11,058,713 17,639 Trust arrangements 7,102,194 — — 872,829 1,419,479 4,809,882 4 Other 57,420 492 3,726 14,606 15,544 3,193 19,859 Total consolidated assets before elimination 26,154,279 73,247 56,855 1,541,315 2,628,217 21,529,835 324,810 The amounts eliminated in consolidation (5,844,960) (56,517) (29,019) (143,087) (663,066) (4,924,590) (28,681) Total consolidated assets ¥ 20,309,319 ¥ 16,730 ¥ 27,836 ¥ 1,398,228 ¥ 1,965,151 ¥ 16,605,245 ¥ 296,129 Consolidated liabilities Total Deposits Other short-term borrowings Long-term debt All other (in millions) Asset-backed conduits ¥ 6,690,554 ¥ — ¥ 5,028,735 ¥ 1,313,354 ¥ 348,465 Investment funds 7,436 — — 7,293 143 Special purpose entities created for structured financing 117,495 — — 113,236 4,259 Repackaged instruments 391,007 — 18,154 267,440 105,413 Securitization of the MUFG Group’s assets 11,101,594 — — 10,604,347 497,247 Trust arrangements 7,102,377 5,449,185 702,270 — 950,922 Other 53,122 — 1,883 31,961 19,278 Total consolidated liabilities before elimination 25,463,585 5,449,185 5,751,042 12,337,631 1,925,727 The amounts eliminated in consolidation (15,850,216) (2,966) (2,647,997) (11,905,225) (1,294,028) The amount of liabilities with recourse to the general credit of the MUFG Group (9,097,535) (5,446,219) (3,063,374) (29,752) (558,190) Liabilities of consolidated VIEs for which creditors or beneficial interest holders do not have recourse to the general credit of the MUFG Group ¥ 515,834 ¥ — ¥ 39,671 ¥ 402,654 ¥ 73,509 Non-consolidated VIEs On-balance sheet assets On-balance sheet liabilities At March 31, 2022: Total assets Maximum exposure Total Trading account assets Investment securities Loans All other assets Total All other liabilities (in millions) Asset-backed conduits ¥ 27,325,711 ¥ 6,010,143 ¥ 4,858,210 ¥ — ¥ 1,756,122 ¥ 3,102,088 ¥ — ¥ 520 ¥ 520 Investment funds 112,262,392 3,352,266 2,622,407 328,963 622,967 1,628,737 41,740 4,507 4,507 Special purpose entities created for structured financing 42,312,881 4,829,867 3,275,008 234,384 20,854 3,012,252 7,518 25,424 25,424 Repackaged instruments 7,533,839 3,627,418 3,448,224 563,524 2,424,602 373,834 86,264 1,590 1,590 Other 74,119,635 3,474,163 2,402,341 170,859 7,552 2,139,751 84,179 28,128 28,128 Total ¥ 263,554,458 ¥ 21,293,857 ¥ 16,606,190 ¥ 1,297,730 ¥ 4,832,097 ¥ 10,256,662 ¥ 219,701 ¥ 60,169 ¥ 60,169 Non-consolidated VIEs On-balance sheet assets On-balance sheet liabilities At September 30, 2022: Total assets Maximum exposure Total Trading account assets Investment securities Loans All other Total All other liabilities (in millions) Asset-backed conduits ¥ 33,736,781 ¥ 7,289,764 ¥ 5,722,762 ¥ — ¥ 1,957,516 ¥ 3,765,246 ¥ — ¥ 3,928 ¥ 3,928 Investment funds 64,892,164 4,219,171 3,233,231 236,890 729,707 2,221,423 45,211 9,768 9,768 Special purpose entities created for structured financing 58,613,172 5,906,736 3,896,609 127,189 27,561 3,725,604 16,255 158,234 158,234 Repackaged instruments 9,383,684 4,574,788 4,256,915 950,867 2,724,026 472,931 109,091 5,225 5,225 Other 94,968,843 4,122,095 2,708,089 198,042 7,552 2,408,324 94,171 56,249 56,249 Total ¥ 261,594,644 ¥ 26,112,554 ¥ 19,817,606 ¥ 1,512,988 ¥ 5,446,362 ¥ 12,593,528 ¥ 264,728 ¥ 233,404 ¥ 233,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Details of Fees and Commissions Income</t>
        </is>
      </c>
      <c r="B4" s="4" t="inlineStr">
        <is>
          <t>Details of fees and commissions income for the six months ended September 30, 2021 and 2022 are as follows: 2021 2022 (in millions) Fees and commissions on deposits ¥ 25,847 ¥ 27,784 Fees and commissions on remittances and transfers 83,029 73,627 Fees and commissions on foreign trading business 33,903 35,165 Fees and commissions on credit card business 99,738 111,697 Fees and commissions on security-related services 132,161 107,541 Fees and commissions on administration and management services for investment funds 145,660 133,070 Trust fees 66,120 66,832 Guarantee fees (1) 22,431 23,481 Insurance commissions 20,763 22,259 Fees and commissions on real estate business 20,392 21,984 Other fees and commissions (2) 148,021 164,202 Total ¥ 798,065 ¥ 787,642 Notes: (1) Guarantee fees are not within the scope of the guidance on revenue from contracts with customers (2) Other fees and commissions include non-refundable financing related fees that are not within the scope of the guidance on revenue from contracts with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Sep. 30, 2022</t>
        </is>
      </c>
    </row>
    <row r="3">
      <c r="A3" s="3" t="inlineStr">
        <is>
          <t>Segment Reporting [Abstract]</t>
        </is>
      </c>
      <c r="B3" s="4" t="inlineStr">
        <is>
          <t xml:space="preserve"> </t>
        </is>
      </c>
    </row>
    <row r="4">
      <c r="A4" s="4" t="inlineStr">
        <is>
          <t>Financial Information by Business Segment</t>
        </is>
      </c>
      <c r="B4" s="4" t="inlineStr">
        <is>
          <t>Customer Business Digital Retail &amp; Japanese Global Asset Global Total Global Other Total (in billions) Six months ended September 30, 2021: Net revenue: ¥ 372.4 ¥ 279.2 ¥ 265.8 ¥ 374.1 ¥ 176.0 ¥ 235.7 ¥ 1,703.2 ¥ 280.8 ¥ 23.0 ¥ 2,007.0 BK and TB (1) : 132.4 181.8 206.4 0.9 52.7 155.9 730.1 192.1 72.4 994.6 Net interest income 111.7 82.5 97.2 0.9 4.1 74.2 370.6 127.6 84.1 582.3 Net fees 19.3 89.8 87.2 — 48.5 74.3 319.1 (3.6) (22.9) 292.6 Other 1.4 9.5 22.0 — 0.1 7.4 40.4 68.1 11.2 119.7 Other than BK and TB 240.0 97.4 59.4 373.2 123.3 79.8 973.1 88.7 (49.4) 1,012.4 Operating expenses 278.3 245.5 156.9 263.9 118.3 140.8 1,203.7 119.6 49.4 1,372.7 Operating profit (loss) ¥ 94.1 ¥ 33.7 ¥ 108.9 ¥ 110.2 ¥ 57.7 ¥ 94.9 ¥ 499.5 ¥ 161.2 ¥ (26.4) ¥ 634.3 Six months ended September 30, 2022: Net revenue: ¥ 371.1 ¥ 281.9 ¥ 346.1 ¥ 447.4 ¥ 177.2 ¥ 345.2 ¥ 1,968.9 ¥ 360.6 ¥ 15.4 ¥ 2,344.9 BK and TB (1) : 126.6 192.7 278.5 27.3 53.0 247.2 925.3 225.6 25.2 1,176.1 Net interest income 107.7 90.5 153.1 27.3 5.3 114.2 498.1 580.5 81.4 1,160.0 Net fees 17.6 87.5 92.4 — 47.8 114.2 359.5 (8.6) (30.0) 320.9 Other 1.3 14.7 33.0 — (0.1) 18.8 67.7 (346.3) (26.2) (304.8) Other than BK and TB 244.5 89.2 67.6 420.1 124.2 98.0 1,043.6 135.0 (9.8) 1,168.8 Operating expenses 261.9 226.5 166.0 305.0 123.4 168.4 1,251.2 135.3 68.8 1,455.3 Operating profit (loss) ¥ 109.2 ¥ 55.4 ¥ 180.1 ¥ 142.4 ¥ 53.8 ¥ 176.8 ¥ 717.7 ¥ 225.3 ¥ (53.4) ¥ 889.6 Fixed assets (2) ¥ 147.5 ¥ 199.1 ¥ 157.1 ¥ 1.2 ¥ 13.7 ¥ 134.5 ¥ 653.1 ¥ 108.7 ¥ 541.5 ¥ 1,303.3 Increase in fixed assets (3) ¥ 15.2 ¥ 21.0 ¥ 17.7 ¥ 0.4 ¥ 3.2 ¥ 9.7 ¥ 67.2 ¥ 10.4 ¥ 9.6 ¥ 87.2 Depreciation (3) ¥ 5.1 ¥ 11.0 ¥ 18.0 ¥ 0.1 ¥ 2.8 ¥ 15.5 ¥ 52.5 ¥ 13.3 ¥ 8.8 ¥ 74.6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it corresponds to the U.S. GAAP amounts of premises and equipment-net, intangible assets-net and goodwill of BK and TB. Fixed assets of MUFG and other consolidated subsidiaries and Japanese GAAP consolidation adjustments amounting to ¥1,422.4 billion are not allocated to each business segment when determining the allocation of management resources and assessing performance, therefore such amounts are not included in the table above. (3) These amounts are related to BK and TB.</t>
        </is>
      </c>
    </row>
    <row r="5">
      <c r="A5" s="4" t="inlineStr">
        <is>
          <t>Reconciliation of Operating Profit (Loss) from Segments to Condensed Consolidated Statements of Income</t>
        </is>
      </c>
      <c r="B5" s="4" t="inlineStr">
        <is>
          <t xml:space="preserve">A reconciliation of operating profit and fixed assets under the internal management reporting system for the six months ended September 30, 2021 and 2022 above to income before income tax expense shown in the accompanying condensed consolidated statements of operations and the total amount of premises and equipment-net, intangible assets-net and goodwill are as follows: Six months ended 2021 2022 (in billions) Operating profit: ¥ 634 ¥ 890 Reversal of credit losses 11 98 Foreign exchange losses—net (46) (165) Trading account profits (losses) —net 4 (1,670) Equity investment securities gains (losses)—net 289 (433) Debt investment securities gains (losses)—net (24) 199 Equity in earnings of equity method investees—net 216 187 Reversal of off-balance sheet credit instruments 6 12 Reversal of impairment of assets held for sale — 134 Loss on valuation adjustment for loans held for sale — (209) Other—net (39) (335) Income (loss) before income tax expense (benefit) ¥ 1,051 ¥ (1,292) Fixed assets: ¥ — ¥ 1,303 U.S. GAAP adjustments and other — 1,088 Premises and equipment-net, Intangible assets-net and Goodwill ¥ — ¥ 2,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present the financial instruments carried at fair value by level within the fair value hierarchy as of March 31, 2022 and September 30, 2022: At March 31, 2022 Level 1 Level 2 Level 3 Fair Value (in millions) Assets Trading account assets: Trading securities (1) ¥ 17,170,976 ¥ 13,998,654 ¥ 797,997 ¥ 31,967,627 Debt securities Japanese national government and Japanese government agency bonds 7,927,707 344,034 — 8,271,741 Japanese prefectural and municipal bonds — 132,097 — 132,097 Foreign government and official institution bonds 7,606,345 471,163 1,711 8,079,219 Corporate bonds 3,198 2,664,869 683 2,668,750 Residential mortgage-backed securities — 6,792,386 — 6,792,386 Commercial mortgage-backed securities — 7,402 — 7,402 Asset-backed securities — 1,210,875 315,231 1,526,106 Other debt securities — — 313,166 313,166 Commercial paper — 1,271,921 — 1,271,921 Equity securities (2) 1,633,726 1,103,907 167,206 2,904,839 Trading derivative assets 201,860 10,204,531 115,040 10,521,431 Interest rate contracts 121,584 5,268,790 54,309 5,444,683 Foreign exchange contracts 2,514 4,788,739 9,560 4,800,813 Equity contracts 77,762 47,207 25,979 150,948 Commodity contracts — 88 21,984 22,072 Credit derivatives — 99,707 2,808 102,515 Other (7) — — 400 400 Investment securities: Available-for-sale debt securities 32,672,696 12,912,810 212,936 45,798,442 Japanese national government and Japanese government agency bonds 30,989,319 3,338,445 — 34,327,764 Japanese prefectural and municipal bonds — 4,146,144 — 4,146,144 Foreign government and official institution bonds 1,683,377 936,076 11,890 2,631,343 Corporate bonds — 1,087,059 3,089 1,090,148 Residential mortgage-backed securities — 900,392 15 900,407 Asset-backed securities — 1,464,041 124,379 1,588,420 Other debt securities — 30,016 73,563 103,579 Commercial paper — 1,010,637 — 1,010,637 Equity securities 4,834,102 152,041 55,883 5,042,026 Marketable equity securities 4,834,102 152,041 — 4,986,143 Nonmarketable equity securities (3) — — 55,883 55,883 Other (4) 1,434,046 38,574 4,912 1,477,532 Assets held for sale 421,450 2,791,372 78,521 3,291,343 Investment securities 409,618 2,713,377 65,262 3,188,257 Other 11,832 77,995 13,259 103,086 Total ¥ 56,735,130 ¥ 40,097,982 ¥ 1,265,289 ¥ 98,098,401 At March 31, 2022 Level 1 Level 2 Level 3 Fair Value (in millions) Liabilities Trading account liabilities: Trading securities sold, not yet purchased ¥ 57,371 ¥ 2,455 ¥ — ¥ 59,826 Trading derivative liabilities 217,570 10,697,699 43,951 10,959,220 Interest rate contracts 19,841 5,615,033 16,816 5,651,690 Foreign exchange contracts 4,017 4,901,054 2,097 4,907,168 Equity contracts 193,712 80,806 2,559 277,077 Commodity contracts — — 22,029 22,029 Credit derivatives — 100,806 79 100,885 Other (7) — — 371 371 Obligation to return securities received as collateral (5) 6,670,482 155,733 — 6,826,215 Other (6) — 525,135 16,463 541,598 Liabilities held for sale 852 50,744 1,603 53,199 Other 852 50,744 1,603 53,199 Total ¥ 6,946,275 ¥ 11,431,766 ¥ 62,017 ¥ 18,440,058 At September 30, 2022 Level 1 Level 2 Level 3 Fair Value (in millions) Assets Trading account assets: Trading securities (1) ¥ 14,646,970 ¥ 15,320,546 ¥ 1,224,931 ¥ 31,192,447 Debt securities Japanese national government and Japanese government agency bonds 7,642,083 338,856 — 7,980,939 Japanese prefectural and municipal bonds — 133,683 — 133,683 Foreign government and official institution bonds 5,946,406 570,711 1,271 6,518,388 Corporate bonds 2,697 2,630,231 — 2,632,928 Residential mortgage-backed securities — 6,697,130 — 6,697,130 Commercial mortgage-backed securities — 13,296 — 13,296 Asset-backed securities — 1,463,922 696,378 2,160,300 Other debt securities — — 358,152 358,152 Commercial paper — 2,228,399 — 2,228,399 Equity securities (2) 1,055,784 1,244,318 169,130 2,469,232 Trading derivative assets 215,676 16,233,426 75,057 16,524,159 Interest rate contracts 131,421 7,017,623 14,920 7,163,964 Foreign exchange contracts 2,822 9,040,047 10,385 9,053,254 Equity contracts 81,433 94,454 27,090 202,977 Commodity contracts — 9 18,135 18,144 Credit derivatives — 81,293 3,870 85,163 Other (7) — — 657 657 Investment securities: Available-for-sale debt securities 30,609,047 12,360,105 272,294 43,241,446 Japanese national government and Japanese government agency bonds 28,582,282 3,400,486 — 31,982,768 Japanese prefectural and municipal bonds — 3,936,890 — 3,936,890 Foreign government and official institution bonds 2,026,765 1,002,513 — 3,029,278 Corporate bonds — 1,047,754 6,279 1,054,033 Residential mortgage-backed securities — 978,365 15 978,380 Asset-backed securities — 1,714,336 182,418 1,896,754 Other debt securities — 188,757 83,582 272,339 Commercial Paper — 91,004 — 91,004 Equity securities 4,360,147 133,468 68,620 4,562,235 Marketable equity securities 4,360,147 132,453 — 4,492,600 Nonmarketable equity securities (3) — 1,015 68,620 69,635 Other (4) 1,166,466 54,127 96,161 1,316,754 Assets held for sale 509,597 2,927,191 85,301 3,522,089 Investment securities 505,221 2,832,178 63,796 3,401,195 Other 4,376 95,013 21,505 120,894 Total ¥ 51,507,903 ¥ 47,028,863 ¥ 1,822,364 ¥ 100,359,130 At September 30, 2022 Level 1 Level 2 Level 3 Fair Value (in millions) Liabilities Trading account liabilities: Trading securities sold, not yet purchased ¥ 167,804 ¥ 8,681 ¥ — ¥ 176,485 Trading derivative liabilities 156,629 17,420,335 50,175 17,627,139 Interest rate contracts 25,850 8,323,000 23,447 8,372,297 Foreign exchange contracts 902 8,920,538 2,986 8,924,426 Equity contracts 129,877 72,175 5,254 207,306 Commodity contracts — — 18,161 18,161 Credit derivatives — 104,622 49 104,671 Other (7) — — 278 278 Obligation to return securities received as collateral (5) 6,460,545 217,604 73,595 6,751,744 Other (6) — 248,171 121,484 369,655 Liabilities held for sale 176 128,777 676 129,629 Other 176 128,777 676 129,629 Total ¥ 6,785,154 ¥ 18,023,568 ¥ 245,930 ¥ 25,054,652 Notes: (1) Includes securities measured under the fair value option. (2) Excludes certain investments valued at net asset value of private equity funds whose fair values at March 31, 2022 were ¥179,278 million and those at September 30, 2022 were ¥218,043 million, respectively. The amounts of unfunded commitments related to these private equity funds at March 31, 2022 were ¥110,360 million, and those at September 30, 2022 were ¥178,960 million, respectively. For the nature and details of these investments, see Note 31 to the consolidated financial statements for the fiscal year ended March 31, 2022. (3) Excludes certain investments valued at net asset value of real estate funds and private equity and other funds whose fair values at March 31, 2022 were ¥30,142 million and ¥39,462 million, respectively, and those at September 30, 2022 were ¥31,224 million and ¥41,327 million, respectively. The amounts of unfunded commitments related to these real estate funds and private equity and other funds at March 31, 2022 were ¥1,011 million and nil, respectively, and those at September 30, 2022 were ¥1,154 million and nil, respectively. For the nature and details of these investments, see Note 31 to the consolidated financial statements for the fiscal year ended March 31, 2022.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Includes certain derivatives such as earthquake derivatives.</t>
        </is>
      </c>
    </row>
    <row r="5">
      <c r="A5" s="4" t="inlineStr">
        <is>
          <t>Reconciliation of Assets and Liabilities Measured at Fair Value on Recurring Basis Using Level 3 Inputs</t>
        </is>
      </c>
      <c r="B5" s="4" t="inlineStr">
        <is>
          <t>Accordingly, the gains and losses in the tables below include changes in fair value due in part to observable inputs used in the valuation techniques. Total gains (losses) Change in unrealized gains (losses) for assets and liabilities still held at September 30, 2021 March 31, 2021 Included Included Purchases Issues Sales Settlements Transfers Transfers September 30, 2021 (10) (in millions) Assets Trading account assets: Trading securities (1) ¥ 756,413 ¥ 4,592 (2) ¥ — ¥ 268,583 ¥ — ¥ (71,430) ¥ (259,220) ¥ 660 ¥ — ¥ 699,598 ¥ 4,423 (2) Debt securities Foreign government and official institution bonds 1,280 210 — 28,427 — (28,469) (15) — — 1,433 (16) Corporate bonds 77 (69) — 125 — (100) — 650 — 683 (69) Residential mortgage-backed securities 1,000 (2) — 41,844 — (42,823) (19) — — — — Asset-backed securities 336,811 4,193 — 166,760 — — (251,750) — — 256,014 5,297 Other debt securities 277,635 2,317 — — — — — — — 279,952 2,317 Equity securities 139,610 (2,057) — 31,427 — (38) (7,436) 10 — 161,516 (3,106) Trading derivatives—net 25,027 17,711 (2) 1,113 36 (355) — (9,069) (463) (5,524) 28,476 15,161 (2) Interest rate contracts—net 14,179 3,916 653 — — — 2,634 8 198 21,588 3,764 Foreign exchange contracts—net 7,283 302 147 21 — — 773 (471) (5,857) 2,198 369 Equity contracts—net 623 13,378 319 15 — — (12,327) — 135 2,143 10,907 Commodity contracts—net (63) 16 (6) — — — — — — (53) 16 Credit derivatives—net 2,271 113 — — — — (149) — — 2,235 113 Other—net (9) 734 (14) — — (355) — — — — 365 (8) Investment securities: Available-for-sale debt securities 289,616 (618) (3) 22,746 118,700 — — (170,482) 15,653 (110) 275,505 7,452 (3) Foreign government and official institution bonds 16,718 — 1,104 4,805 — — (5,159) — — 17,468 (30) Corporate bonds 162 (326) 68 557 — — (57) 2,854 (110) 3,148 (261) Residential mortgage-backed securities 15 — — — — — — — — 15 — Commercial mortgage-backed securities 1,599 — 104 — — — (524) — — 1,179 9 Asset-backed securities 136,920 (292) 8,690 113,311 — — (141,823) — — 116,806 3,495 Other debt securities 134,202 — 12,780 27 — — (22,919) 12,799 (8) — 136,889 4,239 Equity securities 45,569 2,588 (3) — 3,602 — (1,317) — 130 (422) 50,150 1,614 (3) Nonmarketable equity securities 45,569 2,588 — 3,602 — (1,317) — 130 (422) 50,150 1,614 Other 18,784 (1,383) (7) 986 1,758 — (4,523) (57) — (21) 15,544 (1,382) (7) Total ¥ 1,135,409 ¥ 22,890 ¥ 24,845 ¥ 392,679 ¥ (355) ¥ (77,270) ¥ (438,828) ¥ 15,980 ¥ (6,077) ¥ 1,069,273 ¥ 27,268 Liabilities Other ¥ (2,212) ¥ (8,176) (4) ¥ (2,341) ¥ — ¥ 8,145 ¥ — ¥ (12,450) ¥ 6,809 (6) ¥ (7,233) (6) ¥ 3,576 ¥ (2,656) (4) Total ¥ (2,212) ¥ (8,176) ¥ (2,341) ¥ — ¥ 8,145 ¥ — ¥ (12,450) ¥ 6,809 ¥ (7,233) ¥ 3,576 ¥ (2,656) Total gains (losses) Change in unrealized gains (losses) for assets and liabilities still held at September 30, 2022 March 31, Included Included Purchases Issues Sales Settlements Transfers Transfers September 30, 2022 (in millions) Assets Trading account assets: Trading securities (1) ¥ 797,997 ¥ 125,172 (2) ¥ — ¥ 333,302 ¥ — ¥ (21,408) ¥ (9,255) ¥ — ¥ (877) ¥ 1,224,931 ¥ 121,950 (2) Debt securities Foreign government and official institution bonds 1,711 57 — 5,712 — (5,765) (250) — (194) 1,271 5 Corporate bonds 683 — — — — — — — (683) — — Asset-backed securities 315,231 72,667 — 324,375 — (15,636) (259) — — 696,378 71,580 Other debt securities 313,166 44,986 — — — — — — — 358,152 44,986 Equity securities 167,206 7,462 — 3,215 — (7) (8,746) — — 169,130 5,379 Trading derivatives—net 71,089 (24,159) (2) 1,775 612 (334) — (19,889) 20,791 (25,003) 24,882 (21,160) (2) Interest rate contracts—net 37,493 (39,744) 30 — — — (1,901) 20,612 (5) (25,017) (5) (8,527) (33,999) Foreign exchange contracts—net 7,463 3,509 392 — — — (4,200) 179 56 7,399 1,705 Equity contracts—net 23,420 10,723 1,355 19 — — (13,639) — (42) 21,836 9,785 Commodity contracts—net (45) 26 (2) — — — (5) — — (26) 27 Credit derivatives—net 2,729 1,236 — — — — (144) — — 3,821 1,232 Other—net (9) 29 91 — 593 (334) — — — — 379 90 Investment securities: Available-for-sale debt securities 212,936 (1,096) (3) 30,227 170,610 — — (141,788) 1,405 — 272,294 23,794 (3) Foreign government and official institution bonds 11,890 — (925) 128 — — (11,093) — — — — Corporate bonds 3,089 (42) 210 1,824 — — (57) 1,255 — 6,279 165 Residential mortgage-backed securities 15 — — — — — — — — 15 — Asset-backed securities 124,379 (1,125) 21,490 168,312 — — (130,638) — — 182,418 14,106 Other debt securities 73,563 71 9,452 346 — — — 150 — 83,582 9,523 Equity securities 55,883 1,881 (3) 495 9,884 — (1,336) (806) 2,855 (236) 68,620 1,737 (3) Nonmarketable equity securities 55,883 1,881 495 9,884 — (1,336) (806) 2,855 (236) 68,620 1,737 Other 4,912 357 (7) (3) 89,081 — — (111) 1,925 — 96,161 357 (7) Assets held for sale 76,918 3,928 (11) 13,071 1,120 — (1,158) (9,254) — — 84,625 15,113 (11) Investment securities 65,262 (1,261) 10,114 93 — (1,158) (9,254) — — 63,796 7,456 Other 11,656 5,189 2,957 1,027 — — — — — 20,829 7,657 Total ¥ 1,219,735 ¥ 106,083 ¥ 45,565 ¥ 604,609 ¥ (334) ¥ (23,902) ¥ (181,103) ¥ 26,976 ¥ (26,116) ¥ 1,771,513 ¥ 141,791 Liabilities Obligation to return securities received as collateral ¥ — ¥ — ¥ — ¥ — ¥ 73,595 ¥ — ¥ — ¥ — ¥ — ¥ 73,595 ¥ — Other 16,463 54,070 (4) (10,269) — 54,527 — (19,043) 116,892 (6) (3,554) (6) 121,484 58,483 (4) Total ¥ 16,463 ¥ 54,070 ¥ (10,269) ¥ — ¥ 128,122 ¥ — ¥ (19,043) ¥ 116,892 ¥ (3,554) ¥ 195,079 ¥ 58,483 Notes: (1) Includes Trading securities measured under the fair value option. (2) Included in Trading account profits (losses)—net and Foreign exchange gains (losses)—net. (3) Included in Investment securities gains (losses)—net and Other comprehensive income (loss), net of tax—net. (4) Included in Trading account profits (losses)—net. (5) For the six months ended September 30, 2022, transfers into Level 3 for Interest rate contracts—net were mainly caused by changes in the impact of unobservable input to the entire fair value measurement. Unobservable inputs include loss given default. Transfers out of Level 3 for Interest rate contracts—net were mainly caused by changes in the impact of unobservable inputs to the fair value measurement of the multi-callable swaps.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Transfers relate to the reclassification of certain securities. (9) Includes certain derivatives such as earthquake derivatives. (10) Fair value amounts in this table include those relating to transferred business of MUFG Union Bank, such as Available-for-sale debt securities of ¥67,266 million and Other of ¥12,053 million, which are included in Other assets, in the accompanying condensed consolidated balance sheets at September 30, 2021. See Note 2 for more information. (11) Included in Investment securities gains (losses)—net, Trading account profits (losses)—net, Fees and commissions income and Other comprehensive income (loss), net of tax—net.</t>
        </is>
      </c>
    </row>
    <row r="6">
      <c r="A6" s="4" t="inlineStr">
        <is>
          <t>Quantitative Information About Level 3 Fair Value Measurements</t>
        </is>
      </c>
      <c r="B6" s="4" t="inlineStr">
        <is>
          <t>The following tables present information on the valuation techniques, significant unobservable inputs and their ranges for each major category of assets and liabilities measured at fair value on a recurring basis and classified in Level 3: At March 31, 2022 Fair value (1) Valuation technique Significant unobservable inputs Range Weighted average (2) (in millions) Assets Trading securities, Investment securities and Other assets: Foreign government and official institution bonds ¥ 17,297 Return on equity method Probability of default 0.2 % ~ 1.8 % 0.5 % Recovery rate 35.0 % ~ 70.0 % 64.4 % Market-required return on capital 10.0% 10.0 % Residential mortgage-backed securities, Commercial mortgage-backed securities and Asset-backed securities 98,325 Discounted cash flow Recovery rate 100.0% 100.0 % 238,864 Internal model (4) Asset correlations 3.0% 3.0 % Discount factor 0.6 % ~ 1.0 % 0.9 % Prepayment rate 29.0% 29.0 % Probability of default 0.0 % ~ 85.4 % — (3) Recovery rate 69.9% 69.9 % Other debt securities 369,445 Discounted cash flow Liquidity premium 0.9 % ~ 3.2 % 2.8 % 58,677 Return on equity method Probability of default 0.1 % ~ 8.0 % 0.4 % Recovery rate 60.0 % ~ 90.0 % 82.7 % Market-required return on capital 8.0 % ~ 10.0 % 9.9 % At March 31, 2022 Fair value (1) Valuation technique Significant unobservable inputs Range Median (2) (in millions) Trading derivatives—net: Interest rate contracts—net 35,195 Option model Correlation between interest rates 30.0 % ~ 62.9 % 45.6 % Correlation between interest rate and foreign exchange rate 15.3 % ~ 60.0 % 41.0 % Volatility 0.0 % ~ 100.0 % 61.9 % Foreign exchange contracts—net 7,463 Option model Correlation between interest rates 10.0 % ~ 70.0 % 51.5 % Correlation between interest rate and foreign exchange rate 0.0 % ~ 60.0 % 37.4 % Correlation between foreign exchange rates 50.0 % ~ 70.6 % 66.4 % Volatility 9.0 % ~ 21.7 % 13.3 % Equity contracts—net 772 Option model Correlation between foreign exchange rate and equity (58.4) % ~ 55.0 % 23.1 % Correlation between equities 2.4 % ~ 95.0 % 51.4 % Volatility 26.0 % ~ 38.0 % 31.8 % 22,648 Discounted cash flow Term of litigation 1.8 years 1.8 years At September 30, 2022 Fair value (1) Valuation technique Significant unobservable inputs Range Weighted average (2) (in millions) Assets Trading securities, Investment securities and Other assets: Foreign government and official institution bonds ¥ 5,835 Return on equity method Probability of default 0.6 % ~ 1.8 % 0.7 % Recovery rate 35.0 % ~ 80.0 % 70.9 % Market-required return on capital 8.0 % ~ 10.0 % 10.0 % Residential mortgage-backed securities, Commercial mortgage-backed securities and Asset-backed securities 97,896 Discounted cash flow Recovery rate 100.0% 100.0 % 612,726 Internal model (4) Asset correlations 3.0% 3.0 % Discount factor 1.0 % ~ 1.7 % 1.5 % Prepayment rate 18.1% 18.1 % Probability of default 0.0 % ~ 99.0 % — (3) Recovery rate 69.3% 69.3 % Other debt securities 423,731 Discounted cash flow Liquidity premium 0.8 % ~ 3.2 % 2.8 % 57,962 Return on equity method Probability of default 0.1 % ~ 2.3 % 0.4 % Recovery rate 70.0 % ~ 90.0 % 84.2 % Market-required return on capital 8.0 % ~ 10.0 % 9.2 % At September 30, 2022 Fair value (1) Valuation technique Significant unobservable inputs Range Median (2) (in millions) Trading derivatives—net: Interest rate contracts—net (8,527) Option model Correlation between interest rates 30.0 % ~ 64.9 % 45.8 % Correlation between interest rate and foreign exchange rate 16.3 % ~ 60.0 % 41.1 % Volatility 58.5 % ~ 80.3 % 66.5 % Foreign exchange contracts—net 7,399 Option model Correlation between interest rates 30.0 % ~ 70.0 % 56.7 % Correlation between interest rate and foreign exchange rate 0.0 % ~ 60.0 % 38.0 % Correlation between foreign exchange rates 50.0 % 70.6 % 66.4 % Volatility 12.1 % ~ 25.0 % 17.0 % Equity contracts—net 3,308 Option model Correlation between foreign exchange rate and equity (58.4) % ~ 55.0 % 18.5 % Correlation between equities 4.8 % ~ 95.0 % 53.8 % Volatility 12.5 % ~ 37.0 % 22.1 % 18,528 Discounted cash flow Term of litigation 1.3 years 1.3 years Notes: (1) The fair value as of March 31, 2022 and September 30, 2022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2. (4) For further detail of Internal model, refer to the last paragraph of “Trading Account Assets and Liabilities—Trading Account Securities” in Note 31 to the consolidated financial statements for the fiscal year ended March 31, 2022.</t>
        </is>
      </c>
    </row>
    <row r="7">
      <c r="A7" s="4" t="inlineStr">
        <is>
          <t>Carrying Value of Assets Measured at Fair Value on Nonrecurring Basis by Level</t>
        </is>
      </c>
      <c r="B7" s="4" t="inlineStr">
        <is>
          <t>The following table presents the carrying value of assets measured at fair value on a nonrecurring basis by level within the fair value hierarchy as of March 31, 2022 and September 30, 2022: March 31, 2022 September 30, 2022 Level 1 Level 2 Level 3 Total carrying value Level 1 Level 2 Level 3 Total (in millions) Assets (3) Investment securities (1)(2) ¥ — ¥ 9,839 ¥ 11,158 ¥ 20,997 ¥ — ¥ 13,366 ¥ 12,744 ¥ 26,110 Loans 2,175 3,153 236,622 241,950 1,763 3,182 270,345 275,290 Loans held for sale — — 42,994 42,994 — — 73,124 73,124 Collateral dependent loans 2,175 3,153 193,628 198,956 1,763 3,182 197,221 202,166 Premises and equipment — — 17,301 17,301 — — 8,516 8,516 Intangible assets — — 359 359 — — 259 259 Other assets 11,880 — 17,282 29,162 178,592 — 17,861 196,453 Investments in equity method investees (1) 11,880 — 1,035 12,915 178,592 — 1,230 179,822 Other — — 16,247 16,247 — — 16,631 16,631 Assets held for sale — — 255,002 255,002 — — 5,973,073 5,973,073 Loan held for sale — — 255,002 255,002 — — 5,973,073 5,973,073 Total ¥ 14,055 ¥ 12,992 ¥ 537,724 ¥ 564,771 ¥ 180,355 ¥ 16,548 ¥ 6,282,798 ¥ 6,479,701 Notes: (1) Excludes certain investments valued at net asset value of ¥26,644 million and ¥29,070 million at March 31, 2022 and September 30, 2022, respectively. The unfunded commitments related to these investments are ¥22,197 million and ¥10,775 million at March 31, 2022 and September 30, 2022, respectively. These investments are in private equity funds. For the nature and details of private equity funds, see Note 31 to the consolidated financial statements for the fiscal year ended March 31, 2022. (2) Includes certain nonmarketable equity securities that are measured at fair value on a nonrecurring basis, including impairment and observable price change for nonmarketable equity securities measured under the measurement alternative. (3) In addition to the above table, the assets and liabilities of MUFG Union Bank, which transferred to U.S. Bancorp, were reclassified as held for sale. As a result, the disposal group was measured at the lower of carrying value or fair value less costs to sell. The amount of the lower of carrying value or fair value less costs to sell are ¥1,992,632 million and ¥2,136,237 million as of March 31, 2022 and September 30, 2022, respectively and classified in Level 3 based on the transaction's expected consideration.</t>
        </is>
      </c>
    </row>
    <row r="8">
      <c r="A8" s="4" t="inlineStr">
        <is>
          <t>Losses (Gains) Recorded as a Result of Changes in Fair Value Measured on a Nonrecurring Basis</t>
        </is>
      </c>
      <c r="B8" s="4" t="inlineStr">
        <is>
          <t>The following table presents losses (gains) recorded as a result of changes in the fair value of assets measured at fair value on a nonrecurring basis for the six months ended September 30, 2021 and 2022: Losses(gains) for the six months ended September 30, 2021 2022 (in millions) Investment securities ¥ 1,759 ¥ 505 Loans 15,777 (66) Loans held for sale 759 451 Collateral dependent loans 15,018 (517) Premises and equipment 1,660 2,579 Intangible assets 17,459 849 Other assets 17,500 50,761 Investments in equity method investees 7,020 46,928 Other 10,480 3,833 Assets held for sale — 209,107 Loan held for sale — 209,107 Total (1) ¥ 54,155 ¥ 263,735 Note: (1) In addition to the above table, the assets and liabilities of MUFG Union Bank, which transferred to U.S. Bancorp, were reclassified as held for sale. As a result, the disposal group was measured at the lower of carrying value or fair value less costs to sell. The impairment of assets held for sale of ¥134,141 million was recognized during the second half of the fiscal year ended March 31, 2022. However, the fair value less cost to sell exceeded the carrying value as of September 30, 2022, and the reversal of ¥134,141 million, which is included in Reversal of impairment of assets held for sale in the consolidated statements of operations through the six months ended September 30, 2022, was recognized.</t>
        </is>
      </c>
    </row>
    <row r="9">
      <c r="A9" s="4" t="inlineStr">
        <is>
          <t>Gains (Losses) Related to Instruments for which Fair Value Option was Elected</t>
        </is>
      </c>
      <c r="B9" s="4" t="inlineStr">
        <is>
          <t>The following table presents the gains or losses recorded for the six months ended September 30, 2021 and 2022 related to the eligible instruments for which the MUFG Group elected the fair value option: Six months ended September 30, 2021 2022 Trading account profits (losses) Foreign exchange gains (losses) Total changes in fair value Trading account profits (losses) Foreign exchange gains (losses) Total changes in fair value (in millions) Financial assets: Trading account securities ¥ 41,324 ¥ 121,942 ¥ 163,266 ¥ (1,434,189) ¥ 2,339,864 ¥ 905,675 Total ¥ 41,324 ¥ 121,942 ¥ 163,266 ¥ (1,434,189) ¥ 2,339,864 ¥ 905,675 Financial liabilities: Other short-term borrowings (1) ¥ 4,383 ¥ — ¥ 4,383 ¥ (3,295) ¥ — ¥ (3,295) Long-term debt (1) 32,402 — 32,402 57,444 — 57,444 Total ¥ 36,785 ¥ — ¥ 36,785 ¥ 54,149 ¥ — ¥ 54,149 Note: (1) Change in value attributable to the instrument-specific credit risk related to those financial liabilities are not material.</t>
        </is>
      </c>
    </row>
    <row r="10">
      <c r="A10" s="4" t="inlineStr">
        <is>
          <t>Differences between Aggregate Fair Value and Aggregate Remaining Contractual Principal Balance Outstanding</t>
        </is>
      </c>
      <c r="B10" s="4" t="inlineStr">
        <is>
          <t>The following table presents the differences between the aggregate fair value and the aggregate remaining contractual principal balance outstanding as of March 31, 2022 and September 30, 2022 for long-term debt instruments for which the fair value option has been elected: March 31, 2022 September 30, 2022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511,851 ¥ 483,051 ¥ (28,800) ¥ 525,683 ¥ 450,403 ¥ (75,280) Total ¥ 511,851 ¥ 483,051 ¥ (28,800) ¥ 525,683 ¥ 450,403 ¥ (75,280)</t>
        </is>
      </c>
    </row>
    <row r="11">
      <c r="A11" s="4" t="inlineStr">
        <is>
          <t>Summary of Carrying Amounts and Estimated Fair Values of Financial Instruments Not Carried at Fair Value on a Recurring Basis on Consolidated Balance Sheets by Level</t>
        </is>
      </c>
      <c r="B11" s="4" t="inlineStr">
        <is>
          <t>The following is a summary of carrying amounts and estimated fair values by level within the fair value hierarchy of financial instruments which are not carried at fair value on a recurring basis in the accompanying condensed consolidated balance sheets as of March 31, 2022 and September 30, 2022: At March 31, 2022 Carrying amount Estimated fair value Total Level 1 Level 2 Level 3 (in billions) Financial assets: Cash and due from banks ¥ 50,972 ¥ 50,972 ¥ 50,972 ¥ — ¥ — Interest-earning deposits in other banks 58,848 58,848 — 58,848 — Call loans and funds sold 1,316 1,316 — 1,316 — Receivables under resale agreements 12,503 12,503 — 12,503 — Receivables under securities borrowing transactions 4,496 4,496 — 4,496 — Investment securities 4,595 4,606 1,758 460 2,388 Loans, net of allowance for credit losses (1) 111,669 112,391 2 245 112,144 Other financial assets (2) 9,207 9,207 — 9,207 — Financial liabilities: Deposits Non-interest-bearing ¥ 36,496 ¥ 36,496 ¥ — ¥ 36,496 ¥ — Interest-bearing 188,112 188,080 — 188,080 — Total deposits 224,608 224,576 — 224,576 — Call money and funds purchased 2,416 2,416 — 2,416 — Payables under repurchase agreements 27,726 27,726 — 27,726 — Payables under securities lending transactions 1,022 1,022 — 1,022 — Due to trust account and other short-term borrowings 22,728 22,728 — 22,728 — Long-term debt 34,245 33,974 — 33,974 — Other financial liabilities 7,560 7,560 — 7,560 — At September 30, 2022 Carrying Estimated fair value Total Level 1 Level 2 Level 3 (in billions) Financial assets: Cash and due from banks ¥ 51,856 ¥ 51,856 ¥ 51,856 ¥ — ¥ — Interest-earning deposits in other banks 49,828 49,828 — 49,828 — Call loans and funds sold 1,615 1,615 — 1,615 — Receivables under resale agreements 13,384 13,384 — 13,384 — Receivables under securities borrowing transactions 4,487 4,487 — 4,487 — Investment securities 13,847 13,630 7,219 3,748 2,663 Loans, net of allowance for credit losses (1) 121,673 122,041 2 285 121,754 Other financial assets (2) 10,244 10,244 — 10,244 — Financial liabilities: Deposits Non-interest-bearing ¥ 36,289 ¥ 36,289 ¥ — ¥ 36,289 ¥ — Interest-bearing 194,938 194,926 — 194,926 — Total deposits 231,227 231,215 — 231,215 — Call money and funds purchased 3,452 3,452 — 3,452 — Payables under repurchase agreements 34,638 34,638 — 34,638 — Payables under securities lending transactions 902 902 — 902 — Due to trust account and other short-term borrowings 12,776 12,776 — 12,776 — Long-term debt 37,014 35,981 — 35,927 54 Other financial liabilities 9,749 9,749 — 9,749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3,067 billion and ¥3,722 billion at March 31, 2022 and September 30,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6 Months Ended</t>
        </is>
      </c>
    </row>
    <row r="2">
      <c r="B2" s="2" t="inlineStr">
        <is>
          <t>Sep. 30, 2022</t>
        </is>
      </c>
    </row>
    <row r="3">
      <c r="A3" s="3" t="inlineStr">
        <is>
          <t>Equity Method Investments and Joint Ventures [Abstract]</t>
        </is>
      </c>
      <c r="B3" s="4" t="inlineStr">
        <is>
          <t xml:space="preserve"> </t>
        </is>
      </c>
    </row>
    <row r="4">
      <c r="A4" s="4" t="inlineStr">
        <is>
          <t>Summarized Operating Results of Morgan Stanley</t>
        </is>
      </c>
      <c r="B4" s="4" t="inlineStr">
        <is>
          <t xml:space="preserve">Summarized operating results of Morgan Stanley, the largest portion of the MUFG Group’s equity method investees, for the six months ended September 30, 2021 and 2022 are as follows: 2021 2022 (in billions) Net revenues ¥ 3,240 ¥ 3,499 Total non-interest expenses 2,193 2,582 Income from continuing operations before income taxes 1,037 899 Net income applicable to Morgan Stanley 793 6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Developments - Narrative (Details) ¥ in Millions, $ in Millions</t>
        </is>
      </c>
      <c r="B1" s="2" t="inlineStr">
        <is>
          <t>6 Months Ended</t>
        </is>
      </c>
      <c r="F1" s="2" t="inlineStr">
        <is>
          <t>12 Months Ended</t>
        </is>
      </c>
    </row>
    <row r="2">
      <c r="B2" s="2" t="inlineStr">
        <is>
          <t>Sep. 30, 2022 JPY (¥)</t>
        </is>
      </c>
      <c r="C2" s="2" t="inlineStr">
        <is>
          <t>Sep. 30, 2022 USD ($)</t>
        </is>
      </c>
      <c r="D2" s="2" t="inlineStr">
        <is>
          <t>Sep. 30, 2021 JPY (¥)</t>
        </is>
      </c>
      <c r="E2" s="2" t="inlineStr">
        <is>
          <t>Sep. 30, 2021 USD ($)</t>
        </is>
      </c>
      <c r="F2" s="2" t="inlineStr">
        <is>
          <t>Mar. 31, 2022 JPY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valuation adjustment for loans held for sale</t>
        </is>
      </c>
      <c r="B4" s="5" t="n">
        <v>209107</v>
      </c>
      <c r="C4" s="4" t="inlineStr">
        <is>
          <t xml:space="preserve"> </t>
        </is>
      </c>
      <c r="D4" s="5" t="n">
        <v>0</v>
      </c>
      <c r="E4" s="4" t="inlineStr">
        <is>
          <t xml:space="preserve"> </t>
        </is>
      </c>
      <c r="F4" s="4" t="inlineStr">
        <is>
          <t xml:space="preserve"> </t>
        </is>
      </c>
    </row>
    <row r="5">
      <c r="A5" s="4" t="inlineStr">
        <is>
          <t>Impairment reversal of assets held for sale</t>
        </is>
      </c>
      <c r="B5" s="6" t="n">
        <v>134141</v>
      </c>
      <c r="C5" s="4" t="inlineStr">
        <is>
          <t xml:space="preserve"> </t>
        </is>
      </c>
      <c r="D5" s="6" t="n">
        <v>0</v>
      </c>
      <c r="E5" s="4" t="inlineStr">
        <is>
          <t xml:space="preserve"> </t>
        </is>
      </c>
      <c r="F5" s="4" t="inlineStr">
        <is>
          <t xml:space="preserve"> </t>
        </is>
      </c>
    </row>
    <row r="6">
      <c r="A6" s="4" t="inlineStr">
        <is>
          <t>Disposal group, disposed of by sale, not discontinued operations | MUFG Union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valuation adjustment for loans held for sale</t>
        </is>
      </c>
      <c r="B8" s="4" t="inlineStr">
        <is>
          <t xml:space="preserve"> </t>
        </is>
      </c>
      <c r="C8" s="4" t="inlineStr">
        <is>
          <t xml:space="preserve"> </t>
        </is>
      </c>
      <c r="D8" s="5" t="n">
        <v>134141</v>
      </c>
      <c r="E8" s="4" t="inlineStr">
        <is>
          <t xml:space="preserve"> </t>
        </is>
      </c>
      <c r="F8" s="5" t="n">
        <v>134141</v>
      </c>
    </row>
    <row r="9">
      <c r="A9" s="4" t="inlineStr">
        <is>
          <t>Impairment reversal of assets held for sale</t>
        </is>
      </c>
      <c r="B9" s="5" t="n">
        <v>134141</v>
      </c>
      <c r="C9" s="4" t="inlineStr">
        <is>
          <t xml:space="preserve"> </t>
        </is>
      </c>
      <c r="D9" s="4" t="inlineStr">
        <is>
          <t xml:space="preserve"> </t>
        </is>
      </c>
      <c r="E9" s="4" t="inlineStr">
        <is>
          <t xml:space="preserve"> </t>
        </is>
      </c>
      <c r="F9" s="4" t="inlineStr">
        <is>
          <t xml:space="preserve"> </t>
        </is>
      </c>
    </row>
    <row r="10">
      <c r="A10" s="4" t="inlineStr">
        <is>
          <t>Income (loss) from discontinued operation before income tax | $</t>
        </is>
      </c>
      <c r="B10" s="4" t="inlineStr">
        <is>
          <t xml:space="preserve"> </t>
        </is>
      </c>
      <c r="C10" s="9" t="n">
        <v>346781</v>
      </c>
      <c r="D10" s="4" t="inlineStr">
        <is>
          <t xml:space="preserve"> </t>
        </is>
      </c>
      <c r="E10" s="9" t="n">
        <v>70029</v>
      </c>
      <c r="F10"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velopments - Assets and liabilities (Details) - JPY (¥) ¥ in Millions</t>
        </is>
      </c>
      <c r="B1" s="2" t="inlineStr">
        <is>
          <t>Sep. 30, 2022</t>
        </is>
      </c>
      <c r="C1" s="2" t="inlineStr">
        <is>
          <t>Mar. 31, 2022</t>
        </is>
      </c>
      <c r="D1" s="2" t="inlineStr">
        <is>
          <t>Sep. 30, 2021</t>
        </is>
      </c>
    </row>
    <row r="2">
      <c r="A2" s="3" t="inlineStr">
        <is>
          <t>Assets held for sale:</t>
        </is>
      </c>
      <c r="B2" s="4" t="inlineStr">
        <is>
          <t xml:space="preserve"> </t>
        </is>
      </c>
      <c r="C2" s="4" t="inlineStr">
        <is>
          <t xml:space="preserve"> </t>
        </is>
      </c>
      <c r="D2" s="4" t="inlineStr">
        <is>
          <t xml:space="preserve"> </t>
        </is>
      </c>
    </row>
    <row r="3">
      <c r="A3" s="4" t="inlineStr">
        <is>
          <t>Total</t>
        </is>
      </c>
      <c r="B3" s="5" t="n">
        <v>1794976</v>
      </c>
      <c r="C3" s="4" t="inlineStr">
        <is>
          <t xml:space="preserve"> </t>
        </is>
      </c>
      <c r="D3" s="5" t="n">
        <v>10193119</v>
      </c>
    </row>
    <row r="4">
      <c r="A4" s="3" t="inlineStr">
        <is>
          <t>Liabilities held for sale:</t>
        </is>
      </c>
      <c r="B4" s="4" t="inlineStr">
        <is>
          <t xml:space="preserve"> </t>
        </is>
      </c>
      <c r="C4" s="4" t="inlineStr">
        <is>
          <t xml:space="preserve"> </t>
        </is>
      </c>
      <c r="D4" s="4" t="inlineStr">
        <is>
          <t xml:space="preserve"> </t>
        </is>
      </c>
    </row>
    <row r="5">
      <c r="A5" s="4" t="inlineStr">
        <is>
          <t>Total</t>
        </is>
      </c>
      <c r="B5" s="6" t="n">
        <v>2592893</v>
      </c>
      <c r="C5" s="4" t="inlineStr">
        <is>
          <t xml:space="preserve"> </t>
        </is>
      </c>
      <c r="D5" s="5" t="n">
        <v>10874609</v>
      </c>
    </row>
    <row r="6">
      <c r="A6" s="4" t="inlineStr">
        <is>
          <t>Disposal group, disposed of by sale, not discontinued operations | MUFG Union Bank</t>
        </is>
      </c>
      <c r="B6" s="4" t="inlineStr">
        <is>
          <t xml:space="preserve"> </t>
        </is>
      </c>
      <c r="C6" s="4" t="inlineStr">
        <is>
          <t xml:space="preserve"> </t>
        </is>
      </c>
      <c r="D6" s="4" t="inlineStr">
        <is>
          <t xml:space="preserve"> </t>
        </is>
      </c>
    </row>
    <row r="7">
      <c r="A7" s="3" t="inlineStr">
        <is>
          <t>Assets held for sale:</t>
        </is>
      </c>
      <c r="B7" s="4" t="inlineStr">
        <is>
          <t xml:space="preserve"> </t>
        </is>
      </c>
      <c r="C7" s="4" t="inlineStr">
        <is>
          <t xml:space="preserve"> </t>
        </is>
      </c>
      <c r="D7" s="4" t="inlineStr">
        <is>
          <t xml:space="preserve"> </t>
        </is>
      </c>
    </row>
    <row r="8">
      <c r="A8" s="4" t="inlineStr">
        <is>
          <t>Interest-earning deposits in other banks</t>
        </is>
      </c>
      <c r="B8" s="6" t="n">
        <v>1251032</v>
      </c>
      <c r="C8" s="5" t="n">
        <v>1110633</v>
      </c>
      <c r="D8" s="4" t="inlineStr">
        <is>
          <t xml:space="preserve"> </t>
        </is>
      </c>
    </row>
    <row r="9">
      <c r="A9" s="4" t="inlineStr">
        <is>
          <t>Investment securities</t>
        </is>
      </c>
      <c r="B9" s="6" t="n">
        <v>3401195</v>
      </c>
      <c r="C9" s="6" t="n">
        <v>3188257</v>
      </c>
      <c r="D9" s="4" t="inlineStr">
        <is>
          <t xml:space="preserve"> </t>
        </is>
      </c>
    </row>
    <row r="10">
      <c r="A10" s="4" t="inlineStr">
        <is>
          <t>Loans, net of allowance for credit losses</t>
        </is>
      </c>
      <c r="B10" s="6" t="n">
        <v>7690437</v>
      </c>
      <c r="C10" s="6" t="n">
        <v>6561316</v>
      </c>
      <c r="D10" s="4" t="inlineStr">
        <is>
          <t xml:space="preserve"> </t>
        </is>
      </c>
    </row>
    <row r="11">
      <c r="A11" s="4" t="inlineStr">
        <is>
          <t>Other</t>
        </is>
      </c>
      <c r="B11" s="6" t="n">
        <v>1073879</v>
      </c>
      <c r="C11" s="6" t="n">
        <v>761361</v>
      </c>
      <c r="D11" s="4" t="inlineStr">
        <is>
          <t xml:space="preserve"> </t>
        </is>
      </c>
    </row>
    <row r="12">
      <c r="A12" s="4" t="inlineStr">
        <is>
          <t>Total</t>
        </is>
      </c>
      <c r="B12" s="6" t="n">
        <v>13416543</v>
      </c>
      <c r="C12" s="6" t="n">
        <v>11621567</v>
      </c>
      <c r="D12" s="4" t="inlineStr">
        <is>
          <t xml:space="preserve"> </t>
        </is>
      </c>
    </row>
    <row r="13">
      <c r="A13" s="3" t="inlineStr">
        <is>
          <t>Liabilities held for sale:</t>
        </is>
      </c>
      <c r="B13" s="4" t="inlineStr">
        <is>
          <t xml:space="preserve"> </t>
        </is>
      </c>
      <c r="C13" s="4" t="inlineStr">
        <is>
          <t xml:space="preserve"> </t>
        </is>
      </c>
      <c r="D13" s="4" t="inlineStr">
        <is>
          <t xml:space="preserve"> </t>
        </is>
      </c>
    </row>
    <row r="14">
      <c r="A14" s="4" t="inlineStr">
        <is>
          <t>Deposits</t>
        </is>
      </c>
      <c r="B14" s="6" t="n">
        <v>12158738</v>
      </c>
      <c r="C14" s="6" t="n">
        <v>10448481</v>
      </c>
      <c r="D14" s="4" t="inlineStr">
        <is>
          <t xml:space="preserve"> </t>
        </is>
      </c>
    </row>
    <row r="15">
      <c r="A15" s="4" t="inlineStr">
        <is>
          <t>Other</t>
        </is>
      </c>
      <c r="B15" s="6" t="n">
        <v>1591815</v>
      </c>
      <c r="C15" s="6" t="n">
        <v>709179</v>
      </c>
      <c r="D15" s="4" t="inlineStr">
        <is>
          <t xml:space="preserve"> </t>
        </is>
      </c>
    </row>
    <row r="16">
      <c r="A16" s="4" t="inlineStr">
        <is>
          <t>Total</t>
        </is>
      </c>
      <c r="B16" s="5" t="n">
        <v>13750553</v>
      </c>
      <c r="C16" s="5" t="n">
        <v>11157660</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Losses) and Fair Value of Investment Securities) (Detail) - JPY (¥) ¥ in Millions</t>
        </is>
      </c>
      <c r="B1" s="2" t="inlineStr">
        <is>
          <t>Sep. 30, 2022</t>
        </is>
      </c>
      <c r="C1" s="2" t="inlineStr">
        <is>
          <t>Mar. 31, 2022</t>
        </is>
      </c>
    </row>
    <row r="2">
      <c r="A2" s="3" t="inlineStr">
        <is>
          <t>Investment Securities [Line Items]</t>
        </is>
      </c>
      <c r="B2" s="4" t="inlineStr">
        <is>
          <t xml:space="preserve"> </t>
        </is>
      </c>
      <c r="C2" s="4" t="inlineStr">
        <is>
          <t xml:space="preserve"> </t>
        </is>
      </c>
    </row>
    <row r="3">
      <c r="A3" s="4" t="inlineStr">
        <is>
          <t>Available-for-sale debt securities, Amortized cost</t>
        </is>
      </c>
      <c r="B3" s="5" t="n">
        <v>43435739</v>
      </c>
      <c r="C3" s="5" t="n">
        <v>45854380</v>
      </c>
    </row>
    <row r="4">
      <c r="A4" s="4" t="inlineStr">
        <is>
          <t>Available-for-sale debt securities, Gross unrealized gains</t>
        </is>
      </c>
      <c r="B4" s="6" t="n">
        <v>170771</v>
      </c>
      <c r="C4" s="6" t="n">
        <v>146095</v>
      </c>
    </row>
    <row r="5">
      <c r="A5" s="4" t="inlineStr">
        <is>
          <t>Available-for-sale debt securities, Gross unrealized losses</t>
        </is>
      </c>
      <c r="B5" s="6" t="n">
        <v>365064</v>
      </c>
      <c r="C5" s="6" t="n">
        <v>202033</v>
      </c>
    </row>
    <row r="6">
      <c r="A6" s="4" t="inlineStr">
        <is>
          <t>Available-for-sale debt securities</t>
        </is>
      </c>
      <c r="B6" s="6" t="n">
        <v>43241446</v>
      </c>
      <c r="C6" s="6" t="n">
        <v>45798442</v>
      </c>
    </row>
    <row r="7">
      <c r="A7" s="4" t="inlineStr">
        <is>
          <t>Total</t>
        </is>
      </c>
      <c r="B7" s="6" t="n">
        <v>43241446</v>
      </c>
      <c r="C7" s="4" t="inlineStr">
        <is>
          <t xml:space="preserve"> </t>
        </is>
      </c>
    </row>
    <row r="8">
      <c r="A8" s="4" t="inlineStr">
        <is>
          <t>Total</t>
        </is>
      </c>
      <c r="B8" s="6" t="n">
        <v>13847100</v>
      </c>
      <c r="C8" s="6" t="n">
        <v>4595109</v>
      </c>
    </row>
    <row r="9">
      <c r="A9" s="4" t="inlineStr">
        <is>
          <t>Held-to-maturity debt securities, Gross unrealized gains</t>
        </is>
      </c>
      <c r="B9" s="6" t="n">
        <v>13389</v>
      </c>
      <c r="C9" s="6" t="n">
        <v>26096</v>
      </c>
    </row>
    <row r="10">
      <c r="A10" s="4" t="inlineStr">
        <is>
          <t>Held-to-maturity debt securities, Gross unrealized losses</t>
        </is>
      </c>
      <c r="B10" s="6" t="n">
        <v>230168</v>
      </c>
      <c r="C10" s="6" t="n">
        <v>14900</v>
      </c>
    </row>
    <row r="11">
      <c r="A11" s="4" t="inlineStr">
        <is>
          <t>Held-to-maturity debt securities, Fair value</t>
        </is>
      </c>
      <c r="B11" s="6" t="n">
        <v>13630321</v>
      </c>
      <c r="C11" s="6" t="n">
        <v>4606305</v>
      </c>
    </row>
    <row r="12">
      <c r="A12" s="4" t="inlineStr">
        <is>
          <t>Total</t>
        </is>
      </c>
      <c r="B12" s="6" t="n">
        <v>13847100</v>
      </c>
      <c r="C12" s="4" t="inlineStr">
        <is>
          <t xml:space="preserve"> </t>
        </is>
      </c>
    </row>
    <row r="13">
      <c r="A13" s="4" t="inlineStr">
        <is>
          <t>Held-to-maturity debt securities, fair value before disposal group reclassification</t>
        </is>
      </c>
      <c r="B13" s="6" t="n">
        <v>13630321</v>
      </c>
      <c r="C13" s="4" t="inlineStr">
        <is>
          <t xml:space="preserve"> </t>
        </is>
      </c>
    </row>
    <row r="14">
      <c r="A14" s="4" t="inlineStr">
        <is>
          <t>Japanese national government and Japanese government agency bonds</t>
        </is>
      </c>
      <c r="B14" s="4" t="inlineStr">
        <is>
          <t xml:space="preserve"> </t>
        </is>
      </c>
      <c r="C14" s="4" t="inlineStr">
        <is>
          <t xml:space="preserve"> </t>
        </is>
      </c>
    </row>
    <row r="15">
      <c r="A15" s="3" t="inlineStr">
        <is>
          <t>Investment Securities [Line Items]</t>
        </is>
      </c>
      <c r="B15" s="4" t="inlineStr">
        <is>
          <t xml:space="preserve"> </t>
        </is>
      </c>
      <c r="C15" s="4" t="inlineStr">
        <is>
          <t xml:space="preserve"> </t>
        </is>
      </c>
    </row>
    <row r="16">
      <c r="A16" s="4" t="inlineStr">
        <is>
          <t>Available-for-sale debt securities, Amortized cost</t>
        </is>
      </c>
      <c r="B16" s="6" t="n">
        <v>32116268</v>
      </c>
      <c r="C16" s="6" t="n">
        <v>34383131</v>
      </c>
    </row>
    <row r="17">
      <c r="A17" s="4" t="inlineStr">
        <is>
          <t>Available-for-sale debt securities, Gross unrealized gains</t>
        </is>
      </c>
      <c r="B17" s="6" t="n">
        <v>30516</v>
      </c>
      <c r="C17" s="6" t="n">
        <v>77144</v>
      </c>
    </row>
    <row r="18">
      <c r="A18" s="4" t="inlineStr">
        <is>
          <t>Available-for-sale debt securities, Gross unrealized losses</t>
        </is>
      </c>
      <c r="B18" s="6" t="n">
        <v>164016</v>
      </c>
      <c r="C18" s="6" t="n">
        <v>132511</v>
      </c>
    </row>
    <row r="19">
      <c r="A19" s="4" t="inlineStr">
        <is>
          <t>Available-for-sale debt securities</t>
        </is>
      </c>
      <c r="B19" s="6" t="n">
        <v>31982768</v>
      </c>
      <c r="C19" s="6" t="n">
        <v>34327764</v>
      </c>
    </row>
    <row r="20">
      <c r="A20" s="4" t="inlineStr">
        <is>
          <t>Total</t>
        </is>
      </c>
      <c r="B20" s="6" t="n">
        <v>7362800</v>
      </c>
      <c r="C20" s="6" t="n">
        <v>1808312</v>
      </c>
    </row>
    <row r="21">
      <c r="A21" s="4" t="inlineStr">
        <is>
          <t>Held-to-maturity debt securities, Gross unrealized gains</t>
        </is>
      </c>
      <c r="B21" s="6" t="n">
        <v>12002</v>
      </c>
      <c r="C21" s="6" t="n">
        <v>13691</v>
      </c>
    </row>
    <row r="22">
      <c r="A22" s="4" t="inlineStr">
        <is>
          <t>Held-to-maturity debt securities, Gross unrealized losses</t>
        </is>
      </c>
      <c r="B22" s="6" t="n">
        <v>18138</v>
      </c>
      <c r="C22" s="6" t="n">
        <v>3633</v>
      </c>
    </row>
    <row r="23">
      <c r="A23" s="4" t="inlineStr">
        <is>
          <t>Held-to-maturity debt securities, Fair value</t>
        </is>
      </c>
      <c r="B23" s="6" t="n">
        <v>7356664</v>
      </c>
      <c r="C23" s="6" t="n">
        <v>1818370</v>
      </c>
    </row>
    <row r="24">
      <c r="A24" s="4" t="inlineStr">
        <is>
          <t>Japanese prefectural and municipal bonds</t>
        </is>
      </c>
      <c r="B24" s="4" t="inlineStr">
        <is>
          <t xml:space="preserve"> </t>
        </is>
      </c>
      <c r="C24" s="4" t="inlineStr">
        <is>
          <t xml:space="preserve"> </t>
        </is>
      </c>
    </row>
    <row r="25">
      <c r="A25" s="3" t="inlineStr">
        <is>
          <t>Investment Securities [Line Items]</t>
        </is>
      </c>
      <c r="B25" s="4" t="inlineStr">
        <is>
          <t xml:space="preserve"> </t>
        </is>
      </c>
      <c r="C25" s="4" t="inlineStr">
        <is>
          <t xml:space="preserve"> </t>
        </is>
      </c>
    </row>
    <row r="26">
      <c r="A26" s="4" t="inlineStr">
        <is>
          <t>Available-for-sale debt securities, Amortized cost</t>
        </is>
      </c>
      <c r="B26" s="6" t="n">
        <v>3958306</v>
      </c>
      <c r="C26" s="6" t="n">
        <v>4154459</v>
      </c>
    </row>
    <row r="27">
      <c r="A27" s="4" t="inlineStr">
        <is>
          <t>Available-for-sale debt securities, Gross unrealized gains</t>
        </is>
      </c>
      <c r="B27" s="6" t="n">
        <v>3316</v>
      </c>
      <c r="C27" s="6" t="n">
        <v>6672</v>
      </c>
    </row>
    <row r="28">
      <c r="A28" s="4" t="inlineStr">
        <is>
          <t>Available-for-sale debt securities, Gross unrealized losses</t>
        </is>
      </c>
      <c r="B28" s="6" t="n">
        <v>24732</v>
      </c>
      <c r="C28" s="6" t="n">
        <v>14987</v>
      </c>
    </row>
    <row r="29">
      <c r="A29" s="4" t="inlineStr">
        <is>
          <t>Available-for-sale debt securities</t>
        </is>
      </c>
      <c r="B29" s="6" t="n">
        <v>3936890</v>
      </c>
      <c r="C29" s="6" t="n">
        <v>4146144</v>
      </c>
    </row>
    <row r="30">
      <c r="A30" s="4" t="inlineStr">
        <is>
          <t>Total</t>
        </is>
      </c>
      <c r="B30" s="6" t="n">
        <v>569921</v>
      </c>
      <c r="C30" s="6" t="n">
        <v>175072</v>
      </c>
    </row>
    <row r="31">
      <c r="A31" s="4" t="inlineStr">
        <is>
          <t>Held-to-maturity debt securities, Gross unrealized gains</t>
        </is>
      </c>
      <c r="B31" s="6" t="n">
        <v>0</v>
      </c>
      <c r="C31" s="6" t="n">
        <v>4</v>
      </c>
    </row>
    <row r="32">
      <c r="A32" s="4" t="inlineStr">
        <is>
          <t>Held-to-maturity debt securities, Gross unrealized losses</t>
        </is>
      </c>
      <c r="B32" s="6" t="n">
        <v>3227</v>
      </c>
      <c r="C32" s="6" t="n">
        <v>1116</v>
      </c>
    </row>
    <row r="33">
      <c r="A33" s="4" t="inlineStr">
        <is>
          <t>Held-to-maturity debt securities, Fair value</t>
        </is>
      </c>
      <c r="B33" s="6" t="n">
        <v>566694</v>
      </c>
      <c r="C33" s="6" t="n">
        <v>173960</v>
      </c>
    </row>
    <row r="34">
      <c r="A34" s="4" t="inlineStr">
        <is>
          <t>Foreign government and official institution bonds</t>
        </is>
      </c>
      <c r="B34" s="4" t="inlineStr">
        <is>
          <t xml:space="preserve"> </t>
        </is>
      </c>
      <c r="C34" s="4" t="inlineStr">
        <is>
          <t xml:space="preserve"> </t>
        </is>
      </c>
    </row>
    <row r="35">
      <c r="A35" s="3" t="inlineStr">
        <is>
          <t>Investment Securities [Line Items]</t>
        </is>
      </c>
      <c r="B35" s="4" t="inlineStr">
        <is>
          <t xml:space="preserve"> </t>
        </is>
      </c>
      <c r="C35" s="4" t="inlineStr">
        <is>
          <t xml:space="preserve"> </t>
        </is>
      </c>
    </row>
    <row r="36">
      <c r="A36" s="4" t="inlineStr">
        <is>
          <t>Available-for-sale debt securities, Amortized cost</t>
        </is>
      </c>
      <c r="B36" s="6" t="n">
        <v>3192143</v>
      </c>
      <c r="C36" s="6" t="n">
        <v>2671797</v>
      </c>
    </row>
    <row r="37">
      <c r="A37" s="4" t="inlineStr">
        <is>
          <t>Available-for-sale debt securities, Gross unrealized gains</t>
        </is>
      </c>
      <c r="B37" s="6" t="n">
        <v>1809</v>
      </c>
      <c r="C37" s="6" t="n">
        <v>8586</v>
      </c>
    </row>
    <row r="38">
      <c r="A38" s="4" t="inlineStr">
        <is>
          <t>Available-for-sale debt securities, Gross unrealized losses</t>
        </is>
      </c>
      <c r="B38" s="6" t="n">
        <v>164674</v>
      </c>
      <c r="C38" s="6" t="n">
        <v>49040</v>
      </c>
    </row>
    <row r="39">
      <c r="A39" s="4" t="inlineStr">
        <is>
          <t>Available-for-sale debt securities</t>
        </is>
      </c>
      <c r="B39" s="6" t="n">
        <v>3029278</v>
      </c>
      <c r="C39" s="6" t="n">
        <v>2631343</v>
      </c>
    </row>
    <row r="40">
      <c r="A40" s="4" t="inlineStr">
        <is>
          <t>Corporate bonds</t>
        </is>
      </c>
      <c r="B40" s="4" t="inlineStr">
        <is>
          <t xml:space="preserve"> </t>
        </is>
      </c>
      <c r="C40" s="4" t="inlineStr">
        <is>
          <t xml:space="preserve"> </t>
        </is>
      </c>
    </row>
    <row r="41">
      <c r="A41" s="3" t="inlineStr">
        <is>
          <t>Investment Securities [Line Items]</t>
        </is>
      </c>
      <c r="B41" s="4" t="inlineStr">
        <is>
          <t xml:space="preserve"> </t>
        </is>
      </c>
      <c r="C41" s="4" t="inlineStr">
        <is>
          <t xml:space="preserve"> </t>
        </is>
      </c>
    </row>
    <row r="42">
      <c r="A42" s="4" t="inlineStr">
        <is>
          <t>Available-for-sale debt securities, Amortized cost</t>
        </is>
      </c>
      <c r="B42" s="6" t="n">
        <v>1048053</v>
      </c>
      <c r="C42" s="6" t="n">
        <v>1081620</v>
      </c>
    </row>
    <row r="43">
      <c r="A43" s="4" t="inlineStr">
        <is>
          <t>Available-for-sale debt securities, Gross unrealized gains</t>
        </is>
      </c>
      <c r="B43" s="6" t="n">
        <v>8820</v>
      </c>
      <c r="C43" s="6" t="n">
        <v>9601</v>
      </c>
    </row>
    <row r="44">
      <c r="A44" s="4" t="inlineStr">
        <is>
          <t>Available-for-sale debt securities, Gross unrealized losses</t>
        </is>
      </c>
      <c r="B44" s="6" t="n">
        <v>2840</v>
      </c>
      <c r="C44" s="6" t="n">
        <v>1073</v>
      </c>
    </row>
    <row r="45">
      <c r="A45" s="4" t="inlineStr">
        <is>
          <t>Available-for-sale debt securities</t>
        </is>
      </c>
      <c r="B45" s="6" t="n">
        <v>1054033</v>
      </c>
      <c r="C45" s="6" t="n">
        <v>1090148</v>
      </c>
    </row>
    <row r="46">
      <c r="A46" s="4" t="inlineStr">
        <is>
          <t>Residential mortgage-backed securities</t>
        </is>
      </c>
      <c r="B46" s="4" t="inlineStr">
        <is>
          <t xml:space="preserve"> </t>
        </is>
      </c>
      <c r="C46" s="4" t="inlineStr">
        <is>
          <t xml:space="preserve"> </t>
        </is>
      </c>
    </row>
    <row r="47">
      <c r="A47" s="3" t="inlineStr">
        <is>
          <t>Investment Securities [Line Items]</t>
        </is>
      </c>
      <c r="B47" s="4" t="inlineStr">
        <is>
          <t xml:space="preserve"> </t>
        </is>
      </c>
      <c r="C47" s="4" t="inlineStr">
        <is>
          <t xml:space="preserve"> </t>
        </is>
      </c>
    </row>
    <row r="48">
      <c r="A48" s="4" t="inlineStr">
        <is>
          <t>Available-for-sale debt securities, Amortized cost</t>
        </is>
      </c>
      <c r="B48" s="6" t="n">
        <v>978426</v>
      </c>
      <c r="C48" s="6" t="n">
        <v>900799</v>
      </c>
    </row>
    <row r="49">
      <c r="A49" s="4" t="inlineStr">
        <is>
          <t>Available-for-sale debt securities, Gross unrealized gains</t>
        </is>
      </c>
      <c r="B49" s="6" t="n">
        <v>466</v>
      </c>
      <c r="C49" s="6" t="n">
        <v>256</v>
      </c>
    </row>
    <row r="50">
      <c r="A50" s="4" t="inlineStr">
        <is>
          <t>Available-for-sale debt securities, Gross unrealized losses</t>
        </is>
      </c>
      <c r="B50" s="6" t="n">
        <v>512</v>
      </c>
      <c r="C50" s="6" t="n">
        <v>648</v>
      </c>
    </row>
    <row r="51">
      <c r="A51" s="4" t="inlineStr">
        <is>
          <t>Available-for-sale debt securities</t>
        </is>
      </c>
      <c r="B51" s="6" t="n">
        <v>978380</v>
      </c>
      <c r="C51" s="6" t="n">
        <v>900407</v>
      </c>
    </row>
    <row r="52">
      <c r="A52" s="4" t="inlineStr">
        <is>
          <t>Total</t>
        </is>
      </c>
      <c r="B52" s="6" t="n">
        <v>3223324</v>
      </c>
      <c r="C52" s="6" t="n">
        <v>234652</v>
      </c>
    </row>
    <row r="53">
      <c r="A53" s="4" t="inlineStr">
        <is>
          <t>Held-to-maturity debt securities, Gross unrealized gains</t>
        </is>
      </c>
      <c r="B53" s="6" t="n">
        <v>638</v>
      </c>
      <c r="C53" s="6" t="n">
        <v>49</v>
      </c>
    </row>
    <row r="54">
      <c r="A54" s="4" t="inlineStr">
        <is>
          <t>Held-to-maturity debt securities, Gross unrealized losses</t>
        </is>
      </c>
      <c r="B54" s="6" t="n">
        <v>179931</v>
      </c>
      <c r="C54" s="6" t="n">
        <v>8778</v>
      </c>
    </row>
    <row r="55">
      <c r="A55" s="4" t="inlineStr">
        <is>
          <t>Held-to-maturity debt securities, Fair value</t>
        </is>
      </c>
      <c r="B55" s="6" t="n">
        <v>3044031</v>
      </c>
      <c r="C55" s="6" t="n">
        <v>225923</v>
      </c>
    </row>
    <row r="56">
      <c r="A56" s="4" t="inlineStr">
        <is>
          <t>Asset-backed securities</t>
        </is>
      </c>
      <c r="B56" s="4" t="inlineStr">
        <is>
          <t xml:space="preserve"> </t>
        </is>
      </c>
      <c r="C56" s="4" t="inlineStr">
        <is>
          <t xml:space="preserve"> </t>
        </is>
      </c>
    </row>
    <row r="57">
      <c r="A57" s="3" t="inlineStr">
        <is>
          <t>Investment Securities [Line Items]</t>
        </is>
      </c>
      <c r="B57" s="4" t="inlineStr">
        <is>
          <t xml:space="preserve"> </t>
        </is>
      </c>
      <c r="C57" s="4" t="inlineStr">
        <is>
          <t xml:space="preserve"> </t>
        </is>
      </c>
    </row>
    <row r="58">
      <c r="A58" s="4" t="inlineStr">
        <is>
          <t>Available-for-sale debt securities, Amortized cost</t>
        </is>
      </c>
      <c r="B58" s="6" t="n">
        <v>1773902</v>
      </c>
      <c r="C58" s="6" t="n">
        <v>1547098</v>
      </c>
    </row>
    <row r="59">
      <c r="A59" s="4" t="inlineStr">
        <is>
          <t>Available-for-sale debt securities, Gross unrealized gains</t>
        </is>
      </c>
      <c r="B59" s="6" t="n">
        <v>123378</v>
      </c>
      <c r="C59" s="6" t="n">
        <v>41544</v>
      </c>
    </row>
    <row r="60">
      <c r="A60" s="4" t="inlineStr">
        <is>
          <t>Available-for-sale debt securities, Gross unrealized losses</t>
        </is>
      </c>
      <c r="B60" s="6" t="n">
        <v>526</v>
      </c>
      <c r="C60" s="6" t="n">
        <v>222</v>
      </c>
    </row>
    <row r="61">
      <c r="A61" s="4" t="inlineStr">
        <is>
          <t>Available-for-sale debt securities</t>
        </is>
      </c>
      <c r="B61" s="6" t="n">
        <v>1896754</v>
      </c>
      <c r="C61" s="6" t="n">
        <v>1588420</v>
      </c>
    </row>
    <row r="62">
      <c r="A62" s="4" t="inlineStr">
        <is>
          <t>Total</t>
        </is>
      </c>
      <c r="B62" s="6" t="n">
        <v>2691055</v>
      </c>
      <c r="C62" s="6" t="n">
        <v>2377073</v>
      </c>
    </row>
    <row r="63">
      <c r="A63" s="4" t="inlineStr">
        <is>
          <t>Held-to-maturity debt securities, Gross unrealized gains</t>
        </is>
      </c>
      <c r="B63" s="6" t="n">
        <v>749</v>
      </c>
      <c r="C63" s="6" t="n">
        <v>12352</v>
      </c>
    </row>
    <row r="64">
      <c r="A64" s="4" t="inlineStr">
        <is>
          <t>Held-to-maturity debt securities, Gross unrealized losses</t>
        </is>
      </c>
      <c r="B64" s="6" t="n">
        <v>28872</v>
      </c>
      <c r="C64" s="6" t="n">
        <v>1373</v>
      </c>
    </row>
    <row r="65">
      <c r="A65" s="4" t="inlineStr">
        <is>
          <t>Held-to-maturity debt securities, Fair value</t>
        </is>
      </c>
      <c r="B65" s="6" t="n">
        <v>2662932</v>
      </c>
      <c r="C65" s="6" t="n">
        <v>2388052</v>
      </c>
    </row>
    <row r="66">
      <c r="A66" s="4" t="inlineStr">
        <is>
          <t>Other debt securities</t>
        </is>
      </c>
      <c r="B66" s="4" t="inlineStr">
        <is>
          <t xml:space="preserve"> </t>
        </is>
      </c>
      <c r="C66" s="4" t="inlineStr">
        <is>
          <t xml:space="preserve"> </t>
        </is>
      </c>
    </row>
    <row r="67">
      <c r="A67" s="3" t="inlineStr">
        <is>
          <t>Investment Securities [Line Items]</t>
        </is>
      </c>
      <c r="B67" s="4" t="inlineStr">
        <is>
          <t xml:space="preserve"> </t>
        </is>
      </c>
      <c r="C67" s="4" t="inlineStr">
        <is>
          <t xml:space="preserve"> </t>
        </is>
      </c>
    </row>
    <row r="68">
      <c r="A68" s="4" t="inlineStr">
        <is>
          <t>Available-for-sale debt securities, Amortized cost</t>
        </is>
      </c>
      <c r="B68" s="6" t="n">
        <v>277638</v>
      </c>
      <c r="C68" s="6" t="n">
        <v>104869</v>
      </c>
    </row>
    <row r="69">
      <c r="A69" s="4" t="inlineStr">
        <is>
          <t>Available-for-sale debt securities, Gross unrealized gains</t>
        </is>
      </c>
      <c r="B69" s="6" t="n">
        <v>2464</v>
      </c>
      <c r="C69" s="6" t="n">
        <v>2243</v>
      </c>
    </row>
    <row r="70">
      <c r="A70" s="4" t="inlineStr">
        <is>
          <t>Available-for-sale debt securities, Gross unrealized losses</t>
        </is>
      </c>
      <c r="B70" s="6" t="n">
        <v>7763</v>
      </c>
      <c r="C70" s="6" t="n">
        <v>3533</v>
      </c>
    </row>
    <row r="71">
      <c r="A71" s="4" t="inlineStr">
        <is>
          <t>Available-for-sale debt securities</t>
        </is>
      </c>
      <c r="B71" s="6" t="n">
        <v>272339</v>
      </c>
      <c r="C71" s="6" t="n">
        <v>103579</v>
      </c>
    </row>
    <row r="72">
      <c r="A72" s="4" t="inlineStr">
        <is>
          <t>Commercial paper</t>
        </is>
      </c>
      <c r="B72" s="4" t="inlineStr">
        <is>
          <t xml:space="preserve"> </t>
        </is>
      </c>
      <c r="C72" s="4" t="inlineStr">
        <is>
          <t xml:space="preserve"> </t>
        </is>
      </c>
    </row>
    <row r="73">
      <c r="A73" s="3" t="inlineStr">
        <is>
          <t>Investment Securities [Line Items]</t>
        </is>
      </c>
      <c r="B73" s="4" t="inlineStr">
        <is>
          <t xml:space="preserve"> </t>
        </is>
      </c>
      <c r="C73" s="4" t="inlineStr">
        <is>
          <t xml:space="preserve"> </t>
        </is>
      </c>
    </row>
    <row r="74">
      <c r="A74" s="4" t="inlineStr">
        <is>
          <t>Available-for-sale debt securities, Amortized cost</t>
        </is>
      </c>
      <c r="B74" s="6" t="n">
        <v>91003</v>
      </c>
      <c r="C74" s="6" t="n">
        <v>1010607</v>
      </c>
    </row>
    <row r="75">
      <c r="A75" s="4" t="inlineStr">
        <is>
          <t>Available-for-sale debt securities, Gross unrealized gains</t>
        </is>
      </c>
      <c r="B75" s="6" t="n">
        <v>2</v>
      </c>
      <c r="C75" s="6" t="n">
        <v>49</v>
      </c>
    </row>
    <row r="76">
      <c r="A76" s="4" t="inlineStr">
        <is>
          <t>Available-for-sale debt securities, Gross unrealized losses</t>
        </is>
      </c>
      <c r="B76" s="6" t="n">
        <v>1</v>
      </c>
      <c r="C76" s="6" t="n">
        <v>19</v>
      </c>
    </row>
    <row r="77">
      <c r="A77" s="4" t="inlineStr">
        <is>
          <t>Available-for-sale debt securities</t>
        </is>
      </c>
      <c r="B77" s="5" t="n">
        <v>91004</v>
      </c>
      <c r="C77" s="5" t="n">
        <v>1010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JPY (¥) ¥ in Millions</t>
        </is>
      </c>
      <c r="B1" s="2" t="inlineStr">
        <is>
          <t>6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 (loss) before attribution of noncontrolling interests</t>
        </is>
      </c>
      <c r="B4" s="5" t="n">
        <v>-951395</v>
      </c>
      <c r="C4" s="5" t="n">
        <v>756833</v>
      </c>
    </row>
    <row r="5">
      <c r="A5" s="3" t="inlineStr">
        <is>
          <t>Other comprehensive income (loss), net of tax:</t>
        </is>
      </c>
      <c r="B5" s="4" t="inlineStr">
        <is>
          <t xml:space="preserve"> </t>
        </is>
      </c>
      <c r="C5" s="4" t="inlineStr">
        <is>
          <t xml:space="preserve"> </t>
        </is>
      </c>
    </row>
    <row r="6">
      <c r="A6" s="4" t="inlineStr">
        <is>
          <t>Net unrealized losses on investment securities</t>
        </is>
      </c>
      <c r="B6" s="6" t="n">
        <v>-193709</v>
      </c>
      <c r="C6" s="6" t="n">
        <v>-14505</v>
      </c>
    </row>
    <row r="7">
      <c r="A7" s="4" t="inlineStr">
        <is>
          <t>Net debt valuation adjustments</t>
        </is>
      </c>
      <c r="B7" s="6" t="n">
        <v>45485</v>
      </c>
      <c r="C7" s="6" t="n">
        <v>5965</v>
      </c>
    </row>
    <row r="8">
      <c r="A8" s="4" t="inlineStr">
        <is>
          <t>Net unrealized losses on derivatives qualifying for cash flow hedges</t>
        </is>
      </c>
      <c r="B8" s="6" t="n">
        <v>-21360</v>
      </c>
      <c r="C8" s="6" t="n">
        <v>-5576</v>
      </c>
    </row>
    <row r="9">
      <c r="A9" s="4" t="inlineStr">
        <is>
          <t>Defined benefit plans</t>
        </is>
      </c>
      <c r="B9" s="6" t="n">
        <v>-16865</v>
      </c>
      <c r="C9" s="6" t="n">
        <v>-9293</v>
      </c>
    </row>
    <row r="10">
      <c r="A10" s="4" t="inlineStr">
        <is>
          <t>Foreign currency translation adjustments</t>
        </is>
      </c>
      <c r="B10" s="6" t="n">
        <v>1449622</v>
      </c>
      <c r="C10" s="6" t="n">
        <v>250603</v>
      </c>
    </row>
    <row r="11">
      <c r="A11" s="4" t="inlineStr">
        <is>
          <t>Total</t>
        </is>
      </c>
      <c r="B11" s="6" t="n">
        <v>1263173</v>
      </c>
      <c r="C11" s="6" t="n">
        <v>227194</v>
      </c>
    </row>
    <row r="12">
      <c r="A12" s="4" t="inlineStr">
        <is>
          <t>Comprehensive income</t>
        </is>
      </c>
      <c r="B12" s="6" t="n">
        <v>311778</v>
      </c>
      <c r="C12" s="6" t="n">
        <v>984027</v>
      </c>
    </row>
    <row r="13">
      <c r="A13" s="4" t="inlineStr">
        <is>
          <t>Net income attributable to noncontrolling interests</t>
        </is>
      </c>
      <c r="B13" s="6" t="n">
        <v>62734</v>
      </c>
      <c r="C13" s="6" t="n">
        <v>19222</v>
      </c>
    </row>
    <row r="14">
      <c r="A14" s="4" t="inlineStr">
        <is>
          <t>Other comprehensive income attributable to noncontrolling interests</t>
        </is>
      </c>
      <c r="B14" s="6" t="n">
        <v>65035</v>
      </c>
      <c r="C14" s="6" t="n">
        <v>19204</v>
      </c>
    </row>
    <row r="15">
      <c r="A15" s="4" t="inlineStr">
        <is>
          <t>Comprehensive income attributable to Mitsubishi UFJ Financial Group</t>
        </is>
      </c>
      <c r="B15" s="5" t="n">
        <v>184009</v>
      </c>
      <c r="C15" s="5" t="n">
        <v>9456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mortized Cost and Fair Value by Contractual Maturity) (Detail) ¥ in Millions</t>
        </is>
      </c>
      <c r="B1" s="2" t="inlineStr">
        <is>
          <t>Sep. 30, 2022 JPY (¥)</t>
        </is>
      </c>
    </row>
    <row r="2">
      <c r="A2" s="3" t="inlineStr">
        <is>
          <t>Held-to-maturity debt securities, Amortized cost:</t>
        </is>
      </c>
      <c r="B2" s="4" t="inlineStr">
        <is>
          <t xml:space="preserve"> </t>
        </is>
      </c>
    </row>
    <row r="3">
      <c r="A3" s="4" t="inlineStr">
        <is>
          <t>Due in one year or less</t>
        </is>
      </c>
      <c r="B3" s="5" t="n">
        <v>2914</v>
      </c>
    </row>
    <row r="4">
      <c r="A4" s="4" t="inlineStr">
        <is>
          <t>Due from one year to five years</t>
        </is>
      </c>
      <c r="B4" s="6" t="n">
        <v>4301835</v>
      </c>
    </row>
    <row r="5">
      <c r="A5" s="4" t="inlineStr">
        <is>
          <t>Due from five years to ten years</t>
        </is>
      </c>
      <c r="B5" s="6" t="n">
        <v>5305014</v>
      </c>
    </row>
    <row r="6">
      <c r="A6" s="4" t="inlineStr">
        <is>
          <t>Due after ten years</t>
        </is>
      </c>
      <c r="B6" s="6" t="n">
        <v>4237337</v>
      </c>
    </row>
    <row r="7">
      <c r="A7" s="4" t="inlineStr">
        <is>
          <t>Total</t>
        </is>
      </c>
      <c r="B7" s="6" t="n">
        <v>13847100</v>
      </c>
    </row>
    <row r="8">
      <c r="A8" s="3" t="inlineStr">
        <is>
          <t>Held-to-maturity debt securities, Fair value:</t>
        </is>
      </c>
      <c r="B8" s="4" t="inlineStr">
        <is>
          <t xml:space="preserve"> </t>
        </is>
      </c>
    </row>
    <row r="9">
      <c r="A9" s="4" t="inlineStr">
        <is>
          <t>Due in one year or less</t>
        </is>
      </c>
      <c r="B9" s="6" t="n">
        <v>2913</v>
      </c>
    </row>
    <row r="10">
      <c r="A10" s="4" t="inlineStr">
        <is>
          <t>Due from one year to five years</t>
        </is>
      </c>
      <c r="B10" s="6" t="n">
        <v>4309074</v>
      </c>
    </row>
    <row r="11">
      <c r="A11" s="4" t="inlineStr">
        <is>
          <t>Due from five years to ten years</t>
        </is>
      </c>
      <c r="B11" s="6" t="n">
        <v>5274804</v>
      </c>
    </row>
    <row r="12">
      <c r="A12" s="4" t="inlineStr">
        <is>
          <t>Due after ten years</t>
        </is>
      </c>
      <c r="B12" s="6" t="n">
        <v>4043530</v>
      </c>
    </row>
    <row r="13">
      <c r="A13" s="4" t="inlineStr">
        <is>
          <t>Total</t>
        </is>
      </c>
      <c r="B13" s="6" t="n">
        <v>13630321</v>
      </c>
    </row>
    <row r="14">
      <c r="A14" s="3" t="inlineStr">
        <is>
          <t>Available-for-sale debt securities, Fair value:</t>
        </is>
      </c>
      <c r="B14" s="4" t="inlineStr">
        <is>
          <t xml:space="preserve"> </t>
        </is>
      </c>
    </row>
    <row r="15">
      <c r="A15" s="4" t="inlineStr">
        <is>
          <t>Due in one year or less</t>
        </is>
      </c>
      <c r="B15" s="6" t="n">
        <v>23495982</v>
      </c>
    </row>
    <row r="16">
      <c r="A16" s="4" t="inlineStr">
        <is>
          <t>Due from one year to five years</t>
        </is>
      </c>
      <c r="B16" s="6" t="n">
        <v>11570005</v>
      </c>
    </row>
    <row r="17">
      <c r="A17" s="4" t="inlineStr">
        <is>
          <t>Due from five years to ten years</t>
        </is>
      </c>
      <c r="B17" s="6" t="n">
        <v>4409181</v>
      </c>
    </row>
    <row r="18">
      <c r="A18" s="4" t="inlineStr">
        <is>
          <t>Due after ten years</t>
        </is>
      </c>
      <c r="B18" s="6" t="n">
        <v>3766278</v>
      </c>
    </row>
    <row r="19">
      <c r="A19" s="4" t="inlineStr">
        <is>
          <t>Total</t>
        </is>
      </c>
      <c r="B19" s="5" t="n">
        <v>43241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arrative) (Detail) - JPY (¥) ¥ in Millions</t>
        </is>
      </c>
      <c r="B1" s="2" t="inlineStr">
        <is>
          <t>6 Months Ended</t>
        </is>
      </c>
    </row>
    <row r="2">
      <c r="B2" s="2" t="inlineStr">
        <is>
          <t>Sep. 30, 2022</t>
        </is>
      </c>
      <c r="C2" s="2" t="inlineStr">
        <is>
          <t>Sep. 30, 2021</t>
        </is>
      </c>
    </row>
    <row r="3">
      <c r="A3" s="3" t="inlineStr">
        <is>
          <t>Investment Securities [Line Items]</t>
        </is>
      </c>
      <c r="B3" s="4" t="inlineStr">
        <is>
          <t xml:space="preserve"> </t>
        </is>
      </c>
      <c r="C3" s="4" t="inlineStr">
        <is>
          <t xml:space="preserve"> </t>
        </is>
      </c>
    </row>
    <row r="4">
      <c r="A4" s="4" t="inlineStr">
        <is>
          <t>Gross realized gains on sales of Available-for-sale debt securities</t>
        </is>
      </c>
      <c r="B4" s="5" t="n">
        <v>82340</v>
      </c>
      <c r="C4" s="5" t="n">
        <v>61902</v>
      </c>
    </row>
    <row r="5">
      <c r="A5" s="4" t="inlineStr">
        <is>
          <t>Gross realized losses on sales of Available-for-sale debt securities</t>
        </is>
      </c>
      <c r="B5" s="6" t="n">
        <v>72520</v>
      </c>
      <c r="C5" s="5" t="n">
        <v>18169</v>
      </c>
    </row>
    <row r="6">
      <c r="A6" s="4" t="inlineStr">
        <is>
          <t>Corporate bonds</t>
        </is>
      </c>
      <c r="B6" s="4" t="inlineStr">
        <is>
          <t xml:space="preserve"> </t>
        </is>
      </c>
      <c r="C6" s="4" t="inlineStr">
        <is>
          <t xml:space="preserve"> </t>
        </is>
      </c>
    </row>
    <row r="7">
      <c r="A7" s="3" t="inlineStr">
        <is>
          <t>Investment Securities [Line Items]</t>
        </is>
      </c>
      <c r="B7" s="4" t="inlineStr">
        <is>
          <t xml:space="preserve"> </t>
        </is>
      </c>
      <c r="C7" s="4" t="inlineStr">
        <is>
          <t xml:space="preserve"> </t>
        </is>
      </c>
    </row>
    <row r="8">
      <c r="A8" s="4" t="inlineStr">
        <is>
          <t>Other-than-temporary impairment ("OTTI") losses of debt securities included in Investment securities gains (losses)—net</t>
        </is>
      </c>
      <c r="B8" s="5" t="n">
        <v>299478</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Investments by Length and Category in Continuous Loss Position) (Detail) ¥ in Millions</t>
        </is>
      </c>
      <c r="B1" s="2" t="inlineStr">
        <is>
          <t>Sep. 30, 2022 JPY (¥) Securities</t>
        </is>
      </c>
      <c r="C1" s="2" t="inlineStr">
        <is>
          <t>Mar. 31, 2022 JPY (¥) Securities</t>
        </is>
      </c>
    </row>
    <row r="2">
      <c r="A2" s="3" t="inlineStr">
        <is>
          <t>Investment Securities [Line Items]</t>
        </is>
      </c>
      <c r="B2" s="4" t="inlineStr">
        <is>
          <t xml:space="preserve"> </t>
        </is>
      </c>
      <c r="C2" s="4" t="inlineStr">
        <is>
          <t xml:space="preserve"> </t>
        </is>
      </c>
    </row>
    <row r="3">
      <c r="A3" s="4" t="inlineStr">
        <is>
          <t>Available-for-sale debt securities, Fair value, Less than 12 months</t>
        </is>
      </c>
      <c r="B3" s="5" t="n">
        <v>18136808</v>
      </c>
      <c r="C3" s="5" t="n">
        <v>27939292</v>
      </c>
    </row>
    <row r="4">
      <c r="A4" s="4" t="inlineStr">
        <is>
          <t>Available-for-sale debt securities, Gross unrealized losses, Less than 12 months</t>
        </is>
      </c>
      <c r="B4" s="6" t="n">
        <v>232993</v>
      </c>
      <c r="C4" s="6" t="n">
        <v>177600</v>
      </c>
    </row>
    <row r="5">
      <c r="A5" s="4" t="inlineStr">
        <is>
          <t>Available-for-sale debt securities, Fair value, 12 months or more</t>
        </is>
      </c>
      <c r="B5" s="6" t="n">
        <v>2111364</v>
      </c>
      <c r="C5" s="6" t="n">
        <v>1039235</v>
      </c>
    </row>
    <row r="6">
      <c r="A6" s="4" t="inlineStr">
        <is>
          <t>Available-for-sale debt securities, Gross unrealized losses, 12 months or more</t>
        </is>
      </c>
      <c r="B6" s="6" t="n">
        <v>132071</v>
      </c>
      <c r="C6" s="6" t="n">
        <v>24433</v>
      </c>
    </row>
    <row r="7">
      <c r="A7" s="4" t="inlineStr">
        <is>
          <t>Available-for-sale debt securities, Fair value, Total</t>
        </is>
      </c>
      <c r="B7" s="6" t="n">
        <v>20248172</v>
      </c>
      <c r="C7" s="6" t="n">
        <v>28978527</v>
      </c>
    </row>
    <row r="8">
      <c r="A8" s="4" t="inlineStr">
        <is>
          <t>Available-for-sale debt securities, Gross unrealized losses, Total</t>
        </is>
      </c>
      <c r="B8" s="5" t="n">
        <v>365064</v>
      </c>
      <c r="C8" s="5" t="n">
        <v>202033</v>
      </c>
    </row>
    <row r="9">
      <c r="A9" s="4" t="inlineStr">
        <is>
          <t>Available-for-sale debt securities, Number of securities | Securities</t>
        </is>
      </c>
      <c r="B9" s="6" t="n">
        <v>1926</v>
      </c>
      <c r="C9" s="6" t="n">
        <v>1730000000</v>
      </c>
    </row>
    <row r="10">
      <c r="A10" s="4" t="inlineStr">
        <is>
          <t>Japanese national government and Japanese government agency bonds</t>
        </is>
      </c>
      <c r="B10" s="4" t="inlineStr">
        <is>
          <t xml:space="preserve"> </t>
        </is>
      </c>
      <c r="C10" s="4" t="inlineStr">
        <is>
          <t xml:space="preserve"> </t>
        </is>
      </c>
    </row>
    <row r="11">
      <c r="A11" s="3" t="inlineStr">
        <is>
          <t>Investment Securities [Line Items]</t>
        </is>
      </c>
      <c r="B11" s="4" t="inlineStr">
        <is>
          <t xml:space="preserve"> </t>
        </is>
      </c>
      <c r="C11" s="4" t="inlineStr">
        <is>
          <t xml:space="preserve"> </t>
        </is>
      </c>
    </row>
    <row r="12">
      <c r="A12" s="4" t="inlineStr">
        <is>
          <t>Available-for-sale debt securities, Fair value, Less than 12 months</t>
        </is>
      </c>
      <c r="B12" s="5" t="n">
        <v>12347744</v>
      </c>
      <c r="C12" s="5" t="n">
        <v>22998960</v>
      </c>
    </row>
    <row r="13">
      <c r="A13" s="4" t="inlineStr">
        <is>
          <t>Available-for-sale debt securities, Gross unrealized losses, Less than 12 months</t>
        </is>
      </c>
      <c r="B13" s="6" t="n">
        <v>91378</v>
      </c>
      <c r="C13" s="6" t="n">
        <v>126516</v>
      </c>
    </row>
    <row r="14">
      <c r="A14" s="4" t="inlineStr">
        <is>
          <t>Available-for-sale debt securities, Fair value, 12 months or more</t>
        </is>
      </c>
      <c r="B14" s="6" t="n">
        <v>1024602</v>
      </c>
      <c r="C14" s="6" t="n">
        <v>353932</v>
      </c>
    </row>
    <row r="15">
      <c r="A15" s="4" t="inlineStr">
        <is>
          <t>Available-for-sale debt securities, Gross unrealized losses, 12 months or more</t>
        </is>
      </c>
      <c r="B15" s="6" t="n">
        <v>72638</v>
      </c>
      <c r="C15" s="6" t="n">
        <v>5995</v>
      </c>
    </row>
    <row r="16">
      <c r="A16" s="4" t="inlineStr">
        <is>
          <t>Available-for-sale debt securities, Fair value, Total</t>
        </is>
      </c>
      <c r="B16" s="6" t="n">
        <v>13372346</v>
      </c>
      <c r="C16" s="6" t="n">
        <v>23352892</v>
      </c>
    </row>
    <row r="17">
      <c r="A17" s="4" t="inlineStr">
        <is>
          <t>Available-for-sale debt securities, Gross unrealized losses, Total</t>
        </is>
      </c>
      <c r="B17" s="5" t="n">
        <v>164016</v>
      </c>
      <c r="C17" s="5" t="n">
        <v>132511</v>
      </c>
    </row>
    <row r="18">
      <c r="A18" s="4" t="inlineStr">
        <is>
          <t>Available-for-sale debt securities, Number of securities | Securities</t>
        </is>
      </c>
      <c r="B18" s="6" t="n">
        <v>481</v>
      </c>
      <c r="C18" s="6" t="n">
        <v>486000000</v>
      </c>
    </row>
    <row r="19">
      <c r="A19" s="4" t="inlineStr">
        <is>
          <t>Japanese prefectural and municipal bonds</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vailable-for-sale debt securities, Fair value, Less than 12 months</t>
        </is>
      </c>
      <c r="B21" s="5" t="n">
        <v>2812129</v>
      </c>
      <c r="C21" s="5" t="n">
        <v>2430603</v>
      </c>
    </row>
    <row r="22">
      <c r="A22" s="4" t="inlineStr">
        <is>
          <t>Available-for-sale debt securities, Gross unrealized losses, Less than 12 months</t>
        </is>
      </c>
      <c r="B22" s="6" t="n">
        <v>23102</v>
      </c>
      <c r="C22" s="6" t="n">
        <v>14864</v>
      </c>
    </row>
    <row r="23">
      <c r="A23" s="4" t="inlineStr">
        <is>
          <t>Available-for-sale debt securities, Fair value, 12 months or more</t>
        </is>
      </c>
      <c r="B23" s="6" t="n">
        <v>81348</v>
      </c>
      <c r="C23" s="6" t="n">
        <v>31139</v>
      </c>
    </row>
    <row r="24">
      <c r="A24" s="4" t="inlineStr">
        <is>
          <t>Available-for-sale debt securities, Gross unrealized losses, 12 months or more</t>
        </is>
      </c>
      <c r="B24" s="6" t="n">
        <v>1630</v>
      </c>
      <c r="C24" s="6" t="n">
        <v>123</v>
      </c>
    </row>
    <row r="25">
      <c r="A25" s="4" t="inlineStr">
        <is>
          <t>Available-for-sale debt securities, Fair value, Total</t>
        </is>
      </c>
      <c r="B25" s="6" t="n">
        <v>2893477</v>
      </c>
      <c r="C25" s="6" t="n">
        <v>2461742</v>
      </c>
    </row>
    <row r="26">
      <c r="A26" s="4" t="inlineStr">
        <is>
          <t>Available-for-sale debt securities, Gross unrealized losses, Total</t>
        </is>
      </c>
      <c r="B26" s="5" t="n">
        <v>24732</v>
      </c>
      <c r="C26" s="5" t="n">
        <v>14987</v>
      </c>
    </row>
    <row r="27">
      <c r="A27" s="4" t="inlineStr">
        <is>
          <t>Available-for-sale debt securities, Number of securities | Securities</t>
        </is>
      </c>
      <c r="B27" s="6" t="n">
        <v>1015</v>
      </c>
      <c r="C27" s="6" t="n">
        <v>926000000</v>
      </c>
    </row>
    <row r="28">
      <c r="A28" s="4" t="inlineStr">
        <is>
          <t>Foreign government and official institution bonds</t>
        </is>
      </c>
      <c r="B28" s="4" t="inlineStr">
        <is>
          <t xml:space="preserve"> </t>
        </is>
      </c>
      <c r="C28" s="4" t="inlineStr">
        <is>
          <t xml:space="preserve"> </t>
        </is>
      </c>
    </row>
    <row r="29">
      <c r="A29" s="3" t="inlineStr">
        <is>
          <t>Investment Securities [Line Items]</t>
        </is>
      </c>
      <c r="B29" s="4" t="inlineStr">
        <is>
          <t xml:space="preserve"> </t>
        </is>
      </c>
      <c r="C29" s="4" t="inlineStr">
        <is>
          <t xml:space="preserve"> </t>
        </is>
      </c>
    </row>
    <row r="30">
      <c r="A30" s="4" t="inlineStr">
        <is>
          <t>Available-for-sale debt securities, Fair value, Less than 12 months</t>
        </is>
      </c>
      <c r="B30" s="5" t="n">
        <v>2132089</v>
      </c>
      <c r="C30" s="5" t="n">
        <v>1376267</v>
      </c>
    </row>
    <row r="31">
      <c r="A31" s="4" t="inlineStr">
        <is>
          <t>Available-for-sale debt securities, Gross unrealized losses, Less than 12 months</t>
        </is>
      </c>
      <c r="B31" s="6" t="n">
        <v>114875</v>
      </c>
      <c r="C31" s="6" t="n">
        <v>31470</v>
      </c>
    </row>
    <row r="32">
      <c r="A32" s="4" t="inlineStr">
        <is>
          <t>Available-for-sale debt securities, Fair value, 12 months or more</t>
        </is>
      </c>
      <c r="B32" s="6" t="n">
        <v>310779</v>
      </c>
      <c r="C32" s="6" t="n">
        <v>167446</v>
      </c>
    </row>
    <row r="33">
      <c r="A33" s="4" t="inlineStr">
        <is>
          <t>Available-for-sale debt securities, Gross unrealized losses, 12 months or more</t>
        </is>
      </c>
      <c r="B33" s="6" t="n">
        <v>49799</v>
      </c>
      <c r="C33" s="6" t="n">
        <v>17570</v>
      </c>
    </row>
    <row r="34">
      <c r="A34" s="4" t="inlineStr">
        <is>
          <t>Available-for-sale debt securities, Fair value, Total</t>
        </is>
      </c>
      <c r="B34" s="6" t="n">
        <v>2442868</v>
      </c>
      <c r="C34" s="6" t="n">
        <v>1543713</v>
      </c>
    </row>
    <row r="35">
      <c r="A35" s="4" t="inlineStr">
        <is>
          <t>Available-for-sale debt securities, Gross unrealized losses, Total</t>
        </is>
      </c>
      <c r="B35" s="5" t="n">
        <v>164674</v>
      </c>
      <c r="C35" s="5" t="n">
        <v>49040</v>
      </c>
    </row>
    <row r="36">
      <c r="A36" s="4" t="inlineStr">
        <is>
          <t>Available-for-sale debt securities, Number of securities | Securities</t>
        </is>
      </c>
      <c r="B36" s="6" t="n">
        <v>127</v>
      </c>
      <c r="C36" s="6" t="n">
        <v>87000000</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Fair value, Less than 12 months</t>
        </is>
      </c>
      <c r="B39" s="5" t="n">
        <v>468706</v>
      </c>
      <c r="C39" s="5" t="n">
        <v>427739</v>
      </c>
    </row>
    <row r="40">
      <c r="A40" s="4" t="inlineStr">
        <is>
          <t>Available-for-sale debt securities, Gross unrealized losses, Less than 12 months</t>
        </is>
      </c>
      <c r="B40" s="6" t="n">
        <v>2569</v>
      </c>
      <c r="C40" s="6" t="n">
        <v>925</v>
      </c>
    </row>
    <row r="41">
      <c r="A41" s="4" t="inlineStr">
        <is>
          <t>Available-for-sale debt securities, Fair value, 12 months or more</t>
        </is>
      </c>
      <c r="B41" s="6" t="n">
        <v>103289</v>
      </c>
      <c r="C41" s="6" t="n">
        <v>94364</v>
      </c>
    </row>
    <row r="42">
      <c r="A42" s="4" t="inlineStr">
        <is>
          <t>Available-for-sale debt securities, Gross unrealized losses, 12 months or more</t>
        </is>
      </c>
      <c r="B42" s="6" t="n">
        <v>271</v>
      </c>
      <c r="C42" s="6" t="n">
        <v>148</v>
      </c>
    </row>
    <row r="43">
      <c r="A43" s="4" t="inlineStr">
        <is>
          <t>Available-for-sale debt securities, Fair value, Total</t>
        </is>
      </c>
      <c r="B43" s="6" t="n">
        <v>571995</v>
      </c>
      <c r="C43" s="6" t="n">
        <v>522103</v>
      </c>
    </row>
    <row r="44">
      <c r="A44" s="4" t="inlineStr">
        <is>
          <t>Available-for-sale debt securities, Gross unrealized losses, Total</t>
        </is>
      </c>
      <c r="B44" s="5" t="n">
        <v>2840</v>
      </c>
      <c r="C44" s="5" t="n">
        <v>1073</v>
      </c>
    </row>
    <row r="45">
      <c r="A45" s="4" t="inlineStr">
        <is>
          <t>Available-for-sale debt securities, Number of securities | Securities</t>
        </is>
      </c>
      <c r="B45" s="6" t="n">
        <v>229</v>
      </c>
      <c r="C45" s="6" t="n">
        <v>173000000</v>
      </c>
    </row>
    <row r="46">
      <c r="A46" s="4" t="inlineStr">
        <is>
          <t>Residential mortgage-backed securities</t>
        </is>
      </c>
      <c r="B46" s="4" t="inlineStr">
        <is>
          <t xml:space="preserve"> </t>
        </is>
      </c>
      <c r="C46" s="4" t="inlineStr">
        <is>
          <t xml:space="preserve"> </t>
        </is>
      </c>
    </row>
    <row r="47">
      <c r="A47" s="3" t="inlineStr">
        <is>
          <t>Investment Securities [Line Items]</t>
        </is>
      </c>
      <c r="B47" s="4" t="inlineStr">
        <is>
          <t xml:space="preserve"> </t>
        </is>
      </c>
      <c r="C47" s="4" t="inlineStr">
        <is>
          <t xml:space="preserve"> </t>
        </is>
      </c>
    </row>
    <row r="48">
      <c r="A48" s="4" t="inlineStr">
        <is>
          <t>Available-for-sale debt securities, Fair value, Less than 12 months</t>
        </is>
      </c>
      <c r="B48" s="5" t="n">
        <v>42503</v>
      </c>
      <c r="C48" s="5" t="n">
        <v>178857</v>
      </c>
    </row>
    <row r="49">
      <c r="A49" s="4" t="inlineStr">
        <is>
          <t>Available-for-sale debt securities, Gross unrealized losses, Less than 12 months</t>
        </is>
      </c>
      <c r="B49" s="6" t="n">
        <v>1</v>
      </c>
      <c r="C49" s="6" t="n">
        <v>58</v>
      </c>
    </row>
    <row r="50">
      <c r="A50" s="4" t="inlineStr">
        <is>
          <t>Available-for-sale debt securities, Fair value, 12 months or more</t>
        </is>
      </c>
      <c r="B50" s="6" t="n">
        <v>546372</v>
      </c>
      <c r="C50" s="6" t="n">
        <v>391265</v>
      </c>
    </row>
    <row r="51">
      <c r="A51" s="4" t="inlineStr">
        <is>
          <t>Available-for-sale debt securities, Gross unrealized losses, 12 months or more</t>
        </is>
      </c>
      <c r="B51" s="6" t="n">
        <v>511</v>
      </c>
      <c r="C51" s="6" t="n">
        <v>590</v>
      </c>
    </row>
    <row r="52">
      <c r="A52" s="4" t="inlineStr">
        <is>
          <t>Available-for-sale debt securities, Fair value, Total</t>
        </is>
      </c>
      <c r="B52" s="6" t="n">
        <v>588875</v>
      </c>
      <c r="C52" s="6" t="n">
        <v>570122</v>
      </c>
    </row>
    <row r="53">
      <c r="A53" s="4" t="inlineStr">
        <is>
          <t>Available-for-sale debt securities, Gross unrealized losses, Total</t>
        </is>
      </c>
      <c r="B53" s="5" t="n">
        <v>512</v>
      </c>
      <c r="C53" s="5" t="n">
        <v>648</v>
      </c>
    </row>
    <row r="54">
      <c r="A54" s="4" t="inlineStr">
        <is>
          <t>Available-for-sale debt securities, Number of securities | Securities</t>
        </is>
      </c>
      <c r="B54" s="6" t="n">
        <v>13</v>
      </c>
      <c r="C54" s="6" t="n">
        <v>12000000</v>
      </c>
    </row>
    <row r="55">
      <c r="A55" s="4" t="inlineStr">
        <is>
          <t>Asset-backed securities</t>
        </is>
      </c>
      <c r="B55" s="4" t="inlineStr">
        <is>
          <t xml:space="preserve"> </t>
        </is>
      </c>
      <c r="C55" s="4" t="inlineStr">
        <is>
          <t xml:space="preserve"> </t>
        </is>
      </c>
    </row>
    <row r="56">
      <c r="A56" s="3" t="inlineStr">
        <is>
          <t>Investment Securities [Line Items]</t>
        </is>
      </c>
      <c r="B56" s="4" t="inlineStr">
        <is>
          <t xml:space="preserve"> </t>
        </is>
      </c>
      <c r="C56" s="4" t="inlineStr">
        <is>
          <t xml:space="preserve"> </t>
        </is>
      </c>
    </row>
    <row r="57">
      <c r="A57" s="4" t="inlineStr">
        <is>
          <t>Available-for-sale debt securities, Fair value, Less than 12 months</t>
        </is>
      </c>
      <c r="B57" s="5" t="n">
        <v>162398</v>
      </c>
      <c r="C57" s="5" t="n">
        <v>115695</v>
      </c>
    </row>
    <row r="58">
      <c r="A58" s="4" t="inlineStr">
        <is>
          <t>Available-for-sale debt securities, Gross unrealized losses, Less than 12 months</t>
        </is>
      </c>
      <c r="B58" s="6" t="n">
        <v>526</v>
      </c>
      <c r="C58" s="6" t="n">
        <v>222</v>
      </c>
    </row>
    <row r="59">
      <c r="A59" s="4" t="inlineStr">
        <is>
          <t>Available-for-sale debt securities, Fair value, 12 months or more</t>
        </is>
      </c>
      <c r="B59" s="6" t="n">
        <v>0</v>
      </c>
      <c r="C59" s="6" t="n">
        <v>0</v>
      </c>
    </row>
    <row r="60">
      <c r="A60" s="4" t="inlineStr">
        <is>
          <t>Available-for-sale debt securities, Gross unrealized losses, 12 months or more</t>
        </is>
      </c>
      <c r="B60" s="6" t="n">
        <v>0</v>
      </c>
      <c r="C60" s="6" t="n">
        <v>0</v>
      </c>
    </row>
    <row r="61">
      <c r="A61" s="4" t="inlineStr">
        <is>
          <t>Available-for-sale debt securities, Fair value, Total</t>
        </is>
      </c>
      <c r="B61" s="6" t="n">
        <v>162398</v>
      </c>
      <c r="C61" s="6" t="n">
        <v>115695</v>
      </c>
    </row>
    <row r="62">
      <c r="A62" s="4" t="inlineStr">
        <is>
          <t>Available-for-sale debt securities, Gross unrealized losses, Total</t>
        </is>
      </c>
      <c r="B62" s="5" t="n">
        <v>526</v>
      </c>
      <c r="C62" s="5" t="n">
        <v>222</v>
      </c>
    </row>
    <row r="63">
      <c r="A63" s="4" t="inlineStr">
        <is>
          <t>Available-for-sale debt securities, Number of securities | Securities</t>
        </is>
      </c>
      <c r="B63" s="6" t="n">
        <v>12</v>
      </c>
      <c r="C63" s="6" t="n">
        <v>12000000</v>
      </c>
    </row>
    <row r="64">
      <c r="A64" s="4" t="inlineStr">
        <is>
          <t>Other debt securities</t>
        </is>
      </c>
      <c r="B64" s="4" t="inlineStr">
        <is>
          <t xml:space="preserve"> </t>
        </is>
      </c>
      <c r="C64" s="4" t="inlineStr">
        <is>
          <t xml:space="preserve"> </t>
        </is>
      </c>
    </row>
    <row r="65">
      <c r="A65" s="3" t="inlineStr">
        <is>
          <t>Investment Securities [Line Items]</t>
        </is>
      </c>
      <c r="B65" s="4" t="inlineStr">
        <is>
          <t xml:space="preserve"> </t>
        </is>
      </c>
      <c r="C65" s="4" t="inlineStr">
        <is>
          <t xml:space="preserve"> </t>
        </is>
      </c>
    </row>
    <row r="66">
      <c r="A66" s="4" t="inlineStr">
        <is>
          <t>Available-for-sale debt securities, Fair value, Less than 12 months</t>
        </is>
      </c>
      <c r="B66" s="5" t="n">
        <v>136238</v>
      </c>
      <c r="C66" s="5" t="n">
        <v>44128</v>
      </c>
    </row>
    <row r="67">
      <c r="A67" s="4" t="inlineStr">
        <is>
          <t>Available-for-sale debt securities, Gross unrealized losses, Less than 12 months</t>
        </is>
      </c>
      <c r="B67" s="6" t="n">
        <v>541</v>
      </c>
      <c r="C67" s="6" t="n">
        <v>3526</v>
      </c>
    </row>
    <row r="68">
      <c r="A68" s="4" t="inlineStr">
        <is>
          <t>Available-for-sale debt securities, Fair value, 12 months or more</t>
        </is>
      </c>
      <c r="B68" s="6" t="n">
        <v>44974</v>
      </c>
      <c r="C68" s="6" t="n">
        <v>1089</v>
      </c>
    </row>
    <row r="69">
      <c r="A69" s="4" t="inlineStr">
        <is>
          <t>Available-for-sale debt securities, Gross unrealized losses, 12 months or more</t>
        </is>
      </c>
      <c r="B69" s="6" t="n">
        <v>7222</v>
      </c>
      <c r="C69" s="6" t="n">
        <v>7</v>
      </c>
    </row>
    <row r="70">
      <c r="A70" s="4" t="inlineStr">
        <is>
          <t>Available-for-sale debt securities, Fair value, Total</t>
        </is>
      </c>
      <c r="B70" s="6" t="n">
        <v>181212</v>
      </c>
      <c r="C70" s="6" t="n">
        <v>45217</v>
      </c>
    </row>
    <row r="71">
      <c r="A71" s="4" t="inlineStr">
        <is>
          <t>Available-for-sale debt securities, Gross unrealized losses, Total</t>
        </is>
      </c>
      <c r="B71" s="5" t="n">
        <v>7763</v>
      </c>
      <c r="C71" s="5" t="n">
        <v>3533</v>
      </c>
    </row>
    <row r="72">
      <c r="A72" s="4" t="inlineStr">
        <is>
          <t>Available-for-sale debt securities, Number of securities | Securities</t>
        </is>
      </c>
      <c r="B72" s="6" t="n">
        <v>46</v>
      </c>
      <c r="C72" s="6" t="n">
        <v>4000000</v>
      </c>
    </row>
    <row r="73">
      <c r="A73" s="4" t="inlineStr">
        <is>
          <t>Commercial paper</t>
        </is>
      </c>
      <c r="B73" s="4" t="inlineStr">
        <is>
          <t xml:space="preserve"> </t>
        </is>
      </c>
      <c r="C73" s="4" t="inlineStr">
        <is>
          <t xml:space="preserve"> </t>
        </is>
      </c>
    </row>
    <row r="74">
      <c r="A74" s="3" t="inlineStr">
        <is>
          <t>Investment Securities [Line Items]</t>
        </is>
      </c>
      <c r="B74" s="4" t="inlineStr">
        <is>
          <t xml:space="preserve"> </t>
        </is>
      </c>
      <c r="C74" s="4" t="inlineStr">
        <is>
          <t xml:space="preserve"> </t>
        </is>
      </c>
    </row>
    <row r="75">
      <c r="A75" s="4" t="inlineStr">
        <is>
          <t>Available-for-sale debt securities, Fair value, Less than 12 months</t>
        </is>
      </c>
      <c r="B75" s="5" t="n">
        <v>35001</v>
      </c>
      <c r="C75" s="5" t="n">
        <v>367043</v>
      </c>
    </row>
    <row r="76">
      <c r="A76" s="4" t="inlineStr">
        <is>
          <t>Available-for-sale debt securities, Gross unrealized losses, Less than 12 months</t>
        </is>
      </c>
      <c r="B76" s="6" t="n">
        <v>1</v>
      </c>
      <c r="C76" s="6" t="n">
        <v>19</v>
      </c>
    </row>
    <row r="77">
      <c r="A77" s="4" t="inlineStr">
        <is>
          <t>Available-for-sale debt securities, Fair value, 12 months or more</t>
        </is>
      </c>
      <c r="B77" s="6" t="n">
        <v>0</v>
      </c>
      <c r="C77" s="6" t="n">
        <v>0</v>
      </c>
    </row>
    <row r="78">
      <c r="A78" s="4" t="inlineStr">
        <is>
          <t>Available-for-sale debt securities, Gross unrealized losses, 12 months or more</t>
        </is>
      </c>
      <c r="B78" s="6" t="n">
        <v>0</v>
      </c>
      <c r="C78" s="6" t="n">
        <v>0</v>
      </c>
    </row>
    <row r="79">
      <c r="A79" s="4" t="inlineStr">
        <is>
          <t>Available-for-sale debt securities, Fair value, Total</t>
        </is>
      </c>
      <c r="B79" s="6" t="n">
        <v>35001</v>
      </c>
      <c r="C79" s="6" t="n">
        <v>367043</v>
      </c>
    </row>
    <row r="80">
      <c r="A80" s="4" t="inlineStr">
        <is>
          <t>Available-for-sale debt securities, Gross unrealized losses, Total</t>
        </is>
      </c>
      <c r="B80" s="5" t="n">
        <v>1</v>
      </c>
      <c r="C80" s="5" t="n">
        <v>19</v>
      </c>
    </row>
    <row r="81">
      <c r="A81" s="4" t="inlineStr">
        <is>
          <t>Available-for-sale debt securities, Number of securities | Securities</t>
        </is>
      </c>
      <c r="B81" s="6" t="n">
        <v>3</v>
      </c>
      <c r="C81" s="6" t="n">
        <v>3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et Realized Gains (Losses) on Sales of Equity Securities and Net Unrealized Gains (Losses) on Equity Securities still held) (Detail) - JPY (¥) ¥ in Millions</t>
        </is>
      </c>
      <c r="B1" s="2" t="inlineStr">
        <is>
          <t>6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Net gains (losses) recognized during the period</t>
        </is>
      </c>
      <c r="B4" s="5" t="n">
        <v>-203007</v>
      </c>
      <c r="C4" s="5" t="n">
        <v>289949</v>
      </c>
    </row>
    <row r="5">
      <c r="A5" s="4" t="inlineStr">
        <is>
          <t>Net losses recognized during the period on equity securities sold during the period</t>
        </is>
      </c>
      <c r="B5" s="6" t="n">
        <v>-214</v>
      </c>
      <c r="C5" s="6" t="n">
        <v>-1913</v>
      </c>
    </row>
    <row r="6">
      <c r="A6" s="4" t="inlineStr">
        <is>
          <t>Net unrealized gains (losses) recognized during the reporting period still held at the reporting date</t>
        </is>
      </c>
      <c r="B6" s="5" t="n">
        <v>-202793</v>
      </c>
      <c r="C6" s="5" t="n">
        <v>2918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Sep. 30, 2022</t>
        </is>
      </c>
      <c r="C1" s="2" t="inlineStr">
        <is>
          <t>Mar. 31, 2022</t>
        </is>
      </c>
    </row>
    <row r="2">
      <c r="A2" s="4" t="inlineStr">
        <is>
          <t>Nonmarketable equity securities | Measurement Alternative</t>
        </is>
      </c>
      <c r="B2" s="4" t="inlineStr">
        <is>
          <t xml:space="preserve"> </t>
        </is>
      </c>
      <c r="C2" s="4" t="inlineStr">
        <is>
          <t xml:space="preserve"> </t>
        </is>
      </c>
    </row>
    <row r="3">
      <c r="A3" s="3" t="inlineStr">
        <is>
          <t>Investment Securities [Line Items]</t>
        </is>
      </c>
      <c r="B3" s="4" t="inlineStr">
        <is>
          <t xml:space="preserve"> </t>
        </is>
      </c>
      <c r="C3" s="4" t="inlineStr">
        <is>
          <t xml:space="preserve"> </t>
        </is>
      </c>
    </row>
    <row r="4">
      <c r="A4" s="4" t="inlineStr">
        <is>
          <t>Measurement alternative balance</t>
        </is>
      </c>
      <c r="B4" s="5" t="n">
        <v>335976</v>
      </c>
      <c r="C4" s="5" t="n">
        <v>310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Related Adjustments for Nonmarketable Equity Securities) (Detail) - Nonmarketable equity securities - Measurement Alternative - JPY (¥) ¥ in Millions</t>
        </is>
      </c>
      <c r="B1" s="2" t="inlineStr">
        <is>
          <t>6 Months Ended</t>
        </is>
      </c>
    </row>
    <row r="2">
      <c r="B2" s="2" t="inlineStr">
        <is>
          <t>Sep. 30, 2022</t>
        </is>
      </c>
      <c r="C2" s="2" t="inlineStr">
        <is>
          <t>Sep. 30, 2021</t>
        </is>
      </c>
      <c r="D2" s="2" t="inlineStr">
        <is>
          <t>Mar. 31, 2022</t>
        </is>
      </c>
    </row>
    <row r="3">
      <c r="A3" s="3" t="inlineStr">
        <is>
          <t>Investment Securities [Line Items]</t>
        </is>
      </c>
      <c r="B3" s="4" t="inlineStr">
        <is>
          <t xml:space="preserve"> </t>
        </is>
      </c>
      <c r="C3" s="4" t="inlineStr">
        <is>
          <t xml:space="preserve"> </t>
        </is>
      </c>
      <c r="D3" s="4" t="inlineStr">
        <is>
          <t xml:space="preserve"> </t>
        </is>
      </c>
    </row>
    <row r="4">
      <c r="A4" s="4" t="inlineStr">
        <is>
          <t>Measurement alternative impairment losses</t>
        </is>
      </c>
      <c r="B4" s="5" t="n">
        <v>-5155</v>
      </c>
      <c r="C4" s="5" t="n">
        <v>-2834</v>
      </c>
      <c r="D4" s="4" t="inlineStr">
        <is>
          <t xml:space="preserve"> </t>
        </is>
      </c>
    </row>
    <row r="5">
      <c r="A5" s="4" t="inlineStr">
        <is>
          <t>Measurement alternative downward changes for observable prices</t>
        </is>
      </c>
      <c r="B5" s="6" t="n">
        <v>-440</v>
      </c>
      <c r="C5" s="6" t="n">
        <v>0</v>
      </c>
      <c r="D5" s="4" t="inlineStr">
        <is>
          <t xml:space="preserve"> </t>
        </is>
      </c>
    </row>
    <row r="6">
      <c r="A6" s="4" t="inlineStr">
        <is>
          <t>Measurement alternative upward changes for observable prices</t>
        </is>
      </c>
      <c r="B6" s="6" t="n">
        <v>5090</v>
      </c>
      <c r="C6" s="5" t="n">
        <v>1075</v>
      </c>
      <c r="D6" s="4" t="inlineStr">
        <is>
          <t xml:space="preserve"> </t>
        </is>
      </c>
    </row>
    <row r="7">
      <c r="A7" s="4" t="inlineStr">
        <is>
          <t>Cumulative impairment losses</t>
        </is>
      </c>
      <c r="B7" s="6" t="n">
        <v>17383</v>
      </c>
      <c r="C7" s="4" t="inlineStr">
        <is>
          <t xml:space="preserve"> </t>
        </is>
      </c>
      <c r="D7" s="5" t="n">
        <v>12354</v>
      </c>
    </row>
    <row r="8">
      <c r="A8" s="4" t="inlineStr">
        <is>
          <t>Cumulative downward changes for observable prices</t>
        </is>
      </c>
      <c r="B8" s="6" t="n">
        <v>1393</v>
      </c>
      <c r="C8" s="4" t="inlineStr">
        <is>
          <t xml:space="preserve"> </t>
        </is>
      </c>
      <c r="D8" s="6" t="n">
        <v>954</v>
      </c>
    </row>
    <row r="9">
      <c r="A9" s="4" t="inlineStr">
        <is>
          <t>Cumulative upward changes for observable prices</t>
        </is>
      </c>
      <c r="B9" s="5" t="n">
        <v>59160</v>
      </c>
      <c r="C9" s="4" t="inlineStr">
        <is>
          <t xml:space="preserve"> </t>
        </is>
      </c>
      <c r="D9" s="5" t="n">
        <v>542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Outstanding Loans and Past Due Analysis) (Detail) - JPY (¥) ¥ in Millions</t>
        </is>
      </c>
      <c r="B1" s="2" t="inlineStr">
        <is>
          <t>Sep. 30, 2022</t>
        </is>
      </c>
      <c r="C1" s="2" t="inlineStr">
        <is>
          <t>Mar. 31, 2022</t>
        </is>
      </c>
    </row>
    <row r="2">
      <c r="A2" s="3" t="inlineStr">
        <is>
          <t>Loans and Leases Receivable Disclosure [Line Items]</t>
        </is>
      </c>
      <c r="B2" s="4" t="inlineStr">
        <is>
          <t xml:space="preserve"> </t>
        </is>
      </c>
      <c r="C2" s="4" t="inlineStr">
        <is>
          <t xml:space="preserve"> </t>
        </is>
      </c>
    </row>
    <row r="3">
      <c r="A3" s="4" t="inlineStr">
        <is>
          <t>Total Loans</t>
        </is>
      </c>
      <c r="B3" s="5" t="n">
        <v>123308764</v>
      </c>
      <c r="C3" s="5" t="n">
        <v>113471623</v>
      </c>
    </row>
    <row r="4">
      <c r="A4" s="4" t="inlineStr">
        <is>
          <t>Loans Held for Sale</t>
        </is>
      </c>
      <c r="B4" s="6" t="n">
        <v>704910</v>
      </c>
      <c r="C4" s="6" t="n">
        <v>514109</v>
      </c>
    </row>
    <row r="5">
      <c r="A5" s="4" t="inlineStr">
        <is>
          <t>Past Due 90 Days and Accruing</t>
        </is>
      </c>
      <c r="B5" s="6" t="n">
        <v>13798</v>
      </c>
      <c r="C5" s="6" t="n">
        <v>6620</v>
      </c>
    </row>
    <row r="6">
      <c r="A6" s="4" t="inlineStr">
        <is>
          <t>Unearned income, unamortized premiums—net and deferred loan fees—net</t>
        </is>
      </c>
      <c r="B6" s="6" t="n">
        <v>-379943</v>
      </c>
      <c r="C6" s="6" t="n">
        <v>-322230</v>
      </c>
    </row>
    <row r="7">
      <c r="A7" s="4" t="inlineStr">
        <is>
          <t>Total</t>
        </is>
      </c>
      <c r="B7" s="6" t="n">
        <v>122928821</v>
      </c>
      <c r="C7" s="6" t="n">
        <v>113149393</v>
      </c>
    </row>
    <row r="8">
      <c r="A8" s="4" t="inlineStr">
        <is>
          <t>1-3 month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Total Loans</t>
        </is>
      </c>
      <c r="B10" s="6" t="n">
        <v>406132</v>
      </c>
      <c r="C10" s="6" t="n">
        <v>210279</v>
      </c>
    </row>
    <row r="11">
      <c r="A11" s="4" t="inlineStr">
        <is>
          <t>Greater Than 3 month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Total Loans</t>
        </is>
      </c>
      <c r="B13" s="6" t="n">
        <v>301473</v>
      </c>
      <c r="C13" s="6" t="n">
        <v>207798</v>
      </c>
    </row>
    <row r="14">
      <c r="A14" s="4" t="inlineStr">
        <is>
          <t>Total Past Du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Total Loans</t>
        </is>
      </c>
      <c r="B16" s="6" t="n">
        <v>707605</v>
      </c>
      <c r="C16" s="6" t="n">
        <v>418077</v>
      </c>
    </row>
    <row r="17">
      <c r="A17" s="4" t="inlineStr">
        <is>
          <t>Current</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Total Loans</t>
        </is>
      </c>
      <c r="B19" s="6" t="n">
        <v>121896249</v>
      </c>
      <c r="C19" s="6" t="n">
        <v>112539437</v>
      </c>
    </row>
    <row r="20">
      <c r="A20" s="4" t="inlineStr">
        <is>
          <t>Residential</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Total Loans</t>
        </is>
      </c>
      <c r="B22" s="6" t="n">
        <v>13113393</v>
      </c>
      <c r="C22" s="6" t="n">
        <v>13301505</v>
      </c>
    </row>
    <row r="23">
      <c r="A23" s="4" t="inlineStr">
        <is>
          <t>Loans Held for Sale</t>
        </is>
      </c>
      <c r="B23" s="6" t="n">
        <v>0</v>
      </c>
      <c r="C23" s="6" t="n">
        <v>0</v>
      </c>
    </row>
    <row r="24">
      <c r="A24" s="4" t="inlineStr">
        <is>
          <t>Past Due 90 Days and Accruing</t>
        </is>
      </c>
      <c r="B24" s="6" t="n">
        <v>3836</v>
      </c>
      <c r="C24" s="6" t="n">
        <v>3360</v>
      </c>
    </row>
    <row r="25">
      <c r="A25" s="4" t="inlineStr">
        <is>
          <t>Residential | 1-3 month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6" t="n">
        <v>32082</v>
      </c>
      <c r="C27" s="6" t="n">
        <v>32078</v>
      </c>
    </row>
    <row r="28">
      <c r="A28" s="4" t="inlineStr">
        <is>
          <t>Residential | Greater Than 3 month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6" t="n">
        <v>12673</v>
      </c>
      <c r="C30" s="6" t="n">
        <v>13598</v>
      </c>
    </row>
    <row r="31">
      <c r="A31" s="4" t="inlineStr">
        <is>
          <t>Residential | Total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6" t="n">
        <v>44755</v>
      </c>
      <c r="C33" s="6" t="n">
        <v>45676</v>
      </c>
    </row>
    <row r="34">
      <c r="A34" s="4" t="inlineStr">
        <is>
          <t>Residential | Curren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6" t="n">
        <v>13068638</v>
      </c>
      <c r="C36" s="6" t="n">
        <v>13255829</v>
      </c>
    </row>
    <row r="37">
      <c r="A37" s="4" t="inlineStr">
        <is>
          <t>Card</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6" t="n">
        <v>465440</v>
      </c>
      <c r="C39" s="6" t="n">
        <v>464266</v>
      </c>
    </row>
    <row r="40">
      <c r="A40" s="4" t="inlineStr">
        <is>
          <t>Loans Held for Sale</t>
        </is>
      </c>
      <c r="B40" s="6" t="n">
        <v>0</v>
      </c>
      <c r="C40" s="6" t="n">
        <v>0</v>
      </c>
    </row>
    <row r="41">
      <c r="A41" s="4" t="inlineStr">
        <is>
          <t>Past Due 90 Days and Accruing</t>
        </is>
      </c>
      <c r="B41" s="6" t="n">
        <v>0</v>
      </c>
      <c r="C41" s="6" t="n">
        <v>0</v>
      </c>
    </row>
    <row r="42">
      <c r="A42" s="4" t="inlineStr">
        <is>
          <t>Card | 1-3 months</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Total Loans</t>
        </is>
      </c>
      <c r="B44" s="6" t="n">
        <v>11514</v>
      </c>
      <c r="C44" s="6" t="n">
        <v>10250</v>
      </c>
    </row>
    <row r="45">
      <c r="A45" s="4" t="inlineStr">
        <is>
          <t>Card | Greater Than 3 month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Total Loans</t>
        </is>
      </c>
      <c r="B47" s="6" t="n">
        <v>27461</v>
      </c>
      <c r="C47" s="6" t="n">
        <v>26818</v>
      </c>
    </row>
    <row r="48">
      <c r="A48" s="4" t="inlineStr">
        <is>
          <t>Card | Total Past Du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Total Loans</t>
        </is>
      </c>
      <c r="B50" s="6" t="n">
        <v>38975</v>
      </c>
      <c r="C50" s="6" t="n">
        <v>37068</v>
      </c>
    </row>
    <row r="51">
      <c r="A51" s="4" t="inlineStr">
        <is>
          <t>Card | Current</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Total Loans</t>
        </is>
      </c>
      <c r="B53" s="6" t="n">
        <v>426465</v>
      </c>
      <c r="C53" s="6" t="n">
        <v>427198</v>
      </c>
    </row>
    <row r="54">
      <c r="A54" s="4" t="inlineStr">
        <is>
          <t>MUAH</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Total Loans</t>
        </is>
      </c>
      <c r="B56" s="6" t="n">
        <v>3104066</v>
      </c>
      <c r="C56" s="6" t="n">
        <v>2812969</v>
      </c>
    </row>
    <row r="57">
      <c r="A57" s="4" t="inlineStr">
        <is>
          <t>Loans Held for Sale</t>
        </is>
      </c>
      <c r="B57" s="6" t="n">
        <v>116669</v>
      </c>
      <c r="C57" s="6" t="n">
        <v>70841</v>
      </c>
    </row>
    <row r="58">
      <c r="A58" s="4" t="inlineStr">
        <is>
          <t>Past Due 90 Days and Accruing</t>
        </is>
      </c>
      <c r="B58" s="6" t="n">
        <v>0</v>
      </c>
      <c r="C58" s="6" t="n">
        <v>0</v>
      </c>
    </row>
    <row r="59">
      <c r="A59" s="4" t="inlineStr">
        <is>
          <t>MUAH | 1-3 months</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Total Loans</t>
        </is>
      </c>
      <c r="B61" s="6" t="n">
        <v>3453</v>
      </c>
      <c r="C61" s="6" t="n">
        <v>625</v>
      </c>
    </row>
    <row r="62">
      <c r="A62" s="4" t="inlineStr">
        <is>
          <t>MUAH | Greater Than 3 month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Total Loans</t>
        </is>
      </c>
      <c r="B64" s="6" t="n">
        <v>0</v>
      </c>
      <c r="C64" s="6" t="n">
        <v>0</v>
      </c>
    </row>
    <row r="65">
      <c r="A65" s="4" t="inlineStr">
        <is>
          <t>MUAH | Total Past Du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Total Loans</t>
        </is>
      </c>
      <c r="B67" s="6" t="n">
        <v>3453</v>
      </c>
      <c r="C67" s="6" t="n">
        <v>625</v>
      </c>
    </row>
    <row r="68">
      <c r="A68" s="4" t="inlineStr">
        <is>
          <t>MUAH | Current</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Total Loans</t>
        </is>
      </c>
      <c r="B70" s="6" t="n">
        <v>2983944</v>
      </c>
      <c r="C70" s="6" t="n">
        <v>2741503</v>
      </c>
    </row>
    <row r="71">
      <c r="A71" s="4" t="inlineStr">
        <is>
          <t>Krungsri</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Total Loans</t>
        </is>
      </c>
      <c r="B73" s="6" t="n">
        <v>7973716</v>
      </c>
      <c r="C73" s="6" t="n">
        <v>6822765</v>
      </c>
    </row>
    <row r="74">
      <c r="A74" s="4" t="inlineStr">
        <is>
          <t>Loans Held for Sale</t>
        </is>
      </c>
      <c r="B74" s="6" t="n">
        <v>3819</v>
      </c>
      <c r="C74" s="6" t="n">
        <v>0</v>
      </c>
    </row>
    <row r="75">
      <c r="A75" s="4" t="inlineStr">
        <is>
          <t>Past Due 90 Days and Accruing</t>
        </is>
      </c>
      <c r="B75" s="6" t="n">
        <v>0</v>
      </c>
      <c r="C75" s="6" t="n">
        <v>0</v>
      </c>
    </row>
    <row r="76">
      <c r="A76" s="4" t="inlineStr">
        <is>
          <t>Krungsri | 1-3 months</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Loans</t>
        </is>
      </c>
      <c r="B78" s="6" t="n">
        <v>184445</v>
      </c>
      <c r="C78" s="6" t="n">
        <v>115636</v>
      </c>
    </row>
    <row r="79">
      <c r="A79" s="4" t="inlineStr">
        <is>
          <t>Krungsri | Greater Than 3 month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Loans</t>
        </is>
      </c>
      <c r="B81" s="6" t="n">
        <v>132236</v>
      </c>
      <c r="C81" s="6" t="n">
        <v>126494</v>
      </c>
    </row>
    <row r="82">
      <c r="A82" s="4" t="inlineStr">
        <is>
          <t>Krungsri | Total Past Due</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Loans</t>
        </is>
      </c>
      <c r="B84" s="6" t="n">
        <v>316681</v>
      </c>
      <c r="C84" s="6" t="n">
        <v>242130</v>
      </c>
    </row>
    <row r="85">
      <c r="A85" s="4" t="inlineStr">
        <is>
          <t>Krungsri | Curren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 Loans</t>
        </is>
      </c>
      <c r="B87" s="6" t="n">
        <v>7653216</v>
      </c>
      <c r="C87" s="6" t="n">
        <v>6580635</v>
      </c>
    </row>
    <row r="88">
      <c r="A88" s="4" t="inlineStr">
        <is>
          <t>Other</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 Loans</t>
        </is>
      </c>
      <c r="B90" s="6" t="n">
        <v>1271793</v>
      </c>
      <c r="C90" s="6" t="n">
        <v>1045121</v>
      </c>
    </row>
    <row r="91">
      <c r="A91" s="4" t="inlineStr">
        <is>
          <t>Loans Held for Sale</t>
        </is>
      </c>
      <c r="B91" s="6" t="n">
        <v>0</v>
      </c>
      <c r="C91" s="6" t="n">
        <v>0</v>
      </c>
    </row>
    <row r="92">
      <c r="A92" s="4" t="inlineStr">
        <is>
          <t>Past Due 90 Days and Accruing</t>
        </is>
      </c>
      <c r="B92" s="6" t="n">
        <v>0</v>
      </c>
      <c r="C92" s="6" t="n">
        <v>0</v>
      </c>
    </row>
    <row r="93">
      <c r="A93" s="4" t="inlineStr">
        <is>
          <t>Other | 1-3 months</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Total Loans</t>
        </is>
      </c>
      <c r="B95" s="6" t="n">
        <v>14071</v>
      </c>
      <c r="C95" s="6" t="n">
        <v>21729</v>
      </c>
    </row>
    <row r="96">
      <c r="A96" s="4" t="inlineStr">
        <is>
          <t>Other | Greater Than 3 months</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Total Loans</t>
        </is>
      </c>
      <c r="B98" s="6" t="n">
        <v>25152</v>
      </c>
      <c r="C98" s="6" t="n">
        <v>21152</v>
      </c>
    </row>
    <row r="99">
      <c r="A99" s="4" t="inlineStr">
        <is>
          <t>Other | Total Past Due</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Total Loans</t>
        </is>
      </c>
      <c r="B101" s="6" t="n">
        <v>39223</v>
      </c>
      <c r="C101" s="6" t="n">
        <v>42881</v>
      </c>
    </row>
    <row r="102">
      <c r="A102" s="4" t="inlineStr">
        <is>
          <t>Other | Current</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Total Loans</t>
        </is>
      </c>
      <c r="B104" s="6" t="n">
        <v>1232570</v>
      </c>
      <c r="C104" s="6" t="n">
        <v>1002240</v>
      </c>
    </row>
    <row r="105">
      <c r="A105" s="4" t="inlineStr">
        <is>
          <t>Domestic | Commercial</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Total Loans</t>
        </is>
      </c>
      <c r="B107" s="6" t="n">
        <v>54952802</v>
      </c>
      <c r="C107" s="6" t="n">
        <v>54044718</v>
      </c>
    </row>
    <row r="108">
      <c r="A108" s="4" t="inlineStr">
        <is>
          <t>Loans Held for Sale</t>
        </is>
      </c>
      <c r="B108" s="6" t="n">
        <v>55879</v>
      </c>
      <c r="C108" s="6" t="n">
        <v>69257</v>
      </c>
    </row>
    <row r="109">
      <c r="A109" s="4" t="inlineStr">
        <is>
          <t>Past Due 90 Days and Accruing</t>
        </is>
      </c>
      <c r="B109" s="6" t="n">
        <v>2458</v>
      </c>
      <c r="C109" s="6" t="n">
        <v>3260</v>
      </c>
    </row>
    <row r="110">
      <c r="A110" s="4" t="inlineStr">
        <is>
          <t>Domestic | Commercial | 1-3 months</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Total Loans</t>
        </is>
      </c>
      <c r="B112" s="6" t="n">
        <v>9366</v>
      </c>
      <c r="C112" s="6" t="n">
        <v>12556</v>
      </c>
    </row>
    <row r="113">
      <c r="A113" s="4" t="inlineStr">
        <is>
          <t>Domestic | Commercial | Greater Than 3 months</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Total Loans</t>
        </is>
      </c>
      <c r="B115" s="6" t="n">
        <v>15786</v>
      </c>
      <c r="C115" s="6" t="n">
        <v>9138</v>
      </c>
    </row>
    <row r="116">
      <c r="A116" s="4" t="inlineStr">
        <is>
          <t>Domestic | Commercial | Total Past Due</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Total Loans</t>
        </is>
      </c>
      <c r="B118" s="6" t="n">
        <v>25152</v>
      </c>
      <c r="C118" s="6" t="n">
        <v>21694</v>
      </c>
    </row>
    <row r="119">
      <c r="A119" s="4" t="inlineStr">
        <is>
          <t>Domestic | Commercial | Current</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Total Loans</t>
        </is>
      </c>
      <c r="B121" s="6" t="n">
        <v>54871771</v>
      </c>
      <c r="C121" s="6" t="n">
        <v>53953767</v>
      </c>
    </row>
    <row r="122">
      <c r="A122" s="4" t="inlineStr">
        <is>
          <t>Foreign | Commercial</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Total Loans</t>
        </is>
      </c>
      <c r="B124" s="6" t="n">
        <v>42427554</v>
      </c>
      <c r="C124" s="6" t="n">
        <v>34980279</v>
      </c>
    </row>
    <row r="125">
      <c r="A125" s="4" t="inlineStr">
        <is>
          <t>Loans Held for Sale</t>
        </is>
      </c>
      <c r="B125" s="6" t="n">
        <v>528543</v>
      </c>
      <c r="C125" s="6" t="n">
        <v>374011</v>
      </c>
    </row>
    <row r="126">
      <c r="A126" s="4" t="inlineStr">
        <is>
          <t>Past Due 90 Days and Accruing</t>
        </is>
      </c>
      <c r="B126" s="6" t="n">
        <v>7504</v>
      </c>
      <c r="C126" s="6" t="n">
        <v>0</v>
      </c>
    </row>
    <row r="127">
      <c r="A127" s="4" t="inlineStr">
        <is>
          <t>Foreign | Commercial | 1-3 months</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Total Loans</t>
        </is>
      </c>
      <c r="B129" s="6" t="n">
        <v>151201</v>
      </c>
      <c r="C129" s="6" t="n">
        <v>17405</v>
      </c>
    </row>
    <row r="130">
      <c r="A130" s="4" t="inlineStr">
        <is>
          <t>Foreign | Commercial | Greater Than 3 months</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Total Loans</t>
        </is>
      </c>
      <c r="B132" s="6" t="n">
        <v>88165</v>
      </c>
      <c r="C132" s="6" t="n">
        <v>10598</v>
      </c>
    </row>
    <row r="133">
      <c r="A133" s="4" t="inlineStr">
        <is>
          <t>Foreign | Commercial | Total Past Due</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Total Loans</t>
        </is>
      </c>
      <c r="B135" s="6" t="n">
        <v>239366</v>
      </c>
      <c r="C135" s="6" t="n">
        <v>28003</v>
      </c>
    </row>
    <row r="136">
      <c r="A136" s="4" t="inlineStr">
        <is>
          <t>Foreign | Commercial | Current</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Total Loans</t>
        </is>
      </c>
      <c r="B138" s="5" t="n">
        <v>41659645</v>
      </c>
      <c r="C138" s="5" t="n">
        <v>345782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 - JPY (¥) ¥ in Millions</t>
        </is>
      </c>
      <c r="B1" s="2" t="inlineStr">
        <is>
          <t>6 Months Ended</t>
        </is>
      </c>
    </row>
    <row r="2">
      <c r="B2" s="2" t="inlineStr">
        <is>
          <t>Sep. 30, 2022</t>
        </is>
      </c>
      <c r="C2" s="2" t="inlineStr">
        <is>
          <t>Sep. 30, 2021</t>
        </is>
      </c>
      <c r="D2" s="2" t="inlineStr">
        <is>
          <t>Mar.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ccounts receivable: Other</t>
        </is>
      </c>
      <c r="B4" s="5" t="n">
        <v>1175813</v>
      </c>
      <c r="C4" s="4" t="inlineStr">
        <is>
          <t xml:space="preserve"> </t>
        </is>
      </c>
      <c r="D4" s="5" t="n">
        <v>1187311</v>
      </c>
    </row>
    <row r="5">
      <c r="A5" s="4" t="inlineStr">
        <is>
          <t>Accrued interest receivable</t>
        </is>
      </c>
      <c r="B5" s="6" t="n">
        <v>374222</v>
      </c>
      <c r="C5" s="4" t="inlineStr">
        <is>
          <t xml:space="preserve"> </t>
        </is>
      </c>
      <c r="D5" s="6" t="n">
        <v>246271</v>
      </c>
    </row>
    <row r="6">
      <c r="A6" s="4" t="inlineStr">
        <is>
          <t>Commercial</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Significant sales of loans</t>
        </is>
      </c>
      <c r="B8" s="5" t="n">
        <v>1295000</v>
      </c>
      <c r="C8" s="5" t="n">
        <v>850000</v>
      </c>
      <c r="D8" s="4" t="inlineStr">
        <is>
          <t xml:space="preserve"> </t>
        </is>
      </c>
    </row>
    <row r="9">
      <c r="A9" s="4" t="inlineStr">
        <is>
          <t>Commercial | Minimum</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Loans contractually past due before being placed on nonaccrual status, in month</t>
        </is>
      </c>
      <c r="B11" s="4" t="inlineStr">
        <is>
          <t>1 month</t>
        </is>
      </c>
      <c r="C11" s="4" t="inlineStr">
        <is>
          <t xml:space="preserve"> </t>
        </is>
      </c>
      <c r="D11" s="4" t="inlineStr">
        <is>
          <t xml:space="preserve"> </t>
        </is>
      </c>
    </row>
    <row r="12">
      <c r="A12" s="4" t="inlineStr">
        <is>
          <t>Loans contractually past due before becoming defaulted loans, period</t>
        </is>
      </c>
      <c r="B12" s="4" t="inlineStr">
        <is>
          <t>1 month</t>
        </is>
      </c>
      <c r="C12" s="4" t="inlineStr">
        <is>
          <t xml:space="preserve"> </t>
        </is>
      </c>
      <c r="D12" s="4" t="inlineStr">
        <is>
          <t xml:space="preserve"> </t>
        </is>
      </c>
    </row>
    <row r="13">
      <c r="A13" s="4" t="inlineStr">
        <is>
          <t>Commercial | Maximum</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Temporary extensions of maturity dates to nonaccrual loans, in day</t>
        </is>
      </c>
      <c r="B15" s="4" t="inlineStr">
        <is>
          <t>90 days</t>
        </is>
      </c>
      <c r="C15" s="4" t="inlineStr">
        <is>
          <t xml:space="preserve"> </t>
        </is>
      </c>
      <c r="D15" s="4" t="inlineStr">
        <is>
          <t xml:space="preserve"> </t>
        </is>
      </c>
    </row>
    <row r="16">
      <c r="A16" s="4" t="inlineStr">
        <is>
          <t>Card | 1-3 months</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ccounts receivable: Other</t>
        </is>
      </c>
      <c r="B18" s="5" t="n">
        <v>2990</v>
      </c>
      <c r="C18" s="4" t="inlineStr">
        <is>
          <t xml:space="preserve"> </t>
        </is>
      </c>
      <c r="D18" s="6" t="n">
        <v>2581</v>
      </c>
    </row>
    <row r="19">
      <c r="A19" s="4" t="inlineStr">
        <is>
          <t>Card | Greater Than 3 months</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Accounts receivable: Other</t>
        </is>
      </c>
      <c r="B21" s="6" t="n">
        <v>3104</v>
      </c>
      <c r="C21" s="4" t="inlineStr">
        <is>
          <t xml:space="preserve"> </t>
        </is>
      </c>
      <c r="D21" s="6" t="n">
        <v>2902</v>
      </c>
    </row>
    <row r="22">
      <c r="A22" s="4" t="inlineStr">
        <is>
          <t>Card | Total Past Due</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Accounts receivable: Other</t>
        </is>
      </c>
      <c r="B24" s="5" t="n">
        <v>6094</v>
      </c>
      <c r="C24" s="4" t="inlineStr">
        <is>
          <t xml:space="preserve"> </t>
        </is>
      </c>
      <c r="D24" s="5" t="n">
        <v>5483</v>
      </c>
    </row>
    <row r="25">
      <c r="A25" s="4" t="inlineStr">
        <is>
          <t>Card | Minimum</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Loans contractually past due before being placed on nonaccrual status, in month</t>
        </is>
      </c>
      <c r="B27" s="4" t="inlineStr">
        <is>
          <t>3 months</t>
        </is>
      </c>
      <c r="C27" s="4" t="inlineStr">
        <is>
          <t xml:space="preserve"> </t>
        </is>
      </c>
      <c r="D27" s="4" t="inlineStr">
        <is>
          <t xml:space="preserve"> </t>
        </is>
      </c>
    </row>
    <row r="28">
      <c r="A28" s="4" t="inlineStr">
        <is>
          <t>Loans contractually past due before becoming defaulted loans, period</t>
        </is>
      </c>
      <c r="B28" s="4" t="inlineStr">
        <is>
          <t>1 month</t>
        </is>
      </c>
      <c r="C28" s="4" t="inlineStr">
        <is>
          <t xml:space="preserve"> </t>
        </is>
      </c>
      <c r="D28" s="4" t="inlineStr">
        <is>
          <t xml:space="preserve"> </t>
        </is>
      </c>
    </row>
    <row r="29">
      <c r="A29" s="4" t="inlineStr">
        <is>
          <t>MUAH</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Significant sales of loans</t>
        </is>
      </c>
      <c r="B31" s="5" t="n">
        <v>337000</v>
      </c>
      <c r="C31" s="5" t="n">
        <v>519000</v>
      </c>
      <c r="D31" s="4" t="inlineStr">
        <is>
          <t xml:space="preserve"> </t>
        </is>
      </c>
    </row>
    <row r="32">
      <c r="A32" s="4" t="inlineStr">
        <is>
          <t>MUAH | Minimum</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Loans contractually past due before being placed on nonaccrual status, in month</t>
        </is>
      </c>
      <c r="B34" s="4" t="inlineStr">
        <is>
          <t>3 months</t>
        </is>
      </c>
      <c r="C34" s="4" t="inlineStr">
        <is>
          <t xml:space="preserve"> </t>
        </is>
      </c>
      <c r="D34" s="4" t="inlineStr">
        <is>
          <t xml:space="preserve"> </t>
        </is>
      </c>
    </row>
    <row r="35">
      <c r="A35" s="4" t="inlineStr">
        <is>
          <t>Loans contractually past due before becoming defaulted loans, period</t>
        </is>
      </c>
      <c r="B35" s="4" t="inlineStr">
        <is>
          <t>60 days</t>
        </is>
      </c>
      <c r="C35" s="4" t="inlineStr">
        <is>
          <t xml:space="preserve"> </t>
        </is>
      </c>
      <c r="D35" s="4" t="inlineStr">
        <is>
          <t xml:space="preserve"> </t>
        </is>
      </c>
    </row>
    <row r="36">
      <c r="A36" s="4" t="inlineStr">
        <is>
          <t>Krungsri | Minimum</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Loans contractually past due before being placed on nonaccrual status, in month</t>
        </is>
      </c>
      <c r="B38" s="4" t="inlineStr">
        <is>
          <t>3 months</t>
        </is>
      </c>
      <c r="C38" s="4" t="inlineStr">
        <is>
          <t xml:space="preserve"> </t>
        </is>
      </c>
      <c r="D38" s="4" t="inlineStr">
        <is>
          <t xml:space="preserve"> </t>
        </is>
      </c>
    </row>
    <row r="39">
      <c r="A39" s="4" t="inlineStr">
        <is>
          <t>Loans contractually past due before becoming defaulted loans, period</t>
        </is>
      </c>
      <c r="B39" s="4" t="inlineStr">
        <is>
          <t>6 months</t>
        </is>
      </c>
      <c r="C39" s="4" t="inlineStr">
        <is>
          <t xml:space="preserve"> </t>
        </is>
      </c>
      <c r="D39" s="4" t="inlineStr">
        <is>
          <t xml:space="preserve"> </t>
        </is>
      </c>
    </row>
    <row r="40">
      <c r="A40" s="4" t="inlineStr">
        <is>
          <t>Residential | Minimum</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Loans contractually past due before being placed on nonaccrual status, in month</t>
        </is>
      </c>
      <c r="B42" s="4" t="inlineStr">
        <is>
          <t>6 months</t>
        </is>
      </c>
      <c r="C42" s="4" t="inlineStr">
        <is>
          <t xml:space="preserve"> </t>
        </is>
      </c>
      <c r="D42" s="4" t="inlineStr">
        <is>
          <t xml:space="preserve"> </t>
        </is>
      </c>
    </row>
    <row r="43">
      <c r="A43" s="4" t="inlineStr">
        <is>
          <t>Loans contractually past due before becoming defaulted loans, period</t>
        </is>
      </c>
      <c r="B43" s="4" t="inlineStr">
        <is>
          <t>6 months</t>
        </is>
      </c>
      <c r="C43" s="4" t="inlineStr">
        <is>
          <t xml:space="preserve"> </t>
        </is>
      </c>
      <c r="D43" s="4" t="inlineStr">
        <is>
          <t xml:space="preserve"> </t>
        </is>
      </c>
    </row>
    <row r="44">
      <c r="A44" s="4" t="inlineStr">
        <is>
          <t>Residential | Maximum</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Temporary extensions of maturity dates to nonaccrual loans, in day</t>
        </is>
      </c>
      <c r="B46" s="4" t="inlineStr">
        <is>
          <t>90 days</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accrual Status of Loans by Class) (Detail) - JPY (¥) ¥ in Millions</t>
        </is>
      </c>
      <c r="B1" s="2" t="inlineStr">
        <is>
          <t>Sep. 30, 2022</t>
        </is>
      </c>
      <c r="C1" s="2" t="inlineStr">
        <is>
          <t>Mar. 31, 2022</t>
        </is>
      </c>
    </row>
    <row r="2">
      <c r="A2" s="3" t="inlineStr">
        <is>
          <t>Financing Receivable, Nonaccrual [Line Items]</t>
        </is>
      </c>
      <c r="B2" s="4" t="inlineStr">
        <is>
          <t xml:space="preserve"> </t>
        </is>
      </c>
      <c r="C2" s="4" t="inlineStr">
        <is>
          <t xml:space="preserve"> </t>
        </is>
      </c>
    </row>
    <row r="3">
      <c r="A3" s="4" t="inlineStr">
        <is>
          <t>Nonaccrual loans</t>
        </is>
      </c>
      <c r="B3" s="5" t="n">
        <v>981149</v>
      </c>
      <c r="C3" s="5" t="n">
        <v>1184829</v>
      </c>
    </row>
    <row r="4">
      <c r="A4" s="4" t="inlineStr">
        <is>
          <t>Nonaccrual loans not requiring an allowance for credit losses</t>
        </is>
      </c>
      <c r="B4" s="6" t="n">
        <v>200953</v>
      </c>
      <c r="C4" s="6" t="n">
        <v>201166</v>
      </c>
    </row>
    <row r="5">
      <c r="A5" s="4" t="inlineStr">
        <is>
          <t>Loans held for sale placed on nonaccrual status</t>
        </is>
      </c>
      <c r="B5" s="6" t="n">
        <v>45177</v>
      </c>
      <c r="C5" s="6" t="n">
        <v>7946</v>
      </c>
    </row>
    <row r="6">
      <c r="A6" s="4" t="inlineStr">
        <is>
          <t>Commercial | Domestic</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t>
        </is>
      </c>
      <c r="B8" s="6" t="n">
        <v>343483</v>
      </c>
      <c r="C8" s="6" t="n">
        <v>633768</v>
      </c>
    </row>
    <row r="9">
      <c r="A9" s="4" t="inlineStr">
        <is>
          <t>Nonaccrual loans not requiring an allowance for credit losses</t>
        </is>
      </c>
      <c r="B9" s="6" t="n">
        <v>106692</v>
      </c>
      <c r="C9" s="6" t="n">
        <v>109919</v>
      </c>
    </row>
    <row r="10">
      <c r="A10" s="4" t="inlineStr">
        <is>
          <t>Commercial | Foreig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t>
        </is>
      </c>
      <c r="B12" s="6" t="n">
        <v>293576</v>
      </c>
      <c r="C12" s="6" t="n">
        <v>224566</v>
      </c>
    </row>
    <row r="13">
      <c r="A13" s="4" t="inlineStr">
        <is>
          <t>Nonaccrual loans not requiring an allowance for credit losses</t>
        </is>
      </c>
      <c r="B13" s="6" t="n">
        <v>84058</v>
      </c>
      <c r="C13" s="6" t="n">
        <v>84837</v>
      </c>
    </row>
    <row r="14">
      <c r="A14" s="4" t="inlineStr">
        <is>
          <t>Resident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6" t="n">
        <v>51364</v>
      </c>
      <c r="C16" s="6" t="n">
        <v>56175</v>
      </c>
    </row>
    <row r="17">
      <c r="A17" s="4" t="inlineStr">
        <is>
          <t>Nonaccrual loans not requiring an allowance for credit losses</t>
        </is>
      </c>
      <c r="B17" s="6" t="n">
        <v>3773</v>
      </c>
      <c r="C17" s="6" t="n">
        <v>3579</v>
      </c>
    </row>
    <row r="18">
      <c r="A18" s="4" t="inlineStr">
        <is>
          <t>Car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loans</t>
        </is>
      </c>
      <c r="B20" s="6" t="n">
        <v>64498</v>
      </c>
      <c r="C20" s="6" t="n">
        <v>62578</v>
      </c>
    </row>
    <row r="21">
      <c r="A21" s="4" t="inlineStr">
        <is>
          <t>Nonaccrual loans not requiring an allowance for credit losses</t>
        </is>
      </c>
      <c r="B21" s="6" t="n">
        <v>0</v>
      </c>
      <c r="C21" s="6" t="n">
        <v>0</v>
      </c>
    </row>
    <row r="22">
      <c r="A22" s="4" t="inlineStr">
        <is>
          <t>MUAH</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t>
        </is>
      </c>
      <c r="B24" s="6" t="n">
        <v>12743</v>
      </c>
      <c r="C24" s="6" t="n">
        <v>15349</v>
      </c>
    </row>
    <row r="25">
      <c r="A25" s="4" t="inlineStr">
        <is>
          <t>Nonaccrual loans not requiring an allowance for credit losses</t>
        </is>
      </c>
      <c r="B25" s="6" t="n">
        <v>3564</v>
      </c>
      <c r="C25" s="6" t="n">
        <v>0</v>
      </c>
    </row>
    <row r="26">
      <c r="A26" s="4" t="inlineStr">
        <is>
          <t>Krungsri</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t>
        </is>
      </c>
      <c r="B28" s="6" t="n">
        <v>182730</v>
      </c>
      <c r="C28" s="6" t="n">
        <v>165775</v>
      </c>
    </row>
    <row r="29">
      <c r="A29" s="4" t="inlineStr">
        <is>
          <t>Nonaccrual loans not requiring an allowance for credit losses</t>
        </is>
      </c>
      <c r="B29" s="6" t="n">
        <v>2859</v>
      </c>
      <c r="C29" s="6" t="n">
        <v>2824</v>
      </c>
    </row>
    <row r="30">
      <c r="A30" s="4" t="inlineStr">
        <is>
          <t>Other</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Nonaccrual loans</t>
        </is>
      </c>
      <c r="B32" s="6" t="n">
        <v>32755</v>
      </c>
      <c r="C32" s="6" t="n">
        <v>26618</v>
      </c>
    </row>
    <row r="33">
      <c r="A33" s="4" t="inlineStr">
        <is>
          <t>Nonaccrual loans not requiring an allowance for credit losses</t>
        </is>
      </c>
      <c r="B33" s="5" t="n">
        <v>7</v>
      </c>
      <c r="C33" s="5"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Recognized Interest Income on Nonaccrual Loans) (Details) - JPY (¥) ¥ in Millions</t>
        </is>
      </c>
      <c r="B1" s="2" t="inlineStr">
        <is>
          <t>6 Months Ended</t>
        </is>
      </c>
    </row>
    <row r="2">
      <c r="B2" s="2" t="inlineStr">
        <is>
          <t>Sep. 30, 2022</t>
        </is>
      </c>
      <c r="C2" s="2" t="inlineStr">
        <is>
          <t>Sep. 30, 2021</t>
        </is>
      </c>
    </row>
    <row r="3">
      <c r="A3" s="3" t="inlineStr">
        <is>
          <t>Financing Receivable, Allowance for Credit Losses [Line Items]</t>
        </is>
      </c>
      <c r="B3" s="4" t="inlineStr">
        <is>
          <t xml:space="preserve"> </t>
        </is>
      </c>
      <c r="C3" s="4" t="inlineStr">
        <is>
          <t xml:space="preserve"> </t>
        </is>
      </c>
    </row>
    <row r="4">
      <c r="A4" s="4" t="inlineStr">
        <is>
          <t>Recognized interest income</t>
        </is>
      </c>
      <c r="B4" s="5" t="n">
        <v>18052</v>
      </c>
      <c r="C4" s="5" t="n">
        <v>9989</v>
      </c>
    </row>
    <row r="5">
      <c r="A5" s="4" t="inlineStr">
        <is>
          <t>Commercial | Domestic</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Recognized interest income</t>
        </is>
      </c>
      <c r="B7" s="6" t="n">
        <v>10033</v>
      </c>
      <c r="C7" s="6" t="n">
        <v>2004</v>
      </c>
    </row>
    <row r="8">
      <c r="A8" s="4" t="inlineStr">
        <is>
          <t>Commercial | Foreign</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Recognized interest income</t>
        </is>
      </c>
      <c r="B10" s="6" t="n">
        <v>2247</v>
      </c>
      <c r="C10" s="6" t="n">
        <v>2301</v>
      </c>
    </row>
    <row r="11">
      <c r="A11" s="4" t="inlineStr">
        <is>
          <t>Residential</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Recognized interest income</t>
        </is>
      </c>
      <c r="B13" s="6" t="n">
        <v>378</v>
      </c>
      <c r="C13" s="6" t="n">
        <v>422</v>
      </c>
    </row>
    <row r="14">
      <c r="A14" s="4" t="inlineStr">
        <is>
          <t>Car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Recognized interest income</t>
        </is>
      </c>
      <c r="B16" s="6" t="n">
        <v>9</v>
      </c>
      <c r="C16" s="6" t="n">
        <v>13</v>
      </c>
    </row>
    <row r="17">
      <c r="A17" s="4" t="inlineStr">
        <is>
          <t>MUAH</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Recognized interest income</t>
        </is>
      </c>
      <c r="B19" s="6" t="n">
        <v>51</v>
      </c>
      <c r="C19" s="6" t="n">
        <v>377</v>
      </c>
    </row>
    <row r="20">
      <c r="A20" s="4" t="inlineStr">
        <is>
          <t>Krungsri</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Recognized interest income</t>
        </is>
      </c>
      <c r="B22" s="6" t="n">
        <v>3250</v>
      </c>
      <c r="C22" s="6" t="n">
        <v>2950</v>
      </c>
    </row>
    <row r="23">
      <c r="A23" s="4" t="inlineStr">
        <is>
          <t>Oth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Recognized interest income</t>
        </is>
      </c>
      <c r="B25" s="5" t="n">
        <v>2084</v>
      </c>
      <c r="C25" s="5" t="n">
        <v>19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50" customWidth="1" min="5" max="5"/>
    <col width="34" customWidth="1" min="6" max="6"/>
    <col width="61" customWidth="1" min="7" max="7"/>
    <col width="25" customWidth="1" min="8" max="8"/>
    <col width="26" customWidth="1" min="9" max="9"/>
    <col width="61" customWidth="1" min="10" max="10"/>
  </cols>
  <sheetData>
    <row r="1">
      <c r="A1" s="1" t="inlineStr">
        <is>
          <t>Condensed Consolidated Statements of Equity (Unaudited) - JPY (¥) ¥ in Millions</t>
        </is>
      </c>
      <c r="B1" s="2" t="inlineStr">
        <is>
          <t>Total</t>
        </is>
      </c>
      <c r="C1" s="2" t="inlineStr">
        <is>
          <t>Capital stock:</t>
        </is>
      </c>
      <c r="D1" s="2" t="inlineStr">
        <is>
          <t>Capital surplus:</t>
        </is>
      </c>
      <c r="E1" s="2" t="inlineStr">
        <is>
          <t>Retained earnings appropriated for legal reserve:</t>
        </is>
      </c>
      <c r="F1" s="2" t="inlineStr">
        <is>
          <t>Unappropriated retained earnings:</t>
        </is>
      </c>
      <c r="G1" s="2" t="inlineStr">
        <is>
          <t>Accumulated other comprehensive income (loss), net of taxes:</t>
        </is>
      </c>
      <c r="H1" s="2" t="inlineStr">
        <is>
          <t>Treasury stock, at cost:</t>
        </is>
      </c>
      <c r="I1" s="2" t="inlineStr">
        <is>
          <t>Noncontrolling interests:</t>
        </is>
      </c>
      <c r="J1" s="2" t="inlineStr">
        <is>
          <t>Mitsubishi UFJ Financial Group Shareholders' Equity [Member]</t>
        </is>
      </c>
    </row>
    <row r="2">
      <c r="A2" s="4" t="inlineStr">
        <is>
          <t>Balance at beginning of period at Mar. 31, 2021</t>
        </is>
      </c>
      <c r="B2" s="4" t="inlineStr">
        <is>
          <t xml:space="preserve"> </t>
        </is>
      </c>
      <c r="C2" s="5" t="n">
        <v>2090270</v>
      </c>
      <c r="D2" s="5" t="n">
        <v>5533761</v>
      </c>
      <c r="E2" s="5" t="n">
        <v>239571</v>
      </c>
      <c r="F2" s="5" t="n">
        <v>8589900</v>
      </c>
      <c r="G2" s="5" t="n">
        <v>-289481</v>
      </c>
      <c r="H2" s="5" t="n">
        <v>-503072</v>
      </c>
      <c r="I2" s="5" t="n">
        <v>583605</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6" t="n">
        <v>-69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net</t>
        </is>
      </c>
      <c r="B5" s="4" t="inlineStr">
        <is>
          <t xml:space="preserve"> </t>
        </is>
      </c>
      <c r="C5" s="4" t="inlineStr">
        <is>
          <t xml:space="preserve"> </t>
        </is>
      </c>
      <c r="D5" s="6" t="n">
        <v>-2511</v>
      </c>
      <c r="E5" s="4" t="inlineStr">
        <is>
          <t xml:space="preserve"> </t>
        </is>
      </c>
      <c r="F5" s="4" t="inlineStr">
        <is>
          <t xml:space="preserve"> </t>
        </is>
      </c>
      <c r="G5" s="4" t="inlineStr">
        <is>
          <t xml:space="preserve"> </t>
        </is>
      </c>
      <c r="H5" s="4" t="inlineStr">
        <is>
          <t xml:space="preserve"> </t>
        </is>
      </c>
      <c r="I5" s="6" t="n">
        <v>-18</v>
      </c>
      <c r="J5" s="4" t="inlineStr">
        <is>
          <t xml:space="preserve"> </t>
        </is>
      </c>
    </row>
    <row r="6">
      <c r="A6" s="4" t="inlineStr">
        <is>
          <t>Common stock—¥12.50 per share and ¥14.50 per share in 2021 and 2022</t>
        </is>
      </c>
      <c r="B6" s="4" t="inlineStr">
        <is>
          <t xml:space="preserve"> </t>
        </is>
      </c>
      <c r="C6" s="4" t="inlineStr">
        <is>
          <t xml:space="preserve"> </t>
        </is>
      </c>
      <c r="D6" s="4" t="inlineStr">
        <is>
          <t xml:space="preserve"> </t>
        </is>
      </c>
      <c r="E6" s="4" t="inlineStr">
        <is>
          <t xml:space="preserve"> </t>
        </is>
      </c>
      <c r="F6" s="6" t="n">
        <v>-160579</v>
      </c>
      <c r="G6" s="4" t="inlineStr">
        <is>
          <t xml:space="preserve"> </t>
        </is>
      </c>
      <c r="H6" s="4" t="inlineStr">
        <is>
          <t xml:space="preserve"> </t>
        </is>
      </c>
      <c r="I6" s="4" t="inlineStr">
        <is>
          <t xml:space="preserve"> </t>
        </is>
      </c>
      <c r="J6" s="4" t="inlineStr">
        <is>
          <t xml:space="preserve"> </t>
        </is>
      </c>
    </row>
    <row r="7">
      <c r="A7" s="4" t="inlineStr">
        <is>
          <t>Net change during the period</t>
        </is>
      </c>
      <c r="B7" s="5" t="n">
        <v>227194</v>
      </c>
      <c r="C7" s="4" t="inlineStr">
        <is>
          <t xml:space="preserve"> </t>
        </is>
      </c>
      <c r="D7" s="4" t="inlineStr">
        <is>
          <t xml:space="preserve"> </t>
        </is>
      </c>
      <c r="E7" s="4" t="inlineStr">
        <is>
          <t xml:space="preserve"> </t>
        </is>
      </c>
      <c r="F7" s="4" t="inlineStr">
        <is>
          <t xml:space="preserve"> </t>
        </is>
      </c>
      <c r="G7" s="6" t="n">
        <v>207990</v>
      </c>
      <c r="H7" s="4" t="inlineStr">
        <is>
          <t xml:space="preserve"> </t>
        </is>
      </c>
      <c r="I7" s="6" t="n">
        <v>19204</v>
      </c>
      <c r="J7" s="4" t="inlineStr">
        <is>
          <t xml:space="preserve"> </t>
        </is>
      </c>
    </row>
    <row r="8">
      <c r="A8" s="4" t="inlineStr">
        <is>
          <t>Purchases of shares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07</v>
      </c>
      <c r="I8" s="4" t="inlineStr">
        <is>
          <t xml:space="preserve"> </t>
        </is>
      </c>
      <c r="J8" s="4" t="inlineStr">
        <is>
          <t xml:space="preserve"> </t>
        </is>
      </c>
    </row>
    <row r="9">
      <c r="A9" s="4" t="inlineStr">
        <is>
          <t>Sales of shares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577</v>
      </c>
      <c r="I9" s="4" t="inlineStr">
        <is>
          <t xml:space="preserve"> </t>
        </is>
      </c>
      <c r="J9" s="4" t="inlineStr">
        <is>
          <t xml:space="preserve"> </t>
        </is>
      </c>
    </row>
    <row r="10">
      <c r="A10" s="4" t="inlineStr">
        <is>
          <t>Net increase resulting from changes in interests in consolidated subsidiaries, consolidated VIEs, and affiliated 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5</v>
      </c>
      <c r="I10" s="4" t="inlineStr">
        <is>
          <t xml:space="preserve"> </t>
        </is>
      </c>
      <c r="J10" s="4" t="inlineStr">
        <is>
          <t xml:space="preserve"> </t>
        </is>
      </c>
    </row>
    <row r="11">
      <c r="A11" s="4" t="inlineStr">
        <is>
          <t>Initial subscriptions of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27</v>
      </c>
      <c r="J11" s="4" t="inlineStr">
        <is>
          <t xml:space="preserve"> </t>
        </is>
      </c>
    </row>
    <row r="12">
      <c r="A12" s="4" t="inlineStr">
        <is>
          <t>Transactions between the consolidated subsidiaries and the related noncontrolling interest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1318</v>
      </c>
      <c r="J12" s="4" t="inlineStr">
        <is>
          <t xml:space="preserve"> </t>
        </is>
      </c>
    </row>
    <row r="13">
      <c r="A13" s="4" t="inlineStr">
        <is>
          <t>Decrease in noncontrolling interests related to deconsolidation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919</v>
      </c>
      <c r="J13" s="4" t="inlineStr">
        <is>
          <t xml:space="preserve"> </t>
        </is>
      </c>
    </row>
    <row r="14">
      <c r="A14" s="4" t="inlineStr">
        <is>
          <t>Net income (loss) before attribution of noncontrolling interests</t>
        </is>
      </c>
      <c r="B14" s="6" t="n">
        <v>756833</v>
      </c>
      <c r="C14" s="4" t="inlineStr">
        <is>
          <t xml:space="preserve"> </t>
        </is>
      </c>
      <c r="D14" s="4" t="inlineStr">
        <is>
          <t xml:space="preserve"> </t>
        </is>
      </c>
      <c r="E14" s="4" t="inlineStr">
        <is>
          <t xml:space="preserve"> </t>
        </is>
      </c>
      <c r="F14" s="6" t="n">
        <v>737611</v>
      </c>
      <c r="G14" s="4" t="inlineStr">
        <is>
          <t xml:space="preserve"> </t>
        </is>
      </c>
      <c r="H14" s="4" t="inlineStr">
        <is>
          <t xml:space="preserve"> </t>
        </is>
      </c>
      <c r="I14" s="6" t="n">
        <v>19222</v>
      </c>
      <c r="J14" s="4" t="inlineStr">
        <is>
          <t xml:space="preserve"> </t>
        </is>
      </c>
    </row>
    <row r="15">
      <c r="A15" s="4" t="inlineStr">
        <is>
          <t>Dividends paid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458</v>
      </c>
      <c r="J15" s="4" t="inlineStr">
        <is>
          <t xml:space="preserve"> </t>
        </is>
      </c>
    </row>
    <row r="16">
      <c r="A16" s="4" t="inlineStr">
        <is>
          <t>Balance at end of period at Sep. 30, 2021</t>
        </is>
      </c>
      <c r="B16" s="6" t="n">
        <v>17100819</v>
      </c>
      <c r="C16" s="6" t="n">
        <v>2090270</v>
      </c>
      <c r="D16" s="6" t="n">
        <v>5524313</v>
      </c>
      <c r="E16" s="6" t="n">
        <v>239571</v>
      </c>
      <c r="F16" s="6" t="n">
        <v>9166932</v>
      </c>
      <c r="G16" s="6" t="n">
        <v>-81491</v>
      </c>
      <c r="H16" s="6" t="n">
        <v>-506357</v>
      </c>
      <c r="I16" s="6" t="n">
        <v>667581</v>
      </c>
      <c r="J16" s="5" t="n">
        <v>16433238</v>
      </c>
    </row>
    <row r="17">
      <c r="A17" s="4" t="inlineStr">
        <is>
          <t>Balance at beginning of period at Mar. 31, 2022</t>
        </is>
      </c>
      <c r="B17" s="6" t="n">
        <v>16296522</v>
      </c>
      <c r="C17" s="6" t="n">
        <v>2090270</v>
      </c>
      <c r="D17" s="6" t="n">
        <v>5327772</v>
      </c>
      <c r="E17" s="6" t="n">
        <v>239571</v>
      </c>
      <c r="F17" s="6" t="n">
        <v>8172646</v>
      </c>
      <c r="G17" s="6" t="n">
        <v>227033</v>
      </c>
      <c r="H17" s="6" t="n">
        <v>-452224</v>
      </c>
      <c r="I17" s="6" t="n">
        <v>691454</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4" t="inlineStr">
        <is>
          <t xml:space="preserve"> </t>
        </is>
      </c>
      <c r="C19" s="4" t="inlineStr">
        <is>
          <t xml:space="preserve"> </t>
        </is>
      </c>
      <c r="D19" s="6" t="n">
        <v>-101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net</t>
        </is>
      </c>
      <c r="B20" s="4" t="inlineStr">
        <is>
          <t xml:space="preserve"> </t>
        </is>
      </c>
      <c r="C20" s="4" t="inlineStr">
        <is>
          <t xml:space="preserve"> </t>
        </is>
      </c>
      <c r="D20" s="6" t="n">
        <v>242</v>
      </c>
      <c r="E20" s="4" t="inlineStr">
        <is>
          <t xml:space="preserve"> </t>
        </is>
      </c>
      <c r="F20" s="4" t="inlineStr">
        <is>
          <t xml:space="preserve"> </t>
        </is>
      </c>
      <c r="G20" s="4" t="inlineStr">
        <is>
          <t xml:space="preserve"> </t>
        </is>
      </c>
      <c r="H20" s="4" t="inlineStr">
        <is>
          <t xml:space="preserve"> </t>
        </is>
      </c>
      <c r="I20" s="6" t="n">
        <v>55</v>
      </c>
      <c r="J20" s="4" t="inlineStr">
        <is>
          <t xml:space="preserve"> </t>
        </is>
      </c>
    </row>
    <row r="21">
      <c r="A21" s="4" t="inlineStr">
        <is>
          <t>Common stock—¥12.50 per share and ¥14.50 per share in 2021 and 2022</t>
        </is>
      </c>
      <c r="B21" s="4" t="inlineStr">
        <is>
          <t xml:space="preserve"> </t>
        </is>
      </c>
      <c r="C21" s="4" t="inlineStr">
        <is>
          <t xml:space="preserve"> </t>
        </is>
      </c>
      <c r="D21" s="4" t="inlineStr">
        <is>
          <t xml:space="preserve"> </t>
        </is>
      </c>
      <c r="E21" s="4" t="inlineStr">
        <is>
          <t xml:space="preserve"> </t>
        </is>
      </c>
      <c r="F21" s="6" t="n">
        <v>-182921</v>
      </c>
      <c r="G21" s="4" t="inlineStr">
        <is>
          <t xml:space="preserve"> </t>
        </is>
      </c>
      <c r="H21" s="4" t="inlineStr">
        <is>
          <t xml:space="preserve"> </t>
        </is>
      </c>
      <c r="I21" s="4" t="inlineStr">
        <is>
          <t xml:space="preserve"> </t>
        </is>
      </c>
      <c r="J21" s="4" t="inlineStr">
        <is>
          <t xml:space="preserve"> </t>
        </is>
      </c>
    </row>
    <row r="22">
      <c r="A22" s="4" t="inlineStr">
        <is>
          <t>Net change during the period</t>
        </is>
      </c>
      <c r="B22" s="6" t="n">
        <v>1263173</v>
      </c>
      <c r="C22" s="4" t="inlineStr">
        <is>
          <t xml:space="preserve"> </t>
        </is>
      </c>
      <c r="D22" s="4" t="inlineStr">
        <is>
          <t xml:space="preserve"> </t>
        </is>
      </c>
      <c r="E22" s="4" t="inlineStr">
        <is>
          <t xml:space="preserve"> </t>
        </is>
      </c>
      <c r="F22" s="4" t="inlineStr">
        <is>
          <t xml:space="preserve"> </t>
        </is>
      </c>
      <c r="G22" s="6" t="n">
        <v>1198138</v>
      </c>
      <c r="H22" s="4" t="inlineStr">
        <is>
          <t xml:space="preserve"> </t>
        </is>
      </c>
      <c r="I22" s="6" t="n">
        <v>65035</v>
      </c>
      <c r="J22" s="4" t="inlineStr">
        <is>
          <t xml:space="preserve"> </t>
        </is>
      </c>
    </row>
    <row r="23">
      <c r="A23" s="4" t="inlineStr">
        <is>
          <t>Purchases of shares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8784</v>
      </c>
      <c r="I23" s="4" t="inlineStr">
        <is>
          <t xml:space="preserve"> </t>
        </is>
      </c>
      <c r="J23" s="4" t="inlineStr">
        <is>
          <t xml:space="preserve"> </t>
        </is>
      </c>
    </row>
    <row r="24">
      <c r="A24" s="4" t="inlineStr">
        <is>
          <t>Sales of shares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18</v>
      </c>
      <c r="I24" s="4" t="inlineStr">
        <is>
          <t xml:space="preserve"> </t>
        </is>
      </c>
      <c r="J24" s="4" t="inlineStr">
        <is>
          <t xml:space="preserve"> </t>
        </is>
      </c>
    </row>
    <row r="25">
      <c r="A25" s="4" t="inlineStr">
        <is>
          <t>Net increase resulting from changes in interests in consolidated subsidiaries, consolidated VIEs, and affiliated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v>
      </c>
      <c r="I25" s="4" t="inlineStr">
        <is>
          <t xml:space="preserve"> </t>
        </is>
      </c>
      <c r="J25" s="4" t="inlineStr">
        <is>
          <t xml:space="preserve"> </t>
        </is>
      </c>
    </row>
    <row r="26">
      <c r="A26" s="4" t="inlineStr">
        <is>
          <t>Initial subscriptions of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v>
      </c>
      <c r="J26" s="4" t="inlineStr">
        <is>
          <t xml:space="preserve"> </t>
        </is>
      </c>
    </row>
    <row r="27">
      <c r="A27" s="4" t="inlineStr">
        <is>
          <t>Transactions between the consolidated subsidiaries and the related noncontrolling interest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403</v>
      </c>
      <c r="J27" s="4" t="inlineStr">
        <is>
          <t xml:space="preserve"> </t>
        </is>
      </c>
    </row>
    <row r="28">
      <c r="A28" s="4" t="inlineStr">
        <is>
          <t>Decrease in noncontrolling interests related to deconsolidation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556</v>
      </c>
      <c r="J28" s="4" t="inlineStr">
        <is>
          <t xml:space="preserve"> </t>
        </is>
      </c>
    </row>
    <row r="29">
      <c r="A29" s="4" t="inlineStr">
        <is>
          <t>Net income (loss) before attribution of noncontrolling interests</t>
        </is>
      </c>
      <c r="B29" s="6" t="n">
        <v>-951395</v>
      </c>
      <c r="C29" s="4" t="inlineStr">
        <is>
          <t xml:space="preserve"> </t>
        </is>
      </c>
      <c r="D29" s="4" t="inlineStr">
        <is>
          <t xml:space="preserve"> </t>
        </is>
      </c>
      <c r="E29" s="4" t="inlineStr">
        <is>
          <t xml:space="preserve"> </t>
        </is>
      </c>
      <c r="F29" s="6" t="n">
        <v>-1014129</v>
      </c>
      <c r="G29" s="4" t="inlineStr">
        <is>
          <t xml:space="preserve"> </t>
        </is>
      </c>
      <c r="H29" s="4" t="inlineStr">
        <is>
          <t xml:space="preserve"> </t>
        </is>
      </c>
      <c r="I29" s="6" t="n">
        <v>62734</v>
      </c>
      <c r="J29" s="4" t="inlineStr">
        <is>
          <t xml:space="preserve"> </t>
        </is>
      </c>
    </row>
    <row r="30">
      <c r="A30" s="4" t="inlineStr">
        <is>
          <t>Dividends paid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158</v>
      </c>
      <c r="J30" s="4" t="inlineStr">
        <is>
          <t xml:space="preserve"> </t>
        </is>
      </c>
    </row>
    <row r="31">
      <c r="A31" s="4" t="inlineStr">
        <is>
          <t>Balance at end of period at Sep. 30, 2022</t>
        </is>
      </c>
      <c r="B31" s="5" t="n">
        <v>16147508</v>
      </c>
      <c r="C31" s="5" t="n">
        <v>2090270</v>
      </c>
      <c r="D31" s="5" t="n">
        <v>5317824</v>
      </c>
      <c r="E31" s="5" t="n">
        <v>239571</v>
      </c>
      <c r="F31" s="5" t="n">
        <v>6975596</v>
      </c>
      <c r="G31" s="5" t="n">
        <v>1425171</v>
      </c>
      <c r="H31" s="5" t="n">
        <v>-689101</v>
      </c>
      <c r="I31" s="5" t="n">
        <v>788177</v>
      </c>
      <c r="J31" s="5" t="n">
        <v>153593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Troubled Debt Restructurings by Class) (Detail) - JPY (¥) ¥ in Millions</t>
        </is>
      </c>
      <c r="B1" s="2" t="inlineStr">
        <is>
          <t>6 Months Ended</t>
        </is>
      </c>
    </row>
    <row r="2">
      <c r="B2" s="2" t="inlineStr">
        <is>
          <t>Sep. 30, 2022</t>
        </is>
      </c>
      <c r="C2" s="2" t="inlineStr">
        <is>
          <t>Sep. 30, 2021</t>
        </is>
      </c>
    </row>
    <row r="3">
      <c r="A3" s="3" t="inlineStr">
        <is>
          <t>Financing Receivable, Modifications [Line Items]</t>
        </is>
      </c>
      <c r="B3" s="4" t="inlineStr">
        <is>
          <t xml:space="preserve"> </t>
        </is>
      </c>
      <c r="C3" s="4" t="inlineStr">
        <is>
          <t xml:space="preserve"> </t>
        </is>
      </c>
    </row>
    <row r="4">
      <c r="A4" s="4" t="inlineStr">
        <is>
          <t>Troubled debt restructurings, Pre-modification outstanding recorded investment</t>
        </is>
      </c>
      <c r="B4" s="5" t="n">
        <v>139227</v>
      </c>
      <c r="C4" s="5" t="n">
        <v>147777</v>
      </c>
    </row>
    <row r="5">
      <c r="A5" s="4" t="inlineStr">
        <is>
          <t>Troubled debt restructurings, Post-modification outstanding recorded investment</t>
        </is>
      </c>
      <c r="B5" s="6" t="n">
        <v>138753</v>
      </c>
      <c r="C5" s="6" t="n">
        <v>146173</v>
      </c>
    </row>
    <row r="6">
      <c r="A6" s="4" t="inlineStr">
        <is>
          <t>Troubled debt restructurings that subsequently defaulted, Recorded Investment</t>
        </is>
      </c>
      <c r="B6" s="6" t="n">
        <v>6364</v>
      </c>
      <c r="C6" s="6" t="n">
        <v>20884</v>
      </c>
    </row>
    <row r="7">
      <c r="A7" s="4" t="inlineStr">
        <is>
          <t>Commercial | Domestic</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roubled debt restructurings, Pre-modification outstanding recorded investment</t>
        </is>
      </c>
      <c r="B9" s="6" t="n">
        <v>37312</v>
      </c>
      <c r="C9" s="6" t="n">
        <v>94584</v>
      </c>
    </row>
    <row r="10">
      <c r="A10" s="4" t="inlineStr">
        <is>
          <t>Troubled debt restructurings, Post-modification outstanding recorded investment</t>
        </is>
      </c>
      <c r="B10" s="6" t="n">
        <v>37312</v>
      </c>
      <c r="C10" s="6" t="n">
        <v>93578</v>
      </c>
    </row>
    <row r="11">
      <c r="A11" s="4" t="inlineStr">
        <is>
          <t>Troubled debt restructurings that subsequently defaulted, Recorded Investment</t>
        </is>
      </c>
      <c r="B11" s="6" t="n">
        <v>1830</v>
      </c>
      <c r="C11" s="6" t="n">
        <v>7048</v>
      </c>
    </row>
    <row r="12">
      <c r="A12" s="4" t="inlineStr">
        <is>
          <t>Commercial | Foreig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Troubled debt restructurings, Pre-modification outstanding recorded investment</t>
        </is>
      </c>
      <c r="B14" s="6" t="n">
        <v>17057</v>
      </c>
      <c r="C14" s="6" t="n">
        <v>529</v>
      </c>
    </row>
    <row r="15">
      <c r="A15" s="4" t="inlineStr">
        <is>
          <t>Troubled debt restructurings, Post-modification outstanding recorded investment</t>
        </is>
      </c>
      <c r="B15" s="6" t="n">
        <v>17057</v>
      </c>
      <c r="C15" s="6" t="n">
        <v>529</v>
      </c>
    </row>
    <row r="16">
      <c r="A16" s="4" t="inlineStr">
        <is>
          <t>Troubled debt restructurings that subsequently defaulted, Recorded Investment</t>
        </is>
      </c>
      <c r="B16" s="6" t="n">
        <v>0</v>
      </c>
      <c r="C16" s="6" t="n">
        <v>8447</v>
      </c>
    </row>
    <row r="17">
      <c r="A17" s="4" t="inlineStr">
        <is>
          <t>Residentia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roubled debt restructurings, Pre-modification outstanding recorded investment</t>
        </is>
      </c>
      <c r="B19" s="6" t="n">
        <v>8697</v>
      </c>
      <c r="C19" s="6" t="n">
        <v>13707</v>
      </c>
    </row>
    <row r="20">
      <c r="A20" s="4" t="inlineStr">
        <is>
          <t>Troubled debt restructurings, Post-modification outstanding recorded investment</t>
        </is>
      </c>
      <c r="B20" s="6" t="n">
        <v>8697</v>
      </c>
      <c r="C20" s="6" t="n">
        <v>13707</v>
      </c>
    </row>
    <row r="21">
      <c r="A21" s="4" t="inlineStr">
        <is>
          <t>Troubled debt restructurings that subsequently defaulted, Recorded Investment</t>
        </is>
      </c>
      <c r="B21" s="6" t="n">
        <v>95</v>
      </c>
      <c r="C21" s="6" t="n">
        <v>117</v>
      </c>
    </row>
    <row r="22">
      <c r="A22" s="4" t="inlineStr">
        <is>
          <t>Card</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roubled debt restructurings, Pre-modification outstanding recorded investment</t>
        </is>
      </c>
      <c r="B24" s="6" t="n">
        <v>11408</v>
      </c>
      <c r="C24" s="6" t="n">
        <v>11485</v>
      </c>
    </row>
    <row r="25">
      <c r="A25" s="4" t="inlineStr">
        <is>
          <t>Troubled debt restructurings, Post-modification outstanding recorded investment</t>
        </is>
      </c>
      <c r="B25" s="6" t="n">
        <v>10934</v>
      </c>
      <c r="C25" s="6" t="n">
        <v>10877</v>
      </c>
    </row>
    <row r="26">
      <c r="A26" s="4" t="inlineStr">
        <is>
          <t>Troubled debt restructurings that subsequently defaulted, Recorded Investment</t>
        </is>
      </c>
      <c r="B26" s="6" t="n">
        <v>1410</v>
      </c>
      <c r="C26" s="6" t="n">
        <v>1269</v>
      </c>
    </row>
    <row r="27">
      <c r="A27" s="4" t="inlineStr">
        <is>
          <t>MUAH</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Troubled debt restructurings, Pre-modification outstanding recorded investment</t>
        </is>
      </c>
      <c r="B29" s="6" t="n">
        <v>8216</v>
      </c>
      <c r="C29" s="6" t="n">
        <v>14233</v>
      </c>
    </row>
    <row r="30">
      <c r="A30" s="4" t="inlineStr">
        <is>
          <t>Troubled debt restructurings, Post-modification outstanding recorded investment</t>
        </is>
      </c>
      <c r="B30" s="6" t="n">
        <v>8216</v>
      </c>
      <c r="C30" s="6" t="n">
        <v>14243</v>
      </c>
    </row>
    <row r="31">
      <c r="A31" s="4" t="inlineStr">
        <is>
          <t>Troubled debt restructurings that subsequently defaulted, Recorded Investment</t>
        </is>
      </c>
      <c r="B31" s="6" t="n">
        <v>0</v>
      </c>
      <c r="C31" s="6" t="n">
        <v>258</v>
      </c>
    </row>
    <row r="32">
      <c r="A32" s="4" t="inlineStr">
        <is>
          <t>Krungsri</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Troubled debt restructurings, Pre-modification outstanding recorded investment</t>
        </is>
      </c>
      <c r="B34" s="6" t="n">
        <v>48899</v>
      </c>
      <c r="C34" s="6" t="n">
        <v>8135</v>
      </c>
    </row>
    <row r="35">
      <c r="A35" s="4" t="inlineStr">
        <is>
          <t>Troubled debt restructurings, Post-modification outstanding recorded investment</t>
        </is>
      </c>
      <c r="B35" s="6" t="n">
        <v>48899</v>
      </c>
      <c r="C35" s="6" t="n">
        <v>8135</v>
      </c>
    </row>
    <row r="36">
      <c r="A36" s="4" t="inlineStr">
        <is>
          <t>Troubled debt restructurings that subsequently defaulted, Recorded Investment</t>
        </is>
      </c>
      <c r="B36" s="6" t="n">
        <v>1827</v>
      </c>
      <c r="C36" s="6" t="n">
        <v>2104</v>
      </c>
    </row>
    <row r="37">
      <c r="A37" s="4" t="inlineStr">
        <is>
          <t>Oth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roubled debt restructurings, Pre-modification outstanding recorded investment</t>
        </is>
      </c>
      <c r="B39" s="6" t="n">
        <v>7638</v>
      </c>
      <c r="C39" s="6" t="n">
        <v>5104</v>
      </c>
    </row>
    <row r="40">
      <c r="A40" s="4" t="inlineStr">
        <is>
          <t>Troubled debt restructurings, Post-modification outstanding recorded investment</t>
        </is>
      </c>
      <c r="B40" s="6" t="n">
        <v>7638</v>
      </c>
      <c r="C40" s="6" t="n">
        <v>5104</v>
      </c>
    </row>
    <row r="41">
      <c r="A41" s="4" t="inlineStr">
        <is>
          <t>Troubled debt restructurings that subsequently defaulted, Recorded Investment</t>
        </is>
      </c>
      <c r="B41" s="5" t="n">
        <v>1202</v>
      </c>
      <c r="C41" s="5" t="n">
        <v>16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of Loans and Year of Origination by Class) (Detail) - JPY (¥) ¥ in Millions</t>
        </is>
      </c>
      <c r="B1" s="2" t="inlineStr">
        <is>
          <t>Sep. 30, 2022</t>
        </is>
      </c>
      <c r="C1" s="2" t="inlineStr">
        <is>
          <t>Mar. 31, 2022</t>
        </is>
      </c>
    </row>
    <row r="2">
      <c r="A2" s="3" t="inlineStr">
        <is>
          <t>Financing Receivables Credit Quality Indicator By Year Of Origination [Line Items]</t>
        </is>
      </c>
      <c r="B2" s="4" t="inlineStr">
        <is>
          <t xml:space="preserve"> </t>
        </is>
      </c>
      <c r="C2" s="4" t="inlineStr">
        <is>
          <t xml:space="preserve"> </t>
        </is>
      </c>
    </row>
    <row r="3">
      <c r="A3" s="4" t="inlineStr">
        <is>
          <t>Total</t>
        </is>
      </c>
      <c r="B3" s="5" t="n">
        <v>123308764</v>
      </c>
      <c r="C3" s="5" t="n">
        <v>113471623</v>
      </c>
    </row>
    <row r="4">
      <c r="A4" s="4" t="inlineStr">
        <is>
          <t>Commercial | Excluding loans held for sale and covered loans</t>
        </is>
      </c>
      <c r="B4" s="4" t="inlineStr">
        <is>
          <t xml:space="preserve"> </t>
        </is>
      </c>
      <c r="C4" s="4" t="inlineStr">
        <is>
          <t xml:space="preserve"> </t>
        </is>
      </c>
    </row>
    <row r="5">
      <c r="A5" s="3" t="inlineStr">
        <is>
          <t>Financing Receivables Credit Quality Indicator By Year Of Origination [Line Items]</t>
        </is>
      </c>
      <c r="B5" s="4" t="inlineStr">
        <is>
          <t xml:space="preserve"> </t>
        </is>
      </c>
      <c r="C5" s="4" t="inlineStr">
        <is>
          <t xml:space="preserve"> </t>
        </is>
      </c>
    </row>
    <row r="6">
      <c r="A6" s="4" t="inlineStr">
        <is>
          <t>2021</t>
        </is>
      </c>
      <c r="B6" s="6" t="n">
        <v>21731378</v>
      </c>
      <c r="C6" s="6" t="n">
        <v>27445726</v>
      </c>
    </row>
    <row r="7">
      <c r="A7" s="4" t="inlineStr">
        <is>
          <t>2020</t>
        </is>
      </c>
      <c r="B7" s="6" t="n">
        <v>14061406</v>
      </c>
      <c r="C7" s="6" t="n">
        <v>10850943</v>
      </c>
    </row>
    <row r="8">
      <c r="A8" s="4" t="inlineStr">
        <is>
          <t>2019</t>
        </is>
      </c>
      <c r="B8" s="6" t="n">
        <v>9755525</v>
      </c>
      <c r="C8" s="6" t="n">
        <v>7634337</v>
      </c>
    </row>
    <row r="9">
      <c r="A9" s="4" t="inlineStr">
        <is>
          <t>2018</t>
        </is>
      </c>
      <c r="B9" s="6" t="n">
        <v>6866603</v>
      </c>
      <c r="C9" s="6" t="n">
        <v>6509048</v>
      </c>
    </row>
    <row r="10">
      <c r="A10" s="4" t="inlineStr">
        <is>
          <t>2017</t>
        </is>
      </c>
      <c r="B10" s="6" t="n">
        <v>5717420</v>
      </c>
      <c r="C10" s="6" t="n">
        <v>3924194</v>
      </c>
    </row>
    <row r="11">
      <c r="A11" s="4" t="inlineStr">
        <is>
          <t>Prior</t>
        </is>
      </c>
      <c r="B11" s="6" t="n">
        <v>11808586</v>
      </c>
      <c r="C11" s="6" t="n">
        <v>8827987</v>
      </c>
    </row>
    <row r="12">
      <c r="A12" s="4" t="inlineStr">
        <is>
          <t>Revolving loans amortized cost basis</t>
        </is>
      </c>
      <c r="B12" s="6" t="n">
        <v>26853224</v>
      </c>
      <c r="C12" s="6" t="n">
        <v>23380258</v>
      </c>
    </row>
    <row r="13">
      <c r="A13" s="4" t="inlineStr">
        <is>
          <t>Revolving loans converted to term loans amortized cost basis</t>
        </is>
      </c>
      <c r="B13" s="6" t="n">
        <v>1792</v>
      </c>
      <c r="C13" s="6" t="n">
        <v>9236</v>
      </c>
    </row>
    <row r="14">
      <c r="A14" s="4" t="inlineStr">
        <is>
          <t>Total</t>
        </is>
      </c>
      <c r="B14" s="6" t="n">
        <v>96795934</v>
      </c>
      <c r="C14" s="6" t="n">
        <v>88581729</v>
      </c>
    </row>
    <row r="15">
      <c r="A15" s="4" t="inlineStr">
        <is>
          <t>Commercial | Domestic</t>
        </is>
      </c>
      <c r="B15" s="4" t="inlineStr">
        <is>
          <t xml:space="preserve"> </t>
        </is>
      </c>
      <c r="C15" s="4" t="inlineStr">
        <is>
          <t xml:space="preserve"> </t>
        </is>
      </c>
    </row>
    <row r="16">
      <c r="A16" s="3" t="inlineStr">
        <is>
          <t>Financing Receivables Credit Quality Indicator By Year Of Origination [Line Items]</t>
        </is>
      </c>
      <c r="B16" s="4" t="inlineStr">
        <is>
          <t xml:space="preserve"> </t>
        </is>
      </c>
      <c r="C16" s="4" t="inlineStr">
        <is>
          <t xml:space="preserve"> </t>
        </is>
      </c>
    </row>
    <row r="17">
      <c r="A17" s="4" t="inlineStr">
        <is>
          <t>Total</t>
        </is>
      </c>
      <c r="B17" s="6" t="n">
        <v>54952802</v>
      </c>
      <c r="C17" s="6" t="n">
        <v>54044718</v>
      </c>
    </row>
    <row r="18">
      <c r="A18" s="4" t="inlineStr">
        <is>
          <t>Commercial | Domestic | Excluding loans held for sale and covered loans</t>
        </is>
      </c>
      <c r="B18" s="4" t="inlineStr">
        <is>
          <t xml:space="preserve"> </t>
        </is>
      </c>
      <c r="C18" s="4" t="inlineStr">
        <is>
          <t xml:space="preserve"> </t>
        </is>
      </c>
    </row>
    <row r="19">
      <c r="A19" s="3" t="inlineStr">
        <is>
          <t>Financing Receivables Credit Quality Indicator By Year Of Origination [Line Items]</t>
        </is>
      </c>
      <c r="B19" s="4" t="inlineStr">
        <is>
          <t xml:space="preserve"> </t>
        </is>
      </c>
      <c r="C19" s="4" t="inlineStr">
        <is>
          <t xml:space="preserve"> </t>
        </is>
      </c>
    </row>
    <row r="20">
      <c r="A20" s="4" t="inlineStr">
        <is>
          <t>2021</t>
        </is>
      </c>
      <c r="B20" s="6" t="n">
        <v>14196806</v>
      </c>
      <c r="C20" s="6" t="n">
        <v>19038698</v>
      </c>
    </row>
    <row r="21">
      <c r="A21" s="4" t="inlineStr">
        <is>
          <t>2020</t>
        </is>
      </c>
      <c r="B21" s="6" t="n">
        <v>7772035</v>
      </c>
      <c r="C21" s="6" t="n">
        <v>7937529</v>
      </c>
    </row>
    <row r="22">
      <c r="A22" s="4" t="inlineStr">
        <is>
          <t>2019</t>
        </is>
      </c>
      <c r="B22" s="6" t="n">
        <v>7284193</v>
      </c>
      <c r="C22" s="6" t="n">
        <v>5003439</v>
      </c>
    </row>
    <row r="23">
      <c r="A23" s="4" t="inlineStr">
        <is>
          <t>2018</t>
        </is>
      </c>
      <c r="B23" s="6" t="n">
        <v>4496355</v>
      </c>
      <c r="C23" s="6" t="n">
        <v>4499174</v>
      </c>
    </row>
    <row r="24">
      <c r="A24" s="4" t="inlineStr">
        <is>
          <t>2017</t>
        </is>
      </c>
      <c r="B24" s="6" t="n">
        <v>4032020</v>
      </c>
      <c r="C24" s="6" t="n">
        <v>2817819</v>
      </c>
    </row>
    <row r="25">
      <c r="A25" s="4" t="inlineStr">
        <is>
          <t>Prior</t>
        </is>
      </c>
      <c r="B25" s="6" t="n">
        <v>8760989</v>
      </c>
      <c r="C25" s="6" t="n">
        <v>6639931</v>
      </c>
    </row>
    <row r="26">
      <c r="A26" s="4" t="inlineStr">
        <is>
          <t>Revolving loans amortized cost basis</t>
        </is>
      </c>
      <c r="B26" s="6" t="n">
        <v>8354525</v>
      </c>
      <c r="C26" s="6" t="n">
        <v>8038871</v>
      </c>
    </row>
    <row r="27">
      <c r="A27" s="4" t="inlineStr">
        <is>
          <t>Revolving loans converted to term loans amortized cost basis</t>
        </is>
      </c>
      <c r="B27" s="6" t="n">
        <v>0</v>
      </c>
      <c r="C27" s="6" t="n">
        <v>0</v>
      </c>
    </row>
    <row r="28">
      <c r="A28" s="4" t="inlineStr">
        <is>
          <t>Total</t>
        </is>
      </c>
      <c r="B28" s="6" t="n">
        <v>54896923</v>
      </c>
      <c r="C28" s="6" t="n">
        <v>53975461</v>
      </c>
    </row>
    <row r="29">
      <c r="A29" s="4" t="inlineStr">
        <is>
          <t>Commercial | Domestic | Normal | Excluding loans held for sale and covered loans</t>
        </is>
      </c>
      <c r="B29" s="4" t="inlineStr">
        <is>
          <t xml:space="preserve"> </t>
        </is>
      </c>
      <c r="C29" s="4" t="inlineStr">
        <is>
          <t xml:space="preserve"> </t>
        </is>
      </c>
    </row>
    <row r="30">
      <c r="A30" s="3" t="inlineStr">
        <is>
          <t>Financing Receivables Credit Quality Indicator By Year Of Origination [Line Items]</t>
        </is>
      </c>
      <c r="B30" s="4" t="inlineStr">
        <is>
          <t xml:space="preserve"> </t>
        </is>
      </c>
      <c r="C30" s="4" t="inlineStr">
        <is>
          <t xml:space="preserve"> </t>
        </is>
      </c>
    </row>
    <row r="31">
      <c r="A31" s="4" t="inlineStr">
        <is>
          <t>2021</t>
        </is>
      </c>
      <c r="B31" s="6" t="n">
        <v>14004153</v>
      </c>
      <c r="C31" s="6" t="n">
        <v>18756933</v>
      </c>
    </row>
    <row r="32">
      <c r="A32" s="4" t="inlineStr">
        <is>
          <t>2020</t>
        </is>
      </c>
      <c r="B32" s="6" t="n">
        <v>7610769</v>
      </c>
      <c r="C32" s="6" t="n">
        <v>7646272</v>
      </c>
    </row>
    <row r="33">
      <c r="A33" s="4" t="inlineStr">
        <is>
          <t>2019</t>
        </is>
      </c>
      <c r="B33" s="6" t="n">
        <v>7031429</v>
      </c>
      <c r="C33" s="6" t="n">
        <v>4669784</v>
      </c>
    </row>
    <row r="34">
      <c r="A34" s="4" t="inlineStr">
        <is>
          <t>2018</t>
        </is>
      </c>
      <c r="B34" s="6" t="n">
        <v>4325773</v>
      </c>
      <c r="C34" s="6" t="n">
        <v>4335640</v>
      </c>
    </row>
    <row r="35">
      <c r="A35" s="4" t="inlineStr">
        <is>
          <t>2017</t>
        </is>
      </c>
      <c r="B35" s="6" t="n">
        <v>3897211</v>
      </c>
      <c r="C35" s="6" t="n">
        <v>2698956</v>
      </c>
    </row>
    <row r="36">
      <c r="A36" s="4" t="inlineStr">
        <is>
          <t>Prior</t>
        </is>
      </c>
      <c r="B36" s="6" t="n">
        <v>8287409</v>
      </c>
      <c r="C36" s="6" t="n">
        <v>6205070</v>
      </c>
    </row>
    <row r="37">
      <c r="A37" s="4" t="inlineStr">
        <is>
          <t>Revolving loans amortized cost basis</t>
        </is>
      </c>
      <c r="B37" s="6" t="n">
        <v>8064659</v>
      </c>
      <c r="C37" s="6" t="n">
        <v>7686772</v>
      </c>
    </row>
    <row r="38">
      <c r="A38" s="4" t="inlineStr">
        <is>
          <t>Revolving loans converted to term loans amortized cost basis</t>
        </is>
      </c>
      <c r="B38" s="6" t="n">
        <v>0</v>
      </c>
      <c r="C38" s="6" t="n">
        <v>0</v>
      </c>
    </row>
    <row r="39">
      <c r="A39" s="4" t="inlineStr">
        <is>
          <t>Total</t>
        </is>
      </c>
      <c r="B39" s="6" t="n">
        <v>53221403</v>
      </c>
      <c r="C39" s="6" t="n">
        <v>51999427</v>
      </c>
    </row>
    <row r="40">
      <c r="A40" s="4" t="inlineStr">
        <is>
          <t>Commercial | Domestic | Close Watch | Excluding loans held for sale and covered loans</t>
        </is>
      </c>
      <c r="B40" s="4" t="inlineStr">
        <is>
          <t xml:space="preserve"> </t>
        </is>
      </c>
      <c r="C40" s="4" t="inlineStr">
        <is>
          <t xml:space="preserve"> </t>
        </is>
      </c>
    </row>
    <row r="41">
      <c r="A41" s="3" t="inlineStr">
        <is>
          <t>Financing Receivables Credit Quality Indicator By Year Of Origination [Line Items]</t>
        </is>
      </c>
      <c r="B41" s="4" t="inlineStr">
        <is>
          <t xml:space="preserve"> </t>
        </is>
      </c>
      <c r="C41" s="4" t="inlineStr">
        <is>
          <t xml:space="preserve"> </t>
        </is>
      </c>
    </row>
    <row r="42">
      <c r="A42" s="4" t="inlineStr">
        <is>
          <t>2021</t>
        </is>
      </c>
      <c r="B42" s="6" t="n">
        <v>176407</v>
      </c>
      <c r="C42" s="6" t="n">
        <v>257276</v>
      </c>
    </row>
    <row r="43">
      <c r="A43" s="4" t="inlineStr">
        <is>
          <t>2020</t>
        </is>
      </c>
      <c r="B43" s="6" t="n">
        <v>144563</v>
      </c>
      <c r="C43" s="6" t="n">
        <v>266311</v>
      </c>
    </row>
    <row r="44">
      <c r="A44" s="4" t="inlineStr">
        <is>
          <t>2019</t>
        </is>
      </c>
      <c r="B44" s="6" t="n">
        <v>224012</v>
      </c>
      <c r="C44" s="6" t="n">
        <v>167387</v>
      </c>
    </row>
    <row r="45">
      <c r="A45" s="4" t="inlineStr">
        <is>
          <t>2018</t>
        </is>
      </c>
      <c r="B45" s="6" t="n">
        <v>139091</v>
      </c>
      <c r="C45" s="6" t="n">
        <v>150834</v>
      </c>
    </row>
    <row r="46">
      <c r="A46" s="4" t="inlineStr">
        <is>
          <t>2017</t>
        </is>
      </c>
      <c r="B46" s="6" t="n">
        <v>125667</v>
      </c>
      <c r="C46" s="6" t="n">
        <v>104047</v>
      </c>
    </row>
    <row r="47">
      <c r="A47" s="4" t="inlineStr">
        <is>
          <t>Prior</t>
        </is>
      </c>
      <c r="B47" s="6" t="n">
        <v>342051</v>
      </c>
      <c r="C47" s="6" t="n">
        <v>307367</v>
      </c>
    </row>
    <row r="48">
      <c r="A48" s="4" t="inlineStr">
        <is>
          <t>Revolving loans amortized cost basis</t>
        </is>
      </c>
      <c r="B48" s="6" t="n">
        <v>261505</v>
      </c>
      <c r="C48" s="6" t="n">
        <v>306193</v>
      </c>
    </row>
    <row r="49">
      <c r="A49" s="4" t="inlineStr">
        <is>
          <t>Revolving loans converted to term loans amortized cost basis</t>
        </is>
      </c>
      <c r="B49" s="6" t="n">
        <v>0</v>
      </c>
      <c r="C49" s="6" t="n">
        <v>0</v>
      </c>
    </row>
    <row r="50">
      <c r="A50" s="4" t="inlineStr">
        <is>
          <t>Total</t>
        </is>
      </c>
      <c r="B50" s="6" t="n">
        <v>1413296</v>
      </c>
      <c r="C50" s="6" t="n">
        <v>1559415</v>
      </c>
    </row>
    <row r="51">
      <c r="A51" s="4" t="inlineStr">
        <is>
          <t>Commercial | Domestic | Likely to become Bankrupt or Legally/Virtually Bankrupt | Excluding loans held for sale and covered loans</t>
        </is>
      </c>
      <c r="B51" s="4" t="inlineStr">
        <is>
          <t xml:space="preserve"> </t>
        </is>
      </c>
      <c r="C51" s="4" t="inlineStr">
        <is>
          <t xml:space="preserve"> </t>
        </is>
      </c>
    </row>
    <row r="52">
      <c r="A52" s="3" t="inlineStr">
        <is>
          <t>Financing Receivables Credit Quality Indicator By Year Of Origination [Line Items]</t>
        </is>
      </c>
      <c r="B52" s="4" t="inlineStr">
        <is>
          <t xml:space="preserve"> </t>
        </is>
      </c>
      <c r="C52" s="4" t="inlineStr">
        <is>
          <t xml:space="preserve"> </t>
        </is>
      </c>
    </row>
    <row r="53">
      <c r="A53" s="4" t="inlineStr">
        <is>
          <t>2021</t>
        </is>
      </c>
      <c r="B53" s="6" t="n">
        <v>16246</v>
      </c>
      <c r="C53" s="6" t="n">
        <v>24489</v>
      </c>
    </row>
    <row r="54">
      <c r="A54" s="4" t="inlineStr">
        <is>
          <t>2020</t>
        </is>
      </c>
      <c r="B54" s="6" t="n">
        <v>16703</v>
      </c>
      <c r="C54" s="6" t="n">
        <v>24946</v>
      </c>
    </row>
    <row r="55">
      <c r="A55" s="4" t="inlineStr">
        <is>
          <t>2019</t>
        </is>
      </c>
      <c r="B55" s="6" t="n">
        <v>28752</v>
      </c>
      <c r="C55" s="6" t="n">
        <v>166268</v>
      </c>
    </row>
    <row r="56">
      <c r="A56" s="4" t="inlineStr">
        <is>
          <t>2018</t>
        </is>
      </c>
      <c r="B56" s="6" t="n">
        <v>31491</v>
      </c>
      <c r="C56" s="6" t="n">
        <v>12700</v>
      </c>
    </row>
    <row r="57">
      <c r="A57" s="4" t="inlineStr">
        <is>
          <t>2017</t>
        </is>
      </c>
      <c r="B57" s="6" t="n">
        <v>9142</v>
      </c>
      <c r="C57" s="6" t="n">
        <v>14816</v>
      </c>
    </row>
    <row r="58">
      <c r="A58" s="4" t="inlineStr">
        <is>
          <t>Prior</t>
        </is>
      </c>
      <c r="B58" s="6" t="n">
        <v>131529</v>
      </c>
      <c r="C58" s="6" t="n">
        <v>127494</v>
      </c>
    </row>
    <row r="59">
      <c r="A59" s="4" t="inlineStr">
        <is>
          <t>Revolving loans amortized cost basis</t>
        </is>
      </c>
      <c r="B59" s="6" t="n">
        <v>28361</v>
      </c>
      <c r="C59" s="6" t="n">
        <v>45906</v>
      </c>
    </row>
    <row r="60">
      <c r="A60" s="4" t="inlineStr">
        <is>
          <t>Revolving loans converted to term loans amortized cost basis</t>
        </is>
      </c>
      <c r="B60" s="6" t="n">
        <v>0</v>
      </c>
      <c r="C60" s="6" t="n">
        <v>0</v>
      </c>
    </row>
    <row r="61">
      <c r="A61" s="4" t="inlineStr">
        <is>
          <t>Total</t>
        </is>
      </c>
      <c r="B61" s="6" t="n">
        <v>262224</v>
      </c>
      <c r="C61" s="6" t="n">
        <v>416619</v>
      </c>
    </row>
    <row r="62">
      <c r="A62" s="4" t="inlineStr">
        <is>
          <t>Commercial | Foreign</t>
        </is>
      </c>
      <c r="B62" s="4" t="inlineStr">
        <is>
          <t xml:space="preserve"> </t>
        </is>
      </c>
      <c r="C62" s="4" t="inlineStr">
        <is>
          <t xml:space="preserve"> </t>
        </is>
      </c>
    </row>
    <row r="63">
      <c r="A63" s="3" t="inlineStr">
        <is>
          <t>Financing Receivables Credit Quality Indicator By Year Of Origination [Line Items]</t>
        </is>
      </c>
      <c r="B63" s="4" t="inlineStr">
        <is>
          <t xml:space="preserve"> </t>
        </is>
      </c>
      <c r="C63" s="4" t="inlineStr">
        <is>
          <t xml:space="preserve"> </t>
        </is>
      </c>
    </row>
    <row r="64">
      <c r="A64" s="4" t="inlineStr">
        <is>
          <t>Total</t>
        </is>
      </c>
      <c r="B64" s="6" t="n">
        <v>42427554</v>
      </c>
      <c r="C64" s="6" t="n">
        <v>34980279</v>
      </c>
    </row>
    <row r="65">
      <c r="A65" s="4" t="inlineStr">
        <is>
          <t>Commercial | Foreign | Excluding loans held for sale and covered loans</t>
        </is>
      </c>
      <c r="B65" s="4" t="inlineStr">
        <is>
          <t xml:space="preserve"> </t>
        </is>
      </c>
      <c r="C65" s="4" t="inlineStr">
        <is>
          <t xml:space="preserve"> </t>
        </is>
      </c>
    </row>
    <row r="66">
      <c r="A66" s="3" t="inlineStr">
        <is>
          <t>Financing Receivables Credit Quality Indicator By Year Of Origination [Line Items]</t>
        </is>
      </c>
      <c r="B66" s="4" t="inlineStr">
        <is>
          <t xml:space="preserve"> </t>
        </is>
      </c>
      <c r="C66" s="4" t="inlineStr">
        <is>
          <t xml:space="preserve"> </t>
        </is>
      </c>
    </row>
    <row r="67">
      <c r="A67" s="4" t="inlineStr">
        <is>
          <t>2021</t>
        </is>
      </c>
      <c r="B67" s="6" t="n">
        <v>7534572</v>
      </c>
      <c r="C67" s="6" t="n">
        <v>8407028</v>
      </c>
    </row>
    <row r="68">
      <c r="A68" s="4" t="inlineStr">
        <is>
          <t>2020</t>
        </is>
      </c>
      <c r="B68" s="6" t="n">
        <v>6289371</v>
      </c>
      <c r="C68" s="6" t="n">
        <v>2913414</v>
      </c>
    </row>
    <row r="69">
      <c r="A69" s="4" t="inlineStr">
        <is>
          <t>2019</t>
        </is>
      </c>
      <c r="B69" s="6" t="n">
        <v>2471332</v>
      </c>
      <c r="C69" s="6" t="n">
        <v>2630898</v>
      </c>
    </row>
    <row r="70">
      <c r="A70" s="4" t="inlineStr">
        <is>
          <t>2018</t>
        </is>
      </c>
      <c r="B70" s="6" t="n">
        <v>2370248</v>
      </c>
      <c r="C70" s="6" t="n">
        <v>2009874</v>
      </c>
    </row>
    <row r="71">
      <c r="A71" s="4" t="inlineStr">
        <is>
          <t>2017</t>
        </is>
      </c>
      <c r="B71" s="6" t="n">
        <v>1685400</v>
      </c>
      <c r="C71" s="6" t="n">
        <v>1106375</v>
      </c>
    </row>
    <row r="72">
      <c r="A72" s="4" t="inlineStr">
        <is>
          <t>Prior</t>
        </is>
      </c>
      <c r="B72" s="6" t="n">
        <v>3047597</v>
      </c>
      <c r="C72" s="6" t="n">
        <v>2188056</v>
      </c>
    </row>
    <row r="73">
      <c r="A73" s="4" t="inlineStr">
        <is>
          <t>Revolving loans amortized cost basis</t>
        </is>
      </c>
      <c r="B73" s="6" t="n">
        <v>18498699</v>
      </c>
      <c r="C73" s="6" t="n">
        <v>15341387</v>
      </c>
    </row>
    <row r="74">
      <c r="A74" s="4" t="inlineStr">
        <is>
          <t>Revolving loans converted to term loans amortized cost basis</t>
        </is>
      </c>
      <c r="B74" s="6" t="n">
        <v>1792</v>
      </c>
      <c r="C74" s="6" t="n">
        <v>9236</v>
      </c>
    </row>
    <row r="75">
      <c r="A75" s="4" t="inlineStr">
        <is>
          <t>Total</t>
        </is>
      </c>
      <c r="B75" s="6" t="n">
        <v>41899011</v>
      </c>
      <c r="C75" s="6" t="n">
        <v>34606268</v>
      </c>
    </row>
    <row r="76">
      <c r="A76" s="4" t="inlineStr">
        <is>
          <t>Commercial | Foreign | Normal | Excluding loans held for sale and covered loans</t>
        </is>
      </c>
      <c r="B76" s="4" t="inlineStr">
        <is>
          <t xml:space="preserve"> </t>
        </is>
      </c>
      <c r="C76" s="4" t="inlineStr">
        <is>
          <t xml:space="preserve"> </t>
        </is>
      </c>
    </row>
    <row r="77">
      <c r="A77" s="3" t="inlineStr">
        <is>
          <t>Financing Receivables Credit Quality Indicator By Year Of Origination [Line Items]</t>
        </is>
      </c>
      <c r="B77" s="4" t="inlineStr">
        <is>
          <t xml:space="preserve"> </t>
        </is>
      </c>
      <c r="C77" s="4" t="inlineStr">
        <is>
          <t xml:space="preserve"> </t>
        </is>
      </c>
    </row>
    <row r="78">
      <c r="A78" s="4" t="inlineStr">
        <is>
          <t>2021</t>
        </is>
      </c>
      <c r="B78" s="6" t="n">
        <v>7362851</v>
      </c>
      <c r="C78" s="6" t="n">
        <v>8250729</v>
      </c>
    </row>
    <row r="79">
      <c r="A79" s="4" t="inlineStr">
        <is>
          <t>2020</t>
        </is>
      </c>
      <c r="B79" s="6" t="n">
        <v>6194146</v>
      </c>
      <c r="C79" s="6" t="n">
        <v>2814362</v>
      </c>
    </row>
    <row r="80">
      <c r="A80" s="4" t="inlineStr">
        <is>
          <t>2019</t>
        </is>
      </c>
      <c r="B80" s="6" t="n">
        <v>2375072</v>
      </c>
      <c r="C80" s="6" t="n">
        <v>2501594</v>
      </c>
    </row>
    <row r="81">
      <c r="A81" s="4" t="inlineStr">
        <is>
          <t>2018</t>
        </is>
      </c>
      <c r="B81" s="6" t="n">
        <v>2237446</v>
      </c>
      <c r="C81" s="6" t="n">
        <v>1881532</v>
      </c>
    </row>
    <row r="82">
      <c r="A82" s="4" t="inlineStr">
        <is>
          <t>2017</t>
        </is>
      </c>
      <c r="B82" s="6" t="n">
        <v>1580629</v>
      </c>
      <c r="C82" s="6" t="n">
        <v>1031105</v>
      </c>
    </row>
    <row r="83">
      <c r="A83" s="4" t="inlineStr">
        <is>
          <t>Prior</t>
        </is>
      </c>
      <c r="B83" s="6" t="n">
        <v>2806341</v>
      </c>
      <c r="C83" s="6" t="n">
        <v>2031243</v>
      </c>
    </row>
    <row r="84">
      <c r="A84" s="4" t="inlineStr">
        <is>
          <t>Revolving loans amortized cost basis</t>
        </is>
      </c>
      <c r="B84" s="6" t="n">
        <v>18251401</v>
      </c>
      <c r="C84" s="6" t="n">
        <v>15089995</v>
      </c>
    </row>
    <row r="85">
      <c r="A85" s="4" t="inlineStr">
        <is>
          <t>Revolving loans converted to term loans amortized cost basis</t>
        </is>
      </c>
      <c r="B85" s="6" t="n">
        <v>1792</v>
      </c>
      <c r="C85" s="6" t="n">
        <v>1912</v>
      </c>
    </row>
    <row r="86">
      <c r="A86" s="4" t="inlineStr">
        <is>
          <t>Total</t>
        </is>
      </c>
      <c r="B86" s="6" t="n">
        <v>40809678</v>
      </c>
      <c r="C86" s="6" t="n">
        <v>33602472</v>
      </c>
    </row>
    <row r="87">
      <c r="A87" s="4" t="inlineStr">
        <is>
          <t>Commercial | Foreign | Close Watch | Excluding loans held for sale and covered loans</t>
        </is>
      </c>
      <c r="B87" s="4" t="inlineStr">
        <is>
          <t xml:space="preserve"> </t>
        </is>
      </c>
      <c r="C87" s="4" t="inlineStr">
        <is>
          <t xml:space="preserve"> </t>
        </is>
      </c>
    </row>
    <row r="88">
      <c r="A88" s="3" t="inlineStr">
        <is>
          <t>Financing Receivables Credit Quality Indicator By Year Of Origination [Line Items]</t>
        </is>
      </c>
      <c r="B88" s="4" t="inlineStr">
        <is>
          <t xml:space="preserve"> </t>
        </is>
      </c>
      <c r="C88" s="4" t="inlineStr">
        <is>
          <t xml:space="preserve"> </t>
        </is>
      </c>
    </row>
    <row r="89">
      <c r="A89" s="4" t="inlineStr">
        <is>
          <t>2021</t>
        </is>
      </c>
      <c r="B89" s="6" t="n">
        <v>156232</v>
      </c>
      <c r="C89" s="6" t="n">
        <v>149502</v>
      </c>
    </row>
    <row r="90">
      <c r="A90" s="4" t="inlineStr">
        <is>
          <t>2020</t>
        </is>
      </c>
      <c r="B90" s="6" t="n">
        <v>81045</v>
      </c>
      <c r="C90" s="6" t="n">
        <v>90355</v>
      </c>
    </row>
    <row r="91">
      <c r="A91" s="4" t="inlineStr">
        <is>
          <t>2019</t>
        </is>
      </c>
      <c r="B91" s="6" t="n">
        <v>79510</v>
      </c>
      <c r="C91" s="6" t="n">
        <v>73253</v>
      </c>
    </row>
    <row r="92">
      <c r="A92" s="4" t="inlineStr">
        <is>
          <t>2018</t>
        </is>
      </c>
      <c r="B92" s="6" t="n">
        <v>62350</v>
      </c>
      <c r="C92" s="6" t="n">
        <v>110170</v>
      </c>
    </row>
    <row r="93">
      <c r="A93" s="4" t="inlineStr">
        <is>
          <t>2017</t>
        </is>
      </c>
      <c r="B93" s="6" t="n">
        <v>81173</v>
      </c>
      <c r="C93" s="6" t="n">
        <v>36274</v>
      </c>
    </row>
    <row r="94">
      <c r="A94" s="4" t="inlineStr">
        <is>
          <t>Prior</t>
        </is>
      </c>
      <c r="B94" s="6" t="n">
        <v>138357</v>
      </c>
      <c r="C94" s="6" t="n">
        <v>93622</v>
      </c>
    </row>
    <row r="95">
      <c r="A95" s="4" t="inlineStr">
        <is>
          <t>Revolving loans amortized cost basis</t>
        </is>
      </c>
      <c r="B95" s="6" t="n">
        <v>213865</v>
      </c>
      <c r="C95" s="6" t="n">
        <v>223203</v>
      </c>
    </row>
    <row r="96">
      <c r="A96" s="4" t="inlineStr">
        <is>
          <t>Revolving loans converted to term loans amortized cost basis</t>
        </is>
      </c>
      <c r="B96" s="6" t="n">
        <v>0</v>
      </c>
      <c r="C96" s="6" t="n">
        <v>7324</v>
      </c>
    </row>
    <row r="97">
      <c r="A97" s="4" t="inlineStr">
        <is>
          <t>Total</t>
        </is>
      </c>
      <c r="B97" s="6" t="n">
        <v>812532</v>
      </c>
      <c r="C97" s="6" t="n">
        <v>783703</v>
      </c>
    </row>
    <row r="98">
      <c r="A98" s="4" t="inlineStr">
        <is>
          <t>Commercial | Foreign | Likely to become Bankrupt or Legally/Virtually Bankrupt | Excluding loans held for sale and covered loans</t>
        </is>
      </c>
      <c r="B98" s="4" t="inlineStr">
        <is>
          <t xml:space="preserve"> </t>
        </is>
      </c>
      <c r="C98" s="4" t="inlineStr">
        <is>
          <t xml:space="preserve"> </t>
        </is>
      </c>
    </row>
    <row r="99">
      <c r="A99" s="3" t="inlineStr">
        <is>
          <t>Financing Receivables Credit Quality Indicator By Year Of Origination [Line Items]</t>
        </is>
      </c>
      <c r="B99" s="4" t="inlineStr">
        <is>
          <t xml:space="preserve"> </t>
        </is>
      </c>
      <c r="C99" s="4" t="inlineStr">
        <is>
          <t xml:space="preserve"> </t>
        </is>
      </c>
    </row>
    <row r="100">
      <c r="A100" s="4" t="inlineStr">
        <is>
          <t>2021</t>
        </is>
      </c>
      <c r="B100" s="6" t="n">
        <v>15489</v>
      </c>
      <c r="C100" s="6" t="n">
        <v>6797</v>
      </c>
    </row>
    <row r="101">
      <c r="A101" s="4" t="inlineStr">
        <is>
          <t>2020</t>
        </is>
      </c>
      <c r="B101" s="6" t="n">
        <v>14180</v>
      </c>
      <c r="C101" s="6" t="n">
        <v>8697</v>
      </c>
    </row>
    <row r="102">
      <c r="A102" s="4" t="inlineStr">
        <is>
          <t>2019</t>
        </is>
      </c>
      <c r="B102" s="6" t="n">
        <v>16750</v>
      </c>
      <c r="C102" s="6" t="n">
        <v>56051</v>
      </c>
    </row>
    <row r="103">
      <c r="A103" s="4" t="inlineStr">
        <is>
          <t>2018</t>
        </is>
      </c>
      <c r="B103" s="6" t="n">
        <v>70452</v>
      </c>
      <c r="C103" s="6" t="n">
        <v>18172</v>
      </c>
    </row>
    <row r="104">
      <c r="A104" s="4" t="inlineStr">
        <is>
          <t>2017</t>
        </is>
      </c>
      <c r="B104" s="6" t="n">
        <v>23598</v>
      </c>
      <c r="C104" s="6" t="n">
        <v>38996</v>
      </c>
    </row>
    <row r="105">
      <c r="A105" s="4" t="inlineStr">
        <is>
          <t>Prior</t>
        </is>
      </c>
      <c r="B105" s="6" t="n">
        <v>102899</v>
      </c>
      <c r="C105" s="6" t="n">
        <v>63191</v>
      </c>
    </row>
    <row r="106">
      <c r="A106" s="4" t="inlineStr">
        <is>
          <t>Revolving loans amortized cost basis</t>
        </is>
      </c>
      <c r="B106" s="6" t="n">
        <v>33433</v>
      </c>
      <c r="C106" s="6" t="n">
        <v>28189</v>
      </c>
    </row>
    <row r="107">
      <c r="A107" s="4" t="inlineStr">
        <is>
          <t>Revolving loans converted to term loans amortized cost basis</t>
        </is>
      </c>
      <c r="B107" s="6" t="n">
        <v>0</v>
      </c>
      <c r="C107" s="6" t="n">
        <v>0</v>
      </c>
    </row>
    <row r="108">
      <c r="A108" s="4" t="inlineStr">
        <is>
          <t>Total</t>
        </is>
      </c>
      <c r="B108" s="6" t="n">
        <v>276801</v>
      </c>
      <c r="C108" s="6" t="n">
        <v>220093</v>
      </c>
    </row>
    <row r="109">
      <c r="A109" s="4" t="inlineStr">
        <is>
          <t>Residential</t>
        </is>
      </c>
      <c r="B109" s="4" t="inlineStr">
        <is>
          <t xml:space="preserve"> </t>
        </is>
      </c>
      <c r="C109" s="4" t="inlineStr">
        <is>
          <t xml:space="preserve"> </t>
        </is>
      </c>
    </row>
    <row r="110">
      <c r="A110" s="3" t="inlineStr">
        <is>
          <t>Financing Receivables Credit Quality Indicator By Year Of Origination [Line Items]</t>
        </is>
      </c>
      <c r="B110" s="4" t="inlineStr">
        <is>
          <t xml:space="preserve"> </t>
        </is>
      </c>
      <c r="C110" s="4" t="inlineStr">
        <is>
          <t xml:space="preserve"> </t>
        </is>
      </c>
    </row>
    <row r="111">
      <c r="A111" s="4" t="inlineStr">
        <is>
          <t>Total</t>
        </is>
      </c>
      <c r="B111" s="6" t="n">
        <v>13113393</v>
      </c>
      <c r="C111" s="6" t="n">
        <v>13301505</v>
      </c>
    </row>
    <row r="112">
      <c r="A112" s="4" t="inlineStr">
        <is>
          <t>Residential | Excluding loans held for sale and covered loans</t>
        </is>
      </c>
      <c r="B112" s="4" t="inlineStr">
        <is>
          <t xml:space="preserve"> </t>
        </is>
      </c>
      <c r="C112" s="4" t="inlineStr">
        <is>
          <t xml:space="preserve"> </t>
        </is>
      </c>
    </row>
    <row r="113">
      <c r="A113" s="3" t="inlineStr">
        <is>
          <t>Financing Receivables Credit Quality Indicator By Year Of Origination [Line Items]</t>
        </is>
      </c>
      <c r="B113" s="4" t="inlineStr">
        <is>
          <t xml:space="preserve"> </t>
        </is>
      </c>
      <c r="C113" s="4" t="inlineStr">
        <is>
          <t xml:space="preserve"> </t>
        </is>
      </c>
    </row>
    <row r="114">
      <c r="A114" s="4" t="inlineStr">
        <is>
          <t>2021</t>
        </is>
      </c>
      <c r="B114" s="6" t="n">
        <v>378525</v>
      </c>
      <c r="C114" s="6" t="n">
        <v>782446</v>
      </c>
    </row>
    <row r="115">
      <c r="A115" s="4" t="inlineStr">
        <is>
          <t>2020</t>
        </is>
      </c>
      <c r="B115" s="6" t="n">
        <v>764610</v>
      </c>
      <c r="C115" s="6" t="n">
        <v>641706</v>
      </c>
    </row>
    <row r="116">
      <c r="A116" s="4" t="inlineStr">
        <is>
          <t>2019</t>
        </is>
      </c>
      <c r="B116" s="6" t="n">
        <v>625443</v>
      </c>
      <c r="C116" s="6" t="n">
        <v>976736</v>
      </c>
    </row>
    <row r="117">
      <c r="A117" s="4" t="inlineStr">
        <is>
          <t>2018</t>
        </is>
      </c>
      <c r="B117" s="6" t="n">
        <v>948207</v>
      </c>
      <c r="C117" s="6" t="n">
        <v>866282</v>
      </c>
    </row>
    <row r="118">
      <c r="A118" s="4" t="inlineStr">
        <is>
          <t>2017</t>
        </is>
      </c>
      <c r="B118" s="6" t="n">
        <v>838727</v>
      </c>
      <c r="C118" s="6" t="n">
        <v>900959</v>
      </c>
    </row>
    <row r="119">
      <c r="A119" s="4" t="inlineStr">
        <is>
          <t>Prior</t>
        </is>
      </c>
      <c r="B119" s="6" t="n">
        <v>9531992</v>
      </c>
      <c r="C119" s="6" t="n">
        <v>9104691</v>
      </c>
    </row>
    <row r="120">
      <c r="A120" s="4" t="inlineStr">
        <is>
          <t>Revolving loans amortized cost basis</t>
        </is>
      </c>
      <c r="B120" s="6" t="n">
        <v>25889</v>
      </c>
      <c r="C120" s="6" t="n">
        <v>28685</v>
      </c>
    </row>
    <row r="121">
      <c r="A121" s="4" t="inlineStr">
        <is>
          <t>Revolving loans converted to term loans amortized cost basis</t>
        </is>
      </c>
      <c r="B121" s="6" t="n">
        <v>0</v>
      </c>
      <c r="C121" s="6" t="n">
        <v>0</v>
      </c>
    </row>
    <row r="122">
      <c r="A122" s="4" t="inlineStr">
        <is>
          <t>Total</t>
        </is>
      </c>
      <c r="B122" s="6" t="n">
        <v>13113393</v>
      </c>
      <c r="C122" s="6" t="n">
        <v>13301505</v>
      </c>
    </row>
    <row r="123">
      <c r="A123" s="4" t="inlineStr">
        <is>
          <t>Residential | Accrual | Excluding loans held for sale and covered loans</t>
        </is>
      </c>
      <c r="B123" s="4" t="inlineStr">
        <is>
          <t xml:space="preserve"> </t>
        </is>
      </c>
      <c r="C123" s="4" t="inlineStr">
        <is>
          <t xml:space="preserve"> </t>
        </is>
      </c>
    </row>
    <row r="124">
      <c r="A124" s="3" t="inlineStr">
        <is>
          <t>Financing Receivables Credit Quality Indicator By Year Of Origination [Line Items]</t>
        </is>
      </c>
      <c r="B124" s="4" t="inlineStr">
        <is>
          <t xml:space="preserve"> </t>
        </is>
      </c>
      <c r="C124" s="4" t="inlineStr">
        <is>
          <t xml:space="preserve"> </t>
        </is>
      </c>
    </row>
    <row r="125">
      <c r="A125" s="4" t="inlineStr">
        <is>
          <t>2021</t>
        </is>
      </c>
      <c r="B125" s="6" t="n">
        <v>378250</v>
      </c>
      <c r="C125" s="6" t="n">
        <v>782314</v>
      </c>
    </row>
    <row r="126">
      <c r="A126" s="4" t="inlineStr">
        <is>
          <t>2020</t>
        </is>
      </c>
      <c r="B126" s="6" t="n">
        <v>764493</v>
      </c>
      <c r="C126" s="6" t="n">
        <v>641499</v>
      </c>
    </row>
    <row r="127">
      <c r="A127" s="4" t="inlineStr">
        <is>
          <t>2019</t>
        </is>
      </c>
      <c r="B127" s="6" t="n">
        <v>625257</v>
      </c>
      <c r="C127" s="6" t="n">
        <v>976162</v>
      </c>
    </row>
    <row r="128">
      <c r="A128" s="4" t="inlineStr">
        <is>
          <t>2018</t>
        </is>
      </c>
      <c r="B128" s="6" t="n">
        <v>947542</v>
      </c>
      <c r="C128" s="6" t="n">
        <v>865761</v>
      </c>
    </row>
    <row r="129">
      <c r="A129" s="4" t="inlineStr">
        <is>
          <t>2017</t>
        </is>
      </c>
      <c r="B129" s="6" t="n">
        <v>838186</v>
      </c>
      <c r="C129" s="6" t="n">
        <v>900120</v>
      </c>
    </row>
    <row r="130">
      <c r="A130" s="4" t="inlineStr">
        <is>
          <t>Prior</t>
        </is>
      </c>
      <c r="B130" s="6" t="n">
        <v>9486011</v>
      </c>
      <c r="C130" s="6" t="n">
        <v>9054326</v>
      </c>
    </row>
    <row r="131">
      <c r="A131" s="4" t="inlineStr">
        <is>
          <t>Revolving loans amortized cost basis</t>
        </is>
      </c>
      <c r="B131" s="6" t="n">
        <v>23820</v>
      </c>
      <c r="C131" s="6" t="n">
        <v>26460</v>
      </c>
    </row>
    <row r="132">
      <c r="A132" s="4" t="inlineStr">
        <is>
          <t>Revolving loans converted to term loans amortized cost basis</t>
        </is>
      </c>
      <c r="B132" s="6" t="n">
        <v>0</v>
      </c>
      <c r="C132" s="6" t="n">
        <v>0</v>
      </c>
    </row>
    <row r="133">
      <c r="A133" s="4" t="inlineStr">
        <is>
          <t>Total</t>
        </is>
      </c>
      <c r="B133" s="6" t="n">
        <v>13063559</v>
      </c>
      <c r="C133" s="6" t="n">
        <v>13246642</v>
      </c>
    </row>
    <row r="134">
      <c r="A134" s="4" t="inlineStr">
        <is>
          <t>Residential | Nonaccrual | Excluding loans held for sale and covered loans</t>
        </is>
      </c>
      <c r="B134" s="4" t="inlineStr">
        <is>
          <t xml:space="preserve"> </t>
        </is>
      </c>
      <c r="C134" s="4" t="inlineStr">
        <is>
          <t xml:space="preserve"> </t>
        </is>
      </c>
    </row>
    <row r="135">
      <c r="A135" s="3" t="inlineStr">
        <is>
          <t>Financing Receivables Credit Quality Indicator By Year Of Origination [Line Items]</t>
        </is>
      </c>
      <c r="B135" s="4" t="inlineStr">
        <is>
          <t xml:space="preserve"> </t>
        </is>
      </c>
      <c r="C135" s="4" t="inlineStr">
        <is>
          <t xml:space="preserve"> </t>
        </is>
      </c>
    </row>
    <row r="136">
      <c r="A136" s="4" t="inlineStr">
        <is>
          <t>2021</t>
        </is>
      </c>
      <c r="B136" s="6" t="n">
        <v>275</v>
      </c>
      <c r="C136" s="6" t="n">
        <v>132</v>
      </c>
    </row>
    <row r="137">
      <c r="A137" s="4" t="inlineStr">
        <is>
          <t>2020</t>
        </is>
      </c>
      <c r="B137" s="6" t="n">
        <v>117</v>
      </c>
      <c r="C137" s="6" t="n">
        <v>207</v>
      </c>
    </row>
    <row r="138">
      <c r="A138" s="4" t="inlineStr">
        <is>
          <t>2019</t>
        </is>
      </c>
      <c r="B138" s="6" t="n">
        <v>186</v>
      </c>
      <c r="C138" s="6" t="n">
        <v>574</v>
      </c>
    </row>
    <row r="139">
      <c r="A139" s="4" t="inlineStr">
        <is>
          <t>2018</t>
        </is>
      </c>
      <c r="B139" s="6" t="n">
        <v>665</v>
      </c>
      <c r="C139" s="6" t="n">
        <v>521</v>
      </c>
    </row>
    <row r="140">
      <c r="A140" s="4" t="inlineStr">
        <is>
          <t>2017</t>
        </is>
      </c>
      <c r="B140" s="6" t="n">
        <v>541</v>
      </c>
      <c r="C140" s="6" t="n">
        <v>839</v>
      </c>
    </row>
    <row r="141">
      <c r="A141" s="4" t="inlineStr">
        <is>
          <t>Prior</t>
        </is>
      </c>
      <c r="B141" s="6" t="n">
        <v>45981</v>
      </c>
      <c r="C141" s="6" t="n">
        <v>50365</v>
      </c>
    </row>
    <row r="142">
      <c r="A142" s="4" t="inlineStr">
        <is>
          <t>Revolving loans amortized cost basis</t>
        </is>
      </c>
      <c r="B142" s="6" t="n">
        <v>2069</v>
      </c>
      <c r="C142" s="6" t="n">
        <v>2225</v>
      </c>
    </row>
    <row r="143">
      <c r="A143" s="4" t="inlineStr">
        <is>
          <t>Revolving loans converted to term loans amortized cost basis</t>
        </is>
      </c>
      <c r="B143" s="6" t="n">
        <v>0</v>
      </c>
      <c r="C143" s="6" t="n">
        <v>0</v>
      </c>
    </row>
    <row r="144">
      <c r="A144" s="4" t="inlineStr">
        <is>
          <t>Total</t>
        </is>
      </c>
      <c r="B144" s="6" t="n">
        <v>49834</v>
      </c>
      <c r="C144" s="6" t="n">
        <v>54863</v>
      </c>
    </row>
    <row r="145">
      <c r="A145" s="4" t="inlineStr">
        <is>
          <t>Card</t>
        </is>
      </c>
      <c r="B145" s="4" t="inlineStr">
        <is>
          <t xml:space="preserve"> </t>
        </is>
      </c>
      <c r="C145" s="4" t="inlineStr">
        <is>
          <t xml:space="preserve"> </t>
        </is>
      </c>
    </row>
    <row r="146">
      <c r="A146" s="3" t="inlineStr">
        <is>
          <t>Financing Receivables Credit Quality Indicator By Year Of Origination [Line Items]</t>
        </is>
      </c>
      <c r="B146" s="4" t="inlineStr">
        <is>
          <t xml:space="preserve"> </t>
        </is>
      </c>
      <c r="C146" s="4" t="inlineStr">
        <is>
          <t xml:space="preserve"> </t>
        </is>
      </c>
    </row>
    <row r="147">
      <c r="A147" s="4" t="inlineStr">
        <is>
          <t>Total</t>
        </is>
      </c>
      <c r="B147" s="6" t="n">
        <v>465440</v>
      </c>
      <c r="C147" s="6" t="n">
        <v>464266</v>
      </c>
    </row>
    <row r="148">
      <c r="A148" s="4" t="inlineStr">
        <is>
          <t>Card | Excluding loans held for sale and covered loans</t>
        </is>
      </c>
      <c r="B148" s="4" t="inlineStr">
        <is>
          <t xml:space="preserve"> </t>
        </is>
      </c>
      <c r="C148" s="4" t="inlineStr">
        <is>
          <t xml:space="preserve"> </t>
        </is>
      </c>
    </row>
    <row r="149">
      <c r="A149" s="3" t="inlineStr">
        <is>
          <t>Financing Receivables Credit Quality Indicator By Year Of Origination [Line Items]</t>
        </is>
      </c>
      <c r="B149" s="4" t="inlineStr">
        <is>
          <t xml:space="preserve"> </t>
        </is>
      </c>
      <c r="C149" s="4" t="inlineStr">
        <is>
          <t xml:space="preserve"> </t>
        </is>
      </c>
    </row>
    <row r="150">
      <c r="A150" s="4" t="inlineStr">
        <is>
          <t>2021</t>
        </is>
      </c>
      <c r="B150" s="6" t="n">
        <v>6</v>
      </c>
      <c r="C150" s="6" t="n">
        <v>19</v>
      </c>
    </row>
    <row r="151">
      <c r="A151" s="4" t="inlineStr">
        <is>
          <t>2020</t>
        </is>
      </c>
      <c r="B151" s="6" t="n">
        <v>69</v>
      </c>
      <c r="C151" s="6" t="n">
        <v>106</v>
      </c>
    </row>
    <row r="152">
      <c r="A152" s="4" t="inlineStr">
        <is>
          <t>2019</t>
        </is>
      </c>
      <c r="B152" s="6" t="n">
        <v>179</v>
      </c>
      <c r="C152" s="6" t="n">
        <v>182</v>
      </c>
    </row>
    <row r="153">
      <c r="A153" s="4" t="inlineStr">
        <is>
          <t>2018</t>
        </is>
      </c>
      <c r="B153" s="6" t="n">
        <v>196</v>
      </c>
      <c r="C153" s="6" t="n">
        <v>175</v>
      </c>
    </row>
    <row r="154">
      <c r="A154" s="4" t="inlineStr">
        <is>
          <t>2017</t>
        </is>
      </c>
      <c r="B154" s="6" t="n">
        <v>185</v>
      </c>
      <c r="C154" s="6" t="n">
        <v>276</v>
      </c>
    </row>
    <row r="155">
      <c r="A155" s="4" t="inlineStr">
        <is>
          <t>Prior</t>
        </is>
      </c>
      <c r="B155" s="6" t="n">
        <v>651</v>
      </c>
      <c r="C155" s="6" t="n">
        <v>437</v>
      </c>
    </row>
    <row r="156">
      <c r="A156" s="4" t="inlineStr">
        <is>
          <t>Revolving loans amortized cost basis</t>
        </is>
      </c>
      <c r="B156" s="6" t="n">
        <v>399127</v>
      </c>
      <c r="C156" s="6" t="n">
        <v>400552</v>
      </c>
    </row>
    <row r="157">
      <c r="A157" s="4" t="inlineStr">
        <is>
          <t>Revolving loans converted to term loans amortized cost basis</t>
        </is>
      </c>
      <c r="B157" s="6" t="n">
        <v>65027</v>
      </c>
      <c r="C157" s="6" t="n">
        <v>62519</v>
      </c>
    </row>
    <row r="158">
      <c r="A158" s="4" t="inlineStr">
        <is>
          <t>Total</t>
        </is>
      </c>
      <c r="B158" s="6" t="n">
        <v>465440</v>
      </c>
      <c r="C158" s="6" t="n">
        <v>464266</v>
      </c>
    </row>
    <row r="159">
      <c r="A159" s="4" t="inlineStr">
        <is>
          <t>Card | Accrual | Excluding loans held for sale and covered loans</t>
        </is>
      </c>
      <c r="B159" s="4" t="inlineStr">
        <is>
          <t xml:space="preserve"> </t>
        </is>
      </c>
      <c r="C159" s="4" t="inlineStr">
        <is>
          <t xml:space="preserve"> </t>
        </is>
      </c>
    </row>
    <row r="160">
      <c r="A160" s="3" t="inlineStr">
        <is>
          <t>Financing Receivables Credit Quality Indicator By Year Of Origination [Line Items]</t>
        </is>
      </c>
      <c r="B160" s="4" t="inlineStr">
        <is>
          <t xml:space="preserve"> </t>
        </is>
      </c>
      <c r="C160" s="4" t="inlineStr">
        <is>
          <t xml:space="preserve"> </t>
        </is>
      </c>
    </row>
    <row r="161">
      <c r="A161" s="4" t="inlineStr">
        <is>
          <t>2021</t>
        </is>
      </c>
      <c r="B161" s="6" t="n">
        <v>0</v>
      </c>
      <c r="C161" s="6" t="n">
        <v>1</v>
      </c>
    </row>
    <row r="162">
      <c r="A162" s="4" t="inlineStr">
        <is>
          <t>2020</t>
        </is>
      </c>
      <c r="B162" s="6" t="n">
        <v>2</v>
      </c>
      <c r="C162" s="6" t="n">
        <v>8</v>
      </c>
    </row>
    <row r="163">
      <c r="A163" s="4" t="inlineStr">
        <is>
          <t>2019</t>
        </is>
      </c>
      <c r="B163" s="6" t="n">
        <v>9</v>
      </c>
      <c r="C163" s="6" t="n">
        <v>8</v>
      </c>
    </row>
    <row r="164">
      <c r="A164" s="4" t="inlineStr">
        <is>
          <t>2018</t>
        </is>
      </c>
      <c r="B164" s="6" t="n">
        <v>6</v>
      </c>
      <c r="C164" s="6" t="n">
        <v>9</v>
      </c>
    </row>
    <row r="165">
      <c r="A165" s="4" t="inlineStr">
        <is>
          <t>2017</t>
        </is>
      </c>
      <c r="B165" s="6" t="n">
        <v>9</v>
      </c>
      <c r="C165" s="6" t="n">
        <v>13</v>
      </c>
    </row>
    <row r="166">
      <c r="A166" s="4" t="inlineStr">
        <is>
          <t>Prior</t>
        </is>
      </c>
      <c r="B166" s="6" t="n">
        <v>44</v>
      </c>
      <c r="C166" s="6" t="n">
        <v>41</v>
      </c>
    </row>
    <row r="167">
      <c r="A167" s="4" t="inlineStr">
        <is>
          <t>Revolving loans amortized cost basis</t>
        </is>
      </c>
      <c r="B167" s="6" t="n">
        <v>386707</v>
      </c>
      <c r="C167" s="6" t="n">
        <v>387648</v>
      </c>
    </row>
    <row r="168">
      <c r="A168" s="4" t="inlineStr">
        <is>
          <t>Revolving loans converted to term loans amortized cost basis</t>
        </is>
      </c>
      <c r="B168" s="6" t="n">
        <v>14165</v>
      </c>
      <c r="C168" s="6" t="n">
        <v>13960</v>
      </c>
    </row>
    <row r="169">
      <c r="A169" s="4" t="inlineStr">
        <is>
          <t>Total</t>
        </is>
      </c>
      <c r="B169" s="6" t="n">
        <v>400942</v>
      </c>
      <c r="C169" s="6" t="n">
        <v>401688</v>
      </c>
    </row>
    <row r="170">
      <c r="A170" s="4" t="inlineStr">
        <is>
          <t>Card | Nonaccrual | Excluding loans held for sale and covered loans</t>
        </is>
      </c>
      <c r="B170" s="4" t="inlineStr">
        <is>
          <t xml:space="preserve"> </t>
        </is>
      </c>
      <c r="C170" s="4" t="inlineStr">
        <is>
          <t xml:space="preserve"> </t>
        </is>
      </c>
    </row>
    <row r="171">
      <c r="A171" s="3" t="inlineStr">
        <is>
          <t>Financing Receivables Credit Quality Indicator By Year Of Origination [Line Items]</t>
        </is>
      </c>
      <c r="B171" s="4" t="inlineStr">
        <is>
          <t xml:space="preserve"> </t>
        </is>
      </c>
      <c r="C171" s="4" t="inlineStr">
        <is>
          <t xml:space="preserve"> </t>
        </is>
      </c>
    </row>
    <row r="172">
      <c r="A172" s="4" t="inlineStr">
        <is>
          <t>2021</t>
        </is>
      </c>
      <c r="B172" s="6" t="n">
        <v>6</v>
      </c>
      <c r="C172" s="6" t="n">
        <v>18</v>
      </c>
    </row>
    <row r="173">
      <c r="A173" s="4" t="inlineStr">
        <is>
          <t>2020</t>
        </is>
      </c>
      <c r="B173" s="6" t="n">
        <v>67</v>
      </c>
      <c r="C173" s="6" t="n">
        <v>98</v>
      </c>
    </row>
    <row r="174">
      <c r="A174" s="4" t="inlineStr">
        <is>
          <t>2019</t>
        </is>
      </c>
      <c r="B174" s="6" t="n">
        <v>170</v>
      </c>
      <c r="C174" s="6" t="n">
        <v>174</v>
      </c>
    </row>
    <row r="175">
      <c r="A175" s="4" t="inlineStr">
        <is>
          <t>2018</t>
        </is>
      </c>
      <c r="B175" s="6" t="n">
        <v>190</v>
      </c>
      <c r="C175" s="6" t="n">
        <v>166</v>
      </c>
    </row>
    <row r="176">
      <c r="A176" s="4" t="inlineStr">
        <is>
          <t>2017</t>
        </is>
      </c>
      <c r="B176" s="6" t="n">
        <v>176</v>
      </c>
      <c r="C176" s="6" t="n">
        <v>263</v>
      </c>
    </row>
    <row r="177">
      <c r="A177" s="4" t="inlineStr">
        <is>
          <t>Prior</t>
        </is>
      </c>
      <c r="B177" s="6" t="n">
        <v>607</v>
      </c>
      <c r="C177" s="6" t="n">
        <v>396</v>
      </c>
    </row>
    <row r="178">
      <c r="A178" s="4" t="inlineStr">
        <is>
          <t>Revolving loans amortized cost basis</t>
        </is>
      </c>
      <c r="B178" s="6" t="n">
        <v>12420</v>
      </c>
      <c r="C178" s="6" t="n">
        <v>12904</v>
      </c>
    </row>
    <row r="179">
      <c r="A179" s="4" t="inlineStr">
        <is>
          <t>Revolving loans converted to term loans amortized cost basis</t>
        </is>
      </c>
      <c r="B179" s="6" t="n">
        <v>50862</v>
      </c>
      <c r="C179" s="6" t="n">
        <v>48559</v>
      </c>
    </row>
    <row r="180">
      <c r="A180" s="4" t="inlineStr">
        <is>
          <t>Total</t>
        </is>
      </c>
      <c r="B180" s="6" t="n">
        <v>64498</v>
      </c>
      <c r="C180" s="6" t="n">
        <v>62578</v>
      </c>
    </row>
    <row r="181">
      <c r="A181" s="4" t="inlineStr">
        <is>
          <t>MUAH</t>
        </is>
      </c>
      <c r="B181" s="4" t="inlineStr">
        <is>
          <t xml:space="preserve"> </t>
        </is>
      </c>
      <c r="C181" s="4" t="inlineStr">
        <is>
          <t xml:space="preserve"> </t>
        </is>
      </c>
    </row>
    <row r="182">
      <c r="A182" s="3" t="inlineStr">
        <is>
          <t>Financing Receivables Credit Quality Indicator By Year Of Origination [Line Items]</t>
        </is>
      </c>
      <c r="B182" s="4" t="inlineStr">
        <is>
          <t xml:space="preserve"> </t>
        </is>
      </c>
      <c r="C182" s="4" t="inlineStr">
        <is>
          <t xml:space="preserve"> </t>
        </is>
      </c>
    </row>
    <row r="183">
      <c r="A183" s="4" t="inlineStr">
        <is>
          <t>Total</t>
        </is>
      </c>
      <c r="B183" s="6" t="n">
        <v>3104066</v>
      </c>
      <c r="C183" s="6" t="n">
        <v>2812969</v>
      </c>
    </row>
    <row r="184">
      <c r="A184" s="4" t="inlineStr">
        <is>
          <t>MUAH | Excluding loans held for sale and covered loans</t>
        </is>
      </c>
      <c r="B184" s="4" t="inlineStr">
        <is>
          <t xml:space="preserve"> </t>
        </is>
      </c>
      <c r="C184" s="4" t="inlineStr">
        <is>
          <t xml:space="preserve"> </t>
        </is>
      </c>
    </row>
    <row r="185">
      <c r="A185" s="3" t="inlineStr">
        <is>
          <t>Financing Receivables Credit Quality Indicator By Year Of Origination [Line Items]</t>
        </is>
      </c>
      <c r="B185" s="4" t="inlineStr">
        <is>
          <t xml:space="preserve"> </t>
        </is>
      </c>
      <c r="C185" s="4" t="inlineStr">
        <is>
          <t xml:space="preserve"> </t>
        </is>
      </c>
    </row>
    <row r="186">
      <c r="A186" s="4" t="inlineStr">
        <is>
          <t>2021</t>
        </is>
      </c>
      <c r="B186" s="6" t="n">
        <v>186266</v>
      </c>
      <c r="C186" s="6" t="n">
        <v>364236</v>
      </c>
    </row>
    <row r="187">
      <c r="A187" s="4" t="inlineStr">
        <is>
          <t>2020</t>
        </is>
      </c>
      <c r="B187" s="6" t="n">
        <v>322804</v>
      </c>
      <c r="C187" s="6" t="n">
        <v>306134</v>
      </c>
    </row>
    <row r="188">
      <c r="A188" s="4" t="inlineStr">
        <is>
          <t>2019</t>
        </is>
      </c>
      <c r="B188" s="6" t="n">
        <v>249301</v>
      </c>
      <c r="C188" s="6" t="n">
        <v>147821</v>
      </c>
    </row>
    <row r="189">
      <c r="A189" s="4" t="inlineStr">
        <is>
          <t>2018</t>
        </is>
      </c>
      <c r="B189" s="6" t="n">
        <v>125449</v>
      </c>
      <c r="C189" s="6" t="n">
        <v>62455</v>
      </c>
    </row>
    <row r="190">
      <c r="A190" s="4" t="inlineStr">
        <is>
          <t>2017</t>
        </is>
      </c>
      <c r="B190" s="6" t="n">
        <v>54403</v>
      </c>
      <c r="C190" s="6" t="n">
        <v>50264</v>
      </c>
    </row>
    <row r="191">
      <c r="A191" s="4" t="inlineStr">
        <is>
          <t>Prior</t>
        </is>
      </c>
      <c r="B191" s="6" t="n">
        <v>104901</v>
      </c>
      <c r="C191" s="6" t="n">
        <v>122149</v>
      </c>
    </row>
    <row r="192">
      <c r="A192" s="4" t="inlineStr">
        <is>
          <t>Revolving loans amortized cost basis</t>
        </is>
      </c>
      <c r="B192" s="6" t="n">
        <v>1944273</v>
      </c>
      <c r="C192" s="6" t="n">
        <v>1689069</v>
      </c>
    </row>
    <row r="193">
      <c r="A193" s="4" t="inlineStr">
        <is>
          <t>Revolving loans converted to term loans amortized cost basis</t>
        </is>
      </c>
      <c r="B193" s="6" t="n">
        <v>0</v>
      </c>
      <c r="C193" s="6" t="n">
        <v>0</v>
      </c>
    </row>
    <row r="194">
      <c r="A194" s="4" t="inlineStr">
        <is>
          <t>Total</t>
        </is>
      </c>
      <c r="B194" s="6" t="n">
        <v>2987397</v>
      </c>
      <c r="C194" s="6" t="n">
        <v>2742128</v>
      </c>
    </row>
    <row r="195">
      <c r="A195" s="4" t="inlineStr">
        <is>
          <t>MUAH | Pass | Credit Quality Based on Internal Credit Ratings | Excluding loans held for sale and covered loans</t>
        </is>
      </c>
      <c r="B195" s="4" t="inlineStr">
        <is>
          <t xml:space="preserve"> </t>
        </is>
      </c>
      <c r="C195" s="4" t="inlineStr">
        <is>
          <t xml:space="preserve"> </t>
        </is>
      </c>
    </row>
    <row r="196">
      <c r="A196" s="3" t="inlineStr">
        <is>
          <t>Financing Receivables Credit Quality Indicator By Year Of Origination [Line Items]</t>
        </is>
      </c>
      <c r="B196" s="4" t="inlineStr">
        <is>
          <t xml:space="preserve"> </t>
        </is>
      </c>
      <c r="C196" s="4" t="inlineStr">
        <is>
          <t xml:space="preserve"> </t>
        </is>
      </c>
    </row>
    <row r="197">
      <c r="A197" s="4" t="inlineStr">
        <is>
          <t>2021</t>
        </is>
      </c>
      <c r="B197" s="6" t="n">
        <v>185309</v>
      </c>
      <c r="C197" s="6" t="n">
        <v>357334</v>
      </c>
    </row>
    <row r="198">
      <c r="A198" s="4" t="inlineStr">
        <is>
          <t>2020</t>
        </is>
      </c>
      <c r="B198" s="6" t="n">
        <v>311870</v>
      </c>
      <c r="C198" s="6" t="n">
        <v>298658</v>
      </c>
    </row>
    <row r="199">
      <c r="A199" s="4" t="inlineStr">
        <is>
          <t>2019</t>
        </is>
      </c>
      <c r="B199" s="6" t="n">
        <v>241100</v>
      </c>
      <c r="C199" s="6" t="n">
        <v>126083</v>
      </c>
    </row>
    <row r="200">
      <c r="A200" s="4" t="inlineStr">
        <is>
          <t>2018</t>
        </is>
      </c>
      <c r="B200" s="6" t="n">
        <v>100027</v>
      </c>
      <c r="C200" s="6" t="n">
        <v>48653</v>
      </c>
    </row>
    <row r="201">
      <c r="A201" s="4" t="inlineStr">
        <is>
          <t>2017</t>
        </is>
      </c>
      <c r="B201" s="6" t="n">
        <v>43605</v>
      </c>
      <c r="C201" s="6" t="n">
        <v>43938</v>
      </c>
    </row>
    <row r="202">
      <c r="A202" s="4" t="inlineStr">
        <is>
          <t>Prior</t>
        </is>
      </c>
      <c r="B202" s="6" t="n">
        <v>96564</v>
      </c>
      <c r="C202" s="6" t="n">
        <v>117778</v>
      </c>
    </row>
    <row r="203">
      <c r="A203" s="4" t="inlineStr">
        <is>
          <t>Revolving loans amortized cost basis</t>
        </is>
      </c>
      <c r="B203" s="6" t="n">
        <v>1913247</v>
      </c>
      <c r="C203" s="6" t="n">
        <v>1642946</v>
      </c>
    </row>
    <row r="204">
      <c r="A204" s="4" t="inlineStr">
        <is>
          <t>Revolving loans converted to term loans amortized cost basis</t>
        </is>
      </c>
      <c r="B204" s="6" t="n">
        <v>0</v>
      </c>
      <c r="C204" s="6" t="n">
        <v>0</v>
      </c>
    </row>
    <row r="205">
      <c r="A205" s="4" t="inlineStr">
        <is>
          <t>Total</t>
        </is>
      </c>
      <c r="B205" s="6" t="n">
        <v>2891722</v>
      </c>
      <c r="C205" s="6" t="n">
        <v>2635390</v>
      </c>
    </row>
    <row r="206">
      <c r="A206" s="4" t="inlineStr">
        <is>
          <t>MUAH | Special Mention | Credit Quality Based on Internal Credit Ratings | Excluding loans held for sale and covered loans</t>
        </is>
      </c>
      <c r="B206" s="4" t="inlineStr">
        <is>
          <t xml:space="preserve"> </t>
        </is>
      </c>
      <c r="C206" s="4" t="inlineStr">
        <is>
          <t xml:space="preserve"> </t>
        </is>
      </c>
    </row>
    <row r="207">
      <c r="A207" s="3" t="inlineStr">
        <is>
          <t>Financing Receivables Credit Quality Indicator By Year Of Origination [Line Items]</t>
        </is>
      </c>
      <c r="B207" s="4" t="inlineStr">
        <is>
          <t xml:space="preserve"> </t>
        </is>
      </c>
      <c r="C207" s="4" t="inlineStr">
        <is>
          <t xml:space="preserve"> </t>
        </is>
      </c>
    </row>
    <row r="208">
      <c r="A208" s="4" t="inlineStr">
        <is>
          <t>2021</t>
        </is>
      </c>
      <c r="B208" s="6" t="n">
        <v>957</v>
      </c>
      <c r="C208" s="6" t="n">
        <v>3106</v>
      </c>
    </row>
    <row r="209">
      <c r="A209" s="4" t="inlineStr">
        <is>
          <t>2020</t>
        </is>
      </c>
      <c r="B209" s="6" t="n">
        <v>4100</v>
      </c>
      <c r="C209" s="6" t="n">
        <v>0</v>
      </c>
    </row>
    <row r="210">
      <c r="A210" s="4" t="inlineStr">
        <is>
          <t>2019</t>
        </is>
      </c>
      <c r="B210" s="6" t="n">
        <v>4237</v>
      </c>
      <c r="C210" s="6" t="n">
        <v>20013</v>
      </c>
    </row>
    <row r="211">
      <c r="A211" s="4" t="inlineStr">
        <is>
          <t>2018</t>
        </is>
      </c>
      <c r="B211" s="6" t="n">
        <v>19955</v>
      </c>
      <c r="C211" s="6" t="n">
        <v>2415</v>
      </c>
    </row>
    <row r="212">
      <c r="A212" s="4" t="inlineStr">
        <is>
          <t>2017</t>
        </is>
      </c>
      <c r="B212" s="6" t="n">
        <v>957</v>
      </c>
      <c r="C212" s="6" t="n">
        <v>5981</v>
      </c>
    </row>
    <row r="213">
      <c r="A213" s="4" t="inlineStr">
        <is>
          <t>Prior</t>
        </is>
      </c>
      <c r="B213" s="6" t="n">
        <v>7107</v>
      </c>
      <c r="C213" s="6" t="n">
        <v>805</v>
      </c>
    </row>
    <row r="214">
      <c r="A214" s="4" t="inlineStr">
        <is>
          <t>Revolving loans amortized cost basis</t>
        </is>
      </c>
      <c r="B214" s="6" t="n">
        <v>19272</v>
      </c>
      <c r="C214" s="6" t="n">
        <v>33471</v>
      </c>
    </row>
    <row r="215">
      <c r="A215" s="4" t="inlineStr">
        <is>
          <t>Revolving loans converted to term loans amortized cost basis</t>
        </is>
      </c>
      <c r="B215" s="6" t="n">
        <v>0</v>
      </c>
      <c r="C215" s="6" t="n">
        <v>0</v>
      </c>
    </row>
    <row r="216">
      <c r="A216" s="4" t="inlineStr">
        <is>
          <t>Total</t>
        </is>
      </c>
      <c r="B216" s="6" t="n">
        <v>56585</v>
      </c>
      <c r="C216" s="6" t="n">
        <v>65791</v>
      </c>
    </row>
    <row r="217">
      <c r="A217" s="4" t="inlineStr">
        <is>
          <t>MUAH | Classified | Credit Quality Based on Internal Credit Ratings | Excluding loans held for sale and covered loans</t>
        </is>
      </c>
      <c r="B217" s="4" t="inlineStr">
        <is>
          <t xml:space="preserve"> </t>
        </is>
      </c>
      <c r="C217" s="4" t="inlineStr">
        <is>
          <t xml:space="preserve"> </t>
        </is>
      </c>
    </row>
    <row r="218">
      <c r="A218" s="3" t="inlineStr">
        <is>
          <t>Financing Receivables Credit Quality Indicator By Year Of Origination [Line Items]</t>
        </is>
      </c>
      <c r="B218" s="4" t="inlineStr">
        <is>
          <t xml:space="preserve"> </t>
        </is>
      </c>
      <c r="C218" s="4" t="inlineStr">
        <is>
          <t xml:space="preserve"> </t>
        </is>
      </c>
    </row>
    <row r="219">
      <c r="A219" s="4" t="inlineStr">
        <is>
          <t>2021</t>
        </is>
      </c>
      <c r="B219" s="6" t="n">
        <v>0</v>
      </c>
      <c r="C219" s="6" t="n">
        <v>3796</v>
      </c>
    </row>
    <row r="220">
      <c r="A220" s="4" t="inlineStr">
        <is>
          <t>2020</t>
        </is>
      </c>
      <c r="B220" s="6" t="n">
        <v>6834</v>
      </c>
      <c r="C220" s="6" t="n">
        <v>7476</v>
      </c>
    </row>
    <row r="221">
      <c r="A221" s="4" t="inlineStr">
        <is>
          <t>2019</t>
        </is>
      </c>
      <c r="B221" s="6" t="n">
        <v>3964</v>
      </c>
      <c r="C221" s="6" t="n">
        <v>1725</v>
      </c>
    </row>
    <row r="222">
      <c r="A222" s="4" t="inlineStr">
        <is>
          <t>2018</t>
        </is>
      </c>
      <c r="B222" s="6" t="n">
        <v>5467</v>
      </c>
      <c r="C222" s="6" t="n">
        <v>11387</v>
      </c>
    </row>
    <row r="223">
      <c r="A223" s="4" t="inlineStr">
        <is>
          <t>2017</t>
        </is>
      </c>
      <c r="B223" s="6" t="n">
        <v>9841</v>
      </c>
      <c r="C223" s="6" t="n">
        <v>345</v>
      </c>
    </row>
    <row r="224">
      <c r="A224" s="4" t="inlineStr">
        <is>
          <t>Prior</t>
        </is>
      </c>
      <c r="B224" s="6" t="n">
        <v>1230</v>
      </c>
      <c r="C224" s="6" t="n">
        <v>3566</v>
      </c>
    </row>
    <row r="225">
      <c r="A225" s="4" t="inlineStr">
        <is>
          <t>Revolving loans amortized cost basis</t>
        </is>
      </c>
      <c r="B225" s="6" t="n">
        <v>11754</v>
      </c>
      <c r="C225" s="6" t="n">
        <v>12652</v>
      </c>
    </row>
    <row r="226">
      <c r="A226" s="4" t="inlineStr">
        <is>
          <t>Revolving loans converted to term loans amortized cost basis</t>
        </is>
      </c>
      <c r="B226" s="6" t="n">
        <v>0</v>
      </c>
      <c r="C226" s="6" t="n">
        <v>0</v>
      </c>
    </row>
    <row r="227">
      <c r="A227" s="4" t="inlineStr">
        <is>
          <t>Total</t>
        </is>
      </c>
      <c r="B227" s="6" t="n">
        <v>39090</v>
      </c>
      <c r="C227" s="6" t="n">
        <v>40947</v>
      </c>
    </row>
    <row r="228">
      <c r="A228" s="4" t="inlineStr">
        <is>
          <t>Krungsri</t>
        </is>
      </c>
      <c r="B228" s="4" t="inlineStr">
        <is>
          <t xml:space="preserve"> </t>
        </is>
      </c>
      <c r="C228" s="4" t="inlineStr">
        <is>
          <t xml:space="preserve"> </t>
        </is>
      </c>
    </row>
    <row r="229">
      <c r="A229" s="3" t="inlineStr">
        <is>
          <t>Financing Receivables Credit Quality Indicator By Year Of Origination [Line Items]</t>
        </is>
      </c>
      <c r="B229" s="4" t="inlineStr">
        <is>
          <t xml:space="preserve"> </t>
        </is>
      </c>
      <c r="C229" s="4" t="inlineStr">
        <is>
          <t xml:space="preserve"> </t>
        </is>
      </c>
    </row>
    <row r="230">
      <c r="A230" s="4" t="inlineStr">
        <is>
          <t>Total</t>
        </is>
      </c>
      <c r="B230" s="6" t="n">
        <v>7973716</v>
      </c>
      <c r="C230" s="6" t="n">
        <v>6822765</v>
      </c>
    </row>
    <row r="231">
      <c r="A231" s="4" t="inlineStr">
        <is>
          <t>Krungsri | Excluding loans held for sale and covered loans</t>
        </is>
      </c>
      <c r="B231" s="4" t="inlineStr">
        <is>
          <t xml:space="preserve"> </t>
        </is>
      </c>
      <c r="C231" s="4" t="inlineStr">
        <is>
          <t xml:space="preserve"> </t>
        </is>
      </c>
    </row>
    <row r="232">
      <c r="A232" s="3" t="inlineStr">
        <is>
          <t>Financing Receivables Credit Quality Indicator By Year Of Origination [Line Items]</t>
        </is>
      </c>
      <c r="B232" s="4" t="inlineStr">
        <is>
          <t xml:space="preserve"> </t>
        </is>
      </c>
      <c r="C232" s="4" t="inlineStr">
        <is>
          <t xml:space="preserve"> </t>
        </is>
      </c>
    </row>
    <row r="233">
      <c r="A233" s="4" t="inlineStr">
        <is>
          <t>2021</t>
        </is>
      </c>
      <c r="B233" s="6" t="n">
        <v>1023497</v>
      </c>
      <c r="C233" s="6" t="n">
        <v>1350265</v>
      </c>
    </row>
    <row r="234">
      <c r="A234" s="4" t="inlineStr">
        <is>
          <t>2020</t>
        </is>
      </c>
      <c r="B234" s="6" t="n">
        <v>1252083</v>
      </c>
      <c r="C234" s="6" t="n">
        <v>964094</v>
      </c>
    </row>
    <row r="235">
      <c r="A235" s="4" t="inlineStr">
        <is>
          <t>2019</t>
        </is>
      </c>
      <c r="B235" s="6" t="n">
        <v>887601</v>
      </c>
      <c r="C235" s="6" t="n">
        <v>901955</v>
      </c>
    </row>
    <row r="236">
      <c r="A236" s="4" t="inlineStr">
        <is>
          <t>2018</t>
        </is>
      </c>
      <c r="B236" s="6" t="n">
        <v>857126</v>
      </c>
      <c r="C236" s="6" t="n">
        <v>680090</v>
      </c>
    </row>
    <row r="237">
      <c r="A237" s="4" t="inlineStr">
        <is>
          <t>2017</t>
        </is>
      </c>
      <c r="B237" s="6" t="n">
        <v>640851</v>
      </c>
      <c r="C237" s="6" t="n">
        <v>329847</v>
      </c>
    </row>
    <row r="238">
      <c r="A238" s="4" t="inlineStr">
        <is>
          <t>Prior</t>
        </is>
      </c>
      <c r="B238" s="6" t="n">
        <v>755991</v>
      </c>
      <c r="C238" s="6" t="n">
        <v>481981</v>
      </c>
    </row>
    <row r="239">
      <c r="A239" s="4" t="inlineStr">
        <is>
          <t>Revolving loans amortized cost basis</t>
        </is>
      </c>
      <c r="B239" s="6" t="n">
        <v>2537333</v>
      </c>
      <c r="C239" s="6" t="n">
        <v>2099727</v>
      </c>
    </row>
    <row r="240">
      <c r="A240" s="4" t="inlineStr">
        <is>
          <t>Revolving loans converted to term loans amortized cost basis</t>
        </is>
      </c>
      <c r="B240" s="6" t="n">
        <v>15415</v>
      </c>
      <c r="C240" s="6" t="n">
        <v>14806</v>
      </c>
    </row>
    <row r="241">
      <c r="A241" s="4" t="inlineStr">
        <is>
          <t>Total</t>
        </is>
      </c>
      <c r="B241" s="6" t="n">
        <v>7969897</v>
      </c>
      <c r="C241" s="6" t="n">
        <v>6822765</v>
      </c>
    </row>
    <row r="242">
      <c r="A242" s="4" t="inlineStr">
        <is>
          <t>Krungsri | Performing | Excluding loans held for sale and covered loans</t>
        </is>
      </c>
      <c r="B242" s="4" t="inlineStr">
        <is>
          <t xml:space="preserve"> </t>
        </is>
      </c>
      <c r="C242" s="4" t="inlineStr">
        <is>
          <t xml:space="preserve"> </t>
        </is>
      </c>
    </row>
    <row r="243">
      <c r="A243" s="3" t="inlineStr">
        <is>
          <t>Financing Receivables Credit Quality Indicator By Year Of Origination [Line Items]</t>
        </is>
      </c>
      <c r="B243" s="4" t="inlineStr">
        <is>
          <t xml:space="preserve"> </t>
        </is>
      </c>
      <c r="C243" s="4" t="inlineStr">
        <is>
          <t xml:space="preserve"> </t>
        </is>
      </c>
    </row>
    <row r="244">
      <c r="A244" s="4" t="inlineStr">
        <is>
          <t>2021</t>
        </is>
      </c>
      <c r="B244" s="6" t="n">
        <v>962151</v>
      </c>
      <c r="C244" s="6" t="n">
        <v>1297054</v>
      </c>
    </row>
    <row r="245">
      <c r="A245" s="4" t="inlineStr">
        <is>
          <t>2020</t>
        </is>
      </c>
      <c r="B245" s="6" t="n">
        <v>1159818</v>
      </c>
      <c r="C245" s="6" t="n">
        <v>891374</v>
      </c>
    </row>
    <row r="246">
      <c r="A246" s="4" t="inlineStr">
        <is>
          <t>2019</t>
        </is>
      </c>
      <c r="B246" s="6" t="n">
        <v>795463</v>
      </c>
      <c r="C246" s="6" t="n">
        <v>788828</v>
      </c>
    </row>
    <row r="247">
      <c r="A247" s="4" t="inlineStr">
        <is>
          <t>2018</t>
        </is>
      </c>
      <c r="B247" s="6" t="n">
        <v>710639</v>
      </c>
      <c r="C247" s="6" t="n">
        <v>573840</v>
      </c>
    </row>
    <row r="248">
      <c r="A248" s="4" t="inlineStr">
        <is>
          <t>2017</t>
        </is>
      </c>
      <c r="B248" s="6" t="n">
        <v>525345</v>
      </c>
      <c r="C248" s="6" t="n">
        <v>270783</v>
      </c>
    </row>
    <row r="249">
      <c r="A249" s="4" t="inlineStr">
        <is>
          <t>Prior</t>
        </is>
      </c>
      <c r="B249" s="6" t="n">
        <v>588907</v>
      </c>
      <c r="C249" s="6" t="n">
        <v>363905</v>
      </c>
    </row>
    <row r="250">
      <c r="A250" s="4" t="inlineStr">
        <is>
          <t>Revolving loans amortized cost basis</t>
        </is>
      </c>
      <c r="B250" s="6" t="n">
        <v>2375533</v>
      </c>
      <c r="C250" s="6" t="n">
        <v>1961481</v>
      </c>
    </row>
    <row r="251">
      <c r="A251" s="4" t="inlineStr">
        <is>
          <t>Revolving loans converted to term loans amortized cost basis</t>
        </is>
      </c>
      <c r="B251" s="6" t="n">
        <v>0</v>
      </c>
      <c r="C251" s="6" t="n">
        <v>0</v>
      </c>
    </row>
    <row r="252">
      <c r="A252" s="4" t="inlineStr">
        <is>
          <t>Total</t>
        </is>
      </c>
      <c r="B252" s="6" t="n">
        <v>7117856</v>
      </c>
      <c r="C252" s="6" t="n">
        <v>6147265</v>
      </c>
    </row>
    <row r="253">
      <c r="A253" s="4" t="inlineStr">
        <is>
          <t>Krungsri | Under-Performing | Excluding loans held for sale and covered loans</t>
        </is>
      </c>
      <c r="B253" s="4" t="inlineStr">
        <is>
          <t xml:space="preserve"> </t>
        </is>
      </c>
      <c r="C253" s="4" t="inlineStr">
        <is>
          <t xml:space="preserve"> </t>
        </is>
      </c>
    </row>
    <row r="254">
      <c r="A254" s="3" t="inlineStr">
        <is>
          <t>Financing Receivables Credit Quality Indicator By Year Of Origination [Line Items]</t>
        </is>
      </c>
      <c r="B254" s="4" t="inlineStr">
        <is>
          <t xml:space="preserve"> </t>
        </is>
      </c>
      <c r="C254" s="4" t="inlineStr">
        <is>
          <t xml:space="preserve"> </t>
        </is>
      </c>
    </row>
    <row r="255">
      <c r="A255" s="4" t="inlineStr">
        <is>
          <t>2021</t>
        </is>
      </c>
      <c r="B255" s="6" t="n">
        <v>48126</v>
      </c>
      <c r="C255" s="6" t="n">
        <v>42326</v>
      </c>
    </row>
    <row r="256">
      <c r="A256" s="4" t="inlineStr">
        <is>
          <t>2020</t>
        </is>
      </c>
      <c r="B256" s="6" t="n">
        <v>71383</v>
      </c>
      <c r="C256" s="6" t="n">
        <v>58084</v>
      </c>
    </row>
    <row r="257">
      <c r="A257" s="4" t="inlineStr">
        <is>
          <t>2019</t>
        </is>
      </c>
      <c r="B257" s="6" t="n">
        <v>76313</v>
      </c>
      <c r="C257" s="6" t="n">
        <v>90519</v>
      </c>
    </row>
    <row r="258">
      <c r="A258" s="4" t="inlineStr">
        <is>
          <t>2018</t>
        </is>
      </c>
      <c r="B258" s="6" t="n">
        <v>122984</v>
      </c>
      <c r="C258" s="6" t="n">
        <v>80841</v>
      </c>
    </row>
    <row r="259">
      <c r="A259" s="4" t="inlineStr">
        <is>
          <t>2017</t>
        </is>
      </c>
      <c r="B259" s="6" t="n">
        <v>95458</v>
      </c>
      <c r="C259" s="6" t="n">
        <v>45982</v>
      </c>
    </row>
    <row r="260">
      <c r="A260" s="4" t="inlineStr">
        <is>
          <t>Prior</t>
        </is>
      </c>
      <c r="B260" s="6" t="n">
        <v>117792</v>
      </c>
      <c r="C260" s="6" t="n">
        <v>78690</v>
      </c>
    </row>
    <row r="261">
      <c r="A261" s="4" t="inlineStr">
        <is>
          <t>Revolving loans amortized cost basis</t>
        </is>
      </c>
      <c r="B261" s="6" t="n">
        <v>137255</v>
      </c>
      <c r="C261" s="6" t="n">
        <v>113283</v>
      </c>
    </row>
    <row r="262">
      <c r="A262" s="4" t="inlineStr">
        <is>
          <t>Revolving loans converted to term loans amortized cost basis</t>
        </is>
      </c>
      <c r="B262" s="6" t="n">
        <v>0</v>
      </c>
      <c r="C262" s="6" t="n">
        <v>0</v>
      </c>
    </row>
    <row r="263">
      <c r="A263" s="4" t="inlineStr">
        <is>
          <t>Total</t>
        </is>
      </c>
      <c r="B263" s="6" t="n">
        <v>669311</v>
      </c>
      <c r="C263" s="6" t="n">
        <v>509725</v>
      </c>
    </row>
    <row r="264">
      <c r="A264" s="4" t="inlineStr">
        <is>
          <t>Krungsri | Non-Performing | Excluding loans held for sale and covered loans</t>
        </is>
      </c>
      <c r="B264" s="4" t="inlineStr">
        <is>
          <t xml:space="preserve"> </t>
        </is>
      </c>
      <c r="C264" s="4" t="inlineStr">
        <is>
          <t xml:space="preserve"> </t>
        </is>
      </c>
    </row>
    <row r="265">
      <c r="A265" s="3" t="inlineStr">
        <is>
          <t>Financing Receivables Credit Quality Indicator By Year Of Origination [Line Items]</t>
        </is>
      </c>
      <c r="B265" s="4" t="inlineStr">
        <is>
          <t xml:space="preserve"> </t>
        </is>
      </c>
      <c r="C265" s="4" t="inlineStr">
        <is>
          <t xml:space="preserve"> </t>
        </is>
      </c>
    </row>
    <row r="266">
      <c r="A266" s="4" t="inlineStr">
        <is>
          <t>2021</t>
        </is>
      </c>
      <c r="B266" s="6" t="n">
        <v>13220</v>
      </c>
      <c r="C266" s="6" t="n">
        <v>10885</v>
      </c>
    </row>
    <row r="267">
      <c r="A267" s="4" t="inlineStr">
        <is>
          <t>2020</t>
        </is>
      </c>
      <c r="B267" s="6" t="n">
        <v>20882</v>
      </c>
      <c r="C267" s="6" t="n">
        <v>14636</v>
      </c>
    </row>
    <row r="268">
      <c r="A268" s="4" t="inlineStr">
        <is>
          <t>2019</t>
        </is>
      </c>
      <c r="B268" s="6" t="n">
        <v>15825</v>
      </c>
      <c r="C268" s="6" t="n">
        <v>22608</v>
      </c>
    </row>
    <row r="269">
      <c r="A269" s="4" t="inlineStr">
        <is>
          <t>2018</t>
        </is>
      </c>
      <c r="B269" s="6" t="n">
        <v>23503</v>
      </c>
      <c r="C269" s="6" t="n">
        <v>25409</v>
      </c>
    </row>
    <row r="270">
      <c r="A270" s="4" t="inlineStr">
        <is>
          <t>2017</t>
        </is>
      </c>
      <c r="B270" s="6" t="n">
        <v>20048</v>
      </c>
      <c r="C270" s="6" t="n">
        <v>13082</v>
      </c>
    </row>
    <row r="271">
      <c r="A271" s="4" t="inlineStr">
        <is>
          <t>Prior</t>
        </is>
      </c>
      <c r="B271" s="6" t="n">
        <v>49292</v>
      </c>
      <c r="C271" s="6" t="n">
        <v>39386</v>
      </c>
    </row>
    <row r="272">
      <c r="A272" s="4" t="inlineStr">
        <is>
          <t>Revolving loans amortized cost basis</t>
        </is>
      </c>
      <c r="B272" s="6" t="n">
        <v>24545</v>
      </c>
      <c r="C272" s="6" t="n">
        <v>24963</v>
      </c>
    </row>
    <row r="273">
      <c r="A273" s="4" t="inlineStr">
        <is>
          <t>Revolving loans converted to term loans amortized cost basis</t>
        </is>
      </c>
      <c r="B273" s="6" t="n">
        <v>15415</v>
      </c>
      <c r="C273" s="6" t="n">
        <v>14806</v>
      </c>
    </row>
    <row r="274">
      <c r="A274" s="4" t="inlineStr">
        <is>
          <t>Total</t>
        </is>
      </c>
      <c r="B274" s="6" t="n">
        <v>182730</v>
      </c>
      <c r="C274" s="6" t="n">
        <v>165775</v>
      </c>
    </row>
    <row r="275">
      <c r="A275" s="4" t="inlineStr">
        <is>
          <t>Other</t>
        </is>
      </c>
      <c r="B275" s="4" t="inlineStr">
        <is>
          <t xml:space="preserve"> </t>
        </is>
      </c>
      <c r="C275" s="4" t="inlineStr">
        <is>
          <t xml:space="preserve"> </t>
        </is>
      </c>
    </row>
    <row r="276">
      <c r="A276" s="3" t="inlineStr">
        <is>
          <t>Financing Receivables Credit Quality Indicator By Year Of Origination [Line Items]</t>
        </is>
      </c>
      <c r="B276" s="4" t="inlineStr">
        <is>
          <t xml:space="preserve"> </t>
        </is>
      </c>
      <c r="C276" s="4" t="inlineStr">
        <is>
          <t xml:space="preserve"> </t>
        </is>
      </c>
    </row>
    <row r="277">
      <c r="A277" s="4" t="inlineStr">
        <is>
          <t>Total</t>
        </is>
      </c>
      <c r="B277" s="6" t="n">
        <v>1271793</v>
      </c>
      <c r="C277" s="6" t="n">
        <v>1045121</v>
      </c>
    </row>
    <row r="278">
      <c r="A278" s="4" t="inlineStr">
        <is>
          <t>Other | Excluding loans held for sale and covered loans</t>
        </is>
      </c>
      <c r="B278" s="4" t="inlineStr">
        <is>
          <t xml:space="preserve"> </t>
        </is>
      </c>
      <c r="C278" s="4" t="inlineStr">
        <is>
          <t xml:space="preserve"> </t>
        </is>
      </c>
    </row>
    <row r="279">
      <c r="A279" s="3" t="inlineStr">
        <is>
          <t>Financing Receivables Credit Quality Indicator By Year Of Origination [Line Items]</t>
        </is>
      </c>
      <c r="B279" s="4" t="inlineStr">
        <is>
          <t xml:space="preserve"> </t>
        </is>
      </c>
      <c r="C279" s="4" t="inlineStr">
        <is>
          <t xml:space="preserve"> </t>
        </is>
      </c>
    </row>
    <row r="280">
      <c r="A280" s="4" t="inlineStr">
        <is>
          <t>2021</t>
        </is>
      </c>
      <c r="B280" s="6" t="n">
        <v>358527</v>
      </c>
      <c r="C280" s="6" t="n">
        <v>400482</v>
      </c>
    </row>
    <row r="281">
      <c r="A281" s="4" t="inlineStr">
        <is>
          <t>2020</t>
        </is>
      </c>
      <c r="B281" s="6" t="n">
        <v>268081</v>
      </c>
      <c r="C281" s="6" t="n">
        <v>143336</v>
      </c>
    </row>
    <row r="282">
      <c r="A282" s="4" t="inlineStr">
        <is>
          <t>2019</t>
        </is>
      </c>
      <c r="B282" s="6" t="n">
        <v>107671</v>
      </c>
      <c r="C282" s="6" t="n">
        <v>85496</v>
      </c>
    </row>
    <row r="283">
      <c r="A283" s="4" t="inlineStr">
        <is>
          <t>2018</t>
        </is>
      </c>
      <c r="B283" s="6" t="n">
        <v>58442</v>
      </c>
      <c r="C283" s="6" t="n">
        <v>40445</v>
      </c>
    </row>
    <row r="284">
      <c r="A284" s="4" t="inlineStr">
        <is>
          <t>2017</t>
        </is>
      </c>
      <c r="B284" s="6" t="n">
        <v>27983</v>
      </c>
      <c r="C284" s="6" t="n">
        <v>35346</v>
      </c>
    </row>
    <row r="285">
      <c r="A285" s="4" t="inlineStr">
        <is>
          <t>Prior</t>
        </is>
      </c>
      <c r="B285" s="6" t="n">
        <v>23956</v>
      </c>
      <c r="C285" s="6" t="n">
        <v>0</v>
      </c>
    </row>
    <row r="286">
      <c r="A286" s="4" t="inlineStr">
        <is>
          <t>Revolving loans amortized cost basis</t>
        </is>
      </c>
      <c r="B286" s="6" t="n">
        <v>427133</v>
      </c>
      <c r="C286" s="6" t="n">
        <v>340016</v>
      </c>
    </row>
    <row r="287">
      <c r="A287" s="4" t="inlineStr">
        <is>
          <t>Revolving loans converted to term loans amortized cost basis</t>
        </is>
      </c>
      <c r="B287" s="6" t="n">
        <v>0</v>
      </c>
      <c r="C287" s="6" t="n">
        <v>0</v>
      </c>
    </row>
    <row r="288">
      <c r="A288" s="4" t="inlineStr">
        <is>
          <t>Total</t>
        </is>
      </c>
      <c r="B288" s="6" t="n">
        <v>1271793</v>
      </c>
      <c r="C288" s="6" t="n">
        <v>1045121</v>
      </c>
    </row>
    <row r="289">
      <c r="A289" s="4" t="inlineStr">
        <is>
          <t>Other | Accrual | Excluding loans held for sale and covered loans</t>
        </is>
      </c>
      <c r="B289" s="4" t="inlineStr">
        <is>
          <t xml:space="preserve"> </t>
        </is>
      </c>
      <c r="C289" s="4" t="inlineStr">
        <is>
          <t xml:space="preserve"> </t>
        </is>
      </c>
    </row>
    <row r="290">
      <c r="A290" s="3" t="inlineStr">
        <is>
          <t>Financing Receivables Credit Quality Indicator By Year Of Origination [Line Items]</t>
        </is>
      </c>
      <c r="B290" s="4" t="inlineStr">
        <is>
          <t xml:space="preserve"> </t>
        </is>
      </c>
      <c r="C290" s="4" t="inlineStr">
        <is>
          <t xml:space="preserve"> </t>
        </is>
      </c>
    </row>
    <row r="291">
      <c r="A291" s="4" t="inlineStr">
        <is>
          <t>2021</t>
        </is>
      </c>
      <c r="B291" s="6" t="n">
        <v>356954</v>
      </c>
      <c r="C291" s="6" t="n">
        <v>398744</v>
      </c>
    </row>
    <row r="292">
      <c r="A292" s="4" t="inlineStr">
        <is>
          <t>2020</t>
        </is>
      </c>
      <c r="B292" s="6" t="n">
        <v>261290</v>
      </c>
      <c r="C292" s="6" t="n">
        <v>136317</v>
      </c>
    </row>
    <row r="293">
      <c r="A293" s="4" t="inlineStr">
        <is>
          <t>2019</t>
        </is>
      </c>
      <c r="B293" s="6" t="n">
        <v>104026</v>
      </c>
      <c r="C293" s="6" t="n">
        <v>83278</v>
      </c>
    </row>
    <row r="294">
      <c r="A294" s="4" t="inlineStr">
        <is>
          <t>2018</t>
        </is>
      </c>
      <c r="B294" s="6" t="n">
        <v>56766</v>
      </c>
      <c r="C294" s="6" t="n">
        <v>38609</v>
      </c>
    </row>
    <row r="295">
      <c r="A295" s="4" t="inlineStr">
        <is>
          <t>2017</t>
        </is>
      </c>
      <c r="B295" s="6" t="n">
        <v>26530</v>
      </c>
      <c r="C295" s="6" t="n">
        <v>32934</v>
      </c>
    </row>
    <row r="296">
      <c r="A296" s="4" t="inlineStr">
        <is>
          <t>Prior</t>
        </is>
      </c>
      <c r="B296" s="6" t="n">
        <v>22585</v>
      </c>
      <c r="C296" s="6" t="n">
        <v>0</v>
      </c>
    </row>
    <row r="297">
      <c r="A297" s="4" t="inlineStr">
        <is>
          <t>Revolving loans amortized cost basis</t>
        </is>
      </c>
      <c r="B297" s="6" t="n">
        <v>410887</v>
      </c>
      <c r="C297" s="6" t="n">
        <v>328621</v>
      </c>
    </row>
    <row r="298">
      <c r="A298" s="4" t="inlineStr">
        <is>
          <t>Revolving loans converted to term loans amortized cost basis</t>
        </is>
      </c>
      <c r="B298" s="6" t="n">
        <v>0</v>
      </c>
      <c r="C298" s="6" t="n">
        <v>0</v>
      </c>
    </row>
    <row r="299">
      <c r="A299" s="4" t="inlineStr">
        <is>
          <t>Total</t>
        </is>
      </c>
      <c r="B299" s="6" t="n">
        <v>1239038</v>
      </c>
      <c r="C299" s="6" t="n">
        <v>1018503</v>
      </c>
    </row>
    <row r="300">
      <c r="A300" s="4" t="inlineStr">
        <is>
          <t>Other | Nonaccrual | Excluding loans held for sale and covered loans</t>
        </is>
      </c>
      <c r="B300" s="4" t="inlineStr">
        <is>
          <t xml:space="preserve"> </t>
        </is>
      </c>
      <c r="C300" s="4" t="inlineStr">
        <is>
          <t xml:space="preserve"> </t>
        </is>
      </c>
    </row>
    <row r="301">
      <c r="A301" s="3" t="inlineStr">
        <is>
          <t>Financing Receivables Credit Quality Indicator By Year Of Origination [Line Items]</t>
        </is>
      </c>
      <c r="B301" s="4" t="inlineStr">
        <is>
          <t xml:space="preserve"> </t>
        </is>
      </c>
      <c r="C301" s="4" t="inlineStr">
        <is>
          <t xml:space="preserve"> </t>
        </is>
      </c>
    </row>
    <row r="302">
      <c r="A302" s="4" t="inlineStr">
        <is>
          <t>2021</t>
        </is>
      </c>
      <c r="B302" s="6" t="n">
        <v>1573</v>
      </c>
      <c r="C302" s="6" t="n">
        <v>1738</v>
      </c>
    </row>
    <row r="303">
      <c r="A303" s="4" t="inlineStr">
        <is>
          <t>2020</t>
        </is>
      </c>
      <c r="B303" s="6" t="n">
        <v>6791</v>
      </c>
      <c r="C303" s="6" t="n">
        <v>7019</v>
      </c>
    </row>
    <row r="304">
      <c r="A304" s="4" t="inlineStr">
        <is>
          <t>2019</t>
        </is>
      </c>
      <c r="B304" s="6" t="n">
        <v>3645</v>
      </c>
      <c r="C304" s="6" t="n">
        <v>2218</v>
      </c>
    </row>
    <row r="305">
      <c r="A305" s="4" t="inlineStr">
        <is>
          <t>2018</t>
        </is>
      </c>
      <c r="B305" s="6" t="n">
        <v>1676</v>
      </c>
      <c r="C305" s="6" t="n">
        <v>1836</v>
      </c>
    </row>
    <row r="306">
      <c r="A306" s="4" t="inlineStr">
        <is>
          <t>2017</t>
        </is>
      </c>
      <c r="B306" s="6" t="n">
        <v>1453</v>
      </c>
      <c r="C306" s="6" t="n">
        <v>2412</v>
      </c>
    </row>
    <row r="307">
      <c r="A307" s="4" t="inlineStr">
        <is>
          <t>Prior</t>
        </is>
      </c>
      <c r="B307" s="6" t="n">
        <v>1371</v>
      </c>
      <c r="C307" s="6" t="n">
        <v>0</v>
      </c>
    </row>
    <row r="308">
      <c r="A308" s="4" t="inlineStr">
        <is>
          <t>Revolving loans amortized cost basis</t>
        </is>
      </c>
      <c r="B308" s="6" t="n">
        <v>16246</v>
      </c>
      <c r="C308" s="6" t="n">
        <v>11395</v>
      </c>
    </row>
    <row r="309">
      <c r="A309" s="4" t="inlineStr">
        <is>
          <t>Revolving loans converted to term loans amortized cost basis</t>
        </is>
      </c>
      <c r="B309" s="6" t="n">
        <v>0</v>
      </c>
      <c r="C309" s="6" t="n">
        <v>0</v>
      </c>
    </row>
    <row r="310">
      <c r="A310" s="4" t="inlineStr">
        <is>
          <t>Total</t>
        </is>
      </c>
      <c r="B310" s="5" t="n">
        <v>32755</v>
      </c>
      <c r="C310" s="5" t="n">
        <v>266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Changes in Allowance for Credit Losses by Portfolio Segment) (Detail) - JPY (¥) ¥ in Millions</t>
        </is>
      </c>
      <c r="B1" s="2" t="inlineStr">
        <is>
          <t>6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1470701</v>
      </c>
      <c r="C4" s="5" t="n">
        <v>1348391</v>
      </c>
    </row>
    <row r="5">
      <c r="A5" s="4" t="inlineStr">
        <is>
          <t>Provision for (reversal of) credit losses</t>
        </is>
      </c>
      <c r="B5" s="6" t="n">
        <v>-97785</v>
      </c>
      <c r="C5" s="6" t="n">
        <v>-10838</v>
      </c>
    </row>
    <row r="6">
      <c r="A6" s="4" t="inlineStr">
        <is>
          <t>Charge-offs</t>
        </is>
      </c>
      <c r="B6" s="6" t="n">
        <v>211367</v>
      </c>
      <c r="C6" s="6" t="n">
        <v>132040</v>
      </c>
    </row>
    <row r="7">
      <c r="A7" s="4" t="inlineStr">
        <is>
          <t>Recoveries collected</t>
        </is>
      </c>
      <c r="B7" s="6" t="n">
        <v>29825</v>
      </c>
      <c r="C7" s="6" t="n">
        <v>27730</v>
      </c>
    </row>
    <row r="8">
      <c r="A8" s="4" t="inlineStr">
        <is>
          <t>Net charge-offs</t>
        </is>
      </c>
      <c r="B8" s="6" t="n">
        <v>181542</v>
      </c>
      <c r="C8" s="6" t="n">
        <v>104310</v>
      </c>
    </row>
    <row r="9">
      <c r="A9" s="4" t="inlineStr">
        <is>
          <t>Less: Loans in transferred business of MUFG Union Bank</t>
        </is>
      </c>
      <c r="B9" s="4" t="inlineStr">
        <is>
          <t xml:space="preserve"> </t>
        </is>
      </c>
      <c r="C9" s="6" t="n">
        <v>-72098</v>
      </c>
    </row>
    <row r="10">
      <c r="A10" s="4" t="inlineStr">
        <is>
          <t>Other</t>
        </is>
      </c>
      <c r="B10" s="6" t="n">
        <v>65863</v>
      </c>
      <c r="C10" s="6" t="n">
        <v>10313</v>
      </c>
    </row>
    <row r="11">
      <c r="A11" s="4" t="inlineStr">
        <is>
          <t>Balance at end of period</t>
        </is>
      </c>
      <c r="B11" s="6" t="n">
        <v>1257237</v>
      </c>
      <c r="C11" s="6" t="n">
        <v>1171458</v>
      </c>
    </row>
    <row r="12">
      <c r="A12" s="4" t="inlineStr">
        <is>
          <t>Commercial</t>
        </is>
      </c>
      <c r="B12" s="4" t="inlineStr">
        <is>
          <t xml:space="preserve"> </t>
        </is>
      </c>
      <c r="C12" s="4" t="inlineStr">
        <is>
          <t xml:space="preserve"> </t>
        </is>
      </c>
    </row>
    <row r="13">
      <c r="A13" s="3" t="inlineStr">
        <is>
          <t>Accounts Receivable, Allowance for Credit Loss [Roll Forward]</t>
        </is>
      </c>
      <c r="B13" s="4" t="inlineStr">
        <is>
          <t xml:space="preserve"> </t>
        </is>
      </c>
      <c r="C13" s="4" t="inlineStr">
        <is>
          <t xml:space="preserve"> </t>
        </is>
      </c>
    </row>
    <row r="14">
      <c r="A14" s="4" t="inlineStr">
        <is>
          <t>Balance at beginning of period</t>
        </is>
      </c>
      <c r="B14" s="6" t="n">
        <v>934086</v>
      </c>
      <c r="C14" s="6" t="n">
        <v>734577</v>
      </c>
    </row>
    <row r="15">
      <c r="A15" s="4" t="inlineStr">
        <is>
          <t>Provision for (reversal of) credit losses</t>
        </is>
      </c>
      <c r="B15" s="6" t="n">
        <v>-164085</v>
      </c>
      <c r="C15" s="6" t="n">
        <v>-36415</v>
      </c>
    </row>
    <row r="16">
      <c r="A16" s="4" t="inlineStr">
        <is>
          <t>Charge-offs</t>
        </is>
      </c>
      <c r="B16" s="6" t="n">
        <v>130524</v>
      </c>
      <c r="C16" s="6" t="n">
        <v>36033</v>
      </c>
    </row>
    <row r="17">
      <c r="A17" s="4" t="inlineStr">
        <is>
          <t>Recoveries collected</t>
        </is>
      </c>
      <c r="B17" s="6" t="n">
        <v>6096</v>
      </c>
      <c r="C17" s="6" t="n">
        <v>6360</v>
      </c>
    </row>
    <row r="18">
      <c r="A18" s="4" t="inlineStr">
        <is>
          <t>Net charge-offs</t>
        </is>
      </c>
      <c r="B18" s="6" t="n">
        <v>124428</v>
      </c>
      <c r="C18" s="6" t="n">
        <v>29673</v>
      </c>
    </row>
    <row r="19">
      <c r="A19" s="4" t="inlineStr">
        <is>
          <t>Less: Loans in transferred business of MUFG Union Bank</t>
        </is>
      </c>
      <c r="B19" s="4" t="inlineStr">
        <is>
          <t xml:space="preserve"> </t>
        </is>
      </c>
      <c r="C19" s="6" t="n">
        <v>0</v>
      </c>
    </row>
    <row r="20">
      <c r="A20" s="4" t="inlineStr">
        <is>
          <t>Other</t>
        </is>
      </c>
      <c r="B20" s="6" t="n">
        <v>12307</v>
      </c>
      <c r="C20" s="6" t="n">
        <v>-17</v>
      </c>
    </row>
    <row r="21">
      <c r="A21" s="4" t="inlineStr">
        <is>
          <t>Balance at end of period</t>
        </is>
      </c>
      <c r="B21" s="6" t="n">
        <v>657880</v>
      </c>
      <c r="C21" s="6" t="n">
        <v>668472</v>
      </c>
    </row>
    <row r="22">
      <c r="A22" s="4" t="inlineStr">
        <is>
          <t>Residential</t>
        </is>
      </c>
      <c r="B22" s="4" t="inlineStr">
        <is>
          <t xml:space="preserve"> </t>
        </is>
      </c>
      <c r="C22" s="4" t="inlineStr">
        <is>
          <t xml:space="preserve"> </t>
        </is>
      </c>
    </row>
    <row r="23">
      <c r="A23" s="3" t="inlineStr">
        <is>
          <t>Accounts Receivable, Allowance for Credit Loss [Roll Forward]</t>
        </is>
      </c>
      <c r="B23" s="4" t="inlineStr">
        <is>
          <t xml:space="preserve"> </t>
        </is>
      </c>
      <c r="C23" s="4" t="inlineStr">
        <is>
          <t xml:space="preserve"> </t>
        </is>
      </c>
    </row>
    <row r="24">
      <c r="A24" s="4" t="inlineStr">
        <is>
          <t>Balance at beginning of period</t>
        </is>
      </c>
      <c r="B24" s="6" t="n">
        <v>69887</v>
      </c>
      <c r="C24" s="6" t="n">
        <v>82893</v>
      </c>
    </row>
    <row r="25">
      <c r="A25" s="4" t="inlineStr">
        <is>
          <t>Provision for (reversal of) credit losses</t>
        </is>
      </c>
      <c r="B25" s="6" t="n">
        <v>-5867</v>
      </c>
      <c r="C25" s="6" t="n">
        <v>-6943</v>
      </c>
    </row>
    <row r="26">
      <c r="A26" s="4" t="inlineStr">
        <is>
          <t>Charge-offs</t>
        </is>
      </c>
      <c r="B26" s="6" t="n">
        <v>110</v>
      </c>
      <c r="C26" s="6" t="n">
        <v>1399</v>
      </c>
    </row>
    <row r="27">
      <c r="A27" s="4" t="inlineStr">
        <is>
          <t>Recoveries collected</t>
        </is>
      </c>
      <c r="B27" s="6" t="n">
        <v>11</v>
      </c>
      <c r="C27" s="6" t="n">
        <v>10</v>
      </c>
    </row>
    <row r="28">
      <c r="A28" s="4" t="inlineStr">
        <is>
          <t>Net charge-offs</t>
        </is>
      </c>
      <c r="B28" s="6" t="n">
        <v>99</v>
      </c>
      <c r="C28" s="6" t="n">
        <v>1389</v>
      </c>
    </row>
    <row r="29">
      <c r="A29" s="4" t="inlineStr">
        <is>
          <t>Less: Loans in transferred business of MUFG Union Bank</t>
        </is>
      </c>
      <c r="B29" s="4" t="inlineStr">
        <is>
          <t xml:space="preserve"> </t>
        </is>
      </c>
      <c r="C29" s="6" t="n">
        <v>0</v>
      </c>
    </row>
    <row r="30">
      <c r="A30" s="4" t="inlineStr">
        <is>
          <t>Other</t>
        </is>
      </c>
      <c r="B30" s="6" t="n">
        <v>0</v>
      </c>
      <c r="C30" s="6" t="n">
        <v>0</v>
      </c>
    </row>
    <row r="31">
      <c r="A31" s="4" t="inlineStr">
        <is>
          <t>Balance at end of period</t>
        </is>
      </c>
      <c r="B31" s="6" t="n">
        <v>63921</v>
      </c>
      <c r="C31" s="6" t="n">
        <v>74561</v>
      </c>
    </row>
    <row r="32">
      <c r="A32" s="4" t="inlineStr">
        <is>
          <t>Card</t>
        </is>
      </c>
      <c r="B32" s="4" t="inlineStr">
        <is>
          <t xml:space="preserve"> </t>
        </is>
      </c>
      <c r="C32" s="4" t="inlineStr">
        <is>
          <t xml:space="preserve"> </t>
        </is>
      </c>
    </row>
    <row r="33">
      <c r="A33" s="3" t="inlineStr">
        <is>
          <t>Accounts Receivable, Allowance for Credit Loss [Roll Forward]</t>
        </is>
      </c>
      <c r="B33" s="4" t="inlineStr">
        <is>
          <t xml:space="preserve"> </t>
        </is>
      </c>
      <c r="C33" s="4" t="inlineStr">
        <is>
          <t xml:space="preserve"> </t>
        </is>
      </c>
    </row>
    <row r="34">
      <c r="A34" s="4" t="inlineStr">
        <is>
          <t>Balance at beginning of period</t>
        </is>
      </c>
      <c r="B34" s="6" t="n">
        <v>40768</v>
      </c>
      <c r="C34" s="6" t="n">
        <v>44217</v>
      </c>
    </row>
    <row r="35">
      <c r="A35" s="4" t="inlineStr">
        <is>
          <t>Provision for (reversal of) credit losses</t>
        </is>
      </c>
      <c r="B35" s="6" t="n">
        <v>10326</v>
      </c>
      <c r="C35" s="6" t="n">
        <v>7595</v>
      </c>
    </row>
    <row r="36">
      <c r="A36" s="4" t="inlineStr">
        <is>
          <t>Charge-offs</t>
        </is>
      </c>
      <c r="B36" s="6" t="n">
        <v>8867</v>
      </c>
      <c r="C36" s="6" t="n">
        <v>8704</v>
      </c>
    </row>
    <row r="37">
      <c r="A37" s="4" t="inlineStr">
        <is>
          <t>Recoveries collected</t>
        </is>
      </c>
      <c r="B37" s="6" t="n">
        <v>431</v>
      </c>
      <c r="C37" s="6" t="n">
        <v>691</v>
      </c>
    </row>
    <row r="38">
      <c r="A38" s="4" t="inlineStr">
        <is>
          <t>Net charge-offs</t>
        </is>
      </c>
      <c r="B38" s="6" t="n">
        <v>8436</v>
      </c>
      <c r="C38" s="6" t="n">
        <v>8013</v>
      </c>
    </row>
    <row r="39">
      <c r="A39" s="4" t="inlineStr">
        <is>
          <t>Less: Loans in transferred business of MUFG Union Bank</t>
        </is>
      </c>
      <c r="B39" s="4" t="inlineStr">
        <is>
          <t xml:space="preserve"> </t>
        </is>
      </c>
      <c r="C39" s="6" t="n">
        <v>0</v>
      </c>
    </row>
    <row r="40">
      <c r="A40" s="4" t="inlineStr">
        <is>
          <t>Other</t>
        </is>
      </c>
      <c r="B40" s="6" t="n">
        <v>0</v>
      </c>
      <c r="C40" s="6" t="n">
        <v>0</v>
      </c>
    </row>
    <row r="41">
      <c r="A41" s="4" t="inlineStr">
        <is>
          <t>Balance at end of period</t>
        </is>
      </c>
      <c r="B41" s="6" t="n">
        <v>42658</v>
      </c>
      <c r="C41" s="6" t="n">
        <v>43799</v>
      </c>
    </row>
    <row r="42">
      <c r="A42" s="4" t="inlineStr">
        <is>
          <t>MUAH</t>
        </is>
      </c>
      <c r="B42" s="4" t="inlineStr">
        <is>
          <t xml:space="preserve"> </t>
        </is>
      </c>
      <c r="C42" s="4" t="inlineStr">
        <is>
          <t xml:space="preserve"> </t>
        </is>
      </c>
    </row>
    <row r="43">
      <c r="A43" s="3" t="inlineStr">
        <is>
          <t>Accounts Receivable, Allowance for Credit Loss [Roll Forward]</t>
        </is>
      </c>
      <c r="B43" s="4" t="inlineStr">
        <is>
          <t xml:space="preserve"> </t>
        </is>
      </c>
      <c r="C43" s="4" t="inlineStr">
        <is>
          <t xml:space="preserve"> </t>
        </is>
      </c>
    </row>
    <row r="44">
      <c r="A44" s="4" t="inlineStr">
        <is>
          <t>Balance at beginning of period</t>
        </is>
      </c>
      <c r="B44" s="6" t="n">
        <v>30365</v>
      </c>
      <c r="C44" s="6" t="n">
        <v>131755</v>
      </c>
    </row>
    <row r="45">
      <c r="A45" s="4" t="inlineStr">
        <is>
          <t>Provision for (reversal of) credit losses</t>
        </is>
      </c>
      <c r="B45" s="6" t="n">
        <v>4792</v>
      </c>
      <c r="C45" s="6" t="n">
        <v>-38568</v>
      </c>
    </row>
    <row r="46">
      <c r="A46" s="4" t="inlineStr">
        <is>
          <t>Charge-offs</t>
        </is>
      </c>
      <c r="B46" s="6" t="n">
        <v>10083</v>
      </c>
      <c r="C46" s="6" t="n">
        <v>9459</v>
      </c>
    </row>
    <row r="47">
      <c r="A47" s="4" t="inlineStr">
        <is>
          <t>Recoveries collected</t>
        </is>
      </c>
      <c r="B47" s="6" t="n">
        <v>2270</v>
      </c>
      <c r="C47" s="6" t="n">
        <v>3335</v>
      </c>
    </row>
    <row r="48">
      <c r="A48" s="4" t="inlineStr">
        <is>
          <t>Net charge-offs</t>
        </is>
      </c>
      <c r="B48" s="6" t="n">
        <v>7813</v>
      </c>
      <c r="C48" s="6" t="n">
        <v>6124</v>
      </c>
    </row>
    <row r="49">
      <c r="A49" s="4" t="inlineStr">
        <is>
          <t>Less: Loans in transferred business of MUFG Union Bank</t>
        </is>
      </c>
      <c r="B49" s="4" t="inlineStr">
        <is>
          <t xml:space="preserve"> </t>
        </is>
      </c>
      <c r="C49" s="6" t="n">
        <v>-72098</v>
      </c>
    </row>
    <row r="50">
      <c r="A50" s="4" t="inlineStr">
        <is>
          <t>Other</t>
        </is>
      </c>
      <c r="B50" s="6" t="n">
        <v>3191</v>
      </c>
      <c r="C50" s="6" t="n">
        <v>7815</v>
      </c>
    </row>
    <row r="51">
      <c r="A51" s="4" t="inlineStr">
        <is>
          <t>Balance at end of period</t>
        </is>
      </c>
      <c r="B51" s="6" t="n">
        <v>30535</v>
      </c>
      <c r="C51" s="6" t="n">
        <v>22780</v>
      </c>
    </row>
    <row r="52">
      <c r="A52" s="4" t="inlineStr">
        <is>
          <t>Krungsri</t>
        </is>
      </c>
      <c r="B52" s="4" t="inlineStr">
        <is>
          <t xml:space="preserve"> </t>
        </is>
      </c>
      <c r="C52" s="4" t="inlineStr">
        <is>
          <t xml:space="preserve"> </t>
        </is>
      </c>
    </row>
    <row r="53">
      <c r="A53" s="3" t="inlineStr">
        <is>
          <t>Accounts Receivable, Allowance for Credit Loss [Roll Forward]</t>
        </is>
      </c>
      <c r="B53" s="4" t="inlineStr">
        <is>
          <t xml:space="preserve"> </t>
        </is>
      </c>
      <c r="C53" s="4" t="inlineStr">
        <is>
          <t xml:space="preserve"> </t>
        </is>
      </c>
    </row>
    <row r="54">
      <c r="A54" s="4" t="inlineStr">
        <is>
          <t>Balance at beginning of period</t>
        </is>
      </c>
      <c r="B54" s="6" t="n">
        <v>322386</v>
      </c>
      <c r="C54" s="6" t="n">
        <v>293396</v>
      </c>
    </row>
    <row r="55">
      <c r="A55" s="4" t="inlineStr">
        <is>
          <t>Provision for (reversal of) credit losses</t>
        </is>
      </c>
      <c r="B55" s="6" t="n">
        <v>39380</v>
      </c>
      <c r="C55" s="6" t="n">
        <v>42836</v>
      </c>
    </row>
    <row r="56">
      <c r="A56" s="4" t="inlineStr">
        <is>
          <t>Charge-offs</t>
        </is>
      </c>
      <c r="B56" s="6" t="n">
        <v>38792</v>
      </c>
      <c r="C56" s="6" t="n">
        <v>46405</v>
      </c>
    </row>
    <row r="57">
      <c r="A57" s="4" t="inlineStr">
        <is>
          <t>Recoveries collected</t>
        </is>
      </c>
      <c r="B57" s="6" t="n">
        <v>12028</v>
      </c>
      <c r="C57" s="6" t="n">
        <v>11741</v>
      </c>
    </row>
    <row r="58">
      <c r="A58" s="4" t="inlineStr">
        <is>
          <t>Net charge-offs</t>
        </is>
      </c>
      <c r="B58" s="6" t="n">
        <v>26764</v>
      </c>
      <c r="C58" s="6" t="n">
        <v>34664</v>
      </c>
    </row>
    <row r="59">
      <c r="A59" s="4" t="inlineStr">
        <is>
          <t>Less: Loans in transferred business of MUFG Union Bank</t>
        </is>
      </c>
      <c r="B59" s="4" t="inlineStr">
        <is>
          <t xml:space="preserve"> </t>
        </is>
      </c>
      <c r="C59" s="6" t="n">
        <v>0</v>
      </c>
    </row>
    <row r="60">
      <c r="A60" s="4" t="inlineStr">
        <is>
          <t>Other</t>
        </is>
      </c>
      <c r="B60" s="6" t="n">
        <v>40167</v>
      </c>
      <c r="C60" s="6" t="n">
        <v>-141</v>
      </c>
    </row>
    <row r="61">
      <c r="A61" s="4" t="inlineStr">
        <is>
          <t>Balance at end of period</t>
        </is>
      </c>
      <c r="B61" s="6" t="n">
        <v>375169</v>
      </c>
      <c r="C61" s="6" t="n">
        <v>301427</v>
      </c>
    </row>
    <row r="62">
      <c r="A62" s="4" t="inlineStr">
        <is>
          <t>Other</t>
        </is>
      </c>
      <c r="B62" s="4" t="inlineStr">
        <is>
          <t xml:space="preserve"> </t>
        </is>
      </c>
      <c r="C62" s="4" t="inlineStr">
        <is>
          <t xml:space="preserve"> </t>
        </is>
      </c>
    </row>
    <row r="63">
      <c r="A63" s="3" t="inlineStr">
        <is>
          <t>Accounts Receivable, Allowance for Credit Loss [Roll Forward]</t>
        </is>
      </c>
      <c r="B63" s="4" t="inlineStr">
        <is>
          <t xml:space="preserve"> </t>
        </is>
      </c>
      <c r="C63" s="4" t="inlineStr">
        <is>
          <t xml:space="preserve"> </t>
        </is>
      </c>
    </row>
    <row r="64">
      <c r="A64" s="4" t="inlineStr">
        <is>
          <t>Balance at beginning of period</t>
        </is>
      </c>
      <c r="B64" s="6" t="n">
        <v>73209</v>
      </c>
      <c r="C64" s="6" t="n">
        <v>61553</v>
      </c>
    </row>
    <row r="65">
      <c r="A65" s="4" t="inlineStr">
        <is>
          <t>Provision for (reversal of) credit losses</t>
        </is>
      </c>
      <c r="B65" s="6" t="n">
        <v>17669</v>
      </c>
      <c r="C65" s="6" t="n">
        <v>20657</v>
      </c>
    </row>
    <row r="66">
      <c r="A66" s="4" t="inlineStr">
        <is>
          <t>Charge-offs</t>
        </is>
      </c>
      <c r="B66" s="6" t="n">
        <v>22991</v>
      </c>
      <c r="C66" s="6" t="n">
        <v>30040</v>
      </c>
    </row>
    <row r="67">
      <c r="A67" s="4" t="inlineStr">
        <is>
          <t>Recoveries collected</t>
        </is>
      </c>
      <c r="B67" s="6" t="n">
        <v>8989</v>
      </c>
      <c r="C67" s="6" t="n">
        <v>5593</v>
      </c>
    </row>
    <row r="68">
      <c r="A68" s="4" t="inlineStr">
        <is>
          <t>Net charge-offs</t>
        </is>
      </c>
      <c r="B68" s="6" t="n">
        <v>14002</v>
      </c>
      <c r="C68" s="6" t="n">
        <v>24447</v>
      </c>
    </row>
    <row r="69">
      <c r="A69" s="4" t="inlineStr">
        <is>
          <t>Less: Loans in transferred business of MUFG Union Bank</t>
        </is>
      </c>
      <c r="B69" s="4" t="inlineStr">
        <is>
          <t xml:space="preserve"> </t>
        </is>
      </c>
      <c r="C69" s="6" t="n">
        <v>0</v>
      </c>
    </row>
    <row r="70">
      <c r="A70" s="4" t="inlineStr">
        <is>
          <t>Other</t>
        </is>
      </c>
      <c r="B70" s="6" t="n">
        <v>10198</v>
      </c>
      <c r="C70" s="6" t="n">
        <v>2656</v>
      </c>
    </row>
    <row r="71">
      <c r="A71" s="4" t="inlineStr">
        <is>
          <t>Balance at end of period</t>
        </is>
      </c>
      <c r="B71" s="5" t="n">
        <v>87074</v>
      </c>
      <c r="C71" s="5" t="n">
        <v>604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Movement in Carrying Amount of Goodwill) (Detail) - JPY (¥) ¥ in Millions</t>
        </is>
      </c>
      <c r="B1" s="2" t="inlineStr">
        <is>
          <t>6 Months Ended</t>
        </is>
      </c>
    </row>
    <row r="2">
      <c r="B2" s="2" t="inlineStr">
        <is>
          <t>Sep. 30, 2022</t>
        </is>
      </c>
      <c r="C2" s="2" t="inlineStr">
        <is>
          <t>Mar. 31, 2022</t>
        </is>
      </c>
      <c r="D2" s="2" t="inlineStr">
        <is>
          <t>Sep. 30, 2021</t>
        </is>
      </c>
      <c r="E2" s="2" t="inlineStr">
        <is>
          <t>Mar.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5" t="n">
        <v>1118889</v>
      </c>
      <c r="C4" s="5" t="n">
        <v>1113673</v>
      </c>
      <c r="D4" s="5" t="n">
        <v>1094344</v>
      </c>
      <c r="E4" s="4" t="inlineStr">
        <is>
          <t xml:space="preserve"> </t>
        </is>
      </c>
    </row>
    <row r="5">
      <c r="A5" s="4" t="inlineStr">
        <is>
          <t>Accumulated impairment losses, at beginning of period</t>
        </is>
      </c>
      <c r="B5" s="6" t="n">
        <v>-723492</v>
      </c>
      <c r="C5" s="6" t="n">
        <v>-723492</v>
      </c>
      <c r="D5" s="6" t="n">
        <v>-723492</v>
      </c>
      <c r="E5" s="4" t="inlineStr">
        <is>
          <t xml:space="preserve"> </t>
        </is>
      </c>
    </row>
    <row r="6">
      <c r="A6" s="4" t="inlineStr">
        <is>
          <t>Goodwill, Net at beginning of period</t>
        </is>
      </c>
      <c r="B6" s="6" t="n">
        <v>303611</v>
      </c>
      <c r="C6" s="6" t="n">
        <v>300058</v>
      </c>
      <c r="D6" s="6" t="n">
        <v>370852</v>
      </c>
      <c r="E6" s="4" t="inlineStr">
        <is>
          <t xml:space="preserve"> </t>
        </is>
      </c>
    </row>
    <row r="7">
      <c r="A7" s="4" t="inlineStr">
        <is>
          <t>Foreign currency translation adjustments and other</t>
        </is>
      </c>
      <c r="B7" s="6" t="n">
        <v>54093</v>
      </c>
      <c r="C7" s="4" t="inlineStr">
        <is>
          <t xml:space="preserve"> </t>
        </is>
      </c>
      <c r="D7" s="6" t="n">
        <v>19329</v>
      </c>
      <c r="E7" s="4" t="inlineStr">
        <is>
          <t xml:space="preserve"> </t>
        </is>
      </c>
    </row>
    <row r="8">
      <c r="A8" s="4" t="inlineStr">
        <is>
          <t>Goodwill, at end of period</t>
        </is>
      </c>
      <c r="B8" s="6" t="n">
        <v>1172982</v>
      </c>
      <c r="C8" s="6" t="n">
        <v>1118889</v>
      </c>
      <c r="D8" s="6" t="n">
        <v>1113673</v>
      </c>
      <c r="E8" s="5" t="n">
        <v>1094344</v>
      </c>
    </row>
    <row r="9">
      <c r="A9" s="4" t="inlineStr">
        <is>
          <t>Accumulated impairment losses, at end of period</t>
        </is>
      </c>
      <c r="B9" s="6" t="n">
        <v>-723492</v>
      </c>
      <c r="C9" s="6" t="n">
        <v>-723492</v>
      </c>
      <c r="D9" s="6" t="n">
        <v>-723492</v>
      </c>
      <c r="E9" s="6" t="n">
        <v>-723492</v>
      </c>
    </row>
    <row r="10">
      <c r="A10" s="4" t="inlineStr">
        <is>
          <t>Goodwill, Net at end of period</t>
        </is>
      </c>
      <c r="B10" s="6" t="n">
        <v>341022</v>
      </c>
      <c r="C10" s="6" t="n">
        <v>303611</v>
      </c>
      <c r="D10" s="6" t="n">
        <v>300058</v>
      </c>
      <c r="E10" s="6" t="n">
        <v>370852</v>
      </c>
    </row>
    <row r="11">
      <c r="A11" s="4" t="inlineStr">
        <is>
          <t>Goodwill, fully impaired before April 1, 2021</t>
        </is>
      </c>
      <c r="B11" s="6" t="n">
        <v>1900019</v>
      </c>
      <c r="C11" s="4" t="inlineStr">
        <is>
          <t xml:space="preserve"> </t>
        </is>
      </c>
      <c r="D11" s="4" t="inlineStr">
        <is>
          <t xml:space="preserve"> </t>
        </is>
      </c>
      <c r="E11" s="4" t="inlineStr">
        <is>
          <t xml:space="preserve"> </t>
        </is>
      </c>
    </row>
    <row r="12">
      <c r="A12" s="4" t="inlineStr">
        <is>
          <t>Disposal group, disposed of by sale, not discontinued operations | MUFG Union Bank</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Less: Goodwill, net of accumulated impairment losses in transferred business of MUFG Union Bank</t>
        </is>
      </c>
      <c r="B14" s="5" t="n">
        <v>-108468</v>
      </c>
      <c r="C14" s="5" t="n">
        <v>-91786</v>
      </c>
      <c r="D14" s="5" t="n">
        <v>-90123</v>
      </c>
      <c r="E14" s="5"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Amount of Other Intangible Assets by Major Class) (Detail) - JPY (¥) ¥ in Millions</t>
        </is>
      </c>
      <c r="B1" s="2" t="inlineStr">
        <is>
          <t>Sep. 30, 2022</t>
        </is>
      </c>
      <c r="C1" s="2" t="inlineStr">
        <is>
          <t>Mar. 31, 2022</t>
        </is>
      </c>
    </row>
    <row r="2">
      <c r="A2" s="3" t="inlineStr">
        <is>
          <t>Intangible assets subject to amortization:</t>
        </is>
      </c>
      <c r="B2" s="4" t="inlineStr">
        <is>
          <t xml:space="preserve"> </t>
        </is>
      </c>
      <c r="C2" s="4" t="inlineStr">
        <is>
          <t xml:space="preserve"> </t>
        </is>
      </c>
    </row>
    <row r="3">
      <c r="A3" s="4" t="inlineStr">
        <is>
          <t>Finite-lived intangible assets</t>
        </is>
      </c>
      <c r="B3" s="5" t="n">
        <v>1194276</v>
      </c>
      <c r="C3" s="5" t="n">
        <v>1140550</v>
      </c>
    </row>
    <row r="4">
      <c r="A4" s="3" t="inlineStr">
        <is>
          <t>Intangible assets not subject to amortization:</t>
        </is>
      </c>
      <c r="B4" s="4" t="inlineStr">
        <is>
          <t xml:space="preserve"> </t>
        </is>
      </c>
      <c r="C4" s="4" t="inlineStr">
        <is>
          <t xml:space="preserve"> </t>
        </is>
      </c>
    </row>
    <row r="5">
      <c r="A5" s="4" t="inlineStr">
        <is>
          <t>Indefinite-lived intangible assets</t>
        </is>
      </c>
      <c r="B5" s="6" t="n">
        <v>8089</v>
      </c>
      <c r="C5" s="6" t="n">
        <v>8051</v>
      </c>
    </row>
    <row r="6">
      <c r="A6" s="4" t="inlineStr">
        <is>
          <t>Total</t>
        </is>
      </c>
      <c r="B6" s="6" t="n">
        <v>1202365</v>
      </c>
      <c r="C6" s="6" t="n">
        <v>1148601</v>
      </c>
    </row>
    <row r="7">
      <c r="A7" s="4" t="inlineStr">
        <is>
          <t>Software</t>
        </is>
      </c>
      <c r="B7" s="4" t="inlineStr">
        <is>
          <t xml:space="preserve"> </t>
        </is>
      </c>
      <c r="C7" s="4" t="inlineStr">
        <is>
          <t xml:space="preserve"> </t>
        </is>
      </c>
    </row>
    <row r="8">
      <c r="A8" s="3" t="inlineStr">
        <is>
          <t>Intangible assets subject to amortization:</t>
        </is>
      </c>
      <c r="B8" s="4" t="inlineStr">
        <is>
          <t xml:space="preserve"> </t>
        </is>
      </c>
      <c r="C8" s="4" t="inlineStr">
        <is>
          <t xml:space="preserve"> </t>
        </is>
      </c>
    </row>
    <row r="9">
      <c r="A9" s="4" t="inlineStr">
        <is>
          <t>Finite-lived intangible assets</t>
        </is>
      </c>
      <c r="B9" s="6" t="n">
        <v>822524</v>
      </c>
      <c r="C9" s="6" t="n">
        <v>788471</v>
      </c>
    </row>
    <row r="10">
      <c r="A10" s="4" t="inlineStr">
        <is>
          <t>Customer relationships</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Finite-lived intangible assets</t>
        </is>
      </c>
      <c r="B12" s="6" t="n">
        <v>260478</v>
      </c>
      <c r="C12" s="6" t="n">
        <v>246645</v>
      </c>
    </row>
    <row r="13">
      <c r="A13" s="4" t="inlineStr">
        <is>
          <t>Core deposit intangible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Finite-lived intangible assets</t>
        </is>
      </c>
      <c r="B15" s="6" t="n">
        <v>57587</v>
      </c>
      <c r="C15" s="6" t="n">
        <v>55087</v>
      </c>
    </row>
    <row r="16">
      <c r="A16" s="4" t="inlineStr">
        <is>
          <t>Trade name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Finite-lived intangible assets</t>
        </is>
      </c>
      <c r="B18" s="6" t="n">
        <v>41807</v>
      </c>
      <c r="C18" s="6" t="n">
        <v>40012</v>
      </c>
    </row>
    <row r="19">
      <c r="A19" s="4" t="inlineStr">
        <is>
          <t>Other</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Finite-lived intangible assets</t>
        </is>
      </c>
      <c r="B21" s="5" t="n">
        <v>11880</v>
      </c>
      <c r="C21" s="5" t="n">
        <v>103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Transactions (Detail) - JPY (¥) ¥ in Millions</t>
        </is>
      </c>
      <c r="B1" s="2" t="inlineStr">
        <is>
          <t>6 Months Ended</t>
        </is>
      </c>
    </row>
    <row r="2">
      <c r="B2" s="2" t="inlineStr">
        <is>
          <t>Sep. 30, 2022</t>
        </is>
      </c>
      <c r="C2" s="2" t="inlineStr">
        <is>
          <t>Sep. 30, 2021</t>
        </is>
      </c>
    </row>
    <row r="3">
      <c r="A3" s="3" t="inlineStr">
        <is>
          <t>Sales type and direct financing leases:</t>
        </is>
      </c>
      <c r="B3" s="4" t="inlineStr">
        <is>
          <t xml:space="preserve"> </t>
        </is>
      </c>
      <c r="C3" s="4" t="inlineStr">
        <is>
          <t xml:space="preserve"> </t>
        </is>
      </c>
    </row>
    <row r="4">
      <c r="A4" s="4" t="inlineStr">
        <is>
          <t>Finance income on net investment</t>
        </is>
      </c>
      <c r="B4" s="5" t="n">
        <v>61812</v>
      </c>
      <c r="C4" s="5" t="n">
        <v>59369</v>
      </c>
    </row>
    <row r="5">
      <c r="A5" s="3" t="inlineStr">
        <is>
          <t>Operating leases:</t>
        </is>
      </c>
      <c r="B5" s="4" t="inlineStr">
        <is>
          <t xml:space="preserve"> </t>
        </is>
      </c>
      <c r="C5" s="4" t="inlineStr">
        <is>
          <t xml:space="preserve"> </t>
        </is>
      </c>
    </row>
    <row r="6">
      <c r="A6" s="4" t="inlineStr">
        <is>
          <t>Lease income</t>
        </is>
      </c>
      <c r="B6" s="6" t="n">
        <v>1799</v>
      </c>
      <c r="C6" s="6" t="n">
        <v>1843</v>
      </c>
    </row>
    <row r="7">
      <c r="A7" s="4" t="inlineStr">
        <is>
          <t>Total</t>
        </is>
      </c>
      <c r="B7" s="5" t="n">
        <v>63611</v>
      </c>
      <c r="C7" s="5" t="n">
        <v>612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Assets Mortgaged, Pledged, or Otherwise Subject to Lien) (Detail) ¥ in Millions</t>
        </is>
      </c>
      <c r="B1" s="2" t="inlineStr">
        <is>
          <t>Sep. 30, 2022 JPY (¥)</t>
        </is>
      </c>
    </row>
    <row r="2">
      <c r="A2" s="3" t="inlineStr">
        <is>
          <t>Financial Instruments Owned and Pledged as Collateral [Line Items]</t>
        </is>
      </c>
      <c r="B2" s="4" t="inlineStr">
        <is>
          <t xml:space="preserve"> </t>
        </is>
      </c>
    </row>
    <row r="3">
      <c r="A3" s="4" t="inlineStr">
        <is>
          <t>Pledged assets</t>
        </is>
      </c>
      <c r="B3" s="5" t="n">
        <v>45971375</v>
      </c>
    </row>
    <row r="4">
      <c r="A4" s="4" t="inlineStr">
        <is>
          <t>Trading account securities</t>
        </is>
      </c>
      <c r="B4" s="4" t="inlineStr">
        <is>
          <t xml:space="preserve"> </t>
        </is>
      </c>
    </row>
    <row r="5">
      <c r="A5" s="3" t="inlineStr">
        <is>
          <t>Financial Instruments Owned and Pledged as Collateral [Line Items]</t>
        </is>
      </c>
      <c r="B5" s="4" t="inlineStr">
        <is>
          <t xml:space="preserve"> </t>
        </is>
      </c>
    </row>
    <row r="6">
      <c r="A6" s="4" t="inlineStr">
        <is>
          <t>Pledged assets</t>
        </is>
      </c>
      <c r="B6" s="6" t="n">
        <v>10660801</v>
      </c>
    </row>
    <row r="7">
      <c r="A7" s="4" t="inlineStr">
        <is>
          <t>Investment securities</t>
        </is>
      </c>
      <c r="B7" s="4" t="inlineStr">
        <is>
          <t xml:space="preserve"> </t>
        </is>
      </c>
    </row>
    <row r="8">
      <c r="A8" s="3" t="inlineStr">
        <is>
          <t>Financial Instruments Owned and Pledged as Collateral [Line Items]</t>
        </is>
      </c>
      <c r="B8" s="4" t="inlineStr">
        <is>
          <t xml:space="preserve"> </t>
        </is>
      </c>
    </row>
    <row r="9">
      <c r="A9" s="4" t="inlineStr">
        <is>
          <t>Pledged assets</t>
        </is>
      </c>
      <c r="B9" s="6" t="n">
        <v>21525456</v>
      </c>
    </row>
    <row r="10">
      <c r="A10" s="4" t="inlineStr">
        <is>
          <t>Loans</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6" t="n">
        <v>13533656</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5" t="n">
        <v>2514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Pledged Assets Classified by Type of Liabilities) (Detail) ¥ in Millions</t>
        </is>
      </c>
      <c r="B1" s="2" t="inlineStr">
        <is>
          <t>Sep. 30, 2022 JPY (¥)</t>
        </is>
      </c>
    </row>
    <row r="2">
      <c r="A2" s="3" t="inlineStr">
        <is>
          <t>Financial Instruments Owned and Pledged as Collateral [Line Items]</t>
        </is>
      </c>
      <c r="B2" s="4" t="inlineStr">
        <is>
          <t xml:space="preserve"> </t>
        </is>
      </c>
    </row>
    <row r="3">
      <c r="A3" s="4" t="inlineStr">
        <is>
          <t>Pledged assets</t>
        </is>
      </c>
      <c r="B3" s="5" t="n">
        <v>45971375</v>
      </c>
    </row>
    <row r="4">
      <c r="A4" s="4" t="inlineStr">
        <is>
          <t>Deposits</t>
        </is>
      </c>
      <c r="B4" s="4" t="inlineStr">
        <is>
          <t xml:space="preserve"> </t>
        </is>
      </c>
    </row>
    <row r="5">
      <c r="A5" s="3" t="inlineStr">
        <is>
          <t>Financial Instruments Owned and Pledged as Collateral [Line Items]</t>
        </is>
      </c>
      <c r="B5" s="4" t="inlineStr">
        <is>
          <t xml:space="preserve"> </t>
        </is>
      </c>
    </row>
    <row r="6">
      <c r="A6" s="4" t="inlineStr">
        <is>
          <t>Pledged assets</t>
        </is>
      </c>
      <c r="B6" s="6" t="n">
        <v>243462</v>
      </c>
    </row>
    <row r="7">
      <c r="A7" s="4" t="inlineStr">
        <is>
          <t>Payables under repurchase agreements and securities lending transactions</t>
        </is>
      </c>
      <c r="B7" s="4" t="inlineStr">
        <is>
          <t xml:space="preserve"> </t>
        </is>
      </c>
    </row>
    <row r="8">
      <c r="A8" s="3" t="inlineStr">
        <is>
          <t>Financial Instruments Owned and Pledged as Collateral [Line Items]</t>
        </is>
      </c>
      <c r="B8" s="4" t="inlineStr">
        <is>
          <t xml:space="preserve"> </t>
        </is>
      </c>
    </row>
    <row r="9">
      <c r="A9" s="4" t="inlineStr">
        <is>
          <t>Pledged assets</t>
        </is>
      </c>
      <c r="B9" s="6" t="n">
        <v>24518082</v>
      </c>
    </row>
    <row r="10">
      <c r="A10" s="4" t="inlineStr">
        <is>
          <t>Other short-term borrowings and long-term debt</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6" t="n">
        <v>21131555</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5" t="n">
        <v>782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Sep. 30, 2022</t>
        </is>
      </c>
      <c r="C1" s="2" t="inlineStr">
        <is>
          <t>Mar. 31, 2022</t>
        </is>
      </c>
    </row>
    <row r="2">
      <c r="A2" s="3" t="inlineStr">
        <is>
          <t>Financial Instruments Pledged as Collateral [Abstract]</t>
        </is>
      </c>
      <c r="B2" s="4" t="inlineStr">
        <is>
          <t xml:space="preserve"> </t>
        </is>
      </c>
      <c r="C2" s="4" t="inlineStr">
        <is>
          <t xml:space="preserve"> </t>
        </is>
      </c>
    </row>
    <row r="3">
      <c r="A3" s="4" t="inlineStr">
        <is>
          <t>Investment securities pledged for acting as a collection agent of public funds</t>
        </is>
      </c>
      <c r="B3" s="5" t="n">
        <v>24148629</v>
      </c>
      <c r="C3" s="4" t="inlineStr">
        <is>
          <t xml:space="preserve"> </t>
        </is>
      </c>
    </row>
    <row r="4">
      <c r="A4" s="4" t="inlineStr">
        <is>
          <t>Cash collateral pledged for derivative transactions included in Other assets</t>
        </is>
      </c>
      <c r="B4" s="6" t="n">
        <v>3406298</v>
      </c>
      <c r="C4" s="5" t="n">
        <v>2893178</v>
      </c>
    </row>
    <row r="5">
      <c r="A5" s="4" t="inlineStr">
        <is>
          <t>Cash collateral received for derivative transactions included in Other liabilities</t>
        </is>
      </c>
      <c r="B5" s="5" t="n">
        <v>2198569</v>
      </c>
      <c r="C5" s="5" t="n">
        <v>10175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verance Indemnities and Pension Plans (Detail) - JPY (¥) ¥ in Millions</t>
        </is>
      </c>
      <c r="B1" s="2" t="inlineStr">
        <is>
          <t>6 Months Ended</t>
        </is>
      </c>
    </row>
    <row r="2">
      <c r="B2" s="2" t="inlineStr">
        <is>
          <t>Sep. 30, 2022</t>
        </is>
      </c>
      <c r="C2" s="2" t="inlineStr">
        <is>
          <t>Sep. 30, 2021</t>
        </is>
      </c>
    </row>
    <row r="3">
      <c r="A3" s="4" t="inlineStr">
        <is>
          <t>Foreign offices and subsidiaries | 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benefits earned during the period</t>
        </is>
      </c>
      <c r="B5" s="5" t="n">
        <v>8281</v>
      </c>
      <c r="C5" s="5" t="n">
        <v>9276</v>
      </c>
    </row>
    <row r="6">
      <c r="A6" s="4" t="inlineStr">
        <is>
          <t>Interest cost on projected benefit obligation</t>
        </is>
      </c>
      <c r="B6" s="6" t="n">
        <v>7667</v>
      </c>
      <c r="C6" s="6" t="n">
        <v>5575</v>
      </c>
    </row>
    <row r="7">
      <c r="A7" s="4" t="inlineStr">
        <is>
          <t>Expected return on plan assets</t>
        </is>
      </c>
      <c r="B7" s="6" t="n">
        <v>-18381</v>
      </c>
      <c r="C7" s="6" t="n">
        <v>-16254</v>
      </c>
    </row>
    <row r="8">
      <c r="A8" s="4" t="inlineStr">
        <is>
          <t>Amortization of net actuarial loss (gain)</t>
        </is>
      </c>
      <c r="B8" s="6" t="n">
        <v>3896</v>
      </c>
      <c r="C8" s="6" t="n">
        <v>3215</v>
      </c>
    </row>
    <row r="9">
      <c r="A9" s="4" t="inlineStr">
        <is>
          <t>Amortization of prior service cost</t>
        </is>
      </c>
      <c r="B9" s="6" t="n">
        <v>-1607</v>
      </c>
      <c r="C9" s="6" t="n">
        <v>-1343</v>
      </c>
    </row>
    <row r="10">
      <c r="A10" s="4" t="inlineStr">
        <is>
          <t>Gain on settlements and curtailment</t>
        </is>
      </c>
      <c r="B10" s="6" t="n">
        <v>0</v>
      </c>
      <c r="C10" s="6" t="n">
        <v>0</v>
      </c>
    </row>
    <row r="11">
      <c r="A11" s="4" t="inlineStr">
        <is>
          <t>Net periodic benefit cost (income)</t>
        </is>
      </c>
      <c r="B11" s="6" t="n">
        <v>-144</v>
      </c>
      <c r="C11" s="6" t="n">
        <v>469</v>
      </c>
    </row>
    <row r="12">
      <c r="A12" s="4" t="inlineStr">
        <is>
          <t>Foreign offices and subsidiaries | Other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benefits earned during the period</t>
        </is>
      </c>
      <c r="B14" s="6" t="n">
        <v>56</v>
      </c>
      <c r="C14" s="6" t="n">
        <v>100</v>
      </c>
    </row>
    <row r="15">
      <c r="A15" s="4" t="inlineStr">
        <is>
          <t>Interest cost on projected benefit obligation</t>
        </is>
      </c>
      <c r="B15" s="6" t="n">
        <v>340</v>
      </c>
      <c r="C15" s="6" t="n">
        <v>264</v>
      </c>
    </row>
    <row r="16">
      <c r="A16" s="4" t="inlineStr">
        <is>
          <t>Expected return on plan assets</t>
        </is>
      </c>
      <c r="B16" s="6" t="n">
        <v>-1338</v>
      </c>
      <c r="C16" s="6" t="n">
        <v>-1182</v>
      </c>
    </row>
    <row r="17">
      <c r="A17" s="4" t="inlineStr">
        <is>
          <t>Amortization of net actuarial loss (gain)</t>
        </is>
      </c>
      <c r="B17" s="6" t="n">
        <v>-77</v>
      </c>
      <c r="C17" s="6" t="n">
        <v>73</v>
      </c>
    </row>
    <row r="18">
      <c r="A18" s="4" t="inlineStr">
        <is>
          <t>Amortization of prior service cost</t>
        </is>
      </c>
      <c r="B18" s="6" t="n">
        <v>-212</v>
      </c>
      <c r="C18" s="6" t="n">
        <v>-189</v>
      </c>
    </row>
    <row r="19">
      <c r="A19" s="4" t="inlineStr">
        <is>
          <t>Gain on settlements and curtailment</t>
        </is>
      </c>
      <c r="B19" s="6" t="n">
        <v>0</v>
      </c>
      <c r="C19" s="6" t="n">
        <v>0</v>
      </c>
    </row>
    <row r="20">
      <c r="A20" s="4" t="inlineStr">
        <is>
          <t>Net periodic benefit cost (income)</t>
        </is>
      </c>
      <c r="B20" s="6" t="n">
        <v>-1231</v>
      </c>
      <c r="C20" s="6" t="n">
        <v>-934</v>
      </c>
    </row>
    <row r="21">
      <c r="A21" s="4" t="inlineStr">
        <is>
          <t>Domestic subsidiaries | Pension Benefits and SIP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benefits earned during the period</t>
        </is>
      </c>
      <c r="B23" s="6" t="n">
        <v>20580</v>
      </c>
      <c r="C23" s="6" t="n">
        <v>22196</v>
      </c>
    </row>
    <row r="24">
      <c r="A24" s="4" t="inlineStr">
        <is>
          <t>Interest cost on projected benefit obligation</t>
        </is>
      </c>
      <c r="B24" s="6" t="n">
        <v>7131</v>
      </c>
      <c r="C24" s="6" t="n">
        <v>6081</v>
      </c>
    </row>
    <row r="25">
      <c r="A25" s="4" t="inlineStr">
        <is>
          <t>Expected return on plan assets</t>
        </is>
      </c>
      <c r="B25" s="6" t="n">
        <v>-42328</v>
      </c>
      <c r="C25" s="6" t="n">
        <v>-41132</v>
      </c>
    </row>
    <row r="26">
      <c r="A26" s="4" t="inlineStr">
        <is>
          <t>Amortization of net actuarial loss (gain)</t>
        </is>
      </c>
      <c r="B26" s="6" t="n">
        <v>346</v>
      </c>
      <c r="C26" s="6" t="n">
        <v>137</v>
      </c>
    </row>
    <row r="27">
      <c r="A27" s="4" t="inlineStr">
        <is>
          <t>Amortization of prior service cost</t>
        </is>
      </c>
      <c r="B27" s="6" t="n">
        <v>-650</v>
      </c>
      <c r="C27" s="6" t="n">
        <v>-629</v>
      </c>
    </row>
    <row r="28">
      <c r="A28" s="4" t="inlineStr">
        <is>
          <t>Gain on settlements and curtailment</t>
        </is>
      </c>
      <c r="B28" s="6" t="n">
        <v>-2121</v>
      </c>
      <c r="C28" s="6" t="n">
        <v>-2632</v>
      </c>
    </row>
    <row r="29">
      <c r="A29" s="4" t="inlineStr">
        <is>
          <t>Net periodic benefit cost (income)</t>
        </is>
      </c>
      <c r="B29" s="5" t="n">
        <v>-17042</v>
      </c>
      <c r="C29" s="5" t="n">
        <v>-15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6 Months Ended</t>
        </is>
      </c>
    </row>
    <row r="2">
      <c r="B2" s="2" t="inlineStr">
        <is>
          <t>Sep. 30, 2022</t>
        </is>
      </c>
      <c r="C2" s="2" t="inlineStr">
        <is>
          <t>Sep. 30, 2021</t>
        </is>
      </c>
    </row>
    <row r="3">
      <c r="A3" s="4" t="inlineStr">
        <is>
          <t>Cash dividends: Common stock, per share (in JPY per share)</t>
        </is>
      </c>
      <c r="B3" s="7" t="n">
        <v>14.5</v>
      </c>
      <c r="C3" s="7" t="n">
        <v>12.5</v>
      </c>
    </row>
    <row r="4">
      <c r="A4" s="4" t="inlineStr">
        <is>
          <t>Unappropriated retained earnings:</t>
        </is>
      </c>
      <c r="B4" s="4" t="inlineStr">
        <is>
          <t xml:space="preserve"> </t>
        </is>
      </c>
      <c r="C4" s="4" t="inlineStr">
        <is>
          <t xml:space="preserve"> </t>
        </is>
      </c>
    </row>
    <row r="5">
      <c r="A5" s="4" t="inlineStr">
        <is>
          <t>Cash dividends: Common stock, per share (in JPY per share)</t>
        </is>
      </c>
      <c r="B5" s="7" t="n">
        <v>14.5</v>
      </c>
      <c r="C5" s="7" t="n">
        <v>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ffsetting of Derivatives, Repurchase Agreements, and Securities Lending Transactions (Detail) - JPY (¥)</t>
        </is>
      </c>
      <c r="B1" s="2" t="inlineStr">
        <is>
          <t>Sep. 30, 2022</t>
        </is>
      </c>
      <c r="C1" s="2" t="inlineStr">
        <is>
          <t>Mar. 31, 2022</t>
        </is>
      </c>
    </row>
    <row r="2">
      <c r="A2" s="3" t="inlineStr">
        <is>
          <t>Offsetting Derivative Assets [Abstract]</t>
        </is>
      </c>
      <c r="B2" s="4" t="inlineStr">
        <is>
          <t xml:space="preserve"> </t>
        </is>
      </c>
      <c r="C2" s="4" t="inlineStr">
        <is>
          <t xml:space="preserve"> </t>
        </is>
      </c>
    </row>
    <row r="3">
      <c r="A3" s="4" t="inlineStr">
        <is>
          <t>Derivative assets, Net amounts presented in the condensed consolidated balance sheet</t>
        </is>
      </c>
      <c r="B3" s="5" t="n">
        <v>16529000000000</v>
      </c>
      <c r="C3" s="5" t="n">
        <v>10534000000000</v>
      </c>
    </row>
    <row r="4">
      <c r="A4" s="3" t="inlineStr">
        <is>
          <t>Offsetting Securities Borrowed [Abstract]</t>
        </is>
      </c>
      <c r="B4" s="4" t="inlineStr">
        <is>
          <t xml:space="preserve"> </t>
        </is>
      </c>
      <c r="C4" s="4" t="inlineStr">
        <is>
          <t xml:space="preserve"> </t>
        </is>
      </c>
    </row>
    <row r="5">
      <c r="A5" s="4" t="inlineStr">
        <is>
          <t>Receivables under securities borrowing transactions, Net amounts presented in the condensed consolidated balance sheet</t>
        </is>
      </c>
      <c r="B5" s="6" t="n">
        <v>4487405000000</v>
      </c>
      <c r="C5" s="6" t="n">
        <v>4496376000000</v>
      </c>
    </row>
    <row r="6">
      <c r="A6" s="3" t="inlineStr">
        <is>
          <t>Offsetting Derivative Liabilities [Abstract]</t>
        </is>
      </c>
      <c r="B6" s="4" t="inlineStr">
        <is>
          <t xml:space="preserve"> </t>
        </is>
      </c>
      <c r="C6" s="4" t="inlineStr">
        <is>
          <t xml:space="preserve"> </t>
        </is>
      </c>
    </row>
    <row r="7">
      <c r="A7" s="4" t="inlineStr">
        <is>
          <t>Derivative liabilities, Net amounts presented in the condensed consolidated balance sheet</t>
        </is>
      </c>
      <c r="B7" s="6" t="n">
        <v>17515000000000</v>
      </c>
      <c r="C7" s="6" t="n">
        <v>10895000000000</v>
      </c>
    </row>
    <row r="8">
      <c r="A8" s="3" t="inlineStr">
        <is>
          <t>Offsetting Securities Sold under Agreements to Repurchase [Abstract]</t>
        </is>
      </c>
      <c r="B8" s="4" t="inlineStr">
        <is>
          <t xml:space="preserve"> </t>
        </is>
      </c>
      <c r="C8" s="4" t="inlineStr">
        <is>
          <t xml:space="preserve"> </t>
        </is>
      </c>
    </row>
    <row r="9">
      <c r="A9" s="4" t="inlineStr">
        <is>
          <t>Payables under repurchase agreements, Gross amounts of recognized assets/liabilities</t>
        </is>
      </c>
      <c r="B9" s="6" t="n">
        <v>36876000000000</v>
      </c>
      <c r="C9" s="6" t="n">
        <v>29717000000000</v>
      </c>
    </row>
    <row r="10">
      <c r="A10" s="3" t="inlineStr">
        <is>
          <t>Offsetting Securities Loaned [Abstract]</t>
        </is>
      </c>
      <c r="B10" s="4" t="inlineStr">
        <is>
          <t xml:space="preserve"> </t>
        </is>
      </c>
      <c r="C10" s="4" t="inlineStr">
        <is>
          <t xml:space="preserve"> </t>
        </is>
      </c>
    </row>
    <row r="11">
      <c r="A11" s="4" t="inlineStr">
        <is>
          <t>Payables under securities lending transactions, Gross amounts of recognized assets/liabilities</t>
        </is>
      </c>
      <c r="B11" s="6" t="n">
        <v>991000000000</v>
      </c>
      <c r="C11" s="6" t="n">
        <v>1097000000000</v>
      </c>
    </row>
    <row r="12">
      <c r="A12" s="4" t="inlineStr">
        <is>
          <t>Payables under securities lending transactions, Net amounts presented in the condensed consolidated balance sheet</t>
        </is>
      </c>
      <c r="B12" s="6" t="n">
        <v>901612000000</v>
      </c>
      <c r="C12" s="6" t="n">
        <v>1021887000000</v>
      </c>
    </row>
    <row r="13">
      <c r="A13" s="3" t="inlineStr">
        <is>
          <t>Offsetting Obligations To Return Securities Received As Collateral [Abstract]</t>
        </is>
      </c>
      <c r="B13" s="4" t="inlineStr">
        <is>
          <t xml:space="preserve"> </t>
        </is>
      </c>
      <c r="C13" s="4" t="inlineStr">
        <is>
          <t xml:space="preserve"> </t>
        </is>
      </c>
    </row>
    <row r="14">
      <c r="A14" s="4" t="inlineStr">
        <is>
          <t>Obligations to return securities received as collateral, Gross amounts of recognized assets/liabilities</t>
        </is>
      </c>
      <c r="B14" s="6" t="n">
        <v>6752000000000</v>
      </c>
      <c r="C14" s="6" t="n">
        <v>6826000000000</v>
      </c>
    </row>
    <row r="15">
      <c r="A15" s="4" t="inlineStr">
        <is>
          <t>Financial Instruments including those of transferred business of MUFG Union Bank</t>
        </is>
      </c>
      <c r="B15" s="4" t="inlineStr">
        <is>
          <t xml:space="preserve"> </t>
        </is>
      </c>
      <c r="C15" s="4" t="inlineStr">
        <is>
          <t xml:space="preserve"> </t>
        </is>
      </c>
    </row>
    <row r="16">
      <c r="A16" s="3" t="inlineStr">
        <is>
          <t>Offsetting Derivative Assets [Abstract]</t>
        </is>
      </c>
      <c r="B16" s="4" t="inlineStr">
        <is>
          <t xml:space="preserve"> </t>
        </is>
      </c>
      <c r="C16" s="4" t="inlineStr">
        <is>
          <t xml:space="preserve"> </t>
        </is>
      </c>
    </row>
    <row r="17">
      <c r="A17" s="4" t="inlineStr">
        <is>
          <t>Derivative assets, Gross amounts of recognized assets/liabilities</t>
        </is>
      </c>
      <c r="B17" s="6" t="n">
        <v>16614000000000</v>
      </c>
      <c r="C17" s="6" t="n">
        <v>10611000000000</v>
      </c>
    </row>
    <row r="18">
      <c r="A18" s="4" t="inlineStr">
        <is>
          <t>Derivative assets, Gross amounts offset in the condensed consolidated balance sheet</t>
        </is>
      </c>
      <c r="B18" s="6" t="n">
        <v>0</v>
      </c>
      <c r="C18" s="6" t="n">
        <v>0</v>
      </c>
    </row>
    <row r="19">
      <c r="A19" s="4" t="inlineStr">
        <is>
          <t>Derivative assets, Net amounts presented in the condensed consolidated balance sheet</t>
        </is>
      </c>
      <c r="B19" s="6" t="n">
        <v>16614000000000</v>
      </c>
      <c r="C19" s="6" t="n">
        <v>10611000000000</v>
      </c>
    </row>
    <row r="20">
      <c r="A20" s="4" t="inlineStr">
        <is>
          <t>Derivative assets, Gross amounts not offset in the condensed consolidated balance sheet, Financial instruments</t>
        </is>
      </c>
      <c r="B20" s="6" t="n">
        <v>-11671000000000</v>
      </c>
      <c r="C20" s="6" t="n">
        <v>-7032000000000</v>
      </c>
    </row>
    <row r="21">
      <c r="A21" s="4" t="inlineStr">
        <is>
          <t>Derivative assets, Gross amounts not offset in the condensed consolidated balance sheet, Cash collateral received/pledged</t>
        </is>
      </c>
      <c r="B21" s="6" t="n">
        <v>-1633000000000</v>
      </c>
      <c r="C21" s="6" t="n">
        <v>-620000000000</v>
      </c>
    </row>
    <row r="22">
      <c r="A22" s="4" t="inlineStr">
        <is>
          <t>Derivative assets, Net amounts</t>
        </is>
      </c>
      <c r="B22" s="6" t="n">
        <v>3310000000000</v>
      </c>
      <c r="C22" s="6" t="n">
        <v>2959000000000</v>
      </c>
    </row>
    <row r="23">
      <c r="A23" s="3" t="inlineStr">
        <is>
          <t>Offsetting Securities Purchased under Agreements to Resell [Abstract]</t>
        </is>
      </c>
      <c r="B23" s="4" t="inlineStr">
        <is>
          <t xml:space="preserve"> </t>
        </is>
      </c>
      <c r="C23" s="4" t="inlineStr">
        <is>
          <t xml:space="preserve"> </t>
        </is>
      </c>
    </row>
    <row r="24">
      <c r="A24" s="4" t="inlineStr">
        <is>
          <t>Receivables under resale agreements, Gross amounts of recognized assets/liabilities</t>
        </is>
      </c>
      <c r="B24" s="6" t="n">
        <v>15660000000000</v>
      </c>
      <c r="C24" s="6" t="n">
        <v>14527000000000</v>
      </c>
    </row>
    <row r="25">
      <c r="A25" s="4" t="inlineStr">
        <is>
          <t>Receivables under resale agreements, Gross amounts offset in the condensed consolidated balance sheet</t>
        </is>
      </c>
      <c r="B25" s="6" t="n">
        <v>-2276000000000</v>
      </c>
      <c r="C25" s="6" t="n">
        <v>-2024000000000</v>
      </c>
    </row>
    <row r="26">
      <c r="A26" s="4" t="inlineStr">
        <is>
          <t>Receivables under resale agreements, Net amounts presented in the condensed consolidated balance sheet</t>
        </is>
      </c>
      <c r="B26" s="6" t="n">
        <v>13384000000000</v>
      </c>
      <c r="C26" s="6" t="n">
        <v>12503000000000</v>
      </c>
    </row>
    <row r="27">
      <c r="A27" s="4" t="inlineStr">
        <is>
          <t>Receivables under resale agreements, Gross amounts not offset in the condensed consolidated balance sheet, Financial instruments</t>
        </is>
      </c>
      <c r="B27" s="6" t="n">
        <v>-12687000000000</v>
      </c>
      <c r="C27" s="6" t="n">
        <v>-11614000000000</v>
      </c>
    </row>
    <row r="28">
      <c r="A28" s="4" t="inlineStr">
        <is>
          <t>Receivables under resale agreements, Gross amounts not offset in the condensed consolidated balance sheet, Cash collateral received/pledged</t>
        </is>
      </c>
      <c r="B28" s="6" t="n">
        <v>-36000000000</v>
      </c>
      <c r="C28" s="6" t="n">
        <v>-29000000000</v>
      </c>
    </row>
    <row r="29">
      <c r="A29" s="4" t="inlineStr">
        <is>
          <t>Receivables under resale agreements, Net amounts</t>
        </is>
      </c>
      <c r="B29" s="6" t="n">
        <v>661000000000</v>
      </c>
      <c r="C29" s="6" t="n">
        <v>860000000000</v>
      </c>
    </row>
    <row r="30">
      <c r="A30" s="3" t="inlineStr">
        <is>
          <t>Offsetting Securities Borrowed [Abstract]</t>
        </is>
      </c>
      <c r="B30" s="4" t="inlineStr">
        <is>
          <t xml:space="preserve"> </t>
        </is>
      </c>
      <c r="C30" s="4" t="inlineStr">
        <is>
          <t xml:space="preserve"> </t>
        </is>
      </c>
    </row>
    <row r="31">
      <c r="A31" s="4" t="inlineStr">
        <is>
          <t>Receivables under securities borrowing transactions, Gross amounts of recognized assets/liabilities</t>
        </is>
      </c>
      <c r="B31" s="6" t="n">
        <v>4576000000000</v>
      </c>
      <c r="C31" s="6" t="n">
        <v>4571000000000</v>
      </c>
    </row>
    <row r="32">
      <c r="A32" s="4" t="inlineStr">
        <is>
          <t>Receivables under securities borrowing transactions, Gross amounts offset in the condensed consolidated balance sheet</t>
        </is>
      </c>
      <c r="B32" s="6" t="n">
        <v>-89000000000</v>
      </c>
      <c r="C32" s="6" t="n">
        <v>-75000000000</v>
      </c>
    </row>
    <row r="33">
      <c r="A33" s="4" t="inlineStr">
        <is>
          <t>Receivables under securities borrowing transactions, Net amounts presented in the condensed consolidated balance sheet</t>
        </is>
      </c>
      <c r="B33" s="6" t="n">
        <v>4487000000000</v>
      </c>
      <c r="C33" s="6" t="n">
        <v>4496000000000</v>
      </c>
    </row>
    <row r="34">
      <c r="A34" s="4" t="inlineStr">
        <is>
          <t>Receivables under securities borrowing transactions, Gross amounts not offset in the condensed consolidated balance sheet, Financial instruments</t>
        </is>
      </c>
      <c r="B34" s="6" t="n">
        <v>-4397000000000</v>
      </c>
      <c r="C34" s="6" t="n">
        <v>-4367000000000</v>
      </c>
    </row>
    <row r="35">
      <c r="A35" s="4" t="inlineStr">
        <is>
          <t>Receivables under securities borrowing transactions, Gross amounts not offset in the condensed consolidated balance sheet, Cash collateral received/pledged</t>
        </is>
      </c>
      <c r="B35" s="6" t="n">
        <v>0</v>
      </c>
      <c r="C35" s="6" t="n">
        <v>0</v>
      </c>
    </row>
    <row r="36">
      <c r="A36" s="4" t="inlineStr">
        <is>
          <t>Receivables under securities borrowing transactions, Net amounts</t>
        </is>
      </c>
      <c r="B36" s="6" t="n">
        <v>90000000000</v>
      </c>
      <c r="C36" s="6" t="n">
        <v>129000000000</v>
      </c>
    </row>
    <row r="37">
      <c r="A37" s="3" t="inlineStr">
        <is>
          <t>Offsetting Derivative Asset, Securities Purchased under Agreements to Resell, Securities Borrowed [Abstract]</t>
        </is>
      </c>
      <c r="B37" s="4" t="inlineStr">
        <is>
          <t xml:space="preserve"> </t>
        </is>
      </c>
      <c r="C37" s="4" t="inlineStr">
        <is>
          <t xml:space="preserve"> </t>
        </is>
      </c>
    </row>
    <row r="38">
      <c r="A38" s="4" t="inlineStr">
        <is>
          <t>Financial assets, Gross amounts of recognized assets/liabilities, Total</t>
        </is>
      </c>
      <c r="B38" s="6" t="n">
        <v>36850000000000</v>
      </c>
      <c r="C38" s="6" t="n">
        <v>29709000000000</v>
      </c>
    </row>
    <row r="39">
      <c r="A39" s="4" t="inlineStr">
        <is>
          <t>Financial assets, Gross amounts offset in the condensed consolidated balance sheet, Total</t>
        </is>
      </c>
      <c r="B39" s="6" t="n">
        <v>-2365000000000</v>
      </c>
      <c r="C39" s="6" t="n">
        <v>-2099000000000</v>
      </c>
    </row>
    <row r="40">
      <c r="A40" s="4" t="inlineStr">
        <is>
          <t>Financial assets, Net amounts presented in the condensed consolidated balance sheet, Total</t>
        </is>
      </c>
      <c r="B40" s="6" t="n">
        <v>34485000000000</v>
      </c>
      <c r="C40" s="6" t="n">
        <v>27610000000000</v>
      </c>
    </row>
    <row r="41">
      <c r="A41" s="4" t="inlineStr">
        <is>
          <t>Financial assets, Gross amounts not offset in the condensed consolidated balance sheet, Financial instruments, Total</t>
        </is>
      </c>
      <c r="B41" s="6" t="n">
        <v>-28755000000000</v>
      </c>
      <c r="C41" s="6" t="n">
        <v>-23013000000000</v>
      </c>
    </row>
    <row r="42">
      <c r="A42" s="4" t="inlineStr">
        <is>
          <t>Financial assets, Gross amounts not offset in the condensed consolidated balance sheet, Cash collateral received/pledged, Total</t>
        </is>
      </c>
      <c r="B42" s="6" t="n">
        <v>-1669000000000</v>
      </c>
      <c r="C42" s="6" t="n">
        <v>-649000000000</v>
      </c>
    </row>
    <row r="43">
      <c r="A43" s="4" t="inlineStr">
        <is>
          <t>Financial assets, Net amounts, Total</t>
        </is>
      </c>
      <c r="B43" s="6" t="n">
        <v>4061000000000</v>
      </c>
      <c r="C43" s="6" t="n">
        <v>3948000000000</v>
      </c>
    </row>
    <row r="44">
      <c r="A44" s="3" t="inlineStr">
        <is>
          <t>Offsetting Derivative Liabilities [Abstract]</t>
        </is>
      </c>
      <c r="B44" s="4" t="inlineStr">
        <is>
          <t xml:space="preserve"> </t>
        </is>
      </c>
      <c r="C44" s="4" t="inlineStr">
        <is>
          <t xml:space="preserve"> </t>
        </is>
      </c>
    </row>
    <row r="45">
      <c r="A45" s="4" t="inlineStr">
        <is>
          <t>Derivative liabilities, Gross amounts of recognized assets/liabilities</t>
        </is>
      </c>
      <c r="B45" s="6" t="n">
        <v>17646000000000</v>
      </c>
      <c r="C45" s="6" t="n">
        <v>10948000000000</v>
      </c>
    </row>
    <row r="46">
      <c r="A46" s="4" t="inlineStr">
        <is>
          <t>Derivative liabilities, Gross amounts offset in the condensed consolidated balance sheet</t>
        </is>
      </c>
      <c r="B46" s="6" t="n">
        <v>0</v>
      </c>
      <c r="C46" s="6" t="n">
        <v>0</v>
      </c>
    </row>
    <row r="47">
      <c r="A47" s="4" t="inlineStr">
        <is>
          <t>Derivative liabilities, Net amounts presented in the condensed consolidated balance sheet</t>
        </is>
      </c>
      <c r="B47" s="6" t="n">
        <v>17646000000000</v>
      </c>
      <c r="C47" s="6" t="n">
        <v>10948000000000</v>
      </c>
    </row>
    <row r="48">
      <c r="A48" s="4" t="inlineStr">
        <is>
          <t>Derivative liabilities, Gross amounts not offset in the condensed consolidated balance sheet, Financial instruments</t>
        </is>
      </c>
      <c r="B48" s="6" t="n">
        <v>-11070000000000</v>
      </c>
      <c r="C48" s="6" t="n">
        <v>-6749000000000</v>
      </c>
    </row>
    <row r="49">
      <c r="A49" s="4" t="inlineStr">
        <is>
          <t>Derivative liabilities, Gross amounts not offset in the condensed consolidated balance sheet, Cash collateral received/pledged</t>
        </is>
      </c>
      <c r="B49" s="6" t="n">
        <v>-2586000000000</v>
      </c>
      <c r="C49" s="6" t="n">
        <v>-2225000000000</v>
      </c>
    </row>
    <row r="50">
      <c r="A50" s="4" t="inlineStr">
        <is>
          <t>Derivative liabilities, Net amounts</t>
        </is>
      </c>
      <c r="B50" s="6" t="n">
        <v>3990000000000</v>
      </c>
      <c r="C50" s="6" t="n">
        <v>1974000000000</v>
      </c>
    </row>
    <row r="51">
      <c r="A51" s="3" t="inlineStr">
        <is>
          <t>Offsetting Securities Sold under Agreements to Repurchase [Abstract]</t>
        </is>
      </c>
      <c r="B51" s="4" t="inlineStr">
        <is>
          <t xml:space="preserve"> </t>
        </is>
      </c>
      <c r="C51" s="4" t="inlineStr">
        <is>
          <t xml:space="preserve"> </t>
        </is>
      </c>
    </row>
    <row r="52">
      <c r="A52" s="4" t="inlineStr">
        <is>
          <t>Payables under repurchase agreements, Gross amounts of recognized assets/liabilities</t>
        </is>
      </c>
      <c r="B52" s="6" t="n">
        <v>36876000000000</v>
      </c>
      <c r="C52" s="6" t="n">
        <v>29717000000000</v>
      </c>
    </row>
    <row r="53">
      <c r="A53" s="4" t="inlineStr">
        <is>
          <t>Payables under repurchase agreements, Gross amounts offset in the condensed consolidated balance sheet</t>
        </is>
      </c>
      <c r="B53" s="6" t="n">
        <v>-2238000000000</v>
      </c>
      <c r="C53" s="6" t="n">
        <v>-1991000000000</v>
      </c>
    </row>
    <row r="54">
      <c r="A54" s="4" t="inlineStr">
        <is>
          <t>Payables under repurchase agreements, Net amounts presented in the condensed consolidated balance sheet</t>
        </is>
      </c>
      <c r="B54" s="6" t="n">
        <v>34638000000000</v>
      </c>
      <c r="C54" s="6" t="n">
        <v>27726000000000</v>
      </c>
    </row>
    <row r="55">
      <c r="A55" s="4" t="inlineStr">
        <is>
          <t>Payables under repurchase agreements, Gross amounts not offset in the condensed consolidated balance sheet, Financial instruments</t>
        </is>
      </c>
      <c r="B55" s="6" t="n">
        <v>-33635000000000</v>
      </c>
      <c r="C55" s="6" t="n">
        <v>-26115000000000</v>
      </c>
    </row>
    <row r="56">
      <c r="A56" s="4" t="inlineStr">
        <is>
          <t>Payables under repurchase agreements, Gross amounts not offset in the condensed consolidated balance sheet, Cash collateral received/pledged</t>
        </is>
      </c>
      <c r="B56" s="6" t="n">
        <v>-55000000000</v>
      </c>
      <c r="C56" s="6" t="n">
        <v>-85000000000</v>
      </c>
    </row>
    <row r="57">
      <c r="A57" s="4" t="inlineStr">
        <is>
          <t>Payables under repurchase agreements, Net amounts</t>
        </is>
      </c>
      <c r="B57" s="6" t="n">
        <v>948000000000</v>
      </c>
      <c r="C57" s="6" t="n">
        <v>1526000000000</v>
      </c>
    </row>
    <row r="58">
      <c r="A58" s="3" t="inlineStr">
        <is>
          <t>Offsetting Securities Loaned [Abstract]</t>
        </is>
      </c>
      <c r="B58" s="4" t="inlineStr">
        <is>
          <t xml:space="preserve"> </t>
        </is>
      </c>
      <c r="C58" s="4" t="inlineStr">
        <is>
          <t xml:space="preserve"> </t>
        </is>
      </c>
    </row>
    <row r="59">
      <c r="A59" s="4" t="inlineStr">
        <is>
          <t>Payables under securities lending transactions, Gross amounts of recognized assets/liabilities</t>
        </is>
      </c>
      <c r="B59" s="6" t="n">
        <v>991000000000</v>
      </c>
      <c r="C59" s="6" t="n">
        <v>1097000000000</v>
      </c>
    </row>
    <row r="60">
      <c r="A60" s="4" t="inlineStr">
        <is>
          <t>Payables under securities lending transactions, Gross amounts offset in the condensed consolidated balance sheet</t>
        </is>
      </c>
      <c r="B60" s="6" t="n">
        <v>-89000000000</v>
      </c>
      <c r="C60" s="6" t="n">
        <v>-75000000000</v>
      </c>
    </row>
    <row r="61">
      <c r="A61" s="4" t="inlineStr">
        <is>
          <t>Payables under securities lending transactions, Net amounts presented in the condensed consolidated balance sheet</t>
        </is>
      </c>
      <c r="B61" s="6" t="n">
        <v>902000000000</v>
      </c>
      <c r="C61" s="6" t="n">
        <v>1022000000000</v>
      </c>
    </row>
    <row r="62">
      <c r="A62" s="4" t="inlineStr">
        <is>
          <t>Payables under securities lending transactions, Gross amounts not offset in the condensed consolidated balance sheet, Financial instruments</t>
        </is>
      </c>
      <c r="B62" s="6" t="n">
        <v>-879000000000</v>
      </c>
      <c r="C62" s="6" t="n">
        <v>-990000000000</v>
      </c>
    </row>
    <row r="63">
      <c r="A63" s="4" t="inlineStr">
        <is>
          <t>Payables under securities lending transactions, Gross amounts not offset in the condensed consolidated balance sheet, Cash collateral received/pledged</t>
        </is>
      </c>
      <c r="B63" s="6" t="n">
        <v>-7000000000</v>
      </c>
      <c r="C63" s="6" t="n">
        <v>-5000000000</v>
      </c>
    </row>
    <row r="64">
      <c r="A64" s="4" t="inlineStr">
        <is>
          <t>Payables under securities lending transactions, Net amounts</t>
        </is>
      </c>
      <c r="B64" s="6" t="n">
        <v>16000000000</v>
      </c>
      <c r="C64" s="6" t="n">
        <v>27000000000</v>
      </c>
    </row>
    <row r="65">
      <c r="A65" s="3" t="inlineStr">
        <is>
          <t>Offsetting Obligations To Return Securities Received As Collateral [Abstract]</t>
        </is>
      </c>
      <c r="B65" s="4" t="inlineStr">
        <is>
          <t xml:space="preserve"> </t>
        </is>
      </c>
      <c r="C65" s="4" t="inlineStr">
        <is>
          <t xml:space="preserve"> </t>
        </is>
      </c>
    </row>
    <row r="66">
      <c r="A66" s="4" t="inlineStr">
        <is>
          <t>Obligations to return securities received as collateral, Gross amounts of recognized assets/liabilities</t>
        </is>
      </c>
      <c r="B66" s="6" t="n">
        <v>6752000000000</v>
      </c>
      <c r="C66" s="6" t="n">
        <v>6826000000000</v>
      </c>
    </row>
    <row r="67">
      <c r="A67" s="4" t="inlineStr">
        <is>
          <t>Obligations to return securities received as collateral, Gross amounts offset in the condensed consolidated balance sheet</t>
        </is>
      </c>
      <c r="B67" s="6" t="n">
        <v>0</v>
      </c>
      <c r="C67" s="6" t="n">
        <v>0</v>
      </c>
    </row>
    <row r="68">
      <c r="A68" s="4" t="inlineStr">
        <is>
          <t>Obligations to return securities received as collateral, Net amounts presented in the condensed consolidated balance sheet</t>
        </is>
      </c>
      <c r="B68" s="6" t="n">
        <v>6752000000000</v>
      </c>
      <c r="C68" s="6" t="n">
        <v>6826000000000</v>
      </c>
    </row>
    <row r="69">
      <c r="A69" s="4" t="inlineStr">
        <is>
          <t>Obligations to return securities received as collateral, Gross amounts not offset in the condensed consolidated balance sheet, Financial instruments</t>
        </is>
      </c>
      <c r="B69" s="6" t="n">
        <v>-1736000000000</v>
      </c>
      <c r="C69" s="6" t="n">
        <v>-1864000000000</v>
      </c>
    </row>
    <row r="70">
      <c r="A70" s="4" t="inlineStr">
        <is>
          <t>Obligations to return securities received as collateral, Gross amounts not offset in the condensed consolidated balance sheet, Cash collateral received/pledged</t>
        </is>
      </c>
      <c r="B70" s="6" t="n">
        <v>0</v>
      </c>
      <c r="C70" s="6" t="n">
        <v>0</v>
      </c>
    </row>
    <row r="71">
      <c r="A71" s="4" t="inlineStr">
        <is>
          <t>Obligations to return securities received as collateral, Net amounts</t>
        </is>
      </c>
      <c r="B71" s="6" t="n">
        <v>5016000000000</v>
      </c>
      <c r="C71" s="6" t="n">
        <v>4962000000000</v>
      </c>
    </row>
    <row r="72">
      <c r="A72" s="3" t="inlineStr">
        <is>
          <t>Offsetting Derivative Liability, Securities Sold under Agreements to Repurchase, Securities Loaned [Abstract]</t>
        </is>
      </c>
      <c r="B72" s="4" t="inlineStr">
        <is>
          <t xml:space="preserve"> </t>
        </is>
      </c>
      <c r="C72" s="4" t="inlineStr">
        <is>
          <t xml:space="preserve"> </t>
        </is>
      </c>
    </row>
    <row r="73">
      <c r="A73" s="4" t="inlineStr">
        <is>
          <t>Financial liabilities, Gross amounts of recognized assets/liabilities, Total</t>
        </is>
      </c>
      <c r="B73" s="6" t="n">
        <v>62265000000000</v>
      </c>
      <c r="C73" s="6" t="n">
        <v>48588000000000</v>
      </c>
    </row>
    <row r="74">
      <c r="A74" s="4" t="inlineStr">
        <is>
          <t>Financial liabilities, Gross amounts offset in the condensed consolidated balance sheet, Total</t>
        </is>
      </c>
      <c r="B74" s="6" t="n">
        <v>-2327000000000</v>
      </c>
      <c r="C74" s="6" t="n">
        <v>-2066000000000</v>
      </c>
    </row>
    <row r="75">
      <c r="A75" s="4" t="inlineStr">
        <is>
          <t>Financial liabilities, Net amounts presented in the condensed consolidated balance sheet, Total</t>
        </is>
      </c>
      <c r="B75" s="6" t="n">
        <v>59938000000000</v>
      </c>
      <c r="C75" s="6" t="n">
        <v>46522000000000</v>
      </c>
    </row>
    <row r="76">
      <c r="A76" s="4" t="inlineStr">
        <is>
          <t>Financial liabilities, Gross amounts not offset in the condensed consolidated balance sheet, Financial instruments, Total</t>
        </is>
      </c>
      <c r="B76" s="6" t="n">
        <v>-47320000000000</v>
      </c>
      <c r="C76" s="6" t="n">
        <v>-35718000000000</v>
      </c>
    </row>
    <row r="77">
      <c r="A77" s="4" t="inlineStr">
        <is>
          <t>Financial liabilities, Gross amounts not offset in the condensed consolidated balance sheet, Cash collateral received/pledged, Total</t>
        </is>
      </c>
      <c r="B77" s="6" t="n">
        <v>-2648000000000</v>
      </c>
      <c r="C77" s="6" t="n">
        <v>-2315000000000</v>
      </c>
    </row>
    <row r="78">
      <c r="A78" s="4" t="inlineStr">
        <is>
          <t>Financial liabilities, Net amounts, Total</t>
        </is>
      </c>
      <c r="B78" s="5" t="n">
        <v>9970000000000</v>
      </c>
      <c r="C78" s="5" t="n">
        <v>84890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Sep. 30, 2022</t>
        </is>
      </c>
      <c r="C1" s="2" t="inlineStr">
        <is>
          <t>Mar. 31, 2022</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5" t="n">
        <v>36876</v>
      </c>
      <c r="C3" s="5" t="n">
        <v>29717</v>
      </c>
    </row>
    <row r="4">
      <c r="A4" s="4" t="inlineStr">
        <is>
          <t>Payables under securities lending transactions</t>
        </is>
      </c>
      <c r="B4" s="6" t="n">
        <v>991</v>
      </c>
      <c r="C4" s="6" t="n">
        <v>1097</v>
      </c>
    </row>
    <row r="5">
      <c r="A5" s="4" t="inlineStr">
        <is>
          <t>Obligations to return securities received as collateral</t>
        </is>
      </c>
      <c r="B5" s="6" t="n">
        <v>6752</v>
      </c>
      <c r="C5" s="6" t="n">
        <v>6826</v>
      </c>
    </row>
    <row r="6">
      <c r="A6" s="4" t="inlineStr">
        <is>
          <t>Total</t>
        </is>
      </c>
      <c r="B6" s="6" t="n">
        <v>44619</v>
      </c>
      <c r="C6" s="6" t="n">
        <v>37640</v>
      </c>
    </row>
    <row r="7">
      <c r="A7" s="4" t="inlineStr">
        <is>
          <t>Overnight and open</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6" t="n">
        <v>9188</v>
      </c>
      <c r="C9" s="6" t="n">
        <v>6703</v>
      </c>
    </row>
    <row r="10">
      <c r="A10" s="4" t="inlineStr">
        <is>
          <t>Payables under securities lending transactions</t>
        </is>
      </c>
      <c r="B10" s="6" t="n">
        <v>889</v>
      </c>
      <c r="C10" s="6" t="n">
        <v>972</v>
      </c>
    </row>
    <row r="11">
      <c r="A11" s="4" t="inlineStr">
        <is>
          <t>Obligations to return securities received as collateral</t>
        </is>
      </c>
      <c r="B11" s="6" t="n">
        <v>6056</v>
      </c>
      <c r="C11" s="6" t="n">
        <v>5782</v>
      </c>
    </row>
    <row r="12">
      <c r="A12" s="4" t="inlineStr">
        <is>
          <t>Total</t>
        </is>
      </c>
      <c r="B12" s="6" t="n">
        <v>16133</v>
      </c>
      <c r="C12" s="6" t="n">
        <v>13457</v>
      </c>
    </row>
    <row r="13">
      <c r="A13" s="4" t="inlineStr">
        <is>
          <t>30 days or les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6" t="n">
        <v>18047</v>
      </c>
      <c r="C15" s="6" t="n">
        <v>17050</v>
      </c>
    </row>
    <row r="16">
      <c r="A16" s="4" t="inlineStr">
        <is>
          <t>Payables under securities lending transactions</t>
        </is>
      </c>
      <c r="B16" s="6" t="n">
        <v>24</v>
      </c>
      <c r="C16" s="6" t="n">
        <v>95</v>
      </c>
    </row>
    <row r="17">
      <c r="A17" s="4" t="inlineStr">
        <is>
          <t>Obligations to return securities received as collateral</t>
        </is>
      </c>
      <c r="B17" s="6" t="n">
        <v>386</v>
      </c>
      <c r="C17" s="6" t="n">
        <v>450</v>
      </c>
    </row>
    <row r="18">
      <c r="A18" s="4" t="inlineStr">
        <is>
          <t>Total</t>
        </is>
      </c>
      <c r="B18" s="6" t="n">
        <v>18457</v>
      </c>
      <c r="C18" s="6" t="n">
        <v>17595</v>
      </c>
    </row>
    <row r="19">
      <c r="A19" s="4" t="inlineStr">
        <is>
          <t>31-90 day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6" t="n">
        <v>6319</v>
      </c>
      <c r="C21" s="6" t="n">
        <v>3934</v>
      </c>
    </row>
    <row r="22">
      <c r="A22" s="4" t="inlineStr">
        <is>
          <t>Payables under securities lending transactions</t>
        </is>
      </c>
      <c r="B22" s="6" t="n">
        <v>7</v>
      </c>
      <c r="C22" s="6" t="n">
        <v>29</v>
      </c>
    </row>
    <row r="23">
      <c r="A23" s="4" t="inlineStr">
        <is>
          <t>Obligations to return securities received as collateral</t>
        </is>
      </c>
      <c r="B23" s="6" t="n">
        <v>69</v>
      </c>
      <c r="C23" s="6" t="n">
        <v>437</v>
      </c>
    </row>
    <row r="24">
      <c r="A24" s="4" t="inlineStr">
        <is>
          <t>Total</t>
        </is>
      </c>
      <c r="B24" s="6" t="n">
        <v>6395</v>
      </c>
      <c r="C24" s="6" t="n">
        <v>4400</v>
      </c>
    </row>
    <row r="25">
      <c r="A25" s="4" t="inlineStr">
        <is>
          <t>Over 90 day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6" t="n">
        <v>3322</v>
      </c>
      <c r="C27" s="6" t="n">
        <v>2030</v>
      </c>
    </row>
    <row r="28">
      <c r="A28" s="4" t="inlineStr">
        <is>
          <t>Payables under securities lending transactions</t>
        </is>
      </c>
      <c r="B28" s="6" t="n">
        <v>71</v>
      </c>
      <c r="C28" s="6" t="n">
        <v>1</v>
      </c>
    </row>
    <row r="29">
      <c r="A29" s="4" t="inlineStr">
        <is>
          <t>Obligations to return securities received as collateral</t>
        </is>
      </c>
      <c r="B29" s="6" t="n">
        <v>241</v>
      </c>
      <c r="C29" s="6" t="n">
        <v>157</v>
      </c>
    </row>
    <row r="30">
      <c r="A30" s="4" t="inlineStr">
        <is>
          <t>Total</t>
        </is>
      </c>
      <c r="B30" s="5" t="n">
        <v>3634</v>
      </c>
      <c r="C30" s="5" t="n">
        <v>21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Sep. 30, 2022</t>
        </is>
      </c>
      <c r="C1" s="2" t="inlineStr">
        <is>
          <t>Mar. 31, 2022</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5" t="n">
        <v>36876</v>
      </c>
      <c r="C3" s="5" t="n">
        <v>29717</v>
      </c>
    </row>
    <row r="4">
      <c r="A4" s="4" t="inlineStr">
        <is>
          <t>Payables under securities lending transactions</t>
        </is>
      </c>
      <c r="B4" s="6" t="n">
        <v>991</v>
      </c>
      <c r="C4" s="6" t="n">
        <v>1097</v>
      </c>
    </row>
    <row r="5">
      <c r="A5" s="4" t="inlineStr">
        <is>
          <t>Obligations to return securities received as collateral</t>
        </is>
      </c>
      <c r="B5" s="6" t="n">
        <v>6752</v>
      </c>
      <c r="C5" s="6" t="n">
        <v>6826</v>
      </c>
    </row>
    <row r="6">
      <c r="A6" s="4" t="inlineStr">
        <is>
          <t>Total</t>
        </is>
      </c>
      <c r="B6" s="6" t="n">
        <v>44619</v>
      </c>
      <c r="C6" s="6" t="n">
        <v>37640</v>
      </c>
    </row>
    <row r="7">
      <c r="A7" s="4" t="inlineStr">
        <is>
          <t>Japanese national government and Japanese government agency bonds</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6" t="n">
        <v>14908</v>
      </c>
      <c r="C9" s="6" t="n">
        <v>7486</v>
      </c>
    </row>
    <row r="10">
      <c r="A10" s="4" t="inlineStr">
        <is>
          <t>Payables under securities lending transactions</t>
        </is>
      </c>
      <c r="B10" s="6" t="n">
        <v>314</v>
      </c>
      <c r="C10" s="6" t="n">
        <v>359</v>
      </c>
    </row>
    <row r="11">
      <c r="A11" s="4" t="inlineStr">
        <is>
          <t>Obligations to return securities received as collateral</t>
        </is>
      </c>
      <c r="B11" s="6" t="n">
        <v>3500</v>
      </c>
      <c r="C11" s="6" t="n">
        <v>4199</v>
      </c>
    </row>
    <row r="12">
      <c r="A12" s="4" t="inlineStr">
        <is>
          <t>Total</t>
        </is>
      </c>
      <c r="B12" s="6" t="n">
        <v>18722</v>
      </c>
      <c r="C12" s="6" t="n">
        <v>12044</v>
      </c>
    </row>
    <row r="13">
      <c r="A13" s="4" t="inlineStr">
        <is>
          <t>Foreign government and official institution bond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6" t="n">
        <v>11639</v>
      </c>
      <c r="C15" s="6" t="n">
        <v>14116</v>
      </c>
    </row>
    <row r="16">
      <c r="A16" s="4" t="inlineStr">
        <is>
          <t>Payables under securities lending transactions</t>
        </is>
      </c>
      <c r="B16" s="6" t="n">
        <v>18</v>
      </c>
      <c r="C16" s="6" t="n">
        <v>11</v>
      </c>
    </row>
    <row r="17">
      <c r="A17" s="4" t="inlineStr">
        <is>
          <t>Obligations to return securities received as collateral</t>
        </is>
      </c>
      <c r="B17" s="6" t="n">
        <v>1394</v>
      </c>
      <c r="C17" s="6" t="n">
        <v>1017</v>
      </c>
    </row>
    <row r="18">
      <c r="A18" s="4" t="inlineStr">
        <is>
          <t>Total</t>
        </is>
      </c>
      <c r="B18" s="6" t="n">
        <v>13051</v>
      </c>
      <c r="C18" s="6" t="n">
        <v>15144</v>
      </c>
    </row>
    <row r="19">
      <c r="A19" s="4" t="inlineStr">
        <is>
          <t>Corporate bond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6" t="n">
        <v>876</v>
      </c>
      <c r="C21" s="6" t="n">
        <v>745</v>
      </c>
    </row>
    <row r="22">
      <c r="A22" s="4" t="inlineStr">
        <is>
          <t>Payables under securities lending transactions</t>
        </is>
      </c>
      <c r="B22" s="6" t="n">
        <v>75</v>
      </c>
      <c r="C22" s="6" t="n">
        <v>68</v>
      </c>
    </row>
    <row r="23">
      <c r="A23" s="4" t="inlineStr">
        <is>
          <t>Obligations to return securities received as collateral</t>
        </is>
      </c>
      <c r="B23" s="6" t="n">
        <v>418</v>
      </c>
      <c r="C23" s="6" t="n">
        <v>330</v>
      </c>
    </row>
    <row r="24">
      <c r="A24" s="4" t="inlineStr">
        <is>
          <t>Total</t>
        </is>
      </c>
      <c r="B24" s="6" t="n">
        <v>1369</v>
      </c>
      <c r="C24" s="6" t="n">
        <v>1143</v>
      </c>
    </row>
    <row r="25">
      <c r="A25" s="4" t="inlineStr">
        <is>
          <t>Residential mortgage-backed securitie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6" t="n">
        <v>8497</v>
      </c>
      <c r="C27" s="6" t="n">
        <v>6720</v>
      </c>
    </row>
    <row r="28">
      <c r="A28" s="4" t="inlineStr">
        <is>
          <t>Payables under securities lending transactions</t>
        </is>
      </c>
      <c r="B28" s="6" t="n">
        <v>0</v>
      </c>
      <c r="C28" s="6" t="n">
        <v>1</v>
      </c>
    </row>
    <row r="29">
      <c r="A29" s="4" t="inlineStr">
        <is>
          <t>Obligations to return securities received as collateral</t>
        </is>
      </c>
      <c r="B29" s="6" t="n">
        <v>4</v>
      </c>
      <c r="C29" s="6" t="n">
        <v>0</v>
      </c>
    </row>
    <row r="30">
      <c r="A30" s="4" t="inlineStr">
        <is>
          <t>Total</t>
        </is>
      </c>
      <c r="B30" s="6" t="n">
        <v>8501</v>
      </c>
      <c r="C30" s="6" t="n">
        <v>6721</v>
      </c>
    </row>
    <row r="31">
      <c r="A31" s="4" t="inlineStr">
        <is>
          <t>Other debt securities</t>
        </is>
      </c>
      <c r="B31" s="4" t="inlineStr">
        <is>
          <t xml:space="preserve"> </t>
        </is>
      </c>
      <c r="C31" s="4" t="inlineStr">
        <is>
          <t xml:space="preserve"> </t>
        </is>
      </c>
    </row>
    <row r="32">
      <c r="A32" s="3" t="inlineStr">
        <is>
          <t>Repurchase Agreements, and Securities Lending Transactions Accounted for as Secured Borrowings [Line Items]</t>
        </is>
      </c>
      <c r="B32" s="4" t="inlineStr">
        <is>
          <t xml:space="preserve"> </t>
        </is>
      </c>
      <c r="C32" s="4" t="inlineStr">
        <is>
          <t xml:space="preserve"> </t>
        </is>
      </c>
    </row>
    <row r="33">
      <c r="A33" s="4" t="inlineStr">
        <is>
          <t>Payables under repurchase agreements</t>
        </is>
      </c>
      <c r="B33" s="6" t="n">
        <v>390</v>
      </c>
      <c r="C33" s="6" t="n">
        <v>276</v>
      </c>
    </row>
    <row r="34">
      <c r="A34" s="4" t="inlineStr">
        <is>
          <t>Payables under securities lending transactions</t>
        </is>
      </c>
      <c r="B34" s="6" t="n">
        <v>0</v>
      </c>
      <c r="C34" s="6" t="n">
        <v>0</v>
      </c>
    </row>
    <row r="35">
      <c r="A35" s="4" t="inlineStr">
        <is>
          <t>Obligations to return securities received as collateral</t>
        </is>
      </c>
      <c r="B35" s="6" t="n">
        <v>72</v>
      </c>
      <c r="C35" s="6" t="n">
        <v>2</v>
      </c>
    </row>
    <row r="36">
      <c r="A36" s="4" t="inlineStr">
        <is>
          <t>Total</t>
        </is>
      </c>
      <c r="B36" s="6" t="n">
        <v>462</v>
      </c>
      <c r="C36" s="6" t="n">
        <v>278</v>
      </c>
    </row>
    <row r="37">
      <c r="A37" s="4" t="inlineStr">
        <is>
          <t>Marketable equity securities</t>
        </is>
      </c>
      <c r="B37" s="4" t="inlineStr">
        <is>
          <t xml:space="preserve"> </t>
        </is>
      </c>
      <c r="C37" s="4" t="inlineStr">
        <is>
          <t xml:space="preserve"> </t>
        </is>
      </c>
    </row>
    <row r="38">
      <c r="A38" s="3" t="inlineStr">
        <is>
          <t>Repurchase Agreements, and Securities Lending Transactions Accounted for as Secured Borrowings [Line Items]</t>
        </is>
      </c>
      <c r="B38" s="4" t="inlineStr">
        <is>
          <t xml:space="preserve"> </t>
        </is>
      </c>
      <c r="C38" s="4" t="inlineStr">
        <is>
          <t xml:space="preserve"> </t>
        </is>
      </c>
    </row>
    <row r="39">
      <c r="A39" s="4" t="inlineStr">
        <is>
          <t>Payables under repurchase agreements</t>
        </is>
      </c>
      <c r="B39" s="6" t="n">
        <v>304</v>
      </c>
      <c r="C39" s="6" t="n">
        <v>360</v>
      </c>
    </row>
    <row r="40">
      <c r="A40" s="4" t="inlineStr">
        <is>
          <t>Payables under securities lending transactions</t>
        </is>
      </c>
      <c r="B40" s="6" t="n">
        <v>559</v>
      </c>
      <c r="C40" s="6" t="n">
        <v>641</v>
      </c>
    </row>
    <row r="41">
      <c r="A41" s="4" t="inlineStr">
        <is>
          <t>Obligations to return securities received as collateral</t>
        </is>
      </c>
      <c r="B41" s="6" t="n">
        <v>1364</v>
      </c>
      <c r="C41" s="6" t="n">
        <v>1278</v>
      </c>
    </row>
    <row r="42">
      <c r="A42" s="4" t="inlineStr">
        <is>
          <t>Total</t>
        </is>
      </c>
      <c r="B42" s="6" t="n">
        <v>2227</v>
      </c>
      <c r="C42" s="6" t="n">
        <v>2279</v>
      </c>
    </row>
    <row r="43">
      <c r="A43" s="4" t="inlineStr">
        <is>
          <t>Other</t>
        </is>
      </c>
      <c r="B43" s="4" t="inlineStr">
        <is>
          <t xml:space="preserve"> </t>
        </is>
      </c>
      <c r="C43" s="4" t="inlineStr">
        <is>
          <t xml:space="preserve"> </t>
        </is>
      </c>
    </row>
    <row r="44">
      <c r="A44" s="3" t="inlineStr">
        <is>
          <t>Repurchase Agreements, and Securities Lending Transactions Accounted for as Secured Borrowings [Line Items]</t>
        </is>
      </c>
      <c r="B44" s="4" t="inlineStr">
        <is>
          <t xml:space="preserve"> </t>
        </is>
      </c>
      <c r="C44" s="4" t="inlineStr">
        <is>
          <t xml:space="preserve"> </t>
        </is>
      </c>
    </row>
    <row r="45">
      <c r="A45" s="4" t="inlineStr">
        <is>
          <t>Payables under repurchase agreements</t>
        </is>
      </c>
      <c r="B45" s="6" t="n">
        <v>262</v>
      </c>
      <c r="C45" s="6" t="n">
        <v>14</v>
      </c>
    </row>
    <row r="46">
      <c r="A46" s="4" t="inlineStr">
        <is>
          <t>Payables under securities lending transactions</t>
        </is>
      </c>
      <c r="B46" s="6" t="n">
        <v>25</v>
      </c>
      <c r="C46" s="6" t="n">
        <v>17</v>
      </c>
    </row>
    <row r="47">
      <c r="A47" s="4" t="inlineStr">
        <is>
          <t>Obligations to return securities received as collateral</t>
        </is>
      </c>
      <c r="B47" s="6" t="n">
        <v>0</v>
      </c>
      <c r="C47" s="6" t="n">
        <v>0</v>
      </c>
    </row>
    <row r="48">
      <c r="A48" s="4" t="inlineStr">
        <is>
          <t>Total</t>
        </is>
      </c>
      <c r="B48" s="5" t="n">
        <v>287</v>
      </c>
      <c r="C48" s="5" t="n">
        <v>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ccumulated OCI, Net of Tax and Net of Noncontrolling Interests) (Detail) - JPY (¥) ¥ in Millions</t>
        </is>
      </c>
      <c r="B1" s="2" t="inlineStr">
        <is>
          <t>6 Months Ended</t>
        </is>
      </c>
    </row>
    <row r="2">
      <c r="B2" s="2" t="inlineStr">
        <is>
          <t>Sep. 30, 2022</t>
        </is>
      </c>
      <c r="C2" s="2" t="inlineStr">
        <is>
          <t>Sep. 30, 2021</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5" t="n">
        <v>16296522</v>
      </c>
      <c r="C4" s="4" t="inlineStr">
        <is>
          <t xml:space="preserve"> </t>
        </is>
      </c>
    </row>
    <row r="5">
      <c r="A5" s="4" t="inlineStr">
        <is>
          <t>Net change during the period</t>
        </is>
      </c>
      <c r="B5" s="6" t="n">
        <v>1263173</v>
      </c>
      <c r="C5" s="5" t="n">
        <v>227194</v>
      </c>
    </row>
    <row r="6">
      <c r="A6" s="4" t="inlineStr">
        <is>
          <t>Balance at end of period</t>
        </is>
      </c>
      <c r="B6" s="6" t="n">
        <v>16147508</v>
      </c>
      <c r="C6" s="6" t="n">
        <v>17100819</v>
      </c>
    </row>
    <row r="7">
      <c r="A7" s="4" t="inlineStr">
        <is>
          <t>Accumulated other comprehensive income (loss), net of taxe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t>
        </is>
      </c>
      <c r="B9" s="6" t="n">
        <v>227033</v>
      </c>
      <c r="C9" s="6" t="n">
        <v>-289481</v>
      </c>
    </row>
    <row r="10">
      <c r="A10" s="4" t="inlineStr">
        <is>
          <t>Net change during the period</t>
        </is>
      </c>
      <c r="B10" s="6" t="n">
        <v>1198138</v>
      </c>
      <c r="C10" s="6" t="n">
        <v>207990</v>
      </c>
    </row>
    <row r="11">
      <c r="A11" s="4" t="inlineStr">
        <is>
          <t>Balance at end of period</t>
        </is>
      </c>
      <c r="B11" s="6" t="n">
        <v>1425171</v>
      </c>
      <c r="C11" s="6" t="n">
        <v>-81491</v>
      </c>
    </row>
    <row r="12">
      <c r="A12" s="4" t="inlineStr">
        <is>
          <t>Net unrealized losses (gains) on investment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beginning of period</t>
        </is>
      </c>
      <c r="B14" s="6" t="n">
        <v>-674230</v>
      </c>
      <c r="C14" s="6" t="n">
        <v>-383004</v>
      </c>
    </row>
    <row r="15">
      <c r="A15" s="4" t="inlineStr">
        <is>
          <t>Net change during the period</t>
        </is>
      </c>
      <c r="B15" s="6" t="n">
        <v>-218267</v>
      </c>
      <c r="C15" s="6" t="n">
        <v>-28028</v>
      </c>
    </row>
    <row r="16">
      <c r="A16" s="4" t="inlineStr">
        <is>
          <t>Balance at end of period</t>
        </is>
      </c>
      <c r="B16" s="6" t="n">
        <v>-892497</v>
      </c>
      <c r="C16" s="6" t="n">
        <v>-411032</v>
      </c>
    </row>
    <row r="17">
      <c r="A17" s="4" t="inlineStr">
        <is>
          <t>Net debt valuation adjustmen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alance at beginning of period</t>
        </is>
      </c>
      <c r="B19" s="6" t="n">
        <v>-14538</v>
      </c>
      <c r="C19" s="6" t="n">
        <v>-37862</v>
      </c>
    </row>
    <row r="20">
      <c r="A20" s="4" t="inlineStr">
        <is>
          <t>Net change during the period</t>
        </is>
      </c>
      <c r="B20" s="6" t="n">
        <v>45485</v>
      </c>
      <c r="C20" s="6" t="n">
        <v>5965</v>
      </c>
    </row>
    <row r="21">
      <c r="A21" s="4" t="inlineStr">
        <is>
          <t>Balance at end of period</t>
        </is>
      </c>
      <c r="B21" s="6" t="n">
        <v>30947</v>
      </c>
      <c r="C21" s="6" t="n">
        <v>-31897</v>
      </c>
    </row>
    <row r="22">
      <c r="A22" s="4" t="inlineStr">
        <is>
          <t>Net unrealized losses (gains) on derivatives qualifying for cash flow hedge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at beginning of period</t>
        </is>
      </c>
      <c r="B24" s="6" t="n">
        <v>5969</v>
      </c>
      <c r="C24" s="6" t="n">
        <v>19029</v>
      </c>
    </row>
    <row r="25">
      <c r="A25" s="4" t="inlineStr">
        <is>
          <t>Net change during the period</t>
        </is>
      </c>
      <c r="B25" s="6" t="n">
        <v>-21686</v>
      </c>
      <c r="C25" s="6" t="n">
        <v>-5750</v>
      </c>
    </row>
    <row r="26">
      <c r="A26" s="4" t="inlineStr">
        <is>
          <t>Balance at end of period</t>
        </is>
      </c>
      <c r="B26" s="6" t="n">
        <v>-15717</v>
      </c>
      <c r="C26" s="6" t="n">
        <v>13279</v>
      </c>
    </row>
    <row r="27">
      <c r="A27" s="4" t="inlineStr">
        <is>
          <t>Defined benefit plan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alance at beginning of period</t>
        </is>
      </c>
      <c r="B29" s="6" t="n">
        <v>29124</v>
      </c>
      <c r="C29" s="6" t="n">
        <v>-20382</v>
      </c>
    </row>
    <row r="30">
      <c r="A30" s="4" t="inlineStr">
        <is>
          <t>Net change during the period</t>
        </is>
      </c>
      <c r="B30" s="6" t="n">
        <v>-16948</v>
      </c>
      <c r="C30" s="6" t="n">
        <v>-9681</v>
      </c>
    </row>
    <row r="31">
      <c r="A31" s="4" t="inlineStr">
        <is>
          <t>Balance at end of period</t>
        </is>
      </c>
      <c r="B31" s="6" t="n">
        <v>12176</v>
      </c>
      <c r="C31" s="6" t="n">
        <v>-30063</v>
      </c>
    </row>
    <row r="32">
      <c r="A32" s="4" t="inlineStr">
        <is>
          <t>Foreign currency translation adjustment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alance at beginning of period</t>
        </is>
      </c>
      <c r="B34" s="6" t="n">
        <v>880708</v>
      </c>
      <c r="C34" s="6" t="n">
        <v>132738</v>
      </c>
    </row>
    <row r="35">
      <c r="A35" s="4" t="inlineStr">
        <is>
          <t>Net change during the period</t>
        </is>
      </c>
      <c r="B35" s="6" t="n">
        <v>1409554</v>
      </c>
      <c r="C35" s="6" t="n">
        <v>245484</v>
      </c>
    </row>
    <row r="36">
      <c r="A36" s="4" t="inlineStr">
        <is>
          <t>Balance at end of period</t>
        </is>
      </c>
      <c r="B36" s="5" t="n">
        <v>2290262</v>
      </c>
      <c r="C36" s="5" t="n">
        <v>3782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efore Tax and Net of Tax Changes in Each Component of Accumulated OCI) (Detail) - JPY (¥) ¥ in Millions</t>
        </is>
      </c>
      <c r="B1" s="2" t="inlineStr">
        <is>
          <t>6 Months Ended</t>
        </is>
      </c>
    </row>
    <row r="2">
      <c r="B2" s="2" t="inlineStr">
        <is>
          <t>Sep. 30, 2022</t>
        </is>
      </c>
      <c r="C2" s="2" t="inlineStr">
        <is>
          <t>Sep. 30, 2021</t>
        </is>
      </c>
    </row>
    <row r="3">
      <c r="A3" s="3" t="inlineStr">
        <is>
          <t>Reclassification Adjustment out of Accumulated Other Comprehensive Income [Line Items]</t>
        </is>
      </c>
      <c r="B3" s="4" t="inlineStr">
        <is>
          <t xml:space="preserve"> </t>
        </is>
      </c>
      <c r="C3" s="4" t="inlineStr">
        <is>
          <t xml:space="preserve"> </t>
        </is>
      </c>
    </row>
    <row r="4">
      <c r="A4" s="4" t="inlineStr">
        <is>
          <t>Total</t>
        </is>
      </c>
      <c r="B4" s="5" t="n">
        <v>1263173</v>
      </c>
      <c r="C4" s="5" t="n">
        <v>227194</v>
      </c>
    </row>
    <row r="5">
      <c r="A5" s="4" t="inlineStr">
        <is>
          <t>Other comprehensive income attributable to Mitsubishi UFJ Financial Group</t>
        </is>
      </c>
      <c r="B5" s="6" t="n">
        <v>1198138</v>
      </c>
      <c r="C5" s="6" t="n">
        <v>207990</v>
      </c>
    </row>
    <row r="6">
      <c r="A6" s="4" t="inlineStr">
        <is>
          <t>Net unrealized gains (losses) on investment securitie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Other Comprehensive Income (Loss), before Reclassifications, before Tax</t>
        </is>
      </c>
      <c r="B8" s="6" t="n">
        <v>-534655</v>
      </c>
      <c r="C8" s="6" t="n">
        <v>19768</v>
      </c>
    </row>
    <row r="9">
      <c r="A9" s="4" t="inlineStr">
        <is>
          <t>Other Comprehensive Income (Loss) before Reclassifications, Tax (expense) or benefit</t>
        </is>
      </c>
      <c r="B9" s="6" t="n">
        <v>-132963</v>
      </c>
      <c r="C9" s="6" t="n">
        <v>3871</v>
      </c>
    </row>
    <row r="10">
      <c r="A10" s="4" t="inlineStr">
        <is>
          <t>Other Comprehensive Income (Loss), before Reclassifications, Net of Tax</t>
        </is>
      </c>
      <c r="B10" s="6" t="n">
        <v>-401692</v>
      </c>
      <c r="C10" s="6" t="n">
        <v>15897</v>
      </c>
    </row>
    <row r="11">
      <c r="A11" s="4" t="inlineStr">
        <is>
          <t>Reclassification adjustment, Current Period, before Tax</t>
        </is>
      </c>
      <c r="B11" s="6" t="n">
        <v>-296064</v>
      </c>
      <c r="C11" s="6" t="n">
        <v>43792</v>
      </c>
    </row>
    <row r="12">
      <c r="A12" s="4" t="inlineStr">
        <is>
          <t>Reclassification adjustment, Current Period, Tax (expense) or benefit</t>
        </is>
      </c>
      <c r="B12" s="6" t="n">
        <v>-88081</v>
      </c>
      <c r="C12" s="6" t="n">
        <v>13390</v>
      </c>
    </row>
    <row r="13">
      <c r="A13" s="4" t="inlineStr">
        <is>
          <t>Reclassification adjustment, Current Period, Net of Tax</t>
        </is>
      </c>
      <c r="B13" s="6" t="n">
        <v>-207983</v>
      </c>
      <c r="C13" s="6" t="n">
        <v>30402</v>
      </c>
    </row>
    <row r="14">
      <c r="A14" s="4" t="inlineStr">
        <is>
          <t>Other Comprehensive Income (Loss), before Tax</t>
        </is>
      </c>
      <c r="B14" s="6" t="n">
        <v>-238591</v>
      </c>
      <c r="C14" s="6" t="n">
        <v>-24024</v>
      </c>
    </row>
    <row r="15">
      <c r="A15" s="4" t="inlineStr">
        <is>
          <t>Other Comprehensive Income (Loss), Tax (expense) or benefit</t>
        </is>
      </c>
      <c r="B15" s="6" t="n">
        <v>-44882</v>
      </c>
      <c r="C15" s="6" t="n">
        <v>-9519</v>
      </c>
    </row>
    <row r="16">
      <c r="A16" s="4" t="inlineStr">
        <is>
          <t>Total</t>
        </is>
      </c>
      <c r="B16" s="6" t="n">
        <v>-193709</v>
      </c>
      <c r="C16" s="6" t="n">
        <v>-14505</v>
      </c>
    </row>
    <row r="17">
      <c r="A17" s="4" t="inlineStr">
        <is>
          <t>Net unrealized gains on investment securities attributable to noncontrolling interest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Total</t>
        </is>
      </c>
      <c r="B19" s="6" t="n">
        <v>24558</v>
      </c>
      <c r="C19" s="6" t="n">
        <v>13523</v>
      </c>
    </row>
    <row r="20">
      <c r="A20" s="4" t="inlineStr">
        <is>
          <t>Net unrealized losses on investment securities attributable to Mitsubishi UFJ Financial Group</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Total</t>
        </is>
      </c>
      <c r="B22" s="6" t="n">
        <v>-218267</v>
      </c>
      <c r="C22" s="6" t="n">
        <v>-28028</v>
      </c>
    </row>
    <row r="23">
      <c r="A23" s="4" t="inlineStr">
        <is>
          <t>Net debt valuation adjustment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Comprehensive Income (Loss), before Reclassifications, before Tax</t>
        </is>
      </c>
      <c r="B25" s="6" t="n">
        <v>65470</v>
      </c>
      <c r="C25" s="6" t="n">
        <v>8270</v>
      </c>
    </row>
    <row r="26">
      <c r="A26" s="4" t="inlineStr">
        <is>
          <t>Other Comprehensive Income (Loss) before Reclassifications, Tax (expense) or benefit</t>
        </is>
      </c>
      <c r="B26" s="6" t="n">
        <v>20047</v>
      </c>
      <c r="C26" s="6" t="n">
        <v>2533</v>
      </c>
    </row>
    <row r="27">
      <c r="A27" s="4" t="inlineStr">
        <is>
          <t>Other Comprehensive Income (Loss), before Reclassifications, Net of Tax</t>
        </is>
      </c>
      <c r="B27" s="6" t="n">
        <v>45423</v>
      </c>
      <c r="C27" s="6" t="n">
        <v>5737</v>
      </c>
    </row>
    <row r="28">
      <c r="A28" s="4" t="inlineStr">
        <is>
          <t>Reclassification adjustment, Current Period, before Tax</t>
        </is>
      </c>
      <c r="B28" s="6" t="n">
        <v>-89</v>
      </c>
      <c r="C28" s="6" t="n">
        <v>-329</v>
      </c>
    </row>
    <row r="29">
      <c r="A29" s="4" t="inlineStr">
        <is>
          <t>Reclassification adjustment, Current Period, Tax (expense) or benefit</t>
        </is>
      </c>
      <c r="B29" s="6" t="n">
        <v>-27</v>
      </c>
      <c r="C29" s="6" t="n">
        <v>-101</v>
      </c>
    </row>
    <row r="30">
      <c r="A30" s="4" t="inlineStr">
        <is>
          <t>Reclassification adjustment, Current Period, Net of Tax</t>
        </is>
      </c>
      <c r="B30" s="6" t="n">
        <v>-62</v>
      </c>
      <c r="C30" s="6" t="n">
        <v>-228</v>
      </c>
    </row>
    <row r="31">
      <c r="A31" s="4" t="inlineStr">
        <is>
          <t>Other Comprehensive Income (Loss), before Tax</t>
        </is>
      </c>
      <c r="B31" s="6" t="n">
        <v>65559</v>
      </c>
      <c r="C31" s="6" t="n">
        <v>8599</v>
      </c>
    </row>
    <row r="32">
      <c r="A32" s="4" t="inlineStr">
        <is>
          <t>Other Comprehensive Income (Loss), Tax (expense) or benefit</t>
        </is>
      </c>
      <c r="B32" s="6" t="n">
        <v>20074</v>
      </c>
      <c r="C32" s="6" t="n">
        <v>2634</v>
      </c>
    </row>
    <row r="33">
      <c r="A33" s="4" t="inlineStr">
        <is>
          <t>Total</t>
        </is>
      </c>
      <c r="B33" s="6" t="n">
        <v>45485</v>
      </c>
      <c r="C33" s="6" t="n">
        <v>5965</v>
      </c>
    </row>
    <row r="34">
      <c r="A34" s="4" t="inlineStr">
        <is>
          <t>Net debt valuation adjustments attributable to noncontrolling interests</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Total</t>
        </is>
      </c>
      <c r="B36" s="6" t="n">
        <v>0</v>
      </c>
      <c r="C36" s="6" t="n">
        <v>0</v>
      </c>
    </row>
    <row r="37">
      <c r="A37" s="4" t="inlineStr">
        <is>
          <t>Net debt valuation adjustments attributable to Mitsubishi UFJ Financial Group</t>
        </is>
      </c>
      <c r="B37" s="4" t="inlineStr">
        <is>
          <t xml:space="preserve"> </t>
        </is>
      </c>
      <c r="C37" s="4" t="inlineStr">
        <is>
          <t xml:space="preserve"> </t>
        </is>
      </c>
    </row>
    <row r="38">
      <c r="A38" s="3" t="inlineStr">
        <is>
          <t>Reclassification Adjustment out of Accumulated Other Comprehensive Income [Line Items]</t>
        </is>
      </c>
      <c r="B38" s="4" t="inlineStr">
        <is>
          <t xml:space="preserve"> </t>
        </is>
      </c>
      <c r="C38" s="4" t="inlineStr">
        <is>
          <t xml:space="preserve"> </t>
        </is>
      </c>
    </row>
    <row r="39">
      <c r="A39" s="4" t="inlineStr">
        <is>
          <t>Total</t>
        </is>
      </c>
      <c r="B39" s="6" t="n">
        <v>45485</v>
      </c>
      <c r="C39" s="6" t="n">
        <v>5965</v>
      </c>
    </row>
    <row r="40">
      <c r="A40" s="4" t="inlineStr">
        <is>
          <t>Net unrealized losses on derivatives qualifying for cash flow hedges:</t>
        </is>
      </c>
      <c r="B40" s="4" t="inlineStr">
        <is>
          <t xml:space="preserve"> </t>
        </is>
      </c>
      <c r="C40" s="4" t="inlineStr">
        <is>
          <t xml:space="preserve"> </t>
        </is>
      </c>
    </row>
    <row r="41">
      <c r="A41" s="3" t="inlineStr">
        <is>
          <t>Reclassification Adjustment out of Accumulated Other Comprehensive Income [Line Items]</t>
        </is>
      </c>
      <c r="B41" s="4" t="inlineStr">
        <is>
          <t xml:space="preserve"> </t>
        </is>
      </c>
      <c r="C41" s="4" t="inlineStr">
        <is>
          <t xml:space="preserve"> </t>
        </is>
      </c>
    </row>
    <row r="42">
      <c r="A42" s="4" t="inlineStr">
        <is>
          <t>Other Comprehensive Income (Loss), before Reclassifications, before Tax</t>
        </is>
      </c>
      <c r="B42" s="6" t="n">
        <v>-22892</v>
      </c>
      <c r="C42" s="6" t="n">
        <v>-1034</v>
      </c>
    </row>
    <row r="43">
      <c r="A43" s="4" t="inlineStr">
        <is>
          <t>Other Comprehensive Income (Loss) before Reclassifications, Tax (expense) or benefit</t>
        </is>
      </c>
      <c r="B43" s="6" t="n">
        <v>-6571</v>
      </c>
      <c r="C43" s="6" t="n">
        <v>-515</v>
      </c>
    </row>
    <row r="44">
      <c r="A44" s="4" t="inlineStr">
        <is>
          <t>Other Comprehensive Income (Loss), before Reclassifications, Net of Tax</t>
        </is>
      </c>
      <c r="B44" s="6" t="n">
        <v>-16321</v>
      </c>
      <c r="C44" s="6" t="n">
        <v>-519</v>
      </c>
    </row>
    <row r="45">
      <c r="A45" s="4" t="inlineStr">
        <is>
          <t>Reclassification adjustment, Current Period, before Tax</t>
        </is>
      </c>
      <c r="B45" s="6" t="n">
        <v>6701</v>
      </c>
      <c r="C45" s="6" t="n">
        <v>6748</v>
      </c>
    </row>
    <row r="46">
      <c r="A46" s="4" t="inlineStr">
        <is>
          <t>Reclassification adjustment, Current Period, Tax (expense) or benefit</t>
        </is>
      </c>
      <c r="B46" s="6" t="n">
        <v>1662</v>
      </c>
      <c r="C46" s="6" t="n">
        <v>1691</v>
      </c>
    </row>
    <row r="47">
      <c r="A47" s="4" t="inlineStr">
        <is>
          <t>Reclassification adjustment, Current Period, Net of Tax</t>
        </is>
      </c>
      <c r="B47" s="6" t="n">
        <v>5039</v>
      </c>
      <c r="C47" s="6" t="n">
        <v>5057</v>
      </c>
    </row>
    <row r="48">
      <c r="A48" s="4" t="inlineStr">
        <is>
          <t>Other Comprehensive Income (Loss), before Tax</t>
        </is>
      </c>
      <c r="B48" s="6" t="n">
        <v>-29593</v>
      </c>
      <c r="C48" s="6" t="n">
        <v>-7782</v>
      </c>
    </row>
    <row r="49">
      <c r="A49" s="4" t="inlineStr">
        <is>
          <t>Other Comprehensive Income (Loss), Tax (expense) or benefit</t>
        </is>
      </c>
      <c r="B49" s="6" t="n">
        <v>-8233</v>
      </c>
      <c r="C49" s="6" t="n">
        <v>-2206</v>
      </c>
    </row>
    <row r="50">
      <c r="A50" s="4" t="inlineStr">
        <is>
          <t>Total</t>
        </is>
      </c>
      <c r="B50" s="6" t="n">
        <v>-21360</v>
      </c>
      <c r="C50" s="6" t="n">
        <v>-5576</v>
      </c>
    </row>
    <row r="51">
      <c r="A51" s="4" t="inlineStr">
        <is>
          <t>Net unrealized gains on derivatives qualifying for cash flow hedges attributable to noncontrolling interests</t>
        </is>
      </c>
      <c r="B51" s="4" t="inlineStr">
        <is>
          <t xml:space="preserve"> </t>
        </is>
      </c>
      <c r="C51" s="4" t="inlineStr">
        <is>
          <t xml:space="preserve"> </t>
        </is>
      </c>
    </row>
    <row r="52">
      <c r="A52" s="3" t="inlineStr">
        <is>
          <t>Reclassification Adjustment out of Accumulated Other Comprehensive Income [Line Items]</t>
        </is>
      </c>
      <c r="B52" s="4" t="inlineStr">
        <is>
          <t xml:space="preserve"> </t>
        </is>
      </c>
      <c r="C52" s="4" t="inlineStr">
        <is>
          <t xml:space="preserve"> </t>
        </is>
      </c>
    </row>
    <row r="53">
      <c r="A53" s="4" t="inlineStr">
        <is>
          <t>Total</t>
        </is>
      </c>
      <c r="B53" s="6" t="n">
        <v>326</v>
      </c>
      <c r="C53" s="6" t="n">
        <v>174</v>
      </c>
    </row>
    <row r="54">
      <c r="A54" s="4" t="inlineStr">
        <is>
          <t>Net unrealized losses on derivatives qualifying for cash flow hedges attributable to Mitsubishi UFJ Financial Group</t>
        </is>
      </c>
      <c r="B54" s="4" t="inlineStr">
        <is>
          <t xml:space="preserve"> </t>
        </is>
      </c>
      <c r="C54" s="4" t="inlineStr">
        <is>
          <t xml:space="preserve"> </t>
        </is>
      </c>
    </row>
    <row r="55">
      <c r="A55" s="3" t="inlineStr">
        <is>
          <t>Reclassification Adjustment out of Accumulated Other Comprehensive Income [Line Items]</t>
        </is>
      </c>
      <c r="B55" s="4" t="inlineStr">
        <is>
          <t xml:space="preserve"> </t>
        </is>
      </c>
      <c r="C55" s="4" t="inlineStr">
        <is>
          <t xml:space="preserve"> </t>
        </is>
      </c>
    </row>
    <row r="56">
      <c r="A56" s="4" t="inlineStr">
        <is>
          <t>Total</t>
        </is>
      </c>
      <c r="B56" s="6" t="n">
        <v>-21686</v>
      </c>
      <c r="C56" s="6" t="n">
        <v>-5750</v>
      </c>
    </row>
    <row r="57">
      <c r="A57" s="4" t="inlineStr">
        <is>
          <t>Defined benefit plans:</t>
        </is>
      </c>
      <c r="B57" s="4" t="inlineStr">
        <is>
          <t xml:space="preserve"> </t>
        </is>
      </c>
      <c r="C57" s="4" t="inlineStr">
        <is>
          <t xml:space="preserve"> </t>
        </is>
      </c>
    </row>
    <row r="58">
      <c r="A58" s="3" t="inlineStr">
        <is>
          <t>Reclassification Adjustment out of Accumulated Other Comprehensive Income [Line Items]</t>
        </is>
      </c>
      <c r="B58" s="4" t="inlineStr">
        <is>
          <t xml:space="preserve"> </t>
        </is>
      </c>
      <c r="C58" s="4" t="inlineStr">
        <is>
          <t xml:space="preserve"> </t>
        </is>
      </c>
    </row>
    <row r="59">
      <c r="A59" s="4" t="inlineStr">
        <is>
          <t>Other Comprehensive Income (Loss), before Reclassifications, before Tax</t>
        </is>
      </c>
      <c r="B59" s="6" t="n">
        <v>-23354</v>
      </c>
      <c r="C59" s="6" t="n">
        <v>-12034</v>
      </c>
    </row>
    <row r="60">
      <c r="A60" s="4" t="inlineStr">
        <is>
          <t>Other Comprehensive Income (Loss) before Reclassifications, Tax (expense) or benefit</t>
        </is>
      </c>
      <c r="B60" s="6" t="n">
        <v>-6682</v>
      </c>
      <c r="C60" s="6" t="n">
        <v>-3385</v>
      </c>
    </row>
    <row r="61">
      <c r="A61" s="4" t="inlineStr">
        <is>
          <t>Other Comprehensive Income (Loss), before Reclassifications, Net of Tax</t>
        </is>
      </c>
      <c r="B61" s="6" t="n">
        <v>-16672</v>
      </c>
      <c r="C61" s="6" t="n">
        <v>-8649</v>
      </c>
    </row>
    <row r="62">
      <c r="A62" s="4" t="inlineStr">
        <is>
          <t>Reclassification adjustment, Current Period, before Tax</t>
        </is>
      </c>
      <c r="B62" s="6" t="n">
        <v>443</v>
      </c>
      <c r="C62" s="6" t="n">
        <v>1442</v>
      </c>
    </row>
    <row r="63">
      <c r="A63" s="4" t="inlineStr">
        <is>
          <t>Reclassification adjustment, Current Period, Tax (expense) or benefit</t>
        </is>
      </c>
      <c r="B63" s="6" t="n">
        <v>250</v>
      </c>
      <c r="C63" s="6" t="n">
        <v>798</v>
      </c>
    </row>
    <row r="64">
      <c r="A64" s="4" t="inlineStr">
        <is>
          <t>Reclassification adjustment, Current Period, Net of Tax</t>
        </is>
      </c>
      <c r="B64" s="6" t="n">
        <v>193</v>
      </c>
      <c r="C64" s="6" t="n">
        <v>644</v>
      </c>
    </row>
    <row r="65">
      <c r="A65" s="4" t="inlineStr">
        <is>
          <t>Other Comprehensive Income (Loss), before Tax</t>
        </is>
      </c>
      <c r="B65" s="6" t="n">
        <v>-23797</v>
      </c>
      <c r="C65" s="6" t="n">
        <v>-13476</v>
      </c>
    </row>
    <row r="66">
      <c r="A66" s="4" t="inlineStr">
        <is>
          <t>Other Comprehensive Income (Loss), Tax (expense) or benefit</t>
        </is>
      </c>
      <c r="B66" s="6" t="n">
        <v>-6932</v>
      </c>
      <c r="C66" s="6" t="n">
        <v>-4183</v>
      </c>
    </row>
    <row r="67">
      <c r="A67" s="4" t="inlineStr">
        <is>
          <t>Total</t>
        </is>
      </c>
      <c r="B67" s="6" t="n">
        <v>-16865</v>
      </c>
      <c r="C67" s="6" t="n">
        <v>-9293</v>
      </c>
    </row>
    <row r="68">
      <c r="A68" s="4" t="inlineStr">
        <is>
          <t>Defined benefit plans attributable to noncontrolling interests</t>
        </is>
      </c>
      <c r="B68" s="4" t="inlineStr">
        <is>
          <t xml:space="preserve"> </t>
        </is>
      </c>
      <c r="C68" s="4" t="inlineStr">
        <is>
          <t xml:space="preserve"> </t>
        </is>
      </c>
    </row>
    <row r="69">
      <c r="A69" s="3" t="inlineStr">
        <is>
          <t>Reclassification Adjustment out of Accumulated Other Comprehensive Income [Line Items]</t>
        </is>
      </c>
      <c r="B69" s="4" t="inlineStr">
        <is>
          <t xml:space="preserve"> </t>
        </is>
      </c>
      <c r="C69" s="4" t="inlineStr">
        <is>
          <t xml:space="preserve"> </t>
        </is>
      </c>
    </row>
    <row r="70">
      <c r="A70" s="4" t="inlineStr">
        <is>
          <t>Total</t>
        </is>
      </c>
      <c r="B70" s="6" t="n">
        <v>83</v>
      </c>
      <c r="C70" s="6" t="n">
        <v>388</v>
      </c>
    </row>
    <row r="71">
      <c r="A71" s="4" t="inlineStr">
        <is>
          <t>Defined benefit plans attributable to Mitsubishi UFJ Financial Group</t>
        </is>
      </c>
      <c r="B71" s="4" t="inlineStr">
        <is>
          <t xml:space="preserve"> </t>
        </is>
      </c>
      <c r="C71" s="4" t="inlineStr">
        <is>
          <t xml:space="preserve"> </t>
        </is>
      </c>
    </row>
    <row r="72">
      <c r="A72" s="3" t="inlineStr">
        <is>
          <t>Reclassification Adjustment out of Accumulated Other Comprehensive Income [Line Items]</t>
        </is>
      </c>
      <c r="B72" s="4" t="inlineStr">
        <is>
          <t xml:space="preserve"> </t>
        </is>
      </c>
      <c r="C72" s="4" t="inlineStr">
        <is>
          <t xml:space="preserve"> </t>
        </is>
      </c>
    </row>
    <row r="73">
      <c r="A73" s="4" t="inlineStr">
        <is>
          <t>Total</t>
        </is>
      </c>
      <c r="B73" s="6" t="n">
        <v>-16948</v>
      </c>
      <c r="C73" s="6" t="n">
        <v>-9681</v>
      </c>
    </row>
    <row r="74">
      <c r="A74" s="4" t="inlineStr">
        <is>
          <t>Foreign currency translation adjustments:</t>
        </is>
      </c>
      <c r="B74" s="4" t="inlineStr">
        <is>
          <t xml:space="preserve"> </t>
        </is>
      </c>
      <c r="C74" s="4" t="inlineStr">
        <is>
          <t xml:space="preserve"> </t>
        </is>
      </c>
    </row>
    <row r="75">
      <c r="A75" s="3" t="inlineStr">
        <is>
          <t>Reclassification Adjustment out of Accumulated Other Comprehensive Income [Line Items]</t>
        </is>
      </c>
      <c r="B75" s="4" t="inlineStr">
        <is>
          <t xml:space="preserve"> </t>
        </is>
      </c>
      <c r="C75" s="4" t="inlineStr">
        <is>
          <t xml:space="preserve"> </t>
        </is>
      </c>
    </row>
    <row r="76">
      <c r="A76" s="4" t="inlineStr">
        <is>
          <t>Other Comprehensive Income (Loss), before Reclassifications, before Tax</t>
        </is>
      </c>
      <c r="B76" s="6" t="n">
        <v>1654830</v>
      </c>
      <c r="C76" s="6" t="n">
        <v>262860</v>
      </c>
    </row>
    <row r="77">
      <c r="A77" s="4" t="inlineStr">
        <is>
          <t>Other Comprehensive Income (Loss) before Reclassifications, Tax (expense) or benefit</t>
        </is>
      </c>
      <c r="B77" s="6" t="n">
        <v>196704</v>
      </c>
      <c r="C77" s="6" t="n">
        <v>13271</v>
      </c>
    </row>
    <row r="78">
      <c r="A78" s="4" t="inlineStr">
        <is>
          <t>Other Comprehensive Income (Loss), before Reclassifications, Net of Tax</t>
        </is>
      </c>
      <c r="B78" s="6" t="n">
        <v>1458126</v>
      </c>
      <c r="C78" s="6" t="n">
        <v>249589</v>
      </c>
    </row>
    <row r="79">
      <c r="A79" s="4" t="inlineStr">
        <is>
          <t>Reclassification adjustment, Current Period, before Tax</t>
        </is>
      </c>
      <c r="B79" s="6" t="n">
        <v>12257</v>
      </c>
      <c r="C79" s="6" t="n">
        <v>-1462</v>
      </c>
    </row>
    <row r="80">
      <c r="A80" s="4" t="inlineStr">
        <is>
          <t>Reclassification adjustment, Current Period, Tax (expense) or benefit</t>
        </is>
      </c>
      <c r="B80" s="6" t="n">
        <v>3753</v>
      </c>
      <c r="C80" s="6" t="n">
        <v>-448</v>
      </c>
    </row>
    <row r="81">
      <c r="A81" s="4" t="inlineStr">
        <is>
          <t>Reclassification adjustment, Current Period, Net of Tax</t>
        </is>
      </c>
      <c r="B81" s="6" t="n">
        <v>8504</v>
      </c>
      <c r="C81" s="6" t="n">
        <v>-1014</v>
      </c>
    </row>
    <row r="82">
      <c r="A82" s="4" t="inlineStr">
        <is>
          <t>Other Comprehensive Income (Loss), before Tax</t>
        </is>
      </c>
      <c r="B82" s="6" t="n">
        <v>1642573</v>
      </c>
      <c r="C82" s="6" t="n">
        <v>264322</v>
      </c>
    </row>
    <row r="83">
      <c r="A83" s="4" t="inlineStr">
        <is>
          <t>Other Comprehensive Income (Loss), Tax (expense) or benefit</t>
        </is>
      </c>
      <c r="B83" s="6" t="n">
        <v>192951</v>
      </c>
      <c r="C83" s="6" t="n">
        <v>13719</v>
      </c>
    </row>
    <row r="84">
      <c r="A84" s="4" t="inlineStr">
        <is>
          <t>Total</t>
        </is>
      </c>
      <c r="B84" s="6" t="n">
        <v>1449622</v>
      </c>
      <c r="C84" s="6" t="n">
        <v>250603</v>
      </c>
    </row>
    <row r="85">
      <c r="A85" s="4" t="inlineStr">
        <is>
          <t>Foreign currency translation adjustments attributable to noncontrolling interests</t>
        </is>
      </c>
      <c r="B85" s="4" t="inlineStr">
        <is>
          <t xml:space="preserve"> </t>
        </is>
      </c>
      <c r="C85" s="4" t="inlineStr">
        <is>
          <t xml:space="preserve"> </t>
        </is>
      </c>
    </row>
    <row r="86">
      <c r="A86" s="3" t="inlineStr">
        <is>
          <t>Reclassification Adjustment out of Accumulated Other Comprehensive Income [Line Items]</t>
        </is>
      </c>
      <c r="B86" s="4" t="inlineStr">
        <is>
          <t xml:space="preserve"> </t>
        </is>
      </c>
      <c r="C86" s="4" t="inlineStr">
        <is>
          <t xml:space="preserve"> </t>
        </is>
      </c>
    </row>
    <row r="87">
      <c r="A87" s="4" t="inlineStr">
        <is>
          <t>Total</t>
        </is>
      </c>
      <c r="B87" s="6" t="n">
        <v>40068</v>
      </c>
      <c r="C87" s="6" t="n">
        <v>5119</v>
      </c>
    </row>
    <row r="88">
      <c r="A88" s="4" t="inlineStr">
        <is>
          <t>Foreign currency translation adjustments attributable to Mitsubishi UFJ Financial Group</t>
        </is>
      </c>
      <c r="B88" s="4" t="inlineStr">
        <is>
          <t xml:space="preserve"> </t>
        </is>
      </c>
      <c r="C88" s="4" t="inlineStr">
        <is>
          <t xml:space="preserve"> </t>
        </is>
      </c>
    </row>
    <row r="89">
      <c r="A89" s="3" t="inlineStr">
        <is>
          <t>Reclassification Adjustment out of Accumulated Other Comprehensive Income [Line Items]</t>
        </is>
      </c>
      <c r="B89" s="4" t="inlineStr">
        <is>
          <t xml:space="preserve"> </t>
        </is>
      </c>
      <c r="C89" s="4" t="inlineStr">
        <is>
          <t xml:space="preserve"> </t>
        </is>
      </c>
    </row>
    <row r="90">
      <c r="A90" s="4" t="inlineStr">
        <is>
          <t>Total</t>
        </is>
      </c>
      <c r="B90" s="5" t="n">
        <v>1409554</v>
      </c>
      <c r="C90" s="5" t="n">
        <v>2454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 of Significant Items out of Accumulated OCI) (Detail) - JPY (¥) ¥ in Millions</t>
        </is>
      </c>
      <c r="B1" s="2" t="inlineStr">
        <is>
          <t>6 Months Ended</t>
        </is>
      </c>
    </row>
    <row r="2">
      <c r="B2" s="2" t="inlineStr">
        <is>
          <t>Sep. 30, 2022</t>
        </is>
      </c>
      <c r="C2" s="2" t="inlineStr">
        <is>
          <t>Sep. 30, 2021</t>
        </is>
      </c>
    </row>
    <row r="3">
      <c r="A3" s="3" t="inlineStr">
        <is>
          <t>Reclassification Adjustment out of Accumulated Other Comprehensive Income [Line Items]</t>
        </is>
      </c>
      <c r="B3" s="4" t="inlineStr">
        <is>
          <t xml:space="preserve"> </t>
        </is>
      </c>
      <c r="C3" s="4" t="inlineStr">
        <is>
          <t xml:space="preserve"> </t>
        </is>
      </c>
    </row>
    <row r="4">
      <c r="A4" s="4" t="inlineStr">
        <is>
          <t>Investment securities gains (losses)—net</t>
        </is>
      </c>
      <c r="B4" s="5" t="n">
        <v>493309</v>
      </c>
      <c r="C4" s="5" t="n">
        <v>-335333</v>
      </c>
    </row>
    <row r="5">
      <c r="A5" s="4" t="inlineStr">
        <is>
          <t>Equity in earnings of equity method investees—net</t>
        </is>
      </c>
      <c r="B5" s="6" t="n">
        <v>-186906</v>
      </c>
      <c r="C5" s="6" t="n">
        <v>-216085</v>
      </c>
    </row>
    <row r="6">
      <c r="A6" s="4" t="inlineStr">
        <is>
          <t>Interest income on Loans, including fees</t>
        </is>
      </c>
      <c r="B6" s="6" t="n">
        <v>-1201227</v>
      </c>
      <c r="C6" s="6" t="n">
        <v>-851515</v>
      </c>
    </row>
    <row r="7">
      <c r="A7" s="4" t="inlineStr">
        <is>
          <t>Other non-interest income</t>
        </is>
      </c>
      <c r="B7" s="6" t="n">
        <v>-38856</v>
      </c>
      <c r="C7" s="6" t="n">
        <v>-93305</v>
      </c>
    </row>
    <row r="8">
      <c r="A8" s="4" t="inlineStr">
        <is>
          <t>Other non-interest expenses</t>
        </is>
      </c>
      <c r="B8" s="6" t="n">
        <v>-156407</v>
      </c>
      <c r="C8" s="6" t="n">
        <v>-122844</v>
      </c>
    </row>
    <row r="9">
      <c r="A9" s="4" t="inlineStr">
        <is>
          <t>Income (loss) before income tax expense (benefit)</t>
        </is>
      </c>
      <c r="B9" s="6" t="n">
        <v>-1291685</v>
      </c>
      <c r="C9" s="6" t="n">
        <v>1050529</v>
      </c>
    </row>
    <row r="10">
      <c r="A10" s="4" t="inlineStr">
        <is>
          <t>Income tax expense (benefit)</t>
        </is>
      </c>
      <c r="B10" s="6" t="n">
        <v>-340290</v>
      </c>
      <c r="C10" s="6" t="n">
        <v>293696</v>
      </c>
    </row>
    <row r="11">
      <c r="A11" s="4" t="inlineStr">
        <is>
          <t>Net income (loss) before attribution of noncontrolling interests</t>
        </is>
      </c>
      <c r="B11" s="6" t="n">
        <v>-951395</v>
      </c>
      <c r="C11" s="6" t="n">
        <v>756833</v>
      </c>
    </row>
    <row r="12">
      <c r="A12" s="4" t="inlineStr">
        <is>
          <t>Amount reclassified out of Accumulated OCI</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loss) before income tax expense (benefit)</t>
        </is>
      </c>
      <c r="B14" s="6" t="n">
        <v>-276752</v>
      </c>
      <c r="C14" s="6" t="n">
        <v>50191</v>
      </c>
    </row>
    <row r="15">
      <c r="A15" s="4" t="inlineStr">
        <is>
          <t>Income tax expense (benefit)</t>
        </is>
      </c>
      <c r="B15" s="6" t="n">
        <v>-82443</v>
      </c>
      <c r="C15" s="6" t="n">
        <v>15330</v>
      </c>
    </row>
    <row r="16">
      <c r="A16" s="4" t="inlineStr">
        <is>
          <t>Net income (loss) before attribution of noncontrolling interests</t>
        </is>
      </c>
      <c r="B16" s="6" t="n">
        <v>-194309</v>
      </c>
      <c r="C16" s="6" t="n">
        <v>34861</v>
      </c>
    </row>
    <row r="17">
      <c r="A17" s="4" t="inlineStr">
        <is>
          <t>Amount reclassified out of Accumulated OCI | Net gains on sales and redemptions of Available-for-sale debt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vestment securities gains (losses)—net</t>
        </is>
      </c>
      <c r="B19" s="6" t="n">
        <v>-9738</v>
      </c>
      <c r="C19" s="6" t="n">
        <v>-43692</v>
      </c>
    </row>
    <row r="20">
      <c r="A20" s="4" t="inlineStr">
        <is>
          <t>Amount reclassified out of Accumulated OCI | Impairment losses on investment securitie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vestment securities gains (losses)—net</t>
        </is>
      </c>
      <c r="B22" s="6" t="n">
        <v>299281</v>
      </c>
      <c r="C22" s="6" t="n">
        <v>0</v>
      </c>
    </row>
    <row r="23">
      <c r="A23" s="4" t="inlineStr">
        <is>
          <t>Amount reclassified out of Accumulated OCI | Net unrealized losses (gains) on investment securitie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Investment securities gains (losses)—net</t>
        </is>
      </c>
      <c r="B25" s="6" t="n">
        <v>6521</v>
      </c>
      <c r="C25" s="6" t="n">
        <v>-100</v>
      </c>
    </row>
    <row r="26">
      <c r="A26" s="4" t="inlineStr">
        <is>
          <t>Income (loss) before income tax expense (benefit)</t>
        </is>
      </c>
      <c r="B26" s="6" t="n">
        <v>-296064</v>
      </c>
      <c r="C26" s="6" t="n">
        <v>43792</v>
      </c>
    </row>
    <row r="27">
      <c r="A27" s="4" t="inlineStr">
        <is>
          <t>Income tax expense (benefit)</t>
        </is>
      </c>
      <c r="B27" s="6" t="n">
        <v>-88081</v>
      </c>
      <c r="C27" s="6" t="n">
        <v>13390</v>
      </c>
    </row>
    <row r="28">
      <c r="A28" s="4" t="inlineStr">
        <is>
          <t>Net income (loss) before attribution of noncontrolling interests</t>
        </is>
      </c>
      <c r="B28" s="6" t="n">
        <v>-207983</v>
      </c>
      <c r="C28" s="6" t="n">
        <v>30402</v>
      </c>
    </row>
    <row r="29">
      <c r="A29" s="4" t="inlineStr">
        <is>
          <t>Amount reclassified out of Accumulated OCI | Net debt valuation adjustments</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Equity in earnings of equity method investees—net</t>
        </is>
      </c>
      <c r="B31" s="6" t="n">
        <v>89</v>
      </c>
      <c r="C31" s="6" t="n">
        <v>329</v>
      </c>
    </row>
    <row r="32">
      <c r="A32" s="4" t="inlineStr">
        <is>
          <t>Income (loss) before income tax expense (benefit)</t>
        </is>
      </c>
      <c r="B32" s="6" t="n">
        <v>-89</v>
      </c>
      <c r="C32" s="6" t="n">
        <v>-329</v>
      </c>
    </row>
    <row r="33">
      <c r="A33" s="4" t="inlineStr">
        <is>
          <t>Income tax expense (benefit)</t>
        </is>
      </c>
      <c r="B33" s="6" t="n">
        <v>-27</v>
      </c>
      <c r="C33" s="6" t="n">
        <v>-101</v>
      </c>
    </row>
    <row r="34">
      <c r="A34" s="4" t="inlineStr">
        <is>
          <t>Net income (loss) before attribution of noncontrolling interests</t>
        </is>
      </c>
      <c r="B34" s="6" t="n">
        <v>-62</v>
      </c>
      <c r="C34" s="6" t="n">
        <v>-228</v>
      </c>
    </row>
    <row r="35">
      <c r="A35" s="4" t="inlineStr">
        <is>
          <t>Amount reclassified out of Accumulated OCI | Net unrealized losses (gains) on derivatives qualifying for cash flow hedges</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Income (loss) before income tax expense (benefit)</t>
        </is>
      </c>
      <c r="B37" s="6" t="n">
        <v>6701</v>
      </c>
      <c r="C37" s="6" t="n">
        <v>6748</v>
      </c>
    </row>
    <row r="38">
      <c r="A38" s="4" t="inlineStr">
        <is>
          <t>Income tax expense (benefit)</t>
        </is>
      </c>
      <c r="B38" s="6" t="n">
        <v>1662</v>
      </c>
      <c r="C38" s="6" t="n">
        <v>1691</v>
      </c>
    </row>
    <row r="39">
      <c r="A39" s="4" t="inlineStr">
        <is>
          <t>Net income (loss) before attribution of noncontrolling interests</t>
        </is>
      </c>
      <c r="B39" s="6" t="n">
        <v>5039</v>
      </c>
      <c r="C39" s="6" t="n">
        <v>5057</v>
      </c>
    </row>
    <row r="40">
      <c r="A40" s="4" t="inlineStr">
        <is>
          <t>Amount reclassified out of Accumulated OCI | Net unrealized losses (gains) on derivatives qualifying for cash flow hedges | Interest rate contracts</t>
        </is>
      </c>
      <c r="B40" s="4" t="inlineStr">
        <is>
          <t xml:space="preserve"> </t>
        </is>
      </c>
      <c r="C40" s="4" t="inlineStr">
        <is>
          <t xml:space="preserve"> </t>
        </is>
      </c>
    </row>
    <row r="41">
      <c r="A41" s="3" t="inlineStr">
        <is>
          <t>Reclassification Adjustment out of Accumulated Other Comprehensive Income [Line Items]</t>
        </is>
      </c>
      <c r="B41" s="4" t="inlineStr">
        <is>
          <t xml:space="preserve"> </t>
        </is>
      </c>
      <c r="C41" s="4" t="inlineStr">
        <is>
          <t xml:space="preserve"> </t>
        </is>
      </c>
    </row>
    <row r="42">
      <c r="A42" s="4" t="inlineStr">
        <is>
          <t>Interest income on Loans, including fees</t>
        </is>
      </c>
      <c r="B42" s="6" t="n">
        <v>-5173</v>
      </c>
      <c r="C42" s="6" t="n">
        <v>-5589</v>
      </c>
    </row>
    <row r="43">
      <c r="A43" s="4" t="inlineStr">
        <is>
          <t>Amount reclassified out of Accumulated OCI | Net unrealized losses (gains) on derivatives qualifying for cash flow hedges | Foreign exchange contracts</t>
        </is>
      </c>
      <c r="B43" s="4" t="inlineStr">
        <is>
          <t xml:space="preserve"> </t>
        </is>
      </c>
      <c r="C43" s="4" t="inlineStr">
        <is>
          <t xml:space="preserve"> </t>
        </is>
      </c>
    </row>
    <row r="44">
      <c r="A44" s="3" t="inlineStr">
        <is>
          <t>Reclassification Adjustment out of Accumulated Other Comprehensive Income [Line Items]</t>
        </is>
      </c>
      <c r="B44" s="4" t="inlineStr">
        <is>
          <t xml:space="preserve"> </t>
        </is>
      </c>
      <c r="C44" s="4" t="inlineStr">
        <is>
          <t xml:space="preserve"> </t>
        </is>
      </c>
    </row>
    <row r="45">
      <c r="A45" s="4" t="inlineStr">
        <is>
          <t>Interest expense on Long-term debt or Foreign exchange gains (losses)—net</t>
        </is>
      </c>
      <c r="B45" s="6" t="n">
        <v>-1528</v>
      </c>
      <c r="C45" s="6" t="n">
        <v>-1159</v>
      </c>
    </row>
    <row r="46">
      <c r="A46" s="4" t="inlineStr">
        <is>
          <t>Amount reclassified out of Accumulated OCI | Net actuarial loss</t>
        </is>
      </c>
      <c r="B46" s="4" t="inlineStr">
        <is>
          <t xml:space="preserve"> </t>
        </is>
      </c>
      <c r="C46" s="4" t="inlineStr">
        <is>
          <t xml:space="preserve"> </t>
        </is>
      </c>
    </row>
    <row r="47">
      <c r="A47" s="3" t="inlineStr">
        <is>
          <t>Reclassification Adjustment out of Accumulated Other Comprehensive Income [Line Items]</t>
        </is>
      </c>
      <c r="B47" s="4" t="inlineStr">
        <is>
          <t xml:space="preserve"> </t>
        </is>
      </c>
      <c r="C47" s="4" t="inlineStr">
        <is>
          <t xml:space="preserve"> </t>
        </is>
      </c>
    </row>
    <row r="48">
      <c r="A48" s="4" t="inlineStr">
        <is>
          <t>Other non-interest expenses</t>
        </is>
      </c>
      <c r="B48" s="6" t="n">
        <v>4165</v>
      </c>
      <c r="C48" s="6" t="n">
        <v>3425</v>
      </c>
    </row>
    <row r="49">
      <c r="A49" s="4" t="inlineStr">
        <is>
          <t>Amount reclassified out of Accumulated OCI | Prior service cost</t>
        </is>
      </c>
      <c r="B49" s="4" t="inlineStr">
        <is>
          <t xml:space="preserve"> </t>
        </is>
      </c>
      <c r="C49" s="4" t="inlineStr">
        <is>
          <t xml:space="preserve"> </t>
        </is>
      </c>
    </row>
    <row r="50">
      <c r="A50" s="3" t="inlineStr">
        <is>
          <t>Reclassification Adjustment out of Accumulated Other Comprehensive Income [Line Items]</t>
        </is>
      </c>
      <c r="B50" s="4" t="inlineStr">
        <is>
          <t xml:space="preserve"> </t>
        </is>
      </c>
      <c r="C50" s="4" t="inlineStr">
        <is>
          <t xml:space="preserve"> </t>
        </is>
      </c>
    </row>
    <row r="51">
      <c r="A51" s="4" t="inlineStr">
        <is>
          <t>Other non-interest expenses</t>
        </is>
      </c>
      <c r="B51" s="6" t="n">
        <v>-2469</v>
      </c>
      <c r="C51" s="6" t="n">
        <v>-2161</v>
      </c>
    </row>
    <row r="52">
      <c r="A52" s="4" t="inlineStr">
        <is>
          <t>Amount reclassified out of Accumulated OCI | Gain on settlements and curtailment, and other</t>
        </is>
      </c>
      <c r="B52" s="4" t="inlineStr">
        <is>
          <t xml:space="preserve"> </t>
        </is>
      </c>
      <c r="C52" s="4" t="inlineStr">
        <is>
          <t xml:space="preserve"> </t>
        </is>
      </c>
    </row>
    <row r="53">
      <c r="A53" s="3" t="inlineStr">
        <is>
          <t>Reclassification Adjustment out of Accumulated Other Comprehensive Income [Line Items]</t>
        </is>
      </c>
      <c r="B53" s="4" t="inlineStr">
        <is>
          <t xml:space="preserve"> </t>
        </is>
      </c>
      <c r="C53" s="4" t="inlineStr">
        <is>
          <t xml:space="preserve"> </t>
        </is>
      </c>
    </row>
    <row r="54">
      <c r="A54" s="4" t="inlineStr">
        <is>
          <t>Other non-interest expenses</t>
        </is>
      </c>
      <c r="B54" s="6" t="n">
        <v>-2139</v>
      </c>
      <c r="C54" s="6" t="n">
        <v>-2706</v>
      </c>
    </row>
    <row r="55">
      <c r="A55" s="4" t="inlineStr">
        <is>
          <t>Amount reclassified out of Accumulated OCI | Defined benefit plans</t>
        </is>
      </c>
      <c r="B55" s="4" t="inlineStr">
        <is>
          <t xml:space="preserve"> </t>
        </is>
      </c>
      <c r="C55" s="4" t="inlineStr">
        <is>
          <t xml:space="preserve"> </t>
        </is>
      </c>
    </row>
    <row r="56">
      <c r="A56" s="3" t="inlineStr">
        <is>
          <t>Reclassification Adjustment out of Accumulated Other Comprehensive Income [Line Items]</t>
        </is>
      </c>
      <c r="B56" s="4" t="inlineStr">
        <is>
          <t xml:space="preserve"> </t>
        </is>
      </c>
      <c r="C56" s="4" t="inlineStr">
        <is>
          <t xml:space="preserve"> </t>
        </is>
      </c>
    </row>
    <row r="57">
      <c r="A57" s="4" t="inlineStr">
        <is>
          <t>Income (loss) before income tax expense (benefit)</t>
        </is>
      </c>
      <c r="B57" s="6" t="n">
        <v>443</v>
      </c>
      <c r="C57" s="6" t="n">
        <v>1442</v>
      </c>
    </row>
    <row r="58">
      <c r="A58" s="4" t="inlineStr">
        <is>
          <t>Income tax expense (benefit)</t>
        </is>
      </c>
      <c r="B58" s="6" t="n">
        <v>250</v>
      </c>
      <c r="C58" s="6" t="n">
        <v>798</v>
      </c>
    </row>
    <row r="59">
      <c r="A59" s="4" t="inlineStr">
        <is>
          <t>Net income (loss) before attribution of noncontrolling interests</t>
        </is>
      </c>
      <c r="B59" s="6" t="n">
        <v>193</v>
      </c>
      <c r="C59" s="6" t="n">
        <v>644</v>
      </c>
    </row>
    <row r="60">
      <c r="A60" s="4" t="inlineStr">
        <is>
          <t>Amount reclassified out of Accumulated OCI | Foreign currency translation adjustments</t>
        </is>
      </c>
      <c r="B60" s="4" t="inlineStr">
        <is>
          <t xml:space="preserve"> </t>
        </is>
      </c>
      <c r="C60" s="4" t="inlineStr">
        <is>
          <t xml:space="preserve"> </t>
        </is>
      </c>
    </row>
    <row r="61">
      <c r="A61" s="3" t="inlineStr">
        <is>
          <t>Reclassification Adjustment out of Accumulated Other Comprehensive Income [Line Items]</t>
        </is>
      </c>
      <c r="B61" s="4" t="inlineStr">
        <is>
          <t xml:space="preserve"> </t>
        </is>
      </c>
      <c r="C61" s="4" t="inlineStr">
        <is>
          <t xml:space="preserve"> </t>
        </is>
      </c>
    </row>
    <row r="62">
      <c r="A62" s="4" t="inlineStr">
        <is>
          <t>Other non-interest income</t>
        </is>
      </c>
      <c r="B62" s="6" t="n">
        <v>-12257</v>
      </c>
      <c r="C62" s="6" t="n">
        <v>1462</v>
      </c>
    </row>
    <row r="63">
      <c r="A63" s="4" t="inlineStr">
        <is>
          <t>Income (loss) before income tax expense (benefit)</t>
        </is>
      </c>
      <c r="B63" s="6" t="n">
        <v>12257</v>
      </c>
      <c r="C63" s="6" t="n">
        <v>-1462</v>
      </c>
    </row>
    <row r="64">
      <c r="A64" s="4" t="inlineStr">
        <is>
          <t>Income tax expense (benefit)</t>
        </is>
      </c>
      <c r="B64" s="6" t="n">
        <v>3753</v>
      </c>
      <c r="C64" s="6" t="n">
        <v>-448</v>
      </c>
    </row>
    <row r="65">
      <c r="A65" s="4" t="inlineStr">
        <is>
          <t>Net income (loss) before attribution of noncontrolling interests</t>
        </is>
      </c>
      <c r="B65" s="5" t="n">
        <v>8504</v>
      </c>
      <c r="C65" s="5" t="n">
        <v>-10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Derivative Contracts) (Detail) - JPY (¥) ¥ in Trillions</t>
        </is>
      </c>
      <c r="B1" s="2" t="inlineStr">
        <is>
          <t>Sep. 30, 2022</t>
        </is>
      </c>
      <c r="C1" s="2" t="inlineStr">
        <is>
          <t>Mar. 31, 2022</t>
        </is>
      </c>
    </row>
    <row r="2">
      <c r="A2" s="3" t="inlineStr">
        <is>
          <t>Derivative [Line Items]</t>
        </is>
      </c>
      <c r="B2" s="4" t="inlineStr">
        <is>
          <t xml:space="preserve"> </t>
        </is>
      </c>
      <c r="C2" s="4" t="inlineStr">
        <is>
          <t xml:space="preserve"> </t>
        </is>
      </c>
    </row>
    <row r="3">
      <c r="A3" s="4" t="inlineStr">
        <is>
          <t>Notional amounts of derivatives</t>
        </is>
      </c>
      <c r="B3" s="10" t="n">
        <v>1908.9</v>
      </c>
      <c r="C3" s="10" t="n">
        <v>1657.3</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derivatives</t>
        </is>
      </c>
      <c r="B6" s="11" t="n">
        <v>1595.8</v>
      </c>
      <c r="C6" s="11" t="n">
        <v>1391.8</v>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derivatives</t>
        </is>
      </c>
      <c r="B9" s="11" t="n">
        <v>291.3</v>
      </c>
      <c r="C9" s="6" t="n">
        <v>245</v>
      </c>
    </row>
    <row r="10">
      <c r="A10" s="4" t="inlineStr">
        <is>
          <t>Equ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derivatives</t>
        </is>
      </c>
      <c r="B12" s="11" t="n">
        <v>6.7</v>
      </c>
      <c r="C12" s="11" t="n">
        <v>7.4</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derivatives</t>
        </is>
      </c>
      <c r="B15" s="11" t="n">
        <v>0.1</v>
      </c>
      <c r="C15" s="11" t="n">
        <v>0.1</v>
      </c>
    </row>
    <row r="16">
      <c r="A16" s="4" t="inlineStr">
        <is>
          <t>Credit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derivatives</t>
        </is>
      </c>
      <c r="B18" s="11" t="n">
        <v>11.4</v>
      </c>
      <c r="C18" s="11" t="n">
        <v>9.800000000000001</v>
      </c>
    </row>
    <row r="19">
      <c r="A19" s="4" t="inlineStr">
        <is>
          <t>Oth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derivatives</t>
        </is>
      </c>
      <c r="B21" s="10" t="n">
        <v>3.6</v>
      </c>
      <c r="C21" s="10"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Financial Instruments (Fair Value Information on Derivative Instruments Recorded on Condensed Consolidated Balance Sheets) (Detail) - JPY (¥)</t>
        </is>
      </c>
      <c r="B1" s="2" t="inlineStr">
        <is>
          <t>Sep. 30, 2022</t>
        </is>
      </c>
      <c r="C1" s="2" t="inlineStr">
        <is>
          <t>Mar. 31, 2022</t>
        </is>
      </c>
    </row>
    <row r="2">
      <c r="A2" s="3" t="inlineStr">
        <is>
          <t>Derivatives, Fair Value [Line Items]</t>
        </is>
      </c>
      <c r="B2" s="4" t="inlineStr">
        <is>
          <t xml:space="preserve"> </t>
        </is>
      </c>
      <c r="C2" s="4" t="inlineStr">
        <is>
          <t xml:space="preserve"> </t>
        </is>
      </c>
    </row>
    <row r="3">
      <c r="A3" s="4" t="inlineStr">
        <is>
          <t>Fair value of derivative assets</t>
        </is>
      </c>
      <c r="B3" s="5" t="n">
        <v>16529000000000</v>
      </c>
      <c r="C3" s="5" t="n">
        <v>10534000000000</v>
      </c>
    </row>
    <row r="4">
      <c r="A4" s="4" t="inlineStr">
        <is>
          <t>Fair value of derivative liabilities</t>
        </is>
      </c>
      <c r="B4" s="6" t="n">
        <v>17515000000000</v>
      </c>
      <c r="C4" s="6" t="n">
        <v>10895000000000</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6" t="n">
        <v>7164000000000</v>
      </c>
      <c r="C7" s="6" t="n">
        <v>5445000000000</v>
      </c>
    </row>
    <row r="8">
      <c r="A8" s="4" t="inlineStr">
        <is>
          <t>Fair value of derivative liabilities</t>
        </is>
      </c>
      <c r="B8" s="6" t="n">
        <v>8372000000000</v>
      </c>
      <c r="C8" s="6" t="n">
        <v>5652000000000</v>
      </c>
    </row>
    <row r="9">
      <c r="A9" s="4" t="inlineStr">
        <is>
          <t>Foreign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6" t="n">
        <v>9059000000000</v>
      </c>
      <c r="C11" s="6" t="n">
        <v>4803000000000</v>
      </c>
    </row>
    <row r="12">
      <c r="A12" s="4" t="inlineStr">
        <is>
          <t>Fair value of derivative liabilities</t>
        </is>
      </c>
      <c r="B12" s="6" t="n">
        <v>8924000000000</v>
      </c>
      <c r="C12" s="6" t="n">
        <v>4908000000000</v>
      </c>
    </row>
    <row r="13">
      <c r="A13" s="4" t="inlineStr">
        <is>
          <t>Equ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assets</t>
        </is>
      </c>
      <c r="B15" s="6" t="n">
        <v>203000000000</v>
      </c>
      <c r="C15" s="6" t="n">
        <v>151000000000</v>
      </c>
    </row>
    <row r="16">
      <c r="A16" s="4" t="inlineStr">
        <is>
          <t>Fair value of derivative liabilities</t>
        </is>
      </c>
      <c r="B16" s="6" t="n">
        <v>207000000000</v>
      </c>
      <c r="C16" s="6" t="n">
        <v>277000000000</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6" t="n">
        <v>18000000000</v>
      </c>
      <c r="C19" s="6" t="n">
        <v>22000000000</v>
      </c>
    </row>
    <row r="20">
      <c r="A20" s="4" t="inlineStr">
        <is>
          <t>Fair value of derivative liabilities</t>
        </is>
      </c>
      <c r="B20" s="6" t="n">
        <v>18000000000</v>
      </c>
      <c r="C20" s="6" t="n">
        <v>22000000000</v>
      </c>
    </row>
    <row r="21">
      <c r="A21" s="4" t="inlineStr">
        <is>
          <t>Credit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s</t>
        </is>
      </c>
      <c r="B23" s="6" t="n">
        <v>85000000000</v>
      </c>
      <c r="C23" s="6" t="n">
        <v>103000000000</v>
      </c>
    </row>
    <row r="24">
      <c r="A24" s="4" t="inlineStr">
        <is>
          <t>Fair value of derivative liabilities</t>
        </is>
      </c>
      <c r="B24" s="6" t="n">
        <v>105000000000</v>
      </c>
      <c r="C24" s="6" t="n">
        <v>101000000000</v>
      </c>
    </row>
    <row r="25">
      <c r="A25" s="4" t="inlineStr">
        <is>
          <t>Oth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s</t>
        </is>
      </c>
      <c r="B27" s="6" t="n">
        <v>0</v>
      </c>
      <c r="C27" s="6" t="n">
        <v>10000000000</v>
      </c>
    </row>
    <row r="28">
      <c r="A28" s="4" t="inlineStr">
        <is>
          <t>Fair value of derivative liabilities</t>
        </is>
      </c>
      <c r="B28" s="6" t="n">
        <v>-111000000000</v>
      </c>
      <c r="C28" s="6" t="n">
        <v>-65000000000</v>
      </c>
    </row>
    <row r="29">
      <c r="A29" s="4" t="inlineStr">
        <is>
          <t>Not designated as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6" t="n">
        <v>16523000000000</v>
      </c>
      <c r="C31" s="6" t="n">
        <v>10532000000000</v>
      </c>
    </row>
    <row r="32">
      <c r="A32" s="4" t="inlineStr">
        <is>
          <t>Fair value of derivative liabilities</t>
        </is>
      </c>
      <c r="B32" s="6" t="n">
        <v>17515000000000</v>
      </c>
      <c r="C32" s="6" t="n">
        <v>10894000000000</v>
      </c>
    </row>
    <row r="33">
      <c r="A33" s="4" t="inlineStr">
        <is>
          <t>Not designated as hedge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assets</t>
        </is>
      </c>
      <c r="B35" s="6" t="n">
        <v>7164000000000</v>
      </c>
      <c r="C35" s="6" t="n">
        <v>5445000000000</v>
      </c>
    </row>
    <row r="36">
      <c r="A36" s="4" t="inlineStr">
        <is>
          <t>Fair value of derivative liabilities</t>
        </is>
      </c>
      <c r="B36" s="6" t="n">
        <v>8372000000000</v>
      </c>
      <c r="C36" s="6" t="n">
        <v>5652000000000</v>
      </c>
    </row>
    <row r="37">
      <c r="A37" s="4" t="inlineStr">
        <is>
          <t>Not designated as hedge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assets</t>
        </is>
      </c>
      <c r="B39" s="6" t="n">
        <v>9053000000000</v>
      </c>
      <c r="C39" s="6" t="n">
        <v>4801000000000</v>
      </c>
    </row>
    <row r="40">
      <c r="A40" s="4" t="inlineStr">
        <is>
          <t>Fair value of derivative liabilities</t>
        </is>
      </c>
      <c r="B40" s="6" t="n">
        <v>8924000000000</v>
      </c>
      <c r="C40" s="6" t="n">
        <v>4907000000000</v>
      </c>
    </row>
    <row r="41">
      <c r="A41" s="4" t="inlineStr">
        <is>
          <t>Not designated as hedge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assets</t>
        </is>
      </c>
      <c r="B43" s="6" t="n">
        <v>203000000000</v>
      </c>
      <c r="C43" s="6" t="n">
        <v>151000000000</v>
      </c>
    </row>
    <row r="44">
      <c r="A44" s="4" t="inlineStr">
        <is>
          <t>Fair value of derivative liabilities</t>
        </is>
      </c>
      <c r="B44" s="6" t="n">
        <v>207000000000</v>
      </c>
      <c r="C44" s="6" t="n">
        <v>277000000000</v>
      </c>
    </row>
    <row r="45">
      <c r="A45" s="4" t="inlineStr">
        <is>
          <t>Not designated as hedges | Commodity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of derivative assets</t>
        </is>
      </c>
      <c r="B47" s="6" t="n">
        <v>18000000000</v>
      </c>
      <c r="C47" s="6" t="n">
        <v>22000000000</v>
      </c>
    </row>
    <row r="48">
      <c r="A48" s="4" t="inlineStr">
        <is>
          <t>Fair value of derivative liabilities</t>
        </is>
      </c>
      <c r="B48" s="6" t="n">
        <v>18000000000</v>
      </c>
      <c r="C48" s="6" t="n">
        <v>22000000000</v>
      </c>
    </row>
    <row r="49">
      <c r="A49" s="4" t="inlineStr">
        <is>
          <t>Not designated as hedges | Credit derivativ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of derivative assets</t>
        </is>
      </c>
      <c r="B51" s="6" t="n">
        <v>85000000000</v>
      </c>
      <c r="C51" s="6" t="n">
        <v>103000000000</v>
      </c>
    </row>
    <row r="52">
      <c r="A52" s="4" t="inlineStr">
        <is>
          <t>Fair value of derivative liabilities</t>
        </is>
      </c>
      <c r="B52" s="6" t="n">
        <v>105000000000</v>
      </c>
      <c r="C52" s="6" t="n">
        <v>101000000000</v>
      </c>
    </row>
    <row r="53">
      <c r="A53" s="4" t="inlineStr">
        <is>
          <t>Not designated as hedges | Oth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of derivative assets</t>
        </is>
      </c>
      <c r="B55" s="6" t="n">
        <v>0</v>
      </c>
      <c r="C55" s="6" t="n">
        <v>10000000000</v>
      </c>
    </row>
    <row r="56">
      <c r="A56" s="4" t="inlineStr">
        <is>
          <t>Fair value of derivative liabilities</t>
        </is>
      </c>
      <c r="B56" s="6" t="n">
        <v>-111000000000</v>
      </c>
      <c r="C56" s="6" t="n">
        <v>-65000000000</v>
      </c>
    </row>
    <row r="57">
      <c r="A57" s="4" t="inlineStr">
        <is>
          <t>Designated as hedg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of derivative assets</t>
        </is>
      </c>
      <c r="B59" s="6" t="n">
        <v>6000000000</v>
      </c>
      <c r="C59" s="6" t="n">
        <v>2000000000</v>
      </c>
    </row>
    <row r="60">
      <c r="A60" s="4" t="inlineStr">
        <is>
          <t>Fair value of derivative liabilities</t>
        </is>
      </c>
      <c r="B60" s="6" t="n">
        <v>0</v>
      </c>
      <c r="C60" s="6" t="n">
        <v>1000000000</v>
      </c>
    </row>
    <row r="61">
      <c r="A61" s="4" t="inlineStr">
        <is>
          <t>Designated as hedges | Interest rate contrac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of derivative assets</t>
        </is>
      </c>
      <c r="B63" s="6" t="n">
        <v>0</v>
      </c>
      <c r="C63" s="6" t="n">
        <v>0</v>
      </c>
    </row>
    <row r="64">
      <c r="A64" s="4" t="inlineStr">
        <is>
          <t>Fair value of derivative liabilities</t>
        </is>
      </c>
      <c r="B64" s="6" t="n">
        <v>0</v>
      </c>
      <c r="C64" s="6" t="n">
        <v>0</v>
      </c>
    </row>
    <row r="65">
      <c r="A65" s="4" t="inlineStr">
        <is>
          <t>Designated as hedges | Foreign exchange contrac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Fair value of derivative assets</t>
        </is>
      </c>
      <c r="B67" s="6" t="n">
        <v>6000000000</v>
      </c>
      <c r="C67" s="6" t="n">
        <v>2000000000</v>
      </c>
    </row>
    <row r="68">
      <c r="A68" s="4" t="inlineStr">
        <is>
          <t>Fair value of derivative liabilities</t>
        </is>
      </c>
      <c r="B68" s="6" t="n">
        <v>0</v>
      </c>
      <c r="C68" s="6" t="n">
        <v>1000000000</v>
      </c>
    </row>
    <row r="69">
      <c r="A69" s="4" t="inlineStr">
        <is>
          <t>Designated as hedges | Equity contrac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air value of derivative assets</t>
        </is>
      </c>
      <c r="B71" s="6" t="n">
        <v>0</v>
      </c>
      <c r="C71" s="6" t="n">
        <v>0</v>
      </c>
    </row>
    <row r="72">
      <c r="A72" s="4" t="inlineStr">
        <is>
          <t>Fair value of derivative liabilities</t>
        </is>
      </c>
      <c r="B72" s="6" t="n">
        <v>0</v>
      </c>
      <c r="C72" s="6" t="n">
        <v>0</v>
      </c>
    </row>
    <row r="73">
      <c r="A73" s="4" t="inlineStr">
        <is>
          <t>Designated as hedges | Commodity contrac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of derivative assets</t>
        </is>
      </c>
      <c r="B75" s="6" t="n">
        <v>0</v>
      </c>
      <c r="C75" s="6" t="n">
        <v>0</v>
      </c>
    </row>
    <row r="76">
      <c r="A76" s="4" t="inlineStr">
        <is>
          <t>Fair value of derivative liabilities</t>
        </is>
      </c>
      <c r="B76" s="6" t="n">
        <v>0</v>
      </c>
      <c r="C76" s="6" t="n">
        <v>0</v>
      </c>
    </row>
    <row r="77">
      <c r="A77" s="4" t="inlineStr">
        <is>
          <t>Designated as hedges | Credit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Fair value of derivative assets</t>
        </is>
      </c>
      <c r="B79" s="6" t="n">
        <v>0</v>
      </c>
      <c r="C79" s="6" t="n">
        <v>0</v>
      </c>
    </row>
    <row r="80">
      <c r="A80" s="4" t="inlineStr">
        <is>
          <t>Fair value of derivative liabilities</t>
        </is>
      </c>
      <c r="B80" s="6" t="n">
        <v>0</v>
      </c>
      <c r="C80" s="6" t="n">
        <v>0</v>
      </c>
    </row>
    <row r="81">
      <c r="A81" s="4" t="inlineStr">
        <is>
          <t>Designated as hedges | Oth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Fair value of derivative assets</t>
        </is>
      </c>
      <c r="B83" s="6" t="n">
        <v>0</v>
      </c>
      <c r="C83" s="6" t="n">
        <v>0</v>
      </c>
    </row>
    <row r="84">
      <c r="A84" s="4" t="inlineStr">
        <is>
          <t>Fair value of derivative liabilities</t>
        </is>
      </c>
      <c r="B84" s="5" t="n">
        <v>0</v>
      </c>
      <c r="C8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Gains and Losses for Trading and Risk Management Derivatives (Not Designated as Hedging Instruments)) (Detail) - JPY (¥)</t>
        </is>
      </c>
      <c r="B1" s="2" t="inlineStr">
        <is>
          <t>6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Trading and risk management derivatives gains and losses (Not designated as hedging instruments)</t>
        </is>
      </c>
      <c r="B4" s="5" t="n">
        <v>-115000000000</v>
      </c>
      <c r="C4" s="5" t="n">
        <v>-154000000000</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rading and risk management derivatives gains and losses (Not designated as hedging instruments)</t>
        </is>
      </c>
      <c r="B7" s="6" t="n">
        <v>64000000000</v>
      </c>
      <c r="C7" s="6" t="n">
        <v>25000000000</v>
      </c>
    </row>
    <row r="8">
      <c r="A8" s="4" t="inlineStr">
        <is>
          <t>Foreign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rading and risk management derivatives gains and losses (Not designated as hedging instruments)</t>
        </is>
      </c>
      <c r="B10" s="6" t="n">
        <v>-168000000000</v>
      </c>
      <c r="C10" s="6" t="n">
        <v>0</v>
      </c>
    </row>
    <row r="11">
      <c r="A11" s="4" t="inlineStr">
        <is>
          <t>Equ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rading and risk management derivatives gains and losses (Not designated as hedging instruments)</t>
        </is>
      </c>
      <c r="B13" s="6" t="n">
        <v>-24000000000</v>
      </c>
      <c r="C13" s="6" t="n">
        <v>-115000000000</v>
      </c>
    </row>
    <row r="14">
      <c r="A14" s="4" t="inlineStr">
        <is>
          <t>Credit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rading and risk management derivatives gains and losses (Not designated as hedging instruments)</t>
        </is>
      </c>
      <c r="B16" s="6" t="n">
        <v>-2000000000</v>
      </c>
      <c r="C16" s="6" t="n">
        <v>-35000000000</v>
      </c>
    </row>
    <row r="17">
      <c r="A17" s="4" t="inlineStr">
        <is>
          <t>Oth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rading and risk management derivatives gains and losses (Not designated as hedging instruments)</t>
        </is>
      </c>
      <c r="B19" s="6" t="n">
        <v>15000000000</v>
      </c>
      <c r="C19" s="6" t="n">
        <v>-29000000000</v>
      </c>
    </row>
    <row r="20">
      <c r="A20" s="4" t="inlineStr">
        <is>
          <t>Foreign exchange gains (losses) - ne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rading and risk management derivatives gains and losses (Not designated as hedging instruments)</t>
        </is>
      </c>
      <c r="B22" s="6" t="n">
        <v>-176000000000</v>
      </c>
      <c r="C22" s="6" t="n">
        <v>-7000000000</v>
      </c>
    </row>
    <row r="23">
      <c r="A23" s="4" t="inlineStr">
        <is>
          <t>Foreign exchange gains (losses) - net | Interest rate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rading and risk management derivatives gains and losses (Not designated as hedging instruments)</t>
        </is>
      </c>
      <c r="B25" s="6" t="n">
        <v>0</v>
      </c>
      <c r="C25" s="6" t="n">
        <v>0</v>
      </c>
    </row>
    <row r="26">
      <c r="A26" s="4" t="inlineStr">
        <is>
          <t>Foreign exchange gains (losses) - net | Foreign exchange contrac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rading and risk management derivatives gains and losses (Not designated as hedging instruments)</t>
        </is>
      </c>
      <c r="B28" s="6" t="n">
        <v>-168000000000</v>
      </c>
      <c r="C28" s="6" t="n">
        <v>0</v>
      </c>
    </row>
    <row r="29">
      <c r="A29" s="4" t="inlineStr">
        <is>
          <t>Foreign exchange gains (losses) - net | Equity contrac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rading and risk management derivatives gains and losses (Not designated as hedging instruments)</t>
        </is>
      </c>
      <c r="B31" s="6" t="n">
        <v>0</v>
      </c>
      <c r="C31" s="6" t="n">
        <v>0</v>
      </c>
    </row>
    <row r="32">
      <c r="A32" s="4" t="inlineStr">
        <is>
          <t>Foreign exchange gains (losses) - net | Credit derivativ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Trading and risk management derivatives gains and losses (Not designated as hedging instruments)</t>
        </is>
      </c>
      <c r="B34" s="6" t="n">
        <v>0</v>
      </c>
      <c r="C34" s="6" t="n">
        <v>0</v>
      </c>
    </row>
    <row r="35">
      <c r="A35" s="4" t="inlineStr">
        <is>
          <t>Foreign exchange gains (losses) - net | Oth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Trading and risk management derivatives gains and losses (Not designated as hedging instruments)</t>
        </is>
      </c>
      <c r="B37" s="6" t="n">
        <v>-8000000000</v>
      </c>
      <c r="C37" s="6" t="n">
        <v>-7000000000</v>
      </c>
    </row>
    <row r="38">
      <c r="A38" s="4" t="inlineStr">
        <is>
          <t>Trading account profits (losses) - net</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Trading and risk management derivatives gains and losses (Not designated as hedging instruments)</t>
        </is>
      </c>
      <c r="B40" s="6" t="n">
        <v>61000000000</v>
      </c>
      <c r="C40" s="6" t="n">
        <v>-147000000000</v>
      </c>
    </row>
    <row r="41">
      <c r="A41" s="4" t="inlineStr">
        <is>
          <t>Trading account profits (losses) - net | Interest rate contrac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Trading and risk management derivatives gains and losses (Not designated as hedging instruments)</t>
        </is>
      </c>
      <c r="B43" s="6" t="n">
        <v>64000000000</v>
      </c>
      <c r="C43" s="6" t="n">
        <v>25000000000</v>
      </c>
    </row>
    <row r="44">
      <c r="A44" s="4" t="inlineStr">
        <is>
          <t>Trading account profits (losses) - net | Foreign exchange contract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Trading and risk management derivatives gains and losses (Not designated as hedging instruments)</t>
        </is>
      </c>
      <c r="B46" s="6" t="n">
        <v>0</v>
      </c>
      <c r="C46" s="6" t="n">
        <v>0</v>
      </c>
    </row>
    <row r="47">
      <c r="A47" s="4" t="inlineStr">
        <is>
          <t>Trading account profits (losses) - net | Equity contract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Trading and risk management derivatives gains and losses (Not designated as hedging instruments)</t>
        </is>
      </c>
      <c r="B49" s="6" t="n">
        <v>-24000000000</v>
      </c>
      <c r="C49" s="6" t="n">
        <v>-115000000000</v>
      </c>
    </row>
    <row r="50">
      <c r="A50" s="4" t="inlineStr">
        <is>
          <t>Trading account profits (losses) - net | Credit derivatives</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Trading and risk management derivatives gains and losses (Not designated as hedging instruments)</t>
        </is>
      </c>
      <c r="B52" s="6" t="n">
        <v>-2000000000</v>
      </c>
      <c r="C52" s="6" t="n">
        <v>-35000000000</v>
      </c>
    </row>
    <row r="53">
      <c r="A53" s="4" t="inlineStr">
        <is>
          <t>Trading account profits (losses) - net | Oth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Trading and risk management derivatives gains and losses (Not designated as hedging instruments)</t>
        </is>
      </c>
      <c r="B55" s="5" t="n">
        <v>23000000000</v>
      </c>
      <c r="C55" s="5" t="n">
        <v>-2200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Protection Sold Through Credit Derivatives) (Detail) - Protection sold - JPY (¥) ¥ in Millions</t>
        </is>
      </c>
      <c r="B1" s="2" t="inlineStr">
        <is>
          <t>Sep. 30, 2022</t>
        </is>
      </c>
      <c r="C1" s="2" t="inlineStr">
        <is>
          <t>Mar. 31, 2022</t>
        </is>
      </c>
    </row>
    <row r="2">
      <c r="A2" s="3" t="inlineStr">
        <is>
          <t>Credit Derivatives [Line Items]</t>
        </is>
      </c>
      <c r="B2" s="4" t="inlineStr">
        <is>
          <t xml:space="preserve"> </t>
        </is>
      </c>
      <c r="C2" s="4" t="inlineStr">
        <is>
          <t xml:space="preserve"> </t>
        </is>
      </c>
    </row>
    <row r="3">
      <c r="A3" s="4" t="inlineStr">
        <is>
          <t>1 year or less</t>
        </is>
      </c>
      <c r="B3" s="5" t="n">
        <v>893201</v>
      </c>
      <c r="C3" s="5" t="n">
        <v>643285</v>
      </c>
    </row>
    <row r="4">
      <c r="A4" s="4" t="inlineStr">
        <is>
          <t>1-5 years</t>
        </is>
      </c>
      <c r="B4" s="6" t="n">
        <v>3578045</v>
      </c>
      <c r="C4" s="6" t="n">
        <v>2982687</v>
      </c>
    </row>
    <row r="5">
      <c r="A5" s="4" t="inlineStr">
        <is>
          <t>Over 5 years</t>
        </is>
      </c>
      <c r="B5" s="6" t="n">
        <v>710428</v>
      </c>
      <c r="C5" s="6" t="n">
        <v>836239</v>
      </c>
    </row>
    <row r="6">
      <c r="A6" s="4" t="inlineStr">
        <is>
          <t>Total</t>
        </is>
      </c>
      <c r="B6" s="6" t="n">
        <v>5181674</v>
      </c>
      <c r="C6" s="6" t="n">
        <v>4462211</v>
      </c>
    </row>
    <row r="7">
      <c r="A7" s="4" t="inlineStr">
        <is>
          <t>(Asset)/liability</t>
        </is>
      </c>
      <c r="B7" s="6" t="n">
        <v>17621</v>
      </c>
      <c r="C7" s="6" t="n">
        <v>-72915</v>
      </c>
    </row>
    <row r="8">
      <c r="A8" s="4" t="inlineStr">
        <is>
          <t>Single name credit default swaps:</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1 year or less</t>
        </is>
      </c>
      <c r="B10" s="6" t="n">
        <v>769020</v>
      </c>
      <c r="C10" s="6" t="n">
        <v>499442</v>
      </c>
    </row>
    <row r="11">
      <c r="A11" s="4" t="inlineStr">
        <is>
          <t>1-5 years</t>
        </is>
      </c>
      <c r="B11" s="6" t="n">
        <v>2471174</v>
      </c>
      <c r="C11" s="6" t="n">
        <v>2224643</v>
      </c>
    </row>
    <row r="12">
      <c r="A12" s="4" t="inlineStr">
        <is>
          <t>Over 5 years</t>
        </is>
      </c>
      <c r="B12" s="6" t="n">
        <v>697854</v>
      </c>
      <c r="C12" s="6" t="n">
        <v>798398</v>
      </c>
    </row>
    <row r="13">
      <c r="A13" s="4" t="inlineStr">
        <is>
          <t>Total</t>
        </is>
      </c>
      <c r="B13" s="6" t="n">
        <v>3938048</v>
      </c>
      <c r="C13" s="6" t="n">
        <v>3522483</v>
      </c>
    </row>
    <row r="14">
      <c r="A14" s="4" t="inlineStr">
        <is>
          <t>(Asset)/liability</t>
        </is>
      </c>
      <c r="B14" s="6" t="n">
        <v>16199</v>
      </c>
      <c r="C14" s="6" t="n">
        <v>-55930</v>
      </c>
    </row>
    <row r="15">
      <c r="A15" s="4" t="inlineStr">
        <is>
          <t>Single name credit default swaps: | Investment grade</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1 year or less</t>
        </is>
      </c>
      <c r="B17" s="6" t="n">
        <v>628647</v>
      </c>
      <c r="C17" s="6" t="n">
        <v>408281</v>
      </c>
    </row>
    <row r="18">
      <c r="A18" s="4" t="inlineStr">
        <is>
          <t>1-5 years</t>
        </is>
      </c>
      <c r="B18" s="6" t="n">
        <v>2138484</v>
      </c>
      <c r="C18" s="6" t="n">
        <v>1874796</v>
      </c>
    </row>
    <row r="19">
      <c r="A19" s="4" t="inlineStr">
        <is>
          <t>Over 5 years</t>
        </is>
      </c>
      <c r="B19" s="6" t="n">
        <v>638776</v>
      </c>
      <c r="C19" s="6" t="n">
        <v>731946</v>
      </c>
    </row>
    <row r="20">
      <c r="A20" s="4" t="inlineStr">
        <is>
          <t>Total</t>
        </is>
      </c>
      <c r="B20" s="6" t="n">
        <v>3405907</v>
      </c>
      <c r="C20" s="6" t="n">
        <v>3015023</v>
      </c>
    </row>
    <row r="21">
      <c r="A21" s="4" t="inlineStr">
        <is>
          <t>(Asset)/liability</t>
        </is>
      </c>
      <c r="B21" s="6" t="n">
        <v>-3703</v>
      </c>
      <c r="C21" s="6" t="n">
        <v>-61308</v>
      </c>
    </row>
    <row r="22">
      <c r="A22" s="4" t="inlineStr">
        <is>
          <t>Single name credit default swaps: | Non-investment grade</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1 year or less</t>
        </is>
      </c>
      <c r="B24" s="6" t="n">
        <v>140373</v>
      </c>
      <c r="C24" s="6" t="n">
        <v>91161</v>
      </c>
    </row>
    <row r="25">
      <c r="A25" s="4" t="inlineStr">
        <is>
          <t>1-5 years</t>
        </is>
      </c>
      <c r="B25" s="6" t="n">
        <v>332690</v>
      </c>
      <c r="C25" s="6" t="n">
        <v>349847</v>
      </c>
    </row>
    <row r="26">
      <c r="A26" s="4" t="inlineStr">
        <is>
          <t>Over 5 years</t>
        </is>
      </c>
      <c r="B26" s="6" t="n">
        <v>59078</v>
      </c>
      <c r="C26" s="6" t="n">
        <v>66452</v>
      </c>
    </row>
    <row r="27">
      <c r="A27" s="4" t="inlineStr">
        <is>
          <t>Total</t>
        </is>
      </c>
      <c r="B27" s="6" t="n">
        <v>532141</v>
      </c>
      <c r="C27" s="6" t="n">
        <v>507460</v>
      </c>
    </row>
    <row r="28">
      <c r="A28" s="4" t="inlineStr">
        <is>
          <t>(Asset)/liability</t>
        </is>
      </c>
      <c r="B28" s="6" t="n">
        <v>19902</v>
      </c>
      <c r="C28" s="6" t="n">
        <v>5378</v>
      </c>
    </row>
    <row r="29">
      <c r="A29" s="4" t="inlineStr">
        <is>
          <t>Index and basket credit default swaps :</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1 year or less</t>
        </is>
      </c>
      <c r="B31" s="6" t="n">
        <v>124181</v>
      </c>
      <c r="C31" s="6" t="n">
        <v>143843</v>
      </c>
    </row>
    <row r="32">
      <c r="A32" s="4" t="inlineStr">
        <is>
          <t>1-5 years</t>
        </is>
      </c>
      <c r="B32" s="6" t="n">
        <v>1106871</v>
      </c>
      <c r="C32" s="6" t="n">
        <v>758044</v>
      </c>
    </row>
    <row r="33">
      <c r="A33" s="4" t="inlineStr">
        <is>
          <t>Over 5 years</t>
        </is>
      </c>
      <c r="B33" s="6" t="n">
        <v>12574</v>
      </c>
      <c r="C33" s="6" t="n">
        <v>37841</v>
      </c>
    </row>
    <row r="34">
      <c r="A34" s="4" t="inlineStr">
        <is>
          <t>Total</t>
        </is>
      </c>
      <c r="B34" s="6" t="n">
        <v>1243626</v>
      </c>
      <c r="C34" s="6" t="n">
        <v>939728</v>
      </c>
    </row>
    <row r="35">
      <c r="A35" s="4" t="inlineStr">
        <is>
          <t>(Asset)/liability</t>
        </is>
      </c>
      <c r="B35" s="6" t="n">
        <v>1422</v>
      </c>
      <c r="C35" s="6" t="n">
        <v>-16985</v>
      </c>
    </row>
    <row r="36">
      <c r="A36" s="4" t="inlineStr">
        <is>
          <t>Index and basket credit default swaps : | 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1 year or less</t>
        </is>
      </c>
      <c r="B38" s="6" t="n">
        <v>65949</v>
      </c>
      <c r="C38" s="6" t="n">
        <v>67600</v>
      </c>
    </row>
    <row r="39">
      <c r="A39" s="4" t="inlineStr">
        <is>
          <t>1-5 years</t>
        </is>
      </c>
      <c r="B39" s="6" t="n">
        <v>754856</v>
      </c>
      <c r="C39" s="6" t="n">
        <v>458153</v>
      </c>
    </row>
    <row r="40">
      <c r="A40" s="4" t="inlineStr">
        <is>
          <t>Over 5 years</t>
        </is>
      </c>
      <c r="B40" s="6" t="n">
        <v>10937</v>
      </c>
      <c r="C40" s="6" t="n">
        <v>36955</v>
      </c>
    </row>
    <row r="41">
      <c r="A41" s="4" t="inlineStr">
        <is>
          <t>Total</t>
        </is>
      </c>
      <c r="B41" s="6" t="n">
        <v>831742</v>
      </c>
      <c r="C41" s="6" t="n">
        <v>562708</v>
      </c>
    </row>
    <row r="42">
      <c r="A42" s="4" t="inlineStr">
        <is>
          <t>(Asset)/liability</t>
        </is>
      </c>
      <c r="B42" s="6" t="n">
        <v>-2181</v>
      </c>
      <c r="C42" s="6" t="n">
        <v>-9604</v>
      </c>
    </row>
    <row r="43">
      <c r="A43" s="4" t="inlineStr">
        <is>
          <t>Index and basket credit default swaps : | Non-investment grade</t>
        </is>
      </c>
      <c r="B43" s="4" t="inlineStr">
        <is>
          <t xml:space="preserve"> </t>
        </is>
      </c>
      <c r="C43" s="4" t="inlineStr">
        <is>
          <t xml:space="preserve"> </t>
        </is>
      </c>
    </row>
    <row r="44">
      <c r="A44" s="3" t="inlineStr">
        <is>
          <t>Credit Derivatives [Line Items]</t>
        </is>
      </c>
      <c r="B44" s="4" t="inlineStr">
        <is>
          <t xml:space="preserve"> </t>
        </is>
      </c>
      <c r="C44" s="4" t="inlineStr">
        <is>
          <t xml:space="preserve"> </t>
        </is>
      </c>
    </row>
    <row r="45">
      <c r="A45" s="4" t="inlineStr">
        <is>
          <t>1 year or less</t>
        </is>
      </c>
      <c r="B45" s="6" t="n">
        <v>50684</v>
      </c>
      <c r="C45" s="6" t="n">
        <v>56299</v>
      </c>
    </row>
    <row r="46">
      <c r="A46" s="4" t="inlineStr">
        <is>
          <t>1-5 years</t>
        </is>
      </c>
      <c r="B46" s="6" t="n">
        <v>0</v>
      </c>
      <c r="C46" s="6" t="n">
        <v>19936</v>
      </c>
    </row>
    <row r="47">
      <c r="A47" s="4" t="inlineStr">
        <is>
          <t>Over 5 years</t>
        </is>
      </c>
      <c r="B47" s="6" t="n">
        <v>0</v>
      </c>
      <c r="C47" s="6" t="n">
        <v>0</v>
      </c>
    </row>
    <row r="48">
      <c r="A48" s="4" t="inlineStr">
        <is>
          <t>Total</t>
        </is>
      </c>
      <c r="B48" s="6" t="n">
        <v>50684</v>
      </c>
      <c r="C48" s="6" t="n">
        <v>76235</v>
      </c>
    </row>
    <row r="49">
      <c r="A49" s="4" t="inlineStr">
        <is>
          <t>(Asset)/liability</t>
        </is>
      </c>
      <c r="B49" s="6" t="n">
        <v>-79</v>
      </c>
      <c r="C49" s="6" t="n">
        <v>-61</v>
      </c>
    </row>
    <row r="50">
      <c r="A50" s="4" t="inlineStr">
        <is>
          <t>Index and basket credit default swaps : | Not rated</t>
        </is>
      </c>
      <c r="B50" s="4" t="inlineStr">
        <is>
          <t xml:space="preserve"> </t>
        </is>
      </c>
      <c r="C50" s="4" t="inlineStr">
        <is>
          <t xml:space="preserve"> </t>
        </is>
      </c>
    </row>
    <row r="51">
      <c r="A51" s="3" t="inlineStr">
        <is>
          <t>Credit Derivatives [Line Items]</t>
        </is>
      </c>
      <c r="B51" s="4" t="inlineStr">
        <is>
          <t xml:space="preserve"> </t>
        </is>
      </c>
      <c r="C51" s="4" t="inlineStr">
        <is>
          <t xml:space="preserve"> </t>
        </is>
      </c>
    </row>
    <row r="52">
      <c r="A52" s="4" t="inlineStr">
        <is>
          <t>1 year or less</t>
        </is>
      </c>
      <c r="B52" s="6" t="n">
        <v>7548</v>
      </c>
      <c r="C52" s="6" t="n">
        <v>19944</v>
      </c>
    </row>
    <row r="53">
      <c r="A53" s="4" t="inlineStr">
        <is>
          <t>1-5 years</t>
        </is>
      </c>
      <c r="B53" s="6" t="n">
        <v>352015</v>
      </c>
      <c r="C53" s="6" t="n">
        <v>279955</v>
      </c>
    </row>
    <row r="54">
      <c r="A54" s="4" t="inlineStr">
        <is>
          <t>Over 5 years</t>
        </is>
      </c>
      <c r="B54" s="6" t="n">
        <v>1637</v>
      </c>
      <c r="C54" s="6" t="n">
        <v>886</v>
      </c>
    </row>
    <row r="55">
      <c r="A55" s="4" t="inlineStr">
        <is>
          <t>Total</t>
        </is>
      </c>
      <c r="B55" s="6" t="n">
        <v>361200</v>
      </c>
      <c r="C55" s="6" t="n">
        <v>300785</v>
      </c>
    </row>
    <row r="56">
      <c r="A56" s="4" t="inlineStr">
        <is>
          <t>(Asset)/liability</t>
        </is>
      </c>
      <c r="B56" s="5" t="n">
        <v>3682</v>
      </c>
      <c r="C56" s="5" t="n">
        <v>-73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JPY (¥) ¥ in Millions</t>
        </is>
      </c>
      <c r="B1" s="2" t="inlineStr">
        <is>
          <t>6 Months Ended</t>
        </is>
      </c>
      <c r="D1" s="2" t="inlineStr">
        <is>
          <t>12 Months Ended</t>
        </is>
      </c>
    </row>
    <row r="2">
      <c r="B2" s="2" t="inlineStr">
        <is>
          <t>Sep. 30, 2022</t>
        </is>
      </c>
      <c r="C2" s="2" t="inlineStr">
        <is>
          <t>Sep. 30, 2021</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before attribution of noncontrolling interests</t>
        </is>
      </c>
      <c r="B4" s="5" t="n">
        <v>-951395</v>
      </c>
      <c r="C4" s="5" t="n">
        <v>756833</v>
      </c>
      <c r="D4" s="4" t="inlineStr">
        <is>
          <t xml:space="preserve"> </t>
        </is>
      </c>
    </row>
    <row r="5">
      <c r="A5" s="3" t="inlineStr">
        <is>
          <t>Adjustments to reconcile net income (loss) before attribution of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7943</v>
      </c>
      <c r="C6" s="6" t="n">
        <v>170033</v>
      </c>
      <c r="D6" s="4" t="inlineStr">
        <is>
          <t xml:space="preserve"> </t>
        </is>
      </c>
    </row>
    <row r="7">
      <c r="A7" s="4" t="inlineStr">
        <is>
          <t>Reversal of credit losses</t>
        </is>
      </c>
      <c r="B7" s="6" t="n">
        <v>-97785</v>
      </c>
      <c r="C7" s="6" t="n">
        <v>-10838</v>
      </c>
      <c r="D7" s="4" t="inlineStr">
        <is>
          <t xml:space="preserve"> </t>
        </is>
      </c>
    </row>
    <row r="8">
      <c r="A8" s="4" t="inlineStr">
        <is>
          <t>Reversal of impairment of assets held for sale</t>
        </is>
      </c>
      <c r="B8" s="6" t="n">
        <v>-134141</v>
      </c>
      <c r="C8" s="6" t="n">
        <v>0</v>
      </c>
      <c r="D8" s="4" t="inlineStr">
        <is>
          <t xml:space="preserve"> </t>
        </is>
      </c>
    </row>
    <row r="9">
      <c r="A9" s="4" t="inlineStr">
        <is>
          <t>Loss on valuation adjustment for loans held for sale</t>
        </is>
      </c>
      <c r="B9" s="6" t="n">
        <v>209107</v>
      </c>
      <c r="C9" s="6" t="n">
        <v>0</v>
      </c>
      <c r="D9" s="4" t="inlineStr">
        <is>
          <t xml:space="preserve"> </t>
        </is>
      </c>
    </row>
    <row r="10">
      <c r="A10" s="4" t="inlineStr">
        <is>
          <t>Investment securities (gains) losses—net</t>
        </is>
      </c>
      <c r="B10" s="6" t="n">
        <v>493309</v>
      </c>
      <c r="C10" s="6" t="n">
        <v>-335333</v>
      </c>
      <c r="D10" s="4" t="inlineStr">
        <is>
          <t xml:space="preserve"> </t>
        </is>
      </c>
    </row>
    <row r="11">
      <c r="A11" s="4" t="inlineStr">
        <is>
          <t>Foreign exchange gains—net</t>
        </is>
      </c>
      <c r="B11" s="6" t="n">
        <v>-182854</v>
      </c>
      <c r="C11" s="6" t="n">
        <v>-351120</v>
      </c>
      <c r="D11" s="4" t="inlineStr">
        <is>
          <t xml:space="preserve"> </t>
        </is>
      </c>
    </row>
    <row r="12">
      <c r="A12" s="4" t="inlineStr">
        <is>
          <t>Equity in earnings of equity method investees—net</t>
        </is>
      </c>
      <c r="B12" s="6" t="n">
        <v>-186906</v>
      </c>
      <c r="C12" s="6" t="n">
        <v>-216085</v>
      </c>
      <c r="D12" s="4" t="inlineStr">
        <is>
          <t xml:space="preserve"> </t>
        </is>
      </c>
    </row>
    <row r="13">
      <c r="A13" s="4" t="inlineStr">
        <is>
          <t>Provision (benefit) for deferred income tax expense</t>
        </is>
      </c>
      <c r="B13" s="6" t="n">
        <v>-541331</v>
      </c>
      <c r="C13" s="6" t="n">
        <v>140264</v>
      </c>
      <c r="D13" s="4" t="inlineStr">
        <is>
          <t xml:space="preserve"> </t>
        </is>
      </c>
    </row>
    <row r="14">
      <c r="A14" s="4" t="inlineStr">
        <is>
          <t>Decrease (increase) in trading account assets, excluding foreign exchange contracts</t>
        </is>
      </c>
      <c r="B14" s="6" t="n">
        <v>-1224746</v>
      </c>
      <c r="C14" s="6" t="n">
        <v>1354468</v>
      </c>
      <c r="D14" s="4" t="inlineStr">
        <is>
          <t xml:space="preserve"> </t>
        </is>
      </c>
    </row>
    <row r="15">
      <c r="A15" s="4" t="inlineStr">
        <is>
          <t>Increase (decrease) in trading account liabilities, excluding foreign exchange contracts</t>
        </is>
      </c>
      <c r="B15" s="6" t="n">
        <v>2548147</v>
      </c>
      <c r="C15" s="6" t="n">
        <v>-1919720</v>
      </c>
      <c r="D15" s="4" t="inlineStr">
        <is>
          <t xml:space="preserve"> </t>
        </is>
      </c>
    </row>
    <row r="16">
      <c r="A16" s="4" t="inlineStr">
        <is>
          <t>Decrease (increase) in accrued interest receivable and other receivables</t>
        </is>
      </c>
      <c r="B16" s="6" t="n">
        <v>-68686</v>
      </c>
      <c r="C16" s="6" t="n">
        <v>62853</v>
      </c>
      <c r="D16" s="4" t="inlineStr">
        <is>
          <t xml:space="preserve"> </t>
        </is>
      </c>
    </row>
    <row r="17">
      <c r="A17" s="4" t="inlineStr">
        <is>
          <t>Net increase (decrease) in accrued income taxes and decrease (increase) in income tax receivables</t>
        </is>
      </c>
      <c r="B17" s="6" t="n">
        <v>-80915</v>
      </c>
      <c r="C17" s="6" t="n">
        <v>52145</v>
      </c>
      <c r="D17" s="4" t="inlineStr">
        <is>
          <t xml:space="preserve"> </t>
        </is>
      </c>
    </row>
    <row r="18">
      <c r="A18" s="4" t="inlineStr">
        <is>
          <t>Net decrease in collateral for derivative transactions</t>
        </is>
      </c>
      <c r="B18" s="6" t="n">
        <v>658823</v>
      </c>
      <c r="C18" s="6" t="n">
        <v>318095</v>
      </c>
      <c r="D18" s="4" t="inlineStr">
        <is>
          <t xml:space="preserve"> </t>
        </is>
      </c>
    </row>
    <row r="19">
      <c r="A19" s="4" t="inlineStr">
        <is>
          <t>Decrease in cash collateral for the use of Bank of Japan’s settlement infrastructure</t>
        </is>
      </c>
      <c r="B19" s="6" t="n">
        <v>0</v>
      </c>
      <c r="C19" s="6" t="n">
        <v>74838</v>
      </c>
      <c r="D19" s="4" t="inlineStr">
        <is>
          <t xml:space="preserve"> </t>
        </is>
      </c>
    </row>
    <row r="20">
      <c r="A20" s="4" t="inlineStr">
        <is>
          <t>Other—net</t>
        </is>
      </c>
      <c r="B20" s="6" t="n">
        <v>-560688</v>
      </c>
      <c r="C20" s="6" t="n">
        <v>385916</v>
      </c>
      <c r="D20" s="4" t="inlineStr">
        <is>
          <t xml:space="preserve"> </t>
        </is>
      </c>
    </row>
    <row r="21">
      <c r="A21" s="4" t="inlineStr">
        <is>
          <t>Net cash provided by operating activities</t>
        </is>
      </c>
      <c r="B21" s="6" t="n">
        <v>47882</v>
      </c>
      <c r="C21" s="6" t="n">
        <v>482349</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Available-for-sale debt securities (including proceeds from debt securities under the fair value option)</t>
        </is>
      </c>
      <c r="B23" s="6" t="n">
        <v>28509178</v>
      </c>
      <c r="C23" s="6" t="n">
        <v>36628771</v>
      </c>
      <c r="D23" s="4" t="inlineStr">
        <is>
          <t xml:space="preserve"> </t>
        </is>
      </c>
    </row>
    <row r="24">
      <c r="A24" s="4" t="inlineStr">
        <is>
          <t>Proceeds from maturities of Available-for-sale debt securities (including proceeds from debt securities under the fair value option)</t>
        </is>
      </c>
      <c r="B24" s="6" t="n">
        <v>17429364</v>
      </c>
      <c r="C24" s="6" t="n">
        <v>13035476</v>
      </c>
      <c r="D24" s="4" t="inlineStr">
        <is>
          <t xml:space="preserve"> </t>
        </is>
      </c>
    </row>
    <row r="25">
      <c r="A25" s="4" t="inlineStr">
        <is>
          <t>Purchases of Available-for-sale debt securities (including purchases of debt securities under the fair value option)</t>
        </is>
      </c>
      <c r="B25" s="6" t="n">
        <v>-39576717</v>
      </c>
      <c r="C25" s="6" t="n">
        <v>-53270580</v>
      </c>
      <c r="D25" s="4" t="inlineStr">
        <is>
          <t xml:space="preserve"> </t>
        </is>
      </c>
    </row>
    <row r="26">
      <c r="A26" s="4" t="inlineStr">
        <is>
          <t>Proceeds from maturities of Held-to-maturity debt securities</t>
        </is>
      </c>
      <c r="B26" s="6" t="n">
        <v>44469</v>
      </c>
      <c r="C26" s="6" t="n">
        <v>323592</v>
      </c>
      <c r="D26" s="4" t="inlineStr">
        <is>
          <t xml:space="preserve"> </t>
        </is>
      </c>
    </row>
    <row r="27">
      <c r="A27" s="4" t="inlineStr">
        <is>
          <t>Purchases of Held-to-maturity debt securities</t>
        </is>
      </c>
      <c r="B27" s="6" t="n">
        <v>-8392086</v>
      </c>
      <c r="C27" s="6" t="n">
        <v>-456091</v>
      </c>
      <c r="D27" s="4" t="inlineStr">
        <is>
          <t xml:space="preserve"> </t>
        </is>
      </c>
    </row>
    <row r="28">
      <c r="A28" s="4" t="inlineStr">
        <is>
          <t>Proceeds from sales and redemption of Equity securities (including proceeds from equity securities under the fair value option)</t>
        </is>
      </c>
      <c r="B28" s="6" t="n">
        <v>1759782</v>
      </c>
      <c r="C28" s="6" t="n">
        <v>1104787</v>
      </c>
      <c r="D28" s="4" t="inlineStr">
        <is>
          <t xml:space="preserve"> </t>
        </is>
      </c>
    </row>
    <row r="29">
      <c r="A29" s="4" t="inlineStr">
        <is>
          <t>Purchases of Equity securities (including purchases of equity securities under the fair value option)</t>
        </is>
      </c>
      <c r="B29" s="6" t="n">
        <v>-1036709</v>
      </c>
      <c r="C29" s="6" t="n">
        <v>-690250</v>
      </c>
      <c r="D29" s="4" t="inlineStr">
        <is>
          <t xml:space="preserve"> </t>
        </is>
      </c>
    </row>
    <row r="30">
      <c r="A30" s="4" t="inlineStr">
        <is>
          <t>Net decrease (increase) in loans</t>
        </is>
      </c>
      <c r="B30" s="6" t="n">
        <v>-3623985</v>
      </c>
      <c r="C30" s="6" t="n">
        <v>3565029</v>
      </c>
      <c r="D30" s="4" t="inlineStr">
        <is>
          <t xml:space="preserve"> </t>
        </is>
      </c>
    </row>
    <row r="31">
      <c r="A31" s="4" t="inlineStr">
        <is>
          <t>Net decrease (increase) in call loans, funds sold, and receivables under resale agreements and securities borrowing transactions</t>
        </is>
      </c>
      <c r="B31" s="6" t="n">
        <v>-33161</v>
      </c>
      <c r="C31" s="6" t="n">
        <v>2103589</v>
      </c>
      <c r="D31" s="4" t="inlineStr">
        <is>
          <t xml:space="preserve"> </t>
        </is>
      </c>
    </row>
    <row r="32">
      <c r="A32" s="4" t="inlineStr">
        <is>
          <t>Capital expenditures for premises and equipment</t>
        </is>
      </c>
      <c r="B32" s="6" t="n">
        <v>-49054</v>
      </c>
      <c r="C32" s="6" t="n">
        <v>-52473</v>
      </c>
      <c r="D32" s="4" t="inlineStr">
        <is>
          <t xml:space="preserve"> </t>
        </is>
      </c>
    </row>
    <row r="33">
      <c r="A33" s="4" t="inlineStr">
        <is>
          <t>Purchases of intangible assets</t>
        </is>
      </c>
      <c r="B33" s="6" t="n">
        <v>-134595</v>
      </c>
      <c r="C33" s="6" t="n">
        <v>-132040</v>
      </c>
      <c r="D33" s="4" t="inlineStr">
        <is>
          <t xml:space="preserve"> </t>
        </is>
      </c>
    </row>
    <row r="34">
      <c r="A34" s="4" t="inlineStr">
        <is>
          <t>Proceeds from sales of consolidated VIEs and subsidiaries—net</t>
        </is>
      </c>
      <c r="B34" s="6" t="n">
        <v>-28499</v>
      </c>
      <c r="C34" s="6" t="n">
        <v>8497</v>
      </c>
      <c r="D34" s="4" t="inlineStr">
        <is>
          <t xml:space="preserve"> </t>
        </is>
      </c>
    </row>
    <row r="35">
      <c r="A35" s="4" t="inlineStr">
        <is>
          <t>Other—net</t>
        </is>
      </c>
      <c r="B35" s="6" t="n">
        <v>62856</v>
      </c>
      <c r="C35" s="6" t="n">
        <v>117577</v>
      </c>
      <c r="D35" s="4" t="inlineStr">
        <is>
          <t xml:space="preserve"> </t>
        </is>
      </c>
    </row>
    <row r="36">
      <c r="A36" s="4" t="inlineStr">
        <is>
          <t>Net cash provided by (used in) investing activities</t>
        </is>
      </c>
      <c r="B36" s="6" t="n">
        <v>-5069157</v>
      </c>
      <c r="C36" s="6" t="n">
        <v>2285884</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Net increase (decrease) in deposits</t>
        </is>
      </c>
      <c r="B38" s="6" t="n">
        <v>42228</v>
      </c>
      <c r="C38" s="6" t="n">
        <v>-240823</v>
      </c>
      <c r="D38" s="4" t="inlineStr">
        <is>
          <t xml:space="preserve"> </t>
        </is>
      </c>
    </row>
    <row r="39">
      <c r="A39" s="4" t="inlineStr">
        <is>
          <t>Net increase in call money, funds purchased, and payables under repurchase agreements and securities lending transactions</t>
        </is>
      </c>
      <c r="B39" s="6" t="n">
        <v>4545312</v>
      </c>
      <c r="C39" s="6" t="n">
        <v>204096</v>
      </c>
      <c r="D39" s="4" t="inlineStr">
        <is>
          <t xml:space="preserve"> </t>
        </is>
      </c>
    </row>
    <row r="40">
      <c r="A40" s="4" t="inlineStr">
        <is>
          <t>Net decrease in due to trust account and other short-term borrowings</t>
        </is>
      </c>
      <c r="B40" s="6" t="n">
        <v>-10018516</v>
      </c>
      <c r="C40" s="6" t="n">
        <v>-111665</v>
      </c>
      <c r="D40" s="4" t="inlineStr">
        <is>
          <t xml:space="preserve"> </t>
        </is>
      </c>
    </row>
    <row r="41">
      <c r="A41" s="4" t="inlineStr">
        <is>
          <t>Proceeds from issuance of long-term debt</t>
        </is>
      </c>
      <c r="B41" s="6" t="n">
        <v>2996406</v>
      </c>
      <c r="C41" s="6" t="n">
        <v>2308084</v>
      </c>
      <c r="D41" s="4" t="inlineStr">
        <is>
          <t xml:space="preserve"> </t>
        </is>
      </c>
    </row>
    <row r="42">
      <c r="A42" s="4" t="inlineStr">
        <is>
          <t>Repayments of long-term debt</t>
        </is>
      </c>
      <c r="B42" s="6" t="n">
        <v>-2049260</v>
      </c>
      <c r="C42" s="6" t="n">
        <v>-3392919</v>
      </c>
      <c r="D42" s="4" t="inlineStr">
        <is>
          <t xml:space="preserve"> </t>
        </is>
      </c>
    </row>
    <row r="43">
      <c r="A43" s="4" t="inlineStr">
        <is>
          <t>Proceeds from sales of treasury stock</t>
        </is>
      </c>
      <c r="B43" s="6" t="n">
        <v>1111</v>
      </c>
      <c r="C43" s="6" t="n">
        <v>2686</v>
      </c>
      <c r="D43" s="4" t="inlineStr">
        <is>
          <t xml:space="preserve"> </t>
        </is>
      </c>
    </row>
    <row r="44">
      <c r="A44" s="4" t="inlineStr">
        <is>
          <t>Dividends paid</t>
        </is>
      </c>
      <c r="B44" s="6" t="n">
        <v>-182860</v>
      </c>
      <c r="C44" s="6" t="n">
        <v>-160479</v>
      </c>
      <c r="D44" s="4" t="inlineStr">
        <is>
          <t xml:space="preserve"> </t>
        </is>
      </c>
    </row>
    <row r="45">
      <c r="A45" s="4" t="inlineStr">
        <is>
          <t>Payments for acquisition of treasury stock</t>
        </is>
      </c>
      <c r="B45" s="6" t="n">
        <v>-238784</v>
      </c>
      <c r="C45" s="6" t="n">
        <v>-8507</v>
      </c>
      <c r="D45" s="4" t="inlineStr">
        <is>
          <t xml:space="preserve"> </t>
        </is>
      </c>
    </row>
    <row r="46">
      <c r="A46" s="4" t="inlineStr">
        <is>
          <t>Other—net</t>
        </is>
      </c>
      <c r="B46" s="6" t="n">
        <v>-16092</v>
      </c>
      <c r="C46" s="6" t="n">
        <v>174193</v>
      </c>
      <c r="D46" s="4" t="inlineStr">
        <is>
          <t xml:space="preserve"> </t>
        </is>
      </c>
    </row>
    <row r="47">
      <c r="A47" s="4" t="inlineStr">
        <is>
          <t>Net cash used in financing activities</t>
        </is>
      </c>
      <c r="B47" s="6" t="n">
        <v>-4920455</v>
      </c>
      <c r="C47" s="6" t="n">
        <v>-1225334</v>
      </c>
      <c r="D47" s="4" t="inlineStr">
        <is>
          <t xml:space="preserve"> </t>
        </is>
      </c>
    </row>
    <row r="48">
      <c r="A48" s="4" t="inlineStr">
        <is>
          <t>Effect of exchange rate changes on cash and cash equivalents</t>
        </is>
      </c>
      <c r="B48" s="6" t="n">
        <v>1968560</v>
      </c>
      <c r="C48" s="6" t="n">
        <v>255995</v>
      </c>
      <c r="D48" s="4" t="inlineStr">
        <is>
          <t xml:space="preserve"> </t>
        </is>
      </c>
    </row>
    <row r="49">
      <c r="A49" s="4" t="inlineStr">
        <is>
          <t>Net increase (decrease) in cash and cash equivalents</t>
        </is>
      </c>
      <c r="B49" s="6" t="n">
        <v>-7973170</v>
      </c>
      <c r="C49" s="6" t="n">
        <v>1798894</v>
      </c>
      <c r="D49" s="4" t="inlineStr">
        <is>
          <t xml:space="preserve"> </t>
        </is>
      </c>
    </row>
    <row r="50">
      <c r="A50" s="4" t="inlineStr">
        <is>
          <t>Cash and cash equivalents at beginning of period</t>
        </is>
      </c>
      <c r="B50" s="6" t="n">
        <v>111111544</v>
      </c>
      <c r="C50" s="6" t="n">
        <v>103328790</v>
      </c>
      <c r="D50" s="5" t="n">
        <v>103328790</v>
      </c>
    </row>
    <row r="51">
      <c r="A51" s="4" t="inlineStr">
        <is>
          <t>Cash, due from banks and interest-earning deposits in other banks</t>
        </is>
      </c>
      <c r="B51" s="6" t="n">
        <v>101684194</v>
      </c>
      <c r="C51" s="6" t="n">
        <v>103610992</v>
      </c>
      <c r="D51" s="6" t="n">
        <v>109820547</v>
      </c>
    </row>
    <row r="52">
      <c r="A52" s="4" t="inlineStr">
        <is>
          <t>Restricted cash included in other assets</t>
        </is>
      </c>
      <c r="B52" s="6" t="n">
        <v>12622</v>
      </c>
      <c r="C52" s="6" t="n">
        <v>1316</v>
      </c>
      <c r="D52" s="4" t="inlineStr">
        <is>
          <t xml:space="preserve"> </t>
        </is>
      </c>
    </row>
    <row r="53">
      <c r="A53" s="4" t="inlineStr">
        <is>
          <t>Cash and cash equivalents reclassified as assets held for sale and included in other assets (Note 2)</t>
        </is>
      </c>
      <c r="B53" s="6" t="n">
        <v>1441558</v>
      </c>
      <c r="C53" s="6" t="n">
        <v>1515376</v>
      </c>
      <c r="D53" s="4" t="inlineStr">
        <is>
          <t xml:space="preserve"> </t>
        </is>
      </c>
    </row>
    <row r="54">
      <c r="A54" s="4" t="inlineStr">
        <is>
          <t>Cash and cash equivalents at end of period</t>
        </is>
      </c>
      <c r="B54" s="6" t="n">
        <v>103138374</v>
      </c>
      <c r="C54" s="6" t="n">
        <v>105127684</v>
      </c>
      <c r="D54" s="5" t="n">
        <v>111111544</v>
      </c>
    </row>
    <row r="55">
      <c r="A55" s="3" t="inlineStr">
        <is>
          <t>Cash paid during the period for:</t>
        </is>
      </c>
      <c r="B55" s="4" t="inlineStr">
        <is>
          <t xml:space="preserve"> </t>
        </is>
      </c>
      <c r="C55" s="4" t="inlineStr">
        <is>
          <t xml:space="preserve"> </t>
        </is>
      </c>
      <c r="D55" s="4" t="inlineStr">
        <is>
          <t xml:space="preserve"> </t>
        </is>
      </c>
    </row>
    <row r="56">
      <c r="A56" s="4" t="inlineStr">
        <is>
          <t>Interest</t>
        </is>
      </c>
      <c r="B56" s="6" t="n">
        <v>552301</v>
      </c>
      <c r="C56" s="6" t="n">
        <v>298794</v>
      </c>
      <c r="D56" s="4" t="inlineStr">
        <is>
          <t xml:space="preserve"> </t>
        </is>
      </c>
    </row>
    <row r="57">
      <c r="A57" s="4" t="inlineStr">
        <is>
          <t>Income taxes, net of refunds</t>
        </is>
      </c>
      <c r="B57" s="6" t="n">
        <v>273730</v>
      </c>
      <c r="C57" s="6" t="n">
        <v>94460</v>
      </c>
      <c r="D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row>
    <row r="59">
      <c r="A59" s="4" t="inlineStr">
        <is>
          <t>Assets acquired under finance lease arrangements</t>
        </is>
      </c>
      <c r="B59" s="6" t="n">
        <v>7308</v>
      </c>
      <c r="C59" s="6" t="n">
        <v>1231</v>
      </c>
      <c r="D59" s="4" t="inlineStr">
        <is>
          <t xml:space="preserve"> </t>
        </is>
      </c>
    </row>
    <row r="60">
      <c r="A60" s="4" t="inlineStr">
        <is>
          <t>Assets acquired under operating lease arrangements</t>
        </is>
      </c>
      <c r="B60" s="6" t="n">
        <v>13582</v>
      </c>
      <c r="C60" s="6" t="n">
        <v>35475</v>
      </c>
      <c r="D60" s="4" t="inlineStr">
        <is>
          <t xml:space="preserve"> </t>
        </is>
      </c>
    </row>
    <row r="61">
      <c r="A61" s="4" t="inlineStr">
        <is>
          <t>Assets reclassified, excluding cash and cash equivalents</t>
        </is>
      </c>
      <c r="B61" s="6" t="n">
        <v>1794976</v>
      </c>
      <c r="C61" s="6" t="n">
        <v>10193119</v>
      </c>
      <c r="D61" s="4" t="inlineStr">
        <is>
          <t xml:space="preserve"> </t>
        </is>
      </c>
    </row>
    <row r="62">
      <c r="A62" s="4" t="inlineStr">
        <is>
          <t>Liabilities reclassified</t>
        </is>
      </c>
      <c r="B62" s="5" t="n">
        <v>2592893</v>
      </c>
      <c r="C62" s="5" t="n">
        <v>10874609</v>
      </c>
      <c r="D6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rivative Financial Instruments (Narrative) (Detail) - JPY (¥) ¥ in Billions</t>
        </is>
      </c>
      <c r="B1" s="2" t="inlineStr">
        <is>
          <t>6 Months Ended</t>
        </is>
      </c>
      <c r="C1" s="2" t="inlineStr">
        <is>
          <t>12 Months Ended</t>
        </is>
      </c>
    </row>
    <row r="2">
      <c r="B2" s="2" t="inlineStr">
        <is>
          <t>Sep. 30, 2022</t>
        </is>
      </c>
      <c r="C2" s="2" t="inlineStr">
        <is>
          <t>Mar. 31, 2022</t>
        </is>
      </c>
    </row>
    <row r="3">
      <c r="A3" s="3" t="inlineStr">
        <is>
          <t>Credit Derivatives:</t>
        </is>
      </c>
      <c r="B3" s="4" t="inlineStr">
        <is>
          <t xml:space="preserve"> </t>
        </is>
      </c>
      <c r="C3" s="4" t="inlineStr">
        <is>
          <t xml:space="preserve"> </t>
        </is>
      </c>
    </row>
    <row r="4">
      <c r="A4" s="4" t="inlineStr">
        <is>
          <t>Credit derivative, purchased credit protection</t>
        </is>
      </c>
      <c r="B4" s="5" t="n">
        <v>16</v>
      </c>
      <c r="C4" s="5" t="n">
        <v>70</v>
      </c>
    </row>
    <row r="5">
      <c r="A5" s="4" t="inlineStr">
        <is>
          <t>Credit derivative, purchased credit protection, notional value</t>
        </is>
      </c>
      <c r="B5" s="6" t="n">
        <v>4614</v>
      </c>
      <c r="C5" s="6" t="n">
        <v>4083</v>
      </c>
    </row>
    <row r="6">
      <c r="A6" s="3" t="inlineStr">
        <is>
          <t>Credit Risk, Liquidity Risk and Credit-risk-related Contingent Features:</t>
        </is>
      </c>
      <c r="B6" s="4" t="inlineStr">
        <is>
          <t xml:space="preserve"> </t>
        </is>
      </c>
      <c r="C6" s="4" t="inlineStr">
        <is>
          <t xml:space="preserve"> </t>
        </is>
      </c>
    </row>
    <row r="7">
      <c r="A7" s="4" t="inlineStr">
        <is>
          <t>Derivative, net liability position, aggregate fair value</t>
        </is>
      </c>
      <c r="B7" s="6" t="n">
        <v>1200</v>
      </c>
      <c r="C7" s="6" t="n">
        <v>500</v>
      </c>
    </row>
    <row r="8">
      <c r="A8" s="4" t="inlineStr">
        <is>
          <t>Collateral already posted, aggregate fair value</t>
        </is>
      </c>
      <c r="B8" s="6" t="n">
        <v>532</v>
      </c>
      <c r="C8" s="6" t="n">
        <v>349</v>
      </c>
    </row>
    <row r="9">
      <c r="A9" s="4" t="inlineStr">
        <is>
          <t>Additional collateral, aggregate fair value</t>
        </is>
      </c>
      <c r="B9" s="6" t="n">
        <v>92</v>
      </c>
      <c r="C9" s="6" t="n">
        <v>53</v>
      </c>
    </row>
    <row r="10">
      <c r="A10" s="4" t="inlineStr">
        <is>
          <t>Assets needed for immediate settlement, aggregate fair value</t>
        </is>
      </c>
      <c r="B10" s="5" t="n">
        <v>158</v>
      </c>
      <c r="C10" s="5" t="n">
        <v>6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or Notional Amounts of Guarantees) (Detail) - JPY (¥) ¥ in Billions</t>
        </is>
      </c>
      <c r="B1" s="2" t="inlineStr">
        <is>
          <t>Sep. 30, 2022</t>
        </is>
      </c>
      <c r="C1" s="2" t="inlineStr">
        <is>
          <t>Mar. 31, 2022</t>
        </is>
      </c>
    </row>
    <row r="2">
      <c r="A2" s="3" t="inlineStr">
        <is>
          <t>Guarantor Obligations [Line Items]</t>
        </is>
      </c>
      <c r="B2" s="4" t="inlineStr">
        <is>
          <t xml:space="preserve"> </t>
        </is>
      </c>
      <c r="C2" s="4" t="inlineStr">
        <is>
          <t xml:space="preserve"> </t>
        </is>
      </c>
    </row>
    <row r="3">
      <c r="A3" s="4" t="inlineStr">
        <is>
          <t>Contractual or Notional amount</t>
        </is>
      </c>
      <c r="B3" s="5" t="n">
        <v>67401</v>
      </c>
      <c r="C3" s="5" t="n">
        <v>60874</v>
      </c>
    </row>
    <row r="4">
      <c r="A4" s="4" t="inlineStr">
        <is>
          <t>Standby letters of credit and financial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ontractual or Notional amount</t>
        </is>
      </c>
      <c r="B6" s="6" t="n">
        <v>5333</v>
      </c>
      <c r="C6" s="6" t="n">
        <v>4731</v>
      </c>
    </row>
    <row r="7">
      <c r="A7" s="4" t="inlineStr">
        <is>
          <t>Performance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Contractual or Notional amount</t>
        </is>
      </c>
      <c r="B9" s="6" t="n">
        <v>4341</v>
      </c>
      <c r="C9" s="6" t="n">
        <v>3828</v>
      </c>
    </row>
    <row r="10">
      <c r="A10" s="4" t="inlineStr">
        <is>
          <t>Derivative Instrument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ontractual or Notional amount</t>
        </is>
      </c>
      <c r="B12" s="6" t="n">
        <v>42782</v>
      </c>
      <c r="C12" s="6" t="n">
        <v>39982</v>
      </c>
    </row>
    <row r="13">
      <c r="A13" s="4" t="inlineStr">
        <is>
          <t>Liabilities of trust accou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Contractual or Notional amount</t>
        </is>
      </c>
      <c r="B15" s="6" t="n">
        <v>14842</v>
      </c>
      <c r="C15" s="6" t="n">
        <v>12262</v>
      </c>
    </row>
    <row r="16">
      <c r="A16" s="4" t="inlineStr">
        <is>
          <t>Oth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ontractual or Notional amount</t>
        </is>
      </c>
      <c r="B18" s="5" t="n">
        <v>103</v>
      </c>
      <c r="C18" s="5" t="n">
        <v>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Maximum Potential Amount of Future Payments Classified Based upon Internal Credit Ratings) (Detail) - JPY (¥) ¥ in Billions</t>
        </is>
      </c>
      <c r="B1" s="2" t="inlineStr">
        <is>
          <t>Sep. 30, 2022</t>
        </is>
      </c>
      <c r="C1" s="2" t="inlineStr">
        <is>
          <t>Mar. 31, 2022</t>
        </is>
      </c>
    </row>
    <row r="2">
      <c r="A2" s="3" t="inlineStr">
        <is>
          <t>Guarantor Obligations [Line Items]</t>
        </is>
      </c>
      <c r="B2" s="4" t="inlineStr">
        <is>
          <t xml:space="preserve"> </t>
        </is>
      </c>
      <c r="C2" s="4" t="inlineStr">
        <is>
          <t xml:space="preserve"> </t>
        </is>
      </c>
    </row>
    <row r="3">
      <c r="A3" s="4" t="inlineStr">
        <is>
          <t>Maximum potential / Contractual or Notional amount, Amount by borrower grade</t>
        </is>
      </c>
      <c r="B3" s="5" t="n">
        <v>67401</v>
      </c>
      <c r="C3" s="5" t="n">
        <v>60874</v>
      </c>
    </row>
    <row r="4">
      <c r="A4" s="4" t="inlineStr">
        <is>
          <t>Standby letters of credit and financial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potential / Contractual or Notional amount, Amount by borrower grade</t>
        </is>
      </c>
      <c r="B6" s="6" t="n">
        <v>5333</v>
      </c>
      <c r="C6" s="6" t="n">
        <v>4731</v>
      </c>
    </row>
    <row r="7">
      <c r="A7" s="4" t="inlineStr">
        <is>
          <t>Performance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 Contractual or Notional amount, Amount by borrower grade</t>
        </is>
      </c>
      <c r="B9" s="6" t="n">
        <v>4341</v>
      </c>
      <c r="C9" s="6" t="n">
        <v>3828</v>
      </c>
    </row>
    <row r="10">
      <c r="A10" s="4" t="inlineStr">
        <is>
          <t>Standby letters of credit, financial and performanc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Maximum potential / Contractual or Notional amount, Amount by borrower grade</t>
        </is>
      </c>
      <c r="B12" s="6" t="n">
        <v>9674</v>
      </c>
      <c r="C12" s="6" t="n">
        <v>8559</v>
      </c>
    </row>
    <row r="13">
      <c r="A13" s="4" t="inlineStr">
        <is>
          <t>Normal | Standby letters of credit and financial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 Contractual or Notional amount, Amount by borrower grade</t>
        </is>
      </c>
      <c r="B15" s="6" t="n">
        <v>5186</v>
      </c>
      <c r="C15" s="6" t="n">
        <v>4575</v>
      </c>
    </row>
    <row r="16">
      <c r="A16" s="4" t="inlineStr">
        <is>
          <t>Normal | Performanc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 Contractual or Notional amount, Amount by borrower grade</t>
        </is>
      </c>
      <c r="B18" s="6" t="n">
        <v>4219</v>
      </c>
      <c r="C18" s="6" t="n">
        <v>3706</v>
      </c>
    </row>
    <row r="19">
      <c r="A19" s="4" t="inlineStr">
        <is>
          <t>Normal | Standby letters of credit, financial and performance guarante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potential / Contractual or Notional amount, Amount by borrower grade</t>
        </is>
      </c>
      <c r="B21" s="6" t="n">
        <v>9405</v>
      </c>
      <c r="C21" s="6" t="n">
        <v>8281</v>
      </c>
    </row>
    <row r="22">
      <c r="A22" s="4" t="inlineStr">
        <is>
          <t>Close Watch | Standby letters of credit and financial guarantee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potential / Contractual or Notional amount, Amount by borrower grade</t>
        </is>
      </c>
      <c r="B24" s="6" t="n">
        <v>129</v>
      </c>
      <c r="C24" s="6" t="n">
        <v>121</v>
      </c>
    </row>
    <row r="25">
      <c r="A25" s="4" t="inlineStr">
        <is>
          <t>Close Watch | Performance guarantee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potential / Contractual or Notional amount, Amount by borrower grade</t>
        </is>
      </c>
      <c r="B27" s="6" t="n">
        <v>63</v>
      </c>
      <c r="C27" s="6" t="n">
        <v>73</v>
      </c>
    </row>
    <row r="28">
      <c r="A28" s="4" t="inlineStr">
        <is>
          <t>Close Watch | Standby letters of credit, financial and performance guarante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Maximum potential / Contractual or Notional amount, Amount by borrower grade</t>
        </is>
      </c>
      <c r="B30" s="6" t="n">
        <v>192</v>
      </c>
      <c r="C30" s="6" t="n">
        <v>194</v>
      </c>
    </row>
    <row r="31">
      <c r="A31" s="4" t="inlineStr">
        <is>
          <t>Likely to become Bankrupt or Legally/Virtually Bankrupt | Standby letters of credit and financial guarantee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Maximum potential / Contractual or Notional amount, Amount by borrower grade</t>
        </is>
      </c>
      <c r="B33" s="6" t="n">
        <v>17</v>
      </c>
      <c r="C33" s="6" t="n">
        <v>31</v>
      </c>
    </row>
    <row r="34">
      <c r="A34" s="4" t="inlineStr">
        <is>
          <t>Likely to become Bankrupt or Legally/Virtually Bankrupt | Performance guarantee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Maximum potential / Contractual or Notional amount, Amount by borrower grade</t>
        </is>
      </c>
      <c r="B36" s="6" t="n">
        <v>25</v>
      </c>
      <c r="C36" s="6" t="n">
        <v>22</v>
      </c>
    </row>
    <row r="37">
      <c r="A37" s="4" t="inlineStr">
        <is>
          <t>Likely to become Bankrupt or Legally/Virtually Bankrupt | Standby letters of credit, financial and performance guarantees</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Maximum potential / Contractual or Notional amount, Amount by borrower grade</t>
        </is>
      </c>
      <c r="B39" s="6" t="n">
        <v>42</v>
      </c>
      <c r="C39" s="6" t="n">
        <v>53</v>
      </c>
    </row>
    <row r="40">
      <c r="A40" s="4" t="inlineStr">
        <is>
          <t>Not rated | Standby letters of credit and financial guarantees</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potential / Contractual or Notional amount, Amount by borrower grade</t>
        </is>
      </c>
      <c r="B42" s="6" t="n">
        <v>1</v>
      </c>
      <c r="C42" s="6" t="n">
        <v>4</v>
      </c>
    </row>
    <row r="43">
      <c r="A43" s="4" t="inlineStr">
        <is>
          <t>Not rated | Performance guarantee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Maximum potential / Contractual or Notional amount, Amount by borrower grade</t>
        </is>
      </c>
      <c r="B45" s="6" t="n">
        <v>34</v>
      </c>
      <c r="C45" s="6" t="n">
        <v>27</v>
      </c>
    </row>
    <row r="46">
      <c r="A46" s="4" t="inlineStr">
        <is>
          <t>Not rated | Standby letters of credit, financial and performance guarantees</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potential / Contractual or Notional amount, Amount by borrower grade</t>
        </is>
      </c>
      <c r="B48" s="5" t="n">
        <v>35</v>
      </c>
      <c r="C48" s="5" t="n">
        <v>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Sep. 30, 2022</t>
        </is>
      </c>
      <c r="C1" s="2" t="inlineStr">
        <is>
          <t>Mar. 31, 2022</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with regard to other off-balance sheet instruments</t>
        </is>
      </c>
      <c r="B4" s="5" t="n">
        <v>87999</v>
      </c>
      <c r="C4" s="5" t="n">
        <v>82886</v>
      </c>
    </row>
    <row r="5">
      <c r="A5" s="4" t="inlineStr">
        <is>
          <t>Commercial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with regard to other off-balance sheet instruments</t>
        </is>
      </c>
      <c r="B7" s="6" t="n">
        <v>1088</v>
      </c>
      <c r="C7" s="6" t="n">
        <v>908</v>
      </c>
    </row>
    <row r="8">
      <c r="A8" s="4" t="inlineStr">
        <is>
          <t>Commitments to make inves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with regard to other off-balance sheet instruments</t>
        </is>
      </c>
      <c r="B10" s="5" t="n">
        <v>628</v>
      </c>
      <c r="C10" s="5" t="n">
        <v>4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tingent Liabilities (Narrative) (Detail) - JPY (¥) ¥ in Millions</t>
        </is>
      </c>
      <c r="B1" s="2" t="inlineStr">
        <is>
          <t>Sep.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Allowance for repayment of excess interest</t>
        </is>
      </c>
      <c r="B3" s="5" t="n">
        <v>16060</v>
      </c>
      <c r="C3" s="5" t="n">
        <v>211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Consolidated Variable Interest Entities) (Detail) - JPY (¥) ¥ in Millions</t>
        </is>
      </c>
      <c r="B1" s="2" t="inlineStr">
        <is>
          <t>Sep. 30, 2022</t>
        </is>
      </c>
      <c r="C1" s="2" t="inlineStr">
        <is>
          <t>Mar. 31, 2022</t>
        </is>
      </c>
    </row>
    <row r="2">
      <c r="A2" s="3" t="inlineStr">
        <is>
          <t>Variable Interest Entity [Line Items]</t>
        </is>
      </c>
      <c r="B2" s="4" t="inlineStr">
        <is>
          <t xml:space="preserve"> </t>
        </is>
      </c>
      <c r="C2" s="4" t="inlineStr">
        <is>
          <t xml:space="preserve"> </t>
        </is>
      </c>
    </row>
    <row r="3">
      <c r="A3" s="4" t="inlineStr">
        <is>
          <t>Total assets</t>
        </is>
      </c>
      <c r="B3" s="5" t="n">
        <v>385750916</v>
      </c>
      <c r="C3" s="5" t="n">
        <v>367650018</v>
      </c>
    </row>
    <row r="4">
      <c r="A4" s="4" t="inlineStr">
        <is>
          <t>Cash and due from banks</t>
        </is>
      </c>
      <c r="B4" s="6" t="n">
        <v>51855923</v>
      </c>
      <c r="C4" s="6" t="n">
        <v>50972491</v>
      </c>
    </row>
    <row r="5">
      <c r="A5" s="4" t="inlineStr">
        <is>
          <t>Interest-earning deposits in other banks</t>
        </is>
      </c>
      <c r="B5" s="6" t="n">
        <v>49828271</v>
      </c>
      <c r="C5" s="6" t="n">
        <v>58848056</v>
      </c>
    </row>
    <row r="6">
      <c r="A6" s="4" t="inlineStr">
        <is>
          <t>Trading account assets</t>
        </is>
      </c>
      <c r="B6" s="6" t="n">
        <v>47934649</v>
      </c>
      <c r="C6" s="6" t="n">
        <v>42668336</v>
      </c>
    </row>
    <row r="7">
      <c r="A7" s="4" t="inlineStr">
        <is>
          <t>Investment securities</t>
        </is>
      </c>
      <c r="B7" s="6" t="n">
        <v>62059308</v>
      </c>
      <c r="C7" s="6" t="n">
        <v>55815751</v>
      </c>
    </row>
    <row r="8">
      <c r="A8" s="4" t="inlineStr">
        <is>
          <t>Loans and Leases Receivable, Net Reported Amount, Covered and Not Covered</t>
        </is>
      </c>
      <c r="B8" s="6" t="n">
        <v>121671584</v>
      </c>
      <c r="C8" s="6" t="n">
        <v>111678692</v>
      </c>
    </row>
    <row r="9">
      <c r="A9" s="4" t="inlineStr">
        <is>
          <t>Total liabilities</t>
        </is>
      </c>
      <c r="B9" s="6" t="n">
        <v>369603408</v>
      </c>
      <c r="C9" s="6" t="n">
        <v>351353496</v>
      </c>
    </row>
    <row r="10">
      <c r="A10" s="4" t="inlineStr">
        <is>
          <t>Deposits</t>
        </is>
      </c>
      <c r="B10" s="6" t="n">
        <v>231196298</v>
      </c>
      <c r="C10" s="6" t="n">
        <v>224589943</v>
      </c>
    </row>
    <row r="11">
      <c r="A11" s="4" t="inlineStr">
        <is>
          <t>Long-term debt</t>
        </is>
      </c>
      <c r="B11" s="6" t="n">
        <v>37403952</v>
      </c>
      <c r="C11" s="6" t="n">
        <v>34696599</v>
      </c>
    </row>
    <row r="12">
      <c r="A12" s="4" t="inlineStr">
        <is>
          <t>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6" t="n">
        <v>20309319</v>
      </c>
      <c r="C14" s="6" t="n">
        <v>18958567</v>
      </c>
    </row>
    <row r="15">
      <c r="A15" s="4" t="inlineStr">
        <is>
          <t>Cash and due from banks</t>
        </is>
      </c>
      <c r="B15" s="6" t="n">
        <v>16730</v>
      </c>
      <c r="C15" s="6" t="n">
        <v>6728</v>
      </c>
    </row>
    <row r="16">
      <c r="A16" s="4" t="inlineStr">
        <is>
          <t>Interest-earning deposits in other banks</t>
        </is>
      </c>
      <c r="B16" s="6" t="n">
        <v>27836</v>
      </c>
      <c r="C16" s="6" t="n">
        <v>27382</v>
      </c>
    </row>
    <row r="17">
      <c r="A17" s="4" t="inlineStr">
        <is>
          <t>Trading account assets</t>
        </is>
      </c>
      <c r="B17" s="6" t="n">
        <v>1398228</v>
      </c>
      <c r="C17" s="6" t="n">
        <v>1252308</v>
      </c>
    </row>
    <row r="18">
      <c r="A18" s="4" t="inlineStr">
        <is>
          <t>Investment securities</t>
        </is>
      </c>
      <c r="B18" s="6" t="n">
        <v>1965151</v>
      </c>
      <c r="C18" s="6" t="n">
        <v>1824892</v>
      </c>
    </row>
    <row r="19">
      <c r="A19" s="4" t="inlineStr">
        <is>
          <t>Loans and Leases Receivable, Net Reported Amount, Covered and Not Covered</t>
        </is>
      </c>
      <c r="B19" s="6" t="n">
        <v>16605245</v>
      </c>
      <c r="C19" s="6" t="n">
        <v>15651462</v>
      </c>
    </row>
    <row r="20">
      <c r="A20" s="4" t="inlineStr">
        <is>
          <t>All other assets</t>
        </is>
      </c>
      <c r="B20" s="6" t="n">
        <v>296129</v>
      </c>
      <c r="C20" s="6" t="n">
        <v>195795</v>
      </c>
    </row>
    <row r="21">
      <c r="A21" s="4" t="inlineStr">
        <is>
          <t>Total liabilities</t>
        </is>
      </c>
      <c r="B21" s="6" t="n">
        <v>515834</v>
      </c>
      <c r="C21" s="6" t="n">
        <v>584032</v>
      </c>
    </row>
    <row r="22">
      <c r="A22" s="4" t="inlineStr">
        <is>
          <t>Deposits</t>
        </is>
      </c>
      <c r="B22" s="6" t="n">
        <v>0</v>
      </c>
      <c r="C22" s="6" t="n">
        <v>0</v>
      </c>
    </row>
    <row r="23">
      <c r="A23" s="4" t="inlineStr">
        <is>
          <t>Other short-term borrowings</t>
        </is>
      </c>
      <c r="B23" s="6" t="n">
        <v>39671</v>
      </c>
      <c r="C23" s="6" t="n">
        <v>39582</v>
      </c>
    </row>
    <row r="24">
      <c r="A24" s="4" t="inlineStr">
        <is>
          <t>Long-term debt</t>
        </is>
      </c>
      <c r="B24" s="6" t="n">
        <v>402654</v>
      </c>
      <c r="C24" s="6" t="n">
        <v>449231</v>
      </c>
    </row>
    <row r="25">
      <c r="A25" s="4" t="inlineStr">
        <is>
          <t>All other liabilities</t>
        </is>
      </c>
      <c r="B25" s="6" t="n">
        <v>73509</v>
      </c>
      <c r="C25" s="6" t="n">
        <v>95219</v>
      </c>
    </row>
    <row r="26">
      <c r="A26" s="4" t="inlineStr">
        <is>
          <t>Consolidated VIEs | Consolidated VIEs before Elimination</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Total assets</t>
        </is>
      </c>
      <c r="B28" s="6" t="n">
        <v>26154279</v>
      </c>
      <c r="C28" s="6" t="n">
        <v>26382625</v>
      </c>
    </row>
    <row r="29">
      <c r="A29" s="4" t="inlineStr">
        <is>
          <t>Cash and due from banks</t>
        </is>
      </c>
      <c r="B29" s="6" t="n">
        <v>73247</v>
      </c>
      <c r="C29" s="6" t="n">
        <v>122214</v>
      </c>
    </row>
    <row r="30">
      <c r="A30" s="4" t="inlineStr">
        <is>
          <t>Interest-earning deposits in other banks</t>
        </is>
      </c>
      <c r="B30" s="6" t="n">
        <v>56855</v>
      </c>
      <c r="C30" s="6" t="n">
        <v>63557</v>
      </c>
    </row>
    <row r="31">
      <c r="A31" s="4" t="inlineStr">
        <is>
          <t>Trading account assets</t>
        </is>
      </c>
      <c r="B31" s="6" t="n">
        <v>1541315</v>
      </c>
      <c r="C31" s="6" t="n">
        <v>1306671</v>
      </c>
    </row>
    <row r="32">
      <c r="A32" s="4" t="inlineStr">
        <is>
          <t>Investment securities</t>
        </is>
      </c>
      <c r="B32" s="6" t="n">
        <v>2628217</v>
      </c>
      <c r="C32" s="6" t="n">
        <v>2392134</v>
      </c>
    </row>
    <row r="33">
      <c r="A33" s="4" t="inlineStr">
        <is>
          <t>Loans and Leases Receivable, Net Reported Amount, Covered and Not Covered</t>
        </is>
      </c>
      <c r="B33" s="6" t="n">
        <v>21529835</v>
      </c>
      <c r="C33" s="6" t="n">
        <v>22270506</v>
      </c>
    </row>
    <row r="34">
      <c r="A34" s="4" t="inlineStr">
        <is>
          <t>All other assets</t>
        </is>
      </c>
      <c r="B34" s="6" t="n">
        <v>324810</v>
      </c>
      <c r="C34" s="6" t="n">
        <v>227543</v>
      </c>
    </row>
    <row r="35">
      <c r="A35" s="4" t="inlineStr">
        <is>
          <t>Total liabilities</t>
        </is>
      </c>
      <c r="B35" s="6" t="n">
        <v>25463585</v>
      </c>
      <c r="C35" s="6" t="n">
        <v>25782756</v>
      </c>
    </row>
    <row r="36">
      <c r="A36" s="4" t="inlineStr">
        <is>
          <t>Deposits</t>
        </is>
      </c>
      <c r="B36" s="6" t="n">
        <v>5449185</v>
      </c>
      <c r="C36" s="6" t="n">
        <v>7063850</v>
      </c>
    </row>
    <row r="37">
      <c r="A37" s="4" t="inlineStr">
        <is>
          <t>Other short-term borrowings</t>
        </is>
      </c>
      <c r="B37" s="6" t="n">
        <v>5751042</v>
      </c>
      <c r="C37" s="6" t="n">
        <v>5152061</v>
      </c>
    </row>
    <row r="38">
      <c r="A38" s="4" t="inlineStr">
        <is>
          <t>Long-term debt</t>
        </is>
      </c>
      <c r="B38" s="6" t="n">
        <v>12337631</v>
      </c>
      <c r="C38" s="6" t="n">
        <v>11830663</v>
      </c>
    </row>
    <row r="39">
      <c r="A39" s="4" t="inlineStr">
        <is>
          <t>All other liabilities</t>
        </is>
      </c>
      <c r="B39" s="6" t="n">
        <v>1925727</v>
      </c>
      <c r="C39" s="6" t="n">
        <v>1736182</v>
      </c>
    </row>
    <row r="40">
      <c r="A40" s="4" t="inlineStr">
        <is>
          <t>Consolidated VIEs | Consolidated VIEs before Elimination | Asset-backed conduits</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Total assets</t>
        </is>
      </c>
      <c r="B42" s="6" t="n">
        <v>6776160</v>
      </c>
      <c r="C42" s="6" t="n">
        <v>6115286</v>
      </c>
    </row>
    <row r="43">
      <c r="A43" s="4" t="inlineStr">
        <is>
          <t>Cash and due from banks</t>
        </is>
      </c>
      <c r="B43" s="6" t="n">
        <v>56072</v>
      </c>
      <c r="C43" s="6" t="n">
        <v>114679</v>
      </c>
    </row>
    <row r="44">
      <c r="A44" s="4" t="inlineStr">
        <is>
          <t>Interest-earning deposits in other banks</t>
        </is>
      </c>
      <c r="B44" s="6" t="n">
        <v>28793</v>
      </c>
      <c r="C44" s="6" t="n">
        <v>24959</v>
      </c>
    </row>
    <row r="45">
      <c r="A45" s="4" t="inlineStr">
        <is>
          <t>Trading account assets</t>
        </is>
      </c>
      <c r="B45" s="6" t="n">
        <v>123767</v>
      </c>
      <c r="C45" s="6" t="n">
        <v>30114</v>
      </c>
    </row>
    <row r="46">
      <c r="A46" s="4" t="inlineStr">
        <is>
          <t>Investment securities</t>
        </is>
      </c>
      <c r="B46" s="6" t="n">
        <v>975073</v>
      </c>
      <c r="C46" s="6" t="n">
        <v>906109</v>
      </c>
    </row>
    <row r="47">
      <c r="A47" s="4" t="inlineStr">
        <is>
          <t>Loans and Leases Receivable, Net Reported Amount, Covered and Not Covered</t>
        </is>
      </c>
      <c r="B47" s="6" t="n">
        <v>5470418</v>
      </c>
      <c r="C47" s="6" t="n">
        <v>5016254</v>
      </c>
    </row>
    <row r="48">
      <c r="A48" s="4" t="inlineStr">
        <is>
          <t>All other assets</t>
        </is>
      </c>
      <c r="B48" s="6" t="n">
        <v>122037</v>
      </c>
      <c r="C48" s="6" t="n">
        <v>23171</v>
      </c>
    </row>
    <row r="49">
      <c r="A49" s="4" t="inlineStr">
        <is>
          <t>Total liabilities</t>
        </is>
      </c>
      <c r="B49" s="6" t="n">
        <v>6690554</v>
      </c>
      <c r="C49" s="6" t="n">
        <v>6091830</v>
      </c>
    </row>
    <row r="50">
      <c r="A50" s="4" t="inlineStr">
        <is>
          <t>Deposits</t>
        </is>
      </c>
      <c r="B50" s="6" t="n">
        <v>0</v>
      </c>
      <c r="C50" s="6" t="n">
        <v>0</v>
      </c>
    </row>
    <row r="51">
      <c r="A51" s="4" t="inlineStr">
        <is>
          <t>Other short-term borrowings</t>
        </is>
      </c>
      <c r="B51" s="6" t="n">
        <v>5028735</v>
      </c>
      <c r="C51" s="6" t="n">
        <v>4443656</v>
      </c>
    </row>
    <row r="52">
      <c r="A52" s="4" t="inlineStr">
        <is>
          <t>Long-term debt</t>
        </is>
      </c>
      <c r="B52" s="6" t="n">
        <v>1313354</v>
      </c>
      <c r="C52" s="6" t="n">
        <v>1337938</v>
      </c>
    </row>
    <row r="53">
      <c r="A53" s="4" t="inlineStr">
        <is>
          <t>All other liabilities</t>
        </is>
      </c>
      <c r="B53" s="6" t="n">
        <v>348465</v>
      </c>
      <c r="C53" s="6" t="n">
        <v>310236</v>
      </c>
    </row>
    <row r="54">
      <c r="A54" s="4" t="inlineStr">
        <is>
          <t>Consolidated VIEs | Consolidated VIEs before Elimination | Investment funds</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Total assets</t>
        </is>
      </c>
      <c r="B56" s="6" t="n">
        <v>519063</v>
      </c>
      <c r="C56" s="6" t="n">
        <v>538336</v>
      </c>
    </row>
    <row r="57">
      <c r="A57" s="4" t="inlineStr">
        <is>
          <t>Cash and due from banks</t>
        </is>
      </c>
      <c r="B57" s="6" t="n">
        <v>336</v>
      </c>
      <c r="C57" s="6" t="n">
        <v>578</v>
      </c>
    </row>
    <row r="58">
      <c r="A58" s="4" t="inlineStr">
        <is>
          <t>Interest-earning deposits in other banks</t>
        </is>
      </c>
      <c r="B58" s="6" t="n">
        <v>20911</v>
      </c>
      <c r="C58" s="6" t="n">
        <v>28021</v>
      </c>
    </row>
    <row r="59">
      <c r="A59" s="4" t="inlineStr">
        <is>
          <t>Trading account assets</t>
        </is>
      </c>
      <c r="B59" s="6" t="n">
        <v>357653</v>
      </c>
      <c r="C59" s="6" t="n">
        <v>351806</v>
      </c>
    </row>
    <row r="60">
      <c r="A60" s="4" t="inlineStr">
        <is>
          <t>Investment securities</t>
        </is>
      </c>
      <c r="B60" s="6" t="n">
        <v>57370</v>
      </c>
      <c r="C60" s="6" t="n">
        <v>55567</v>
      </c>
    </row>
    <row r="61">
      <c r="A61" s="4" t="inlineStr">
        <is>
          <t>Loans and Leases Receivable, Net Reported Amount, Covered and Not Covered</t>
        </is>
      </c>
      <c r="B61" s="6" t="n">
        <v>0</v>
      </c>
      <c r="C61" s="6" t="n">
        <v>0</v>
      </c>
    </row>
    <row r="62">
      <c r="A62" s="4" t="inlineStr">
        <is>
          <t>All other assets</t>
        </is>
      </c>
      <c r="B62" s="6" t="n">
        <v>82793</v>
      </c>
      <c r="C62" s="6" t="n">
        <v>102364</v>
      </c>
    </row>
    <row r="63">
      <c r="A63" s="4" t="inlineStr">
        <is>
          <t>Total liabilities</t>
        </is>
      </c>
      <c r="B63" s="6" t="n">
        <v>7436</v>
      </c>
      <c r="C63" s="6" t="n">
        <v>29368</v>
      </c>
    </row>
    <row r="64">
      <c r="A64" s="4" t="inlineStr">
        <is>
          <t>Deposits</t>
        </is>
      </c>
      <c r="B64" s="6" t="n">
        <v>0</v>
      </c>
      <c r="C64" s="6" t="n">
        <v>0</v>
      </c>
    </row>
    <row r="65">
      <c r="A65" s="4" t="inlineStr">
        <is>
          <t>Other short-term borrowings</t>
        </is>
      </c>
      <c r="B65" s="6" t="n">
        <v>0</v>
      </c>
      <c r="C65" s="6" t="n">
        <v>0</v>
      </c>
    </row>
    <row r="66">
      <c r="A66" s="4" t="inlineStr">
        <is>
          <t>Long-term debt</t>
        </is>
      </c>
      <c r="B66" s="6" t="n">
        <v>7293</v>
      </c>
      <c r="C66" s="6" t="n">
        <v>6497</v>
      </c>
    </row>
    <row r="67">
      <c r="A67" s="4" t="inlineStr">
        <is>
          <t>All other liabilities</t>
        </is>
      </c>
      <c r="B67" s="6" t="n">
        <v>143</v>
      </c>
      <c r="C67" s="6" t="n">
        <v>22871</v>
      </c>
    </row>
    <row r="68">
      <c r="A68" s="4" t="inlineStr">
        <is>
          <t>Consolidated VIEs | Consolidated VIEs before Elimination | Special purpose entities created for structured financing</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Total assets</t>
        </is>
      </c>
      <c r="B70" s="6" t="n">
        <v>234811</v>
      </c>
      <c r="C70" s="6" t="n">
        <v>192200</v>
      </c>
    </row>
    <row r="71">
      <c r="A71" s="4" t="inlineStr">
        <is>
          <t>Cash and due from banks</t>
        </is>
      </c>
      <c r="B71" s="6" t="n">
        <v>2013</v>
      </c>
      <c r="C71" s="6" t="n">
        <v>1694</v>
      </c>
    </row>
    <row r="72">
      <c r="A72" s="4" t="inlineStr">
        <is>
          <t>Interest-earning deposits in other banks</t>
        </is>
      </c>
      <c r="B72" s="6" t="n">
        <v>2222</v>
      </c>
      <c r="C72" s="6" t="n">
        <v>5463</v>
      </c>
    </row>
    <row r="73">
      <c r="A73" s="4" t="inlineStr">
        <is>
          <t>Trading account assets</t>
        </is>
      </c>
      <c r="B73" s="6" t="n">
        <v>8532</v>
      </c>
      <c r="C73" s="6" t="n">
        <v>7294</v>
      </c>
    </row>
    <row r="74">
      <c r="A74" s="4" t="inlineStr">
        <is>
          <t>Investment securities</t>
        </is>
      </c>
      <c r="B74" s="6" t="n">
        <v>0</v>
      </c>
      <c r="C74" s="6" t="n">
        <v>0</v>
      </c>
    </row>
    <row r="75">
      <c r="A75" s="4" t="inlineStr">
        <is>
          <t>Loans and Leases Receivable, Net Reported Amount, Covered and Not Covered</t>
        </is>
      </c>
      <c r="B75" s="6" t="n">
        <v>140410</v>
      </c>
      <c r="C75" s="6" t="n">
        <v>119002</v>
      </c>
    </row>
    <row r="76">
      <c r="A76" s="4" t="inlineStr">
        <is>
          <t>All other assets</t>
        </is>
      </c>
      <c r="B76" s="6" t="n">
        <v>81634</v>
      </c>
      <c r="C76" s="6" t="n">
        <v>58747</v>
      </c>
    </row>
    <row r="77">
      <c r="A77" s="4" t="inlineStr">
        <is>
          <t>Total liabilities</t>
        </is>
      </c>
      <c r="B77" s="6" t="n">
        <v>117495</v>
      </c>
      <c r="C77" s="6" t="n">
        <v>101814</v>
      </c>
    </row>
    <row r="78">
      <c r="A78" s="4" t="inlineStr">
        <is>
          <t>Deposits</t>
        </is>
      </c>
      <c r="B78" s="6" t="n">
        <v>0</v>
      </c>
      <c r="C78" s="6" t="n">
        <v>0</v>
      </c>
    </row>
    <row r="79">
      <c r="A79" s="4" t="inlineStr">
        <is>
          <t>Other short-term borrowings</t>
        </is>
      </c>
      <c r="B79" s="6" t="n">
        <v>0</v>
      </c>
      <c r="C79" s="6" t="n">
        <v>0</v>
      </c>
    </row>
    <row r="80">
      <c r="A80" s="4" t="inlineStr">
        <is>
          <t>Long-term debt</t>
        </is>
      </c>
      <c r="B80" s="6" t="n">
        <v>113236</v>
      </c>
      <c r="C80" s="6" t="n">
        <v>95218</v>
      </c>
    </row>
    <row r="81">
      <c r="A81" s="4" t="inlineStr">
        <is>
          <t>All other liabilities</t>
        </is>
      </c>
      <c r="B81" s="6" t="n">
        <v>4259</v>
      </c>
      <c r="C81" s="6" t="n">
        <v>6596</v>
      </c>
    </row>
    <row r="82">
      <c r="A82" s="4" t="inlineStr">
        <is>
          <t>Consolidated VIEs | Consolidated VIEs before Elimination | Repackaged instruments</t>
        </is>
      </c>
      <c r="B82" s="4" t="inlineStr">
        <is>
          <t xml:space="preserve"> </t>
        </is>
      </c>
      <c r="C82" s="4" t="inlineStr">
        <is>
          <t xml:space="preserve"> </t>
        </is>
      </c>
    </row>
    <row r="83">
      <c r="A83" s="3" t="inlineStr">
        <is>
          <t>Variable Interest Entity [Line Items]</t>
        </is>
      </c>
      <c r="B83" s="4" t="inlineStr">
        <is>
          <t xml:space="preserve"> </t>
        </is>
      </c>
      <c r="C83" s="4" t="inlineStr">
        <is>
          <t xml:space="preserve"> </t>
        </is>
      </c>
    </row>
    <row r="84">
      <c r="A84" s="4" t="inlineStr">
        <is>
          <t>Total assets</t>
        </is>
      </c>
      <c r="B84" s="6" t="n">
        <v>387076</v>
      </c>
      <c r="C84" s="6" t="n">
        <v>342771</v>
      </c>
    </row>
    <row r="85">
      <c r="A85" s="4" t="inlineStr">
        <is>
          <t>Cash and due from banks</t>
        </is>
      </c>
      <c r="B85" s="6" t="n">
        <v>14334</v>
      </c>
      <c r="C85" s="6" t="n">
        <v>4798</v>
      </c>
    </row>
    <row r="86">
      <c r="A86" s="4" t="inlineStr">
        <is>
          <t>Interest-earning deposits in other banks</t>
        </is>
      </c>
      <c r="B86" s="6" t="n">
        <v>0</v>
      </c>
      <c r="C86" s="6" t="n">
        <v>0</v>
      </c>
    </row>
    <row r="87">
      <c r="A87" s="4" t="inlineStr">
        <is>
          <t>Trading account assets</t>
        </is>
      </c>
      <c r="B87" s="6" t="n">
        <v>163928</v>
      </c>
      <c r="C87" s="6" t="n">
        <v>134387</v>
      </c>
    </row>
    <row r="88">
      <c r="A88" s="4" t="inlineStr">
        <is>
          <t>Investment securities</t>
        </is>
      </c>
      <c r="B88" s="6" t="n">
        <v>160751</v>
      </c>
      <c r="C88" s="6" t="n">
        <v>111711</v>
      </c>
    </row>
    <row r="89">
      <c r="A89" s="4" t="inlineStr">
        <is>
          <t>Loans and Leases Receivable, Net Reported Amount, Covered and Not Covered</t>
        </is>
      </c>
      <c r="B89" s="6" t="n">
        <v>47219</v>
      </c>
      <c r="C89" s="6" t="n">
        <v>88209</v>
      </c>
    </row>
    <row r="90">
      <c r="A90" s="4" t="inlineStr">
        <is>
          <t>All other assets</t>
        </is>
      </c>
      <c r="B90" s="6" t="n">
        <v>844</v>
      </c>
      <c r="C90" s="6" t="n">
        <v>3666</v>
      </c>
    </row>
    <row r="91">
      <c r="A91" s="4" t="inlineStr">
        <is>
          <t>Total liabilities</t>
        </is>
      </c>
      <c r="B91" s="6" t="n">
        <v>391007</v>
      </c>
      <c r="C91" s="6" t="n">
        <v>345606</v>
      </c>
    </row>
    <row r="92">
      <c r="A92" s="4" t="inlineStr">
        <is>
          <t>Deposits</t>
        </is>
      </c>
      <c r="B92" s="6" t="n">
        <v>0</v>
      </c>
      <c r="C92" s="6" t="n">
        <v>0</v>
      </c>
    </row>
    <row r="93">
      <c r="A93" s="4" t="inlineStr">
        <is>
          <t>Other short-term borrowings</t>
        </is>
      </c>
      <c r="B93" s="6" t="n">
        <v>18154</v>
      </c>
      <c r="C93" s="6" t="n">
        <v>22791</v>
      </c>
    </row>
    <row r="94">
      <c r="A94" s="4" t="inlineStr">
        <is>
          <t>Long-term debt</t>
        </is>
      </c>
      <c r="B94" s="6" t="n">
        <v>267440</v>
      </c>
      <c r="C94" s="6" t="n">
        <v>248535</v>
      </c>
    </row>
    <row r="95">
      <c r="A95" s="4" t="inlineStr">
        <is>
          <t>All other liabilities</t>
        </is>
      </c>
      <c r="B95" s="6" t="n">
        <v>105413</v>
      </c>
      <c r="C95" s="6" t="n">
        <v>74280</v>
      </c>
    </row>
    <row r="96">
      <c r="A96" s="4" t="inlineStr">
        <is>
          <t>Consolidated VIEs | Consolidated VIEs before Elimination | Securitization of the MUFG Group’s assets</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Total assets</t>
        </is>
      </c>
      <c r="B98" s="6" t="n">
        <v>11077555</v>
      </c>
      <c r="C98" s="6" t="n">
        <v>10544934</v>
      </c>
    </row>
    <row r="99">
      <c r="A99" s="4" t="inlineStr">
        <is>
          <t>Cash and due from banks</t>
        </is>
      </c>
      <c r="B99" s="6" t="n">
        <v>0</v>
      </c>
      <c r="C99" s="6" t="n">
        <v>0</v>
      </c>
    </row>
    <row r="100">
      <c r="A100" s="4" t="inlineStr">
        <is>
          <t>Interest-earning deposits in other banks</t>
        </is>
      </c>
      <c r="B100" s="6" t="n">
        <v>1203</v>
      </c>
      <c r="C100" s="6" t="n">
        <v>1204</v>
      </c>
    </row>
    <row r="101">
      <c r="A101" s="4" t="inlineStr">
        <is>
          <t>Trading account assets</t>
        </is>
      </c>
      <c r="B101" s="6" t="n">
        <v>0</v>
      </c>
      <c r="C101" s="6" t="n">
        <v>0</v>
      </c>
    </row>
    <row r="102">
      <c r="A102" s="4" t="inlineStr">
        <is>
          <t>Investment securities</t>
        </is>
      </c>
      <c r="B102" s="6" t="n">
        <v>0</v>
      </c>
      <c r="C102" s="6" t="n">
        <v>0</v>
      </c>
    </row>
    <row r="103">
      <c r="A103" s="4" t="inlineStr">
        <is>
          <t>Loans and Leases Receivable, Net Reported Amount, Covered and Not Covered</t>
        </is>
      </c>
      <c r="B103" s="6" t="n">
        <v>11058713</v>
      </c>
      <c r="C103" s="6" t="n">
        <v>10526124</v>
      </c>
    </row>
    <row r="104">
      <c r="A104" s="4" t="inlineStr">
        <is>
          <t>All other assets</t>
        </is>
      </c>
      <c r="B104" s="6" t="n">
        <v>17639</v>
      </c>
      <c r="C104" s="6" t="n">
        <v>17606</v>
      </c>
    </row>
    <row r="105">
      <c r="A105" s="4" t="inlineStr">
        <is>
          <t>Total liabilities</t>
        </is>
      </c>
      <c r="B105" s="6" t="n">
        <v>11101594</v>
      </c>
      <c r="C105" s="6" t="n">
        <v>10569281</v>
      </c>
    </row>
    <row r="106">
      <c r="A106" s="4" t="inlineStr">
        <is>
          <t>Deposits</t>
        </is>
      </c>
      <c r="B106" s="6" t="n">
        <v>0</v>
      </c>
      <c r="C106" s="6" t="n">
        <v>0</v>
      </c>
    </row>
    <row r="107">
      <c r="A107" s="4" t="inlineStr">
        <is>
          <t>Other short-term borrowings</t>
        </is>
      </c>
      <c r="B107" s="6" t="n">
        <v>0</v>
      </c>
      <c r="C107" s="6" t="n">
        <v>0</v>
      </c>
    </row>
    <row r="108">
      <c r="A108" s="4" t="inlineStr">
        <is>
          <t>Long-term debt</t>
        </is>
      </c>
      <c r="B108" s="6" t="n">
        <v>10604347</v>
      </c>
      <c r="C108" s="6" t="n">
        <v>10102964</v>
      </c>
    </row>
    <row r="109">
      <c r="A109" s="4" t="inlineStr">
        <is>
          <t>All other liabilities</t>
        </is>
      </c>
      <c r="B109" s="6" t="n">
        <v>497247</v>
      </c>
      <c r="C109" s="6" t="n">
        <v>466317</v>
      </c>
    </row>
    <row r="110">
      <c r="A110" s="4" t="inlineStr">
        <is>
          <t>Consolidated VIEs | Consolidated VIEs before Elimination | Trust arrangements</t>
        </is>
      </c>
      <c r="B110" s="4" t="inlineStr">
        <is>
          <t xml:space="preserve"> </t>
        </is>
      </c>
      <c r="C110" s="4" t="inlineStr">
        <is>
          <t xml:space="preserve"> </t>
        </is>
      </c>
    </row>
    <row r="111">
      <c r="A111" s="3" t="inlineStr">
        <is>
          <t>Variable Interest Entity [Line Items]</t>
        </is>
      </c>
      <c r="B111" s="4" t="inlineStr">
        <is>
          <t xml:space="preserve"> </t>
        </is>
      </c>
      <c r="C111" s="4" t="inlineStr">
        <is>
          <t xml:space="preserve"> </t>
        </is>
      </c>
    </row>
    <row r="112">
      <c r="A112" s="4" t="inlineStr">
        <is>
          <t>Total assets</t>
        </is>
      </c>
      <c r="B112" s="6" t="n">
        <v>7102194</v>
      </c>
      <c r="C112" s="6" t="n">
        <v>8581448</v>
      </c>
    </row>
    <row r="113">
      <c r="A113" s="4" t="inlineStr">
        <is>
          <t>Cash and due from banks</t>
        </is>
      </c>
      <c r="B113" s="6" t="n">
        <v>0</v>
      </c>
      <c r="C113" s="6" t="n">
        <v>0</v>
      </c>
    </row>
    <row r="114">
      <c r="A114" s="4" t="inlineStr">
        <is>
          <t>Interest-earning deposits in other banks</t>
        </is>
      </c>
      <c r="B114" s="6" t="n">
        <v>0</v>
      </c>
      <c r="C114" s="6" t="n">
        <v>0</v>
      </c>
    </row>
    <row r="115">
      <c r="A115" s="4" t="inlineStr">
        <is>
          <t>Trading account assets</t>
        </is>
      </c>
      <c r="B115" s="6" t="n">
        <v>872829</v>
      </c>
      <c r="C115" s="6" t="n">
        <v>760960</v>
      </c>
    </row>
    <row r="116">
      <c r="A116" s="4" t="inlineStr">
        <is>
          <t>Investment securities</t>
        </is>
      </c>
      <c r="B116" s="6" t="n">
        <v>1419479</v>
      </c>
      <c r="C116" s="6" t="n">
        <v>1303063</v>
      </c>
    </row>
    <row r="117">
      <c r="A117" s="4" t="inlineStr">
        <is>
          <t>Loans and Leases Receivable, Net Reported Amount, Covered and Not Covered</t>
        </is>
      </c>
      <c r="B117" s="6" t="n">
        <v>4809882</v>
      </c>
      <c r="C117" s="6" t="n">
        <v>6517421</v>
      </c>
    </row>
    <row r="118">
      <c r="A118" s="4" t="inlineStr">
        <is>
          <t>All other assets</t>
        </is>
      </c>
      <c r="B118" s="6" t="n">
        <v>4</v>
      </c>
      <c r="C118" s="6" t="n">
        <v>4</v>
      </c>
    </row>
    <row r="119">
      <c r="A119" s="4" t="inlineStr">
        <is>
          <t>Total liabilities</t>
        </is>
      </c>
      <c r="B119" s="6" t="n">
        <v>7102377</v>
      </c>
      <c r="C119" s="6" t="n">
        <v>8581731</v>
      </c>
    </row>
    <row r="120">
      <c r="A120" s="4" t="inlineStr">
        <is>
          <t>Deposits</t>
        </is>
      </c>
      <c r="B120" s="6" t="n">
        <v>5449185</v>
      </c>
      <c r="C120" s="6" t="n">
        <v>7063850</v>
      </c>
    </row>
    <row r="121">
      <c r="A121" s="4" t="inlineStr">
        <is>
          <t>Other short-term borrowings</t>
        </is>
      </c>
      <c r="B121" s="6" t="n">
        <v>702270</v>
      </c>
      <c r="C121" s="6" t="n">
        <v>683346</v>
      </c>
    </row>
    <row r="122">
      <c r="A122" s="4" t="inlineStr">
        <is>
          <t>Long-term debt</t>
        </is>
      </c>
      <c r="B122" s="6" t="n">
        <v>0</v>
      </c>
      <c r="C122" s="6" t="n">
        <v>0</v>
      </c>
    </row>
    <row r="123">
      <c r="A123" s="4" t="inlineStr">
        <is>
          <t>All other liabilities</t>
        </is>
      </c>
      <c r="B123" s="6" t="n">
        <v>950922</v>
      </c>
      <c r="C123" s="6" t="n">
        <v>834535</v>
      </c>
    </row>
    <row r="124">
      <c r="A124" s="4" t="inlineStr">
        <is>
          <t>Consolidated VIEs | Consolidated VIEs before Elimination | Other</t>
        </is>
      </c>
      <c r="B124" s="4" t="inlineStr">
        <is>
          <t xml:space="preserve"> </t>
        </is>
      </c>
      <c r="C124" s="4" t="inlineStr">
        <is>
          <t xml:space="preserve"> </t>
        </is>
      </c>
    </row>
    <row r="125">
      <c r="A125" s="3" t="inlineStr">
        <is>
          <t>Variable Interest Entity [Line Items]</t>
        </is>
      </c>
      <c r="B125" s="4" t="inlineStr">
        <is>
          <t xml:space="preserve"> </t>
        </is>
      </c>
      <c r="C125" s="4" t="inlineStr">
        <is>
          <t xml:space="preserve"> </t>
        </is>
      </c>
    </row>
    <row r="126">
      <c r="A126" s="4" t="inlineStr">
        <is>
          <t>Total assets</t>
        </is>
      </c>
      <c r="B126" s="6" t="n">
        <v>57420</v>
      </c>
      <c r="C126" s="6" t="n">
        <v>67650</v>
      </c>
    </row>
    <row r="127">
      <c r="A127" s="4" t="inlineStr">
        <is>
          <t>Cash and due from banks</t>
        </is>
      </c>
      <c r="B127" s="6" t="n">
        <v>492</v>
      </c>
      <c r="C127" s="6" t="n">
        <v>465</v>
      </c>
    </row>
    <row r="128">
      <c r="A128" s="4" t="inlineStr">
        <is>
          <t>Interest-earning deposits in other banks</t>
        </is>
      </c>
      <c r="B128" s="6" t="n">
        <v>3726</v>
      </c>
      <c r="C128" s="6" t="n">
        <v>3910</v>
      </c>
    </row>
    <row r="129">
      <c r="A129" s="4" t="inlineStr">
        <is>
          <t>Trading account assets</t>
        </is>
      </c>
      <c r="B129" s="6" t="n">
        <v>14606</v>
      </c>
      <c r="C129" s="6" t="n">
        <v>22110</v>
      </c>
    </row>
    <row r="130">
      <c r="A130" s="4" t="inlineStr">
        <is>
          <t>Investment securities</t>
        </is>
      </c>
      <c r="B130" s="6" t="n">
        <v>15544</v>
      </c>
      <c r="C130" s="6" t="n">
        <v>15684</v>
      </c>
    </row>
    <row r="131">
      <c r="A131" s="4" t="inlineStr">
        <is>
          <t>Loans and Leases Receivable, Net Reported Amount, Covered and Not Covered</t>
        </is>
      </c>
      <c r="B131" s="6" t="n">
        <v>3193</v>
      </c>
      <c r="C131" s="6" t="n">
        <v>3496</v>
      </c>
    </row>
    <row r="132">
      <c r="A132" s="4" t="inlineStr">
        <is>
          <t>All other assets</t>
        </is>
      </c>
      <c r="B132" s="6" t="n">
        <v>19859</v>
      </c>
      <c r="C132" s="6" t="n">
        <v>21985</v>
      </c>
    </row>
    <row r="133">
      <c r="A133" s="4" t="inlineStr">
        <is>
          <t>Total liabilities</t>
        </is>
      </c>
      <c r="B133" s="6" t="n">
        <v>53122</v>
      </c>
      <c r="C133" s="6" t="n">
        <v>63126</v>
      </c>
    </row>
    <row r="134">
      <c r="A134" s="4" t="inlineStr">
        <is>
          <t>Deposits</t>
        </is>
      </c>
      <c r="B134" s="6" t="n">
        <v>0</v>
      </c>
      <c r="C134" s="6" t="n">
        <v>0</v>
      </c>
    </row>
    <row r="135">
      <c r="A135" s="4" t="inlineStr">
        <is>
          <t>Other short-term borrowings</t>
        </is>
      </c>
      <c r="B135" s="6" t="n">
        <v>1883</v>
      </c>
      <c r="C135" s="6" t="n">
        <v>2268</v>
      </c>
    </row>
    <row r="136">
      <c r="A136" s="4" t="inlineStr">
        <is>
          <t>Long-term debt</t>
        </is>
      </c>
      <c r="B136" s="6" t="n">
        <v>31961</v>
      </c>
      <c r="C136" s="6" t="n">
        <v>39511</v>
      </c>
    </row>
    <row r="137">
      <c r="A137" s="4" t="inlineStr">
        <is>
          <t>All other liabilities</t>
        </is>
      </c>
      <c r="B137" s="6" t="n">
        <v>19278</v>
      </c>
      <c r="C137" s="6" t="n">
        <v>21347</v>
      </c>
    </row>
    <row r="138">
      <c r="A138" s="4" t="inlineStr">
        <is>
          <t>Consolidated VIEs | The amounts eliminated in consolidation</t>
        </is>
      </c>
      <c r="B138" s="4" t="inlineStr">
        <is>
          <t xml:space="preserve"> </t>
        </is>
      </c>
      <c r="C138" s="4" t="inlineStr">
        <is>
          <t xml:space="preserve"> </t>
        </is>
      </c>
    </row>
    <row r="139">
      <c r="A139" s="3" t="inlineStr">
        <is>
          <t>Variable Interest Entity [Line Items]</t>
        </is>
      </c>
      <c r="B139" s="4" t="inlineStr">
        <is>
          <t xml:space="preserve"> </t>
        </is>
      </c>
      <c r="C139" s="4" t="inlineStr">
        <is>
          <t xml:space="preserve"> </t>
        </is>
      </c>
    </row>
    <row r="140">
      <c r="A140" s="4" t="inlineStr">
        <is>
          <t>Total assets</t>
        </is>
      </c>
      <c r="B140" s="6" t="n">
        <v>-5844960</v>
      </c>
      <c r="C140" s="6" t="n">
        <v>-7424058</v>
      </c>
    </row>
    <row r="141">
      <c r="A141" s="4" t="inlineStr">
        <is>
          <t>Cash and due from banks</t>
        </is>
      </c>
      <c r="B141" s="6" t="n">
        <v>-56517</v>
      </c>
      <c r="C141" s="6" t="n">
        <v>-115486</v>
      </c>
    </row>
    <row r="142">
      <c r="A142" s="4" t="inlineStr">
        <is>
          <t>Interest-earning deposits in other banks</t>
        </is>
      </c>
      <c r="B142" s="6" t="n">
        <v>-29019</v>
      </c>
      <c r="C142" s="6" t="n">
        <v>-36175</v>
      </c>
    </row>
    <row r="143">
      <c r="A143" s="4" t="inlineStr">
        <is>
          <t>Trading account assets</t>
        </is>
      </c>
      <c r="B143" s="6" t="n">
        <v>-143087</v>
      </c>
      <c r="C143" s="6" t="n">
        <v>-54363</v>
      </c>
    </row>
    <row r="144">
      <c r="A144" s="4" t="inlineStr">
        <is>
          <t>Investment securities</t>
        </is>
      </c>
      <c r="B144" s="6" t="n">
        <v>-663066</v>
      </c>
      <c r="C144" s="6" t="n">
        <v>-567242</v>
      </c>
    </row>
    <row r="145">
      <c r="A145" s="4" t="inlineStr">
        <is>
          <t>Loans and Leases Receivable, Net Reported Amount, Covered and Not Covered</t>
        </is>
      </c>
      <c r="B145" s="6" t="n">
        <v>-4924590</v>
      </c>
      <c r="C145" s="6" t="n">
        <v>-6619044</v>
      </c>
    </row>
    <row r="146">
      <c r="A146" s="4" t="inlineStr">
        <is>
          <t>All other assets</t>
        </is>
      </c>
      <c r="B146" s="6" t="n">
        <v>-28681</v>
      </c>
      <c r="C146" s="6" t="n">
        <v>-31748</v>
      </c>
    </row>
    <row r="147">
      <c r="A147" s="4" t="inlineStr">
        <is>
          <t>Total liabilities</t>
        </is>
      </c>
      <c r="B147" s="6" t="n">
        <v>-15850216</v>
      </c>
      <c r="C147" s="6" t="n">
        <v>-15116977</v>
      </c>
    </row>
    <row r="148">
      <c r="A148" s="4" t="inlineStr">
        <is>
          <t>Deposits</t>
        </is>
      </c>
      <c r="B148" s="6" t="n">
        <v>-2966</v>
      </c>
      <c r="C148" s="6" t="n">
        <v>-756</v>
      </c>
    </row>
    <row r="149">
      <c r="A149" s="4" t="inlineStr">
        <is>
          <t>Other short-term borrowings</t>
        </is>
      </c>
      <c r="B149" s="6" t="n">
        <v>-2647997</v>
      </c>
      <c r="C149" s="6" t="n">
        <v>-2590224</v>
      </c>
    </row>
    <row r="150">
      <c r="A150" s="4" t="inlineStr">
        <is>
          <t>Long-term debt</t>
        </is>
      </c>
      <c r="B150" s="6" t="n">
        <v>-11905225</v>
      </c>
      <c r="C150" s="6" t="n">
        <v>-11378021</v>
      </c>
    </row>
    <row r="151">
      <c r="A151" s="4" t="inlineStr">
        <is>
          <t>All other liabilities</t>
        </is>
      </c>
      <c r="B151" s="6" t="n">
        <v>-1294028</v>
      </c>
      <c r="C151" s="6" t="n">
        <v>-1147976</v>
      </c>
    </row>
    <row r="152">
      <c r="A152" s="4" t="inlineStr">
        <is>
          <t>Consolidated VIEs | The amount of liabilities with recourse to the general credit of the MUFG Group</t>
        </is>
      </c>
      <c r="B152" s="4" t="inlineStr">
        <is>
          <t xml:space="preserve"> </t>
        </is>
      </c>
      <c r="C152" s="4" t="inlineStr">
        <is>
          <t xml:space="preserve"> </t>
        </is>
      </c>
    </row>
    <row r="153">
      <c r="A153" s="3" t="inlineStr">
        <is>
          <t>Variable Interest Entity [Line Items]</t>
        </is>
      </c>
      <c r="B153" s="4" t="inlineStr">
        <is>
          <t xml:space="preserve"> </t>
        </is>
      </c>
      <c r="C153" s="4" t="inlineStr">
        <is>
          <t xml:space="preserve"> </t>
        </is>
      </c>
    </row>
    <row r="154">
      <c r="A154" s="4" t="inlineStr">
        <is>
          <t>Total liabilities</t>
        </is>
      </c>
      <c r="B154" s="6" t="n">
        <v>-9097535</v>
      </c>
      <c r="C154" s="6" t="n">
        <v>-10081747</v>
      </c>
    </row>
    <row r="155">
      <c r="A155" s="4" t="inlineStr">
        <is>
          <t>Deposits</t>
        </is>
      </c>
      <c r="B155" s="6" t="n">
        <v>-5446219</v>
      </c>
      <c r="C155" s="6" t="n">
        <v>-7063094</v>
      </c>
    </row>
    <row r="156">
      <c r="A156" s="4" t="inlineStr">
        <is>
          <t>Other short-term borrowings</t>
        </is>
      </c>
      <c r="B156" s="6" t="n">
        <v>-3063374</v>
      </c>
      <c r="C156" s="6" t="n">
        <v>-2522255</v>
      </c>
    </row>
    <row r="157">
      <c r="A157" s="4" t="inlineStr">
        <is>
          <t>Long-term debt</t>
        </is>
      </c>
      <c r="B157" s="6" t="n">
        <v>-29752</v>
      </c>
      <c r="C157" s="6" t="n">
        <v>-3411</v>
      </c>
    </row>
    <row r="158">
      <c r="A158" s="4" t="inlineStr">
        <is>
          <t>All other liabilities</t>
        </is>
      </c>
      <c r="B158" s="5" t="n">
        <v>-558190</v>
      </c>
      <c r="C158" s="5" t="n">
        <v>-4929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Non-consolidated Variable Interest Entities) (Detail) - JPY (¥) ¥ in Millions</t>
        </is>
      </c>
      <c r="B1" s="2" t="inlineStr">
        <is>
          <t>Sep. 30, 2022</t>
        </is>
      </c>
      <c r="C1" s="2" t="inlineStr">
        <is>
          <t>Mar. 31, 2022</t>
        </is>
      </c>
    </row>
    <row r="2">
      <c r="A2" s="3" t="inlineStr">
        <is>
          <t>Variable Interest Entity [Line Items]</t>
        </is>
      </c>
      <c r="B2" s="4" t="inlineStr">
        <is>
          <t xml:space="preserve"> </t>
        </is>
      </c>
      <c r="C2" s="4" t="inlineStr">
        <is>
          <t xml:space="preserve"> </t>
        </is>
      </c>
    </row>
    <row r="3">
      <c r="A3" s="4" t="inlineStr">
        <is>
          <t>Total assets</t>
        </is>
      </c>
      <c r="B3" s="5" t="n">
        <v>385750916</v>
      </c>
      <c r="C3" s="5" t="n">
        <v>367650018</v>
      </c>
    </row>
    <row r="4">
      <c r="A4" s="4" t="inlineStr">
        <is>
          <t>Total liabilities</t>
        </is>
      </c>
      <c r="B4" s="6" t="n">
        <v>369603408</v>
      </c>
      <c r="C4" s="6" t="n">
        <v>351353496</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261594644</v>
      </c>
      <c r="C7" s="6" t="n">
        <v>263554458</v>
      </c>
    </row>
    <row r="8">
      <c r="A8" s="4" t="inlineStr">
        <is>
          <t>Maximum exposure</t>
        </is>
      </c>
      <c r="B8" s="6" t="n">
        <v>26112554</v>
      </c>
      <c r="C8" s="6" t="n">
        <v>21293857</v>
      </c>
    </row>
    <row r="9">
      <c r="A9" s="4" t="inlineStr">
        <is>
          <t>Total assets</t>
        </is>
      </c>
      <c r="B9" s="6" t="n">
        <v>19817606</v>
      </c>
      <c r="C9" s="6" t="n">
        <v>16606190</v>
      </c>
    </row>
    <row r="10">
      <c r="A10" s="4" t="inlineStr">
        <is>
          <t>Trading account assets</t>
        </is>
      </c>
      <c r="B10" s="6" t="n">
        <v>1512988</v>
      </c>
      <c r="C10" s="6" t="n">
        <v>1297730</v>
      </c>
    </row>
    <row r="11">
      <c r="A11" s="4" t="inlineStr">
        <is>
          <t>Investment securities</t>
        </is>
      </c>
      <c r="B11" s="6" t="n">
        <v>5446362</v>
      </c>
      <c r="C11" s="6" t="n">
        <v>4832097</v>
      </c>
    </row>
    <row r="12">
      <c r="A12" s="4" t="inlineStr">
        <is>
          <t>Loans</t>
        </is>
      </c>
      <c r="B12" s="6" t="n">
        <v>12593528</v>
      </c>
      <c r="C12" s="6" t="n">
        <v>10256662</v>
      </c>
    </row>
    <row r="13">
      <c r="A13" s="4" t="inlineStr">
        <is>
          <t>All other assets</t>
        </is>
      </c>
      <c r="B13" s="6" t="n">
        <v>264728</v>
      </c>
      <c r="C13" s="6" t="n">
        <v>219701</v>
      </c>
    </row>
    <row r="14">
      <c r="A14" s="4" t="inlineStr">
        <is>
          <t>Total liabilities</t>
        </is>
      </c>
      <c r="B14" s="6" t="n">
        <v>233404</v>
      </c>
      <c r="C14" s="6" t="n">
        <v>60169</v>
      </c>
    </row>
    <row r="15">
      <c r="A15" s="4" t="inlineStr">
        <is>
          <t>All other liabilities</t>
        </is>
      </c>
      <c r="B15" s="6" t="n">
        <v>233404</v>
      </c>
      <c r="C15" s="6" t="n">
        <v>60169</v>
      </c>
    </row>
    <row r="16">
      <c r="A16" s="4" t="inlineStr">
        <is>
          <t>Non-consolidated VIEs | Asset-backed condui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6" t="n">
        <v>33736781</v>
      </c>
      <c r="C18" s="6" t="n">
        <v>27325711</v>
      </c>
    </row>
    <row r="19">
      <c r="A19" s="4" t="inlineStr">
        <is>
          <t>Maximum exposure</t>
        </is>
      </c>
      <c r="B19" s="6" t="n">
        <v>7289764</v>
      </c>
      <c r="C19" s="6" t="n">
        <v>6010143</v>
      </c>
    </row>
    <row r="20">
      <c r="A20" s="4" t="inlineStr">
        <is>
          <t>Total assets</t>
        </is>
      </c>
      <c r="B20" s="6" t="n">
        <v>5722762</v>
      </c>
      <c r="C20" s="6" t="n">
        <v>4858210</v>
      </c>
    </row>
    <row r="21">
      <c r="A21" s="4" t="inlineStr">
        <is>
          <t>Trading account assets</t>
        </is>
      </c>
      <c r="B21" s="6" t="n">
        <v>0</v>
      </c>
      <c r="C21" s="6" t="n">
        <v>0</v>
      </c>
    </row>
    <row r="22">
      <c r="A22" s="4" t="inlineStr">
        <is>
          <t>Investment securities</t>
        </is>
      </c>
      <c r="B22" s="6" t="n">
        <v>1957516</v>
      </c>
      <c r="C22" s="6" t="n">
        <v>1756122</v>
      </c>
    </row>
    <row r="23">
      <c r="A23" s="4" t="inlineStr">
        <is>
          <t>Loans</t>
        </is>
      </c>
      <c r="B23" s="6" t="n">
        <v>3765246</v>
      </c>
      <c r="C23" s="6" t="n">
        <v>3102088</v>
      </c>
    </row>
    <row r="24">
      <c r="A24" s="4" t="inlineStr">
        <is>
          <t>All other assets</t>
        </is>
      </c>
      <c r="B24" s="6" t="n">
        <v>0</v>
      </c>
      <c r="C24" s="6" t="n">
        <v>0</v>
      </c>
    </row>
    <row r="25">
      <c r="A25" s="4" t="inlineStr">
        <is>
          <t>Total liabilities</t>
        </is>
      </c>
      <c r="B25" s="6" t="n">
        <v>3928</v>
      </c>
      <c r="C25" s="6" t="n">
        <v>520</v>
      </c>
    </row>
    <row r="26">
      <c r="A26" s="4" t="inlineStr">
        <is>
          <t>All other liabilities</t>
        </is>
      </c>
      <c r="B26" s="6" t="n">
        <v>3928</v>
      </c>
      <c r="C26" s="6" t="n">
        <v>520</v>
      </c>
    </row>
    <row r="27">
      <c r="A27" s="4" t="inlineStr">
        <is>
          <t>Non-consolidated VIEs | Investment fund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Total assets</t>
        </is>
      </c>
      <c r="B29" s="6" t="n">
        <v>64892164</v>
      </c>
      <c r="C29" s="6" t="n">
        <v>112262392</v>
      </c>
    </row>
    <row r="30">
      <c r="A30" s="4" t="inlineStr">
        <is>
          <t>Maximum exposure</t>
        </is>
      </c>
      <c r="B30" s="6" t="n">
        <v>4219171</v>
      </c>
      <c r="C30" s="6" t="n">
        <v>3352266</v>
      </c>
    </row>
    <row r="31">
      <c r="A31" s="4" t="inlineStr">
        <is>
          <t>Total assets</t>
        </is>
      </c>
      <c r="B31" s="6" t="n">
        <v>3233231</v>
      </c>
      <c r="C31" s="6" t="n">
        <v>2622407</v>
      </c>
    </row>
    <row r="32">
      <c r="A32" s="4" t="inlineStr">
        <is>
          <t>Trading account assets</t>
        </is>
      </c>
      <c r="B32" s="6" t="n">
        <v>236890</v>
      </c>
      <c r="C32" s="6" t="n">
        <v>328963</v>
      </c>
    </row>
    <row r="33">
      <c r="A33" s="4" t="inlineStr">
        <is>
          <t>Investment securities</t>
        </is>
      </c>
      <c r="B33" s="6" t="n">
        <v>729707</v>
      </c>
      <c r="C33" s="6" t="n">
        <v>622967</v>
      </c>
    </row>
    <row r="34">
      <c r="A34" s="4" t="inlineStr">
        <is>
          <t>Loans</t>
        </is>
      </c>
      <c r="B34" s="6" t="n">
        <v>2221423</v>
      </c>
      <c r="C34" s="6" t="n">
        <v>1628737</v>
      </c>
    </row>
    <row r="35">
      <c r="A35" s="4" t="inlineStr">
        <is>
          <t>All other assets</t>
        </is>
      </c>
      <c r="B35" s="6" t="n">
        <v>45211</v>
      </c>
      <c r="C35" s="6" t="n">
        <v>41740</v>
      </c>
    </row>
    <row r="36">
      <c r="A36" s="4" t="inlineStr">
        <is>
          <t>Total liabilities</t>
        </is>
      </c>
      <c r="B36" s="6" t="n">
        <v>9768</v>
      </c>
      <c r="C36" s="6" t="n">
        <v>4507</v>
      </c>
    </row>
    <row r="37">
      <c r="A37" s="4" t="inlineStr">
        <is>
          <t>All other liabilities</t>
        </is>
      </c>
      <c r="B37" s="6" t="n">
        <v>9768</v>
      </c>
      <c r="C37" s="6" t="n">
        <v>4507</v>
      </c>
    </row>
    <row r="38">
      <c r="A38" s="4" t="inlineStr">
        <is>
          <t>Non-consolidated VIEs | Special purpose entities created for structured financing</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Total assets</t>
        </is>
      </c>
      <c r="B40" s="6" t="n">
        <v>58613172</v>
      </c>
      <c r="C40" s="6" t="n">
        <v>42312881</v>
      </c>
    </row>
    <row r="41">
      <c r="A41" s="4" t="inlineStr">
        <is>
          <t>Maximum exposure</t>
        </is>
      </c>
      <c r="B41" s="6" t="n">
        <v>5906736</v>
      </c>
      <c r="C41" s="6" t="n">
        <v>4829867</v>
      </c>
    </row>
    <row r="42">
      <c r="A42" s="4" t="inlineStr">
        <is>
          <t>Total assets</t>
        </is>
      </c>
      <c r="B42" s="6" t="n">
        <v>3896609</v>
      </c>
      <c r="C42" s="6" t="n">
        <v>3275008</v>
      </c>
    </row>
    <row r="43">
      <c r="A43" s="4" t="inlineStr">
        <is>
          <t>Trading account assets</t>
        </is>
      </c>
      <c r="B43" s="6" t="n">
        <v>127189</v>
      </c>
      <c r="C43" s="6" t="n">
        <v>234384</v>
      </c>
    </row>
    <row r="44">
      <c r="A44" s="4" t="inlineStr">
        <is>
          <t>Investment securities</t>
        </is>
      </c>
      <c r="B44" s="6" t="n">
        <v>27561</v>
      </c>
      <c r="C44" s="6" t="n">
        <v>20854</v>
      </c>
    </row>
    <row r="45">
      <c r="A45" s="4" t="inlineStr">
        <is>
          <t>Loans</t>
        </is>
      </c>
      <c r="B45" s="6" t="n">
        <v>3725604</v>
      </c>
      <c r="C45" s="6" t="n">
        <v>3012252</v>
      </c>
    </row>
    <row r="46">
      <c r="A46" s="4" t="inlineStr">
        <is>
          <t>All other assets</t>
        </is>
      </c>
      <c r="B46" s="6" t="n">
        <v>16255</v>
      </c>
      <c r="C46" s="6" t="n">
        <v>7518</v>
      </c>
    </row>
    <row r="47">
      <c r="A47" s="4" t="inlineStr">
        <is>
          <t>Total liabilities</t>
        </is>
      </c>
      <c r="B47" s="6" t="n">
        <v>158234</v>
      </c>
      <c r="C47" s="6" t="n">
        <v>25424</v>
      </c>
    </row>
    <row r="48">
      <c r="A48" s="4" t="inlineStr">
        <is>
          <t>All other liabilities</t>
        </is>
      </c>
      <c r="B48" s="6" t="n">
        <v>158234</v>
      </c>
      <c r="C48" s="6" t="n">
        <v>25424</v>
      </c>
    </row>
    <row r="49">
      <c r="A49" s="4" t="inlineStr">
        <is>
          <t>Non-consolidated VIEs | Repackaged instruments</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Total assets</t>
        </is>
      </c>
      <c r="B51" s="6" t="n">
        <v>9383684</v>
      </c>
      <c r="C51" s="6" t="n">
        <v>7533839</v>
      </c>
    </row>
    <row r="52">
      <c r="A52" s="4" t="inlineStr">
        <is>
          <t>Maximum exposure</t>
        </is>
      </c>
      <c r="B52" s="6" t="n">
        <v>4574788</v>
      </c>
      <c r="C52" s="6" t="n">
        <v>3627418</v>
      </c>
    </row>
    <row r="53">
      <c r="A53" s="4" t="inlineStr">
        <is>
          <t>Total assets</t>
        </is>
      </c>
      <c r="B53" s="6" t="n">
        <v>4256915</v>
      </c>
      <c r="C53" s="6" t="n">
        <v>3448224</v>
      </c>
    </row>
    <row r="54">
      <c r="A54" s="4" t="inlineStr">
        <is>
          <t>Trading account assets</t>
        </is>
      </c>
      <c r="B54" s="6" t="n">
        <v>950867</v>
      </c>
      <c r="C54" s="6" t="n">
        <v>563524</v>
      </c>
    </row>
    <row r="55">
      <c r="A55" s="4" t="inlineStr">
        <is>
          <t>Investment securities</t>
        </is>
      </c>
      <c r="B55" s="6" t="n">
        <v>2724026</v>
      </c>
      <c r="C55" s="6" t="n">
        <v>2424602</v>
      </c>
    </row>
    <row r="56">
      <c r="A56" s="4" t="inlineStr">
        <is>
          <t>Loans</t>
        </is>
      </c>
      <c r="B56" s="6" t="n">
        <v>472931</v>
      </c>
      <c r="C56" s="6" t="n">
        <v>373834</v>
      </c>
    </row>
    <row r="57">
      <c r="A57" s="4" t="inlineStr">
        <is>
          <t>All other assets</t>
        </is>
      </c>
      <c r="B57" s="6" t="n">
        <v>109091</v>
      </c>
      <c r="C57" s="6" t="n">
        <v>86264</v>
      </c>
    </row>
    <row r="58">
      <c r="A58" s="4" t="inlineStr">
        <is>
          <t>Total liabilities</t>
        </is>
      </c>
      <c r="B58" s="6" t="n">
        <v>5225</v>
      </c>
      <c r="C58" s="6" t="n">
        <v>1590</v>
      </c>
    </row>
    <row r="59">
      <c r="A59" s="4" t="inlineStr">
        <is>
          <t>All other liabilities</t>
        </is>
      </c>
      <c r="B59" s="6" t="n">
        <v>5225</v>
      </c>
      <c r="C59" s="6" t="n">
        <v>1590</v>
      </c>
    </row>
    <row r="60">
      <c r="A60" s="4" t="inlineStr">
        <is>
          <t>Non-consolidated VIEs | Oth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Total assets</t>
        </is>
      </c>
      <c r="B62" s="6" t="n">
        <v>94968843</v>
      </c>
      <c r="C62" s="6" t="n">
        <v>74119635</v>
      </c>
    </row>
    <row r="63">
      <c r="A63" s="4" t="inlineStr">
        <is>
          <t>Maximum exposure</t>
        </is>
      </c>
      <c r="B63" s="6" t="n">
        <v>4122095</v>
      </c>
      <c r="C63" s="6" t="n">
        <v>3474163</v>
      </c>
    </row>
    <row r="64">
      <c r="A64" s="4" t="inlineStr">
        <is>
          <t>Total assets</t>
        </is>
      </c>
      <c r="B64" s="6" t="n">
        <v>2708089</v>
      </c>
      <c r="C64" s="6" t="n">
        <v>2402341</v>
      </c>
    </row>
    <row r="65">
      <c r="A65" s="4" t="inlineStr">
        <is>
          <t>Trading account assets</t>
        </is>
      </c>
      <c r="B65" s="6" t="n">
        <v>198042</v>
      </c>
      <c r="C65" s="6" t="n">
        <v>170859</v>
      </c>
    </row>
    <row r="66">
      <c r="A66" s="4" t="inlineStr">
        <is>
          <t>Investment securities</t>
        </is>
      </c>
      <c r="B66" s="6" t="n">
        <v>7552</v>
      </c>
      <c r="C66" s="6" t="n">
        <v>7552</v>
      </c>
    </row>
    <row r="67">
      <c r="A67" s="4" t="inlineStr">
        <is>
          <t>Loans</t>
        </is>
      </c>
      <c r="B67" s="6" t="n">
        <v>2408324</v>
      </c>
      <c r="C67" s="6" t="n">
        <v>2139751</v>
      </c>
    </row>
    <row r="68">
      <c r="A68" s="4" t="inlineStr">
        <is>
          <t>All other assets</t>
        </is>
      </c>
      <c r="B68" s="6" t="n">
        <v>94171</v>
      </c>
      <c r="C68" s="6" t="n">
        <v>84179</v>
      </c>
    </row>
    <row r="69">
      <c r="A69" s="4" t="inlineStr">
        <is>
          <t>Total liabilities</t>
        </is>
      </c>
      <c r="B69" s="6" t="n">
        <v>56249</v>
      </c>
      <c r="C69" s="6" t="n">
        <v>28128</v>
      </c>
    </row>
    <row r="70">
      <c r="A70" s="4" t="inlineStr">
        <is>
          <t>All other liabilities</t>
        </is>
      </c>
      <c r="B70" s="5" t="n">
        <v>56249</v>
      </c>
      <c r="C70" s="5" t="n">
        <v>281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s and Commissions Income (Details of Fees and Commissions Income) (Detail) - JPY (¥) ¥ in Millions</t>
        </is>
      </c>
      <c r="B1" s="2" t="inlineStr">
        <is>
          <t>6 Months Ended</t>
        </is>
      </c>
    </row>
    <row r="2">
      <c r="B2" s="2" t="inlineStr">
        <is>
          <t>Sep. 30, 2022</t>
        </is>
      </c>
      <c r="C2" s="2" t="inlineStr">
        <is>
          <t>Sep. 30, 2021</t>
        </is>
      </c>
    </row>
    <row r="3">
      <c r="A3" s="3" t="inlineStr">
        <is>
          <t>Disaggregation of Contract Revenue [Line Items]</t>
        </is>
      </c>
      <c r="B3" s="4" t="inlineStr">
        <is>
          <t xml:space="preserve"> </t>
        </is>
      </c>
      <c r="C3" s="4" t="inlineStr">
        <is>
          <t xml:space="preserve"> </t>
        </is>
      </c>
    </row>
    <row r="4">
      <c r="A4" s="4" t="inlineStr">
        <is>
          <t>Fees and commissions income</t>
        </is>
      </c>
      <c r="B4" s="5" t="n">
        <v>787642</v>
      </c>
      <c r="C4" s="5" t="n">
        <v>798065</v>
      </c>
    </row>
    <row r="5">
      <c r="A5" s="4" t="inlineStr">
        <is>
          <t>Fees and commissions on deposits</t>
        </is>
      </c>
      <c r="B5" s="4" t="inlineStr">
        <is>
          <t xml:space="preserve"> </t>
        </is>
      </c>
      <c r="C5" s="4" t="inlineStr">
        <is>
          <t xml:space="preserve"> </t>
        </is>
      </c>
    </row>
    <row r="6">
      <c r="A6" s="3" t="inlineStr">
        <is>
          <t>Disaggregation of Contract Revenue [Line Items]</t>
        </is>
      </c>
      <c r="B6" s="4" t="inlineStr">
        <is>
          <t xml:space="preserve"> </t>
        </is>
      </c>
      <c r="C6" s="4" t="inlineStr">
        <is>
          <t xml:space="preserve"> </t>
        </is>
      </c>
    </row>
    <row r="7">
      <c r="A7" s="4" t="inlineStr">
        <is>
          <t>Fees and commissions income</t>
        </is>
      </c>
      <c r="B7" s="6" t="n">
        <v>27784</v>
      </c>
      <c r="C7" s="6" t="n">
        <v>25847</v>
      </c>
    </row>
    <row r="8">
      <c r="A8" s="4" t="inlineStr">
        <is>
          <t>Fees and commissions on remittances and transfers</t>
        </is>
      </c>
      <c r="B8" s="4" t="inlineStr">
        <is>
          <t xml:space="preserve"> </t>
        </is>
      </c>
      <c r="C8" s="4" t="inlineStr">
        <is>
          <t xml:space="preserve"> </t>
        </is>
      </c>
    </row>
    <row r="9">
      <c r="A9" s="3" t="inlineStr">
        <is>
          <t>Disaggregation of Contract Revenue [Line Items]</t>
        </is>
      </c>
      <c r="B9" s="4" t="inlineStr">
        <is>
          <t xml:space="preserve"> </t>
        </is>
      </c>
      <c r="C9" s="4" t="inlineStr">
        <is>
          <t xml:space="preserve"> </t>
        </is>
      </c>
    </row>
    <row r="10">
      <c r="A10" s="4" t="inlineStr">
        <is>
          <t>Fees and commissions income</t>
        </is>
      </c>
      <c r="B10" s="6" t="n">
        <v>73627</v>
      </c>
      <c r="C10" s="6" t="n">
        <v>83029</v>
      </c>
    </row>
    <row r="11">
      <c r="A11" s="4" t="inlineStr">
        <is>
          <t>Fees and commissions on foreign trading business</t>
        </is>
      </c>
      <c r="B11" s="4" t="inlineStr">
        <is>
          <t xml:space="preserve"> </t>
        </is>
      </c>
      <c r="C11" s="4" t="inlineStr">
        <is>
          <t xml:space="preserve"> </t>
        </is>
      </c>
    </row>
    <row r="12">
      <c r="A12" s="3" t="inlineStr">
        <is>
          <t>Disaggregation of Contract Revenue [Line Items]</t>
        </is>
      </c>
      <c r="B12" s="4" t="inlineStr">
        <is>
          <t xml:space="preserve"> </t>
        </is>
      </c>
      <c r="C12" s="4" t="inlineStr">
        <is>
          <t xml:space="preserve"> </t>
        </is>
      </c>
    </row>
    <row r="13">
      <c r="A13" s="4" t="inlineStr">
        <is>
          <t>Fees and commissions income</t>
        </is>
      </c>
      <c r="B13" s="6" t="n">
        <v>35165</v>
      </c>
      <c r="C13" s="6" t="n">
        <v>33903</v>
      </c>
    </row>
    <row r="14">
      <c r="A14" s="4" t="inlineStr">
        <is>
          <t>Fees and commissions on credit card business</t>
        </is>
      </c>
      <c r="B14" s="4" t="inlineStr">
        <is>
          <t xml:space="preserve"> </t>
        </is>
      </c>
      <c r="C14" s="4" t="inlineStr">
        <is>
          <t xml:space="preserve"> </t>
        </is>
      </c>
    </row>
    <row r="15">
      <c r="A15" s="3" t="inlineStr">
        <is>
          <t>Disaggregation of Contract Revenue [Line Items]</t>
        </is>
      </c>
      <c r="B15" s="4" t="inlineStr">
        <is>
          <t xml:space="preserve"> </t>
        </is>
      </c>
      <c r="C15" s="4" t="inlineStr">
        <is>
          <t xml:space="preserve"> </t>
        </is>
      </c>
    </row>
    <row r="16">
      <c r="A16" s="4" t="inlineStr">
        <is>
          <t>Fees and commissions income</t>
        </is>
      </c>
      <c r="B16" s="6" t="n">
        <v>111697</v>
      </c>
      <c r="C16" s="6" t="n">
        <v>99738</v>
      </c>
    </row>
    <row r="17">
      <c r="A17" s="4" t="inlineStr">
        <is>
          <t>Fees and commissions on security-related services</t>
        </is>
      </c>
      <c r="B17" s="4" t="inlineStr">
        <is>
          <t xml:space="preserve"> </t>
        </is>
      </c>
      <c r="C17" s="4" t="inlineStr">
        <is>
          <t xml:space="preserve"> </t>
        </is>
      </c>
    </row>
    <row r="18">
      <c r="A18" s="3" t="inlineStr">
        <is>
          <t>Disaggregation of Contract Revenue [Line Items]</t>
        </is>
      </c>
      <c r="B18" s="4" t="inlineStr">
        <is>
          <t xml:space="preserve"> </t>
        </is>
      </c>
      <c r="C18" s="4" t="inlineStr">
        <is>
          <t xml:space="preserve"> </t>
        </is>
      </c>
    </row>
    <row r="19">
      <c r="A19" s="4" t="inlineStr">
        <is>
          <t>Fees and commissions income</t>
        </is>
      </c>
      <c r="B19" s="6" t="n">
        <v>107541</v>
      </c>
      <c r="C19" s="6" t="n">
        <v>132161</v>
      </c>
    </row>
    <row r="20">
      <c r="A20" s="4" t="inlineStr">
        <is>
          <t>Fees and commissions on administration and management services for investment funds</t>
        </is>
      </c>
      <c r="B20" s="4" t="inlineStr">
        <is>
          <t xml:space="preserve"> </t>
        </is>
      </c>
      <c r="C20" s="4" t="inlineStr">
        <is>
          <t xml:space="preserve"> </t>
        </is>
      </c>
    </row>
    <row r="21">
      <c r="A21" s="3" t="inlineStr">
        <is>
          <t>Disaggregation of Contract Revenue [Line Items]</t>
        </is>
      </c>
      <c r="B21" s="4" t="inlineStr">
        <is>
          <t xml:space="preserve"> </t>
        </is>
      </c>
      <c r="C21" s="4" t="inlineStr">
        <is>
          <t xml:space="preserve"> </t>
        </is>
      </c>
    </row>
    <row r="22">
      <c r="A22" s="4" t="inlineStr">
        <is>
          <t>Fees and commissions income</t>
        </is>
      </c>
      <c r="B22" s="6" t="n">
        <v>133070</v>
      </c>
      <c r="C22" s="6" t="n">
        <v>145660</v>
      </c>
    </row>
    <row r="23">
      <c r="A23" s="4" t="inlineStr">
        <is>
          <t>Trust fees</t>
        </is>
      </c>
      <c r="B23" s="4" t="inlineStr">
        <is>
          <t xml:space="preserve"> </t>
        </is>
      </c>
      <c r="C23" s="4" t="inlineStr">
        <is>
          <t xml:space="preserve"> </t>
        </is>
      </c>
    </row>
    <row r="24">
      <c r="A24" s="3" t="inlineStr">
        <is>
          <t>Disaggregation of Contract Revenue [Line Items]</t>
        </is>
      </c>
      <c r="B24" s="4" t="inlineStr">
        <is>
          <t xml:space="preserve"> </t>
        </is>
      </c>
      <c r="C24" s="4" t="inlineStr">
        <is>
          <t xml:space="preserve"> </t>
        </is>
      </c>
    </row>
    <row r="25">
      <c r="A25" s="4" t="inlineStr">
        <is>
          <t>Fees and commissions income</t>
        </is>
      </c>
      <c r="B25" s="6" t="n">
        <v>66832</v>
      </c>
      <c r="C25" s="6" t="n">
        <v>66120</v>
      </c>
    </row>
    <row r="26">
      <c r="A26" s="4" t="inlineStr">
        <is>
          <t>Guarantee fees</t>
        </is>
      </c>
      <c r="B26" s="4" t="inlineStr">
        <is>
          <t xml:space="preserve"> </t>
        </is>
      </c>
      <c r="C26" s="4" t="inlineStr">
        <is>
          <t xml:space="preserve"> </t>
        </is>
      </c>
    </row>
    <row r="27">
      <c r="A27" s="3" t="inlineStr">
        <is>
          <t>Disaggregation of Contract Revenue [Line Items]</t>
        </is>
      </c>
      <c r="B27" s="4" t="inlineStr">
        <is>
          <t xml:space="preserve"> </t>
        </is>
      </c>
      <c r="C27" s="4" t="inlineStr">
        <is>
          <t xml:space="preserve"> </t>
        </is>
      </c>
    </row>
    <row r="28">
      <c r="A28" s="4" t="inlineStr">
        <is>
          <t>Fees and commissions income</t>
        </is>
      </c>
      <c r="B28" s="6" t="n">
        <v>23481</v>
      </c>
      <c r="C28" s="6" t="n">
        <v>22431</v>
      </c>
    </row>
    <row r="29">
      <c r="A29" s="4" t="inlineStr">
        <is>
          <t>Insurance commissions</t>
        </is>
      </c>
      <c r="B29" s="4" t="inlineStr">
        <is>
          <t xml:space="preserve"> </t>
        </is>
      </c>
      <c r="C29" s="4" t="inlineStr">
        <is>
          <t xml:space="preserve"> </t>
        </is>
      </c>
    </row>
    <row r="30">
      <c r="A30" s="3" t="inlineStr">
        <is>
          <t>Disaggregation of Contract Revenue [Line Items]</t>
        </is>
      </c>
      <c r="B30" s="4" t="inlineStr">
        <is>
          <t xml:space="preserve"> </t>
        </is>
      </c>
      <c r="C30" s="4" t="inlineStr">
        <is>
          <t xml:space="preserve"> </t>
        </is>
      </c>
    </row>
    <row r="31">
      <c r="A31" s="4" t="inlineStr">
        <is>
          <t>Fees and commissions income</t>
        </is>
      </c>
      <c r="B31" s="6" t="n">
        <v>22259</v>
      </c>
      <c r="C31" s="6" t="n">
        <v>20763</v>
      </c>
    </row>
    <row r="32">
      <c r="A32" s="4" t="inlineStr">
        <is>
          <t>Fees and commissions on real estate business</t>
        </is>
      </c>
      <c r="B32" s="4" t="inlineStr">
        <is>
          <t xml:space="preserve"> </t>
        </is>
      </c>
      <c r="C32" s="4" t="inlineStr">
        <is>
          <t xml:space="preserve"> </t>
        </is>
      </c>
    </row>
    <row r="33">
      <c r="A33" s="3" t="inlineStr">
        <is>
          <t>Disaggregation of Contract Revenue [Line Items]</t>
        </is>
      </c>
      <c r="B33" s="4" t="inlineStr">
        <is>
          <t xml:space="preserve"> </t>
        </is>
      </c>
      <c r="C33" s="4" t="inlineStr">
        <is>
          <t xml:space="preserve"> </t>
        </is>
      </c>
    </row>
    <row r="34">
      <c r="A34" s="4" t="inlineStr">
        <is>
          <t>Fees and commissions income</t>
        </is>
      </c>
      <c r="B34" s="6" t="n">
        <v>21984</v>
      </c>
      <c r="C34" s="6" t="n">
        <v>20392</v>
      </c>
    </row>
    <row r="35">
      <c r="A35" s="4" t="inlineStr">
        <is>
          <t>Other fees and commissions</t>
        </is>
      </c>
      <c r="B35" s="4" t="inlineStr">
        <is>
          <t xml:space="preserve"> </t>
        </is>
      </c>
      <c r="C35" s="4" t="inlineStr">
        <is>
          <t xml:space="preserve"> </t>
        </is>
      </c>
    </row>
    <row r="36">
      <c r="A36" s="3" t="inlineStr">
        <is>
          <t>Disaggregation of Contract Revenue [Line Items]</t>
        </is>
      </c>
      <c r="B36" s="4" t="inlineStr">
        <is>
          <t xml:space="preserve"> </t>
        </is>
      </c>
      <c r="C36" s="4" t="inlineStr">
        <is>
          <t xml:space="preserve"> </t>
        </is>
      </c>
    </row>
    <row r="37">
      <c r="A37" s="4" t="inlineStr">
        <is>
          <t>Fees and commissions income</t>
        </is>
      </c>
      <c r="B37" s="5" t="n">
        <v>164202</v>
      </c>
      <c r="C37" s="5" t="n">
        <v>1480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Segments (Narrative) (Detail) ¥ in Billions</t>
        </is>
      </c>
      <c r="B1" s="2" t="inlineStr">
        <is>
          <t>6 Months Ended</t>
        </is>
      </c>
    </row>
    <row r="2">
      <c r="B2" s="2" t="inlineStr">
        <is>
          <t>Sep. 30, 2022 segment</t>
        </is>
      </c>
      <c r="C2" s="2" t="inlineStr">
        <is>
          <t>Sep. 30, 2021 JPY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7</v>
      </c>
      <c r="C4" s="4" t="inlineStr">
        <is>
          <t xml:space="preserve"> </t>
        </is>
      </c>
    </row>
    <row r="5">
      <c r="A5" s="4" t="inlineStr">
        <is>
          <t>Operating Segments | Digital Service Business Group | Customer Busines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Modification impact in operating profits (losses)</t>
        </is>
      </c>
      <c r="B7" s="4" t="inlineStr">
        <is>
          <t xml:space="preserve"> </t>
        </is>
      </c>
      <c r="C7" s="10" t="n">
        <v>-5.8</v>
      </c>
    </row>
    <row r="8">
      <c r="A8" s="4" t="inlineStr">
        <is>
          <t>Operating Segments | Global Corporate &amp; Investment Banking Business Group | Customer Busine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Modification impact in operating profits (losses)</t>
        </is>
      </c>
      <c r="B10" s="4" t="inlineStr">
        <is>
          <t xml:space="preserve"> </t>
        </is>
      </c>
      <c r="C10" s="11" t="n">
        <v>-2.6</v>
      </c>
    </row>
    <row r="11">
      <c r="A11" s="4" t="inlineStr">
        <is>
          <t>Operating Segments | Global Commercial Banking Business Group | Customer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Modification impact in operating profits (losses)</t>
        </is>
      </c>
      <c r="B13" s="4" t="inlineStr">
        <is>
          <t xml:space="preserve"> </t>
        </is>
      </c>
      <c r="C13" s="11" t="n">
        <v>-0.6</v>
      </c>
    </row>
    <row r="14">
      <c r="A14" s="4" t="inlineStr">
        <is>
          <t>Operating Segments | Japanese Corporate &amp; Investment Banking Business Group | Customer Busine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Modification impact in operating profits (losses)</t>
        </is>
      </c>
      <c r="B16" s="4" t="inlineStr">
        <is>
          <t xml:space="preserve"> </t>
        </is>
      </c>
      <c r="C16" s="11" t="n">
        <v>-0.5</v>
      </c>
    </row>
    <row r="17">
      <c r="A17" s="4" t="inlineStr">
        <is>
          <t>Operating Segments | Retail &amp; Commercial Banking Business Group | Customer Busines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Modification impact in operating profits (losses)</t>
        </is>
      </c>
      <c r="B19" s="4" t="inlineStr">
        <is>
          <t xml:space="preserve"> </t>
        </is>
      </c>
      <c r="C19" s="6" t="n">
        <v>6</v>
      </c>
    </row>
    <row r="20">
      <c r="A20" s="4" t="inlineStr">
        <is>
          <t>Operating Segments | Global Markets Business Group | Customer Busines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Modification impact in operating profits (losses)</t>
        </is>
      </c>
      <c r="B22" s="4" t="inlineStr">
        <is>
          <t xml:space="preserve"> </t>
        </is>
      </c>
      <c r="C22" s="11" t="n">
        <v>1.4</v>
      </c>
    </row>
    <row r="23">
      <c r="A23" s="4" t="inlineStr">
        <is>
          <t>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Modification impact in operating profits (losses)</t>
        </is>
      </c>
      <c r="B25" s="4" t="inlineStr">
        <is>
          <t xml:space="preserve"> </t>
        </is>
      </c>
      <c r="C25" s="10" t="n">
        <v>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Financial Information by Business Segment) (Detail) - JPY (¥) ¥ in Millions</t>
        </is>
      </c>
      <c r="B1" s="2" t="inlineStr">
        <is>
          <t>6 Months Ended</t>
        </is>
      </c>
    </row>
    <row r="2">
      <c r="B2" s="2" t="inlineStr">
        <is>
          <t>Sep. 30, 2022</t>
        </is>
      </c>
      <c r="C2" s="2" t="inlineStr">
        <is>
          <t>Sep. 30, 2021</t>
        </is>
      </c>
    </row>
    <row r="3">
      <c r="A3" s="3" t="inlineStr">
        <is>
          <t>Business segment information</t>
        </is>
      </c>
      <c r="B3" s="4" t="inlineStr">
        <is>
          <t xml:space="preserve"> </t>
        </is>
      </c>
      <c r="C3" s="4" t="inlineStr">
        <is>
          <t xml:space="preserve"> </t>
        </is>
      </c>
    </row>
    <row r="4">
      <c r="A4" s="4" t="inlineStr">
        <is>
          <t>Net revenue:</t>
        </is>
      </c>
      <c r="B4" s="5" t="n">
        <v>2344900</v>
      </c>
      <c r="C4" s="5" t="n">
        <v>2007000</v>
      </c>
    </row>
    <row r="5">
      <c r="A5" s="4" t="inlineStr">
        <is>
          <t>Net interest income</t>
        </is>
      </c>
      <c r="B5" s="6" t="n">
        <v>1166734</v>
      </c>
      <c r="C5" s="6" t="n">
        <v>979452</v>
      </c>
    </row>
    <row r="6">
      <c r="A6" s="4" t="inlineStr">
        <is>
          <t>Operating expenses</t>
        </is>
      </c>
      <c r="B6" s="6" t="n">
        <v>1455300</v>
      </c>
      <c r="C6" s="6" t="n">
        <v>1372700</v>
      </c>
    </row>
    <row r="7">
      <c r="A7" s="4" t="inlineStr">
        <is>
          <t>Operating profit (loss)</t>
        </is>
      </c>
      <c r="B7" s="6" t="n">
        <v>889600</v>
      </c>
      <c r="C7" s="6" t="n">
        <v>634300</v>
      </c>
    </row>
    <row r="8">
      <c r="A8" s="4" t="inlineStr">
        <is>
          <t>Fixed assets:</t>
        </is>
      </c>
      <c r="B8" s="6" t="n">
        <v>1303300</v>
      </c>
      <c r="C8" s="4" t="inlineStr">
        <is>
          <t xml:space="preserve"> </t>
        </is>
      </c>
    </row>
    <row r="9">
      <c r="A9" s="4" t="inlineStr">
        <is>
          <t>Additions of fixed assets</t>
        </is>
      </c>
      <c r="B9" s="6" t="n">
        <v>87200</v>
      </c>
      <c r="C9" s="4" t="inlineStr">
        <is>
          <t xml:space="preserve"> </t>
        </is>
      </c>
    </row>
    <row r="10">
      <c r="A10" s="4" t="inlineStr">
        <is>
          <t>Depreciation</t>
        </is>
      </c>
      <c r="B10" s="6" t="n">
        <v>74600</v>
      </c>
      <c r="C10" s="4" t="inlineStr">
        <is>
          <t xml:space="preserve"> </t>
        </is>
      </c>
    </row>
    <row r="11">
      <c r="A11" s="4" t="inlineStr">
        <is>
          <t>BK and TB</t>
        </is>
      </c>
      <c r="B11" s="4" t="inlineStr">
        <is>
          <t xml:space="preserve"> </t>
        </is>
      </c>
      <c r="C11" s="4" t="inlineStr">
        <is>
          <t xml:space="preserve"> </t>
        </is>
      </c>
    </row>
    <row r="12">
      <c r="A12" s="3" t="inlineStr">
        <is>
          <t>Business segment information</t>
        </is>
      </c>
      <c r="B12" s="4" t="inlineStr">
        <is>
          <t xml:space="preserve"> </t>
        </is>
      </c>
      <c r="C12" s="4" t="inlineStr">
        <is>
          <t xml:space="preserve"> </t>
        </is>
      </c>
    </row>
    <row r="13">
      <c r="A13" s="4" t="inlineStr">
        <is>
          <t>Net revenue:</t>
        </is>
      </c>
      <c r="B13" s="6" t="n">
        <v>1176100</v>
      </c>
      <c r="C13" s="6" t="n">
        <v>994600</v>
      </c>
    </row>
    <row r="14">
      <c r="A14" s="4" t="inlineStr">
        <is>
          <t>Net interest income</t>
        </is>
      </c>
      <c r="B14" s="6" t="n">
        <v>1160000</v>
      </c>
      <c r="C14" s="6" t="n">
        <v>582300</v>
      </c>
    </row>
    <row r="15">
      <c r="A15" s="4" t="inlineStr">
        <is>
          <t>Net fees</t>
        </is>
      </c>
      <c r="B15" s="6" t="n">
        <v>320900</v>
      </c>
      <c r="C15" s="6" t="n">
        <v>292600</v>
      </c>
    </row>
    <row r="16">
      <c r="A16" s="4" t="inlineStr">
        <is>
          <t>Other</t>
        </is>
      </c>
      <c r="B16" s="6" t="n">
        <v>-304800</v>
      </c>
      <c r="C16" s="6" t="n">
        <v>119700</v>
      </c>
    </row>
    <row r="17">
      <c r="A17" s="4" t="inlineStr">
        <is>
          <t>Other than BK and TB</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Net revenue:</t>
        </is>
      </c>
      <c r="B19" s="6" t="n">
        <v>1168800</v>
      </c>
      <c r="C19" s="6" t="n">
        <v>1012400</v>
      </c>
    </row>
    <row r="20">
      <c r="A20" s="4" t="inlineStr">
        <is>
          <t>Operating Segments | Customer Business</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Net revenue:</t>
        </is>
      </c>
      <c r="B22" s="6" t="n">
        <v>1968900</v>
      </c>
      <c r="C22" s="6" t="n">
        <v>1703200</v>
      </c>
    </row>
    <row r="23">
      <c r="A23" s="4" t="inlineStr">
        <is>
          <t>Operating expenses</t>
        </is>
      </c>
      <c r="B23" s="6" t="n">
        <v>1251200</v>
      </c>
      <c r="C23" s="6" t="n">
        <v>1203700</v>
      </c>
    </row>
    <row r="24">
      <c r="A24" s="4" t="inlineStr">
        <is>
          <t>Operating profit (loss)</t>
        </is>
      </c>
      <c r="B24" s="6" t="n">
        <v>717700</v>
      </c>
      <c r="C24" s="6" t="n">
        <v>499500</v>
      </c>
    </row>
    <row r="25">
      <c r="A25" s="4" t="inlineStr">
        <is>
          <t>Fixed assets:</t>
        </is>
      </c>
      <c r="B25" s="6" t="n">
        <v>653100</v>
      </c>
      <c r="C25" s="4" t="inlineStr">
        <is>
          <t xml:space="preserve"> </t>
        </is>
      </c>
    </row>
    <row r="26">
      <c r="A26" s="4" t="inlineStr">
        <is>
          <t>Additions of fixed assets</t>
        </is>
      </c>
      <c r="B26" s="6" t="n">
        <v>67200</v>
      </c>
      <c r="C26" s="4" t="inlineStr">
        <is>
          <t xml:space="preserve"> </t>
        </is>
      </c>
    </row>
    <row r="27">
      <c r="A27" s="4" t="inlineStr">
        <is>
          <t>Depreciation</t>
        </is>
      </c>
      <c r="B27" s="6" t="n">
        <v>52500</v>
      </c>
      <c r="C27" s="4" t="inlineStr">
        <is>
          <t xml:space="preserve"> </t>
        </is>
      </c>
    </row>
    <row r="28">
      <c r="A28" s="4" t="inlineStr">
        <is>
          <t>Operating Segments | BK and TB | Customer Business</t>
        </is>
      </c>
      <c r="B28" s="4" t="inlineStr">
        <is>
          <t xml:space="preserve"> </t>
        </is>
      </c>
      <c r="C28" s="4" t="inlineStr">
        <is>
          <t xml:space="preserve"> </t>
        </is>
      </c>
    </row>
    <row r="29">
      <c r="A29" s="3" t="inlineStr">
        <is>
          <t>Business segment information</t>
        </is>
      </c>
      <c r="B29" s="4" t="inlineStr">
        <is>
          <t xml:space="preserve"> </t>
        </is>
      </c>
      <c r="C29" s="4" t="inlineStr">
        <is>
          <t xml:space="preserve"> </t>
        </is>
      </c>
    </row>
    <row r="30">
      <c r="A30" s="4" t="inlineStr">
        <is>
          <t>Net revenue:</t>
        </is>
      </c>
      <c r="B30" s="6" t="n">
        <v>925300</v>
      </c>
      <c r="C30" s="6" t="n">
        <v>730100</v>
      </c>
    </row>
    <row r="31">
      <c r="A31" s="4" t="inlineStr">
        <is>
          <t>Net interest income</t>
        </is>
      </c>
      <c r="B31" s="6" t="n">
        <v>498100</v>
      </c>
      <c r="C31" s="6" t="n">
        <v>370600</v>
      </c>
    </row>
    <row r="32">
      <c r="A32" s="4" t="inlineStr">
        <is>
          <t>Net fees</t>
        </is>
      </c>
      <c r="B32" s="6" t="n">
        <v>359500</v>
      </c>
      <c r="C32" s="6" t="n">
        <v>319100</v>
      </c>
    </row>
    <row r="33">
      <c r="A33" s="4" t="inlineStr">
        <is>
          <t>Other</t>
        </is>
      </c>
      <c r="B33" s="6" t="n">
        <v>67700</v>
      </c>
      <c r="C33" s="6" t="n">
        <v>40400</v>
      </c>
    </row>
    <row r="34">
      <c r="A34" s="4" t="inlineStr">
        <is>
          <t>Operating Segments | Other than BK and TB | Customer Business</t>
        </is>
      </c>
      <c r="B34" s="4" t="inlineStr">
        <is>
          <t xml:space="preserve"> </t>
        </is>
      </c>
      <c r="C34" s="4" t="inlineStr">
        <is>
          <t xml:space="preserve"> </t>
        </is>
      </c>
    </row>
    <row r="35">
      <c r="A35" s="3" t="inlineStr">
        <is>
          <t>Business segment information</t>
        </is>
      </c>
      <c r="B35" s="4" t="inlineStr">
        <is>
          <t xml:space="preserve"> </t>
        </is>
      </c>
      <c r="C35" s="4" t="inlineStr">
        <is>
          <t xml:space="preserve"> </t>
        </is>
      </c>
    </row>
    <row r="36">
      <c r="A36" s="4" t="inlineStr">
        <is>
          <t>Net revenue:</t>
        </is>
      </c>
      <c r="B36" s="6" t="n">
        <v>1043600</v>
      </c>
      <c r="C36" s="6" t="n">
        <v>973100</v>
      </c>
    </row>
    <row r="37">
      <c r="A37" s="4" t="inlineStr">
        <is>
          <t>Operating Segments | Digital Service Business Group | Customer Business</t>
        </is>
      </c>
      <c r="B37" s="4" t="inlineStr">
        <is>
          <t xml:space="preserve"> </t>
        </is>
      </c>
      <c r="C37" s="4" t="inlineStr">
        <is>
          <t xml:space="preserve"> </t>
        </is>
      </c>
    </row>
    <row r="38">
      <c r="A38" s="3" t="inlineStr">
        <is>
          <t>Business segment information</t>
        </is>
      </c>
      <c r="B38" s="4" t="inlineStr">
        <is>
          <t xml:space="preserve"> </t>
        </is>
      </c>
      <c r="C38" s="4" t="inlineStr">
        <is>
          <t xml:space="preserve"> </t>
        </is>
      </c>
    </row>
    <row r="39">
      <c r="A39" s="4" t="inlineStr">
        <is>
          <t>Net revenue:</t>
        </is>
      </c>
      <c r="B39" s="6" t="n">
        <v>371100</v>
      </c>
      <c r="C39" s="6" t="n">
        <v>372400</v>
      </c>
    </row>
    <row r="40">
      <c r="A40" s="4" t="inlineStr">
        <is>
          <t>Operating expenses</t>
        </is>
      </c>
      <c r="B40" s="6" t="n">
        <v>261900</v>
      </c>
      <c r="C40" s="6" t="n">
        <v>278300</v>
      </c>
    </row>
    <row r="41">
      <c r="A41" s="4" t="inlineStr">
        <is>
          <t>Operating profit (loss)</t>
        </is>
      </c>
      <c r="B41" s="6" t="n">
        <v>109200</v>
      </c>
      <c r="C41" s="6" t="n">
        <v>94100</v>
      </c>
    </row>
    <row r="42">
      <c r="A42" s="4" t="inlineStr">
        <is>
          <t>Fixed assets:</t>
        </is>
      </c>
      <c r="B42" s="6" t="n">
        <v>147500</v>
      </c>
      <c r="C42" s="4" t="inlineStr">
        <is>
          <t xml:space="preserve"> </t>
        </is>
      </c>
    </row>
    <row r="43">
      <c r="A43" s="4" t="inlineStr">
        <is>
          <t>Additions of fixed assets</t>
        </is>
      </c>
      <c r="B43" s="6" t="n">
        <v>15200</v>
      </c>
      <c r="C43" s="4" t="inlineStr">
        <is>
          <t xml:space="preserve"> </t>
        </is>
      </c>
    </row>
    <row r="44">
      <c r="A44" s="4" t="inlineStr">
        <is>
          <t>Depreciation</t>
        </is>
      </c>
      <c r="B44" s="6" t="n">
        <v>5100</v>
      </c>
      <c r="C44" s="4" t="inlineStr">
        <is>
          <t xml:space="preserve"> </t>
        </is>
      </c>
    </row>
    <row r="45">
      <c r="A45" s="4" t="inlineStr">
        <is>
          <t>Operating Segments | Digital Service Business Group | BK and TB | Customer Business</t>
        </is>
      </c>
      <c r="B45" s="4" t="inlineStr">
        <is>
          <t xml:space="preserve"> </t>
        </is>
      </c>
      <c r="C45" s="4" t="inlineStr">
        <is>
          <t xml:space="preserve"> </t>
        </is>
      </c>
    </row>
    <row r="46">
      <c r="A46" s="3" t="inlineStr">
        <is>
          <t>Business segment information</t>
        </is>
      </c>
      <c r="B46" s="4" t="inlineStr">
        <is>
          <t xml:space="preserve"> </t>
        </is>
      </c>
      <c r="C46" s="4" t="inlineStr">
        <is>
          <t xml:space="preserve"> </t>
        </is>
      </c>
    </row>
    <row r="47">
      <c r="A47" s="4" t="inlineStr">
        <is>
          <t>Net revenue:</t>
        </is>
      </c>
      <c r="B47" s="6" t="n">
        <v>126600</v>
      </c>
      <c r="C47" s="6" t="n">
        <v>132400</v>
      </c>
    </row>
    <row r="48">
      <c r="A48" s="4" t="inlineStr">
        <is>
          <t>Net interest income</t>
        </is>
      </c>
      <c r="B48" s="6" t="n">
        <v>107700</v>
      </c>
      <c r="C48" s="6" t="n">
        <v>111700</v>
      </c>
    </row>
    <row r="49">
      <c r="A49" s="4" t="inlineStr">
        <is>
          <t>Net fees</t>
        </is>
      </c>
      <c r="B49" s="6" t="n">
        <v>17600</v>
      </c>
      <c r="C49" s="6" t="n">
        <v>19300</v>
      </c>
    </row>
    <row r="50">
      <c r="A50" s="4" t="inlineStr">
        <is>
          <t>Other</t>
        </is>
      </c>
      <c r="B50" s="6" t="n">
        <v>1300</v>
      </c>
      <c r="C50" s="6" t="n">
        <v>1400</v>
      </c>
    </row>
    <row r="51">
      <c r="A51" s="4" t="inlineStr">
        <is>
          <t>Operating Segments | Digital Service Business Group | Other than BK and TB | Customer Business</t>
        </is>
      </c>
      <c r="B51" s="4" t="inlineStr">
        <is>
          <t xml:space="preserve"> </t>
        </is>
      </c>
      <c r="C51" s="4" t="inlineStr">
        <is>
          <t xml:space="preserve"> </t>
        </is>
      </c>
    </row>
    <row r="52">
      <c r="A52" s="3" t="inlineStr">
        <is>
          <t>Business segment information</t>
        </is>
      </c>
      <c r="B52" s="4" t="inlineStr">
        <is>
          <t xml:space="preserve"> </t>
        </is>
      </c>
      <c r="C52" s="4" t="inlineStr">
        <is>
          <t xml:space="preserve"> </t>
        </is>
      </c>
    </row>
    <row r="53">
      <c r="A53" s="4" t="inlineStr">
        <is>
          <t>Net revenue:</t>
        </is>
      </c>
      <c r="B53" s="6" t="n">
        <v>244500</v>
      </c>
      <c r="C53" s="6" t="n">
        <v>240000</v>
      </c>
    </row>
    <row r="54">
      <c r="A54" s="4" t="inlineStr">
        <is>
          <t>Operating Segments | Retail &amp; Commercial Banking Business Group | Customer Business</t>
        </is>
      </c>
      <c r="B54" s="4" t="inlineStr">
        <is>
          <t xml:space="preserve"> </t>
        </is>
      </c>
      <c r="C54" s="4" t="inlineStr">
        <is>
          <t xml:space="preserve"> </t>
        </is>
      </c>
    </row>
    <row r="55">
      <c r="A55" s="3" t="inlineStr">
        <is>
          <t>Business segment information</t>
        </is>
      </c>
      <c r="B55" s="4" t="inlineStr">
        <is>
          <t xml:space="preserve"> </t>
        </is>
      </c>
      <c r="C55" s="4" t="inlineStr">
        <is>
          <t xml:space="preserve"> </t>
        </is>
      </c>
    </row>
    <row r="56">
      <c r="A56" s="4" t="inlineStr">
        <is>
          <t>Net revenue:</t>
        </is>
      </c>
      <c r="B56" s="6" t="n">
        <v>281900</v>
      </c>
      <c r="C56" s="6" t="n">
        <v>279200</v>
      </c>
    </row>
    <row r="57">
      <c r="A57" s="4" t="inlineStr">
        <is>
          <t>Operating expenses</t>
        </is>
      </c>
      <c r="B57" s="6" t="n">
        <v>226500</v>
      </c>
      <c r="C57" s="6" t="n">
        <v>245500</v>
      </c>
    </row>
    <row r="58">
      <c r="A58" s="4" t="inlineStr">
        <is>
          <t>Operating profit (loss)</t>
        </is>
      </c>
      <c r="B58" s="6" t="n">
        <v>55400</v>
      </c>
      <c r="C58" s="6" t="n">
        <v>33700</v>
      </c>
    </row>
    <row r="59">
      <c r="A59" s="4" t="inlineStr">
        <is>
          <t>Fixed assets:</t>
        </is>
      </c>
      <c r="B59" s="6" t="n">
        <v>199100</v>
      </c>
      <c r="C59" s="4" t="inlineStr">
        <is>
          <t xml:space="preserve"> </t>
        </is>
      </c>
    </row>
    <row r="60">
      <c r="A60" s="4" t="inlineStr">
        <is>
          <t>Additions of fixed assets</t>
        </is>
      </c>
      <c r="B60" s="6" t="n">
        <v>21000</v>
      </c>
      <c r="C60" s="4" t="inlineStr">
        <is>
          <t xml:space="preserve"> </t>
        </is>
      </c>
    </row>
    <row r="61">
      <c r="A61" s="4" t="inlineStr">
        <is>
          <t>Depreciation</t>
        </is>
      </c>
      <c r="B61" s="6" t="n">
        <v>11000</v>
      </c>
      <c r="C61" s="4" t="inlineStr">
        <is>
          <t xml:space="preserve"> </t>
        </is>
      </c>
    </row>
    <row r="62">
      <c r="A62" s="4" t="inlineStr">
        <is>
          <t>Operating Segments | Retail &amp; Commercial Banking Business Group | BK and TB | Customer Business</t>
        </is>
      </c>
      <c r="B62" s="4" t="inlineStr">
        <is>
          <t xml:space="preserve"> </t>
        </is>
      </c>
      <c r="C62" s="4" t="inlineStr">
        <is>
          <t xml:space="preserve"> </t>
        </is>
      </c>
    </row>
    <row r="63">
      <c r="A63" s="3" t="inlineStr">
        <is>
          <t>Business segment information</t>
        </is>
      </c>
      <c r="B63" s="4" t="inlineStr">
        <is>
          <t xml:space="preserve"> </t>
        </is>
      </c>
      <c r="C63" s="4" t="inlineStr">
        <is>
          <t xml:space="preserve"> </t>
        </is>
      </c>
    </row>
    <row r="64">
      <c r="A64" s="4" t="inlineStr">
        <is>
          <t>Net revenue:</t>
        </is>
      </c>
      <c r="B64" s="6" t="n">
        <v>192700</v>
      </c>
      <c r="C64" s="6" t="n">
        <v>181800</v>
      </c>
    </row>
    <row r="65">
      <c r="A65" s="4" t="inlineStr">
        <is>
          <t>Net interest income</t>
        </is>
      </c>
      <c r="B65" s="6" t="n">
        <v>90500</v>
      </c>
      <c r="C65" s="6" t="n">
        <v>82500</v>
      </c>
    </row>
    <row r="66">
      <c r="A66" s="4" t="inlineStr">
        <is>
          <t>Net fees</t>
        </is>
      </c>
      <c r="B66" s="6" t="n">
        <v>87500</v>
      </c>
      <c r="C66" s="6" t="n">
        <v>89800</v>
      </c>
    </row>
    <row r="67">
      <c r="A67" s="4" t="inlineStr">
        <is>
          <t>Other</t>
        </is>
      </c>
      <c r="B67" s="6" t="n">
        <v>14700</v>
      </c>
      <c r="C67" s="6" t="n">
        <v>9500</v>
      </c>
    </row>
    <row r="68">
      <c r="A68" s="4" t="inlineStr">
        <is>
          <t>Operating Segments | Retail &amp; Commercial Banking Business Group | Other than BK and TB | Customer Business</t>
        </is>
      </c>
      <c r="B68" s="4" t="inlineStr">
        <is>
          <t xml:space="preserve"> </t>
        </is>
      </c>
      <c r="C68" s="4" t="inlineStr">
        <is>
          <t xml:space="preserve"> </t>
        </is>
      </c>
    </row>
    <row r="69">
      <c r="A69" s="3" t="inlineStr">
        <is>
          <t>Business segment information</t>
        </is>
      </c>
      <c r="B69" s="4" t="inlineStr">
        <is>
          <t xml:space="preserve"> </t>
        </is>
      </c>
      <c r="C69" s="4" t="inlineStr">
        <is>
          <t xml:space="preserve"> </t>
        </is>
      </c>
    </row>
    <row r="70">
      <c r="A70" s="4" t="inlineStr">
        <is>
          <t>Net revenue:</t>
        </is>
      </c>
      <c r="B70" s="6" t="n">
        <v>89200</v>
      </c>
      <c r="C70" s="6" t="n">
        <v>97400</v>
      </c>
    </row>
    <row r="71">
      <c r="A71" s="4" t="inlineStr">
        <is>
          <t>Operating Segments | Japanese Corporate &amp; Investment Banking Business Group | Customer Business</t>
        </is>
      </c>
      <c r="B71" s="4" t="inlineStr">
        <is>
          <t xml:space="preserve"> </t>
        </is>
      </c>
      <c r="C71" s="4" t="inlineStr">
        <is>
          <t xml:space="preserve"> </t>
        </is>
      </c>
    </row>
    <row r="72">
      <c r="A72" s="3" t="inlineStr">
        <is>
          <t>Business segment information</t>
        </is>
      </c>
      <c r="B72" s="4" t="inlineStr">
        <is>
          <t xml:space="preserve"> </t>
        </is>
      </c>
      <c r="C72" s="4" t="inlineStr">
        <is>
          <t xml:space="preserve"> </t>
        </is>
      </c>
    </row>
    <row r="73">
      <c r="A73" s="4" t="inlineStr">
        <is>
          <t>Net revenue:</t>
        </is>
      </c>
      <c r="B73" s="6" t="n">
        <v>346100</v>
      </c>
      <c r="C73" s="6" t="n">
        <v>265800</v>
      </c>
    </row>
    <row r="74">
      <c r="A74" s="4" t="inlineStr">
        <is>
          <t>Operating expenses</t>
        </is>
      </c>
      <c r="B74" s="6" t="n">
        <v>166000</v>
      </c>
      <c r="C74" s="6" t="n">
        <v>156900</v>
      </c>
    </row>
    <row r="75">
      <c r="A75" s="4" t="inlineStr">
        <is>
          <t>Operating profit (loss)</t>
        </is>
      </c>
      <c r="B75" s="6" t="n">
        <v>180100</v>
      </c>
      <c r="C75" s="6" t="n">
        <v>108900</v>
      </c>
    </row>
    <row r="76">
      <c r="A76" s="4" t="inlineStr">
        <is>
          <t>Fixed assets:</t>
        </is>
      </c>
      <c r="B76" s="6" t="n">
        <v>157100</v>
      </c>
      <c r="C76" s="4" t="inlineStr">
        <is>
          <t xml:space="preserve"> </t>
        </is>
      </c>
    </row>
    <row r="77">
      <c r="A77" s="4" t="inlineStr">
        <is>
          <t>Additions of fixed assets</t>
        </is>
      </c>
      <c r="B77" s="6" t="n">
        <v>17700</v>
      </c>
      <c r="C77" s="4" t="inlineStr">
        <is>
          <t xml:space="preserve"> </t>
        </is>
      </c>
    </row>
    <row r="78">
      <c r="A78" s="4" t="inlineStr">
        <is>
          <t>Depreciation</t>
        </is>
      </c>
      <c r="B78" s="6" t="n">
        <v>18000</v>
      </c>
      <c r="C78" s="4" t="inlineStr">
        <is>
          <t xml:space="preserve"> </t>
        </is>
      </c>
    </row>
    <row r="79">
      <c r="A79" s="4" t="inlineStr">
        <is>
          <t>Operating Segments | Japanese Corporate &amp; Investment Banking Business Group | BK and TB | Customer Business</t>
        </is>
      </c>
      <c r="B79" s="4" t="inlineStr">
        <is>
          <t xml:space="preserve"> </t>
        </is>
      </c>
      <c r="C79" s="4" t="inlineStr">
        <is>
          <t xml:space="preserve"> </t>
        </is>
      </c>
    </row>
    <row r="80">
      <c r="A80" s="3" t="inlineStr">
        <is>
          <t>Business segment information</t>
        </is>
      </c>
      <c r="B80" s="4" t="inlineStr">
        <is>
          <t xml:space="preserve"> </t>
        </is>
      </c>
      <c r="C80" s="4" t="inlineStr">
        <is>
          <t xml:space="preserve"> </t>
        </is>
      </c>
    </row>
    <row r="81">
      <c r="A81" s="4" t="inlineStr">
        <is>
          <t>Net revenue:</t>
        </is>
      </c>
      <c r="B81" s="6" t="n">
        <v>278500</v>
      </c>
      <c r="C81" s="6" t="n">
        <v>206400</v>
      </c>
    </row>
    <row r="82">
      <c r="A82" s="4" t="inlineStr">
        <is>
          <t>Net interest income</t>
        </is>
      </c>
      <c r="B82" s="6" t="n">
        <v>153100</v>
      </c>
      <c r="C82" s="6" t="n">
        <v>97200</v>
      </c>
    </row>
    <row r="83">
      <c r="A83" s="4" t="inlineStr">
        <is>
          <t>Net fees</t>
        </is>
      </c>
      <c r="B83" s="6" t="n">
        <v>92400</v>
      </c>
      <c r="C83" s="6" t="n">
        <v>87200</v>
      </c>
    </row>
    <row r="84">
      <c r="A84" s="4" t="inlineStr">
        <is>
          <t>Other</t>
        </is>
      </c>
      <c r="B84" s="6" t="n">
        <v>33000</v>
      </c>
      <c r="C84" s="6" t="n">
        <v>22000</v>
      </c>
    </row>
    <row r="85">
      <c r="A85" s="4" t="inlineStr">
        <is>
          <t>Operating Segments | Japanese Corporate &amp; Investment Banking Business Group | Other than BK and TB | Customer Business</t>
        </is>
      </c>
      <c r="B85" s="4" t="inlineStr">
        <is>
          <t xml:space="preserve"> </t>
        </is>
      </c>
      <c r="C85" s="4" t="inlineStr">
        <is>
          <t xml:space="preserve"> </t>
        </is>
      </c>
    </row>
    <row r="86">
      <c r="A86" s="3" t="inlineStr">
        <is>
          <t>Business segment information</t>
        </is>
      </c>
      <c r="B86" s="4" t="inlineStr">
        <is>
          <t xml:space="preserve"> </t>
        </is>
      </c>
      <c r="C86" s="4" t="inlineStr">
        <is>
          <t xml:space="preserve"> </t>
        </is>
      </c>
    </row>
    <row r="87">
      <c r="A87" s="4" t="inlineStr">
        <is>
          <t>Net revenue:</t>
        </is>
      </c>
      <c r="B87" s="6" t="n">
        <v>67600</v>
      </c>
      <c r="C87" s="6" t="n">
        <v>59400</v>
      </c>
    </row>
    <row r="88">
      <c r="A88" s="4" t="inlineStr">
        <is>
          <t>Operating Segments | Global Commercial Banking Business Group | Customer Business</t>
        </is>
      </c>
      <c r="B88" s="4" t="inlineStr">
        <is>
          <t xml:space="preserve"> </t>
        </is>
      </c>
      <c r="C88" s="4" t="inlineStr">
        <is>
          <t xml:space="preserve"> </t>
        </is>
      </c>
    </row>
    <row r="89">
      <c r="A89" s="3" t="inlineStr">
        <is>
          <t>Business segment information</t>
        </is>
      </c>
      <c r="B89" s="4" t="inlineStr">
        <is>
          <t xml:space="preserve"> </t>
        </is>
      </c>
      <c r="C89" s="4" t="inlineStr">
        <is>
          <t xml:space="preserve"> </t>
        </is>
      </c>
    </row>
    <row r="90">
      <c r="A90" s="4" t="inlineStr">
        <is>
          <t>Net revenue:</t>
        </is>
      </c>
      <c r="B90" s="6" t="n">
        <v>447400</v>
      </c>
      <c r="C90" s="6" t="n">
        <v>374100</v>
      </c>
    </row>
    <row r="91">
      <c r="A91" s="4" t="inlineStr">
        <is>
          <t>Operating expenses</t>
        </is>
      </c>
      <c r="B91" s="6" t="n">
        <v>305000</v>
      </c>
      <c r="C91" s="6" t="n">
        <v>263900</v>
      </c>
    </row>
    <row r="92">
      <c r="A92" s="4" t="inlineStr">
        <is>
          <t>Operating profit (loss)</t>
        </is>
      </c>
      <c r="B92" s="6" t="n">
        <v>142400</v>
      </c>
      <c r="C92" s="6" t="n">
        <v>110200</v>
      </c>
    </row>
    <row r="93">
      <c r="A93" s="4" t="inlineStr">
        <is>
          <t>Fixed assets:</t>
        </is>
      </c>
      <c r="B93" s="6" t="n">
        <v>1200</v>
      </c>
      <c r="C93" s="4" t="inlineStr">
        <is>
          <t xml:space="preserve"> </t>
        </is>
      </c>
    </row>
    <row r="94">
      <c r="A94" s="4" t="inlineStr">
        <is>
          <t>Additions of fixed assets</t>
        </is>
      </c>
      <c r="B94" s="6" t="n">
        <v>400</v>
      </c>
      <c r="C94" s="4" t="inlineStr">
        <is>
          <t xml:space="preserve"> </t>
        </is>
      </c>
    </row>
    <row r="95">
      <c r="A95" s="4" t="inlineStr">
        <is>
          <t>Depreciation</t>
        </is>
      </c>
      <c r="B95" s="6" t="n">
        <v>100</v>
      </c>
      <c r="C95" s="4" t="inlineStr">
        <is>
          <t xml:space="preserve"> </t>
        </is>
      </c>
    </row>
    <row r="96">
      <c r="A96" s="4" t="inlineStr">
        <is>
          <t>Operating Segments | Global Commercial Banking Business Group | BK and TB | Customer Business</t>
        </is>
      </c>
      <c r="B96" s="4" t="inlineStr">
        <is>
          <t xml:space="preserve"> </t>
        </is>
      </c>
      <c r="C96" s="4" t="inlineStr">
        <is>
          <t xml:space="preserve"> </t>
        </is>
      </c>
    </row>
    <row r="97">
      <c r="A97" s="3" t="inlineStr">
        <is>
          <t>Business segment information</t>
        </is>
      </c>
      <c r="B97" s="4" t="inlineStr">
        <is>
          <t xml:space="preserve"> </t>
        </is>
      </c>
      <c r="C97" s="4" t="inlineStr">
        <is>
          <t xml:space="preserve"> </t>
        </is>
      </c>
    </row>
    <row r="98">
      <c r="A98" s="4" t="inlineStr">
        <is>
          <t>Net revenue:</t>
        </is>
      </c>
      <c r="B98" s="6" t="n">
        <v>27300</v>
      </c>
      <c r="C98" s="6" t="n">
        <v>900</v>
      </c>
    </row>
    <row r="99">
      <c r="A99" s="4" t="inlineStr">
        <is>
          <t>Net interest income</t>
        </is>
      </c>
      <c r="B99" s="6" t="n">
        <v>27300</v>
      </c>
      <c r="C99" s="6" t="n">
        <v>900</v>
      </c>
    </row>
    <row r="100">
      <c r="A100" s="4" t="inlineStr">
        <is>
          <t>Net fees</t>
        </is>
      </c>
      <c r="B100" s="6" t="n">
        <v>0</v>
      </c>
      <c r="C100" s="6" t="n">
        <v>0</v>
      </c>
    </row>
    <row r="101">
      <c r="A101" s="4" t="inlineStr">
        <is>
          <t>Other</t>
        </is>
      </c>
      <c r="B101" s="6" t="n">
        <v>0</v>
      </c>
      <c r="C101" s="6" t="n">
        <v>0</v>
      </c>
    </row>
    <row r="102">
      <c r="A102" s="4" t="inlineStr">
        <is>
          <t>Operating Segments | Global Commercial Banking Business Group | Other than BK and TB | Customer Business</t>
        </is>
      </c>
      <c r="B102" s="4" t="inlineStr">
        <is>
          <t xml:space="preserve"> </t>
        </is>
      </c>
      <c r="C102" s="4" t="inlineStr">
        <is>
          <t xml:space="preserve"> </t>
        </is>
      </c>
    </row>
    <row r="103">
      <c r="A103" s="3" t="inlineStr">
        <is>
          <t>Business segment information</t>
        </is>
      </c>
      <c r="B103" s="4" t="inlineStr">
        <is>
          <t xml:space="preserve"> </t>
        </is>
      </c>
      <c r="C103" s="4" t="inlineStr">
        <is>
          <t xml:space="preserve"> </t>
        </is>
      </c>
    </row>
    <row r="104">
      <c r="A104" s="4" t="inlineStr">
        <is>
          <t>Net revenue:</t>
        </is>
      </c>
      <c r="B104" s="6" t="n">
        <v>420100</v>
      </c>
      <c r="C104" s="6" t="n">
        <v>373200</v>
      </c>
    </row>
    <row r="105">
      <c r="A105" s="4" t="inlineStr">
        <is>
          <t>Operating Segments | Asset Management &amp; Investor Services Business Group | Customer Business</t>
        </is>
      </c>
      <c r="B105" s="4" t="inlineStr">
        <is>
          <t xml:space="preserve"> </t>
        </is>
      </c>
      <c r="C105" s="4" t="inlineStr">
        <is>
          <t xml:space="preserve"> </t>
        </is>
      </c>
    </row>
    <row r="106">
      <c r="A106" s="3" t="inlineStr">
        <is>
          <t>Business segment information</t>
        </is>
      </c>
      <c r="B106" s="4" t="inlineStr">
        <is>
          <t xml:space="preserve"> </t>
        </is>
      </c>
      <c r="C106" s="4" t="inlineStr">
        <is>
          <t xml:space="preserve"> </t>
        </is>
      </c>
    </row>
    <row r="107">
      <c r="A107" s="4" t="inlineStr">
        <is>
          <t>Net revenue:</t>
        </is>
      </c>
      <c r="B107" s="6" t="n">
        <v>177200</v>
      </c>
      <c r="C107" s="6" t="n">
        <v>176000</v>
      </c>
    </row>
    <row r="108">
      <c r="A108" s="4" t="inlineStr">
        <is>
          <t>Operating expenses</t>
        </is>
      </c>
      <c r="B108" s="6" t="n">
        <v>123400</v>
      </c>
      <c r="C108" s="6" t="n">
        <v>118300</v>
      </c>
    </row>
    <row r="109">
      <c r="A109" s="4" t="inlineStr">
        <is>
          <t>Operating profit (loss)</t>
        </is>
      </c>
      <c r="B109" s="6" t="n">
        <v>53800</v>
      </c>
      <c r="C109" s="6" t="n">
        <v>57700</v>
      </c>
    </row>
    <row r="110">
      <c r="A110" s="4" t="inlineStr">
        <is>
          <t>Fixed assets:</t>
        </is>
      </c>
      <c r="B110" s="6" t="n">
        <v>13700</v>
      </c>
      <c r="C110" s="4" t="inlineStr">
        <is>
          <t xml:space="preserve"> </t>
        </is>
      </c>
    </row>
    <row r="111">
      <c r="A111" s="4" t="inlineStr">
        <is>
          <t>Additions of fixed assets</t>
        </is>
      </c>
      <c r="B111" s="6" t="n">
        <v>3200</v>
      </c>
      <c r="C111" s="4" t="inlineStr">
        <is>
          <t xml:space="preserve"> </t>
        </is>
      </c>
    </row>
    <row r="112">
      <c r="A112" s="4" t="inlineStr">
        <is>
          <t>Depreciation</t>
        </is>
      </c>
      <c r="B112" s="6" t="n">
        <v>2800</v>
      </c>
      <c r="C112" s="4" t="inlineStr">
        <is>
          <t xml:space="preserve"> </t>
        </is>
      </c>
    </row>
    <row r="113">
      <c r="A113" s="4" t="inlineStr">
        <is>
          <t>Operating Segments | Asset Management &amp; Investor Services Business Group | BK and TB | Customer Business</t>
        </is>
      </c>
      <c r="B113" s="4" t="inlineStr">
        <is>
          <t xml:space="preserve"> </t>
        </is>
      </c>
      <c r="C113" s="4" t="inlineStr">
        <is>
          <t xml:space="preserve"> </t>
        </is>
      </c>
    </row>
    <row r="114">
      <c r="A114" s="3" t="inlineStr">
        <is>
          <t>Business segment information</t>
        </is>
      </c>
      <c r="B114" s="4" t="inlineStr">
        <is>
          <t xml:space="preserve"> </t>
        </is>
      </c>
      <c r="C114" s="4" t="inlineStr">
        <is>
          <t xml:space="preserve"> </t>
        </is>
      </c>
    </row>
    <row r="115">
      <c r="A115" s="4" t="inlineStr">
        <is>
          <t>Net revenue:</t>
        </is>
      </c>
      <c r="B115" s="6" t="n">
        <v>53000</v>
      </c>
      <c r="C115" s="6" t="n">
        <v>52700</v>
      </c>
    </row>
    <row r="116">
      <c r="A116" s="4" t="inlineStr">
        <is>
          <t>Net interest income</t>
        </is>
      </c>
      <c r="B116" s="6" t="n">
        <v>5300</v>
      </c>
      <c r="C116" s="6" t="n">
        <v>4100</v>
      </c>
    </row>
    <row r="117">
      <c r="A117" s="4" t="inlineStr">
        <is>
          <t>Net fees</t>
        </is>
      </c>
      <c r="B117" s="6" t="n">
        <v>47800</v>
      </c>
      <c r="C117" s="6" t="n">
        <v>48500</v>
      </c>
    </row>
    <row r="118">
      <c r="A118" s="4" t="inlineStr">
        <is>
          <t>Other</t>
        </is>
      </c>
      <c r="B118" s="6" t="n">
        <v>-100</v>
      </c>
      <c r="C118" s="6" t="n">
        <v>100</v>
      </c>
    </row>
    <row r="119">
      <c r="A119" s="4" t="inlineStr">
        <is>
          <t>Operating Segments | Asset Management &amp; Investor Services Business Group | Other than BK and TB | Customer Business</t>
        </is>
      </c>
      <c r="B119" s="4" t="inlineStr">
        <is>
          <t xml:space="preserve"> </t>
        </is>
      </c>
      <c r="C119" s="4" t="inlineStr">
        <is>
          <t xml:space="preserve"> </t>
        </is>
      </c>
    </row>
    <row r="120">
      <c r="A120" s="3" t="inlineStr">
        <is>
          <t>Business segment information</t>
        </is>
      </c>
      <c r="B120" s="4" t="inlineStr">
        <is>
          <t xml:space="preserve"> </t>
        </is>
      </c>
      <c r="C120" s="4" t="inlineStr">
        <is>
          <t xml:space="preserve"> </t>
        </is>
      </c>
    </row>
    <row r="121">
      <c r="A121" s="4" t="inlineStr">
        <is>
          <t>Net revenue:</t>
        </is>
      </c>
      <c r="B121" s="6" t="n">
        <v>124200</v>
      </c>
      <c r="C121" s="6" t="n">
        <v>123300</v>
      </c>
    </row>
    <row r="122">
      <c r="A122" s="4" t="inlineStr">
        <is>
          <t>Operating Segments | Global Corporate &amp; Investment Banking Business Group | Customer Business</t>
        </is>
      </c>
      <c r="B122" s="4" t="inlineStr">
        <is>
          <t xml:space="preserve"> </t>
        </is>
      </c>
      <c r="C122" s="4" t="inlineStr">
        <is>
          <t xml:space="preserve"> </t>
        </is>
      </c>
    </row>
    <row r="123">
      <c r="A123" s="3" t="inlineStr">
        <is>
          <t>Business segment information</t>
        </is>
      </c>
      <c r="B123" s="4" t="inlineStr">
        <is>
          <t xml:space="preserve"> </t>
        </is>
      </c>
      <c r="C123" s="4" t="inlineStr">
        <is>
          <t xml:space="preserve"> </t>
        </is>
      </c>
    </row>
    <row r="124">
      <c r="A124" s="4" t="inlineStr">
        <is>
          <t>Net revenue:</t>
        </is>
      </c>
      <c r="B124" s="6" t="n">
        <v>345200</v>
      </c>
      <c r="C124" s="6" t="n">
        <v>235700</v>
      </c>
    </row>
    <row r="125">
      <c r="A125" s="4" t="inlineStr">
        <is>
          <t>Operating expenses</t>
        </is>
      </c>
      <c r="B125" s="6" t="n">
        <v>168400</v>
      </c>
      <c r="C125" s="6" t="n">
        <v>140800</v>
      </c>
    </row>
    <row r="126">
      <c r="A126" s="4" t="inlineStr">
        <is>
          <t>Operating profit (loss)</t>
        </is>
      </c>
      <c r="B126" s="6" t="n">
        <v>176800</v>
      </c>
      <c r="C126" s="6" t="n">
        <v>94900</v>
      </c>
    </row>
    <row r="127">
      <c r="A127" s="4" t="inlineStr">
        <is>
          <t>Fixed assets:</t>
        </is>
      </c>
      <c r="B127" s="6" t="n">
        <v>134500</v>
      </c>
      <c r="C127" s="4" t="inlineStr">
        <is>
          <t xml:space="preserve"> </t>
        </is>
      </c>
    </row>
    <row r="128">
      <c r="A128" s="4" t="inlineStr">
        <is>
          <t>Additions of fixed assets</t>
        </is>
      </c>
      <c r="B128" s="6" t="n">
        <v>9700</v>
      </c>
      <c r="C128" s="4" t="inlineStr">
        <is>
          <t xml:space="preserve"> </t>
        </is>
      </c>
    </row>
    <row r="129">
      <c r="A129" s="4" t="inlineStr">
        <is>
          <t>Depreciation</t>
        </is>
      </c>
      <c r="B129" s="6" t="n">
        <v>15500</v>
      </c>
      <c r="C129" s="4" t="inlineStr">
        <is>
          <t xml:space="preserve"> </t>
        </is>
      </c>
    </row>
    <row r="130">
      <c r="A130" s="4" t="inlineStr">
        <is>
          <t>Operating Segments | Global Corporate &amp; Investment Banking Business Group | BK and TB | Customer Business</t>
        </is>
      </c>
      <c r="B130" s="4" t="inlineStr">
        <is>
          <t xml:space="preserve"> </t>
        </is>
      </c>
      <c r="C130" s="4" t="inlineStr">
        <is>
          <t xml:space="preserve"> </t>
        </is>
      </c>
    </row>
    <row r="131">
      <c r="A131" s="3" t="inlineStr">
        <is>
          <t>Business segment information</t>
        </is>
      </c>
      <c r="B131" s="4" t="inlineStr">
        <is>
          <t xml:space="preserve"> </t>
        </is>
      </c>
      <c r="C131" s="4" t="inlineStr">
        <is>
          <t xml:space="preserve"> </t>
        </is>
      </c>
    </row>
    <row r="132">
      <c r="A132" s="4" t="inlineStr">
        <is>
          <t>Net revenue:</t>
        </is>
      </c>
      <c r="B132" s="6" t="n">
        <v>247200</v>
      </c>
      <c r="C132" s="6" t="n">
        <v>155900</v>
      </c>
    </row>
    <row r="133">
      <c r="A133" s="4" t="inlineStr">
        <is>
          <t>Net interest income</t>
        </is>
      </c>
      <c r="B133" s="6" t="n">
        <v>114200</v>
      </c>
      <c r="C133" s="6" t="n">
        <v>74200</v>
      </c>
    </row>
    <row r="134">
      <c r="A134" s="4" t="inlineStr">
        <is>
          <t>Net fees</t>
        </is>
      </c>
      <c r="B134" s="6" t="n">
        <v>114200</v>
      </c>
      <c r="C134" s="6" t="n">
        <v>74300</v>
      </c>
    </row>
    <row r="135">
      <c r="A135" s="4" t="inlineStr">
        <is>
          <t>Other</t>
        </is>
      </c>
      <c r="B135" s="6" t="n">
        <v>18800</v>
      </c>
      <c r="C135" s="6" t="n">
        <v>7400</v>
      </c>
    </row>
    <row r="136">
      <c r="A136" s="4" t="inlineStr">
        <is>
          <t>Operating Segments | Global Corporate &amp; Investment Banking Business Group | Other than BK and TB | Customer Business</t>
        </is>
      </c>
      <c r="B136" s="4" t="inlineStr">
        <is>
          <t xml:space="preserve"> </t>
        </is>
      </c>
      <c r="C136" s="4" t="inlineStr">
        <is>
          <t xml:space="preserve"> </t>
        </is>
      </c>
    </row>
    <row r="137">
      <c r="A137" s="3" t="inlineStr">
        <is>
          <t>Business segment information</t>
        </is>
      </c>
      <c r="B137" s="4" t="inlineStr">
        <is>
          <t xml:space="preserve"> </t>
        </is>
      </c>
      <c r="C137" s="4" t="inlineStr">
        <is>
          <t xml:space="preserve"> </t>
        </is>
      </c>
    </row>
    <row r="138">
      <c r="A138" s="4" t="inlineStr">
        <is>
          <t>Net revenue:</t>
        </is>
      </c>
      <c r="B138" s="6" t="n">
        <v>98000</v>
      </c>
      <c r="C138" s="6" t="n">
        <v>79800</v>
      </c>
    </row>
    <row r="139">
      <c r="A139" s="4" t="inlineStr">
        <is>
          <t>Operating Segments | Global Markets Business Group</t>
        </is>
      </c>
      <c r="B139" s="4" t="inlineStr">
        <is>
          <t xml:space="preserve"> </t>
        </is>
      </c>
      <c r="C139" s="4" t="inlineStr">
        <is>
          <t xml:space="preserve"> </t>
        </is>
      </c>
    </row>
    <row r="140">
      <c r="A140" s="3" t="inlineStr">
        <is>
          <t>Business segment information</t>
        </is>
      </c>
      <c r="B140" s="4" t="inlineStr">
        <is>
          <t xml:space="preserve"> </t>
        </is>
      </c>
      <c r="C140" s="4" t="inlineStr">
        <is>
          <t xml:space="preserve"> </t>
        </is>
      </c>
    </row>
    <row r="141">
      <c r="A141" s="4" t="inlineStr">
        <is>
          <t>Net revenue:</t>
        </is>
      </c>
      <c r="B141" s="6" t="n">
        <v>360600</v>
      </c>
      <c r="C141" s="6" t="n">
        <v>280800</v>
      </c>
    </row>
    <row r="142">
      <c r="A142" s="4" t="inlineStr">
        <is>
          <t>Operating expenses</t>
        </is>
      </c>
      <c r="B142" s="6" t="n">
        <v>135300</v>
      </c>
      <c r="C142" s="6" t="n">
        <v>119600</v>
      </c>
    </row>
    <row r="143">
      <c r="A143" s="4" t="inlineStr">
        <is>
          <t>Operating profit (loss)</t>
        </is>
      </c>
      <c r="B143" s="6" t="n">
        <v>225300</v>
      </c>
      <c r="C143" s="6" t="n">
        <v>161200</v>
      </c>
    </row>
    <row r="144">
      <c r="A144" s="4" t="inlineStr">
        <is>
          <t>Fixed assets:</t>
        </is>
      </c>
      <c r="B144" s="6" t="n">
        <v>108700</v>
      </c>
      <c r="C144" s="4" t="inlineStr">
        <is>
          <t xml:space="preserve"> </t>
        </is>
      </c>
    </row>
    <row r="145">
      <c r="A145" s="4" t="inlineStr">
        <is>
          <t>Additions of fixed assets</t>
        </is>
      </c>
      <c r="B145" s="6" t="n">
        <v>10400</v>
      </c>
      <c r="C145" s="4" t="inlineStr">
        <is>
          <t xml:space="preserve"> </t>
        </is>
      </c>
    </row>
    <row r="146">
      <c r="A146" s="4" t="inlineStr">
        <is>
          <t>Depreciation</t>
        </is>
      </c>
      <c r="B146" s="6" t="n">
        <v>13300</v>
      </c>
      <c r="C146" s="4" t="inlineStr">
        <is>
          <t xml:space="preserve"> </t>
        </is>
      </c>
    </row>
    <row r="147">
      <c r="A147" s="4" t="inlineStr">
        <is>
          <t>Operating Segments | Global Markets Business Group | BK and TB</t>
        </is>
      </c>
      <c r="B147" s="4" t="inlineStr">
        <is>
          <t xml:space="preserve"> </t>
        </is>
      </c>
      <c r="C147" s="4" t="inlineStr">
        <is>
          <t xml:space="preserve"> </t>
        </is>
      </c>
    </row>
    <row r="148">
      <c r="A148" s="3" t="inlineStr">
        <is>
          <t>Business segment information</t>
        </is>
      </c>
      <c r="B148" s="4" t="inlineStr">
        <is>
          <t xml:space="preserve"> </t>
        </is>
      </c>
      <c r="C148" s="4" t="inlineStr">
        <is>
          <t xml:space="preserve"> </t>
        </is>
      </c>
    </row>
    <row r="149">
      <c r="A149" s="4" t="inlineStr">
        <is>
          <t>Net revenue:</t>
        </is>
      </c>
      <c r="B149" s="6" t="n">
        <v>225600</v>
      </c>
      <c r="C149" s="6" t="n">
        <v>192100</v>
      </c>
    </row>
    <row r="150">
      <c r="A150" s="4" t="inlineStr">
        <is>
          <t>Net interest income</t>
        </is>
      </c>
      <c r="B150" s="6" t="n">
        <v>580500</v>
      </c>
      <c r="C150" s="6" t="n">
        <v>127600</v>
      </c>
    </row>
    <row r="151">
      <c r="A151" s="4" t="inlineStr">
        <is>
          <t>Net fees</t>
        </is>
      </c>
      <c r="B151" s="6" t="n">
        <v>-8600</v>
      </c>
      <c r="C151" s="6" t="n">
        <v>-3600</v>
      </c>
    </row>
    <row r="152">
      <c r="A152" s="4" t="inlineStr">
        <is>
          <t>Other</t>
        </is>
      </c>
      <c r="B152" s="6" t="n">
        <v>-346300</v>
      </c>
      <c r="C152" s="6" t="n">
        <v>68100</v>
      </c>
    </row>
    <row r="153">
      <c r="A153" s="4" t="inlineStr">
        <is>
          <t>Operating Segments | Global Markets Business Group | Other than BK and TB</t>
        </is>
      </c>
      <c r="B153" s="4" t="inlineStr">
        <is>
          <t xml:space="preserve"> </t>
        </is>
      </c>
      <c r="C153" s="4" t="inlineStr">
        <is>
          <t xml:space="preserve"> </t>
        </is>
      </c>
    </row>
    <row r="154">
      <c r="A154" s="3" t="inlineStr">
        <is>
          <t>Business segment information</t>
        </is>
      </c>
      <c r="B154" s="4" t="inlineStr">
        <is>
          <t xml:space="preserve"> </t>
        </is>
      </c>
      <c r="C154" s="4" t="inlineStr">
        <is>
          <t xml:space="preserve"> </t>
        </is>
      </c>
    </row>
    <row r="155">
      <c r="A155" s="4" t="inlineStr">
        <is>
          <t>Net revenue:</t>
        </is>
      </c>
      <c r="B155" s="6" t="n">
        <v>135000</v>
      </c>
      <c r="C155" s="6" t="n">
        <v>88700</v>
      </c>
    </row>
    <row r="156">
      <c r="A156" s="4" t="inlineStr">
        <is>
          <t>Other</t>
        </is>
      </c>
      <c r="B156" s="4" t="inlineStr">
        <is>
          <t xml:space="preserve"> </t>
        </is>
      </c>
      <c r="C156" s="4" t="inlineStr">
        <is>
          <t xml:space="preserve"> </t>
        </is>
      </c>
    </row>
    <row r="157">
      <c r="A157" s="3" t="inlineStr">
        <is>
          <t>Business segment information</t>
        </is>
      </c>
      <c r="B157" s="4" t="inlineStr">
        <is>
          <t xml:space="preserve"> </t>
        </is>
      </c>
      <c r="C157" s="4" t="inlineStr">
        <is>
          <t xml:space="preserve"> </t>
        </is>
      </c>
    </row>
    <row r="158">
      <c r="A158" s="4" t="inlineStr">
        <is>
          <t>Net revenue:</t>
        </is>
      </c>
      <c r="B158" s="6" t="n">
        <v>15400</v>
      </c>
      <c r="C158" s="6" t="n">
        <v>23000</v>
      </c>
    </row>
    <row r="159">
      <c r="A159" s="4" t="inlineStr">
        <is>
          <t>Operating expenses</t>
        </is>
      </c>
      <c r="B159" s="6" t="n">
        <v>68800</v>
      </c>
      <c r="C159" s="6" t="n">
        <v>49400</v>
      </c>
    </row>
    <row r="160">
      <c r="A160" s="4" t="inlineStr">
        <is>
          <t>Operating profit (loss)</t>
        </is>
      </c>
      <c r="B160" s="6" t="n">
        <v>-53400</v>
      </c>
      <c r="C160" s="6" t="n">
        <v>-26400</v>
      </c>
    </row>
    <row r="161">
      <c r="A161" s="4" t="inlineStr">
        <is>
          <t>Fixed assets:</t>
        </is>
      </c>
      <c r="B161" s="6" t="n">
        <v>541500</v>
      </c>
      <c r="C161" s="4" t="inlineStr">
        <is>
          <t xml:space="preserve"> </t>
        </is>
      </c>
    </row>
    <row r="162">
      <c r="A162" s="4" t="inlineStr">
        <is>
          <t>Additions of fixed assets</t>
        </is>
      </c>
      <c r="B162" s="6" t="n">
        <v>9600</v>
      </c>
      <c r="C162" s="4" t="inlineStr">
        <is>
          <t xml:space="preserve"> </t>
        </is>
      </c>
    </row>
    <row r="163">
      <c r="A163" s="4" t="inlineStr">
        <is>
          <t>Depreciation</t>
        </is>
      </c>
      <c r="B163" s="6" t="n">
        <v>8800</v>
      </c>
      <c r="C163" s="4" t="inlineStr">
        <is>
          <t xml:space="preserve"> </t>
        </is>
      </c>
    </row>
    <row r="164">
      <c r="A164" s="4" t="inlineStr">
        <is>
          <t>Other | Subsidiaries</t>
        </is>
      </c>
      <c r="B164" s="4" t="inlineStr">
        <is>
          <t xml:space="preserve"> </t>
        </is>
      </c>
      <c r="C164" s="4" t="inlineStr">
        <is>
          <t xml:space="preserve"> </t>
        </is>
      </c>
    </row>
    <row r="165">
      <c r="A165" s="3" t="inlineStr">
        <is>
          <t>Business segment information</t>
        </is>
      </c>
      <c r="B165" s="4" t="inlineStr">
        <is>
          <t xml:space="preserve"> </t>
        </is>
      </c>
      <c r="C165" s="4" t="inlineStr">
        <is>
          <t xml:space="preserve"> </t>
        </is>
      </c>
    </row>
    <row r="166">
      <c r="A166" s="4" t="inlineStr">
        <is>
          <t>Fixed assets:</t>
        </is>
      </c>
      <c r="B166" s="6" t="n">
        <v>1422400</v>
      </c>
      <c r="C166" s="4" t="inlineStr">
        <is>
          <t xml:space="preserve"> </t>
        </is>
      </c>
    </row>
    <row r="167">
      <c r="A167" s="4" t="inlineStr">
        <is>
          <t>Other | BK and TB</t>
        </is>
      </c>
      <c r="B167" s="4" t="inlineStr">
        <is>
          <t xml:space="preserve"> </t>
        </is>
      </c>
      <c r="C167" s="4" t="inlineStr">
        <is>
          <t xml:space="preserve"> </t>
        </is>
      </c>
    </row>
    <row r="168">
      <c r="A168" s="3" t="inlineStr">
        <is>
          <t>Business segment information</t>
        </is>
      </c>
      <c r="B168" s="4" t="inlineStr">
        <is>
          <t xml:space="preserve"> </t>
        </is>
      </c>
      <c r="C168" s="4" t="inlineStr">
        <is>
          <t xml:space="preserve"> </t>
        </is>
      </c>
    </row>
    <row r="169">
      <c r="A169" s="4" t="inlineStr">
        <is>
          <t>Net revenue:</t>
        </is>
      </c>
      <c r="B169" s="6" t="n">
        <v>25200</v>
      </c>
      <c r="C169" s="6" t="n">
        <v>72400</v>
      </c>
    </row>
    <row r="170">
      <c r="A170" s="4" t="inlineStr">
        <is>
          <t>Net interest income</t>
        </is>
      </c>
      <c r="B170" s="6" t="n">
        <v>81400</v>
      </c>
      <c r="C170" s="6" t="n">
        <v>84100</v>
      </c>
    </row>
    <row r="171">
      <c r="A171" s="4" t="inlineStr">
        <is>
          <t>Net fees</t>
        </is>
      </c>
      <c r="B171" s="6" t="n">
        <v>-30000</v>
      </c>
      <c r="C171" s="6" t="n">
        <v>-22900</v>
      </c>
    </row>
    <row r="172">
      <c r="A172" s="4" t="inlineStr">
        <is>
          <t>Other</t>
        </is>
      </c>
      <c r="B172" s="6" t="n">
        <v>-26200</v>
      </c>
      <c r="C172" s="6" t="n">
        <v>11200</v>
      </c>
    </row>
    <row r="173">
      <c r="A173" s="4" t="inlineStr">
        <is>
          <t>Other | Other than BK and TB</t>
        </is>
      </c>
      <c r="B173" s="4" t="inlineStr">
        <is>
          <t xml:space="preserve"> </t>
        </is>
      </c>
      <c r="C173" s="4" t="inlineStr">
        <is>
          <t xml:space="preserve"> </t>
        </is>
      </c>
    </row>
    <row r="174">
      <c r="A174" s="3" t="inlineStr">
        <is>
          <t>Business segment information</t>
        </is>
      </c>
      <c r="B174" s="4" t="inlineStr">
        <is>
          <t xml:space="preserve"> </t>
        </is>
      </c>
      <c r="C174" s="4" t="inlineStr">
        <is>
          <t xml:space="preserve"> </t>
        </is>
      </c>
    </row>
    <row r="175">
      <c r="A175" s="4" t="inlineStr">
        <is>
          <t>Net revenue:</t>
        </is>
      </c>
      <c r="B175" s="5" t="n">
        <v>-9800</v>
      </c>
      <c r="C175" s="5" t="n">
        <v>-49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Semiannual Condensed Consolidated Financial Statements</t>
        </is>
      </c>
      <c r="B1" s="2" t="inlineStr">
        <is>
          <t>6 Months Ended</t>
        </is>
      </c>
    </row>
    <row r="2">
      <c r="B2" s="2" t="inlineStr">
        <is>
          <t>Sep. 30, 2022</t>
        </is>
      </c>
    </row>
    <row r="3">
      <c r="A3" s="3" t="inlineStr">
        <is>
          <t>Accounting Policies [Abstract]</t>
        </is>
      </c>
      <c r="B3" s="4" t="inlineStr">
        <is>
          <t xml:space="preserve"> </t>
        </is>
      </c>
    </row>
    <row r="4">
      <c r="A4" s="4" t="inlineStr">
        <is>
          <t>Basis of Semiannual Condensed Consolidated Financial Statements</t>
        </is>
      </c>
      <c r="B4" s="4" t="inlineStr">
        <is>
          <t>BASIS OF CONDENSED CONSOLIDATED FINANCIAL STATEMENTS Description of Business Mitsubishi UFJ Financial Group, Inc. (“MUFG”) is a holding company for MUFG Bank, Ltd. (“MUFG Bank” or “BK”), Mitsubishi UFJ Trust and Banking Corporation (“Mitsubishi UFJ Trust and Banking” or “TB”), Mitsubishi UFJ Securities Holdings Co., Ltd. (“Mitsubishi UFJ Securities Holdings”),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 Basis of Financial Statements The accompanying condensed consolidated financial statements are presented in Japanese yen, the currency of the country in which MUFG is incorporated and principally operates. The accompanying condensed consolidated financial statements have been prepared on the basis of accounting principles generally accepted in the United States of America (“U.S. GAAP”). In certain respects, the accompanying condensed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he accompanying condensed semiannual consolidated financial statements should be read in conjunction with the consolidated financial statements for the fiscal year ended March 31, 2022. Certain information that would be included in annual financial statements but is not required for reporting purposes under U.S. GAAP has been omitted or condensed.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Reclassifications Certain reclassifications and format changes have been made to the unaudited condensed consolidated financial statements for the six months ended September 30, 2021 to conform to the presentation for the six months ended September 30, 2022. Accounting Changes Accounting for Obligations to Safeguard Crypto-Assets an Entity Holds for Platform Users – In March 2022, the U.S. Securities and Exchange Commission ("SEC") issued Staff Accounting Bulletin No. 121 which expresses the views of the SEC staff regarding the accounting for obligations to safeguard crypto-assets an entity holds for platform users. This guidance requires an entity that performs crypto asset custodial activities, whether directly or through an agent acting on its behalf, to record a liability with a corresponding asset. In addition, the guidance requires disclosure of the nature and amount of crypto assets the entity is responsible for safeguarding for its customers. This guidance is effective for interim and annual periods ending after June 15, 2022. The MUFG Group adopted this guidance on April 1, 2022, and there was no material impact on its financial position and results of operations. Recently Issued Accounting Pronouncements Troubled Debt Restructurings and Vintage Disclosures – In March 2022, the Financial Accounting Standards Board ("FASB") issued new guidance which eliminates the accounting and disclosure requirements for troubled debt restructurings ("TDRs") by creditors and introduces new required disclosures for loan modifications made to borrowers experiencing financial difficulty. The guidance also amends the requirement for vintage disclosures to disclose current period gross charge-offs by year of origination. This guidance is effective for fiscal years beginning after December 15, 2022, including interim periods within those fiscal years. Early adoption is permitted, including adoption in an interim period. The MUFG Group is currently evaluating what effect this guidance will have on its consolidated financial statements and related disclosures. Fair Value Measurement of Equity Securities Subject to Contractual Sale Restrictions – In June 2022, the FASB issued new guidance which clarifies the guidance when measuring the fair value of an equity security subject to contractual restrictions that prohibit the sale of an equity security. The guidance also introduces new disclosure requirements for equity securities subject to contractual sale restrictions that are measured at fair value. This guidance is effective for fiscal years beginning after December 15, 2023, including interim periods within those fiscal years. Early adoption is permitted, including adoption in an interim period. The MUFG Group is currently evaluating what effect this guidance will hav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 of Operating Profit (Loss) from Segments to Condensed Consolidated Statements of Income) (Detail) - JPY (¥) ¥ in Millions</t>
        </is>
      </c>
      <c r="B1" s="2" t="inlineStr">
        <is>
          <t>6 Months Ended</t>
        </is>
      </c>
    </row>
    <row r="2">
      <c r="B2" s="2" t="inlineStr">
        <is>
          <t>Sep. 30, 2022</t>
        </is>
      </c>
      <c r="C2" s="2" t="inlineStr">
        <is>
          <t>Sep. 30,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profit:</t>
        </is>
      </c>
      <c r="B4" s="5" t="n">
        <v>889600</v>
      </c>
      <c r="C4" s="5" t="n">
        <v>634300</v>
      </c>
    </row>
    <row r="5">
      <c r="A5" s="4" t="inlineStr">
        <is>
          <t>Foreign exchange losses—net</t>
        </is>
      </c>
      <c r="B5" s="6" t="n">
        <v>-126755</v>
      </c>
      <c r="C5" s="6" t="n">
        <v>5382</v>
      </c>
    </row>
    <row r="6">
      <c r="A6" s="4" t="inlineStr">
        <is>
          <t>Trading account profits (losses) —net</t>
        </is>
      </c>
      <c r="B6" s="6" t="n">
        <v>-1367090</v>
      </c>
      <c r="C6" s="6" t="n">
        <v>59171</v>
      </c>
    </row>
    <row r="7">
      <c r="A7" s="4" t="inlineStr">
        <is>
          <t>Equity investment securities gains (losses)—net</t>
        </is>
      </c>
      <c r="B7" s="6" t="n">
        <v>-214</v>
      </c>
      <c r="C7" s="6" t="n">
        <v>-1913</v>
      </c>
    </row>
    <row r="8">
      <c r="A8" s="4" t="inlineStr">
        <is>
          <t>Equity in earnings of equity method investees—net</t>
        </is>
      </c>
      <c r="B8" s="6" t="n">
        <v>186906</v>
      </c>
      <c r="C8" s="6" t="n">
        <v>216085</v>
      </c>
    </row>
    <row r="9">
      <c r="A9" s="4" t="inlineStr">
        <is>
          <t>Reversal of off-balance sheet credit instruments</t>
        </is>
      </c>
      <c r="B9" s="6" t="n">
        <v>12112</v>
      </c>
      <c r="C9" s="6" t="n">
        <v>6381</v>
      </c>
    </row>
    <row r="10">
      <c r="A10" s="4" t="inlineStr">
        <is>
          <t>Impairment reversal of assets held for sale</t>
        </is>
      </c>
      <c r="B10" s="6" t="n">
        <v>134141</v>
      </c>
      <c r="C10" s="6" t="n">
        <v>0</v>
      </c>
    </row>
    <row r="11">
      <c r="A11" s="4" t="inlineStr">
        <is>
          <t>Loss on valuation adjustment for loans held for sale</t>
        </is>
      </c>
      <c r="B11" s="6" t="n">
        <v>-209107</v>
      </c>
      <c r="C11" s="6" t="n">
        <v>0</v>
      </c>
    </row>
    <row r="12">
      <c r="A12" s="4" t="inlineStr">
        <is>
          <t>Income (loss) before income tax expense (benefit)</t>
        </is>
      </c>
      <c r="B12" s="6" t="n">
        <v>-1291685</v>
      </c>
      <c r="C12" s="6" t="n">
        <v>1050529</v>
      </c>
    </row>
    <row r="13">
      <c r="A13" s="4" t="inlineStr">
        <is>
          <t>Fixed assets:</t>
        </is>
      </c>
      <c r="B13" s="6" t="n">
        <v>1303300</v>
      </c>
      <c r="C13" s="4" t="inlineStr">
        <is>
          <t xml:space="preserve"> </t>
        </is>
      </c>
    </row>
    <row r="14">
      <c r="A14" s="4" t="inlineStr">
        <is>
          <t>Segment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Operating profit:</t>
        </is>
      </c>
      <c r="B16" s="6" t="n">
        <v>890000</v>
      </c>
      <c r="C16" s="6" t="n">
        <v>634000</v>
      </c>
    </row>
    <row r="17">
      <c r="A17" s="4" t="inlineStr">
        <is>
          <t>Reversal of credit losses</t>
        </is>
      </c>
      <c r="B17" s="6" t="n">
        <v>98000</v>
      </c>
      <c r="C17" s="6" t="n">
        <v>11000</v>
      </c>
    </row>
    <row r="18">
      <c r="A18" s="4" t="inlineStr">
        <is>
          <t>Foreign exchange losses—net</t>
        </is>
      </c>
      <c r="B18" s="6" t="n">
        <v>-165000</v>
      </c>
      <c r="C18" s="6" t="n">
        <v>-46000</v>
      </c>
    </row>
    <row r="19">
      <c r="A19" s="4" t="inlineStr">
        <is>
          <t>Trading account profits (losses) —net</t>
        </is>
      </c>
      <c r="B19" s="6" t="n">
        <v>-1670000</v>
      </c>
      <c r="C19" s="6" t="n">
        <v>4000</v>
      </c>
    </row>
    <row r="20">
      <c r="A20" s="4" t="inlineStr">
        <is>
          <t>Equity investment securities gains (losses)—net</t>
        </is>
      </c>
      <c r="B20" s="6" t="n">
        <v>-433000</v>
      </c>
      <c r="C20" s="6" t="n">
        <v>289000</v>
      </c>
    </row>
    <row r="21">
      <c r="A21" s="4" t="inlineStr">
        <is>
          <t>Debt investment securities gains (losses)—net</t>
        </is>
      </c>
      <c r="B21" s="6" t="n">
        <v>199000</v>
      </c>
      <c r="C21" s="6" t="n">
        <v>-24000</v>
      </c>
    </row>
    <row r="22">
      <c r="A22" s="4" t="inlineStr">
        <is>
          <t>Equity in earnings of equity method investees—net</t>
        </is>
      </c>
      <c r="B22" s="6" t="n">
        <v>187000</v>
      </c>
      <c r="C22" s="6" t="n">
        <v>216000</v>
      </c>
    </row>
    <row r="23">
      <c r="A23" s="4" t="inlineStr">
        <is>
          <t>Reversal of off-balance sheet credit instruments</t>
        </is>
      </c>
      <c r="B23" s="6" t="n">
        <v>12000</v>
      </c>
      <c r="C23" s="6" t="n">
        <v>6000</v>
      </c>
    </row>
    <row r="24">
      <c r="A24" s="4" t="inlineStr">
        <is>
          <t>Impairment reversal of assets held for sale</t>
        </is>
      </c>
      <c r="B24" s="6" t="n">
        <v>134000</v>
      </c>
      <c r="C24" s="6" t="n">
        <v>0</v>
      </c>
    </row>
    <row r="25">
      <c r="A25" s="4" t="inlineStr">
        <is>
          <t>Loss on valuation adjustment for loans held for sale</t>
        </is>
      </c>
      <c r="B25" s="6" t="n">
        <v>-209000</v>
      </c>
      <c r="C25" s="6" t="n">
        <v>0</v>
      </c>
    </row>
    <row r="26">
      <c r="A26" s="4" t="inlineStr">
        <is>
          <t>Other—net</t>
        </is>
      </c>
      <c r="B26" s="6" t="n">
        <v>-335000</v>
      </c>
      <c r="C26" s="6" t="n">
        <v>-39000</v>
      </c>
    </row>
    <row r="27">
      <c r="A27" s="4" t="inlineStr">
        <is>
          <t>Income (loss) before income tax expense (benefit)</t>
        </is>
      </c>
      <c r="B27" s="6" t="n">
        <v>-1292000</v>
      </c>
      <c r="C27" s="6" t="n">
        <v>1051000</v>
      </c>
    </row>
    <row r="28">
      <c r="A28" s="4" t="inlineStr">
        <is>
          <t>Fixed assets:</t>
        </is>
      </c>
      <c r="B28" s="6" t="n">
        <v>2391000</v>
      </c>
      <c r="C28" s="6" t="n">
        <v>0</v>
      </c>
    </row>
    <row r="29">
      <c r="A29" s="4" t="inlineStr">
        <is>
          <t>U.S. GAAP adjustments and other</t>
        </is>
      </c>
      <c r="B29" s="6" t="n">
        <v>1088000</v>
      </c>
      <c r="C29" s="6" t="n">
        <v>0</v>
      </c>
    </row>
    <row r="30">
      <c r="A30" s="4" t="inlineStr">
        <is>
          <t>Segment Reconciling Items | Japanese Gaap</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Fixed assets:</t>
        </is>
      </c>
      <c r="B32" s="5" t="n">
        <v>1303000</v>
      </c>
      <c r="C32"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Fair Value (Assets and Liabilities Measured at Fair Value by Level on Recurring Basis) (Detail) - JPY (¥)</t>
        </is>
      </c>
      <c r="B1" s="2" t="inlineStr">
        <is>
          <t>Sep. 30, 2022</t>
        </is>
      </c>
      <c r="C1" s="2" t="inlineStr">
        <is>
          <t>Mar. 31, 2022</t>
        </is>
      </c>
      <c r="D1" s="2" t="inlineStr">
        <is>
          <t>Sep. 30, 2021</t>
        </is>
      </c>
    </row>
    <row r="2">
      <c r="A2" s="3" t="inlineStr">
        <is>
          <t>Assets</t>
        </is>
      </c>
      <c r="B2" s="4" t="inlineStr">
        <is>
          <t xml:space="preserve"> </t>
        </is>
      </c>
      <c r="C2" s="4" t="inlineStr">
        <is>
          <t xml:space="preserve"> </t>
        </is>
      </c>
      <c r="D2" s="4" t="inlineStr">
        <is>
          <t xml:space="preserve"> </t>
        </is>
      </c>
    </row>
    <row r="3">
      <c r="A3" s="4" t="inlineStr">
        <is>
          <t>Trading derivative assets</t>
        </is>
      </c>
      <c r="B3" s="5" t="n">
        <v>16529000000000</v>
      </c>
      <c r="C3" s="5" t="n">
        <v>10534000000000</v>
      </c>
      <c r="D3" s="4" t="inlineStr">
        <is>
          <t xml:space="preserve"> </t>
        </is>
      </c>
    </row>
    <row r="4">
      <c r="A4" s="4" t="inlineStr">
        <is>
          <t>Available-for-sale debt securities</t>
        </is>
      </c>
      <c r="B4" s="6" t="n">
        <v>43241446000000</v>
      </c>
      <c r="C4" s="6" t="n">
        <v>45798442000000</v>
      </c>
      <c r="D4" s="4" t="inlineStr">
        <is>
          <t xml:space="preserve"> </t>
        </is>
      </c>
    </row>
    <row r="5">
      <c r="A5" s="4" t="inlineStr">
        <is>
          <t>Equity securities</t>
        </is>
      </c>
      <c r="B5" s="6" t="n">
        <v>4970762000000</v>
      </c>
      <c r="C5" s="6" t="n">
        <v>5422200000000</v>
      </c>
      <c r="D5" s="4" t="inlineStr">
        <is>
          <t xml:space="preserve"> </t>
        </is>
      </c>
    </row>
    <row r="6">
      <c r="A6" s="4" t="inlineStr">
        <is>
          <t>Assets held for sale</t>
        </is>
      </c>
      <c r="B6" s="6" t="n">
        <v>1794976000000</v>
      </c>
      <c r="C6" s="4" t="inlineStr">
        <is>
          <t xml:space="preserve"> </t>
        </is>
      </c>
      <c r="D6" s="5" t="n">
        <v>10193119000000</v>
      </c>
    </row>
    <row r="7">
      <c r="A7" s="3" t="inlineStr">
        <is>
          <t>Liabilities</t>
        </is>
      </c>
      <c r="B7" s="4" t="inlineStr">
        <is>
          <t xml:space="preserve"> </t>
        </is>
      </c>
      <c r="C7" s="4" t="inlineStr">
        <is>
          <t xml:space="preserve"> </t>
        </is>
      </c>
      <c r="D7" s="4" t="inlineStr">
        <is>
          <t xml:space="preserve"> </t>
        </is>
      </c>
    </row>
    <row r="8">
      <c r="A8" s="4" t="inlineStr">
        <is>
          <t>Trading derivative liabilities</t>
        </is>
      </c>
      <c r="B8" s="6" t="n">
        <v>17515000000000</v>
      </c>
      <c r="C8" s="6" t="n">
        <v>10895000000000</v>
      </c>
      <c r="D8" s="4" t="inlineStr">
        <is>
          <t xml:space="preserve"> </t>
        </is>
      </c>
    </row>
    <row r="9">
      <c r="A9" s="4" t="inlineStr">
        <is>
          <t>Liabilities held for sale</t>
        </is>
      </c>
      <c r="B9" s="6" t="n">
        <v>2592893000000</v>
      </c>
      <c r="C9" s="4" t="inlineStr">
        <is>
          <t xml:space="preserve"> </t>
        </is>
      </c>
      <c r="D9" s="5" t="n">
        <v>10874609000000</v>
      </c>
    </row>
    <row r="10">
      <c r="A10" s="4" t="inlineStr">
        <is>
          <t>Japanese national government and Japanese government agency bond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vailable-for-sale debt securities</t>
        </is>
      </c>
      <c r="B12" s="6" t="n">
        <v>31982768000000</v>
      </c>
      <c r="C12" s="6" t="n">
        <v>34327764000000</v>
      </c>
      <c r="D12" s="4" t="inlineStr">
        <is>
          <t xml:space="preserve"> </t>
        </is>
      </c>
    </row>
    <row r="13">
      <c r="A13" s="4" t="inlineStr">
        <is>
          <t>Japanese prefectural and municipal bond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vailable-for-sale debt securities</t>
        </is>
      </c>
      <c r="B15" s="6" t="n">
        <v>3936890000000</v>
      </c>
      <c r="C15" s="6" t="n">
        <v>4146144000000</v>
      </c>
      <c r="D15" s="4" t="inlineStr">
        <is>
          <t xml:space="preserve"> </t>
        </is>
      </c>
    </row>
    <row r="16">
      <c r="A16" s="4" t="inlineStr">
        <is>
          <t>Foreign government and official institution bond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vailable-for-sale debt securities</t>
        </is>
      </c>
      <c r="B18" s="6" t="n">
        <v>3029278000000</v>
      </c>
      <c r="C18" s="6" t="n">
        <v>2631343000000</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Available-for-sale debt securities</t>
        </is>
      </c>
      <c r="B21" s="6" t="n">
        <v>1054033000000</v>
      </c>
      <c r="C21" s="6" t="n">
        <v>1090148000000</v>
      </c>
      <c r="D21" s="4" t="inlineStr">
        <is>
          <t xml:space="preserve"> </t>
        </is>
      </c>
    </row>
    <row r="22">
      <c r="A22" s="4" t="inlineStr">
        <is>
          <t>Residential mortgage-backed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vailable-for-sale debt securities</t>
        </is>
      </c>
      <c r="B24" s="6" t="n">
        <v>978380000000</v>
      </c>
      <c r="C24" s="6" t="n">
        <v>900407000000</v>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vailable-for-sale debt securities</t>
        </is>
      </c>
      <c r="B27" s="6" t="n">
        <v>1896754000000</v>
      </c>
      <c r="C27" s="6" t="n">
        <v>1588420000000</v>
      </c>
      <c r="D27" s="4" t="inlineStr">
        <is>
          <t xml:space="preserve"> </t>
        </is>
      </c>
    </row>
    <row r="28">
      <c r="A28" s="4" t="inlineStr">
        <is>
          <t>Other debt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vailable-for-sale debt securities</t>
        </is>
      </c>
      <c r="B30" s="6" t="n">
        <v>272339000000</v>
      </c>
      <c r="C30" s="6" t="n">
        <v>103579000000</v>
      </c>
      <c r="D30" s="4" t="inlineStr">
        <is>
          <t xml:space="preserve"> </t>
        </is>
      </c>
    </row>
    <row r="31">
      <c r="A31" s="4" t="inlineStr">
        <is>
          <t>Commercial pap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vailable-for-sale debt securities</t>
        </is>
      </c>
      <c r="B33" s="6" t="n">
        <v>91004000000</v>
      </c>
      <c r="C33" s="6" t="n">
        <v>1010637000000</v>
      </c>
      <c r="D33" s="4" t="inlineStr">
        <is>
          <t xml:space="preserve"> </t>
        </is>
      </c>
    </row>
    <row r="34">
      <c r="A34" s="4" t="inlineStr">
        <is>
          <t>Fair Value, Measurements, 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bt Securities, Trading, and Equity Securities, FV-NI</t>
        </is>
      </c>
      <c r="B36" s="6" t="n">
        <v>31192447000000</v>
      </c>
      <c r="C36" s="6" t="n">
        <v>31967627000000</v>
      </c>
      <c r="D36" s="4" t="inlineStr">
        <is>
          <t xml:space="preserve"> </t>
        </is>
      </c>
    </row>
    <row r="37">
      <c r="A37" s="4" t="inlineStr">
        <is>
          <t>Trading derivative assets</t>
        </is>
      </c>
      <c r="B37" s="6" t="n">
        <v>16524159000000</v>
      </c>
      <c r="C37" s="6" t="n">
        <v>10521431000000</v>
      </c>
      <c r="D37" s="4" t="inlineStr">
        <is>
          <t xml:space="preserve"> </t>
        </is>
      </c>
    </row>
    <row r="38">
      <c r="A38" s="4" t="inlineStr">
        <is>
          <t>Available-for-sale debt securities</t>
        </is>
      </c>
      <c r="B38" s="6" t="n">
        <v>43241446000000</v>
      </c>
      <c r="C38" s="6" t="n">
        <v>45798442000000</v>
      </c>
      <c r="D38" s="4" t="inlineStr">
        <is>
          <t xml:space="preserve"> </t>
        </is>
      </c>
    </row>
    <row r="39">
      <c r="A39" s="4" t="inlineStr">
        <is>
          <t>Equity securities</t>
        </is>
      </c>
      <c r="B39" s="6" t="n">
        <v>4562235000000</v>
      </c>
      <c r="C39" s="6" t="n">
        <v>5042026000000</v>
      </c>
      <c r="D39" s="4" t="inlineStr">
        <is>
          <t xml:space="preserve"> </t>
        </is>
      </c>
    </row>
    <row r="40">
      <c r="A40" s="4" t="inlineStr">
        <is>
          <t>Other financial assets</t>
        </is>
      </c>
      <c r="B40" s="6" t="n">
        <v>1316754000000</v>
      </c>
      <c r="C40" s="6" t="n">
        <v>1477532000000</v>
      </c>
      <c r="D40" s="4" t="inlineStr">
        <is>
          <t xml:space="preserve"> </t>
        </is>
      </c>
    </row>
    <row r="41">
      <c r="A41" s="3" t="inlineStr">
        <is>
          <t>Assets held for sale:</t>
        </is>
      </c>
      <c r="B41" s="4" t="inlineStr">
        <is>
          <t xml:space="preserve"> </t>
        </is>
      </c>
      <c r="C41" s="4" t="inlineStr">
        <is>
          <t xml:space="preserve"> </t>
        </is>
      </c>
      <c r="D41" s="4" t="inlineStr">
        <is>
          <t xml:space="preserve"> </t>
        </is>
      </c>
    </row>
    <row r="42">
      <c r="A42" s="4" t="inlineStr">
        <is>
          <t>Total</t>
        </is>
      </c>
      <c r="B42" s="6" t="n">
        <v>100359130000000</v>
      </c>
      <c r="C42" s="6" t="n">
        <v>98098401000000</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Trading securities sold, not yet purchased</t>
        </is>
      </c>
      <c r="B44" s="6" t="n">
        <v>176485000000</v>
      </c>
      <c r="C44" s="6" t="n">
        <v>59826000000</v>
      </c>
      <c r="D44" s="4" t="inlineStr">
        <is>
          <t xml:space="preserve"> </t>
        </is>
      </c>
    </row>
    <row r="45">
      <c r="A45" s="4" t="inlineStr">
        <is>
          <t>Trading derivative liabilities</t>
        </is>
      </c>
      <c r="B45" s="6" t="n">
        <v>17627139000000</v>
      </c>
      <c r="C45" s="6" t="n">
        <v>10959220000000</v>
      </c>
      <c r="D45" s="4" t="inlineStr">
        <is>
          <t xml:space="preserve"> </t>
        </is>
      </c>
    </row>
    <row r="46">
      <c r="A46" s="4" t="inlineStr">
        <is>
          <t>Obligation to return securities received as collateral</t>
        </is>
      </c>
      <c r="B46" s="6" t="n">
        <v>6751744000000</v>
      </c>
      <c r="C46" s="6" t="n">
        <v>6826215000000</v>
      </c>
      <c r="D46" s="4" t="inlineStr">
        <is>
          <t xml:space="preserve"> </t>
        </is>
      </c>
    </row>
    <row r="47">
      <c r="A47" s="4" t="inlineStr">
        <is>
          <t>Other financial liabilities</t>
        </is>
      </c>
      <c r="B47" s="6" t="n">
        <v>369655000000</v>
      </c>
      <c r="C47" s="6" t="n">
        <v>541598000000</v>
      </c>
      <c r="D47" s="4" t="inlineStr">
        <is>
          <t xml:space="preserve"> </t>
        </is>
      </c>
    </row>
    <row r="48">
      <c r="A48" s="4" t="inlineStr">
        <is>
          <t>Liabilities held for sale</t>
        </is>
      </c>
      <c r="B48" s="6" t="n">
        <v>129629000000</v>
      </c>
      <c r="C48" s="6" t="n">
        <v>53199000000</v>
      </c>
      <c r="D48" s="4" t="inlineStr">
        <is>
          <t xml:space="preserve"> </t>
        </is>
      </c>
    </row>
    <row r="49">
      <c r="A49" s="3" t="inlineStr">
        <is>
          <t>Liabilities held for sale:</t>
        </is>
      </c>
      <c r="B49" s="4" t="inlineStr">
        <is>
          <t xml:space="preserve"> </t>
        </is>
      </c>
      <c r="C49" s="4" t="inlineStr">
        <is>
          <t xml:space="preserve"> </t>
        </is>
      </c>
      <c r="D49" s="4" t="inlineStr">
        <is>
          <t xml:space="preserve"> </t>
        </is>
      </c>
    </row>
    <row r="50">
      <c r="A50" s="4" t="inlineStr">
        <is>
          <t>Other</t>
        </is>
      </c>
      <c r="B50" s="6" t="n">
        <v>129629000000</v>
      </c>
      <c r="C50" s="6" t="n">
        <v>53199000000</v>
      </c>
      <c r="D50" s="4" t="inlineStr">
        <is>
          <t xml:space="preserve"> </t>
        </is>
      </c>
    </row>
    <row r="51">
      <c r="A51" s="4" t="inlineStr">
        <is>
          <t>Total</t>
        </is>
      </c>
      <c r="B51" s="6" t="n">
        <v>25054652000000</v>
      </c>
      <c r="C51" s="6" t="n">
        <v>18440058000000</v>
      </c>
      <c r="D51" s="4" t="inlineStr">
        <is>
          <t xml:space="preserve"> </t>
        </is>
      </c>
    </row>
    <row r="52">
      <c r="A52" s="4" t="inlineStr">
        <is>
          <t>Fair Value, Measurements, Recurring | Disposal group, disposed of by sale, not discontinued operation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ssets held for sale</t>
        </is>
      </c>
      <c r="B54" s="6" t="n">
        <v>3522089000000</v>
      </c>
      <c r="C54" s="6" t="n">
        <v>3291343000000</v>
      </c>
      <c r="D54" s="4" t="inlineStr">
        <is>
          <t xml:space="preserve"> </t>
        </is>
      </c>
    </row>
    <row r="55">
      <c r="A55" s="3" t="inlineStr">
        <is>
          <t>Assets held for sale:</t>
        </is>
      </c>
      <c r="B55" s="4" t="inlineStr">
        <is>
          <t xml:space="preserve"> </t>
        </is>
      </c>
      <c r="C55" s="4" t="inlineStr">
        <is>
          <t xml:space="preserve"> </t>
        </is>
      </c>
      <c r="D55" s="4" t="inlineStr">
        <is>
          <t xml:space="preserve"> </t>
        </is>
      </c>
    </row>
    <row r="56">
      <c r="A56" s="4" t="inlineStr">
        <is>
          <t>Investment securities</t>
        </is>
      </c>
      <c r="B56" s="6" t="n">
        <v>3401195000000</v>
      </c>
      <c r="C56" s="6" t="n">
        <v>3188257000000</v>
      </c>
      <c r="D56" s="4" t="inlineStr">
        <is>
          <t xml:space="preserve"> </t>
        </is>
      </c>
    </row>
    <row r="57">
      <c r="A57" s="4" t="inlineStr">
        <is>
          <t>Other</t>
        </is>
      </c>
      <c r="B57" s="6" t="n">
        <v>120894000000</v>
      </c>
      <c r="C57" s="6" t="n">
        <v>103086000000</v>
      </c>
      <c r="D57" s="4" t="inlineStr">
        <is>
          <t xml:space="preserve"> </t>
        </is>
      </c>
    </row>
    <row r="58">
      <c r="A58" s="4" t="inlineStr">
        <is>
          <t>Fair Value, Measurements, Recurring | Level 1</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Securities, Trading, and Equity Securities, FV-NI</t>
        </is>
      </c>
      <c r="B60" s="6" t="n">
        <v>14646970000000</v>
      </c>
      <c r="C60" s="6" t="n">
        <v>17170976000000</v>
      </c>
      <c r="D60" s="4" t="inlineStr">
        <is>
          <t xml:space="preserve"> </t>
        </is>
      </c>
    </row>
    <row r="61">
      <c r="A61" s="4" t="inlineStr">
        <is>
          <t>Trading derivative assets</t>
        </is>
      </c>
      <c r="B61" s="6" t="n">
        <v>215676000000</v>
      </c>
      <c r="C61" s="6" t="n">
        <v>201860000000</v>
      </c>
      <c r="D61" s="4" t="inlineStr">
        <is>
          <t xml:space="preserve"> </t>
        </is>
      </c>
    </row>
    <row r="62">
      <c r="A62" s="4" t="inlineStr">
        <is>
          <t>Available-for-sale debt securities</t>
        </is>
      </c>
      <c r="B62" s="6" t="n">
        <v>30609047000000</v>
      </c>
      <c r="C62" s="6" t="n">
        <v>32672696000000</v>
      </c>
      <c r="D62" s="4" t="inlineStr">
        <is>
          <t xml:space="preserve"> </t>
        </is>
      </c>
    </row>
    <row r="63">
      <c r="A63" s="4" t="inlineStr">
        <is>
          <t>Equity securities</t>
        </is>
      </c>
      <c r="B63" s="6" t="n">
        <v>4360147000000</v>
      </c>
      <c r="C63" s="6" t="n">
        <v>4834102000000</v>
      </c>
      <c r="D63" s="4" t="inlineStr">
        <is>
          <t xml:space="preserve"> </t>
        </is>
      </c>
    </row>
    <row r="64">
      <c r="A64" s="4" t="inlineStr">
        <is>
          <t>Other financial assets</t>
        </is>
      </c>
      <c r="B64" s="6" t="n">
        <v>1166466000000</v>
      </c>
      <c r="C64" s="6" t="n">
        <v>1434046000000</v>
      </c>
      <c r="D64" s="4" t="inlineStr">
        <is>
          <t xml:space="preserve"> </t>
        </is>
      </c>
    </row>
    <row r="65">
      <c r="A65" s="3" t="inlineStr">
        <is>
          <t>Assets held for sale:</t>
        </is>
      </c>
      <c r="B65" s="4" t="inlineStr">
        <is>
          <t xml:space="preserve"> </t>
        </is>
      </c>
      <c r="C65" s="4" t="inlineStr">
        <is>
          <t xml:space="preserve"> </t>
        </is>
      </c>
      <c r="D65" s="4" t="inlineStr">
        <is>
          <t xml:space="preserve"> </t>
        </is>
      </c>
    </row>
    <row r="66">
      <c r="A66" s="4" t="inlineStr">
        <is>
          <t>Total</t>
        </is>
      </c>
      <c r="B66" s="6" t="n">
        <v>51507903000000</v>
      </c>
      <c r="C66" s="6" t="n">
        <v>56735130000000</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Trading securities sold, not yet purchased</t>
        </is>
      </c>
      <c r="B68" s="6" t="n">
        <v>167804000000</v>
      </c>
      <c r="C68" s="6" t="n">
        <v>57371000000</v>
      </c>
      <c r="D68" s="4" t="inlineStr">
        <is>
          <t xml:space="preserve"> </t>
        </is>
      </c>
    </row>
    <row r="69">
      <c r="A69" s="4" t="inlineStr">
        <is>
          <t>Trading derivative liabilities</t>
        </is>
      </c>
      <c r="B69" s="6" t="n">
        <v>156629000000</v>
      </c>
      <c r="C69" s="6" t="n">
        <v>217570000000</v>
      </c>
      <c r="D69" s="4" t="inlineStr">
        <is>
          <t xml:space="preserve"> </t>
        </is>
      </c>
    </row>
    <row r="70">
      <c r="A70" s="4" t="inlineStr">
        <is>
          <t>Obligation to return securities received as collateral</t>
        </is>
      </c>
      <c r="B70" s="6" t="n">
        <v>6460545000000</v>
      </c>
      <c r="C70" s="6" t="n">
        <v>6670482000000</v>
      </c>
      <c r="D70" s="4" t="inlineStr">
        <is>
          <t xml:space="preserve"> </t>
        </is>
      </c>
    </row>
    <row r="71">
      <c r="A71" s="4" t="inlineStr">
        <is>
          <t>Other financial liabilities</t>
        </is>
      </c>
      <c r="B71" s="6" t="n">
        <v>0</v>
      </c>
      <c r="C71" s="6" t="n">
        <v>0</v>
      </c>
      <c r="D71" s="4" t="inlineStr">
        <is>
          <t xml:space="preserve"> </t>
        </is>
      </c>
    </row>
    <row r="72">
      <c r="A72" s="3" t="inlineStr">
        <is>
          <t>Liabilities held for sale:</t>
        </is>
      </c>
      <c r="B72" s="4" t="inlineStr">
        <is>
          <t xml:space="preserve"> </t>
        </is>
      </c>
      <c r="C72" s="4" t="inlineStr">
        <is>
          <t xml:space="preserve"> </t>
        </is>
      </c>
      <c r="D72" s="4" t="inlineStr">
        <is>
          <t xml:space="preserve"> </t>
        </is>
      </c>
    </row>
    <row r="73">
      <c r="A73" s="4" t="inlineStr">
        <is>
          <t>Other</t>
        </is>
      </c>
      <c r="B73" s="6" t="n">
        <v>176000000</v>
      </c>
      <c r="C73" s="6" t="n">
        <v>852000000</v>
      </c>
      <c r="D73" s="4" t="inlineStr">
        <is>
          <t xml:space="preserve"> </t>
        </is>
      </c>
    </row>
    <row r="74">
      <c r="A74" s="4" t="inlineStr">
        <is>
          <t>Total</t>
        </is>
      </c>
      <c r="B74" s="6" t="n">
        <v>6785154000000</v>
      </c>
      <c r="C74" s="6" t="n">
        <v>6946275000000</v>
      </c>
      <c r="D74" s="4" t="inlineStr">
        <is>
          <t xml:space="preserve"> </t>
        </is>
      </c>
    </row>
    <row r="75">
      <c r="A75" s="4" t="inlineStr">
        <is>
          <t>Fair Value, Measurements, Recurring | Level 1 | Disposal group, disposed of by sale, not discontinued operation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ssets held for sale</t>
        </is>
      </c>
      <c r="B77" s="6" t="n">
        <v>509597000000</v>
      </c>
      <c r="C77" s="6" t="n">
        <v>421450000000</v>
      </c>
      <c r="D77" s="4" t="inlineStr">
        <is>
          <t xml:space="preserve"> </t>
        </is>
      </c>
    </row>
    <row r="78">
      <c r="A78" s="3" t="inlineStr">
        <is>
          <t>Assets held for sale:</t>
        </is>
      </c>
      <c r="B78" s="4" t="inlineStr">
        <is>
          <t xml:space="preserve"> </t>
        </is>
      </c>
      <c r="C78" s="4" t="inlineStr">
        <is>
          <t xml:space="preserve"> </t>
        </is>
      </c>
      <c r="D78" s="4" t="inlineStr">
        <is>
          <t xml:space="preserve"> </t>
        </is>
      </c>
    </row>
    <row r="79">
      <c r="A79" s="4" t="inlineStr">
        <is>
          <t>Investment securities</t>
        </is>
      </c>
      <c r="B79" s="6" t="n">
        <v>505221000000</v>
      </c>
      <c r="C79" s="6" t="n">
        <v>409618000000</v>
      </c>
      <c r="D79" s="4" t="inlineStr">
        <is>
          <t xml:space="preserve"> </t>
        </is>
      </c>
    </row>
    <row r="80">
      <c r="A80" s="4" t="inlineStr">
        <is>
          <t>Other</t>
        </is>
      </c>
      <c r="B80" s="6" t="n">
        <v>4376000000</v>
      </c>
      <c r="C80" s="6" t="n">
        <v>11832000000</v>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Liabilities held for sale</t>
        </is>
      </c>
      <c r="B82" s="6" t="n">
        <v>176000000</v>
      </c>
      <c r="C82" s="6" t="n">
        <v>852000000</v>
      </c>
      <c r="D82" s="4" t="inlineStr">
        <is>
          <t xml:space="preserve"> </t>
        </is>
      </c>
    </row>
    <row r="83">
      <c r="A83" s="4" t="inlineStr">
        <is>
          <t>Fair Value, Measurements, Recurring | Level 2</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Debt Securities, Trading, and Equity Securities, FV-NI</t>
        </is>
      </c>
      <c r="B85" s="6" t="n">
        <v>15320546000000</v>
      </c>
      <c r="C85" s="6" t="n">
        <v>13998654000000</v>
      </c>
      <c r="D85" s="4" t="inlineStr">
        <is>
          <t xml:space="preserve"> </t>
        </is>
      </c>
    </row>
    <row r="86">
      <c r="A86" s="4" t="inlineStr">
        <is>
          <t>Trading derivative assets</t>
        </is>
      </c>
      <c r="B86" s="6" t="n">
        <v>16233426000000</v>
      </c>
      <c r="C86" s="6" t="n">
        <v>10204531000000</v>
      </c>
      <c r="D86" s="4" t="inlineStr">
        <is>
          <t xml:space="preserve"> </t>
        </is>
      </c>
    </row>
    <row r="87">
      <c r="A87" s="4" t="inlineStr">
        <is>
          <t>Available-for-sale debt securities</t>
        </is>
      </c>
      <c r="B87" s="6" t="n">
        <v>12360105000000</v>
      </c>
      <c r="C87" s="6" t="n">
        <v>12912810000000</v>
      </c>
      <c r="D87" s="4" t="inlineStr">
        <is>
          <t xml:space="preserve"> </t>
        </is>
      </c>
    </row>
    <row r="88">
      <c r="A88" s="4" t="inlineStr">
        <is>
          <t>Equity securities</t>
        </is>
      </c>
      <c r="B88" s="6" t="n">
        <v>133468000000</v>
      </c>
      <c r="C88" s="6" t="n">
        <v>152041000000</v>
      </c>
      <c r="D88" s="4" t="inlineStr">
        <is>
          <t xml:space="preserve"> </t>
        </is>
      </c>
    </row>
    <row r="89">
      <c r="A89" s="4" t="inlineStr">
        <is>
          <t>Other financial assets</t>
        </is>
      </c>
      <c r="B89" s="6" t="n">
        <v>54127000000</v>
      </c>
      <c r="C89" s="6" t="n">
        <v>38574000000</v>
      </c>
      <c r="D89" s="4" t="inlineStr">
        <is>
          <t xml:space="preserve"> </t>
        </is>
      </c>
    </row>
    <row r="90">
      <c r="A90" s="3" t="inlineStr">
        <is>
          <t>Assets held for sale:</t>
        </is>
      </c>
      <c r="B90" s="4" t="inlineStr">
        <is>
          <t xml:space="preserve"> </t>
        </is>
      </c>
      <c r="C90" s="4" t="inlineStr">
        <is>
          <t xml:space="preserve"> </t>
        </is>
      </c>
      <c r="D90" s="4" t="inlineStr">
        <is>
          <t xml:space="preserve"> </t>
        </is>
      </c>
    </row>
    <row r="91">
      <c r="A91" s="4" t="inlineStr">
        <is>
          <t>Total</t>
        </is>
      </c>
      <c r="B91" s="6" t="n">
        <v>47028863000000</v>
      </c>
      <c r="C91" s="6" t="n">
        <v>40097982000000</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Trading securities sold, not yet purchased</t>
        </is>
      </c>
      <c r="B93" s="6" t="n">
        <v>8681000000</v>
      </c>
      <c r="C93" s="6" t="n">
        <v>2455000000</v>
      </c>
      <c r="D93" s="4" t="inlineStr">
        <is>
          <t xml:space="preserve"> </t>
        </is>
      </c>
    </row>
    <row r="94">
      <c r="A94" s="4" t="inlineStr">
        <is>
          <t>Trading derivative liabilities</t>
        </is>
      </c>
      <c r="B94" s="6" t="n">
        <v>17420335000000</v>
      </c>
      <c r="C94" s="6" t="n">
        <v>10697699000000</v>
      </c>
      <c r="D94" s="4" t="inlineStr">
        <is>
          <t xml:space="preserve"> </t>
        </is>
      </c>
    </row>
    <row r="95">
      <c r="A95" s="4" t="inlineStr">
        <is>
          <t>Obligation to return securities received as collateral</t>
        </is>
      </c>
      <c r="B95" s="6" t="n">
        <v>217604000000</v>
      </c>
      <c r="C95" s="6" t="n">
        <v>155733000000</v>
      </c>
      <c r="D95" s="4" t="inlineStr">
        <is>
          <t xml:space="preserve"> </t>
        </is>
      </c>
    </row>
    <row r="96">
      <c r="A96" s="4" t="inlineStr">
        <is>
          <t>Other financial liabilities</t>
        </is>
      </c>
      <c r="B96" s="6" t="n">
        <v>248171000000</v>
      </c>
      <c r="C96" s="6" t="n">
        <v>525135000000</v>
      </c>
      <c r="D96" s="4" t="inlineStr">
        <is>
          <t xml:space="preserve"> </t>
        </is>
      </c>
    </row>
    <row r="97">
      <c r="A97" s="4" t="inlineStr">
        <is>
          <t>Liabilities held for sale</t>
        </is>
      </c>
      <c r="B97" s="6" t="n">
        <v>128777000000</v>
      </c>
      <c r="C97" s="6" t="n">
        <v>50744000000</v>
      </c>
      <c r="D97" s="4" t="inlineStr">
        <is>
          <t xml:space="preserve"> </t>
        </is>
      </c>
    </row>
    <row r="98">
      <c r="A98" s="3" t="inlineStr">
        <is>
          <t>Liabilities held for sale:</t>
        </is>
      </c>
      <c r="B98" s="4" t="inlineStr">
        <is>
          <t xml:space="preserve"> </t>
        </is>
      </c>
      <c r="C98" s="4" t="inlineStr">
        <is>
          <t xml:space="preserve"> </t>
        </is>
      </c>
      <c r="D98" s="4" t="inlineStr">
        <is>
          <t xml:space="preserve"> </t>
        </is>
      </c>
    </row>
    <row r="99">
      <c r="A99" s="4" t="inlineStr">
        <is>
          <t>Other</t>
        </is>
      </c>
      <c r="B99" s="6" t="n">
        <v>128777000000</v>
      </c>
      <c r="C99" s="6" t="n">
        <v>50744000000</v>
      </c>
      <c r="D99" s="4" t="inlineStr">
        <is>
          <t xml:space="preserve"> </t>
        </is>
      </c>
    </row>
    <row r="100">
      <c r="A100" s="4" t="inlineStr">
        <is>
          <t>Total</t>
        </is>
      </c>
      <c r="B100" s="6" t="n">
        <v>18023568000000</v>
      </c>
      <c r="C100" s="6" t="n">
        <v>11431766000000</v>
      </c>
      <c r="D100" s="4" t="inlineStr">
        <is>
          <t xml:space="preserve"> </t>
        </is>
      </c>
    </row>
    <row r="101">
      <c r="A101" s="4" t="inlineStr">
        <is>
          <t>Fair Value, Measurements, Recurring | Level 2 | Disposal group, disposed of by sale, not discontinued operation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ssets held for sale</t>
        </is>
      </c>
      <c r="B103" s="6" t="n">
        <v>2927191000000</v>
      </c>
      <c r="C103" s="6" t="n">
        <v>2791372000000</v>
      </c>
      <c r="D103" s="4" t="inlineStr">
        <is>
          <t xml:space="preserve"> </t>
        </is>
      </c>
    </row>
    <row r="104">
      <c r="A104" s="3" t="inlineStr">
        <is>
          <t>Assets held for sale:</t>
        </is>
      </c>
      <c r="B104" s="4" t="inlineStr">
        <is>
          <t xml:space="preserve"> </t>
        </is>
      </c>
      <c r="C104" s="4" t="inlineStr">
        <is>
          <t xml:space="preserve"> </t>
        </is>
      </c>
      <c r="D104" s="4" t="inlineStr">
        <is>
          <t xml:space="preserve"> </t>
        </is>
      </c>
    </row>
    <row r="105">
      <c r="A105" s="4" t="inlineStr">
        <is>
          <t>Investment securities</t>
        </is>
      </c>
      <c r="B105" s="6" t="n">
        <v>2832178000000</v>
      </c>
      <c r="C105" s="6" t="n">
        <v>2713377000000</v>
      </c>
      <c r="D105" s="4" t="inlineStr">
        <is>
          <t xml:space="preserve"> </t>
        </is>
      </c>
    </row>
    <row r="106">
      <c r="A106" s="4" t="inlineStr">
        <is>
          <t>Other</t>
        </is>
      </c>
      <c r="B106" s="6" t="n">
        <v>95013000000</v>
      </c>
      <c r="C106" s="6" t="n">
        <v>77995000000</v>
      </c>
      <c r="D106" s="4" t="inlineStr">
        <is>
          <t xml:space="preserve"> </t>
        </is>
      </c>
    </row>
    <row r="107">
      <c r="A107" s="4" t="inlineStr">
        <is>
          <t>Fair Value, Measurements, Recurring | Level 3</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Debt Securities, Trading, and Equity Securities, FV-NI</t>
        </is>
      </c>
      <c r="B109" s="6" t="n">
        <v>1224931000000</v>
      </c>
      <c r="C109" s="6" t="n">
        <v>797997000000</v>
      </c>
      <c r="D109" s="4" t="inlineStr">
        <is>
          <t xml:space="preserve"> </t>
        </is>
      </c>
    </row>
    <row r="110">
      <c r="A110" s="4" t="inlineStr">
        <is>
          <t>Trading derivative assets</t>
        </is>
      </c>
      <c r="B110" s="6" t="n">
        <v>75057000000</v>
      </c>
      <c r="C110" s="6" t="n">
        <v>115040000000</v>
      </c>
      <c r="D110" s="4" t="inlineStr">
        <is>
          <t xml:space="preserve"> </t>
        </is>
      </c>
    </row>
    <row r="111">
      <c r="A111" s="4" t="inlineStr">
        <is>
          <t>Available-for-sale debt securities</t>
        </is>
      </c>
      <c r="B111" s="6" t="n">
        <v>272294000000</v>
      </c>
      <c r="C111" s="6" t="n">
        <v>212936000000</v>
      </c>
      <c r="D111" s="4" t="inlineStr">
        <is>
          <t xml:space="preserve"> </t>
        </is>
      </c>
    </row>
    <row r="112">
      <c r="A112" s="4" t="inlineStr">
        <is>
          <t>Equity securities</t>
        </is>
      </c>
      <c r="B112" s="6" t="n">
        <v>68620000000</v>
      </c>
      <c r="C112" s="6" t="n">
        <v>55883000000</v>
      </c>
      <c r="D112" s="4" t="inlineStr">
        <is>
          <t xml:space="preserve"> </t>
        </is>
      </c>
    </row>
    <row r="113">
      <c r="A113" s="4" t="inlineStr">
        <is>
          <t>Other financial assets</t>
        </is>
      </c>
      <c r="B113" s="6" t="n">
        <v>96161000000</v>
      </c>
      <c r="C113" s="6" t="n">
        <v>4912000000</v>
      </c>
      <c r="D113" s="4" t="inlineStr">
        <is>
          <t xml:space="preserve"> </t>
        </is>
      </c>
    </row>
    <row r="114">
      <c r="A114" s="3" t="inlineStr">
        <is>
          <t>Assets held for sale:</t>
        </is>
      </c>
      <c r="B114" s="4" t="inlineStr">
        <is>
          <t xml:space="preserve"> </t>
        </is>
      </c>
      <c r="C114" s="4" t="inlineStr">
        <is>
          <t xml:space="preserve"> </t>
        </is>
      </c>
      <c r="D114" s="4" t="inlineStr">
        <is>
          <t xml:space="preserve"> </t>
        </is>
      </c>
    </row>
    <row r="115">
      <c r="A115" s="4" t="inlineStr">
        <is>
          <t>Total</t>
        </is>
      </c>
      <c r="B115" s="6" t="n">
        <v>1822364000000</v>
      </c>
      <c r="C115" s="6" t="n">
        <v>1265289000000</v>
      </c>
      <c r="D115" s="4" t="inlineStr">
        <is>
          <t xml:space="preserve"> </t>
        </is>
      </c>
    </row>
    <row r="116">
      <c r="A116" s="3" t="inlineStr">
        <is>
          <t>Liabilities</t>
        </is>
      </c>
      <c r="B116" s="4" t="inlineStr">
        <is>
          <t xml:space="preserve"> </t>
        </is>
      </c>
      <c r="C116" s="4" t="inlineStr">
        <is>
          <t xml:space="preserve"> </t>
        </is>
      </c>
      <c r="D116" s="4" t="inlineStr">
        <is>
          <t xml:space="preserve"> </t>
        </is>
      </c>
    </row>
    <row r="117">
      <c r="A117" s="4" t="inlineStr">
        <is>
          <t>Trading securities sold, not yet purchased</t>
        </is>
      </c>
      <c r="B117" s="6" t="n">
        <v>0</v>
      </c>
      <c r="C117" s="6" t="n">
        <v>0</v>
      </c>
      <c r="D117" s="4" t="inlineStr">
        <is>
          <t xml:space="preserve"> </t>
        </is>
      </c>
    </row>
    <row r="118">
      <c r="A118" s="4" t="inlineStr">
        <is>
          <t>Trading derivative liabilities</t>
        </is>
      </c>
      <c r="B118" s="6" t="n">
        <v>50175000000</v>
      </c>
      <c r="C118" s="6" t="n">
        <v>43951000000</v>
      </c>
      <c r="D118" s="4" t="inlineStr">
        <is>
          <t xml:space="preserve"> </t>
        </is>
      </c>
    </row>
    <row r="119">
      <c r="A119" s="4" t="inlineStr">
        <is>
          <t>Obligation to return securities received as collateral</t>
        </is>
      </c>
      <c r="B119" s="6" t="n">
        <v>73595000000</v>
      </c>
      <c r="C119" s="6" t="n">
        <v>0</v>
      </c>
      <c r="D119" s="4" t="inlineStr">
        <is>
          <t xml:space="preserve"> </t>
        </is>
      </c>
    </row>
    <row r="120">
      <c r="A120" s="4" t="inlineStr">
        <is>
          <t>Other financial liabilities</t>
        </is>
      </c>
      <c r="B120" s="6" t="n">
        <v>121484000000</v>
      </c>
      <c r="C120" s="6" t="n">
        <v>16463000000</v>
      </c>
      <c r="D120" s="4" t="inlineStr">
        <is>
          <t xml:space="preserve"> </t>
        </is>
      </c>
    </row>
    <row r="121">
      <c r="A121" s="4" t="inlineStr">
        <is>
          <t>Liabilities held for sale</t>
        </is>
      </c>
      <c r="B121" s="6" t="n">
        <v>676000000</v>
      </c>
      <c r="C121" s="6" t="n">
        <v>1603000000</v>
      </c>
      <c r="D121" s="4" t="inlineStr">
        <is>
          <t xml:space="preserve"> </t>
        </is>
      </c>
    </row>
    <row r="122">
      <c r="A122" s="3" t="inlineStr">
        <is>
          <t>Liabilities held for sale:</t>
        </is>
      </c>
      <c r="B122" s="4" t="inlineStr">
        <is>
          <t xml:space="preserve"> </t>
        </is>
      </c>
      <c r="C122" s="4" t="inlineStr">
        <is>
          <t xml:space="preserve"> </t>
        </is>
      </c>
      <c r="D122" s="4" t="inlineStr">
        <is>
          <t xml:space="preserve"> </t>
        </is>
      </c>
    </row>
    <row r="123">
      <c r="A123" s="4" t="inlineStr">
        <is>
          <t>Other</t>
        </is>
      </c>
      <c r="B123" s="6" t="n">
        <v>676000000</v>
      </c>
      <c r="C123" s="6" t="n">
        <v>1603000000</v>
      </c>
      <c r="D123" s="4" t="inlineStr">
        <is>
          <t xml:space="preserve"> </t>
        </is>
      </c>
    </row>
    <row r="124">
      <c r="A124" s="4" t="inlineStr">
        <is>
          <t>Total</t>
        </is>
      </c>
      <c r="B124" s="6" t="n">
        <v>245930000000</v>
      </c>
      <c r="C124" s="6" t="n">
        <v>62017000000</v>
      </c>
      <c r="D124" s="4" t="inlineStr">
        <is>
          <t xml:space="preserve"> </t>
        </is>
      </c>
    </row>
    <row r="125">
      <c r="A125" s="4" t="inlineStr">
        <is>
          <t>Fair Value, Measurements, Recurring | Level 3 | Disposal group, disposed of by sale, not discontinued operation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Assets held for sale</t>
        </is>
      </c>
      <c r="B127" s="6" t="n">
        <v>85301000000</v>
      </c>
      <c r="C127" s="6" t="n">
        <v>78521000000</v>
      </c>
      <c r="D127" s="4" t="inlineStr">
        <is>
          <t xml:space="preserve"> </t>
        </is>
      </c>
    </row>
    <row r="128">
      <c r="A128" s="3" t="inlineStr">
        <is>
          <t>Assets held for sale:</t>
        </is>
      </c>
      <c r="B128" s="4" t="inlineStr">
        <is>
          <t xml:space="preserve"> </t>
        </is>
      </c>
      <c r="C128" s="4" t="inlineStr">
        <is>
          <t xml:space="preserve"> </t>
        </is>
      </c>
      <c r="D128" s="4" t="inlineStr">
        <is>
          <t xml:space="preserve"> </t>
        </is>
      </c>
    </row>
    <row r="129">
      <c r="A129" s="4" t="inlineStr">
        <is>
          <t>Investment securities</t>
        </is>
      </c>
      <c r="B129" s="6" t="n">
        <v>63796000000</v>
      </c>
      <c r="C129" s="6" t="n">
        <v>65262000000</v>
      </c>
      <c r="D129" s="4" t="inlineStr">
        <is>
          <t xml:space="preserve"> </t>
        </is>
      </c>
    </row>
    <row r="130">
      <c r="A130" s="4" t="inlineStr">
        <is>
          <t>Other</t>
        </is>
      </c>
      <c r="B130" s="6" t="n">
        <v>21505000000</v>
      </c>
      <c r="C130" s="6" t="n">
        <v>13259000000</v>
      </c>
      <c r="D130" s="4" t="inlineStr">
        <is>
          <t xml:space="preserve"> </t>
        </is>
      </c>
    </row>
    <row r="131">
      <c r="A131" s="4" t="inlineStr">
        <is>
          <t>Fair Value, Measurements, Recurring | Japanese national government and Japanese government agency bond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Available-for-sale debt securities</t>
        </is>
      </c>
      <c r="B133" s="6" t="n">
        <v>31982768000000</v>
      </c>
      <c r="C133" s="6" t="n">
        <v>34327764000000</v>
      </c>
      <c r="D133" s="4" t="inlineStr">
        <is>
          <t xml:space="preserve"> </t>
        </is>
      </c>
    </row>
    <row r="134">
      <c r="A134" s="4" t="inlineStr">
        <is>
          <t>Fair Value, Measurements, Recurring | Japanese national government and Japanese government agency bonds | Level 1</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Available-for-sale debt securities</t>
        </is>
      </c>
      <c r="B136" s="6" t="n">
        <v>28582282000000</v>
      </c>
      <c r="C136" s="6" t="n">
        <v>30989319000000</v>
      </c>
      <c r="D136" s="4" t="inlineStr">
        <is>
          <t xml:space="preserve"> </t>
        </is>
      </c>
    </row>
    <row r="137">
      <c r="A137" s="4" t="inlineStr">
        <is>
          <t>Fair Value, Measurements, Recurring | Japanese national government and Japanese government agency bonds | Level 2</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Available-for-sale debt securities</t>
        </is>
      </c>
      <c r="B139" s="6" t="n">
        <v>3400486000000</v>
      </c>
      <c r="C139" s="6" t="n">
        <v>3338445000000</v>
      </c>
      <c r="D139" s="4" t="inlineStr">
        <is>
          <t xml:space="preserve"> </t>
        </is>
      </c>
    </row>
    <row r="140">
      <c r="A140" s="4" t="inlineStr">
        <is>
          <t>Fair Value, Measurements, Recurring | Japanese national government and Japanese government agency bonds | Level 3</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Available-for-sale debt securities</t>
        </is>
      </c>
      <c r="B142" s="6" t="n">
        <v>0</v>
      </c>
      <c r="C142" s="6" t="n">
        <v>0</v>
      </c>
      <c r="D142" s="4" t="inlineStr">
        <is>
          <t xml:space="preserve"> </t>
        </is>
      </c>
    </row>
    <row r="143">
      <c r="A143" s="4" t="inlineStr">
        <is>
          <t>Fair Value, Measurements, Recurring | Japanese prefectural and municipal bond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Available-for-sale debt securities</t>
        </is>
      </c>
      <c r="B145" s="6" t="n">
        <v>3936890000000</v>
      </c>
      <c r="C145" s="6" t="n">
        <v>4146144000000</v>
      </c>
      <c r="D145" s="4" t="inlineStr">
        <is>
          <t xml:space="preserve"> </t>
        </is>
      </c>
    </row>
    <row r="146">
      <c r="A146" s="4" t="inlineStr">
        <is>
          <t>Fair Value, Measurements, Recurring | Japanese prefectural and municipal bonds | Level 1</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Available-for-sale debt securities</t>
        </is>
      </c>
      <c r="B148" s="6" t="n">
        <v>0</v>
      </c>
      <c r="C148" s="6" t="n">
        <v>0</v>
      </c>
      <c r="D148" s="4" t="inlineStr">
        <is>
          <t xml:space="preserve"> </t>
        </is>
      </c>
    </row>
    <row r="149">
      <c r="A149" s="4" t="inlineStr">
        <is>
          <t>Fair Value, Measurements, Recurring | Japanese prefectural and municipal bonds | Level 2</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Available-for-sale debt securities</t>
        </is>
      </c>
      <c r="B151" s="6" t="n">
        <v>3936890000000</v>
      </c>
      <c r="C151" s="6" t="n">
        <v>4146144000000</v>
      </c>
      <c r="D151" s="4" t="inlineStr">
        <is>
          <t xml:space="preserve"> </t>
        </is>
      </c>
    </row>
    <row r="152">
      <c r="A152" s="4" t="inlineStr">
        <is>
          <t>Fair Value, Measurements, Recurring | Japanese prefectural and municipal bonds | Level 3</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Available-for-sale debt securities</t>
        </is>
      </c>
      <c r="B154" s="6" t="n">
        <v>0</v>
      </c>
      <c r="C154" s="6" t="n">
        <v>0</v>
      </c>
      <c r="D154" s="4" t="inlineStr">
        <is>
          <t xml:space="preserve"> </t>
        </is>
      </c>
    </row>
    <row r="155">
      <c r="A155" s="4" t="inlineStr">
        <is>
          <t>Fair Value, Measurements, Recurring | Foreign government and official institution bond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Available-for-sale debt securities</t>
        </is>
      </c>
      <c r="B157" s="6" t="n">
        <v>3029278000000</v>
      </c>
      <c r="C157" s="6" t="n">
        <v>2631343000000</v>
      </c>
      <c r="D157" s="4" t="inlineStr">
        <is>
          <t xml:space="preserve"> </t>
        </is>
      </c>
    </row>
    <row r="158">
      <c r="A158" s="4" t="inlineStr">
        <is>
          <t>Fair Value, Measurements, Recurring | Foreign government and official institution bonds | Level 1</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Available-for-sale debt securities</t>
        </is>
      </c>
      <c r="B160" s="6" t="n">
        <v>2026765000000</v>
      </c>
      <c r="C160" s="6" t="n">
        <v>1683377000000</v>
      </c>
      <c r="D160" s="4" t="inlineStr">
        <is>
          <t xml:space="preserve"> </t>
        </is>
      </c>
    </row>
    <row r="161">
      <c r="A161" s="4" t="inlineStr">
        <is>
          <t>Fair Value, Measurements, Recurring | Foreign government and official institution bonds | Level 2</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Available-for-sale debt securities</t>
        </is>
      </c>
      <c r="B163" s="6" t="n">
        <v>1002513000000</v>
      </c>
      <c r="C163" s="6" t="n">
        <v>936076000000</v>
      </c>
      <c r="D163" s="4" t="inlineStr">
        <is>
          <t xml:space="preserve"> </t>
        </is>
      </c>
    </row>
    <row r="164">
      <c r="A164" s="4" t="inlineStr">
        <is>
          <t>Fair Value, Measurements, Recurring | Foreign government and official institution bonds | Level 3</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Available-for-sale debt securities</t>
        </is>
      </c>
      <c r="B166" s="6" t="n">
        <v>0</v>
      </c>
      <c r="C166" s="6" t="n">
        <v>11890000000</v>
      </c>
      <c r="D166" s="4" t="inlineStr">
        <is>
          <t xml:space="preserve"> </t>
        </is>
      </c>
    </row>
    <row r="167">
      <c r="A167" s="4" t="inlineStr">
        <is>
          <t>Fair Value, Measurements, Recurring | Corporate bonds</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Available-for-sale debt securities</t>
        </is>
      </c>
      <c r="B169" s="6" t="n">
        <v>1054033000000</v>
      </c>
      <c r="C169" s="6" t="n">
        <v>1090148000000</v>
      </c>
      <c r="D169" s="4" t="inlineStr">
        <is>
          <t xml:space="preserve"> </t>
        </is>
      </c>
    </row>
    <row r="170">
      <c r="A170" s="4" t="inlineStr">
        <is>
          <t>Fair Value, Measurements, Recurring | Corporate bonds | Level 1</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Available-for-sale debt securities</t>
        </is>
      </c>
      <c r="B172" s="6" t="n">
        <v>0</v>
      </c>
      <c r="C172" s="6" t="n">
        <v>0</v>
      </c>
      <c r="D172" s="4" t="inlineStr">
        <is>
          <t xml:space="preserve"> </t>
        </is>
      </c>
    </row>
    <row r="173">
      <c r="A173" s="4" t="inlineStr">
        <is>
          <t>Fair Value, Measurements, Recurring | Corporate bonds | Level 2</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Available-for-sale debt securities</t>
        </is>
      </c>
      <c r="B175" s="6" t="n">
        <v>1047754000000</v>
      </c>
      <c r="C175" s="6" t="n">
        <v>1087059000000</v>
      </c>
      <c r="D175" s="4" t="inlineStr">
        <is>
          <t xml:space="preserve"> </t>
        </is>
      </c>
    </row>
    <row r="176">
      <c r="A176" s="4" t="inlineStr">
        <is>
          <t>Fair Value, Measurements, Recurring | Corporate bonds | Level 3</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Available-for-sale debt securities</t>
        </is>
      </c>
      <c r="B178" s="6" t="n">
        <v>6279000000</v>
      </c>
      <c r="C178" s="6" t="n">
        <v>3089000000</v>
      </c>
      <c r="D178" s="4" t="inlineStr">
        <is>
          <t xml:space="preserve"> </t>
        </is>
      </c>
    </row>
    <row r="179">
      <c r="A179" s="4" t="inlineStr">
        <is>
          <t>Fair Value, Measurements, Recurring | Residential mortgage-backed securitie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Available-for-sale debt securities</t>
        </is>
      </c>
      <c r="B181" s="6" t="n">
        <v>978380000000</v>
      </c>
      <c r="C181" s="6" t="n">
        <v>900407000000</v>
      </c>
      <c r="D181" s="4" t="inlineStr">
        <is>
          <t xml:space="preserve"> </t>
        </is>
      </c>
    </row>
    <row r="182">
      <c r="A182" s="4" t="inlineStr">
        <is>
          <t>Fair Value, Measurements, Recurring | Residential mortgage-backed securities | Level 1</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Available-for-sale debt securities</t>
        </is>
      </c>
      <c r="B184" s="6" t="n">
        <v>0</v>
      </c>
      <c r="C184" s="6" t="n">
        <v>0</v>
      </c>
      <c r="D184" s="4" t="inlineStr">
        <is>
          <t xml:space="preserve"> </t>
        </is>
      </c>
    </row>
    <row r="185">
      <c r="A185" s="4" t="inlineStr">
        <is>
          <t>Fair Value, Measurements, Recurring | Residential mortgage-backed securities | Level 2</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Available-for-sale debt securities</t>
        </is>
      </c>
      <c r="B187" s="6" t="n">
        <v>978365000000</v>
      </c>
      <c r="C187" s="6" t="n">
        <v>900392000000</v>
      </c>
      <c r="D187" s="4" t="inlineStr">
        <is>
          <t xml:space="preserve"> </t>
        </is>
      </c>
    </row>
    <row r="188">
      <c r="A188" s="4" t="inlineStr">
        <is>
          <t>Fair Value, Measurements, Recurring | Residential mortgage-backed securities | Level 3</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Available-for-sale debt securities</t>
        </is>
      </c>
      <c r="B190" s="6" t="n">
        <v>15000000</v>
      </c>
      <c r="C190" s="6" t="n">
        <v>15000000</v>
      </c>
      <c r="D190" s="4" t="inlineStr">
        <is>
          <t xml:space="preserve"> </t>
        </is>
      </c>
    </row>
    <row r="191">
      <c r="A191" s="4" t="inlineStr">
        <is>
          <t>Fair Value, Measurements, Recurring | Asset-backed securities</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Available-for-sale debt securities</t>
        </is>
      </c>
      <c r="B193" s="6" t="n">
        <v>1896754000000</v>
      </c>
      <c r="C193" s="6" t="n">
        <v>1588420000000</v>
      </c>
      <c r="D193" s="4" t="inlineStr">
        <is>
          <t xml:space="preserve"> </t>
        </is>
      </c>
    </row>
    <row r="194">
      <c r="A194" s="4" t="inlineStr">
        <is>
          <t>Fair Value, Measurements, Recurring | Asset-backed securities | Level 1</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Available-for-sale debt securities</t>
        </is>
      </c>
      <c r="B196" s="6" t="n">
        <v>0</v>
      </c>
      <c r="C196" s="6" t="n">
        <v>0</v>
      </c>
      <c r="D196" s="4" t="inlineStr">
        <is>
          <t xml:space="preserve"> </t>
        </is>
      </c>
    </row>
    <row r="197">
      <c r="A197" s="4" t="inlineStr">
        <is>
          <t>Fair Value, Measurements, Recurring | Asset-backed securities | Level 2</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Available-for-sale debt securities</t>
        </is>
      </c>
      <c r="B199" s="6" t="n">
        <v>1714336000000</v>
      </c>
      <c r="C199" s="6" t="n">
        <v>1464041000000</v>
      </c>
      <c r="D199" s="4" t="inlineStr">
        <is>
          <t xml:space="preserve"> </t>
        </is>
      </c>
    </row>
    <row r="200">
      <c r="A200" s="4" t="inlineStr">
        <is>
          <t>Fair Value, Measurements, Recurring | Asset-backed securities | Level 3</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Available-for-sale debt securities</t>
        </is>
      </c>
      <c r="B202" s="6" t="n">
        <v>182418000000</v>
      </c>
      <c r="C202" s="6" t="n">
        <v>124379000000</v>
      </c>
      <c r="D202" s="4" t="inlineStr">
        <is>
          <t xml:space="preserve"> </t>
        </is>
      </c>
    </row>
    <row r="203">
      <c r="A203" s="4" t="inlineStr">
        <is>
          <t>Fair Value, Measurements, Recurring | Other debt securities</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Available-for-sale debt securities</t>
        </is>
      </c>
      <c r="B205" s="6" t="n">
        <v>272339000000</v>
      </c>
      <c r="C205" s="6" t="n">
        <v>103579000000</v>
      </c>
      <c r="D205" s="4" t="inlineStr">
        <is>
          <t xml:space="preserve"> </t>
        </is>
      </c>
    </row>
    <row r="206">
      <c r="A206" s="4" t="inlineStr">
        <is>
          <t>Fair Value, Measurements, Recurring | Other debt securities | Level 1</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Available-for-sale debt securities</t>
        </is>
      </c>
      <c r="B208" s="6" t="n">
        <v>0</v>
      </c>
      <c r="C208" s="6" t="n">
        <v>0</v>
      </c>
      <c r="D208" s="4" t="inlineStr">
        <is>
          <t xml:space="preserve"> </t>
        </is>
      </c>
    </row>
    <row r="209">
      <c r="A209" s="4" t="inlineStr">
        <is>
          <t>Fair Value, Measurements, Recurring | Other debt securities | Level 2</t>
        </is>
      </c>
      <c r="B209" s="4" t="inlineStr">
        <is>
          <t xml:space="preserve"> </t>
        </is>
      </c>
      <c r="C209" s="4" t="inlineStr">
        <is>
          <t xml:space="preserve"> </t>
        </is>
      </c>
      <c r="D209" s="4" t="inlineStr">
        <is>
          <t xml:space="preserve"> </t>
        </is>
      </c>
    </row>
    <row r="210">
      <c r="A210" s="3" t="inlineStr">
        <is>
          <t>Assets</t>
        </is>
      </c>
      <c r="B210" s="4" t="inlineStr">
        <is>
          <t xml:space="preserve"> </t>
        </is>
      </c>
      <c r="C210" s="4" t="inlineStr">
        <is>
          <t xml:space="preserve"> </t>
        </is>
      </c>
      <c r="D210" s="4" t="inlineStr">
        <is>
          <t xml:space="preserve"> </t>
        </is>
      </c>
    </row>
    <row r="211">
      <c r="A211" s="4" t="inlineStr">
        <is>
          <t>Available-for-sale debt securities</t>
        </is>
      </c>
      <c r="B211" s="6" t="n">
        <v>188757000000</v>
      </c>
      <c r="C211" s="6" t="n">
        <v>30016000000</v>
      </c>
      <c r="D211" s="4" t="inlineStr">
        <is>
          <t xml:space="preserve"> </t>
        </is>
      </c>
    </row>
    <row r="212">
      <c r="A212" s="4" t="inlineStr">
        <is>
          <t>Fair Value, Measurements, Recurring | Other debt securities | Level 3</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Available-for-sale debt securities</t>
        </is>
      </c>
      <c r="B214" s="6" t="n">
        <v>83582000000</v>
      </c>
      <c r="C214" s="6" t="n">
        <v>73563000000</v>
      </c>
      <c r="D214" s="4" t="inlineStr">
        <is>
          <t xml:space="preserve"> </t>
        </is>
      </c>
    </row>
    <row r="215">
      <c r="A215" s="4" t="inlineStr">
        <is>
          <t>Fair Value, Measurements, Recurring | Commercial paper</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Available-for-sale debt securities</t>
        </is>
      </c>
      <c r="B217" s="6" t="n">
        <v>91004000000</v>
      </c>
      <c r="C217" s="6" t="n">
        <v>1010637000000</v>
      </c>
      <c r="D217" s="4" t="inlineStr">
        <is>
          <t xml:space="preserve"> </t>
        </is>
      </c>
    </row>
    <row r="218">
      <c r="A218" s="4" t="inlineStr">
        <is>
          <t>Fair Value, Measurements, Recurring | Commercial paper | Level 1</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Available-for-sale debt securities</t>
        </is>
      </c>
      <c r="B220" s="6" t="n">
        <v>0</v>
      </c>
      <c r="C220" s="6" t="n">
        <v>0</v>
      </c>
      <c r="D220" s="4" t="inlineStr">
        <is>
          <t xml:space="preserve"> </t>
        </is>
      </c>
    </row>
    <row r="221">
      <c r="A221" s="4" t="inlineStr">
        <is>
          <t>Fair Value, Measurements, Recurring | Commercial paper | Level 2</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Available-for-sale debt securities</t>
        </is>
      </c>
      <c r="B223" s="6" t="n">
        <v>91004000000</v>
      </c>
      <c r="C223" s="6" t="n">
        <v>1010637000000</v>
      </c>
      <c r="D223" s="4" t="inlineStr">
        <is>
          <t xml:space="preserve"> </t>
        </is>
      </c>
    </row>
    <row r="224">
      <c r="A224" s="4" t="inlineStr">
        <is>
          <t>Fair Value, Measurements, Recurring | Commercial paper | Level 3</t>
        </is>
      </c>
      <c r="B224" s="4" t="inlineStr">
        <is>
          <t xml:space="preserve"> </t>
        </is>
      </c>
      <c r="C224" s="4" t="inlineStr">
        <is>
          <t xml:space="preserve"> </t>
        </is>
      </c>
      <c r="D224" s="4" t="inlineStr">
        <is>
          <t xml:space="preserve"> </t>
        </is>
      </c>
    </row>
    <row r="225">
      <c r="A225" s="3" t="inlineStr">
        <is>
          <t>Assets</t>
        </is>
      </c>
      <c r="B225" s="4" t="inlineStr">
        <is>
          <t xml:space="preserve"> </t>
        </is>
      </c>
      <c r="C225" s="4" t="inlineStr">
        <is>
          <t xml:space="preserve"> </t>
        </is>
      </c>
      <c r="D225" s="4" t="inlineStr">
        <is>
          <t xml:space="preserve"> </t>
        </is>
      </c>
    </row>
    <row r="226">
      <c r="A226" s="4" t="inlineStr">
        <is>
          <t>Available-for-sale debt securities</t>
        </is>
      </c>
      <c r="B226" s="6" t="n">
        <v>0</v>
      </c>
      <c r="C226" s="6" t="n">
        <v>0</v>
      </c>
      <c r="D226" s="4" t="inlineStr">
        <is>
          <t xml:space="preserve"> </t>
        </is>
      </c>
    </row>
    <row r="227">
      <c r="A227" s="4" t="inlineStr">
        <is>
          <t>Fair Value, Measurements, Recurring | Marketable equity securities</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Equity securities</t>
        </is>
      </c>
      <c r="B229" s="6" t="n">
        <v>4492600000000</v>
      </c>
      <c r="C229" s="6" t="n">
        <v>4986143000000</v>
      </c>
      <c r="D229" s="4" t="inlineStr">
        <is>
          <t xml:space="preserve"> </t>
        </is>
      </c>
    </row>
    <row r="230">
      <c r="A230" s="4" t="inlineStr">
        <is>
          <t>Fair Value, Measurements, Recurring | Marketable equity securities | Level 1</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Equity securities</t>
        </is>
      </c>
      <c r="B232" s="6" t="n">
        <v>4360147000000</v>
      </c>
      <c r="C232" s="6" t="n">
        <v>4834102000000</v>
      </c>
      <c r="D232" s="4" t="inlineStr">
        <is>
          <t xml:space="preserve"> </t>
        </is>
      </c>
    </row>
    <row r="233">
      <c r="A233" s="4" t="inlineStr">
        <is>
          <t>Fair Value, Measurements, Recurring | Marketable equity securities | Level 2</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Equity securities</t>
        </is>
      </c>
      <c r="B235" s="6" t="n">
        <v>132453000000</v>
      </c>
      <c r="C235" s="6" t="n">
        <v>152041000000</v>
      </c>
      <c r="D235" s="4" t="inlineStr">
        <is>
          <t xml:space="preserve"> </t>
        </is>
      </c>
    </row>
    <row r="236">
      <c r="A236" s="4" t="inlineStr">
        <is>
          <t>Fair Value, Measurements, Recurring | Marketable equity securities | Level 3</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Equity securities</t>
        </is>
      </c>
      <c r="B238" s="6" t="n">
        <v>0</v>
      </c>
      <c r="C238" s="6" t="n">
        <v>0</v>
      </c>
      <c r="D238" s="4" t="inlineStr">
        <is>
          <t xml:space="preserve"> </t>
        </is>
      </c>
    </row>
    <row r="239">
      <c r="A239" s="4" t="inlineStr">
        <is>
          <t>Fair Value, Measurements, Recurring | Nonmarketable equity securities</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Equity securities</t>
        </is>
      </c>
      <c r="B241" s="6" t="n">
        <v>69635000000</v>
      </c>
      <c r="C241" s="6" t="n">
        <v>55883000000</v>
      </c>
      <c r="D241" s="4" t="inlineStr">
        <is>
          <t xml:space="preserve"> </t>
        </is>
      </c>
    </row>
    <row r="242">
      <c r="A242" s="4" t="inlineStr">
        <is>
          <t>Fair Value, Measurements, Recurring | Nonmarketable equity securities | Level 1</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Equity securities</t>
        </is>
      </c>
      <c r="B244" s="6" t="n">
        <v>0</v>
      </c>
      <c r="C244" s="6" t="n">
        <v>0</v>
      </c>
      <c r="D244" s="4" t="inlineStr">
        <is>
          <t xml:space="preserve"> </t>
        </is>
      </c>
    </row>
    <row r="245">
      <c r="A245" s="4" t="inlineStr">
        <is>
          <t>Fair Value, Measurements, Recurring | Nonmarketable equity securities | Level 2</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Equity securities</t>
        </is>
      </c>
      <c r="B247" s="6" t="n">
        <v>1015000000</v>
      </c>
      <c r="C247" s="6" t="n">
        <v>0</v>
      </c>
      <c r="D247" s="4" t="inlineStr">
        <is>
          <t xml:space="preserve"> </t>
        </is>
      </c>
    </row>
    <row r="248">
      <c r="A248" s="4" t="inlineStr">
        <is>
          <t>Fair Value, Measurements, Recurring | Nonmarketable equity securities | Level 3</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Equity securities</t>
        </is>
      </c>
      <c r="B250" s="6" t="n">
        <v>68620000000</v>
      </c>
      <c r="C250" s="6" t="n">
        <v>55883000000</v>
      </c>
      <c r="D250" s="4" t="inlineStr">
        <is>
          <t xml:space="preserve"> </t>
        </is>
      </c>
    </row>
    <row r="251">
      <c r="A251" s="4" t="inlineStr">
        <is>
          <t>Fair Value, Measurements, Recurring | Interest rate contracts</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Trading derivative assets</t>
        </is>
      </c>
      <c r="B253" s="6" t="n">
        <v>7163964000000</v>
      </c>
      <c r="C253" s="6" t="n">
        <v>5444683000000</v>
      </c>
      <c r="D253" s="4" t="inlineStr">
        <is>
          <t xml:space="preserve"> </t>
        </is>
      </c>
    </row>
    <row r="254">
      <c r="A254" s="3" t="inlineStr">
        <is>
          <t>Liabilities</t>
        </is>
      </c>
      <c r="B254" s="4" t="inlineStr">
        <is>
          <t xml:space="preserve"> </t>
        </is>
      </c>
      <c r="C254" s="4" t="inlineStr">
        <is>
          <t xml:space="preserve"> </t>
        </is>
      </c>
      <c r="D254" s="4" t="inlineStr">
        <is>
          <t xml:space="preserve"> </t>
        </is>
      </c>
    </row>
    <row r="255">
      <c r="A255" s="4" t="inlineStr">
        <is>
          <t>Trading derivative liabilities</t>
        </is>
      </c>
      <c r="B255" s="6" t="n">
        <v>8372297000000</v>
      </c>
      <c r="C255" s="6" t="n">
        <v>5651690000000</v>
      </c>
      <c r="D255" s="4" t="inlineStr">
        <is>
          <t xml:space="preserve"> </t>
        </is>
      </c>
    </row>
    <row r="256">
      <c r="A256" s="4" t="inlineStr">
        <is>
          <t>Fair Value, Measurements, Recurring | Interest rate contracts | Level 1</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Trading derivative assets</t>
        </is>
      </c>
      <c r="B258" s="6" t="n">
        <v>131421000000</v>
      </c>
      <c r="C258" s="6" t="n">
        <v>121584000000</v>
      </c>
      <c r="D258" s="4" t="inlineStr">
        <is>
          <t xml:space="preserve"> </t>
        </is>
      </c>
    </row>
    <row r="259">
      <c r="A259" s="3" t="inlineStr">
        <is>
          <t>Liabilities</t>
        </is>
      </c>
      <c r="B259" s="4" t="inlineStr">
        <is>
          <t xml:space="preserve"> </t>
        </is>
      </c>
      <c r="C259" s="4" t="inlineStr">
        <is>
          <t xml:space="preserve"> </t>
        </is>
      </c>
      <c r="D259" s="4" t="inlineStr">
        <is>
          <t xml:space="preserve"> </t>
        </is>
      </c>
    </row>
    <row r="260">
      <c r="A260" s="4" t="inlineStr">
        <is>
          <t>Trading derivative liabilities</t>
        </is>
      </c>
      <c r="B260" s="6" t="n">
        <v>25850000000</v>
      </c>
      <c r="C260" s="6" t="n">
        <v>19841000000</v>
      </c>
      <c r="D260" s="4" t="inlineStr">
        <is>
          <t xml:space="preserve"> </t>
        </is>
      </c>
    </row>
    <row r="261">
      <c r="A261" s="4" t="inlineStr">
        <is>
          <t>Fair Value, Measurements, Recurring | Interest rate contracts | Level 2</t>
        </is>
      </c>
      <c r="B261" s="4" t="inlineStr">
        <is>
          <t xml:space="preserve"> </t>
        </is>
      </c>
      <c r="C261" s="4" t="inlineStr">
        <is>
          <t xml:space="preserve"> </t>
        </is>
      </c>
      <c r="D261" s="4" t="inlineStr">
        <is>
          <t xml:space="preserve"> </t>
        </is>
      </c>
    </row>
    <row r="262">
      <c r="A262" s="3" t="inlineStr">
        <is>
          <t>Assets</t>
        </is>
      </c>
      <c r="B262" s="4" t="inlineStr">
        <is>
          <t xml:space="preserve"> </t>
        </is>
      </c>
      <c r="C262" s="4" t="inlineStr">
        <is>
          <t xml:space="preserve"> </t>
        </is>
      </c>
      <c r="D262" s="4" t="inlineStr">
        <is>
          <t xml:space="preserve"> </t>
        </is>
      </c>
    </row>
    <row r="263">
      <c r="A263" s="4" t="inlineStr">
        <is>
          <t>Trading derivative assets</t>
        </is>
      </c>
      <c r="B263" s="6" t="n">
        <v>7017623000000</v>
      </c>
      <c r="C263" s="6" t="n">
        <v>5268790000000</v>
      </c>
      <c r="D263" s="4" t="inlineStr">
        <is>
          <t xml:space="preserve"> </t>
        </is>
      </c>
    </row>
    <row r="264">
      <c r="A264" s="3" t="inlineStr">
        <is>
          <t>Liabilities</t>
        </is>
      </c>
      <c r="B264" s="4" t="inlineStr">
        <is>
          <t xml:space="preserve"> </t>
        </is>
      </c>
      <c r="C264" s="4" t="inlineStr">
        <is>
          <t xml:space="preserve"> </t>
        </is>
      </c>
      <c r="D264" s="4" t="inlineStr">
        <is>
          <t xml:space="preserve"> </t>
        </is>
      </c>
    </row>
    <row r="265">
      <c r="A265" s="4" t="inlineStr">
        <is>
          <t>Trading derivative liabilities</t>
        </is>
      </c>
      <c r="B265" s="6" t="n">
        <v>8323000000000</v>
      </c>
      <c r="C265" s="6" t="n">
        <v>5615033000000</v>
      </c>
      <c r="D265" s="4" t="inlineStr">
        <is>
          <t xml:space="preserve"> </t>
        </is>
      </c>
    </row>
    <row r="266">
      <c r="A266" s="4" t="inlineStr">
        <is>
          <t>Fair Value, Measurements, Recurring | Interest rate contracts | Level 3</t>
        </is>
      </c>
      <c r="B266" s="4" t="inlineStr">
        <is>
          <t xml:space="preserve"> </t>
        </is>
      </c>
      <c r="C266" s="4" t="inlineStr">
        <is>
          <t xml:space="preserve"> </t>
        </is>
      </c>
      <c r="D266" s="4" t="inlineStr">
        <is>
          <t xml:space="preserve"> </t>
        </is>
      </c>
    </row>
    <row r="267">
      <c r="A267" s="3" t="inlineStr">
        <is>
          <t>Assets</t>
        </is>
      </c>
      <c r="B267" s="4" t="inlineStr">
        <is>
          <t xml:space="preserve"> </t>
        </is>
      </c>
      <c r="C267" s="4" t="inlineStr">
        <is>
          <t xml:space="preserve"> </t>
        </is>
      </c>
      <c r="D267" s="4" t="inlineStr">
        <is>
          <t xml:space="preserve"> </t>
        </is>
      </c>
    </row>
    <row r="268">
      <c r="A268" s="4" t="inlineStr">
        <is>
          <t>Trading derivative assets</t>
        </is>
      </c>
      <c r="B268" s="6" t="n">
        <v>14920000000</v>
      </c>
      <c r="C268" s="6" t="n">
        <v>54309000000</v>
      </c>
      <c r="D268" s="4" t="inlineStr">
        <is>
          <t xml:space="preserve"> </t>
        </is>
      </c>
    </row>
    <row r="269">
      <c r="A269" s="3" t="inlineStr">
        <is>
          <t>Liabilities</t>
        </is>
      </c>
      <c r="B269" s="4" t="inlineStr">
        <is>
          <t xml:space="preserve"> </t>
        </is>
      </c>
      <c r="C269" s="4" t="inlineStr">
        <is>
          <t xml:space="preserve"> </t>
        </is>
      </c>
      <c r="D269" s="4" t="inlineStr">
        <is>
          <t xml:space="preserve"> </t>
        </is>
      </c>
    </row>
    <row r="270">
      <c r="A270" s="4" t="inlineStr">
        <is>
          <t>Trading derivative liabilities</t>
        </is>
      </c>
      <c r="B270" s="6" t="n">
        <v>23447000000</v>
      </c>
      <c r="C270" s="6" t="n">
        <v>16816000000</v>
      </c>
      <c r="D270" s="4" t="inlineStr">
        <is>
          <t xml:space="preserve"> </t>
        </is>
      </c>
    </row>
    <row r="271">
      <c r="A271" s="4" t="inlineStr">
        <is>
          <t>Fair Value, Measurements, Recurring | Foreign exchange contracts</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Trading derivative assets</t>
        </is>
      </c>
      <c r="B273" s="6" t="n">
        <v>9053254000000</v>
      </c>
      <c r="C273" s="6" t="n">
        <v>4800813000000</v>
      </c>
      <c r="D273" s="4" t="inlineStr">
        <is>
          <t xml:space="preserve"> </t>
        </is>
      </c>
    </row>
    <row r="274">
      <c r="A274" s="3" t="inlineStr">
        <is>
          <t>Liabilities</t>
        </is>
      </c>
      <c r="B274" s="4" t="inlineStr">
        <is>
          <t xml:space="preserve"> </t>
        </is>
      </c>
      <c r="C274" s="4" t="inlineStr">
        <is>
          <t xml:space="preserve"> </t>
        </is>
      </c>
      <c r="D274" s="4" t="inlineStr">
        <is>
          <t xml:space="preserve"> </t>
        </is>
      </c>
    </row>
    <row r="275">
      <c r="A275" s="4" t="inlineStr">
        <is>
          <t>Trading derivative liabilities</t>
        </is>
      </c>
      <c r="B275" s="6" t="n">
        <v>8924426000000</v>
      </c>
      <c r="C275" s="6" t="n">
        <v>4907168000000</v>
      </c>
      <c r="D275" s="4" t="inlineStr">
        <is>
          <t xml:space="preserve"> </t>
        </is>
      </c>
    </row>
    <row r="276">
      <c r="A276" s="4" t="inlineStr">
        <is>
          <t>Fair Value, Measurements, Recurring | Foreign exchange contracts | Level 1</t>
        </is>
      </c>
      <c r="B276" s="4" t="inlineStr">
        <is>
          <t xml:space="preserve"> </t>
        </is>
      </c>
      <c r="C276" s="4" t="inlineStr">
        <is>
          <t xml:space="preserve"> </t>
        </is>
      </c>
      <c r="D276" s="4" t="inlineStr">
        <is>
          <t xml:space="preserve"> </t>
        </is>
      </c>
    </row>
    <row r="277">
      <c r="A277" s="3" t="inlineStr">
        <is>
          <t>Assets</t>
        </is>
      </c>
      <c r="B277" s="4" t="inlineStr">
        <is>
          <t xml:space="preserve"> </t>
        </is>
      </c>
      <c r="C277" s="4" t="inlineStr">
        <is>
          <t xml:space="preserve"> </t>
        </is>
      </c>
      <c r="D277" s="4" t="inlineStr">
        <is>
          <t xml:space="preserve"> </t>
        </is>
      </c>
    </row>
    <row r="278">
      <c r="A278" s="4" t="inlineStr">
        <is>
          <t>Trading derivative assets</t>
        </is>
      </c>
      <c r="B278" s="6" t="n">
        <v>2822000000</v>
      </c>
      <c r="C278" s="6" t="n">
        <v>2514000000</v>
      </c>
      <c r="D278" s="4" t="inlineStr">
        <is>
          <t xml:space="preserve"> </t>
        </is>
      </c>
    </row>
    <row r="279">
      <c r="A279" s="3" t="inlineStr">
        <is>
          <t>Liabilities</t>
        </is>
      </c>
      <c r="B279" s="4" t="inlineStr">
        <is>
          <t xml:space="preserve"> </t>
        </is>
      </c>
      <c r="C279" s="4" t="inlineStr">
        <is>
          <t xml:space="preserve"> </t>
        </is>
      </c>
      <c r="D279" s="4" t="inlineStr">
        <is>
          <t xml:space="preserve"> </t>
        </is>
      </c>
    </row>
    <row r="280">
      <c r="A280" s="4" t="inlineStr">
        <is>
          <t>Trading derivative liabilities</t>
        </is>
      </c>
      <c r="B280" s="6" t="n">
        <v>902000000</v>
      </c>
      <c r="C280" s="6" t="n">
        <v>4017000000</v>
      </c>
      <c r="D280" s="4" t="inlineStr">
        <is>
          <t xml:space="preserve"> </t>
        </is>
      </c>
    </row>
    <row r="281">
      <c r="A281" s="4" t="inlineStr">
        <is>
          <t>Fair Value, Measurements, Recurring | Foreign exchange contracts | Level 2</t>
        </is>
      </c>
      <c r="B281" s="4" t="inlineStr">
        <is>
          <t xml:space="preserve"> </t>
        </is>
      </c>
      <c r="C281" s="4" t="inlineStr">
        <is>
          <t xml:space="preserve"> </t>
        </is>
      </c>
      <c r="D281" s="4" t="inlineStr">
        <is>
          <t xml:space="preserve"> </t>
        </is>
      </c>
    </row>
    <row r="282">
      <c r="A282" s="3" t="inlineStr">
        <is>
          <t>Assets</t>
        </is>
      </c>
      <c r="B282" s="4" t="inlineStr">
        <is>
          <t xml:space="preserve"> </t>
        </is>
      </c>
      <c r="C282" s="4" t="inlineStr">
        <is>
          <t xml:space="preserve"> </t>
        </is>
      </c>
      <c r="D282" s="4" t="inlineStr">
        <is>
          <t xml:space="preserve"> </t>
        </is>
      </c>
    </row>
    <row r="283">
      <c r="A283" s="4" t="inlineStr">
        <is>
          <t>Trading derivative assets</t>
        </is>
      </c>
      <c r="B283" s="6" t="n">
        <v>9040047000000</v>
      </c>
      <c r="C283" s="6" t="n">
        <v>4788739000000</v>
      </c>
      <c r="D283" s="4" t="inlineStr">
        <is>
          <t xml:space="preserve"> </t>
        </is>
      </c>
    </row>
    <row r="284">
      <c r="A284" s="3" t="inlineStr">
        <is>
          <t>Liabilities</t>
        </is>
      </c>
      <c r="B284" s="4" t="inlineStr">
        <is>
          <t xml:space="preserve"> </t>
        </is>
      </c>
      <c r="C284" s="4" t="inlineStr">
        <is>
          <t xml:space="preserve"> </t>
        </is>
      </c>
      <c r="D284" s="4" t="inlineStr">
        <is>
          <t xml:space="preserve"> </t>
        </is>
      </c>
    </row>
    <row r="285">
      <c r="A285" s="4" t="inlineStr">
        <is>
          <t>Trading derivative liabilities</t>
        </is>
      </c>
      <c r="B285" s="6" t="n">
        <v>8920538000000</v>
      </c>
      <c r="C285" s="6" t="n">
        <v>4901054000000</v>
      </c>
      <c r="D285" s="4" t="inlineStr">
        <is>
          <t xml:space="preserve"> </t>
        </is>
      </c>
    </row>
    <row r="286">
      <c r="A286" s="4" t="inlineStr">
        <is>
          <t>Fair Value, Measurements, Recurring | Foreign exchange contracts | Level 3</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Trading derivative assets</t>
        </is>
      </c>
      <c r="B288" s="6" t="n">
        <v>10385000000</v>
      </c>
      <c r="C288" s="6" t="n">
        <v>9560000000</v>
      </c>
      <c r="D288" s="4" t="inlineStr">
        <is>
          <t xml:space="preserve"> </t>
        </is>
      </c>
    </row>
    <row r="289">
      <c r="A289" s="3" t="inlineStr">
        <is>
          <t>Liabilities</t>
        </is>
      </c>
      <c r="B289" s="4" t="inlineStr">
        <is>
          <t xml:space="preserve"> </t>
        </is>
      </c>
      <c r="C289" s="4" t="inlineStr">
        <is>
          <t xml:space="preserve"> </t>
        </is>
      </c>
      <c r="D289" s="4" t="inlineStr">
        <is>
          <t xml:space="preserve"> </t>
        </is>
      </c>
    </row>
    <row r="290">
      <c r="A290" s="4" t="inlineStr">
        <is>
          <t>Trading derivative liabilities</t>
        </is>
      </c>
      <c r="B290" s="6" t="n">
        <v>2986000000</v>
      </c>
      <c r="C290" s="6" t="n">
        <v>2097000000</v>
      </c>
      <c r="D290" s="4" t="inlineStr">
        <is>
          <t xml:space="preserve"> </t>
        </is>
      </c>
    </row>
    <row r="291">
      <c r="A291" s="4" t="inlineStr">
        <is>
          <t>Fair Value, Measurements, Recurring | Equity contracts</t>
        </is>
      </c>
      <c r="B291" s="4" t="inlineStr">
        <is>
          <t xml:space="preserve"> </t>
        </is>
      </c>
      <c r="C291" s="4" t="inlineStr">
        <is>
          <t xml:space="preserve"> </t>
        </is>
      </c>
      <c r="D291" s="4" t="inlineStr">
        <is>
          <t xml:space="preserve"> </t>
        </is>
      </c>
    </row>
    <row r="292">
      <c r="A292" s="3" t="inlineStr">
        <is>
          <t>Assets</t>
        </is>
      </c>
      <c r="B292" s="4" t="inlineStr">
        <is>
          <t xml:space="preserve"> </t>
        </is>
      </c>
      <c r="C292" s="4" t="inlineStr">
        <is>
          <t xml:space="preserve"> </t>
        </is>
      </c>
      <c r="D292" s="4" t="inlineStr">
        <is>
          <t xml:space="preserve"> </t>
        </is>
      </c>
    </row>
    <row r="293">
      <c r="A293" s="4" t="inlineStr">
        <is>
          <t>Trading derivative assets</t>
        </is>
      </c>
      <c r="B293" s="6" t="n">
        <v>202977000000</v>
      </c>
      <c r="C293" s="6" t="n">
        <v>150948000000</v>
      </c>
      <c r="D293" s="4" t="inlineStr">
        <is>
          <t xml:space="preserve"> </t>
        </is>
      </c>
    </row>
    <row r="294">
      <c r="A294" s="3" t="inlineStr">
        <is>
          <t>Liabilities</t>
        </is>
      </c>
      <c r="B294" s="4" t="inlineStr">
        <is>
          <t xml:space="preserve"> </t>
        </is>
      </c>
      <c r="C294" s="4" t="inlineStr">
        <is>
          <t xml:space="preserve"> </t>
        </is>
      </c>
      <c r="D294" s="4" t="inlineStr">
        <is>
          <t xml:space="preserve"> </t>
        </is>
      </c>
    </row>
    <row r="295">
      <c r="A295" s="4" t="inlineStr">
        <is>
          <t>Trading derivative liabilities</t>
        </is>
      </c>
      <c r="B295" s="6" t="n">
        <v>207306000000</v>
      </c>
      <c r="C295" s="6" t="n">
        <v>277077000000</v>
      </c>
      <c r="D295" s="4" t="inlineStr">
        <is>
          <t xml:space="preserve"> </t>
        </is>
      </c>
    </row>
    <row r="296">
      <c r="A296" s="4" t="inlineStr">
        <is>
          <t>Fair Value, Measurements, Recurring | Equity contracts | Level 1</t>
        </is>
      </c>
      <c r="B296" s="4" t="inlineStr">
        <is>
          <t xml:space="preserve"> </t>
        </is>
      </c>
      <c r="C296" s="4" t="inlineStr">
        <is>
          <t xml:space="preserve"> </t>
        </is>
      </c>
      <c r="D296" s="4" t="inlineStr">
        <is>
          <t xml:space="preserve"> </t>
        </is>
      </c>
    </row>
    <row r="297">
      <c r="A297" s="3" t="inlineStr">
        <is>
          <t>Assets</t>
        </is>
      </c>
      <c r="B297" s="4" t="inlineStr">
        <is>
          <t xml:space="preserve"> </t>
        </is>
      </c>
      <c r="C297" s="4" t="inlineStr">
        <is>
          <t xml:space="preserve"> </t>
        </is>
      </c>
      <c r="D297" s="4" t="inlineStr">
        <is>
          <t xml:space="preserve"> </t>
        </is>
      </c>
    </row>
    <row r="298">
      <c r="A298" s="4" t="inlineStr">
        <is>
          <t>Trading derivative assets</t>
        </is>
      </c>
      <c r="B298" s="6" t="n">
        <v>81433000000</v>
      </c>
      <c r="C298" s="6" t="n">
        <v>77762000000</v>
      </c>
      <c r="D298" s="4" t="inlineStr">
        <is>
          <t xml:space="preserve"> </t>
        </is>
      </c>
    </row>
    <row r="299">
      <c r="A299" s="3" t="inlineStr">
        <is>
          <t>Liabilities</t>
        </is>
      </c>
      <c r="B299" s="4" t="inlineStr">
        <is>
          <t xml:space="preserve"> </t>
        </is>
      </c>
      <c r="C299" s="4" t="inlineStr">
        <is>
          <t xml:space="preserve"> </t>
        </is>
      </c>
      <c r="D299" s="4" t="inlineStr">
        <is>
          <t xml:space="preserve"> </t>
        </is>
      </c>
    </row>
    <row r="300">
      <c r="A300" s="4" t="inlineStr">
        <is>
          <t>Trading derivative liabilities</t>
        </is>
      </c>
      <c r="B300" s="6" t="n">
        <v>129877000000</v>
      </c>
      <c r="C300" s="6" t="n">
        <v>193712000000</v>
      </c>
      <c r="D300" s="4" t="inlineStr">
        <is>
          <t xml:space="preserve"> </t>
        </is>
      </c>
    </row>
    <row r="301">
      <c r="A301" s="4" t="inlineStr">
        <is>
          <t>Fair Value, Measurements, Recurring | Equity contracts | Level 2</t>
        </is>
      </c>
      <c r="B301" s="4" t="inlineStr">
        <is>
          <t xml:space="preserve"> </t>
        </is>
      </c>
      <c r="C301" s="4" t="inlineStr">
        <is>
          <t xml:space="preserve"> </t>
        </is>
      </c>
      <c r="D301" s="4" t="inlineStr">
        <is>
          <t xml:space="preserve"> </t>
        </is>
      </c>
    </row>
    <row r="302">
      <c r="A302" s="3" t="inlineStr">
        <is>
          <t>Assets</t>
        </is>
      </c>
      <c r="B302" s="4" t="inlineStr">
        <is>
          <t xml:space="preserve"> </t>
        </is>
      </c>
      <c r="C302" s="4" t="inlineStr">
        <is>
          <t xml:space="preserve"> </t>
        </is>
      </c>
      <c r="D302" s="4" t="inlineStr">
        <is>
          <t xml:space="preserve"> </t>
        </is>
      </c>
    </row>
    <row r="303">
      <c r="A303" s="4" t="inlineStr">
        <is>
          <t>Trading derivative assets</t>
        </is>
      </c>
      <c r="B303" s="6" t="n">
        <v>94454000000</v>
      </c>
      <c r="C303" s="6" t="n">
        <v>47207000000</v>
      </c>
      <c r="D303" s="4" t="inlineStr">
        <is>
          <t xml:space="preserve"> </t>
        </is>
      </c>
    </row>
    <row r="304">
      <c r="A304" s="3" t="inlineStr">
        <is>
          <t>Liabilities</t>
        </is>
      </c>
      <c r="B304" s="4" t="inlineStr">
        <is>
          <t xml:space="preserve"> </t>
        </is>
      </c>
      <c r="C304" s="4" t="inlineStr">
        <is>
          <t xml:space="preserve"> </t>
        </is>
      </c>
      <c r="D304" s="4" t="inlineStr">
        <is>
          <t xml:space="preserve"> </t>
        </is>
      </c>
    </row>
    <row r="305">
      <c r="A305" s="4" t="inlineStr">
        <is>
          <t>Trading derivative liabilities</t>
        </is>
      </c>
      <c r="B305" s="6" t="n">
        <v>72175000000</v>
      </c>
      <c r="C305" s="6" t="n">
        <v>80806000000</v>
      </c>
      <c r="D305" s="4" t="inlineStr">
        <is>
          <t xml:space="preserve"> </t>
        </is>
      </c>
    </row>
    <row r="306">
      <c r="A306" s="4" t="inlineStr">
        <is>
          <t>Fair Value, Measurements, Recurring | Equity contracts | Level 3</t>
        </is>
      </c>
      <c r="B306" s="4" t="inlineStr">
        <is>
          <t xml:space="preserve"> </t>
        </is>
      </c>
      <c r="C306" s="4" t="inlineStr">
        <is>
          <t xml:space="preserve"> </t>
        </is>
      </c>
      <c r="D306" s="4" t="inlineStr">
        <is>
          <t xml:space="preserve"> </t>
        </is>
      </c>
    </row>
    <row r="307">
      <c r="A307" s="3" t="inlineStr">
        <is>
          <t>Assets</t>
        </is>
      </c>
      <c r="B307" s="4" t="inlineStr">
        <is>
          <t xml:space="preserve"> </t>
        </is>
      </c>
      <c r="C307" s="4" t="inlineStr">
        <is>
          <t xml:space="preserve"> </t>
        </is>
      </c>
      <c r="D307" s="4" t="inlineStr">
        <is>
          <t xml:space="preserve"> </t>
        </is>
      </c>
    </row>
    <row r="308">
      <c r="A308" s="4" t="inlineStr">
        <is>
          <t>Trading derivative assets</t>
        </is>
      </c>
      <c r="B308" s="6" t="n">
        <v>27090000000</v>
      </c>
      <c r="C308" s="6" t="n">
        <v>25979000000</v>
      </c>
      <c r="D308" s="4" t="inlineStr">
        <is>
          <t xml:space="preserve"> </t>
        </is>
      </c>
    </row>
    <row r="309">
      <c r="A309" s="3" t="inlineStr">
        <is>
          <t>Liabilities</t>
        </is>
      </c>
      <c r="B309" s="4" t="inlineStr">
        <is>
          <t xml:space="preserve"> </t>
        </is>
      </c>
      <c r="C309" s="4" t="inlineStr">
        <is>
          <t xml:space="preserve"> </t>
        </is>
      </c>
      <c r="D309" s="4" t="inlineStr">
        <is>
          <t xml:space="preserve"> </t>
        </is>
      </c>
    </row>
    <row r="310">
      <c r="A310" s="4" t="inlineStr">
        <is>
          <t>Trading derivative liabilities</t>
        </is>
      </c>
      <c r="B310" s="6" t="n">
        <v>5254000000</v>
      </c>
      <c r="C310" s="6" t="n">
        <v>2559000000</v>
      </c>
      <c r="D310" s="4" t="inlineStr">
        <is>
          <t xml:space="preserve"> </t>
        </is>
      </c>
    </row>
    <row r="311">
      <c r="A311" s="4" t="inlineStr">
        <is>
          <t>Fair Value, Measurements, Recurring | Commodity contracts</t>
        </is>
      </c>
      <c r="B311" s="4" t="inlineStr">
        <is>
          <t xml:space="preserve"> </t>
        </is>
      </c>
      <c r="C311" s="4" t="inlineStr">
        <is>
          <t xml:space="preserve"> </t>
        </is>
      </c>
      <c r="D311" s="4" t="inlineStr">
        <is>
          <t xml:space="preserve"> </t>
        </is>
      </c>
    </row>
    <row r="312">
      <c r="A312" s="3" t="inlineStr">
        <is>
          <t>Assets</t>
        </is>
      </c>
      <c r="B312" s="4" t="inlineStr">
        <is>
          <t xml:space="preserve"> </t>
        </is>
      </c>
      <c r="C312" s="4" t="inlineStr">
        <is>
          <t xml:space="preserve"> </t>
        </is>
      </c>
      <c r="D312" s="4" t="inlineStr">
        <is>
          <t xml:space="preserve"> </t>
        </is>
      </c>
    </row>
    <row r="313">
      <c r="A313" s="4" t="inlineStr">
        <is>
          <t>Trading derivative assets</t>
        </is>
      </c>
      <c r="B313" s="6" t="n">
        <v>18144000000</v>
      </c>
      <c r="C313" s="6" t="n">
        <v>22072000000</v>
      </c>
      <c r="D313" s="4" t="inlineStr">
        <is>
          <t xml:space="preserve"> </t>
        </is>
      </c>
    </row>
    <row r="314">
      <c r="A314" s="3" t="inlineStr">
        <is>
          <t>Liabilities</t>
        </is>
      </c>
      <c r="B314" s="4" t="inlineStr">
        <is>
          <t xml:space="preserve"> </t>
        </is>
      </c>
      <c r="C314" s="4" t="inlineStr">
        <is>
          <t xml:space="preserve"> </t>
        </is>
      </c>
      <c r="D314" s="4" t="inlineStr">
        <is>
          <t xml:space="preserve"> </t>
        </is>
      </c>
    </row>
    <row r="315">
      <c r="A315" s="4" t="inlineStr">
        <is>
          <t>Trading derivative liabilities</t>
        </is>
      </c>
      <c r="B315" s="6" t="n">
        <v>18161000000</v>
      </c>
      <c r="C315" s="6" t="n">
        <v>22029000000</v>
      </c>
      <c r="D315" s="4" t="inlineStr">
        <is>
          <t xml:space="preserve"> </t>
        </is>
      </c>
    </row>
    <row r="316">
      <c r="A316" s="4" t="inlineStr">
        <is>
          <t>Fair Value, Measurements, Recurring | Commodity contracts | Level 1</t>
        </is>
      </c>
      <c r="B316" s="4" t="inlineStr">
        <is>
          <t xml:space="preserve"> </t>
        </is>
      </c>
      <c r="C316" s="4" t="inlineStr">
        <is>
          <t xml:space="preserve"> </t>
        </is>
      </c>
      <c r="D316" s="4" t="inlineStr">
        <is>
          <t xml:space="preserve"> </t>
        </is>
      </c>
    </row>
    <row r="317">
      <c r="A317" s="3" t="inlineStr">
        <is>
          <t>Assets</t>
        </is>
      </c>
      <c r="B317" s="4" t="inlineStr">
        <is>
          <t xml:space="preserve"> </t>
        </is>
      </c>
      <c r="C317" s="4" t="inlineStr">
        <is>
          <t xml:space="preserve"> </t>
        </is>
      </c>
      <c r="D317" s="4" t="inlineStr">
        <is>
          <t xml:space="preserve"> </t>
        </is>
      </c>
    </row>
    <row r="318">
      <c r="A318" s="4" t="inlineStr">
        <is>
          <t>Trading derivative assets</t>
        </is>
      </c>
      <c r="B318" s="6" t="n">
        <v>0</v>
      </c>
      <c r="C318" s="6" t="n">
        <v>0</v>
      </c>
      <c r="D318" s="4" t="inlineStr">
        <is>
          <t xml:space="preserve"> </t>
        </is>
      </c>
    </row>
    <row r="319">
      <c r="A319" s="3" t="inlineStr">
        <is>
          <t>Liabilities</t>
        </is>
      </c>
      <c r="B319" s="4" t="inlineStr">
        <is>
          <t xml:space="preserve"> </t>
        </is>
      </c>
      <c r="C319" s="4" t="inlineStr">
        <is>
          <t xml:space="preserve"> </t>
        </is>
      </c>
      <c r="D319" s="4" t="inlineStr">
        <is>
          <t xml:space="preserve"> </t>
        </is>
      </c>
    </row>
    <row r="320">
      <c r="A320" s="4" t="inlineStr">
        <is>
          <t>Trading derivative liabilities</t>
        </is>
      </c>
      <c r="B320" s="6" t="n">
        <v>0</v>
      </c>
      <c r="C320" s="6" t="n">
        <v>0</v>
      </c>
      <c r="D320" s="4" t="inlineStr">
        <is>
          <t xml:space="preserve"> </t>
        </is>
      </c>
    </row>
    <row r="321">
      <c r="A321" s="4" t="inlineStr">
        <is>
          <t>Fair Value, Measurements, Recurring | Commodity contracts | Level 2</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Trading derivative assets</t>
        </is>
      </c>
      <c r="B323" s="6" t="n">
        <v>9000000</v>
      </c>
      <c r="C323" s="6" t="n">
        <v>88000000</v>
      </c>
      <c r="D323" s="4" t="inlineStr">
        <is>
          <t xml:space="preserve"> </t>
        </is>
      </c>
    </row>
    <row r="324">
      <c r="A324" s="3" t="inlineStr">
        <is>
          <t>Liabilities</t>
        </is>
      </c>
      <c r="B324" s="4" t="inlineStr">
        <is>
          <t xml:space="preserve"> </t>
        </is>
      </c>
      <c r="C324" s="4" t="inlineStr">
        <is>
          <t xml:space="preserve"> </t>
        </is>
      </c>
      <c r="D324" s="4" t="inlineStr">
        <is>
          <t xml:space="preserve"> </t>
        </is>
      </c>
    </row>
    <row r="325">
      <c r="A325" s="4" t="inlineStr">
        <is>
          <t>Trading derivative liabilities</t>
        </is>
      </c>
      <c r="B325" s="6" t="n">
        <v>0</v>
      </c>
      <c r="C325" s="6" t="n">
        <v>0</v>
      </c>
      <c r="D325" s="4" t="inlineStr">
        <is>
          <t xml:space="preserve"> </t>
        </is>
      </c>
    </row>
    <row r="326">
      <c r="A326" s="4" t="inlineStr">
        <is>
          <t>Fair Value, Measurements, Recurring | Commodity contracts | Level 3</t>
        </is>
      </c>
      <c r="B326" s="4" t="inlineStr">
        <is>
          <t xml:space="preserve"> </t>
        </is>
      </c>
      <c r="C326" s="4" t="inlineStr">
        <is>
          <t xml:space="preserve"> </t>
        </is>
      </c>
      <c r="D326" s="4" t="inlineStr">
        <is>
          <t xml:space="preserve"> </t>
        </is>
      </c>
    </row>
    <row r="327">
      <c r="A327" s="3" t="inlineStr">
        <is>
          <t>Assets</t>
        </is>
      </c>
      <c r="B327" s="4" t="inlineStr">
        <is>
          <t xml:space="preserve"> </t>
        </is>
      </c>
      <c r="C327" s="4" t="inlineStr">
        <is>
          <t xml:space="preserve"> </t>
        </is>
      </c>
      <c r="D327" s="4" t="inlineStr">
        <is>
          <t xml:space="preserve"> </t>
        </is>
      </c>
    </row>
    <row r="328">
      <c r="A328" s="4" t="inlineStr">
        <is>
          <t>Trading derivative assets</t>
        </is>
      </c>
      <c r="B328" s="6" t="n">
        <v>18135000000</v>
      </c>
      <c r="C328" s="6" t="n">
        <v>21984000000</v>
      </c>
      <c r="D328" s="4" t="inlineStr">
        <is>
          <t xml:space="preserve"> </t>
        </is>
      </c>
    </row>
    <row r="329">
      <c r="A329" s="3" t="inlineStr">
        <is>
          <t>Liabilities</t>
        </is>
      </c>
      <c r="B329" s="4" t="inlineStr">
        <is>
          <t xml:space="preserve"> </t>
        </is>
      </c>
      <c r="C329" s="4" t="inlineStr">
        <is>
          <t xml:space="preserve"> </t>
        </is>
      </c>
      <c r="D329" s="4" t="inlineStr">
        <is>
          <t xml:space="preserve"> </t>
        </is>
      </c>
    </row>
    <row r="330">
      <c r="A330" s="4" t="inlineStr">
        <is>
          <t>Trading derivative liabilities</t>
        </is>
      </c>
      <c r="B330" s="6" t="n">
        <v>18161000000</v>
      </c>
      <c r="C330" s="6" t="n">
        <v>22029000000</v>
      </c>
      <c r="D330" s="4" t="inlineStr">
        <is>
          <t xml:space="preserve"> </t>
        </is>
      </c>
    </row>
    <row r="331">
      <c r="A331" s="4" t="inlineStr">
        <is>
          <t>Fair Value, Measurements, Recurring | Credit derivatives</t>
        </is>
      </c>
      <c r="B331" s="4" t="inlineStr">
        <is>
          <t xml:space="preserve"> </t>
        </is>
      </c>
      <c r="C331" s="4" t="inlineStr">
        <is>
          <t xml:space="preserve"> </t>
        </is>
      </c>
      <c r="D331" s="4" t="inlineStr">
        <is>
          <t xml:space="preserve"> </t>
        </is>
      </c>
    </row>
    <row r="332">
      <c r="A332" s="3" t="inlineStr">
        <is>
          <t>Assets</t>
        </is>
      </c>
      <c r="B332" s="4" t="inlineStr">
        <is>
          <t xml:space="preserve"> </t>
        </is>
      </c>
      <c r="C332" s="4" t="inlineStr">
        <is>
          <t xml:space="preserve"> </t>
        </is>
      </c>
      <c r="D332" s="4" t="inlineStr">
        <is>
          <t xml:space="preserve"> </t>
        </is>
      </c>
    </row>
    <row r="333">
      <c r="A333" s="4" t="inlineStr">
        <is>
          <t>Trading derivative assets</t>
        </is>
      </c>
      <c r="B333" s="6" t="n">
        <v>85163000000</v>
      </c>
      <c r="C333" s="6" t="n">
        <v>102515000000</v>
      </c>
      <c r="D333" s="4" t="inlineStr">
        <is>
          <t xml:space="preserve"> </t>
        </is>
      </c>
    </row>
    <row r="334">
      <c r="A334" s="3" t="inlineStr">
        <is>
          <t>Liabilities</t>
        </is>
      </c>
      <c r="B334" s="4" t="inlineStr">
        <is>
          <t xml:space="preserve"> </t>
        </is>
      </c>
      <c r="C334" s="4" t="inlineStr">
        <is>
          <t xml:space="preserve"> </t>
        </is>
      </c>
      <c r="D334" s="4" t="inlineStr">
        <is>
          <t xml:space="preserve"> </t>
        </is>
      </c>
    </row>
    <row r="335">
      <c r="A335" s="4" t="inlineStr">
        <is>
          <t>Trading derivative liabilities</t>
        </is>
      </c>
      <c r="B335" s="6" t="n">
        <v>104671000000</v>
      </c>
      <c r="C335" s="6" t="n">
        <v>100885000000</v>
      </c>
      <c r="D335" s="4" t="inlineStr">
        <is>
          <t xml:space="preserve"> </t>
        </is>
      </c>
    </row>
    <row r="336">
      <c r="A336" s="4" t="inlineStr">
        <is>
          <t>Fair Value, Measurements, Recurring | Credit derivatives | Level 1</t>
        </is>
      </c>
      <c r="B336" s="4" t="inlineStr">
        <is>
          <t xml:space="preserve"> </t>
        </is>
      </c>
      <c r="C336" s="4" t="inlineStr">
        <is>
          <t xml:space="preserve"> </t>
        </is>
      </c>
      <c r="D336" s="4" t="inlineStr">
        <is>
          <t xml:space="preserve"> </t>
        </is>
      </c>
    </row>
    <row r="337">
      <c r="A337" s="3" t="inlineStr">
        <is>
          <t>Assets</t>
        </is>
      </c>
      <c r="B337" s="4" t="inlineStr">
        <is>
          <t xml:space="preserve"> </t>
        </is>
      </c>
      <c r="C337" s="4" t="inlineStr">
        <is>
          <t xml:space="preserve"> </t>
        </is>
      </c>
      <c r="D337" s="4" t="inlineStr">
        <is>
          <t xml:space="preserve"> </t>
        </is>
      </c>
    </row>
    <row r="338">
      <c r="A338" s="4" t="inlineStr">
        <is>
          <t>Trading derivative assets</t>
        </is>
      </c>
      <c r="B338" s="6" t="n">
        <v>0</v>
      </c>
      <c r="C338" s="6" t="n">
        <v>0</v>
      </c>
      <c r="D338" s="4" t="inlineStr">
        <is>
          <t xml:space="preserve"> </t>
        </is>
      </c>
    </row>
    <row r="339">
      <c r="A339" s="3" t="inlineStr">
        <is>
          <t>Liabilities</t>
        </is>
      </c>
      <c r="B339" s="4" t="inlineStr">
        <is>
          <t xml:space="preserve"> </t>
        </is>
      </c>
      <c r="C339" s="4" t="inlineStr">
        <is>
          <t xml:space="preserve"> </t>
        </is>
      </c>
      <c r="D339" s="4" t="inlineStr">
        <is>
          <t xml:space="preserve"> </t>
        </is>
      </c>
    </row>
    <row r="340">
      <c r="A340" s="4" t="inlineStr">
        <is>
          <t>Trading derivative liabilities</t>
        </is>
      </c>
      <c r="B340" s="6" t="n">
        <v>0</v>
      </c>
      <c r="C340" s="6" t="n">
        <v>0</v>
      </c>
      <c r="D340" s="4" t="inlineStr">
        <is>
          <t xml:space="preserve"> </t>
        </is>
      </c>
    </row>
    <row r="341">
      <c r="A341" s="4" t="inlineStr">
        <is>
          <t>Fair Value, Measurements, Recurring | Credit derivatives | Level 2</t>
        </is>
      </c>
      <c r="B341" s="4" t="inlineStr">
        <is>
          <t xml:space="preserve"> </t>
        </is>
      </c>
      <c r="C341" s="4" t="inlineStr">
        <is>
          <t xml:space="preserve"> </t>
        </is>
      </c>
      <c r="D341" s="4" t="inlineStr">
        <is>
          <t xml:space="preserve"> </t>
        </is>
      </c>
    </row>
    <row r="342">
      <c r="A342" s="3" t="inlineStr">
        <is>
          <t>Assets</t>
        </is>
      </c>
      <c r="B342" s="4" t="inlineStr">
        <is>
          <t xml:space="preserve"> </t>
        </is>
      </c>
      <c r="C342" s="4" t="inlineStr">
        <is>
          <t xml:space="preserve"> </t>
        </is>
      </c>
      <c r="D342" s="4" t="inlineStr">
        <is>
          <t xml:space="preserve"> </t>
        </is>
      </c>
    </row>
    <row r="343">
      <c r="A343" s="4" t="inlineStr">
        <is>
          <t>Trading derivative assets</t>
        </is>
      </c>
      <c r="B343" s="6" t="n">
        <v>81293000000</v>
      </c>
      <c r="C343" s="6" t="n">
        <v>99707000000</v>
      </c>
      <c r="D343" s="4" t="inlineStr">
        <is>
          <t xml:space="preserve"> </t>
        </is>
      </c>
    </row>
    <row r="344">
      <c r="A344" s="3" t="inlineStr">
        <is>
          <t>Liabilities</t>
        </is>
      </c>
      <c r="B344" s="4" t="inlineStr">
        <is>
          <t xml:space="preserve"> </t>
        </is>
      </c>
      <c r="C344" s="4" t="inlineStr">
        <is>
          <t xml:space="preserve"> </t>
        </is>
      </c>
      <c r="D344" s="4" t="inlineStr">
        <is>
          <t xml:space="preserve"> </t>
        </is>
      </c>
    </row>
    <row r="345">
      <c r="A345" s="4" t="inlineStr">
        <is>
          <t>Trading derivative liabilities</t>
        </is>
      </c>
      <c r="B345" s="6" t="n">
        <v>104622000000</v>
      </c>
      <c r="C345" s="6" t="n">
        <v>100806000000</v>
      </c>
      <c r="D345" s="4" t="inlineStr">
        <is>
          <t xml:space="preserve"> </t>
        </is>
      </c>
    </row>
    <row r="346">
      <c r="A346" s="4" t="inlineStr">
        <is>
          <t>Fair Value, Measurements, Recurring | Credit derivatives | Level 3</t>
        </is>
      </c>
      <c r="B346" s="4" t="inlineStr">
        <is>
          <t xml:space="preserve"> </t>
        </is>
      </c>
      <c r="C346" s="4" t="inlineStr">
        <is>
          <t xml:space="preserve"> </t>
        </is>
      </c>
      <c r="D346" s="4" t="inlineStr">
        <is>
          <t xml:space="preserve"> </t>
        </is>
      </c>
    </row>
    <row r="347">
      <c r="A347" s="3" t="inlineStr">
        <is>
          <t>Assets</t>
        </is>
      </c>
      <c r="B347" s="4" t="inlineStr">
        <is>
          <t xml:space="preserve"> </t>
        </is>
      </c>
      <c r="C347" s="4" t="inlineStr">
        <is>
          <t xml:space="preserve"> </t>
        </is>
      </c>
      <c r="D347" s="4" t="inlineStr">
        <is>
          <t xml:space="preserve"> </t>
        </is>
      </c>
    </row>
    <row r="348">
      <c r="A348" s="4" t="inlineStr">
        <is>
          <t>Trading derivative assets</t>
        </is>
      </c>
      <c r="B348" s="6" t="n">
        <v>3870000000</v>
      </c>
      <c r="C348" s="6" t="n">
        <v>2808000000</v>
      </c>
      <c r="D348" s="4" t="inlineStr">
        <is>
          <t xml:space="preserve"> </t>
        </is>
      </c>
    </row>
    <row r="349">
      <c r="A349" s="3" t="inlineStr">
        <is>
          <t>Liabilities</t>
        </is>
      </c>
      <c r="B349" s="4" t="inlineStr">
        <is>
          <t xml:space="preserve"> </t>
        </is>
      </c>
      <c r="C349" s="4" t="inlineStr">
        <is>
          <t xml:space="preserve"> </t>
        </is>
      </c>
      <c r="D349" s="4" t="inlineStr">
        <is>
          <t xml:space="preserve"> </t>
        </is>
      </c>
    </row>
    <row r="350">
      <c r="A350" s="4" t="inlineStr">
        <is>
          <t>Trading derivative liabilities</t>
        </is>
      </c>
      <c r="B350" s="6" t="n">
        <v>49000000</v>
      </c>
      <c r="C350" s="6" t="n">
        <v>79000000</v>
      </c>
      <c r="D350" s="4" t="inlineStr">
        <is>
          <t xml:space="preserve"> </t>
        </is>
      </c>
    </row>
    <row r="351">
      <c r="A351" s="4" t="inlineStr">
        <is>
          <t>Fair Value, Measurements, Recurring | Other</t>
        </is>
      </c>
      <c r="B351" s="4" t="inlineStr">
        <is>
          <t xml:space="preserve"> </t>
        </is>
      </c>
      <c r="C351" s="4" t="inlineStr">
        <is>
          <t xml:space="preserve"> </t>
        </is>
      </c>
      <c r="D351" s="4" t="inlineStr">
        <is>
          <t xml:space="preserve"> </t>
        </is>
      </c>
    </row>
    <row r="352">
      <c r="A352" s="3" t="inlineStr">
        <is>
          <t>Assets</t>
        </is>
      </c>
      <c r="B352" s="4" t="inlineStr">
        <is>
          <t xml:space="preserve"> </t>
        </is>
      </c>
      <c r="C352" s="4" t="inlineStr">
        <is>
          <t xml:space="preserve"> </t>
        </is>
      </c>
      <c r="D352" s="4" t="inlineStr">
        <is>
          <t xml:space="preserve"> </t>
        </is>
      </c>
    </row>
    <row r="353">
      <c r="A353" s="4" t="inlineStr">
        <is>
          <t>Trading derivative assets</t>
        </is>
      </c>
      <c r="B353" s="6" t="n">
        <v>657000000</v>
      </c>
      <c r="C353" s="6" t="n">
        <v>400000000</v>
      </c>
      <c r="D353" s="4" t="inlineStr">
        <is>
          <t xml:space="preserve"> </t>
        </is>
      </c>
    </row>
    <row r="354">
      <c r="A354" s="3" t="inlineStr">
        <is>
          <t>Liabilities</t>
        </is>
      </c>
      <c r="B354" s="4" t="inlineStr">
        <is>
          <t xml:space="preserve"> </t>
        </is>
      </c>
      <c r="C354" s="4" t="inlineStr">
        <is>
          <t xml:space="preserve"> </t>
        </is>
      </c>
      <c r="D354" s="4" t="inlineStr">
        <is>
          <t xml:space="preserve"> </t>
        </is>
      </c>
    </row>
    <row r="355">
      <c r="A355" s="4" t="inlineStr">
        <is>
          <t>Trading derivative liabilities</t>
        </is>
      </c>
      <c r="B355" s="6" t="n">
        <v>278000000</v>
      </c>
      <c r="C355" s="6" t="n">
        <v>371000000</v>
      </c>
      <c r="D355" s="4" t="inlineStr">
        <is>
          <t xml:space="preserve"> </t>
        </is>
      </c>
    </row>
    <row r="356">
      <c r="A356" s="4" t="inlineStr">
        <is>
          <t>Fair Value, Measurements, Recurring | Other | Level 1</t>
        </is>
      </c>
      <c r="B356" s="4" t="inlineStr">
        <is>
          <t xml:space="preserve"> </t>
        </is>
      </c>
      <c r="C356" s="4" t="inlineStr">
        <is>
          <t xml:space="preserve"> </t>
        </is>
      </c>
      <c r="D356" s="4" t="inlineStr">
        <is>
          <t xml:space="preserve"> </t>
        </is>
      </c>
    </row>
    <row r="357">
      <c r="A357" s="3" t="inlineStr">
        <is>
          <t>Assets</t>
        </is>
      </c>
      <c r="B357" s="4" t="inlineStr">
        <is>
          <t xml:space="preserve"> </t>
        </is>
      </c>
      <c r="C357" s="4" t="inlineStr">
        <is>
          <t xml:space="preserve"> </t>
        </is>
      </c>
      <c r="D357" s="4" t="inlineStr">
        <is>
          <t xml:space="preserve"> </t>
        </is>
      </c>
    </row>
    <row r="358">
      <c r="A358" s="4" t="inlineStr">
        <is>
          <t>Trading derivative assets</t>
        </is>
      </c>
      <c r="B358" s="6" t="n">
        <v>0</v>
      </c>
      <c r="C358" s="6" t="n">
        <v>0</v>
      </c>
      <c r="D358" s="4" t="inlineStr">
        <is>
          <t xml:space="preserve"> </t>
        </is>
      </c>
    </row>
    <row r="359">
      <c r="A359" s="3" t="inlineStr">
        <is>
          <t>Liabilities</t>
        </is>
      </c>
      <c r="B359" s="4" t="inlineStr">
        <is>
          <t xml:space="preserve"> </t>
        </is>
      </c>
      <c r="C359" s="4" t="inlineStr">
        <is>
          <t xml:space="preserve"> </t>
        </is>
      </c>
      <c r="D359" s="4" t="inlineStr">
        <is>
          <t xml:space="preserve"> </t>
        </is>
      </c>
    </row>
    <row r="360">
      <c r="A360" s="4" t="inlineStr">
        <is>
          <t>Trading derivative liabilities</t>
        </is>
      </c>
      <c r="B360" s="6" t="n">
        <v>0</v>
      </c>
      <c r="C360" s="6" t="n">
        <v>0</v>
      </c>
      <c r="D360" s="4" t="inlineStr">
        <is>
          <t xml:space="preserve"> </t>
        </is>
      </c>
    </row>
    <row r="361">
      <c r="A361" s="4" t="inlineStr">
        <is>
          <t>Fair Value, Measurements, Recurring | Other | Level 2</t>
        </is>
      </c>
      <c r="B361" s="4" t="inlineStr">
        <is>
          <t xml:space="preserve"> </t>
        </is>
      </c>
      <c r="C361" s="4" t="inlineStr">
        <is>
          <t xml:space="preserve"> </t>
        </is>
      </c>
      <c r="D361" s="4" t="inlineStr">
        <is>
          <t xml:space="preserve"> </t>
        </is>
      </c>
    </row>
    <row r="362">
      <c r="A362" s="3" t="inlineStr">
        <is>
          <t>Assets</t>
        </is>
      </c>
      <c r="B362" s="4" t="inlineStr">
        <is>
          <t xml:space="preserve"> </t>
        </is>
      </c>
      <c r="C362" s="4" t="inlineStr">
        <is>
          <t xml:space="preserve"> </t>
        </is>
      </c>
      <c r="D362" s="4" t="inlineStr">
        <is>
          <t xml:space="preserve"> </t>
        </is>
      </c>
    </row>
    <row r="363">
      <c r="A363" s="4" t="inlineStr">
        <is>
          <t>Trading derivative assets</t>
        </is>
      </c>
      <c r="B363" s="6" t="n">
        <v>0</v>
      </c>
      <c r="C363" s="6" t="n">
        <v>0</v>
      </c>
      <c r="D363" s="4" t="inlineStr">
        <is>
          <t xml:space="preserve"> </t>
        </is>
      </c>
    </row>
    <row r="364">
      <c r="A364" s="3" t="inlineStr">
        <is>
          <t>Liabilities</t>
        </is>
      </c>
      <c r="B364" s="4" t="inlineStr">
        <is>
          <t xml:space="preserve"> </t>
        </is>
      </c>
      <c r="C364" s="4" t="inlineStr">
        <is>
          <t xml:space="preserve"> </t>
        </is>
      </c>
      <c r="D364" s="4" t="inlineStr">
        <is>
          <t xml:space="preserve"> </t>
        </is>
      </c>
    </row>
    <row r="365">
      <c r="A365" s="4" t="inlineStr">
        <is>
          <t>Trading derivative liabilities</t>
        </is>
      </c>
      <c r="B365" s="6" t="n">
        <v>0</v>
      </c>
      <c r="C365" s="6" t="n">
        <v>0</v>
      </c>
      <c r="D365" s="4" t="inlineStr">
        <is>
          <t xml:space="preserve"> </t>
        </is>
      </c>
    </row>
    <row r="366">
      <c r="A366" s="4" t="inlineStr">
        <is>
          <t>Fair Value, Measurements, Recurring | Other | Level 3</t>
        </is>
      </c>
      <c r="B366" s="4" t="inlineStr">
        <is>
          <t xml:space="preserve"> </t>
        </is>
      </c>
      <c r="C366" s="4" t="inlineStr">
        <is>
          <t xml:space="preserve"> </t>
        </is>
      </c>
      <c r="D366" s="4" t="inlineStr">
        <is>
          <t xml:space="preserve"> </t>
        </is>
      </c>
    </row>
    <row r="367">
      <c r="A367" s="3" t="inlineStr">
        <is>
          <t>Assets</t>
        </is>
      </c>
      <c r="B367" s="4" t="inlineStr">
        <is>
          <t xml:space="preserve"> </t>
        </is>
      </c>
      <c r="C367" s="4" t="inlineStr">
        <is>
          <t xml:space="preserve"> </t>
        </is>
      </c>
      <c r="D367" s="4" t="inlineStr">
        <is>
          <t xml:space="preserve"> </t>
        </is>
      </c>
    </row>
    <row r="368">
      <c r="A368" s="4" t="inlineStr">
        <is>
          <t>Trading derivative assets</t>
        </is>
      </c>
      <c r="B368" s="6" t="n">
        <v>657000000</v>
      </c>
      <c r="C368" s="6" t="n">
        <v>400000000</v>
      </c>
      <c r="D368" s="4" t="inlineStr">
        <is>
          <t xml:space="preserve"> </t>
        </is>
      </c>
    </row>
    <row r="369">
      <c r="A369" s="3" t="inlineStr">
        <is>
          <t>Liabilities</t>
        </is>
      </c>
      <c r="B369" s="4" t="inlineStr">
        <is>
          <t xml:space="preserve"> </t>
        </is>
      </c>
      <c r="C369" s="4" t="inlineStr">
        <is>
          <t xml:space="preserve"> </t>
        </is>
      </c>
      <c r="D369" s="4" t="inlineStr">
        <is>
          <t xml:space="preserve"> </t>
        </is>
      </c>
    </row>
    <row r="370">
      <c r="A370" s="4" t="inlineStr">
        <is>
          <t>Trading derivative liabilities</t>
        </is>
      </c>
      <c r="B370" s="6" t="n">
        <v>278000000</v>
      </c>
      <c r="C370" s="6" t="n">
        <v>371000000</v>
      </c>
      <c r="D370" s="4" t="inlineStr">
        <is>
          <t xml:space="preserve"> </t>
        </is>
      </c>
    </row>
    <row r="371">
      <c r="A371" s="4" t="inlineStr">
        <is>
          <t>Fair Value, Measurements, Recurring | Debt securities | Japanese national government and Japanese government agency bonds</t>
        </is>
      </c>
      <c r="B371" s="4" t="inlineStr">
        <is>
          <t xml:space="preserve"> </t>
        </is>
      </c>
      <c r="C371" s="4" t="inlineStr">
        <is>
          <t xml:space="preserve"> </t>
        </is>
      </c>
      <c r="D371" s="4" t="inlineStr">
        <is>
          <t xml:space="preserve"> </t>
        </is>
      </c>
    </row>
    <row r="372">
      <c r="A372" s="3" t="inlineStr">
        <is>
          <t>Assets</t>
        </is>
      </c>
      <c r="B372" s="4" t="inlineStr">
        <is>
          <t xml:space="preserve"> </t>
        </is>
      </c>
      <c r="C372" s="4" t="inlineStr">
        <is>
          <t xml:space="preserve"> </t>
        </is>
      </c>
      <c r="D372" s="4" t="inlineStr">
        <is>
          <t xml:space="preserve"> </t>
        </is>
      </c>
    </row>
    <row r="373">
      <c r="A373" s="4" t="inlineStr">
        <is>
          <t>Debt Securities, Trading, and Equity Securities, FV-NI</t>
        </is>
      </c>
      <c r="B373" s="6" t="n">
        <v>7980939000000</v>
      </c>
      <c r="C373" s="6" t="n">
        <v>8271741000000</v>
      </c>
      <c r="D373" s="4" t="inlineStr">
        <is>
          <t xml:space="preserve"> </t>
        </is>
      </c>
    </row>
    <row r="374">
      <c r="A374" s="4" t="inlineStr">
        <is>
          <t>Fair Value, Measurements, Recurring | Debt securities | Japanese national government and Japanese government agency bonds | Level 1</t>
        </is>
      </c>
      <c r="B374" s="4" t="inlineStr">
        <is>
          <t xml:space="preserve"> </t>
        </is>
      </c>
      <c r="C374" s="4" t="inlineStr">
        <is>
          <t xml:space="preserve"> </t>
        </is>
      </c>
      <c r="D374" s="4" t="inlineStr">
        <is>
          <t xml:space="preserve"> </t>
        </is>
      </c>
    </row>
    <row r="375">
      <c r="A375" s="3" t="inlineStr">
        <is>
          <t>Assets</t>
        </is>
      </c>
      <c r="B375" s="4" t="inlineStr">
        <is>
          <t xml:space="preserve"> </t>
        </is>
      </c>
      <c r="C375" s="4" t="inlineStr">
        <is>
          <t xml:space="preserve"> </t>
        </is>
      </c>
      <c r="D375" s="4" t="inlineStr">
        <is>
          <t xml:space="preserve"> </t>
        </is>
      </c>
    </row>
    <row r="376">
      <c r="A376" s="4" t="inlineStr">
        <is>
          <t>Debt Securities, Trading, and Equity Securities, FV-NI</t>
        </is>
      </c>
      <c r="B376" s="6" t="n">
        <v>7642083000000</v>
      </c>
      <c r="C376" s="6" t="n">
        <v>7927707000000</v>
      </c>
      <c r="D376" s="4" t="inlineStr">
        <is>
          <t xml:space="preserve"> </t>
        </is>
      </c>
    </row>
    <row r="377">
      <c r="A377" s="4" t="inlineStr">
        <is>
          <t>Fair Value, Measurements, Recurring | Debt securities | Japanese national government and Japanese government agency bonds | Level 2</t>
        </is>
      </c>
      <c r="B377" s="4" t="inlineStr">
        <is>
          <t xml:space="preserve"> </t>
        </is>
      </c>
      <c r="C377" s="4" t="inlineStr">
        <is>
          <t xml:space="preserve"> </t>
        </is>
      </c>
      <c r="D377" s="4" t="inlineStr">
        <is>
          <t xml:space="preserve"> </t>
        </is>
      </c>
    </row>
    <row r="378">
      <c r="A378" s="3" t="inlineStr">
        <is>
          <t>Assets</t>
        </is>
      </c>
      <c r="B378" s="4" t="inlineStr">
        <is>
          <t xml:space="preserve"> </t>
        </is>
      </c>
      <c r="C378" s="4" t="inlineStr">
        <is>
          <t xml:space="preserve"> </t>
        </is>
      </c>
      <c r="D378" s="4" t="inlineStr">
        <is>
          <t xml:space="preserve"> </t>
        </is>
      </c>
    </row>
    <row r="379">
      <c r="A379" s="4" t="inlineStr">
        <is>
          <t>Debt Securities, Trading, and Equity Securities, FV-NI</t>
        </is>
      </c>
      <c r="B379" s="6" t="n">
        <v>338856000000</v>
      </c>
      <c r="C379" s="6" t="n">
        <v>344034000000</v>
      </c>
      <c r="D379" s="4" t="inlineStr">
        <is>
          <t xml:space="preserve"> </t>
        </is>
      </c>
    </row>
    <row r="380">
      <c r="A380" s="4" t="inlineStr">
        <is>
          <t>Fair Value, Measurements, Recurring | Debt securities | Japanese national government and Japanese government agency bonds | Level 3</t>
        </is>
      </c>
      <c r="B380" s="4" t="inlineStr">
        <is>
          <t xml:space="preserve"> </t>
        </is>
      </c>
      <c r="C380" s="4" t="inlineStr">
        <is>
          <t xml:space="preserve"> </t>
        </is>
      </c>
      <c r="D380" s="4" t="inlineStr">
        <is>
          <t xml:space="preserve"> </t>
        </is>
      </c>
    </row>
    <row r="381">
      <c r="A381" s="3" t="inlineStr">
        <is>
          <t>Assets</t>
        </is>
      </c>
      <c r="B381" s="4" t="inlineStr">
        <is>
          <t xml:space="preserve"> </t>
        </is>
      </c>
      <c r="C381" s="4" t="inlineStr">
        <is>
          <t xml:space="preserve"> </t>
        </is>
      </c>
      <c r="D381" s="4" t="inlineStr">
        <is>
          <t xml:space="preserve"> </t>
        </is>
      </c>
    </row>
    <row r="382">
      <c r="A382" s="4" t="inlineStr">
        <is>
          <t>Debt Securities, Trading, and Equity Securities, FV-NI</t>
        </is>
      </c>
      <c r="B382" s="6" t="n">
        <v>0</v>
      </c>
      <c r="C382" s="6" t="n">
        <v>0</v>
      </c>
      <c r="D382" s="4" t="inlineStr">
        <is>
          <t xml:space="preserve"> </t>
        </is>
      </c>
    </row>
    <row r="383">
      <c r="A383" s="4" t="inlineStr">
        <is>
          <t>Fair Value, Measurements, Recurring | Debt securities | Japanese prefectural and municipal bonds</t>
        </is>
      </c>
      <c r="B383" s="4" t="inlineStr">
        <is>
          <t xml:space="preserve"> </t>
        </is>
      </c>
      <c r="C383" s="4" t="inlineStr">
        <is>
          <t xml:space="preserve"> </t>
        </is>
      </c>
      <c r="D383" s="4" t="inlineStr">
        <is>
          <t xml:space="preserve"> </t>
        </is>
      </c>
    </row>
    <row r="384">
      <c r="A384" s="3" t="inlineStr">
        <is>
          <t>Assets</t>
        </is>
      </c>
      <c r="B384" s="4" t="inlineStr">
        <is>
          <t xml:space="preserve"> </t>
        </is>
      </c>
      <c r="C384" s="4" t="inlineStr">
        <is>
          <t xml:space="preserve"> </t>
        </is>
      </c>
      <c r="D384" s="4" t="inlineStr">
        <is>
          <t xml:space="preserve"> </t>
        </is>
      </c>
    </row>
    <row r="385">
      <c r="A385" s="4" t="inlineStr">
        <is>
          <t>Debt Securities, Trading, and Equity Securities, FV-NI</t>
        </is>
      </c>
      <c r="B385" s="6" t="n">
        <v>133683000000</v>
      </c>
      <c r="C385" s="6" t="n">
        <v>132097000000</v>
      </c>
      <c r="D385" s="4" t="inlineStr">
        <is>
          <t xml:space="preserve"> </t>
        </is>
      </c>
    </row>
    <row r="386">
      <c r="A386" s="4" t="inlineStr">
        <is>
          <t>Fair Value, Measurements, Recurring | Debt securities | Japanese prefectural and municipal bonds | Level 1</t>
        </is>
      </c>
      <c r="B386" s="4" t="inlineStr">
        <is>
          <t xml:space="preserve"> </t>
        </is>
      </c>
      <c r="C386" s="4" t="inlineStr">
        <is>
          <t xml:space="preserve"> </t>
        </is>
      </c>
      <c r="D386" s="4" t="inlineStr">
        <is>
          <t xml:space="preserve"> </t>
        </is>
      </c>
    </row>
    <row r="387">
      <c r="A387" s="3" t="inlineStr">
        <is>
          <t>Assets</t>
        </is>
      </c>
      <c r="B387" s="4" t="inlineStr">
        <is>
          <t xml:space="preserve"> </t>
        </is>
      </c>
      <c r="C387" s="4" t="inlineStr">
        <is>
          <t xml:space="preserve"> </t>
        </is>
      </c>
      <c r="D387" s="4" t="inlineStr">
        <is>
          <t xml:space="preserve"> </t>
        </is>
      </c>
    </row>
    <row r="388">
      <c r="A388" s="4" t="inlineStr">
        <is>
          <t>Debt Securities, Trading, and Equity Securities, FV-NI</t>
        </is>
      </c>
      <c r="B388" s="6" t="n">
        <v>0</v>
      </c>
      <c r="C388" s="6" t="n">
        <v>0</v>
      </c>
      <c r="D388" s="4" t="inlineStr">
        <is>
          <t xml:space="preserve"> </t>
        </is>
      </c>
    </row>
    <row r="389">
      <c r="A389" s="4" t="inlineStr">
        <is>
          <t>Fair Value, Measurements, Recurring | Debt securities | Japanese prefectural and municipal bonds | Level 2</t>
        </is>
      </c>
      <c r="B389" s="4" t="inlineStr">
        <is>
          <t xml:space="preserve"> </t>
        </is>
      </c>
      <c r="C389" s="4" t="inlineStr">
        <is>
          <t xml:space="preserve"> </t>
        </is>
      </c>
      <c r="D389" s="4" t="inlineStr">
        <is>
          <t xml:space="preserve"> </t>
        </is>
      </c>
    </row>
    <row r="390">
      <c r="A390" s="3" t="inlineStr">
        <is>
          <t>Assets</t>
        </is>
      </c>
      <c r="B390" s="4" t="inlineStr">
        <is>
          <t xml:space="preserve"> </t>
        </is>
      </c>
      <c r="C390" s="4" t="inlineStr">
        <is>
          <t xml:space="preserve"> </t>
        </is>
      </c>
      <c r="D390" s="4" t="inlineStr">
        <is>
          <t xml:space="preserve"> </t>
        </is>
      </c>
    </row>
    <row r="391">
      <c r="A391" s="4" t="inlineStr">
        <is>
          <t>Debt Securities, Trading, and Equity Securities, FV-NI</t>
        </is>
      </c>
      <c r="B391" s="6" t="n">
        <v>133683000000</v>
      </c>
      <c r="C391" s="6" t="n">
        <v>132097000000</v>
      </c>
      <c r="D391" s="4" t="inlineStr">
        <is>
          <t xml:space="preserve"> </t>
        </is>
      </c>
    </row>
    <row r="392">
      <c r="A392" s="4" t="inlineStr">
        <is>
          <t>Fair Value, Measurements, Recurring | Debt securities | Japanese prefectural and municipal bonds | Level 3</t>
        </is>
      </c>
      <c r="B392" s="4" t="inlineStr">
        <is>
          <t xml:space="preserve"> </t>
        </is>
      </c>
      <c r="C392" s="4" t="inlineStr">
        <is>
          <t xml:space="preserve"> </t>
        </is>
      </c>
      <c r="D392" s="4" t="inlineStr">
        <is>
          <t xml:space="preserve"> </t>
        </is>
      </c>
    </row>
    <row r="393">
      <c r="A393" s="3" t="inlineStr">
        <is>
          <t>Assets</t>
        </is>
      </c>
      <c r="B393" s="4" t="inlineStr">
        <is>
          <t xml:space="preserve"> </t>
        </is>
      </c>
      <c r="C393" s="4" t="inlineStr">
        <is>
          <t xml:space="preserve"> </t>
        </is>
      </c>
      <c r="D393" s="4" t="inlineStr">
        <is>
          <t xml:space="preserve"> </t>
        </is>
      </c>
    </row>
    <row r="394">
      <c r="A394" s="4" t="inlineStr">
        <is>
          <t>Debt Securities, Trading, and Equity Securities, FV-NI</t>
        </is>
      </c>
      <c r="B394" s="6" t="n">
        <v>0</v>
      </c>
      <c r="C394" s="6" t="n">
        <v>0</v>
      </c>
      <c r="D394" s="4" t="inlineStr">
        <is>
          <t xml:space="preserve"> </t>
        </is>
      </c>
    </row>
    <row r="395">
      <c r="A395" s="4" t="inlineStr">
        <is>
          <t>Fair Value, Measurements, Recurring | Debt securities | Foreign government and official institution bonds</t>
        </is>
      </c>
      <c r="B395" s="4" t="inlineStr">
        <is>
          <t xml:space="preserve"> </t>
        </is>
      </c>
      <c r="C395" s="4" t="inlineStr">
        <is>
          <t xml:space="preserve"> </t>
        </is>
      </c>
      <c r="D395" s="4" t="inlineStr">
        <is>
          <t xml:space="preserve"> </t>
        </is>
      </c>
    </row>
    <row r="396">
      <c r="A396" s="3" t="inlineStr">
        <is>
          <t>Assets</t>
        </is>
      </c>
      <c r="B396" s="4" t="inlineStr">
        <is>
          <t xml:space="preserve"> </t>
        </is>
      </c>
      <c r="C396" s="4" t="inlineStr">
        <is>
          <t xml:space="preserve"> </t>
        </is>
      </c>
      <c r="D396" s="4" t="inlineStr">
        <is>
          <t xml:space="preserve"> </t>
        </is>
      </c>
    </row>
    <row r="397">
      <c r="A397" s="4" t="inlineStr">
        <is>
          <t>Debt Securities, Trading, and Equity Securities, FV-NI</t>
        </is>
      </c>
      <c r="B397" s="6" t="n">
        <v>6518388000000</v>
      </c>
      <c r="C397" s="6" t="n">
        <v>8079219000000</v>
      </c>
      <c r="D397" s="4" t="inlineStr">
        <is>
          <t xml:space="preserve"> </t>
        </is>
      </c>
    </row>
    <row r="398">
      <c r="A398" s="4" t="inlineStr">
        <is>
          <t>Fair Value, Measurements, Recurring | Debt securities | Foreign government and official institution bonds | Level 1</t>
        </is>
      </c>
      <c r="B398" s="4" t="inlineStr">
        <is>
          <t xml:space="preserve"> </t>
        </is>
      </c>
      <c r="C398" s="4" t="inlineStr">
        <is>
          <t xml:space="preserve"> </t>
        </is>
      </c>
      <c r="D398" s="4" t="inlineStr">
        <is>
          <t xml:space="preserve"> </t>
        </is>
      </c>
    </row>
    <row r="399">
      <c r="A399" s="3" t="inlineStr">
        <is>
          <t>Assets</t>
        </is>
      </c>
      <c r="B399" s="4" t="inlineStr">
        <is>
          <t xml:space="preserve"> </t>
        </is>
      </c>
      <c r="C399" s="4" t="inlineStr">
        <is>
          <t xml:space="preserve"> </t>
        </is>
      </c>
      <c r="D399" s="4" t="inlineStr">
        <is>
          <t xml:space="preserve"> </t>
        </is>
      </c>
    </row>
    <row r="400">
      <c r="A400" s="4" t="inlineStr">
        <is>
          <t>Debt Securities, Trading, and Equity Securities, FV-NI</t>
        </is>
      </c>
      <c r="B400" s="6" t="n">
        <v>5946406000000</v>
      </c>
      <c r="C400" s="6" t="n">
        <v>7606345000000</v>
      </c>
      <c r="D400" s="4" t="inlineStr">
        <is>
          <t xml:space="preserve"> </t>
        </is>
      </c>
    </row>
    <row r="401">
      <c r="A401" s="4" t="inlineStr">
        <is>
          <t>Fair Value, Measurements, Recurring | Debt securities | Foreign government and official institution bonds | Level 2</t>
        </is>
      </c>
      <c r="B401" s="4" t="inlineStr">
        <is>
          <t xml:space="preserve"> </t>
        </is>
      </c>
      <c r="C401" s="4" t="inlineStr">
        <is>
          <t xml:space="preserve"> </t>
        </is>
      </c>
      <c r="D401" s="4" t="inlineStr">
        <is>
          <t xml:space="preserve"> </t>
        </is>
      </c>
    </row>
    <row r="402">
      <c r="A402" s="3" t="inlineStr">
        <is>
          <t>Assets</t>
        </is>
      </c>
      <c r="B402" s="4" t="inlineStr">
        <is>
          <t xml:space="preserve"> </t>
        </is>
      </c>
      <c r="C402" s="4" t="inlineStr">
        <is>
          <t xml:space="preserve"> </t>
        </is>
      </c>
      <c r="D402" s="4" t="inlineStr">
        <is>
          <t xml:space="preserve"> </t>
        </is>
      </c>
    </row>
    <row r="403">
      <c r="A403" s="4" t="inlineStr">
        <is>
          <t>Debt Securities, Trading, and Equity Securities, FV-NI</t>
        </is>
      </c>
      <c r="B403" s="6" t="n">
        <v>570711000000</v>
      </c>
      <c r="C403" s="6" t="n">
        <v>471163000000</v>
      </c>
      <c r="D403" s="4" t="inlineStr">
        <is>
          <t xml:space="preserve"> </t>
        </is>
      </c>
    </row>
    <row r="404">
      <c r="A404" s="4" t="inlineStr">
        <is>
          <t>Fair Value, Measurements, Recurring | Debt securities | Foreign government and official institution bonds | Level 3</t>
        </is>
      </c>
      <c r="B404" s="4" t="inlineStr">
        <is>
          <t xml:space="preserve"> </t>
        </is>
      </c>
      <c r="C404" s="4" t="inlineStr">
        <is>
          <t xml:space="preserve"> </t>
        </is>
      </c>
      <c r="D404" s="4" t="inlineStr">
        <is>
          <t xml:space="preserve"> </t>
        </is>
      </c>
    </row>
    <row r="405">
      <c r="A405" s="3" t="inlineStr">
        <is>
          <t>Assets</t>
        </is>
      </c>
      <c r="B405" s="4" t="inlineStr">
        <is>
          <t xml:space="preserve"> </t>
        </is>
      </c>
      <c r="C405" s="4" t="inlineStr">
        <is>
          <t xml:space="preserve"> </t>
        </is>
      </c>
      <c r="D405" s="4" t="inlineStr">
        <is>
          <t xml:space="preserve"> </t>
        </is>
      </c>
    </row>
    <row r="406">
      <c r="A406" s="4" t="inlineStr">
        <is>
          <t>Debt Securities, Trading, and Equity Securities, FV-NI</t>
        </is>
      </c>
      <c r="B406" s="6" t="n">
        <v>1271000000</v>
      </c>
      <c r="C406" s="6" t="n">
        <v>1711000000</v>
      </c>
      <c r="D406" s="4" t="inlineStr">
        <is>
          <t xml:space="preserve"> </t>
        </is>
      </c>
    </row>
    <row r="407">
      <c r="A407" s="4" t="inlineStr">
        <is>
          <t>Fair Value, Measurements, Recurring | Debt securities | Corporate bonds</t>
        </is>
      </c>
      <c r="B407" s="4" t="inlineStr">
        <is>
          <t xml:space="preserve"> </t>
        </is>
      </c>
      <c r="C407" s="4" t="inlineStr">
        <is>
          <t xml:space="preserve"> </t>
        </is>
      </c>
      <c r="D407" s="4" t="inlineStr">
        <is>
          <t xml:space="preserve"> </t>
        </is>
      </c>
    </row>
    <row r="408">
      <c r="A408" s="3" t="inlineStr">
        <is>
          <t>Assets</t>
        </is>
      </c>
      <c r="B408" s="4" t="inlineStr">
        <is>
          <t xml:space="preserve"> </t>
        </is>
      </c>
      <c r="C408" s="4" t="inlineStr">
        <is>
          <t xml:space="preserve"> </t>
        </is>
      </c>
      <c r="D408" s="4" t="inlineStr">
        <is>
          <t xml:space="preserve"> </t>
        </is>
      </c>
    </row>
    <row r="409">
      <c r="A409" s="4" t="inlineStr">
        <is>
          <t>Debt Securities, Trading, and Equity Securities, FV-NI</t>
        </is>
      </c>
      <c r="B409" s="6" t="n">
        <v>2632928000000</v>
      </c>
      <c r="C409" s="6" t="n">
        <v>2668750000000</v>
      </c>
      <c r="D409" s="4" t="inlineStr">
        <is>
          <t xml:space="preserve"> </t>
        </is>
      </c>
    </row>
    <row r="410">
      <c r="A410" s="4" t="inlineStr">
        <is>
          <t>Fair Value, Measurements, Recurring | Debt securities | Corporate bonds | Level 1</t>
        </is>
      </c>
      <c r="B410" s="4" t="inlineStr">
        <is>
          <t xml:space="preserve"> </t>
        </is>
      </c>
      <c r="C410" s="4" t="inlineStr">
        <is>
          <t xml:space="preserve"> </t>
        </is>
      </c>
      <c r="D410" s="4" t="inlineStr">
        <is>
          <t xml:space="preserve"> </t>
        </is>
      </c>
    </row>
    <row r="411">
      <c r="A411" s="3" t="inlineStr">
        <is>
          <t>Assets</t>
        </is>
      </c>
      <c r="B411" s="4" t="inlineStr">
        <is>
          <t xml:space="preserve"> </t>
        </is>
      </c>
      <c r="C411" s="4" t="inlineStr">
        <is>
          <t xml:space="preserve"> </t>
        </is>
      </c>
      <c r="D411" s="4" t="inlineStr">
        <is>
          <t xml:space="preserve"> </t>
        </is>
      </c>
    </row>
    <row r="412">
      <c r="A412" s="4" t="inlineStr">
        <is>
          <t>Debt Securities, Trading, and Equity Securities, FV-NI</t>
        </is>
      </c>
      <c r="B412" s="6" t="n">
        <v>2697000000</v>
      </c>
      <c r="C412" s="6" t="n">
        <v>3198000000</v>
      </c>
      <c r="D412" s="4" t="inlineStr">
        <is>
          <t xml:space="preserve"> </t>
        </is>
      </c>
    </row>
    <row r="413">
      <c r="A413" s="4" t="inlineStr">
        <is>
          <t>Fair Value, Measurements, Recurring | Debt securities | Corporate bonds | Level 2</t>
        </is>
      </c>
      <c r="B413" s="4" t="inlineStr">
        <is>
          <t xml:space="preserve"> </t>
        </is>
      </c>
      <c r="C413" s="4" t="inlineStr">
        <is>
          <t xml:space="preserve"> </t>
        </is>
      </c>
      <c r="D413" s="4" t="inlineStr">
        <is>
          <t xml:space="preserve"> </t>
        </is>
      </c>
    </row>
    <row r="414">
      <c r="A414" s="3" t="inlineStr">
        <is>
          <t>Assets</t>
        </is>
      </c>
      <c r="B414" s="4" t="inlineStr">
        <is>
          <t xml:space="preserve"> </t>
        </is>
      </c>
      <c r="C414" s="4" t="inlineStr">
        <is>
          <t xml:space="preserve"> </t>
        </is>
      </c>
      <c r="D414" s="4" t="inlineStr">
        <is>
          <t xml:space="preserve"> </t>
        </is>
      </c>
    </row>
    <row r="415">
      <c r="A415" s="4" t="inlineStr">
        <is>
          <t>Debt Securities, Trading, and Equity Securities, FV-NI</t>
        </is>
      </c>
      <c r="B415" s="6" t="n">
        <v>2630231000000</v>
      </c>
      <c r="C415" s="6" t="n">
        <v>2664869000000</v>
      </c>
      <c r="D415" s="4" t="inlineStr">
        <is>
          <t xml:space="preserve"> </t>
        </is>
      </c>
    </row>
    <row r="416">
      <c r="A416" s="4" t="inlineStr">
        <is>
          <t>Fair Value, Measurements, Recurring | Debt securities | Corporate bonds | Level 3</t>
        </is>
      </c>
      <c r="B416" s="4" t="inlineStr">
        <is>
          <t xml:space="preserve"> </t>
        </is>
      </c>
      <c r="C416" s="4" t="inlineStr">
        <is>
          <t xml:space="preserve"> </t>
        </is>
      </c>
      <c r="D416" s="4" t="inlineStr">
        <is>
          <t xml:space="preserve"> </t>
        </is>
      </c>
    </row>
    <row r="417">
      <c r="A417" s="3" t="inlineStr">
        <is>
          <t>Assets</t>
        </is>
      </c>
      <c r="B417" s="4" t="inlineStr">
        <is>
          <t xml:space="preserve"> </t>
        </is>
      </c>
      <c r="C417" s="4" t="inlineStr">
        <is>
          <t xml:space="preserve"> </t>
        </is>
      </c>
      <c r="D417" s="4" t="inlineStr">
        <is>
          <t xml:space="preserve"> </t>
        </is>
      </c>
    </row>
    <row r="418">
      <c r="A418" s="4" t="inlineStr">
        <is>
          <t>Debt Securities, Trading, and Equity Securities, FV-NI</t>
        </is>
      </c>
      <c r="B418" s="6" t="n">
        <v>0</v>
      </c>
      <c r="C418" s="6" t="n">
        <v>683000000</v>
      </c>
      <c r="D418" s="4" t="inlineStr">
        <is>
          <t xml:space="preserve"> </t>
        </is>
      </c>
    </row>
    <row r="419">
      <c r="A419" s="4" t="inlineStr">
        <is>
          <t>Fair Value, Measurements, Recurring | Debt securities | Residential mortgage-backed securities</t>
        </is>
      </c>
      <c r="B419" s="4" t="inlineStr">
        <is>
          <t xml:space="preserve"> </t>
        </is>
      </c>
      <c r="C419" s="4" t="inlineStr">
        <is>
          <t xml:space="preserve"> </t>
        </is>
      </c>
      <c r="D419" s="4" t="inlineStr">
        <is>
          <t xml:space="preserve"> </t>
        </is>
      </c>
    </row>
    <row r="420">
      <c r="A420" s="3" t="inlineStr">
        <is>
          <t>Assets</t>
        </is>
      </c>
      <c r="B420" s="4" t="inlineStr">
        <is>
          <t xml:space="preserve"> </t>
        </is>
      </c>
      <c r="C420" s="4" t="inlineStr">
        <is>
          <t xml:space="preserve"> </t>
        </is>
      </c>
      <c r="D420" s="4" t="inlineStr">
        <is>
          <t xml:space="preserve"> </t>
        </is>
      </c>
    </row>
    <row r="421">
      <c r="A421" s="4" t="inlineStr">
        <is>
          <t>Debt Securities, Trading, and Equity Securities, FV-NI</t>
        </is>
      </c>
      <c r="B421" s="6" t="n">
        <v>6697130000000</v>
      </c>
      <c r="C421" s="6" t="n">
        <v>6792386000000</v>
      </c>
      <c r="D421" s="4" t="inlineStr">
        <is>
          <t xml:space="preserve"> </t>
        </is>
      </c>
    </row>
    <row r="422">
      <c r="A422" s="4" t="inlineStr">
        <is>
          <t>Fair Value, Measurements, Recurring | Debt securities | Residential mortgage-backed securities | Level 1</t>
        </is>
      </c>
      <c r="B422" s="4" t="inlineStr">
        <is>
          <t xml:space="preserve"> </t>
        </is>
      </c>
      <c r="C422" s="4" t="inlineStr">
        <is>
          <t xml:space="preserve"> </t>
        </is>
      </c>
      <c r="D422" s="4" t="inlineStr">
        <is>
          <t xml:space="preserve"> </t>
        </is>
      </c>
    </row>
    <row r="423">
      <c r="A423" s="3" t="inlineStr">
        <is>
          <t>Assets</t>
        </is>
      </c>
      <c r="B423" s="4" t="inlineStr">
        <is>
          <t xml:space="preserve"> </t>
        </is>
      </c>
      <c r="C423" s="4" t="inlineStr">
        <is>
          <t xml:space="preserve"> </t>
        </is>
      </c>
      <c r="D423" s="4" t="inlineStr">
        <is>
          <t xml:space="preserve"> </t>
        </is>
      </c>
    </row>
    <row r="424">
      <c r="A424" s="4" t="inlineStr">
        <is>
          <t>Debt Securities, Trading, and Equity Securities, FV-NI</t>
        </is>
      </c>
      <c r="B424" s="6" t="n">
        <v>0</v>
      </c>
      <c r="C424" s="6" t="n">
        <v>0</v>
      </c>
      <c r="D424" s="4" t="inlineStr">
        <is>
          <t xml:space="preserve"> </t>
        </is>
      </c>
    </row>
    <row r="425">
      <c r="A425" s="4" t="inlineStr">
        <is>
          <t>Fair Value, Measurements, Recurring | Debt securities | Residential mortgage-backed securities | Level 2</t>
        </is>
      </c>
      <c r="B425" s="4" t="inlineStr">
        <is>
          <t xml:space="preserve"> </t>
        </is>
      </c>
      <c r="C425" s="4" t="inlineStr">
        <is>
          <t xml:space="preserve"> </t>
        </is>
      </c>
      <c r="D425" s="4" t="inlineStr">
        <is>
          <t xml:space="preserve"> </t>
        </is>
      </c>
    </row>
    <row r="426">
      <c r="A426" s="3" t="inlineStr">
        <is>
          <t>Assets</t>
        </is>
      </c>
      <c r="B426" s="4" t="inlineStr">
        <is>
          <t xml:space="preserve"> </t>
        </is>
      </c>
      <c r="C426" s="4" t="inlineStr">
        <is>
          <t xml:space="preserve"> </t>
        </is>
      </c>
      <c r="D426" s="4" t="inlineStr">
        <is>
          <t xml:space="preserve"> </t>
        </is>
      </c>
    </row>
    <row r="427">
      <c r="A427" s="4" t="inlineStr">
        <is>
          <t>Debt Securities, Trading, and Equity Securities, FV-NI</t>
        </is>
      </c>
      <c r="B427" s="6" t="n">
        <v>6697130000000</v>
      </c>
      <c r="C427" s="6" t="n">
        <v>6792386000000</v>
      </c>
      <c r="D427" s="4" t="inlineStr">
        <is>
          <t xml:space="preserve"> </t>
        </is>
      </c>
    </row>
    <row r="428">
      <c r="A428" s="4" t="inlineStr">
        <is>
          <t>Fair Value, Measurements, Recurring | Debt securities | Residential mortgage-backed securities | Level 3</t>
        </is>
      </c>
      <c r="B428" s="4" t="inlineStr">
        <is>
          <t xml:space="preserve"> </t>
        </is>
      </c>
      <c r="C428" s="4" t="inlineStr">
        <is>
          <t xml:space="preserve"> </t>
        </is>
      </c>
      <c r="D428" s="4" t="inlineStr">
        <is>
          <t xml:space="preserve"> </t>
        </is>
      </c>
    </row>
    <row r="429">
      <c r="A429" s="3" t="inlineStr">
        <is>
          <t>Assets</t>
        </is>
      </c>
      <c r="B429" s="4" t="inlineStr">
        <is>
          <t xml:space="preserve"> </t>
        </is>
      </c>
      <c r="C429" s="4" t="inlineStr">
        <is>
          <t xml:space="preserve"> </t>
        </is>
      </c>
      <c r="D429" s="4" t="inlineStr">
        <is>
          <t xml:space="preserve"> </t>
        </is>
      </c>
    </row>
    <row r="430">
      <c r="A430" s="4" t="inlineStr">
        <is>
          <t>Debt Securities, Trading, and Equity Securities, FV-NI</t>
        </is>
      </c>
      <c r="B430" s="6" t="n">
        <v>0</v>
      </c>
      <c r="C430" s="6" t="n">
        <v>0</v>
      </c>
      <c r="D430" s="4" t="inlineStr">
        <is>
          <t xml:space="preserve"> </t>
        </is>
      </c>
    </row>
    <row r="431">
      <c r="A431" s="4" t="inlineStr">
        <is>
          <t>Fair Value, Measurements, Recurring | Debt securities | Commercial mortgage-backed securities</t>
        </is>
      </c>
      <c r="B431" s="4" t="inlineStr">
        <is>
          <t xml:space="preserve"> </t>
        </is>
      </c>
      <c r="C431" s="4" t="inlineStr">
        <is>
          <t xml:space="preserve"> </t>
        </is>
      </c>
      <c r="D431" s="4" t="inlineStr">
        <is>
          <t xml:space="preserve"> </t>
        </is>
      </c>
    </row>
    <row r="432">
      <c r="A432" s="3" t="inlineStr">
        <is>
          <t>Assets</t>
        </is>
      </c>
      <c r="B432" s="4" t="inlineStr">
        <is>
          <t xml:space="preserve"> </t>
        </is>
      </c>
      <c r="C432" s="4" t="inlineStr">
        <is>
          <t xml:space="preserve"> </t>
        </is>
      </c>
      <c r="D432" s="4" t="inlineStr">
        <is>
          <t xml:space="preserve"> </t>
        </is>
      </c>
    </row>
    <row r="433">
      <c r="A433" s="4" t="inlineStr">
        <is>
          <t>Debt Securities, Trading, and Equity Securities, FV-NI</t>
        </is>
      </c>
      <c r="B433" s="6" t="n">
        <v>13296000000</v>
      </c>
      <c r="C433" s="6" t="n">
        <v>7402000000</v>
      </c>
      <c r="D433" s="4" t="inlineStr">
        <is>
          <t xml:space="preserve"> </t>
        </is>
      </c>
    </row>
    <row r="434">
      <c r="A434" s="4" t="inlineStr">
        <is>
          <t>Fair Value, Measurements, Recurring | Debt securities | Commercial mortgage-backed securities | Level 1</t>
        </is>
      </c>
      <c r="B434" s="4" t="inlineStr">
        <is>
          <t xml:space="preserve"> </t>
        </is>
      </c>
      <c r="C434" s="4" t="inlineStr">
        <is>
          <t xml:space="preserve"> </t>
        </is>
      </c>
      <c r="D434" s="4" t="inlineStr">
        <is>
          <t xml:space="preserve"> </t>
        </is>
      </c>
    </row>
    <row r="435">
      <c r="A435" s="3" t="inlineStr">
        <is>
          <t>Assets</t>
        </is>
      </c>
      <c r="B435" s="4" t="inlineStr">
        <is>
          <t xml:space="preserve"> </t>
        </is>
      </c>
      <c r="C435" s="4" t="inlineStr">
        <is>
          <t xml:space="preserve"> </t>
        </is>
      </c>
      <c r="D435" s="4" t="inlineStr">
        <is>
          <t xml:space="preserve"> </t>
        </is>
      </c>
    </row>
    <row r="436">
      <c r="A436" s="4" t="inlineStr">
        <is>
          <t>Debt Securities, Trading, and Equity Securities, FV-NI</t>
        </is>
      </c>
      <c r="B436" s="6" t="n">
        <v>0</v>
      </c>
      <c r="C436" s="6" t="n">
        <v>0</v>
      </c>
      <c r="D436" s="4" t="inlineStr">
        <is>
          <t xml:space="preserve"> </t>
        </is>
      </c>
    </row>
    <row r="437">
      <c r="A437" s="4" t="inlineStr">
        <is>
          <t>Fair Value, Measurements, Recurring | Debt securities | Commercial mortgage-backed securities | Level 2</t>
        </is>
      </c>
      <c r="B437" s="4" t="inlineStr">
        <is>
          <t xml:space="preserve"> </t>
        </is>
      </c>
      <c r="C437" s="4" t="inlineStr">
        <is>
          <t xml:space="preserve"> </t>
        </is>
      </c>
      <c r="D437" s="4" t="inlineStr">
        <is>
          <t xml:space="preserve"> </t>
        </is>
      </c>
    </row>
    <row r="438">
      <c r="A438" s="3" t="inlineStr">
        <is>
          <t>Assets</t>
        </is>
      </c>
      <c r="B438" s="4" t="inlineStr">
        <is>
          <t xml:space="preserve"> </t>
        </is>
      </c>
      <c r="C438" s="4" t="inlineStr">
        <is>
          <t xml:space="preserve"> </t>
        </is>
      </c>
      <c r="D438" s="4" t="inlineStr">
        <is>
          <t xml:space="preserve"> </t>
        </is>
      </c>
    </row>
    <row r="439">
      <c r="A439" s="4" t="inlineStr">
        <is>
          <t>Debt Securities, Trading, and Equity Securities, FV-NI</t>
        </is>
      </c>
      <c r="B439" s="6" t="n">
        <v>13296000000</v>
      </c>
      <c r="C439" s="6" t="n">
        <v>7402000000</v>
      </c>
      <c r="D439" s="4" t="inlineStr">
        <is>
          <t xml:space="preserve"> </t>
        </is>
      </c>
    </row>
    <row r="440">
      <c r="A440" s="4" t="inlineStr">
        <is>
          <t>Fair Value, Measurements, Recurring | Debt securities | Commercial mortgage-backed securities | Level 3</t>
        </is>
      </c>
      <c r="B440" s="4" t="inlineStr">
        <is>
          <t xml:space="preserve"> </t>
        </is>
      </c>
      <c r="C440" s="4" t="inlineStr">
        <is>
          <t xml:space="preserve"> </t>
        </is>
      </c>
      <c r="D440" s="4" t="inlineStr">
        <is>
          <t xml:space="preserve"> </t>
        </is>
      </c>
    </row>
    <row r="441">
      <c r="A441" s="3" t="inlineStr">
        <is>
          <t>Assets</t>
        </is>
      </c>
      <c r="B441" s="4" t="inlineStr">
        <is>
          <t xml:space="preserve"> </t>
        </is>
      </c>
      <c r="C441" s="4" t="inlineStr">
        <is>
          <t xml:space="preserve"> </t>
        </is>
      </c>
      <c r="D441" s="4" t="inlineStr">
        <is>
          <t xml:space="preserve"> </t>
        </is>
      </c>
    </row>
    <row r="442">
      <c r="A442" s="4" t="inlineStr">
        <is>
          <t>Debt Securities, Trading, and Equity Securities, FV-NI</t>
        </is>
      </c>
      <c r="B442" s="6" t="n">
        <v>0</v>
      </c>
      <c r="C442" s="6" t="n">
        <v>0</v>
      </c>
      <c r="D442" s="4" t="inlineStr">
        <is>
          <t xml:space="preserve"> </t>
        </is>
      </c>
    </row>
    <row r="443">
      <c r="A443" s="4" t="inlineStr">
        <is>
          <t>Fair Value, Measurements, Recurring | Debt securities | Asset-backed securities</t>
        </is>
      </c>
      <c r="B443" s="4" t="inlineStr">
        <is>
          <t xml:space="preserve"> </t>
        </is>
      </c>
      <c r="C443" s="4" t="inlineStr">
        <is>
          <t xml:space="preserve"> </t>
        </is>
      </c>
      <c r="D443" s="4" t="inlineStr">
        <is>
          <t xml:space="preserve"> </t>
        </is>
      </c>
    </row>
    <row r="444">
      <c r="A444" s="3" t="inlineStr">
        <is>
          <t>Assets</t>
        </is>
      </c>
      <c r="B444" s="4" t="inlineStr">
        <is>
          <t xml:space="preserve"> </t>
        </is>
      </c>
      <c r="C444" s="4" t="inlineStr">
        <is>
          <t xml:space="preserve"> </t>
        </is>
      </c>
      <c r="D444" s="4" t="inlineStr">
        <is>
          <t xml:space="preserve"> </t>
        </is>
      </c>
    </row>
    <row r="445">
      <c r="A445" s="4" t="inlineStr">
        <is>
          <t>Debt Securities, Trading, and Equity Securities, FV-NI</t>
        </is>
      </c>
      <c r="B445" s="6" t="n">
        <v>2160300000000</v>
      </c>
      <c r="C445" s="6" t="n">
        <v>1526106000000</v>
      </c>
      <c r="D445" s="4" t="inlineStr">
        <is>
          <t xml:space="preserve"> </t>
        </is>
      </c>
    </row>
    <row r="446">
      <c r="A446" s="4" t="inlineStr">
        <is>
          <t>Fair Value, Measurements, Recurring | Debt securities | Asset-backed securities | Level 1</t>
        </is>
      </c>
      <c r="B446" s="4" t="inlineStr">
        <is>
          <t xml:space="preserve"> </t>
        </is>
      </c>
      <c r="C446" s="4" t="inlineStr">
        <is>
          <t xml:space="preserve"> </t>
        </is>
      </c>
      <c r="D446" s="4" t="inlineStr">
        <is>
          <t xml:space="preserve"> </t>
        </is>
      </c>
    </row>
    <row r="447">
      <c r="A447" s="3" t="inlineStr">
        <is>
          <t>Assets</t>
        </is>
      </c>
      <c r="B447" s="4" t="inlineStr">
        <is>
          <t xml:space="preserve"> </t>
        </is>
      </c>
      <c r="C447" s="4" t="inlineStr">
        <is>
          <t xml:space="preserve"> </t>
        </is>
      </c>
      <c r="D447" s="4" t="inlineStr">
        <is>
          <t xml:space="preserve"> </t>
        </is>
      </c>
    </row>
    <row r="448">
      <c r="A448" s="4" t="inlineStr">
        <is>
          <t>Debt Securities, Trading, and Equity Securities, FV-NI</t>
        </is>
      </c>
      <c r="B448" s="6" t="n">
        <v>0</v>
      </c>
      <c r="C448" s="6" t="n">
        <v>0</v>
      </c>
      <c r="D448" s="4" t="inlineStr">
        <is>
          <t xml:space="preserve"> </t>
        </is>
      </c>
    </row>
    <row r="449">
      <c r="A449" s="4" t="inlineStr">
        <is>
          <t>Fair Value, Measurements, Recurring | Debt securities | Asset-backed securities | Level 2</t>
        </is>
      </c>
      <c r="B449" s="4" t="inlineStr">
        <is>
          <t xml:space="preserve"> </t>
        </is>
      </c>
      <c r="C449" s="4" t="inlineStr">
        <is>
          <t xml:space="preserve"> </t>
        </is>
      </c>
      <c r="D449" s="4" t="inlineStr">
        <is>
          <t xml:space="preserve"> </t>
        </is>
      </c>
    </row>
    <row r="450">
      <c r="A450" s="3" t="inlineStr">
        <is>
          <t>Assets</t>
        </is>
      </c>
      <c r="B450" s="4" t="inlineStr">
        <is>
          <t xml:space="preserve"> </t>
        </is>
      </c>
      <c r="C450" s="4" t="inlineStr">
        <is>
          <t xml:space="preserve"> </t>
        </is>
      </c>
      <c r="D450" s="4" t="inlineStr">
        <is>
          <t xml:space="preserve"> </t>
        </is>
      </c>
    </row>
    <row r="451">
      <c r="A451" s="4" t="inlineStr">
        <is>
          <t>Debt Securities, Trading, and Equity Securities, FV-NI</t>
        </is>
      </c>
      <c r="B451" s="6" t="n">
        <v>1463922000000</v>
      </c>
      <c r="C451" s="6" t="n">
        <v>1210875000000</v>
      </c>
      <c r="D451" s="4" t="inlineStr">
        <is>
          <t xml:space="preserve"> </t>
        </is>
      </c>
    </row>
    <row r="452">
      <c r="A452" s="4" t="inlineStr">
        <is>
          <t>Fair Value, Measurements, Recurring | Debt securities | Asset-backed securities | Level 3</t>
        </is>
      </c>
      <c r="B452" s="4" t="inlineStr">
        <is>
          <t xml:space="preserve"> </t>
        </is>
      </c>
      <c r="C452" s="4" t="inlineStr">
        <is>
          <t xml:space="preserve"> </t>
        </is>
      </c>
      <c r="D452" s="4" t="inlineStr">
        <is>
          <t xml:space="preserve"> </t>
        </is>
      </c>
    </row>
    <row r="453">
      <c r="A453" s="3" t="inlineStr">
        <is>
          <t>Assets</t>
        </is>
      </c>
      <c r="B453" s="4" t="inlineStr">
        <is>
          <t xml:space="preserve"> </t>
        </is>
      </c>
      <c r="C453" s="4" t="inlineStr">
        <is>
          <t xml:space="preserve"> </t>
        </is>
      </c>
      <c r="D453" s="4" t="inlineStr">
        <is>
          <t xml:space="preserve"> </t>
        </is>
      </c>
    </row>
    <row r="454">
      <c r="A454" s="4" t="inlineStr">
        <is>
          <t>Debt Securities, Trading, and Equity Securities, FV-NI</t>
        </is>
      </c>
      <c r="B454" s="6" t="n">
        <v>696378000000</v>
      </c>
      <c r="C454" s="6" t="n">
        <v>315231000000</v>
      </c>
      <c r="D454" s="4" t="inlineStr">
        <is>
          <t xml:space="preserve"> </t>
        </is>
      </c>
    </row>
    <row r="455">
      <c r="A455" s="4" t="inlineStr">
        <is>
          <t>Fair Value, Measurements, Recurring | Debt securities | Other debt securities</t>
        </is>
      </c>
      <c r="B455" s="4" t="inlineStr">
        <is>
          <t xml:space="preserve"> </t>
        </is>
      </c>
      <c r="C455" s="4" t="inlineStr">
        <is>
          <t xml:space="preserve"> </t>
        </is>
      </c>
      <c r="D455" s="4" t="inlineStr">
        <is>
          <t xml:space="preserve"> </t>
        </is>
      </c>
    </row>
    <row r="456">
      <c r="A456" s="3" t="inlineStr">
        <is>
          <t>Assets</t>
        </is>
      </c>
      <c r="B456" s="4" t="inlineStr">
        <is>
          <t xml:space="preserve"> </t>
        </is>
      </c>
      <c r="C456" s="4" t="inlineStr">
        <is>
          <t xml:space="preserve"> </t>
        </is>
      </c>
      <c r="D456" s="4" t="inlineStr">
        <is>
          <t xml:space="preserve"> </t>
        </is>
      </c>
    </row>
    <row r="457">
      <c r="A457" s="4" t="inlineStr">
        <is>
          <t>Debt Securities, Trading, and Equity Securities, FV-NI</t>
        </is>
      </c>
      <c r="B457" s="6" t="n">
        <v>358152000000</v>
      </c>
      <c r="C457" s="6" t="n">
        <v>313166000000</v>
      </c>
      <c r="D457" s="4" t="inlineStr">
        <is>
          <t xml:space="preserve"> </t>
        </is>
      </c>
    </row>
    <row r="458">
      <c r="A458" s="4" t="inlineStr">
        <is>
          <t>Fair Value, Measurements, Recurring | Debt securities | Other debt securities | Level 1</t>
        </is>
      </c>
      <c r="B458" s="4" t="inlineStr">
        <is>
          <t xml:space="preserve"> </t>
        </is>
      </c>
      <c r="C458" s="4" t="inlineStr">
        <is>
          <t xml:space="preserve"> </t>
        </is>
      </c>
      <c r="D458" s="4" t="inlineStr">
        <is>
          <t xml:space="preserve"> </t>
        </is>
      </c>
    </row>
    <row r="459">
      <c r="A459" s="3" t="inlineStr">
        <is>
          <t>Assets</t>
        </is>
      </c>
      <c r="B459" s="4" t="inlineStr">
        <is>
          <t xml:space="preserve"> </t>
        </is>
      </c>
      <c r="C459" s="4" t="inlineStr">
        <is>
          <t xml:space="preserve"> </t>
        </is>
      </c>
      <c r="D459" s="4" t="inlineStr">
        <is>
          <t xml:space="preserve"> </t>
        </is>
      </c>
    </row>
    <row r="460">
      <c r="A460" s="4" t="inlineStr">
        <is>
          <t>Debt Securities, Trading, and Equity Securities, FV-NI</t>
        </is>
      </c>
      <c r="B460" s="6" t="n">
        <v>0</v>
      </c>
      <c r="C460" s="6" t="n">
        <v>0</v>
      </c>
      <c r="D460" s="4" t="inlineStr">
        <is>
          <t xml:space="preserve"> </t>
        </is>
      </c>
    </row>
    <row r="461">
      <c r="A461" s="4" t="inlineStr">
        <is>
          <t>Fair Value, Measurements, Recurring | Debt securities | Other debt securities | Level 2</t>
        </is>
      </c>
      <c r="B461" s="4" t="inlineStr">
        <is>
          <t xml:space="preserve"> </t>
        </is>
      </c>
      <c r="C461" s="4" t="inlineStr">
        <is>
          <t xml:space="preserve"> </t>
        </is>
      </c>
      <c r="D461" s="4" t="inlineStr">
        <is>
          <t xml:space="preserve"> </t>
        </is>
      </c>
    </row>
    <row r="462">
      <c r="A462" s="3" t="inlineStr">
        <is>
          <t>Assets</t>
        </is>
      </c>
      <c r="B462" s="4" t="inlineStr">
        <is>
          <t xml:space="preserve"> </t>
        </is>
      </c>
      <c r="C462" s="4" t="inlineStr">
        <is>
          <t xml:space="preserve"> </t>
        </is>
      </c>
      <c r="D462" s="4" t="inlineStr">
        <is>
          <t xml:space="preserve"> </t>
        </is>
      </c>
    </row>
    <row r="463">
      <c r="A463" s="4" t="inlineStr">
        <is>
          <t>Debt Securities, Trading, and Equity Securities, FV-NI</t>
        </is>
      </c>
      <c r="B463" s="6" t="n">
        <v>0</v>
      </c>
      <c r="C463" s="6" t="n">
        <v>0</v>
      </c>
      <c r="D463" s="4" t="inlineStr">
        <is>
          <t xml:space="preserve"> </t>
        </is>
      </c>
    </row>
    <row r="464">
      <c r="A464" s="4" t="inlineStr">
        <is>
          <t>Fair Value, Measurements, Recurring | Debt securities | Other debt securities | Level 3</t>
        </is>
      </c>
      <c r="B464" s="4" t="inlineStr">
        <is>
          <t xml:space="preserve"> </t>
        </is>
      </c>
      <c r="C464" s="4" t="inlineStr">
        <is>
          <t xml:space="preserve"> </t>
        </is>
      </c>
      <c r="D464" s="4" t="inlineStr">
        <is>
          <t xml:space="preserve"> </t>
        </is>
      </c>
    </row>
    <row r="465">
      <c r="A465" s="3" t="inlineStr">
        <is>
          <t>Assets</t>
        </is>
      </c>
      <c r="B465" s="4" t="inlineStr">
        <is>
          <t xml:space="preserve"> </t>
        </is>
      </c>
      <c r="C465" s="4" t="inlineStr">
        <is>
          <t xml:space="preserve"> </t>
        </is>
      </c>
      <c r="D465" s="4" t="inlineStr">
        <is>
          <t xml:space="preserve"> </t>
        </is>
      </c>
    </row>
    <row r="466">
      <c r="A466" s="4" t="inlineStr">
        <is>
          <t>Debt Securities, Trading, and Equity Securities, FV-NI</t>
        </is>
      </c>
      <c r="B466" s="6" t="n">
        <v>358152000000</v>
      </c>
      <c r="C466" s="6" t="n">
        <v>313166000000</v>
      </c>
      <c r="D466" s="4" t="inlineStr">
        <is>
          <t xml:space="preserve"> </t>
        </is>
      </c>
    </row>
    <row r="467">
      <c r="A467" s="4" t="inlineStr">
        <is>
          <t>Fair Value, Measurements, Recurring | Debt securities | Commercial paper</t>
        </is>
      </c>
      <c r="B467" s="4" t="inlineStr">
        <is>
          <t xml:space="preserve"> </t>
        </is>
      </c>
      <c r="C467" s="4" t="inlineStr">
        <is>
          <t xml:space="preserve"> </t>
        </is>
      </c>
      <c r="D467" s="4" t="inlineStr">
        <is>
          <t xml:space="preserve"> </t>
        </is>
      </c>
    </row>
    <row r="468">
      <c r="A468" s="3" t="inlineStr">
        <is>
          <t>Assets</t>
        </is>
      </c>
      <c r="B468" s="4" t="inlineStr">
        <is>
          <t xml:space="preserve"> </t>
        </is>
      </c>
      <c r="C468" s="4" t="inlineStr">
        <is>
          <t xml:space="preserve"> </t>
        </is>
      </c>
      <c r="D468" s="4" t="inlineStr">
        <is>
          <t xml:space="preserve"> </t>
        </is>
      </c>
    </row>
    <row r="469">
      <c r="A469" s="4" t="inlineStr">
        <is>
          <t>Debt Securities, Trading, and Equity Securities, FV-NI</t>
        </is>
      </c>
      <c r="B469" s="6" t="n">
        <v>2228399000000</v>
      </c>
      <c r="C469" s="6" t="n">
        <v>1271921000000</v>
      </c>
      <c r="D469" s="4" t="inlineStr">
        <is>
          <t xml:space="preserve"> </t>
        </is>
      </c>
    </row>
    <row r="470">
      <c r="A470" s="4" t="inlineStr">
        <is>
          <t>Fair Value, Measurements, Recurring | Debt securities | Commercial paper | Level 1</t>
        </is>
      </c>
      <c r="B470" s="4" t="inlineStr">
        <is>
          <t xml:space="preserve"> </t>
        </is>
      </c>
      <c r="C470" s="4" t="inlineStr">
        <is>
          <t xml:space="preserve"> </t>
        </is>
      </c>
      <c r="D470" s="4" t="inlineStr">
        <is>
          <t xml:space="preserve"> </t>
        </is>
      </c>
    </row>
    <row r="471">
      <c r="A471" s="3" t="inlineStr">
        <is>
          <t>Assets</t>
        </is>
      </c>
      <c r="B471" s="4" t="inlineStr">
        <is>
          <t xml:space="preserve"> </t>
        </is>
      </c>
      <c r="C471" s="4" t="inlineStr">
        <is>
          <t xml:space="preserve"> </t>
        </is>
      </c>
      <c r="D471" s="4" t="inlineStr">
        <is>
          <t xml:space="preserve"> </t>
        </is>
      </c>
    </row>
    <row r="472">
      <c r="A472" s="4" t="inlineStr">
        <is>
          <t>Debt Securities, Trading, and Equity Securities, FV-NI</t>
        </is>
      </c>
      <c r="B472" s="6" t="n">
        <v>0</v>
      </c>
      <c r="C472" s="6" t="n">
        <v>0</v>
      </c>
      <c r="D472" s="4" t="inlineStr">
        <is>
          <t xml:space="preserve"> </t>
        </is>
      </c>
    </row>
    <row r="473">
      <c r="A473" s="4" t="inlineStr">
        <is>
          <t>Fair Value, Measurements, Recurring | Debt securities | Commercial paper | Level 2</t>
        </is>
      </c>
      <c r="B473" s="4" t="inlineStr">
        <is>
          <t xml:space="preserve"> </t>
        </is>
      </c>
      <c r="C473" s="4" t="inlineStr">
        <is>
          <t xml:space="preserve"> </t>
        </is>
      </c>
      <c r="D473" s="4" t="inlineStr">
        <is>
          <t xml:space="preserve"> </t>
        </is>
      </c>
    </row>
    <row r="474">
      <c r="A474" s="3" t="inlineStr">
        <is>
          <t>Assets</t>
        </is>
      </c>
      <c r="B474" s="4" t="inlineStr">
        <is>
          <t xml:space="preserve"> </t>
        </is>
      </c>
      <c r="C474" s="4" t="inlineStr">
        <is>
          <t xml:space="preserve"> </t>
        </is>
      </c>
      <c r="D474" s="4" t="inlineStr">
        <is>
          <t xml:space="preserve"> </t>
        </is>
      </c>
    </row>
    <row r="475">
      <c r="A475" s="4" t="inlineStr">
        <is>
          <t>Debt Securities, Trading, and Equity Securities, FV-NI</t>
        </is>
      </c>
      <c r="B475" s="6" t="n">
        <v>2228399000000</v>
      </c>
      <c r="C475" s="6" t="n">
        <v>1271921000000</v>
      </c>
      <c r="D475" s="4" t="inlineStr">
        <is>
          <t xml:space="preserve"> </t>
        </is>
      </c>
    </row>
    <row r="476">
      <c r="A476" s="4" t="inlineStr">
        <is>
          <t>Fair Value, Measurements, Recurring | Debt securities | Commercial paper | Level 3</t>
        </is>
      </c>
      <c r="B476" s="4" t="inlineStr">
        <is>
          <t xml:space="preserve"> </t>
        </is>
      </c>
      <c r="C476" s="4" t="inlineStr">
        <is>
          <t xml:space="preserve"> </t>
        </is>
      </c>
      <c r="D476" s="4" t="inlineStr">
        <is>
          <t xml:space="preserve"> </t>
        </is>
      </c>
    </row>
    <row r="477">
      <c r="A477" s="3" t="inlineStr">
        <is>
          <t>Assets</t>
        </is>
      </c>
      <c r="B477" s="4" t="inlineStr">
        <is>
          <t xml:space="preserve"> </t>
        </is>
      </c>
      <c r="C477" s="4" t="inlineStr">
        <is>
          <t xml:space="preserve"> </t>
        </is>
      </c>
      <c r="D477" s="4" t="inlineStr">
        <is>
          <t xml:space="preserve"> </t>
        </is>
      </c>
    </row>
    <row r="478">
      <c r="A478" s="4" t="inlineStr">
        <is>
          <t>Debt Securities, Trading, and Equity Securities, FV-NI</t>
        </is>
      </c>
      <c r="B478" s="6" t="n">
        <v>0</v>
      </c>
      <c r="C478" s="6" t="n">
        <v>0</v>
      </c>
      <c r="D478" s="4" t="inlineStr">
        <is>
          <t xml:space="preserve"> </t>
        </is>
      </c>
    </row>
    <row r="479">
      <c r="A479" s="4" t="inlineStr">
        <is>
          <t>Fair Value, Measurements, Recurring | Equity securities</t>
        </is>
      </c>
      <c r="B479" s="4" t="inlineStr">
        <is>
          <t xml:space="preserve"> </t>
        </is>
      </c>
      <c r="C479" s="4" t="inlineStr">
        <is>
          <t xml:space="preserve"> </t>
        </is>
      </c>
      <c r="D479" s="4" t="inlineStr">
        <is>
          <t xml:space="preserve"> </t>
        </is>
      </c>
    </row>
    <row r="480">
      <c r="A480" s="3" t="inlineStr">
        <is>
          <t>Assets</t>
        </is>
      </c>
      <c r="B480" s="4" t="inlineStr">
        <is>
          <t xml:space="preserve"> </t>
        </is>
      </c>
      <c r="C480" s="4" t="inlineStr">
        <is>
          <t xml:space="preserve"> </t>
        </is>
      </c>
      <c r="D480" s="4" t="inlineStr">
        <is>
          <t xml:space="preserve"> </t>
        </is>
      </c>
    </row>
    <row r="481">
      <c r="A481" s="4" t="inlineStr">
        <is>
          <t>Debt Securities, Trading, and Equity Securities, FV-NI</t>
        </is>
      </c>
      <c r="B481" s="6" t="n">
        <v>2469232000000</v>
      </c>
      <c r="C481" s="6" t="n">
        <v>2904839000000</v>
      </c>
      <c r="D481" s="4" t="inlineStr">
        <is>
          <t xml:space="preserve"> </t>
        </is>
      </c>
    </row>
    <row r="482">
      <c r="A482" s="4" t="inlineStr">
        <is>
          <t>Fair Value, Measurements, Recurring | Equity securities | NAV of private equity funds</t>
        </is>
      </c>
      <c r="B482" s="4" t="inlineStr">
        <is>
          <t xml:space="preserve"> </t>
        </is>
      </c>
      <c r="C482" s="4" t="inlineStr">
        <is>
          <t xml:space="preserve"> </t>
        </is>
      </c>
      <c r="D482" s="4" t="inlineStr">
        <is>
          <t xml:space="preserve"> </t>
        </is>
      </c>
    </row>
    <row r="483">
      <c r="A483" s="3" t="inlineStr">
        <is>
          <t>Liabilities held for sale:</t>
        </is>
      </c>
      <c r="B483" s="4" t="inlineStr">
        <is>
          <t xml:space="preserve"> </t>
        </is>
      </c>
      <c r="C483" s="4" t="inlineStr">
        <is>
          <t xml:space="preserve"> </t>
        </is>
      </c>
      <c r="D483" s="4" t="inlineStr">
        <is>
          <t xml:space="preserve"> </t>
        </is>
      </c>
    </row>
    <row r="484">
      <c r="A484" s="4" t="inlineStr">
        <is>
          <t>Investment securities valued at net asset value</t>
        </is>
      </c>
      <c r="B484" s="6" t="n">
        <v>218043000000</v>
      </c>
      <c r="C484" s="6" t="n">
        <v>179278000000</v>
      </c>
      <c r="D484" s="4" t="inlineStr">
        <is>
          <t xml:space="preserve"> </t>
        </is>
      </c>
    </row>
    <row r="485">
      <c r="A485" s="4" t="inlineStr">
        <is>
          <t>Unfunded commitments</t>
        </is>
      </c>
      <c r="B485" s="6" t="n">
        <v>178960000000</v>
      </c>
      <c r="C485" s="6" t="n">
        <v>110360000000</v>
      </c>
      <c r="D485" s="4" t="inlineStr">
        <is>
          <t xml:space="preserve"> </t>
        </is>
      </c>
    </row>
    <row r="486">
      <c r="A486" s="4" t="inlineStr">
        <is>
          <t>Fair Value, Measurements, Recurring | Equity securities | Level 1</t>
        </is>
      </c>
      <c r="B486" s="4" t="inlineStr">
        <is>
          <t xml:space="preserve"> </t>
        </is>
      </c>
      <c r="C486" s="4" t="inlineStr">
        <is>
          <t xml:space="preserve"> </t>
        </is>
      </c>
      <c r="D486" s="4" t="inlineStr">
        <is>
          <t xml:space="preserve"> </t>
        </is>
      </c>
    </row>
    <row r="487">
      <c r="A487" s="3" t="inlineStr">
        <is>
          <t>Assets</t>
        </is>
      </c>
      <c r="B487" s="4" t="inlineStr">
        <is>
          <t xml:space="preserve"> </t>
        </is>
      </c>
      <c r="C487" s="4" t="inlineStr">
        <is>
          <t xml:space="preserve"> </t>
        </is>
      </c>
      <c r="D487" s="4" t="inlineStr">
        <is>
          <t xml:space="preserve"> </t>
        </is>
      </c>
    </row>
    <row r="488">
      <c r="A488" s="4" t="inlineStr">
        <is>
          <t>Debt Securities, Trading, and Equity Securities, FV-NI</t>
        </is>
      </c>
      <c r="B488" s="6" t="n">
        <v>1055784000000</v>
      </c>
      <c r="C488" s="6" t="n">
        <v>1633726000000</v>
      </c>
      <c r="D488" s="4" t="inlineStr">
        <is>
          <t xml:space="preserve"> </t>
        </is>
      </c>
    </row>
    <row r="489">
      <c r="A489" s="4" t="inlineStr">
        <is>
          <t>Fair Value, Measurements, Recurring | Equity securities | Level 2</t>
        </is>
      </c>
      <c r="B489" s="4" t="inlineStr">
        <is>
          <t xml:space="preserve"> </t>
        </is>
      </c>
      <c r="C489" s="4" t="inlineStr">
        <is>
          <t xml:space="preserve"> </t>
        </is>
      </c>
      <c r="D489" s="4" t="inlineStr">
        <is>
          <t xml:space="preserve"> </t>
        </is>
      </c>
    </row>
    <row r="490">
      <c r="A490" s="3" t="inlineStr">
        <is>
          <t>Assets</t>
        </is>
      </c>
      <c r="B490" s="4" t="inlineStr">
        <is>
          <t xml:space="preserve"> </t>
        </is>
      </c>
      <c r="C490" s="4" t="inlineStr">
        <is>
          <t xml:space="preserve"> </t>
        </is>
      </c>
      <c r="D490" s="4" t="inlineStr">
        <is>
          <t xml:space="preserve"> </t>
        </is>
      </c>
    </row>
    <row r="491">
      <c r="A491" s="4" t="inlineStr">
        <is>
          <t>Debt Securities, Trading, and Equity Securities, FV-NI</t>
        </is>
      </c>
      <c r="B491" s="6" t="n">
        <v>1244318000000</v>
      </c>
      <c r="C491" s="6" t="n">
        <v>1103907000000</v>
      </c>
      <c r="D491" s="4" t="inlineStr">
        <is>
          <t xml:space="preserve"> </t>
        </is>
      </c>
    </row>
    <row r="492">
      <c r="A492" s="4" t="inlineStr">
        <is>
          <t>Fair Value, Measurements, Recurring | Equity securities | Level 3</t>
        </is>
      </c>
      <c r="B492" s="4" t="inlineStr">
        <is>
          <t xml:space="preserve"> </t>
        </is>
      </c>
      <c r="C492" s="4" t="inlineStr">
        <is>
          <t xml:space="preserve"> </t>
        </is>
      </c>
      <c r="D492" s="4" t="inlineStr">
        <is>
          <t xml:space="preserve"> </t>
        </is>
      </c>
    </row>
    <row r="493">
      <c r="A493" s="3" t="inlineStr">
        <is>
          <t>Assets</t>
        </is>
      </c>
      <c r="B493" s="4" t="inlineStr">
        <is>
          <t xml:space="preserve"> </t>
        </is>
      </c>
      <c r="C493" s="4" t="inlineStr">
        <is>
          <t xml:space="preserve"> </t>
        </is>
      </c>
      <c r="D493" s="4" t="inlineStr">
        <is>
          <t xml:space="preserve"> </t>
        </is>
      </c>
    </row>
    <row r="494">
      <c r="A494" s="4" t="inlineStr">
        <is>
          <t>Debt Securities, Trading, and Equity Securities, FV-NI</t>
        </is>
      </c>
      <c r="B494" s="6" t="n">
        <v>169130000000</v>
      </c>
      <c r="C494" s="6" t="n">
        <v>167206000000</v>
      </c>
      <c r="D494" s="4" t="inlineStr">
        <is>
          <t xml:space="preserve"> </t>
        </is>
      </c>
    </row>
    <row r="495">
      <c r="A495" s="4" t="inlineStr">
        <is>
          <t>Fair Value, Measurements, Recurring | Real Estate Funds | Nonmarketable equity securities</t>
        </is>
      </c>
      <c r="B495" s="4" t="inlineStr">
        <is>
          <t xml:space="preserve"> </t>
        </is>
      </c>
      <c r="C495" s="4" t="inlineStr">
        <is>
          <t xml:space="preserve"> </t>
        </is>
      </c>
      <c r="D495" s="4" t="inlineStr">
        <is>
          <t xml:space="preserve"> </t>
        </is>
      </c>
    </row>
    <row r="496">
      <c r="A496" s="3" t="inlineStr">
        <is>
          <t>Liabilities held for sale:</t>
        </is>
      </c>
      <c r="B496" s="4" t="inlineStr">
        <is>
          <t xml:space="preserve"> </t>
        </is>
      </c>
      <c r="C496" s="4" t="inlineStr">
        <is>
          <t xml:space="preserve"> </t>
        </is>
      </c>
      <c r="D496" s="4" t="inlineStr">
        <is>
          <t xml:space="preserve"> </t>
        </is>
      </c>
    </row>
    <row r="497">
      <c r="A497" s="4" t="inlineStr">
        <is>
          <t>Investment securities valued at net asset value</t>
        </is>
      </c>
      <c r="B497" s="6" t="n">
        <v>31224000000</v>
      </c>
      <c r="C497" s="6" t="n">
        <v>30142000000</v>
      </c>
      <c r="D497" s="4" t="inlineStr">
        <is>
          <t xml:space="preserve"> </t>
        </is>
      </c>
    </row>
    <row r="498">
      <c r="A498" s="4" t="inlineStr">
        <is>
          <t>Unfunded commitments</t>
        </is>
      </c>
      <c r="B498" s="6" t="n">
        <v>1154000000</v>
      </c>
      <c r="C498" s="6" t="n">
        <v>1011000000</v>
      </c>
      <c r="D498" s="4" t="inlineStr">
        <is>
          <t xml:space="preserve"> </t>
        </is>
      </c>
    </row>
    <row r="499">
      <c r="A499" s="4" t="inlineStr">
        <is>
          <t>Fair Value, Measurements, Recurring | Private equity and other funds | Nonmarketable equity securities</t>
        </is>
      </c>
      <c r="B499" s="4" t="inlineStr">
        <is>
          <t xml:space="preserve"> </t>
        </is>
      </c>
      <c r="C499" s="4" t="inlineStr">
        <is>
          <t xml:space="preserve"> </t>
        </is>
      </c>
      <c r="D499" s="4" t="inlineStr">
        <is>
          <t xml:space="preserve"> </t>
        </is>
      </c>
    </row>
    <row r="500">
      <c r="A500" s="3" t="inlineStr">
        <is>
          <t>Liabilities held for sale:</t>
        </is>
      </c>
      <c r="B500" s="4" t="inlineStr">
        <is>
          <t xml:space="preserve"> </t>
        </is>
      </c>
      <c r="C500" s="4" t="inlineStr">
        <is>
          <t xml:space="preserve"> </t>
        </is>
      </c>
      <c r="D500" s="4" t="inlineStr">
        <is>
          <t xml:space="preserve"> </t>
        </is>
      </c>
    </row>
    <row r="501">
      <c r="A501" s="4" t="inlineStr">
        <is>
          <t>Investment securities valued at net asset value</t>
        </is>
      </c>
      <c r="B501" s="6" t="n">
        <v>41327000000</v>
      </c>
      <c r="C501" s="6" t="n">
        <v>39462000000</v>
      </c>
      <c r="D501" s="4" t="inlineStr">
        <is>
          <t xml:space="preserve"> </t>
        </is>
      </c>
    </row>
    <row r="502">
      <c r="A502" s="4" t="inlineStr">
        <is>
          <t>Unfunded commitments</t>
        </is>
      </c>
      <c r="B502" s="5" t="n">
        <v>0</v>
      </c>
      <c r="C502" s="5" t="n">
        <v>0</v>
      </c>
      <c r="D50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Assets and Liabilities Measured at Fair Value on Recurring Basis Using Level 3 Inputs) (Detail) - Fair Value, Measurements, Recurring - JPY (¥) ¥ in Millions</t>
        </is>
      </c>
      <c r="B1" s="2" t="inlineStr">
        <is>
          <t>6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5" t="n">
        <v>1219735</v>
      </c>
      <c r="C4" s="5" t="n">
        <v>1135409</v>
      </c>
    </row>
    <row r="5">
      <c r="A5" s="4" t="inlineStr">
        <is>
          <t>Total gains (losses) for the period included in earnings, Assets</t>
        </is>
      </c>
      <c r="B5" s="6" t="n">
        <v>106083</v>
      </c>
      <c r="C5" s="6" t="n">
        <v>22890</v>
      </c>
    </row>
    <row r="6">
      <c r="A6" s="4" t="inlineStr">
        <is>
          <t>Total gains (losses) for the period included in other comprehensive income, Assets</t>
        </is>
      </c>
      <c r="B6" s="6" t="n">
        <v>45565</v>
      </c>
      <c r="C6" s="6" t="n">
        <v>24845</v>
      </c>
    </row>
    <row r="7">
      <c r="A7" s="4" t="inlineStr">
        <is>
          <t>Purchases, Assets</t>
        </is>
      </c>
      <c r="B7" s="6" t="n">
        <v>604609</v>
      </c>
      <c r="C7" s="6" t="n">
        <v>392679</v>
      </c>
    </row>
    <row r="8">
      <c r="A8" s="4" t="inlineStr">
        <is>
          <t>Issues, Assets</t>
        </is>
      </c>
      <c r="B8" s="6" t="n">
        <v>-334</v>
      </c>
      <c r="C8" s="6" t="n">
        <v>-355</v>
      </c>
    </row>
    <row r="9">
      <c r="A9" s="4" t="inlineStr">
        <is>
          <t>Sales, Assets</t>
        </is>
      </c>
      <c r="B9" s="6" t="n">
        <v>-23902</v>
      </c>
      <c r="C9" s="6" t="n">
        <v>-77270</v>
      </c>
    </row>
    <row r="10">
      <c r="A10" s="4" t="inlineStr">
        <is>
          <t>Settlements, Assets</t>
        </is>
      </c>
      <c r="B10" s="6" t="n">
        <v>-181103</v>
      </c>
      <c r="C10" s="6" t="n">
        <v>-438828</v>
      </c>
    </row>
    <row r="11">
      <c r="A11" s="4" t="inlineStr">
        <is>
          <t>Transfers into Level 3, Assets</t>
        </is>
      </c>
      <c r="B11" s="6" t="n">
        <v>26976</v>
      </c>
      <c r="C11" s="6" t="n">
        <v>15980</v>
      </c>
    </row>
    <row r="12">
      <c r="A12" s="4" t="inlineStr">
        <is>
          <t>Transfers out of Level 3, Assets</t>
        </is>
      </c>
      <c r="B12" s="6" t="n">
        <v>-26116</v>
      </c>
      <c r="C12" s="6" t="n">
        <v>-6077</v>
      </c>
    </row>
    <row r="13">
      <c r="A13" s="4" t="inlineStr">
        <is>
          <t>Level 3 assets, Ending balance</t>
        </is>
      </c>
      <c r="B13" s="6" t="n">
        <v>1771513</v>
      </c>
      <c r="C13" s="6" t="n">
        <v>1069273</v>
      </c>
    </row>
    <row r="14">
      <c r="A14" s="4" t="inlineStr">
        <is>
          <t>Change in unrealized gains (losses) for assets still held at period end</t>
        </is>
      </c>
      <c r="B14" s="6" t="n">
        <v>141791</v>
      </c>
      <c r="C14" s="6" t="n">
        <v>27268</v>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Level 3 liabilities, Beginning balance</t>
        </is>
      </c>
      <c r="B16" s="6" t="n">
        <v>16463</v>
      </c>
      <c r="C16" s="6" t="n">
        <v>-2212</v>
      </c>
    </row>
    <row r="17">
      <c r="A17" s="4" t="inlineStr">
        <is>
          <t>Total gains (losses) for the period included in earnings, Liabilities</t>
        </is>
      </c>
      <c r="B17" s="6" t="n">
        <v>54070</v>
      </c>
      <c r="C17" s="6" t="n">
        <v>-8176</v>
      </c>
    </row>
    <row r="18">
      <c r="A18" s="4" t="inlineStr">
        <is>
          <t>Total gains (losses) for the period included in other comprehensive income, Liabilities</t>
        </is>
      </c>
      <c r="B18" s="6" t="n">
        <v>-10269</v>
      </c>
      <c r="C18" s="6" t="n">
        <v>-2341</v>
      </c>
    </row>
    <row r="19">
      <c r="A19" s="4" t="inlineStr">
        <is>
          <t>Purchases, Liabilities</t>
        </is>
      </c>
      <c r="B19" s="6" t="n">
        <v>0</v>
      </c>
      <c r="C19" s="6" t="n">
        <v>0</v>
      </c>
    </row>
    <row r="20">
      <c r="A20" s="4" t="inlineStr">
        <is>
          <t>Issues, Liabilities</t>
        </is>
      </c>
      <c r="B20" s="6" t="n">
        <v>128122</v>
      </c>
      <c r="C20" s="6" t="n">
        <v>8145</v>
      </c>
    </row>
    <row r="21">
      <c r="A21" s="4" t="inlineStr">
        <is>
          <t>Sales, Liabilities</t>
        </is>
      </c>
      <c r="B21" s="6" t="n">
        <v>0</v>
      </c>
      <c r="C21" s="6" t="n">
        <v>0</v>
      </c>
    </row>
    <row r="22">
      <c r="A22" s="4" t="inlineStr">
        <is>
          <t>Settlements, Liabilities</t>
        </is>
      </c>
      <c r="B22" s="6" t="n">
        <v>-19043</v>
      </c>
      <c r="C22" s="6" t="n">
        <v>-12450</v>
      </c>
    </row>
    <row r="23">
      <c r="A23" s="4" t="inlineStr">
        <is>
          <t>Transfers into Level 3, Liabilities</t>
        </is>
      </c>
      <c r="B23" s="6" t="n">
        <v>116892</v>
      </c>
      <c r="C23" s="6" t="n">
        <v>6809</v>
      </c>
    </row>
    <row r="24">
      <c r="A24" s="4" t="inlineStr">
        <is>
          <t>Transfers out of Level 3, Liabilities</t>
        </is>
      </c>
      <c r="B24" s="6" t="n">
        <v>-3554</v>
      </c>
      <c r="C24" s="6" t="n">
        <v>-7233</v>
      </c>
    </row>
    <row r="25">
      <c r="A25" s="4" t="inlineStr">
        <is>
          <t>Level 3 liabilities, Ending balance</t>
        </is>
      </c>
      <c r="B25" s="6" t="n">
        <v>195079</v>
      </c>
      <c r="C25" s="6" t="n">
        <v>3576</v>
      </c>
    </row>
    <row r="26">
      <c r="A26" s="4" t="inlineStr">
        <is>
          <t>Change in unrealized gains (losses) included in earnings for liabilities still held at period end</t>
        </is>
      </c>
      <c r="B26" s="6" t="n">
        <v>58483</v>
      </c>
      <c r="C26" s="6" t="n">
        <v>-2656</v>
      </c>
    </row>
    <row r="27">
      <c r="A27" s="4" t="inlineStr">
        <is>
          <t>Discontinued operations, held-for-sal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Level 3 assets, Beginning balance</t>
        </is>
      </c>
      <c r="B29" s="6" t="n">
        <v>76918</v>
      </c>
      <c r="C29" s="4" t="inlineStr">
        <is>
          <t xml:space="preserve"> </t>
        </is>
      </c>
    </row>
    <row r="30">
      <c r="A30" s="4" t="inlineStr">
        <is>
          <t>Total gains (losses) for the period included in earnings, Assets</t>
        </is>
      </c>
      <c r="B30" s="6" t="n">
        <v>3928</v>
      </c>
      <c r="C30" s="4" t="inlineStr">
        <is>
          <t xml:space="preserve"> </t>
        </is>
      </c>
    </row>
    <row r="31">
      <c r="A31" s="4" t="inlineStr">
        <is>
          <t>Total gains (losses) for the period included in other comprehensive income, Assets</t>
        </is>
      </c>
      <c r="B31" s="6" t="n">
        <v>13071</v>
      </c>
      <c r="C31" s="4" t="inlineStr">
        <is>
          <t xml:space="preserve"> </t>
        </is>
      </c>
    </row>
    <row r="32">
      <c r="A32" s="4" t="inlineStr">
        <is>
          <t>Purchases, Assets</t>
        </is>
      </c>
      <c r="B32" s="6" t="n">
        <v>1120</v>
      </c>
      <c r="C32" s="4" t="inlineStr">
        <is>
          <t xml:space="preserve"> </t>
        </is>
      </c>
    </row>
    <row r="33">
      <c r="A33" s="4" t="inlineStr">
        <is>
          <t>Issues, Assets</t>
        </is>
      </c>
      <c r="B33" s="6" t="n">
        <v>0</v>
      </c>
      <c r="C33" s="4" t="inlineStr">
        <is>
          <t xml:space="preserve"> </t>
        </is>
      </c>
    </row>
    <row r="34">
      <c r="A34" s="4" t="inlineStr">
        <is>
          <t>Sales, Assets</t>
        </is>
      </c>
      <c r="B34" s="6" t="n">
        <v>-1158</v>
      </c>
      <c r="C34" s="4" t="inlineStr">
        <is>
          <t xml:space="preserve"> </t>
        </is>
      </c>
    </row>
    <row r="35">
      <c r="A35" s="4" t="inlineStr">
        <is>
          <t>Settlements, Assets</t>
        </is>
      </c>
      <c r="B35" s="6" t="n">
        <v>-9254</v>
      </c>
      <c r="C35" s="4" t="inlineStr">
        <is>
          <t xml:space="preserve"> </t>
        </is>
      </c>
    </row>
    <row r="36">
      <c r="A36" s="4" t="inlineStr">
        <is>
          <t>Transfers into Level 3, Assets</t>
        </is>
      </c>
      <c r="B36" s="6" t="n">
        <v>0</v>
      </c>
      <c r="C36" s="4" t="inlineStr">
        <is>
          <t xml:space="preserve"> </t>
        </is>
      </c>
    </row>
    <row r="37">
      <c r="A37" s="4" t="inlineStr">
        <is>
          <t>Transfers out of Level 3, Assets</t>
        </is>
      </c>
      <c r="B37" s="6" t="n">
        <v>0</v>
      </c>
      <c r="C37" s="4" t="inlineStr">
        <is>
          <t xml:space="preserve"> </t>
        </is>
      </c>
    </row>
    <row r="38">
      <c r="A38" s="4" t="inlineStr">
        <is>
          <t>Level 3 assets, Ending balance</t>
        </is>
      </c>
      <c r="B38" s="6" t="n">
        <v>84625</v>
      </c>
      <c r="C38" s="4" t="inlineStr">
        <is>
          <t xml:space="preserve"> </t>
        </is>
      </c>
    </row>
    <row r="39">
      <c r="A39" s="4" t="inlineStr">
        <is>
          <t>Change in unrealized gains (losses) for assets still held at period end</t>
        </is>
      </c>
      <c r="B39" s="6" t="n">
        <v>15113</v>
      </c>
      <c r="C39" s="4" t="inlineStr">
        <is>
          <t xml:space="preserve"> </t>
        </is>
      </c>
    </row>
    <row r="40">
      <c r="A40" s="4" t="inlineStr">
        <is>
          <t>Other</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Level 3 liabilities, Beginning balance</t>
        </is>
      </c>
      <c r="B42" s="6" t="n">
        <v>16463</v>
      </c>
      <c r="C42" s="6" t="n">
        <v>-2212</v>
      </c>
    </row>
    <row r="43">
      <c r="A43" s="4" t="inlineStr">
        <is>
          <t>Total gains (losses) for the period included in earnings, Liabilities</t>
        </is>
      </c>
      <c r="B43" s="6" t="n">
        <v>54070</v>
      </c>
      <c r="C43" s="6" t="n">
        <v>-8176</v>
      </c>
    </row>
    <row r="44">
      <c r="A44" s="4" t="inlineStr">
        <is>
          <t>Total gains (losses) for the period included in other comprehensive income, Liabilities</t>
        </is>
      </c>
      <c r="B44" s="6" t="n">
        <v>-10269</v>
      </c>
      <c r="C44" s="6" t="n">
        <v>-2341</v>
      </c>
    </row>
    <row r="45">
      <c r="A45" s="4" t="inlineStr">
        <is>
          <t>Purchases, Liabilities</t>
        </is>
      </c>
      <c r="B45" s="6" t="n">
        <v>0</v>
      </c>
      <c r="C45" s="6" t="n">
        <v>0</v>
      </c>
    </row>
    <row r="46">
      <c r="A46" s="4" t="inlineStr">
        <is>
          <t>Issues, Liabilities</t>
        </is>
      </c>
      <c r="B46" s="6" t="n">
        <v>54527</v>
      </c>
      <c r="C46" s="6" t="n">
        <v>8145</v>
      </c>
    </row>
    <row r="47">
      <c r="A47" s="4" t="inlineStr">
        <is>
          <t>Sales, Liabilities</t>
        </is>
      </c>
      <c r="B47" s="6" t="n">
        <v>0</v>
      </c>
      <c r="C47" s="6" t="n">
        <v>0</v>
      </c>
    </row>
    <row r="48">
      <c r="A48" s="4" t="inlineStr">
        <is>
          <t>Settlements, Liabilities</t>
        </is>
      </c>
      <c r="B48" s="6" t="n">
        <v>-19043</v>
      </c>
      <c r="C48" s="6" t="n">
        <v>-12450</v>
      </c>
    </row>
    <row r="49">
      <c r="A49" s="4" t="inlineStr">
        <is>
          <t>Transfers into Level 3, Liabilities</t>
        </is>
      </c>
      <c r="B49" s="6" t="n">
        <v>116892</v>
      </c>
      <c r="C49" s="6" t="n">
        <v>6809</v>
      </c>
    </row>
    <row r="50">
      <c r="A50" s="4" t="inlineStr">
        <is>
          <t>Transfers out of Level 3, Liabilities</t>
        </is>
      </c>
      <c r="B50" s="6" t="n">
        <v>-3554</v>
      </c>
      <c r="C50" s="6" t="n">
        <v>-7233</v>
      </c>
    </row>
    <row r="51">
      <c r="A51" s="4" t="inlineStr">
        <is>
          <t>Level 3 liabilities, Ending balance</t>
        </is>
      </c>
      <c r="B51" s="6" t="n">
        <v>121484</v>
      </c>
      <c r="C51" s="6" t="n">
        <v>3576</v>
      </c>
    </row>
    <row r="52">
      <c r="A52" s="4" t="inlineStr">
        <is>
          <t>Change in unrealized gains (losses) included in earnings for liabilities still held at period end</t>
        </is>
      </c>
      <c r="B52" s="6" t="n">
        <v>58483</v>
      </c>
      <c r="C52" s="6" t="n">
        <v>-2656</v>
      </c>
    </row>
    <row r="53">
      <c r="A53" s="4" t="inlineStr">
        <is>
          <t>Obligation to return securities received as collateral</t>
        </is>
      </c>
      <c r="B53" s="4" t="inlineStr">
        <is>
          <t xml:space="preserve"> </t>
        </is>
      </c>
      <c r="C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row>
    <row r="55">
      <c r="A55" s="4" t="inlineStr">
        <is>
          <t>Level 3 liabilities, Beginning balance</t>
        </is>
      </c>
      <c r="B55" s="6" t="n">
        <v>0</v>
      </c>
      <c r="C55" s="4" t="inlineStr">
        <is>
          <t xml:space="preserve"> </t>
        </is>
      </c>
    </row>
    <row r="56">
      <c r="A56" s="4" t="inlineStr">
        <is>
          <t>Total gains (losses) for the period included in earnings, Liabilities</t>
        </is>
      </c>
      <c r="B56" s="6" t="n">
        <v>0</v>
      </c>
      <c r="C56" s="4" t="inlineStr">
        <is>
          <t xml:space="preserve"> </t>
        </is>
      </c>
    </row>
    <row r="57">
      <c r="A57" s="4" t="inlineStr">
        <is>
          <t>Total gains (losses) for the period included in other comprehensive income, Liabilities</t>
        </is>
      </c>
      <c r="B57" s="6" t="n">
        <v>0</v>
      </c>
      <c r="C57" s="4" t="inlineStr">
        <is>
          <t xml:space="preserve"> </t>
        </is>
      </c>
    </row>
    <row r="58">
      <c r="A58" s="4" t="inlineStr">
        <is>
          <t>Purchases, Liabilities</t>
        </is>
      </c>
      <c r="B58" s="6" t="n">
        <v>0</v>
      </c>
      <c r="C58" s="4" t="inlineStr">
        <is>
          <t xml:space="preserve"> </t>
        </is>
      </c>
    </row>
    <row r="59">
      <c r="A59" s="4" t="inlineStr">
        <is>
          <t>Issues, Liabilities</t>
        </is>
      </c>
      <c r="B59" s="6" t="n">
        <v>73595</v>
      </c>
      <c r="C59" s="4" t="inlineStr">
        <is>
          <t xml:space="preserve"> </t>
        </is>
      </c>
    </row>
    <row r="60">
      <c r="A60" s="4" t="inlineStr">
        <is>
          <t>Sales, Liabilities</t>
        </is>
      </c>
      <c r="B60" s="6" t="n">
        <v>0</v>
      </c>
      <c r="C60" s="4" t="inlineStr">
        <is>
          <t xml:space="preserve"> </t>
        </is>
      </c>
    </row>
    <row r="61">
      <c r="A61" s="4" t="inlineStr">
        <is>
          <t>Settlements, Liabilities</t>
        </is>
      </c>
      <c r="B61" s="6" t="n">
        <v>0</v>
      </c>
      <c r="C61" s="4" t="inlineStr">
        <is>
          <t xml:space="preserve"> </t>
        </is>
      </c>
    </row>
    <row r="62">
      <c r="A62" s="4" t="inlineStr">
        <is>
          <t>Transfers into Level 3, Liabilities</t>
        </is>
      </c>
      <c r="B62" s="6" t="n">
        <v>0</v>
      </c>
      <c r="C62" s="4" t="inlineStr">
        <is>
          <t xml:space="preserve"> </t>
        </is>
      </c>
    </row>
    <row r="63">
      <c r="A63" s="4" t="inlineStr">
        <is>
          <t>Transfers out of Level 3, Liabilities</t>
        </is>
      </c>
      <c r="B63" s="6" t="n">
        <v>0</v>
      </c>
      <c r="C63" s="4" t="inlineStr">
        <is>
          <t xml:space="preserve"> </t>
        </is>
      </c>
    </row>
    <row r="64">
      <c r="A64" s="4" t="inlineStr">
        <is>
          <t>Level 3 liabilities, Ending balance</t>
        </is>
      </c>
      <c r="B64" s="6" t="n">
        <v>73595</v>
      </c>
      <c r="C64" s="4" t="inlineStr">
        <is>
          <t xml:space="preserve"> </t>
        </is>
      </c>
    </row>
    <row r="65">
      <c r="A65" s="4" t="inlineStr">
        <is>
          <t>Change in unrealized gains (losses) included in earnings for liabilities still held at period end</t>
        </is>
      </c>
      <c r="B65" s="6" t="n">
        <v>0</v>
      </c>
      <c r="C65" s="4" t="inlineStr">
        <is>
          <t xml:space="preserve"> </t>
        </is>
      </c>
    </row>
    <row r="66">
      <c r="A66" s="4" t="inlineStr">
        <is>
          <t>Trading securitie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Level 3 assets, Beginning balance</t>
        </is>
      </c>
      <c r="B68" s="6" t="n">
        <v>797997</v>
      </c>
      <c r="C68" s="6" t="n">
        <v>756413</v>
      </c>
    </row>
    <row r="69">
      <c r="A69" s="4" t="inlineStr">
        <is>
          <t>Total gains (losses) for the period included in earnings, Assets</t>
        </is>
      </c>
      <c r="B69" s="6" t="n">
        <v>125172</v>
      </c>
      <c r="C69" s="6" t="n">
        <v>4592</v>
      </c>
    </row>
    <row r="70">
      <c r="A70" s="4" t="inlineStr">
        <is>
          <t>Total gains (losses) for the period included in other comprehensive income, Assets</t>
        </is>
      </c>
      <c r="B70" s="6" t="n">
        <v>0</v>
      </c>
      <c r="C70" s="6" t="n">
        <v>0</v>
      </c>
    </row>
    <row r="71">
      <c r="A71" s="4" t="inlineStr">
        <is>
          <t>Purchases, Assets</t>
        </is>
      </c>
      <c r="B71" s="6" t="n">
        <v>333302</v>
      </c>
      <c r="C71" s="6" t="n">
        <v>268583</v>
      </c>
    </row>
    <row r="72">
      <c r="A72" s="4" t="inlineStr">
        <is>
          <t>Issues, Assets</t>
        </is>
      </c>
      <c r="B72" s="6" t="n">
        <v>0</v>
      </c>
      <c r="C72" s="6" t="n">
        <v>0</v>
      </c>
    </row>
    <row r="73">
      <c r="A73" s="4" t="inlineStr">
        <is>
          <t>Sales, Assets</t>
        </is>
      </c>
      <c r="B73" s="6" t="n">
        <v>-21408</v>
      </c>
      <c r="C73" s="6" t="n">
        <v>-71430</v>
      </c>
    </row>
    <row r="74">
      <c r="A74" s="4" t="inlineStr">
        <is>
          <t>Settlements, Assets</t>
        </is>
      </c>
      <c r="B74" s="6" t="n">
        <v>-9255</v>
      </c>
      <c r="C74" s="6" t="n">
        <v>-259220</v>
      </c>
    </row>
    <row r="75">
      <c r="A75" s="4" t="inlineStr">
        <is>
          <t>Transfers into Level 3, Assets</t>
        </is>
      </c>
      <c r="B75" s="6" t="n">
        <v>0</v>
      </c>
      <c r="C75" s="6" t="n">
        <v>660</v>
      </c>
    </row>
    <row r="76">
      <c r="A76" s="4" t="inlineStr">
        <is>
          <t>Transfers out of Level 3, Assets</t>
        </is>
      </c>
      <c r="B76" s="6" t="n">
        <v>-877</v>
      </c>
      <c r="C76" s="6" t="n">
        <v>0</v>
      </c>
    </row>
    <row r="77">
      <c r="A77" s="4" t="inlineStr">
        <is>
          <t>Level 3 assets, Ending balance</t>
        </is>
      </c>
      <c r="B77" s="6" t="n">
        <v>1224931</v>
      </c>
      <c r="C77" s="6" t="n">
        <v>699598</v>
      </c>
    </row>
    <row r="78">
      <c r="A78" s="4" t="inlineStr">
        <is>
          <t>Change in unrealized gains (losses) for assets still held at period end</t>
        </is>
      </c>
      <c r="B78" s="6" t="n">
        <v>121950</v>
      </c>
      <c r="C78" s="6" t="n">
        <v>4423</v>
      </c>
    </row>
    <row r="79">
      <c r="A79" s="4" t="inlineStr">
        <is>
          <t>Trading account, debt securities | Foreign government and official institution bond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Level 3 assets, Beginning balance</t>
        </is>
      </c>
      <c r="B81" s="6" t="n">
        <v>1711</v>
      </c>
      <c r="C81" s="6" t="n">
        <v>1280</v>
      </c>
    </row>
    <row r="82">
      <c r="A82" s="4" t="inlineStr">
        <is>
          <t>Total gains (losses) for the period included in earnings, Assets</t>
        </is>
      </c>
      <c r="B82" s="6" t="n">
        <v>57</v>
      </c>
      <c r="C82" s="6" t="n">
        <v>210</v>
      </c>
    </row>
    <row r="83">
      <c r="A83" s="4" t="inlineStr">
        <is>
          <t>Total gains (losses) for the period included in other comprehensive income, Assets</t>
        </is>
      </c>
      <c r="B83" s="6" t="n">
        <v>0</v>
      </c>
      <c r="C83" s="6" t="n">
        <v>0</v>
      </c>
    </row>
    <row r="84">
      <c r="A84" s="4" t="inlineStr">
        <is>
          <t>Purchases, Assets</t>
        </is>
      </c>
      <c r="B84" s="6" t="n">
        <v>5712</v>
      </c>
      <c r="C84" s="6" t="n">
        <v>28427</v>
      </c>
    </row>
    <row r="85">
      <c r="A85" s="4" t="inlineStr">
        <is>
          <t>Issues, Assets</t>
        </is>
      </c>
      <c r="B85" s="6" t="n">
        <v>0</v>
      </c>
      <c r="C85" s="6" t="n">
        <v>0</v>
      </c>
    </row>
    <row r="86">
      <c r="A86" s="4" t="inlineStr">
        <is>
          <t>Sales, Assets</t>
        </is>
      </c>
      <c r="B86" s="6" t="n">
        <v>-5765</v>
      </c>
      <c r="C86" s="6" t="n">
        <v>-28469</v>
      </c>
    </row>
    <row r="87">
      <c r="A87" s="4" t="inlineStr">
        <is>
          <t>Settlements, Assets</t>
        </is>
      </c>
      <c r="B87" s="6" t="n">
        <v>-250</v>
      </c>
      <c r="C87" s="6" t="n">
        <v>-15</v>
      </c>
    </row>
    <row r="88">
      <c r="A88" s="4" t="inlineStr">
        <is>
          <t>Transfers into Level 3, Assets</t>
        </is>
      </c>
      <c r="B88" s="6" t="n">
        <v>0</v>
      </c>
      <c r="C88" s="6" t="n">
        <v>0</v>
      </c>
    </row>
    <row r="89">
      <c r="A89" s="4" t="inlineStr">
        <is>
          <t>Transfers out of Level 3, Assets</t>
        </is>
      </c>
      <c r="B89" s="6" t="n">
        <v>-194</v>
      </c>
      <c r="C89" s="6" t="n">
        <v>0</v>
      </c>
    </row>
    <row r="90">
      <c r="A90" s="4" t="inlineStr">
        <is>
          <t>Level 3 assets, Ending balance</t>
        </is>
      </c>
      <c r="B90" s="6" t="n">
        <v>1271</v>
      </c>
      <c r="C90" s="6" t="n">
        <v>1433</v>
      </c>
    </row>
    <row r="91">
      <c r="A91" s="4" t="inlineStr">
        <is>
          <t>Change in unrealized gains (losses) for assets still held at period end</t>
        </is>
      </c>
      <c r="B91" s="6" t="n">
        <v>5</v>
      </c>
      <c r="C91" s="6" t="n">
        <v>-16</v>
      </c>
    </row>
    <row r="92">
      <c r="A92" s="4" t="inlineStr">
        <is>
          <t>Trading account, debt securities | Corporate bond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Level 3 assets, Beginning balance</t>
        </is>
      </c>
      <c r="B94" s="6" t="n">
        <v>683</v>
      </c>
      <c r="C94" s="6" t="n">
        <v>77</v>
      </c>
    </row>
    <row r="95">
      <c r="A95" s="4" t="inlineStr">
        <is>
          <t>Total gains (losses) for the period included in earnings, Assets</t>
        </is>
      </c>
      <c r="B95" s="6" t="n">
        <v>0</v>
      </c>
      <c r="C95" s="6" t="n">
        <v>-69</v>
      </c>
    </row>
    <row r="96">
      <c r="A96" s="4" t="inlineStr">
        <is>
          <t>Total gains (losses) for the period included in other comprehensive income, Assets</t>
        </is>
      </c>
      <c r="B96" s="6" t="n">
        <v>0</v>
      </c>
      <c r="C96" s="6" t="n">
        <v>0</v>
      </c>
    </row>
    <row r="97">
      <c r="A97" s="4" t="inlineStr">
        <is>
          <t>Purchases, Assets</t>
        </is>
      </c>
      <c r="B97" s="6" t="n">
        <v>0</v>
      </c>
      <c r="C97" s="6" t="n">
        <v>125</v>
      </c>
    </row>
    <row r="98">
      <c r="A98" s="4" t="inlineStr">
        <is>
          <t>Issues, Assets</t>
        </is>
      </c>
      <c r="B98" s="6" t="n">
        <v>0</v>
      </c>
      <c r="C98" s="6" t="n">
        <v>0</v>
      </c>
    </row>
    <row r="99">
      <c r="A99" s="4" t="inlineStr">
        <is>
          <t>Sales, Assets</t>
        </is>
      </c>
      <c r="B99" s="6" t="n">
        <v>0</v>
      </c>
      <c r="C99" s="6" t="n">
        <v>-100</v>
      </c>
    </row>
    <row r="100">
      <c r="A100" s="4" t="inlineStr">
        <is>
          <t>Settlements, Assets</t>
        </is>
      </c>
      <c r="B100" s="6" t="n">
        <v>0</v>
      </c>
      <c r="C100" s="6" t="n">
        <v>0</v>
      </c>
    </row>
    <row r="101">
      <c r="A101" s="4" t="inlineStr">
        <is>
          <t>Transfers into Level 3, Assets</t>
        </is>
      </c>
      <c r="B101" s="6" t="n">
        <v>0</v>
      </c>
      <c r="C101" s="6" t="n">
        <v>650</v>
      </c>
    </row>
    <row r="102">
      <c r="A102" s="4" t="inlineStr">
        <is>
          <t>Transfers out of Level 3, Assets</t>
        </is>
      </c>
      <c r="B102" s="6" t="n">
        <v>-683</v>
      </c>
      <c r="C102" s="6" t="n">
        <v>0</v>
      </c>
    </row>
    <row r="103">
      <c r="A103" s="4" t="inlineStr">
        <is>
          <t>Level 3 assets, Ending balance</t>
        </is>
      </c>
      <c r="B103" s="6" t="n">
        <v>0</v>
      </c>
      <c r="C103" s="6" t="n">
        <v>683</v>
      </c>
    </row>
    <row r="104">
      <c r="A104" s="4" t="inlineStr">
        <is>
          <t>Change in unrealized gains (losses) for assets still held at period end</t>
        </is>
      </c>
      <c r="B104" s="6" t="n">
        <v>0</v>
      </c>
      <c r="C104" s="6" t="n">
        <v>-69</v>
      </c>
    </row>
    <row r="105">
      <c r="A105" s="4" t="inlineStr">
        <is>
          <t>Trading account, debt securities | Residential mortgage-backed securitie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Level 3 assets, Beginning balance</t>
        </is>
      </c>
      <c r="B107" s="4" t="inlineStr">
        <is>
          <t xml:space="preserve"> </t>
        </is>
      </c>
      <c r="C107" s="6" t="n">
        <v>1000</v>
      </c>
    </row>
    <row r="108">
      <c r="A108" s="4" t="inlineStr">
        <is>
          <t>Total gains (losses) for the period included in earnings, Assets</t>
        </is>
      </c>
      <c r="B108" s="4" t="inlineStr">
        <is>
          <t xml:space="preserve"> </t>
        </is>
      </c>
      <c r="C108" s="6" t="n">
        <v>-2</v>
      </c>
    </row>
    <row r="109">
      <c r="A109" s="4" t="inlineStr">
        <is>
          <t>Total gains (losses) for the period included in other comprehensive income, Assets</t>
        </is>
      </c>
      <c r="B109" s="4" t="inlineStr">
        <is>
          <t xml:space="preserve"> </t>
        </is>
      </c>
      <c r="C109" s="6" t="n">
        <v>0</v>
      </c>
    </row>
    <row r="110">
      <c r="A110" s="4" t="inlineStr">
        <is>
          <t>Purchases, Assets</t>
        </is>
      </c>
      <c r="B110" s="4" t="inlineStr">
        <is>
          <t xml:space="preserve"> </t>
        </is>
      </c>
      <c r="C110" s="6" t="n">
        <v>41844</v>
      </c>
    </row>
    <row r="111">
      <c r="A111" s="4" t="inlineStr">
        <is>
          <t>Issues, Assets</t>
        </is>
      </c>
      <c r="B111" s="4" t="inlineStr">
        <is>
          <t xml:space="preserve"> </t>
        </is>
      </c>
      <c r="C111" s="6" t="n">
        <v>0</v>
      </c>
    </row>
    <row r="112">
      <c r="A112" s="4" t="inlineStr">
        <is>
          <t>Sales, Assets</t>
        </is>
      </c>
      <c r="B112" s="4" t="inlineStr">
        <is>
          <t xml:space="preserve"> </t>
        </is>
      </c>
      <c r="C112" s="6" t="n">
        <v>-42823</v>
      </c>
    </row>
    <row r="113">
      <c r="A113" s="4" t="inlineStr">
        <is>
          <t>Settlements, Assets</t>
        </is>
      </c>
      <c r="B113" s="4" t="inlineStr">
        <is>
          <t xml:space="preserve"> </t>
        </is>
      </c>
      <c r="C113" s="6" t="n">
        <v>-19</v>
      </c>
    </row>
    <row r="114">
      <c r="A114" s="4" t="inlineStr">
        <is>
          <t>Transfers into Level 3, Assets</t>
        </is>
      </c>
      <c r="B114" s="4" t="inlineStr">
        <is>
          <t xml:space="preserve"> </t>
        </is>
      </c>
      <c r="C114" s="6" t="n">
        <v>0</v>
      </c>
    </row>
    <row r="115">
      <c r="A115" s="4" t="inlineStr">
        <is>
          <t>Transfers out of Level 3, Assets</t>
        </is>
      </c>
      <c r="B115" s="4" t="inlineStr">
        <is>
          <t xml:space="preserve"> </t>
        </is>
      </c>
      <c r="C115" s="6" t="n">
        <v>0</v>
      </c>
    </row>
    <row r="116">
      <c r="A116" s="4" t="inlineStr">
        <is>
          <t>Level 3 assets, Ending balance</t>
        </is>
      </c>
      <c r="B116" s="4" t="inlineStr">
        <is>
          <t xml:space="preserve"> </t>
        </is>
      </c>
      <c r="C116" s="6" t="n">
        <v>0</v>
      </c>
    </row>
    <row r="117">
      <c r="A117" s="4" t="inlineStr">
        <is>
          <t>Change in unrealized gains (losses) for assets still held at period end</t>
        </is>
      </c>
      <c r="B117" s="4" t="inlineStr">
        <is>
          <t xml:space="preserve"> </t>
        </is>
      </c>
      <c r="C117" s="6" t="n">
        <v>0</v>
      </c>
    </row>
    <row r="118">
      <c r="A118" s="4" t="inlineStr">
        <is>
          <t>Trading account, debt securities | Asset-backed securitie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Level 3 assets, Beginning balance</t>
        </is>
      </c>
      <c r="B120" s="6" t="n">
        <v>315231</v>
      </c>
      <c r="C120" s="6" t="n">
        <v>336811</v>
      </c>
    </row>
    <row r="121">
      <c r="A121" s="4" t="inlineStr">
        <is>
          <t>Total gains (losses) for the period included in earnings, Assets</t>
        </is>
      </c>
      <c r="B121" s="6" t="n">
        <v>72667</v>
      </c>
      <c r="C121" s="6" t="n">
        <v>4193</v>
      </c>
    </row>
    <row r="122">
      <c r="A122" s="4" t="inlineStr">
        <is>
          <t>Total gains (losses) for the period included in other comprehensive income, Assets</t>
        </is>
      </c>
      <c r="B122" s="6" t="n">
        <v>0</v>
      </c>
      <c r="C122" s="6" t="n">
        <v>0</v>
      </c>
    </row>
    <row r="123">
      <c r="A123" s="4" t="inlineStr">
        <is>
          <t>Purchases, Assets</t>
        </is>
      </c>
      <c r="B123" s="6" t="n">
        <v>324375</v>
      </c>
      <c r="C123" s="6" t="n">
        <v>166760</v>
      </c>
    </row>
    <row r="124">
      <c r="A124" s="4" t="inlineStr">
        <is>
          <t>Issues, Assets</t>
        </is>
      </c>
      <c r="B124" s="6" t="n">
        <v>0</v>
      </c>
      <c r="C124" s="6" t="n">
        <v>0</v>
      </c>
    </row>
    <row r="125">
      <c r="A125" s="4" t="inlineStr">
        <is>
          <t>Sales, Assets</t>
        </is>
      </c>
      <c r="B125" s="6" t="n">
        <v>-15636</v>
      </c>
      <c r="C125" s="6" t="n">
        <v>0</v>
      </c>
    </row>
    <row r="126">
      <c r="A126" s="4" t="inlineStr">
        <is>
          <t>Settlements, Assets</t>
        </is>
      </c>
      <c r="B126" s="6" t="n">
        <v>-259</v>
      </c>
      <c r="C126" s="6" t="n">
        <v>-251750</v>
      </c>
    </row>
    <row r="127">
      <c r="A127" s="4" t="inlineStr">
        <is>
          <t>Transfers into Level 3, Assets</t>
        </is>
      </c>
      <c r="B127" s="6" t="n">
        <v>0</v>
      </c>
      <c r="C127" s="6" t="n">
        <v>0</v>
      </c>
    </row>
    <row r="128">
      <c r="A128" s="4" t="inlineStr">
        <is>
          <t>Transfers out of Level 3, Assets</t>
        </is>
      </c>
      <c r="B128" s="6" t="n">
        <v>0</v>
      </c>
      <c r="C128" s="6" t="n">
        <v>0</v>
      </c>
    </row>
    <row r="129">
      <c r="A129" s="4" t="inlineStr">
        <is>
          <t>Level 3 assets, Ending balance</t>
        </is>
      </c>
      <c r="B129" s="6" t="n">
        <v>696378</v>
      </c>
      <c r="C129" s="6" t="n">
        <v>256014</v>
      </c>
    </row>
    <row r="130">
      <c r="A130" s="4" t="inlineStr">
        <is>
          <t>Change in unrealized gains (losses) for assets still held at period end</t>
        </is>
      </c>
      <c r="B130" s="6" t="n">
        <v>71580</v>
      </c>
      <c r="C130" s="6" t="n">
        <v>5297</v>
      </c>
    </row>
    <row r="131">
      <c r="A131" s="4" t="inlineStr">
        <is>
          <t>Trading account, debt securities | Other debt securities</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Level 3 assets, Beginning balance</t>
        </is>
      </c>
      <c r="B133" s="6" t="n">
        <v>313166</v>
      </c>
      <c r="C133" s="6" t="n">
        <v>277635</v>
      </c>
    </row>
    <row r="134">
      <c r="A134" s="4" t="inlineStr">
        <is>
          <t>Total gains (losses) for the period included in earnings, Assets</t>
        </is>
      </c>
      <c r="B134" s="6" t="n">
        <v>44986</v>
      </c>
      <c r="C134" s="6" t="n">
        <v>2317</v>
      </c>
    </row>
    <row r="135">
      <c r="A135" s="4" t="inlineStr">
        <is>
          <t>Total gains (losses) for the period included in other comprehensive income, Assets</t>
        </is>
      </c>
      <c r="B135" s="6" t="n">
        <v>0</v>
      </c>
      <c r="C135" s="6" t="n">
        <v>0</v>
      </c>
    </row>
    <row r="136">
      <c r="A136" s="4" t="inlineStr">
        <is>
          <t>Purchases, Assets</t>
        </is>
      </c>
      <c r="B136" s="6" t="n">
        <v>0</v>
      </c>
      <c r="C136" s="6" t="n">
        <v>0</v>
      </c>
    </row>
    <row r="137">
      <c r="A137" s="4" t="inlineStr">
        <is>
          <t>Issues, Assets</t>
        </is>
      </c>
      <c r="B137" s="6" t="n">
        <v>0</v>
      </c>
      <c r="C137" s="6" t="n">
        <v>0</v>
      </c>
    </row>
    <row r="138">
      <c r="A138" s="4" t="inlineStr">
        <is>
          <t>Sales, Assets</t>
        </is>
      </c>
      <c r="B138" s="6" t="n">
        <v>0</v>
      </c>
      <c r="C138" s="6" t="n">
        <v>0</v>
      </c>
    </row>
    <row r="139">
      <c r="A139" s="4" t="inlineStr">
        <is>
          <t>Settlements, Assets</t>
        </is>
      </c>
      <c r="B139" s="6" t="n">
        <v>0</v>
      </c>
      <c r="C139" s="6" t="n">
        <v>0</v>
      </c>
    </row>
    <row r="140">
      <c r="A140" s="4" t="inlineStr">
        <is>
          <t>Transfers into Level 3, Assets</t>
        </is>
      </c>
      <c r="B140" s="6" t="n">
        <v>0</v>
      </c>
      <c r="C140" s="6" t="n">
        <v>0</v>
      </c>
    </row>
    <row r="141">
      <c r="A141" s="4" t="inlineStr">
        <is>
          <t>Transfers out of Level 3, Assets</t>
        </is>
      </c>
      <c r="B141" s="6" t="n">
        <v>0</v>
      </c>
      <c r="C141" s="6" t="n">
        <v>0</v>
      </c>
    </row>
    <row r="142">
      <c r="A142" s="4" t="inlineStr">
        <is>
          <t>Level 3 assets, Ending balance</t>
        </is>
      </c>
      <c r="B142" s="6" t="n">
        <v>358152</v>
      </c>
      <c r="C142" s="6" t="n">
        <v>279952</v>
      </c>
    </row>
    <row r="143">
      <c r="A143" s="4" t="inlineStr">
        <is>
          <t>Change in unrealized gains (losses) for assets still held at period end</t>
        </is>
      </c>
      <c r="B143" s="6" t="n">
        <v>44986</v>
      </c>
      <c r="C143" s="6" t="n">
        <v>2317</v>
      </c>
    </row>
    <row r="144">
      <c r="A144" s="4" t="inlineStr">
        <is>
          <t>Trading account, equity securitie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Level 3 assets, Beginning balance</t>
        </is>
      </c>
      <c r="B146" s="6" t="n">
        <v>167206</v>
      </c>
      <c r="C146" s="6" t="n">
        <v>139610</v>
      </c>
    </row>
    <row r="147">
      <c r="A147" s="4" t="inlineStr">
        <is>
          <t>Total gains (losses) for the period included in earnings, Assets</t>
        </is>
      </c>
      <c r="B147" s="6" t="n">
        <v>7462</v>
      </c>
      <c r="C147" s="6" t="n">
        <v>-2057</v>
      </c>
    </row>
    <row r="148">
      <c r="A148" s="4" t="inlineStr">
        <is>
          <t>Total gains (losses) for the period included in other comprehensive income, Assets</t>
        </is>
      </c>
      <c r="B148" s="6" t="n">
        <v>0</v>
      </c>
      <c r="C148" s="6" t="n">
        <v>0</v>
      </c>
    </row>
    <row r="149">
      <c r="A149" s="4" t="inlineStr">
        <is>
          <t>Purchases, Assets</t>
        </is>
      </c>
      <c r="B149" s="6" t="n">
        <v>3215</v>
      </c>
      <c r="C149" s="6" t="n">
        <v>31427</v>
      </c>
    </row>
    <row r="150">
      <c r="A150" s="4" t="inlineStr">
        <is>
          <t>Issues, Assets</t>
        </is>
      </c>
      <c r="B150" s="6" t="n">
        <v>0</v>
      </c>
      <c r="C150" s="6" t="n">
        <v>0</v>
      </c>
    </row>
    <row r="151">
      <c r="A151" s="4" t="inlineStr">
        <is>
          <t>Sales, Assets</t>
        </is>
      </c>
      <c r="B151" s="6" t="n">
        <v>-7</v>
      </c>
      <c r="C151" s="6" t="n">
        <v>-38</v>
      </c>
    </row>
    <row r="152">
      <c r="A152" s="4" t="inlineStr">
        <is>
          <t>Settlements, Assets</t>
        </is>
      </c>
      <c r="B152" s="6" t="n">
        <v>-8746</v>
      </c>
      <c r="C152" s="6" t="n">
        <v>-7436</v>
      </c>
    </row>
    <row r="153">
      <c r="A153" s="4" t="inlineStr">
        <is>
          <t>Transfers into Level 3, Assets</t>
        </is>
      </c>
      <c r="B153" s="6" t="n">
        <v>0</v>
      </c>
      <c r="C153" s="6" t="n">
        <v>10</v>
      </c>
    </row>
    <row r="154">
      <c r="A154" s="4" t="inlineStr">
        <is>
          <t>Transfers out of Level 3, Assets</t>
        </is>
      </c>
      <c r="B154" s="6" t="n">
        <v>0</v>
      </c>
      <c r="C154" s="6" t="n">
        <v>0</v>
      </c>
    </row>
    <row r="155">
      <c r="A155" s="4" t="inlineStr">
        <is>
          <t>Level 3 assets, Ending balance</t>
        </is>
      </c>
      <c r="B155" s="6" t="n">
        <v>169130</v>
      </c>
      <c r="C155" s="6" t="n">
        <v>161516</v>
      </c>
    </row>
    <row r="156">
      <c r="A156" s="4" t="inlineStr">
        <is>
          <t>Change in unrealized gains (losses) for assets still held at period end</t>
        </is>
      </c>
      <c r="B156" s="6" t="n">
        <v>5379</v>
      </c>
      <c r="C156" s="6" t="n">
        <v>-3106</v>
      </c>
    </row>
    <row r="157">
      <c r="A157" s="4" t="inlineStr">
        <is>
          <t>Trading derivatives—net</t>
        </is>
      </c>
      <c r="B157" s="4" t="inlineStr">
        <is>
          <t xml:space="preserve"> </t>
        </is>
      </c>
      <c r="C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row>
    <row r="159">
      <c r="A159" s="4" t="inlineStr">
        <is>
          <t>Level 3 assets, Beginning balance</t>
        </is>
      </c>
      <c r="B159" s="6" t="n">
        <v>71089</v>
      </c>
      <c r="C159" s="6" t="n">
        <v>25027</v>
      </c>
    </row>
    <row r="160">
      <c r="A160" s="4" t="inlineStr">
        <is>
          <t>Total gains (losses) for the period included in earnings, Assets</t>
        </is>
      </c>
      <c r="B160" s="6" t="n">
        <v>-24159</v>
      </c>
      <c r="C160" s="6" t="n">
        <v>17711</v>
      </c>
    </row>
    <row r="161">
      <c r="A161" s="4" t="inlineStr">
        <is>
          <t>Total gains (losses) for the period included in other comprehensive income, Assets</t>
        </is>
      </c>
      <c r="B161" s="6" t="n">
        <v>1775</v>
      </c>
      <c r="C161" s="6" t="n">
        <v>1113</v>
      </c>
    </row>
    <row r="162">
      <c r="A162" s="4" t="inlineStr">
        <is>
          <t>Purchases, Assets</t>
        </is>
      </c>
      <c r="B162" s="6" t="n">
        <v>612</v>
      </c>
      <c r="C162" s="6" t="n">
        <v>36</v>
      </c>
    </row>
    <row r="163">
      <c r="A163" s="4" t="inlineStr">
        <is>
          <t>Issues, Assets</t>
        </is>
      </c>
      <c r="B163" s="6" t="n">
        <v>-334</v>
      </c>
      <c r="C163" s="6" t="n">
        <v>-355</v>
      </c>
    </row>
    <row r="164">
      <c r="A164" s="4" t="inlineStr">
        <is>
          <t>Sales, Assets</t>
        </is>
      </c>
      <c r="B164" s="6" t="n">
        <v>0</v>
      </c>
      <c r="C164" s="6" t="n">
        <v>0</v>
      </c>
    </row>
    <row r="165">
      <c r="A165" s="4" t="inlineStr">
        <is>
          <t>Settlements, Assets</t>
        </is>
      </c>
      <c r="B165" s="6" t="n">
        <v>-19889</v>
      </c>
      <c r="C165" s="6" t="n">
        <v>-9069</v>
      </c>
    </row>
    <row r="166">
      <c r="A166" s="4" t="inlineStr">
        <is>
          <t>Transfers into Level 3, Assets</t>
        </is>
      </c>
      <c r="B166" s="6" t="n">
        <v>20791</v>
      </c>
      <c r="C166" s="6" t="n">
        <v>-463</v>
      </c>
    </row>
    <row r="167">
      <c r="A167" s="4" t="inlineStr">
        <is>
          <t>Transfers out of Level 3, Assets</t>
        </is>
      </c>
      <c r="B167" s="6" t="n">
        <v>-25003</v>
      </c>
      <c r="C167" s="6" t="n">
        <v>-5524</v>
      </c>
    </row>
    <row r="168">
      <c r="A168" s="4" t="inlineStr">
        <is>
          <t>Level 3 assets, Ending balance</t>
        </is>
      </c>
      <c r="B168" s="6" t="n">
        <v>24882</v>
      </c>
      <c r="C168" s="6" t="n">
        <v>28476</v>
      </c>
    </row>
    <row r="169">
      <c r="A169" s="4" t="inlineStr">
        <is>
          <t>Change in unrealized gains (losses) for assets still held at period end</t>
        </is>
      </c>
      <c r="B169" s="6" t="n">
        <v>-21160</v>
      </c>
      <c r="C169" s="6" t="n">
        <v>15161</v>
      </c>
    </row>
    <row r="170">
      <c r="A170" s="4" t="inlineStr">
        <is>
          <t>Trading derivatives—net | Interest rate contracts—net</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Level 3 assets, Beginning balance</t>
        </is>
      </c>
      <c r="B172" s="6" t="n">
        <v>37493</v>
      </c>
      <c r="C172" s="6" t="n">
        <v>14179</v>
      </c>
    </row>
    <row r="173">
      <c r="A173" s="4" t="inlineStr">
        <is>
          <t>Total gains (losses) for the period included in earnings, Assets</t>
        </is>
      </c>
      <c r="B173" s="6" t="n">
        <v>-39744</v>
      </c>
      <c r="C173" s="6" t="n">
        <v>3916</v>
      </c>
    </row>
    <row r="174">
      <c r="A174" s="4" t="inlineStr">
        <is>
          <t>Total gains (losses) for the period included in other comprehensive income, Assets</t>
        </is>
      </c>
      <c r="B174" s="6" t="n">
        <v>30</v>
      </c>
      <c r="C174" s="6" t="n">
        <v>653</v>
      </c>
    </row>
    <row r="175">
      <c r="A175" s="4" t="inlineStr">
        <is>
          <t>Purchases, Assets</t>
        </is>
      </c>
      <c r="B175" s="6" t="n">
        <v>0</v>
      </c>
      <c r="C175" s="6" t="n">
        <v>0</v>
      </c>
    </row>
    <row r="176">
      <c r="A176" s="4" t="inlineStr">
        <is>
          <t>Issues, Assets</t>
        </is>
      </c>
      <c r="B176" s="6" t="n">
        <v>0</v>
      </c>
      <c r="C176" s="6" t="n">
        <v>0</v>
      </c>
    </row>
    <row r="177">
      <c r="A177" s="4" t="inlineStr">
        <is>
          <t>Sales, Assets</t>
        </is>
      </c>
      <c r="B177" s="6" t="n">
        <v>0</v>
      </c>
      <c r="C177" s="6" t="n">
        <v>0</v>
      </c>
    </row>
    <row r="178">
      <c r="A178" s="4" t="inlineStr">
        <is>
          <t>Settlements, Assets</t>
        </is>
      </c>
      <c r="B178" s="6" t="n">
        <v>-1901</v>
      </c>
      <c r="C178" s="6" t="n">
        <v>2634</v>
      </c>
    </row>
    <row r="179">
      <c r="A179" s="4" t="inlineStr">
        <is>
          <t>Transfers into Level 3, Assets</t>
        </is>
      </c>
      <c r="B179" s="6" t="n">
        <v>20612</v>
      </c>
      <c r="C179" s="6" t="n">
        <v>8</v>
      </c>
    </row>
    <row r="180">
      <c r="A180" s="4" t="inlineStr">
        <is>
          <t>Transfers out of Level 3, Assets</t>
        </is>
      </c>
      <c r="B180" s="6" t="n">
        <v>-25017</v>
      </c>
      <c r="C180" s="6" t="n">
        <v>198</v>
      </c>
    </row>
    <row r="181">
      <c r="A181" s="4" t="inlineStr">
        <is>
          <t>Level 3 assets, Ending balance</t>
        </is>
      </c>
      <c r="B181" s="6" t="n">
        <v>-8527</v>
      </c>
      <c r="C181" s="6" t="n">
        <v>21588</v>
      </c>
    </row>
    <row r="182">
      <c r="A182" s="4" t="inlineStr">
        <is>
          <t>Change in unrealized gains (losses) for assets still held at period end</t>
        </is>
      </c>
      <c r="B182" s="6" t="n">
        <v>-33999</v>
      </c>
      <c r="C182" s="6" t="n">
        <v>3764</v>
      </c>
    </row>
    <row r="183">
      <c r="A183" s="4" t="inlineStr">
        <is>
          <t>Trading derivatives—net | Foreign exchange contracts—net</t>
        </is>
      </c>
      <c r="B183" s="4" t="inlineStr">
        <is>
          <t xml:space="preserve"> </t>
        </is>
      </c>
      <c r="C183" s="4" t="inlineStr">
        <is>
          <t xml:space="preserve"> </t>
        </is>
      </c>
    </row>
    <row r="184">
      <c r="A184" s="3" t="inlineStr">
        <is>
          <t>Fair Value, Assets Measured on Recurring Basis, Unobservable Input Reconciliation, Calculation [Roll Forward]</t>
        </is>
      </c>
      <c r="B184" s="4" t="inlineStr">
        <is>
          <t xml:space="preserve"> </t>
        </is>
      </c>
      <c r="C184" s="4" t="inlineStr">
        <is>
          <t xml:space="preserve"> </t>
        </is>
      </c>
    </row>
    <row r="185">
      <c r="A185" s="4" t="inlineStr">
        <is>
          <t>Level 3 assets, Beginning balance</t>
        </is>
      </c>
      <c r="B185" s="6" t="n">
        <v>7463</v>
      </c>
      <c r="C185" s="6" t="n">
        <v>7283</v>
      </c>
    </row>
    <row r="186">
      <c r="A186" s="4" t="inlineStr">
        <is>
          <t>Total gains (losses) for the period included in earnings, Assets</t>
        </is>
      </c>
      <c r="B186" s="6" t="n">
        <v>3509</v>
      </c>
      <c r="C186" s="6" t="n">
        <v>302</v>
      </c>
    </row>
    <row r="187">
      <c r="A187" s="4" t="inlineStr">
        <is>
          <t>Total gains (losses) for the period included in other comprehensive income, Assets</t>
        </is>
      </c>
      <c r="B187" s="6" t="n">
        <v>392</v>
      </c>
      <c r="C187" s="6" t="n">
        <v>147</v>
      </c>
    </row>
    <row r="188">
      <c r="A188" s="4" t="inlineStr">
        <is>
          <t>Purchases, Assets</t>
        </is>
      </c>
      <c r="B188" s="6" t="n">
        <v>0</v>
      </c>
      <c r="C188" s="6" t="n">
        <v>21</v>
      </c>
    </row>
    <row r="189">
      <c r="A189" s="4" t="inlineStr">
        <is>
          <t>Issues, Assets</t>
        </is>
      </c>
      <c r="B189" s="6" t="n">
        <v>0</v>
      </c>
      <c r="C189" s="6" t="n">
        <v>0</v>
      </c>
    </row>
    <row r="190">
      <c r="A190" s="4" t="inlineStr">
        <is>
          <t>Sales, Assets</t>
        </is>
      </c>
      <c r="B190" s="6" t="n">
        <v>0</v>
      </c>
      <c r="C190" s="6" t="n">
        <v>0</v>
      </c>
    </row>
    <row r="191">
      <c r="A191" s="4" t="inlineStr">
        <is>
          <t>Settlements, Assets</t>
        </is>
      </c>
      <c r="B191" s="6" t="n">
        <v>-4200</v>
      </c>
      <c r="C191" s="6" t="n">
        <v>773</v>
      </c>
    </row>
    <row r="192">
      <c r="A192" s="4" t="inlineStr">
        <is>
          <t>Transfers into Level 3, Assets</t>
        </is>
      </c>
      <c r="B192" s="6" t="n">
        <v>179</v>
      </c>
      <c r="C192" s="6" t="n">
        <v>-471</v>
      </c>
    </row>
    <row r="193">
      <c r="A193" s="4" t="inlineStr">
        <is>
          <t>Transfers out of Level 3, Assets</t>
        </is>
      </c>
      <c r="B193" s="6" t="n">
        <v>56</v>
      </c>
      <c r="C193" s="6" t="n">
        <v>-5857</v>
      </c>
    </row>
    <row r="194">
      <c r="A194" s="4" t="inlineStr">
        <is>
          <t>Level 3 assets, Ending balance</t>
        </is>
      </c>
      <c r="B194" s="6" t="n">
        <v>7399</v>
      </c>
      <c r="C194" s="6" t="n">
        <v>2198</v>
      </c>
    </row>
    <row r="195">
      <c r="A195" s="4" t="inlineStr">
        <is>
          <t>Change in unrealized gains (losses) for assets still held at period end</t>
        </is>
      </c>
      <c r="B195" s="6" t="n">
        <v>1705</v>
      </c>
      <c r="C195" s="6" t="n">
        <v>369</v>
      </c>
    </row>
    <row r="196">
      <c r="A196" s="4" t="inlineStr">
        <is>
          <t>Trading derivatives—net | Equity contracts—net</t>
        </is>
      </c>
      <c r="B196" s="4" t="inlineStr">
        <is>
          <t xml:space="preserve"> </t>
        </is>
      </c>
      <c r="C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row>
    <row r="198">
      <c r="A198" s="4" t="inlineStr">
        <is>
          <t>Level 3 assets, Beginning balance</t>
        </is>
      </c>
      <c r="B198" s="6" t="n">
        <v>23420</v>
      </c>
      <c r="C198" s="6" t="n">
        <v>623</v>
      </c>
    </row>
    <row r="199">
      <c r="A199" s="4" t="inlineStr">
        <is>
          <t>Total gains (losses) for the period included in earnings, Assets</t>
        </is>
      </c>
      <c r="B199" s="6" t="n">
        <v>10723</v>
      </c>
      <c r="C199" s="6" t="n">
        <v>13378</v>
      </c>
    </row>
    <row r="200">
      <c r="A200" s="4" t="inlineStr">
        <is>
          <t>Total gains (losses) for the period included in other comprehensive income, Assets</t>
        </is>
      </c>
      <c r="B200" s="6" t="n">
        <v>1355</v>
      </c>
      <c r="C200" s="6" t="n">
        <v>319</v>
      </c>
    </row>
    <row r="201">
      <c r="A201" s="4" t="inlineStr">
        <is>
          <t>Purchases, Assets</t>
        </is>
      </c>
      <c r="B201" s="6" t="n">
        <v>19</v>
      </c>
      <c r="C201" s="6" t="n">
        <v>15</v>
      </c>
    </row>
    <row r="202">
      <c r="A202" s="4" t="inlineStr">
        <is>
          <t>Issues, Assets</t>
        </is>
      </c>
      <c r="B202" s="6" t="n">
        <v>0</v>
      </c>
      <c r="C202" s="6" t="n">
        <v>0</v>
      </c>
    </row>
    <row r="203">
      <c r="A203" s="4" t="inlineStr">
        <is>
          <t>Sales, Assets</t>
        </is>
      </c>
      <c r="B203" s="6" t="n">
        <v>0</v>
      </c>
      <c r="C203" s="6" t="n">
        <v>0</v>
      </c>
    </row>
    <row r="204">
      <c r="A204" s="4" t="inlineStr">
        <is>
          <t>Settlements, Assets</t>
        </is>
      </c>
      <c r="B204" s="6" t="n">
        <v>-13639</v>
      </c>
      <c r="C204" s="6" t="n">
        <v>-12327</v>
      </c>
    </row>
    <row r="205">
      <c r="A205" s="4" t="inlineStr">
        <is>
          <t>Transfers into Level 3, Assets</t>
        </is>
      </c>
      <c r="B205" s="6" t="n">
        <v>0</v>
      </c>
      <c r="C205" s="6" t="n">
        <v>0</v>
      </c>
    </row>
    <row r="206">
      <c r="A206" s="4" t="inlineStr">
        <is>
          <t>Transfers out of Level 3, Assets</t>
        </is>
      </c>
      <c r="B206" s="6" t="n">
        <v>-42</v>
      </c>
      <c r="C206" s="6" t="n">
        <v>135</v>
      </c>
    </row>
    <row r="207">
      <c r="A207" s="4" t="inlineStr">
        <is>
          <t>Level 3 assets, Ending balance</t>
        </is>
      </c>
      <c r="B207" s="6" t="n">
        <v>21836</v>
      </c>
      <c r="C207" s="6" t="n">
        <v>2143</v>
      </c>
    </row>
    <row r="208">
      <c r="A208" s="4" t="inlineStr">
        <is>
          <t>Change in unrealized gains (losses) for assets still held at period end</t>
        </is>
      </c>
      <c r="B208" s="6" t="n">
        <v>9785</v>
      </c>
      <c r="C208" s="6" t="n">
        <v>10907</v>
      </c>
    </row>
    <row r="209">
      <c r="A209" s="4" t="inlineStr">
        <is>
          <t>Trading derivatives—net | Commodity contracts—net</t>
        </is>
      </c>
      <c r="B209" s="4" t="inlineStr">
        <is>
          <t xml:space="preserve"> </t>
        </is>
      </c>
      <c r="C209" s="4" t="inlineStr">
        <is>
          <t xml:space="preserve"> </t>
        </is>
      </c>
    </row>
    <row r="210">
      <c r="A210" s="3" t="inlineStr">
        <is>
          <t>Fair Value, Assets Measured on Recurring Basis, Unobservable Input Reconciliation, Calculation [Roll Forward]</t>
        </is>
      </c>
      <c r="B210" s="4" t="inlineStr">
        <is>
          <t xml:space="preserve"> </t>
        </is>
      </c>
      <c r="C210" s="4" t="inlineStr">
        <is>
          <t xml:space="preserve"> </t>
        </is>
      </c>
    </row>
    <row r="211">
      <c r="A211" s="4" t="inlineStr">
        <is>
          <t>Level 3 assets, Beginning balance</t>
        </is>
      </c>
      <c r="B211" s="6" t="n">
        <v>-45</v>
      </c>
      <c r="C211" s="6" t="n">
        <v>-63</v>
      </c>
    </row>
    <row r="212">
      <c r="A212" s="4" t="inlineStr">
        <is>
          <t>Total gains (losses) for the period included in earnings, Assets</t>
        </is>
      </c>
      <c r="B212" s="6" t="n">
        <v>26</v>
      </c>
      <c r="C212" s="6" t="n">
        <v>16</v>
      </c>
    </row>
    <row r="213">
      <c r="A213" s="4" t="inlineStr">
        <is>
          <t>Total gains (losses) for the period included in other comprehensive income, Assets</t>
        </is>
      </c>
      <c r="B213" s="6" t="n">
        <v>-2</v>
      </c>
      <c r="C213" s="6" t="n">
        <v>-6</v>
      </c>
    </row>
    <row r="214">
      <c r="A214" s="4" t="inlineStr">
        <is>
          <t>Purchases, Assets</t>
        </is>
      </c>
      <c r="B214" s="6" t="n">
        <v>0</v>
      </c>
      <c r="C214" s="6" t="n">
        <v>0</v>
      </c>
    </row>
    <row r="215">
      <c r="A215" s="4" t="inlineStr">
        <is>
          <t>Issues, Assets</t>
        </is>
      </c>
      <c r="B215" s="6" t="n">
        <v>0</v>
      </c>
      <c r="C215" s="6" t="n">
        <v>0</v>
      </c>
    </row>
    <row r="216">
      <c r="A216" s="4" t="inlineStr">
        <is>
          <t>Sales, Assets</t>
        </is>
      </c>
      <c r="B216" s="6" t="n">
        <v>0</v>
      </c>
      <c r="C216" s="6" t="n">
        <v>0</v>
      </c>
    </row>
    <row r="217">
      <c r="A217" s="4" t="inlineStr">
        <is>
          <t>Settlements, Assets</t>
        </is>
      </c>
      <c r="B217" s="6" t="n">
        <v>-5</v>
      </c>
      <c r="C217" s="6" t="n">
        <v>0</v>
      </c>
    </row>
    <row r="218">
      <c r="A218" s="4" t="inlineStr">
        <is>
          <t>Transfers into Level 3, Assets</t>
        </is>
      </c>
      <c r="B218" s="6" t="n">
        <v>0</v>
      </c>
      <c r="C218" s="6" t="n">
        <v>0</v>
      </c>
    </row>
    <row r="219">
      <c r="A219" s="4" t="inlineStr">
        <is>
          <t>Transfers out of Level 3, Assets</t>
        </is>
      </c>
      <c r="B219" s="6" t="n">
        <v>0</v>
      </c>
      <c r="C219" s="6" t="n">
        <v>0</v>
      </c>
    </row>
    <row r="220">
      <c r="A220" s="4" t="inlineStr">
        <is>
          <t>Level 3 assets, Ending balance</t>
        </is>
      </c>
      <c r="B220" s="6" t="n">
        <v>-26</v>
      </c>
      <c r="C220" s="6" t="n">
        <v>-53</v>
      </c>
    </row>
    <row r="221">
      <c r="A221" s="4" t="inlineStr">
        <is>
          <t>Change in unrealized gains (losses) for assets still held at period end</t>
        </is>
      </c>
      <c r="B221" s="6" t="n">
        <v>27</v>
      </c>
      <c r="C221" s="6" t="n">
        <v>16</v>
      </c>
    </row>
    <row r="222">
      <c r="A222" s="4" t="inlineStr">
        <is>
          <t>Trading derivatives—net | Credit derivatives—net</t>
        </is>
      </c>
      <c r="B222" s="4" t="inlineStr">
        <is>
          <t xml:space="preserve"> </t>
        </is>
      </c>
      <c r="C222" s="4" t="inlineStr">
        <is>
          <t xml:space="preserve"> </t>
        </is>
      </c>
    </row>
    <row r="223">
      <c r="A223" s="3" t="inlineStr">
        <is>
          <t>Fair Value, Assets Measured on Recurring Basis, Unobservable Input Reconciliation, Calculation [Roll Forward]</t>
        </is>
      </c>
      <c r="B223" s="4" t="inlineStr">
        <is>
          <t xml:space="preserve"> </t>
        </is>
      </c>
      <c r="C223" s="4" t="inlineStr">
        <is>
          <t xml:space="preserve"> </t>
        </is>
      </c>
    </row>
    <row r="224">
      <c r="A224" s="4" t="inlineStr">
        <is>
          <t>Level 3 assets, Beginning balance</t>
        </is>
      </c>
      <c r="B224" s="6" t="n">
        <v>2729</v>
      </c>
      <c r="C224" s="6" t="n">
        <v>2271</v>
      </c>
    </row>
    <row r="225">
      <c r="A225" s="4" t="inlineStr">
        <is>
          <t>Total gains (losses) for the period included in earnings, Assets</t>
        </is>
      </c>
      <c r="B225" s="6" t="n">
        <v>1236</v>
      </c>
      <c r="C225" s="6" t="n">
        <v>113</v>
      </c>
    </row>
    <row r="226">
      <c r="A226" s="4" t="inlineStr">
        <is>
          <t>Total gains (losses) for the period included in other comprehensive income, Assets</t>
        </is>
      </c>
      <c r="B226" s="6" t="n">
        <v>0</v>
      </c>
      <c r="C226" s="6" t="n">
        <v>0</v>
      </c>
    </row>
    <row r="227">
      <c r="A227" s="4" t="inlineStr">
        <is>
          <t>Purchases, Assets</t>
        </is>
      </c>
      <c r="B227" s="6" t="n">
        <v>0</v>
      </c>
      <c r="C227" s="6" t="n">
        <v>0</v>
      </c>
    </row>
    <row r="228">
      <c r="A228" s="4" t="inlineStr">
        <is>
          <t>Issues, Assets</t>
        </is>
      </c>
      <c r="B228" s="6" t="n">
        <v>0</v>
      </c>
      <c r="C228" s="6" t="n">
        <v>0</v>
      </c>
    </row>
    <row r="229">
      <c r="A229" s="4" t="inlineStr">
        <is>
          <t>Sales, Assets</t>
        </is>
      </c>
      <c r="B229" s="6" t="n">
        <v>0</v>
      </c>
      <c r="C229" s="6" t="n">
        <v>0</v>
      </c>
    </row>
    <row r="230">
      <c r="A230" s="4" t="inlineStr">
        <is>
          <t>Settlements, Assets</t>
        </is>
      </c>
      <c r="B230" s="6" t="n">
        <v>-144</v>
      </c>
      <c r="C230" s="6" t="n">
        <v>-149</v>
      </c>
    </row>
    <row r="231">
      <c r="A231" s="4" t="inlineStr">
        <is>
          <t>Transfers into Level 3, Assets</t>
        </is>
      </c>
      <c r="B231" s="6" t="n">
        <v>0</v>
      </c>
      <c r="C231" s="6" t="n">
        <v>0</v>
      </c>
    </row>
    <row r="232">
      <c r="A232" s="4" t="inlineStr">
        <is>
          <t>Transfers out of Level 3, Assets</t>
        </is>
      </c>
      <c r="B232" s="6" t="n">
        <v>0</v>
      </c>
      <c r="C232" s="6" t="n">
        <v>0</v>
      </c>
    </row>
    <row r="233">
      <c r="A233" s="4" t="inlineStr">
        <is>
          <t>Level 3 assets, Ending balance</t>
        </is>
      </c>
      <c r="B233" s="6" t="n">
        <v>3821</v>
      </c>
      <c r="C233" s="6" t="n">
        <v>2235</v>
      </c>
    </row>
    <row r="234">
      <c r="A234" s="4" t="inlineStr">
        <is>
          <t>Change in unrealized gains (losses) for assets still held at period end</t>
        </is>
      </c>
      <c r="B234" s="6" t="n">
        <v>1232</v>
      </c>
      <c r="C234" s="6" t="n">
        <v>113</v>
      </c>
    </row>
    <row r="235">
      <c r="A235" s="4" t="inlineStr">
        <is>
          <t>Trading derivatives—net | Other</t>
        </is>
      </c>
      <c r="B235" s="4" t="inlineStr">
        <is>
          <t xml:space="preserve"> </t>
        </is>
      </c>
      <c r="C235" s="4" t="inlineStr">
        <is>
          <t xml:space="preserve"> </t>
        </is>
      </c>
    </row>
    <row r="236">
      <c r="A236" s="3" t="inlineStr">
        <is>
          <t>Fair Value, Assets Measured on Recurring Basis, Unobservable Input Reconciliation, Calculation [Roll Forward]</t>
        </is>
      </c>
      <c r="B236" s="4" t="inlineStr">
        <is>
          <t xml:space="preserve"> </t>
        </is>
      </c>
      <c r="C236" s="4" t="inlineStr">
        <is>
          <t xml:space="preserve"> </t>
        </is>
      </c>
    </row>
    <row r="237">
      <c r="A237" s="4" t="inlineStr">
        <is>
          <t>Level 3 assets, Beginning balance</t>
        </is>
      </c>
      <c r="B237" s="6" t="n">
        <v>29</v>
      </c>
      <c r="C237" s="6" t="n">
        <v>734</v>
      </c>
    </row>
    <row r="238">
      <c r="A238" s="4" t="inlineStr">
        <is>
          <t>Total gains (losses) for the period included in earnings, Assets</t>
        </is>
      </c>
      <c r="B238" s="6" t="n">
        <v>91</v>
      </c>
      <c r="C238" s="6" t="n">
        <v>-14</v>
      </c>
    </row>
    <row r="239">
      <c r="A239" s="4" t="inlineStr">
        <is>
          <t>Total gains (losses) for the period included in other comprehensive income, Assets</t>
        </is>
      </c>
      <c r="B239" s="6" t="n">
        <v>0</v>
      </c>
      <c r="C239" s="6" t="n">
        <v>0</v>
      </c>
    </row>
    <row r="240">
      <c r="A240" s="4" t="inlineStr">
        <is>
          <t>Purchases, Assets</t>
        </is>
      </c>
      <c r="B240" s="6" t="n">
        <v>593</v>
      </c>
      <c r="C240" s="6" t="n">
        <v>0</v>
      </c>
    </row>
    <row r="241">
      <c r="A241" s="4" t="inlineStr">
        <is>
          <t>Issues, Assets</t>
        </is>
      </c>
      <c r="B241" s="6" t="n">
        <v>-334</v>
      </c>
      <c r="C241" s="6" t="n">
        <v>-355</v>
      </c>
    </row>
    <row r="242">
      <c r="A242" s="4" t="inlineStr">
        <is>
          <t>Sales, Assets</t>
        </is>
      </c>
      <c r="B242" s="6" t="n">
        <v>0</v>
      </c>
      <c r="C242" s="6" t="n">
        <v>0</v>
      </c>
    </row>
    <row r="243">
      <c r="A243" s="4" t="inlineStr">
        <is>
          <t>Settlements, Assets</t>
        </is>
      </c>
      <c r="B243" s="6" t="n">
        <v>0</v>
      </c>
      <c r="C243" s="6" t="n">
        <v>0</v>
      </c>
    </row>
    <row r="244">
      <c r="A244" s="4" t="inlineStr">
        <is>
          <t>Transfers into Level 3, Assets</t>
        </is>
      </c>
      <c r="B244" s="6" t="n">
        <v>0</v>
      </c>
      <c r="C244" s="6" t="n">
        <v>0</v>
      </c>
    </row>
    <row r="245">
      <c r="A245" s="4" t="inlineStr">
        <is>
          <t>Transfers out of Level 3, Assets</t>
        </is>
      </c>
      <c r="B245" s="6" t="n">
        <v>0</v>
      </c>
      <c r="C245" s="6" t="n">
        <v>0</v>
      </c>
    </row>
    <row r="246">
      <c r="A246" s="4" t="inlineStr">
        <is>
          <t>Level 3 assets, Ending balance</t>
        </is>
      </c>
      <c r="B246" s="6" t="n">
        <v>379</v>
      </c>
      <c r="C246" s="6" t="n">
        <v>365</v>
      </c>
    </row>
    <row r="247">
      <c r="A247" s="4" t="inlineStr">
        <is>
          <t>Change in unrealized gains (losses) for assets still held at period end</t>
        </is>
      </c>
      <c r="B247" s="6" t="n">
        <v>90</v>
      </c>
      <c r="C247" s="6" t="n">
        <v>-8</v>
      </c>
    </row>
    <row r="248">
      <c r="A248" s="4" t="inlineStr">
        <is>
          <t>Trading derivatives—net | Other | Disposal group, disposed of by sale, not discontinued operations | MUFG Union Bank</t>
        </is>
      </c>
      <c r="B248" s="4" t="inlineStr">
        <is>
          <t xml:space="preserve"> </t>
        </is>
      </c>
      <c r="C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row>
    <row r="250">
      <c r="A250" s="4" t="inlineStr">
        <is>
          <t>Level 3 assets, Ending balance</t>
        </is>
      </c>
      <c r="B250" s="6" t="n">
        <v>12053</v>
      </c>
      <c r="C250" s="4" t="inlineStr">
        <is>
          <t xml:space="preserve"> </t>
        </is>
      </c>
    </row>
    <row r="251">
      <c r="A251" s="4" t="inlineStr">
        <is>
          <t>Available-for-sale Securities</t>
        </is>
      </c>
      <c r="B251" s="4" t="inlineStr">
        <is>
          <t xml:space="preserve"> </t>
        </is>
      </c>
      <c r="C251" s="4" t="inlineStr">
        <is>
          <t xml:space="preserve"> </t>
        </is>
      </c>
    </row>
    <row r="252">
      <c r="A252" s="3" t="inlineStr">
        <is>
          <t>Fair Value, Assets Measured on Recurring Basis, Unobservable Input Reconciliation, Calculation [Roll Forward]</t>
        </is>
      </c>
      <c r="B252" s="4" t="inlineStr">
        <is>
          <t xml:space="preserve"> </t>
        </is>
      </c>
      <c r="C252" s="4" t="inlineStr">
        <is>
          <t xml:space="preserve"> </t>
        </is>
      </c>
    </row>
    <row r="253">
      <c r="A253" s="4" t="inlineStr">
        <is>
          <t>Level 3 assets, Beginning balance</t>
        </is>
      </c>
      <c r="B253" s="6" t="n">
        <v>212936</v>
      </c>
      <c r="C253" s="6" t="n">
        <v>289616</v>
      </c>
    </row>
    <row r="254">
      <c r="A254" s="4" t="inlineStr">
        <is>
          <t>Total gains (losses) for the period included in earnings, Assets</t>
        </is>
      </c>
      <c r="B254" s="6" t="n">
        <v>-1096</v>
      </c>
      <c r="C254" s="6" t="n">
        <v>-618</v>
      </c>
    </row>
    <row r="255">
      <c r="A255" s="4" t="inlineStr">
        <is>
          <t>Total gains (losses) for the period included in other comprehensive income, Assets</t>
        </is>
      </c>
      <c r="B255" s="6" t="n">
        <v>30227</v>
      </c>
      <c r="C255" s="6" t="n">
        <v>22746</v>
      </c>
    </row>
    <row r="256">
      <c r="A256" s="4" t="inlineStr">
        <is>
          <t>Purchases, Assets</t>
        </is>
      </c>
      <c r="B256" s="6" t="n">
        <v>170610</v>
      </c>
      <c r="C256" s="6" t="n">
        <v>118700</v>
      </c>
    </row>
    <row r="257">
      <c r="A257" s="4" t="inlineStr">
        <is>
          <t>Issues, Assets</t>
        </is>
      </c>
      <c r="B257" s="6" t="n">
        <v>0</v>
      </c>
      <c r="C257" s="6" t="n">
        <v>0</v>
      </c>
    </row>
    <row r="258">
      <c r="A258" s="4" t="inlineStr">
        <is>
          <t>Sales, Assets</t>
        </is>
      </c>
      <c r="B258" s="6" t="n">
        <v>0</v>
      </c>
      <c r="C258" s="6" t="n">
        <v>0</v>
      </c>
    </row>
    <row r="259">
      <c r="A259" s="4" t="inlineStr">
        <is>
          <t>Settlements, Assets</t>
        </is>
      </c>
      <c r="B259" s="6" t="n">
        <v>-141788</v>
      </c>
      <c r="C259" s="6" t="n">
        <v>-170482</v>
      </c>
    </row>
    <row r="260">
      <c r="A260" s="4" t="inlineStr">
        <is>
          <t>Transfers into Level 3, Assets</t>
        </is>
      </c>
      <c r="B260" s="6" t="n">
        <v>1405</v>
      </c>
      <c r="C260" s="6" t="n">
        <v>15653</v>
      </c>
    </row>
    <row r="261">
      <c r="A261" s="4" t="inlineStr">
        <is>
          <t>Transfers out of Level 3, Assets</t>
        </is>
      </c>
      <c r="B261" s="6" t="n">
        <v>0</v>
      </c>
      <c r="C261" s="6" t="n">
        <v>-110</v>
      </c>
    </row>
    <row r="262">
      <c r="A262" s="4" t="inlineStr">
        <is>
          <t>Level 3 assets, Ending balance</t>
        </is>
      </c>
      <c r="B262" s="6" t="n">
        <v>272294</v>
      </c>
      <c r="C262" s="6" t="n">
        <v>275505</v>
      </c>
    </row>
    <row r="263">
      <c r="A263" s="4" t="inlineStr">
        <is>
          <t>Change in unrealized gains (losses) for assets still held at period end</t>
        </is>
      </c>
      <c r="B263" s="6" t="n">
        <v>23794</v>
      </c>
      <c r="C263" s="6" t="n">
        <v>7452</v>
      </c>
    </row>
    <row r="264">
      <c r="A264" s="4" t="inlineStr">
        <is>
          <t>Available-for-sale Securities | Discontinued operations, held-for-sale</t>
        </is>
      </c>
      <c r="B264" s="4" t="inlineStr">
        <is>
          <t xml:space="preserve"> </t>
        </is>
      </c>
      <c r="C264" s="4" t="inlineStr">
        <is>
          <t xml:space="preserve"> </t>
        </is>
      </c>
    </row>
    <row r="265">
      <c r="A265" s="3" t="inlineStr">
        <is>
          <t>Fair Value, Assets Measured on Recurring Basis, Unobservable Input Reconciliation, Calculation [Roll Forward]</t>
        </is>
      </c>
      <c r="B265" s="4" t="inlineStr">
        <is>
          <t xml:space="preserve"> </t>
        </is>
      </c>
      <c r="C265" s="4" t="inlineStr">
        <is>
          <t xml:space="preserve"> </t>
        </is>
      </c>
    </row>
    <row r="266">
      <c r="A266" s="4" t="inlineStr">
        <is>
          <t>Level 3 assets, Beginning balance</t>
        </is>
      </c>
      <c r="B266" s="6" t="n">
        <v>65262</v>
      </c>
      <c r="C266" s="4" t="inlineStr">
        <is>
          <t xml:space="preserve"> </t>
        </is>
      </c>
    </row>
    <row r="267">
      <c r="A267" s="4" t="inlineStr">
        <is>
          <t>Total gains (losses) for the period included in earnings, Assets</t>
        </is>
      </c>
      <c r="B267" s="6" t="n">
        <v>-1261</v>
      </c>
      <c r="C267" s="4" t="inlineStr">
        <is>
          <t xml:space="preserve"> </t>
        </is>
      </c>
    </row>
    <row r="268">
      <c r="A268" s="4" t="inlineStr">
        <is>
          <t>Total gains (losses) for the period included in other comprehensive income, Assets</t>
        </is>
      </c>
      <c r="B268" s="6" t="n">
        <v>10114</v>
      </c>
      <c r="C268" s="4" t="inlineStr">
        <is>
          <t xml:space="preserve"> </t>
        </is>
      </c>
    </row>
    <row r="269">
      <c r="A269" s="4" t="inlineStr">
        <is>
          <t>Purchases, Assets</t>
        </is>
      </c>
      <c r="B269" s="6" t="n">
        <v>93</v>
      </c>
      <c r="C269" s="4" t="inlineStr">
        <is>
          <t xml:space="preserve"> </t>
        </is>
      </c>
    </row>
    <row r="270">
      <c r="A270" s="4" t="inlineStr">
        <is>
          <t>Issues, Assets</t>
        </is>
      </c>
      <c r="B270" s="6" t="n">
        <v>0</v>
      </c>
      <c r="C270" s="4" t="inlineStr">
        <is>
          <t xml:space="preserve"> </t>
        </is>
      </c>
    </row>
    <row r="271">
      <c r="A271" s="4" t="inlineStr">
        <is>
          <t>Sales, Assets</t>
        </is>
      </c>
      <c r="B271" s="6" t="n">
        <v>-1158</v>
      </c>
      <c r="C271" s="4" t="inlineStr">
        <is>
          <t xml:space="preserve"> </t>
        </is>
      </c>
    </row>
    <row r="272">
      <c r="A272" s="4" t="inlineStr">
        <is>
          <t>Settlements, Assets</t>
        </is>
      </c>
      <c r="B272" s="6" t="n">
        <v>-9254</v>
      </c>
      <c r="C272" s="4" t="inlineStr">
        <is>
          <t xml:space="preserve"> </t>
        </is>
      </c>
    </row>
    <row r="273">
      <c r="A273" s="4" t="inlineStr">
        <is>
          <t>Transfers into Level 3, Assets</t>
        </is>
      </c>
      <c r="B273" s="6" t="n">
        <v>0</v>
      </c>
      <c r="C273" s="4" t="inlineStr">
        <is>
          <t xml:space="preserve"> </t>
        </is>
      </c>
    </row>
    <row r="274">
      <c r="A274" s="4" t="inlineStr">
        <is>
          <t>Transfers out of Level 3, Assets</t>
        </is>
      </c>
      <c r="B274" s="6" t="n">
        <v>0</v>
      </c>
      <c r="C274" s="4" t="inlineStr">
        <is>
          <t xml:space="preserve"> </t>
        </is>
      </c>
    </row>
    <row r="275">
      <c r="A275" s="4" t="inlineStr">
        <is>
          <t>Level 3 assets, Ending balance</t>
        </is>
      </c>
      <c r="B275" s="6" t="n">
        <v>63796</v>
      </c>
      <c r="C275" s="4" t="inlineStr">
        <is>
          <t xml:space="preserve"> </t>
        </is>
      </c>
    </row>
    <row r="276">
      <c r="A276" s="4" t="inlineStr">
        <is>
          <t>Change in unrealized gains (losses) for assets still held at period end</t>
        </is>
      </c>
      <c r="B276" s="6" t="n">
        <v>7456</v>
      </c>
      <c r="C276" s="4" t="inlineStr">
        <is>
          <t xml:space="preserve"> </t>
        </is>
      </c>
    </row>
    <row r="277">
      <c r="A277" s="4" t="inlineStr">
        <is>
          <t>Available-for-sale Securities | Disposal group, disposed of by sale, not discontinued operations | MUFG Union Bank</t>
        </is>
      </c>
      <c r="B277" s="4" t="inlineStr">
        <is>
          <t xml:space="preserve"> </t>
        </is>
      </c>
      <c r="C277" s="4" t="inlineStr">
        <is>
          <t xml:space="preserve"> </t>
        </is>
      </c>
    </row>
    <row r="278">
      <c r="A278" s="3" t="inlineStr">
        <is>
          <t>Fair Value, Assets Measured on Recurring Basis, Unobservable Input Reconciliation, Calculation [Roll Forward]</t>
        </is>
      </c>
      <c r="B278" s="4" t="inlineStr">
        <is>
          <t xml:space="preserve"> </t>
        </is>
      </c>
      <c r="C278" s="4" t="inlineStr">
        <is>
          <t xml:space="preserve"> </t>
        </is>
      </c>
    </row>
    <row r="279">
      <c r="A279" s="4" t="inlineStr">
        <is>
          <t>Level 3 assets, Ending balance</t>
        </is>
      </c>
      <c r="B279" s="6" t="n">
        <v>67266</v>
      </c>
      <c r="C279" s="4" t="inlineStr">
        <is>
          <t xml:space="preserve"> </t>
        </is>
      </c>
    </row>
    <row r="280">
      <c r="A280" s="4" t="inlineStr">
        <is>
          <t>Available-for-sale Securities | Foreign government and official institution bonds</t>
        </is>
      </c>
      <c r="B280" s="4" t="inlineStr">
        <is>
          <t xml:space="preserve"> </t>
        </is>
      </c>
      <c r="C280" s="4" t="inlineStr">
        <is>
          <t xml:space="preserve"> </t>
        </is>
      </c>
    </row>
    <row r="281">
      <c r="A281" s="3" t="inlineStr">
        <is>
          <t>Fair Value, Assets Measured on Recurring Basis, Unobservable Input Reconciliation, Calculation [Roll Forward]</t>
        </is>
      </c>
      <c r="B281" s="4" t="inlineStr">
        <is>
          <t xml:space="preserve"> </t>
        </is>
      </c>
      <c r="C281" s="4" t="inlineStr">
        <is>
          <t xml:space="preserve"> </t>
        </is>
      </c>
    </row>
    <row r="282">
      <c r="A282" s="4" t="inlineStr">
        <is>
          <t>Level 3 assets, Beginning balance</t>
        </is>
      </c>
      <c r="B282" s="6" t="n">
        <v>11890</v>
      </c>
      <c r="C282" s="6" t="n">
        <v>16718</v>
      </c>
    </row>
    <row r="283">
      <c r="A283" s="4" t="inlineStr">
        <is>
          <t>Total gains (losses) for the period included in earnings, Assets</t>
        </is>
      </c>
      <c r="B283" s="6" t="n">
        <v>0</v>
      </c>
      <c r="C283" s="6" t="n">
        <v>0</v>
      </c>
    </row>
    <row r="284">
      <c r="A284" s="4" t="inlineStr">
        <is>
          <t>Total gains (losses) for the period included in other comprehensive income, Assets</t>
        </is>
      </c>
      <c r="B284" s="6" t="n">
        <v>-925</v>
      </c>
      <c r="C284" s="6" t="n">
        <v>1104</v>
      </c>
    </row>
    <row r="285">
      <c r="A285" s="4" t="inlineStr">
        <is>
          <t>Purchases, Assets</t>
        </is>
      </c>
      <c r="B285" s="6" t="n">
        <v>128</v>
      </c>
      <c r="C285" s="6" t="n">
        <v>4805</v>
      </c>
    </row>
    <row r="286">
      <c r="A286" s="4" t="inlineStr">
        <is>
          <t>Issues, Assets</t>
        </is>
      </c>
      <c r="B286" s="6" t="n">
        <v>0</v>
      </c>
      <c r="C286" s="6" t="n">
        <v>0</v>
      </c>
    </row>
    <row r="287">
      <c r="A287" s="4" t="inlineStr">
        <is>
          <t>Sales, Assets</t>
        </is>
      </c>
      <c r="B287" s="6" t="n">
        <v>0</v>
      </c>
      <c r="C287" s="6" t="n">
        <v>0</v>
      </c>
    </row>
    <row r="288">
      <c r="A288" s="4" t="inlineStr">
        <is>
          <t>Settlements, Assets</t>
        </is>
      </c>
      <c r="B288" s="6" t="n">
        <v>-11093</v>
      </c>
      <c r="C288" s="6" t="n">
        <v>-5159</v>
      </c>
    </row>
    <row r="289">
      <c r="A289" s="4" t="inlineStr">
        <is>
          <t>Transfers into Level 3, Assets</t>
        </is>
      </c>
      <c r="B289" s="6" t="n">
        <v>0</v>
      </c>
      <c r="C289" s="6" t="n">
        <v>0</v>
      </c>
    </row>
    <row r="290">
      <c r="A290" s="4" t="inlineStr">
        <is>
          <t>Transfers out of Level 3, Assets</t>
        </is>
      </c>
      <c r="B290" s="6" t="n">
        <v>0</v>
      </c>
      <c r="C290" s="6" t="n">
        <v>0</v>
      </c>
    </row>
    <row r="291">
      <c r="A291" s="4" t="inlineStr">
        <is>
          <t>Level 3 assets, Ending balance</t>
        </is>
      </c>
      <c r="B291" s="6" t="n">
        <v>0</v>
      </c>
      <c r="C291" s="6" t="n">
        <v>17468</v>
      </c>
    </row>
    <row r="292">
      <c r="A292" s="4" t="inlineStr">
        <is>
          <t>Change in unrealized gains (losses) for assets still held at period end</t>
        </is>
      </c>
      <c r="B292" s="6" t="n">
        <v>0</v>
      </c>
      <c r="C292" s="6" t="n">
        <v>-30</v>
      </c>
    </row>
    <row r="293">
      <c r="A293" s="4" t="inlineStr">
        <is>
          <t>Available-for-sale Securities | Corporate bonds</t>
        </is>
      </c>
      <c r="B293" s="4" t="inlineStr">
        <is>
          <t xml:space="preserve"> </t>
        </is>
      </c>
      <c r="C293" s="4" t="inlineStr">
        <is>
          <t xml:space="preserve"> </t>
        </is>
      </c>
    </row>
    <row r="294">
      <c r="A294" s="3" t="inlineStr">
        <is>
          <t>Fair Value, Assets Measured on Recurring Basis, Unobservable Input Reconciliation, Calculation [Roll Forward]</t>
        </is>
      </c>
      <c r="B294" s="4" t="inlineStr">
        <is>
          <t xml:space="preserve"> </t>
        </is>
      </c>
      <c r="C294" s="4" t="inlineStr">
        <is>
          <t xml:space="preserve"> </t>
        </is>
      </c>
    </row>
    <row r="295">
      <c r="A295" s="4" t="inlineStr">
        <is>
          <t>Level 3 assets, Beginning balance</t>
        </is>
      </c>
      <c r="B295" s="6" t="n">
        <v>3089</v>
      </c>
      <c r="C295" s="6" t="n">
        <v>162</v>
      </c>
    </row>
    <row r="296">
      <c r="A296" s="4" t="inlineStr">
        <is>
          <t>Total gains (losses) for the period included in earnings, Assets</t>
        </is>
      </c>
      <c r="B296" s="6" t="n">
        <v>-42</v>
      </c>
      <c r="C296" s="6" t="n">
        <v>-326</v>
      </c>
    </row>
    <row r="297">
      <c r="A297" s="4" t="inlineStr">
        <is>
          <t>Total gains (losses) for the period included in other comprehensive income, Assets</t>
        </is>
      </c>
      <c r="B297" s="6" t="n">
        <v>210</v>
      </c>
      <c r="C297" s="6" t="n">
        <v>68</v>
      </c>
    </row>
    <row r="298">
      <c r="A298" s="4" t="inlineStr">
        <is>
          <t>Purchases, Assets</t>
        </is>
      </c>
      <c r="B298" s="6" t="n">
        <v>1824</v>
      </c>
      <c r="C298" s="6" t="n">
        <v>557</v>
      </c>
    </row>
    <row r="299">
      <c r="A299" s="4" t="inlineStr">
        <is>
          <t>Issues, Assets</t>
        </is>
      </c>
      <c r="B299" s="6" t="n">
        <v>0</v>
      </c>
      <c r="C299" s="6" t="n">
        <v>0</v>
      </c>
    </row>
    <row r="300">
      <c r="A300" s="4" t="inlineStr">
        <is>
          <t>Sales, Assets</t>
        </is>
      </c>
      <c r="B300" s="6" t="n">
        <v>0</v>
      </c>
      <c r="C300" s="6" t="n">
        <v>0</v>
      </c>
    </row>
    <row r="301">
      <c r="A301" s="4" t="inlineStr">
        <is>
          <t>Settlements, Assets</t>
        </is>
      </c>
      <c r="B301" s="6" t="n">
        <v>-57</v>
      </c>
      <c r="C301" s="6" t="n">
        <v>-57</v>
      </c>
    </row>
    <row r="302">
      <c r="A302" s="4" t="inlineStr">
        <is>
          <t>Transfers into Level 3, Assets</t>
        </is>
      </c>
      <c r="B302" s="6" t="n">
        <v>1255</v>
      </c>
      <c r="C302" s="6" t="n">
        <v>2854</v>
      </c>
    </row>
    <row r="303">
      <c r="A303" s="4" t="inlineStr">
        <is>
          <t>Transfers out of Level 3, Assets</t>
        </is>
      </c>
      <c r="B303" s="6" t="n">
        <v>0</v>
      </c>
      <c r="C303" s="6" t="n">
        <v>-110</v>
      </c>
    </row>
    <row r="304">
      <c r="A304" s="4" t="inlineStr">
        <is>
          <t>Level 3 assets, Ending balance</t>
        </is>
      </c>
      <c r="B304" s="6" t="n">
        <v>6279</v>
      </c>
      <c r="C304" s="6" t="n">
        <v>3148</v>
      </c>
    </row>
    <row r="305">
      <c r="A305" s="4" t="inlineStr">
        <is>
          <t>Change in unrealized gains (losses) for assets still held at period end</t>
        </is>
      </c>
      <c r="B305" s="6" t="n">
        <v>165</v>
      </c>
      <c r="C305" s="6" t="n">
        <v>-261</v>
      </c>
    </row>
    <row r="306">
      <c r="A306" s="4" t="inlineStr">
        <is>
          <t>Available-for-sale Securities | Residential mortgage-backed securities</t>
        </is>
      </c>
      <c r="B306" s="4" t="inlineStr">
        <is>
          <t xml:space="preserve"> </t>
        </is>
      </c>
      <c r="C306" s="4" t="inlineStr">
        <is>
          <t xml:space="preserve"> </t>
        </is>
      </c>
    </row>
    <row r="307">
      <c r="A307" s="3" t="inlineStr">
        <is>
          <t>Fair Value, Assets Measured on Recurring Basis, Unobservable Input Reconciliation, Calculation [Roll Forward]</t>
        </is>
      </c>
      <c r="B307" s="4" t="inlineStr">
        <is>
          <t xml:space="preserve"> </t>
        </is>
      </c>
      <c r="C307" s="4" t="inlineStr">
        <is>
          <t xml:space="preserve"> </t>
        </is>
      </c>
    </row>
    <row r="308">
      <c r="A308" s="4" t="inlineStr">
        <is>
          <t>Level 3 assets, Beginning balance</t>
        </is>
      </c>
      <c r="B308" s="6" t="n">
        <v>15</v>
      </c>
      <c r="C308" s="6" t="n">
        <v>15</v>
      </c>
    </row>
    <row r="309">
      <c r="A309" s="4" t="inlineStr">
        <is>
          <t>Total gains (losses) for the period included in earnings, Assets</t>
        </is>
      </c>
      <c r="B309" s="6" t="n">
        <v>0</v>
      </c>
      <c r="C309" s="6" t="n">
        <v>0</v>
      </c>
    </row>
    <row r="310">
      <c r="A310" s="4" t="inlineStr">
        <is>
          <t>Total gains (losses) for the period included in other comprehensive income, Assets</t>
        </is>
      </c>
      <c r="B310" s="6" t="n">
        <v>0</v>
      </c>
      <c r="C310" s="6" t="n">
        <v>0</v>
      </c>
    </row>
    <row r="311">
      <c r="A311" s="4" t="inlineStr">
        <is>
          <t>Purchases, Assets</t>
        </is>
      </c>
      <c r="B311" s="6" t="n">
        <v>0</v>
      </c>
      <c r="C311" s="6" t="n">
        <v>0</v>
      </c>
    </row>
    <row r="312">
      <c r="A312" s="4" t="inlineStr">
        <is>
          <t>Issues, Assets</t>
        </is>
      </c>
      <c r="B312" s="6" t="n">
        <v>0</v>
      </c>
      <c r="C312" s="6" t="n">
        <v>0</v>
      </c>
    </row>
    <row r="313">
      <c r="A313" s="4" t="inlineStr">
        <is>
          <t>Sales, Assets</t>
        </is>
      </c>
      <c r="B313" s="6" t="n">
        <v>0</v>
      </c>
      <c r="C313" s="6" t="n">
        <v>0</v>
      </c>
    </row>
    <row r="314">
      <c r="A314" s="4" t="inlineStr">
        <is>
          <t>Settlements, Assets</t>
        </is>
      </c>
      <c r="B314" s="6" t="n">
        <v>0</v>
      </c>
      <c r="C314" s="6" t="n">
        <v>0</v>
      </c>
    </row>
    <row r="315">
      <c r="A315" s="4" t="inlineStr">
        <is>
          <t>Transfers into Level 3, Assets</t>
        </is>
      </c>
      <c r="B315" s="6" t="n">
        <v>0</v>
      </c>
      <c r="C315" s="6" t="n">
        <v>0</v>
      </c>
    </row>
    <row r="316">
      <c r="A316" s="4" t="inlineStr">
        <is>
          <t>Transfers out of Level 3, Assets</t>
        </is>
      </c>
      <c r="B316" s="6" t="n">
        <v>0</v>
      </c>
      <c r="C316" s="6" t="n">
        <v>0</v>
      </c>
    </row>
    <row r="317">
      <c r="A317" s="4" t="inlineStr">
        <is>
          <t>Level 3 assets, Ending balance</t>
        </is>
      </c>
      <c r="B317" s="6" t="n">
        <v>15</v>
      </c>
      <c r="C317" s="6" t="n">
        <v>15</v>
      </c>
    </row>
    <row r="318">
      <c r="A318" s="4" t="inlineStr">
        <is>
          <t>Change in unrealized gains (losses) for assets still held at period end</t>
        </is>
      </c>
      <c r="B318" s="6" t="n">
        <v>0</v>
      </c>
      <c r="C318" s="6" t="n">
        <v>0</v>
      </c>
    </row>
    <row r="319">
      <c r="A319" s="4" t="inlineStr">
        <is>
          <t>Available-for-sale Securities | Commercial mortgage-backed securities</t>
        </is>
      </c>
      <c r="B319" s="4" t="inlineStr">
        <is>
          <t xml:space="preserve"> </t>
        </is>
      </c>
      <c r="C319" s="4" t="inlineStr">
        <is>
          <t xml:space="preserve"> </t>
        </is>
      </c>
    </row>
    <row r="320">
      <c r="A320" s="3" t="inlineStr">
        <is>
          <t>Fair Value, Assets Measured on Recurring Basis, Unobservable Input Reconciliation, Calculation [Roll Forward]</t>
        </is>
      </c>
      <c r="B320" s="4" t="inlineStr">
        <is>
          <t xml:space="preserve"> </t>
        </is>
      </c>
      <c r="C320" s="4" t="inlineStr">
        <is>
          <t xml:space="preserve"> </t>
        </is>
      </c>
    </row>
    <row r="321">
      <c r="A321" s="4" t="inlineStr">
        <is>
          <t>Level 3 assets, Beginning balance</t>
        </is>
      </c>
      <c r="B321" s="4" t="inlineStr">
        <is>
          <t xml:space="preserve"> </t>
        </is>
      </c>
      <c r="C321" s="6" t="n">
        <v>1599</v>
      </c>
    </row>
    <row r="322">
      <c r="A322" s="4" t="inlineStr">
        <is>
          <t>Total gains (losses) for the period included in earnings, Assets</t>
        </is>
      </c>
      <c r="B322" s="4" t="inlineStr">
        <is>
          <t xml:space="preserve"> </t>
        </is>
      </c>
      <c r="C322" s="6" t="n">
        <v>0</v>
      </c>
    </row>
    <row r="323">
      <c r="A323" s="4" t="inlineStr">
        <is>
          <t>Total gains (losses) for the period included in other comprehensive income, Assets</t>
        </is>
      </c>
      <c r="B323" s="4" t="inlineStr">
        <is>
          <t xml:space="preserve"> </t>
        </is>
      </c>
      <c r="C323" s="6" t="n">
        <v>104</v>
      </c>
    </row>
    <row r="324">
      <c r="A324" s="4" t="inlineStr">
        <is>
          <t>Purchases, Assets</t>
        </is>
      </c>
      <c r="B324" s="4" t="inlineStr">
        <is>
          <t xml:space="preserve"> </t>
        </is>
      </c>
      <c r="C324" s="6" t="n">
        <v>0</v>
      </c>
    </row>
    <row r="325">
      <c r="A325" s="4" t="inlineStr">
        <is>
          <t>Issues, Assets</t>
        </is>
      </c>
      <c r="B325" s="4" t="inlineStr">
        <is>
          <t xml:space="preserve"> </t>
        </is>
      </c>
      <c r="C325" s="6" t="n">
        <v>0</v>
      </c>
    </row>
    <row r="326">
      <c r="A326" s="4" t="inlineStr">
        <is>
          <t>Sales, Assets</t>
        </is>
      </c>
      <c r="B326" s="4" t="inlineStr">
        <is>
          <t xml:space="preserve"> </t>
        </is>
      </c>
      <c r="C326" s="6" t="n">
        <v>0</v>
      </c>
    </row>
    <row r="327">
      <c r="A327" s="4" t="inlineStr">
        <is>
          <t>Settlements, Assets</t>
        </is>
      </c>
      <c r="B327" s="4" t="inlineStr">
        <is>
          <t xml:space="preserve"> </t>
        </is>
      </c>
      <c r="C327" s="6" t="n">
        <v>-524</v>
      </c>
    </row>
    <row r="328">
      <c r="A328" s="4" t="inlineStr">
        <is>
          <t>Transfers into Level 3, Assets</t>
        </is>
      </c>
      <c r="B328" s="4" t="inlineStr">
        <is>
          <t xml:space="preserve"> </t>
        </is>
      </c>
      <c r="C328" s="6" t="n">
        <v>0</v>
      </c>
    </row>
    <row r="329">
      <c r="A329" s="4" t="inlineStr">
        <is>
          <t>Transfers out of Level 3, Assets</t>
        </is>
      </c>
      <c r="B329" s="4" t="inlineStr">
        <is>
          <t xml:space="preserve"> </t>
        </is>
      </c>
      <c r="C329" s="6" t="n">
        <v>0</v>
      </c>
    </row>
    <row r="330">
      <c r="A330" s="4" t="inlineStr">
        <is>
          <t>Level 3 assets, Ending balance</t>
        </is>
      </c>
      <c r="B330" s="4" t="inlineStr">
        <is>
          <t xml:space="preserve"> </t>
        </is>
      </c>
      <c r="C330" s="6" t="n">
        <v>1179</v>
      </c>
    </row>
    <row r="331">
      <c r="A331" s="4" t="inlineStr">
        <is>
          <t>Change in unrealized gains (losses) for assets still held at period end</t>
        </is>
      </c>
      <c r="B331" s="4" t="inlineStr">
        <is>
          <t xml:space="preserve"> </t>
        </is>
      </c>
      <c r="C331" s="6" t="n">
        <v>9</v>
      </c>
    </row>
    <row r="332">
      <c r="A332" s="4" t="inlineStr">
        <is>
          <t>Available-for-sale Securities | Asset-backed securities</t>
        </is>
      </c>
      <c r="B332" s="4" t="inlineStr">
        <is>
          <t xml:space="preserve"> </t>
        </is>
      </c>
      <c r="C332" s="4" t="inlineStr">
        <is>
          <t xml:space="preserve"> </t>
        </is>
      </c>
    </row>
    <row r="333">
      <c r="A333" s="3" t="inlineStr">
        <is>
          <t>Fair Value, Assets Measured on Recurring Basis, Unobservable Input Reconciliation, Calculation [Roll Forward]</t>
        </is>
      </c>
      <c r="B333" s="4" t="inlineStr">
        <is>
          <t xml:space="preserve"> </t>
        </is>
      </c>
      <c r="C333" s="4" t="inlineStr">
        <is>
          <t xml:space="preserve"> </t>
        </is>
      </c>
    </row>
    <row r="334">
      <c r="A334" s="4" t="inlineStr">
        <is>
          <t>Level 3 assets, Beginning balance</t>
        </is>
      </c>
      <c r="B334" s="6" t="n">
        <v>124379</v>
      </c>
      <c r="C334" s="6" t="n">
        <v>136920</v>
      </c>
    </row>
    <row r="335">
      <c r="A335" s="4" t="inlineStr">
        <is>
          <t>Total gains (losses) for the period included in earnings, Assets</t>
        </is>
      </c>
      <c r="B335" s="6" t="n">
        <v>-1125</v>
      </c>
      <c r="C335" s="6" t="n">
        <v>-292</v>
      </c>
    </row>
    <row r="336">
      <c r="A336" s="4" t="inlineStr">
        <is>
          <t>Total gains (losses) for the period included in other comprehensive income, Assets</t>
        </is>
      </c>
      <c r="B336" s="6" t="n">
        <v>21490</v>
      </c>
      <c r="C336" s="6" t="n">
        <v>8690</v>
      </c>
    </row>
    <row r="337">
      <c r="A337" s="4" t="inlineStr">
        <is>
          <t>Purchases, Assets</t>
        </is>
      </c>
      <c r="B337" s="6" t="n">
        <v>168312</v>
      </c>
      <c r="C337" s="6" t="n">
        <v>113311</v>
      </c>
    </row>
    <row r="338">
      <c r="A338" s="4" t="inlineStr">
        <is>
          <t>Issues, Assets</t>
        </is>
      </c>
      <c r="B338" s="6" t="n">
        <v>0</v>
      </c>
      <c r="C338" s="6" t="n">
        <v>0</v>
      </c>
    </row>
    <row r="339">
      <c r="A339" s="4" t="inlineStr">
        <is>
          <t>Sales, Assets</t>
        </is>
      </c>
      <c r="B339" s="6" t="n">
        <v>0</v>
      </c>
      <c r="C339" s="6" t="n">
        <v>0</v>
      </c>
    </row>
    <row r="340">
      <c r="A340" s="4" t="inlineStr">
        <is>
          <t>Settlements, Assets</t>
        </is>
      </c>
      <c r="B340" s="6" t="n">
        <v>-130638</v>
      </c>
      <c r="C340" s="6" t="n">
        <v>-141823</v>
      </c>
    </row>
    <row r="341">
      <c r="A341" s="4" t="inlineStr">
        <is>
          <t>Transfers into Level 3, Assets</t>
        </is>
      </c>
      <c r="B341" s="6" t="n">
        <v>0</v>
      </c>
      <c r="C341" s="6" t="n">
        <v>0</v>
      </c>
    </row>
    <row r="342">
      <c r="A342" s="4" t="inlineStr">
        <is>
          <t>Transfers out of Level 3, Assets</t>
        </is>
      </c>
      <c r="B342" s="6" t="n">
        <v>0</v>
      </c>
      <c r="C342" s="6" t="n">
        <v>0</v>
      </c>
    </row>
    <row r="343">
      <c r="A343" s="4" t="inlineStr">
        <is>
          <t>Level 3 assets, Ending balance</t>
        </is>
      </c>
      <c r="B343" s="6" t="n">
        <v>182418</v>
      </c>
      <c r="C343" s="6" t="n">
        <v>116806</v>
      </c>
    </row>
    <row r="344">
      <c r="A344" s="4" t="inlineStr">
        <is>
          <t>Change in unrealized gains (losses) for assets still held at period end</t>
        </is>
      </c>
      <c r="B344" s="6" t="n">
        <v>14106</v>
      </c>
      <c r="C344" s="6" t="n">
        <v>3495</v>
      </c>
    </row>
    <row r="345">
      <c r="A345" s="4" t="inlineStr">
        <is>
          <t>Available-for-sale Securities | Other debt securities</t>
        </is>
      </c>
      <c r="B345" s="4" t="inlineStr">
        <is>
          <t xml:space="preserve"> </t>
        </is>
      </c>
      <c r="C345" s="4" t="inlineStr">
        <is>
          <t xml:space="preserve"> </t>
        </is>
      </c>
    </row>
    <row r="346">
      <c r="A346" s="3" t="inlineStr">
        <is>
          <t>Fair Value, Assets Measured on Recurring Basis, Unobservable Input Reconciliation, Calculation [Roll Forward]</t>
        </is>
      </c>
      <c r="B346" s="4" t="inlineStr">
        <is>
          <t xml:space="preserve"> </t>
        </is>
      </c>
      <c r="C346" s="4" t="inlineStr">
        <is>
          <t xml:space="preserve"> </t>
        </is>
      </c>
    </row>
    <row r="347">
      <c r="A347" s="4" t="inlineStr">
        <is>
          <t>Level 3 assets, Beginning balance</t>
        </is>
      </c>
      <c r="B347" s="6" t="n">
        <v>73563</v>
      </c>
      <c r="C347" s="6" t="n">
        <v>134202</v>
      </c>
    </row>
    <row r="348">
      <c r="A348" s="4" t="inlineStr">
        <is>
          <t>Total gains (losses) for the period included in earnings, Assets</t>
        </is>
      </c>
      <c r="B348" s="6" t="n">
        <v>71</v>
      </c>
      <c r="C348" s="6" t="n">
        <v>0</v>
      </c>
    </row>
    <row r="349">
      <c r="A349" s="4" t="inlineStr">
        <is>
          <t>Total gains (losses) for the period included in other comprehensive income, Assets</t>
        </is>
      </c>
      <c r="B349" s="6" t="n">
        <v>9452</v>
      </c>
      <c r="C349" s="6" t="n">
        <v>12780</v>
      </c>
    </row>
    <row r="350">
      <c r="A350" s="4" t="inlineStr">
        <is>
          <t>Purchases, Assets</t>
        </is>
      </c>
      <c r="B350" s="6" t="n">
        <v>346</v>
      </c>
      <c r="C350" s="6" t="n">
        <v>27</v>
      </c>
    </row>
    <row r="351">
      <c r="A351" s="4" t="inlineStr">
        <is>
          <t>Issues, Assets</t>
        </is>
      </c>
      <c r="B351" s="6" t="n">
        <v>0</v>
      </c>
      <c r="C351" s="6" t="n">
        <v>0</v>
      </c>
    </row>
    <row r="352">
      <c r="A352" s="4" t="inlineStr">
        <is>
          <t>Sales, Assets</t>
        </is>
      </c>
      <c r="B352" s="6" t="n">
        <v>0</v>
      </c>
      <c r="C352" s="6" t="n">
        <v>0</v>
      </c>
    </row>
    <row r="353">
      <c r="A353" s="4" t="inlineStr">
        <is>
          <t>Settlements, Assets</t>
        </is>
      </c>
      <c r="B353" s="6" t="n">
        <v>0</v>
      </c>
      <c r="C353" s="6" t="n">
        <v>-22919</v>
      </c>
    </row>
    <row r="354">
      <c r="A354" s="4" t="inlineStr">
        <is>
          <t>Transfers into Level 3, Assets</t>
        </is>
      </c>
      <c r="B354" s="6" t="n">
        <v>150</v>
      </c>
      <c r="C354" s="6" t="n">
        <v>12799</v>
      </c>
    </row>
    <row r="355">
      <c r="A355" s="4" t="inlineStr">
        <is>
          <t>Transfers out of Level 3, Assets</t>
        </is>
      </c>
      <c r="B355" s="6" t="n">
        <v>0</v>
      </c>
      <c r="C355" s="6" t="n">
        <v>0</v>
      </c>
    </row>
    <row r="356">
      <c r="A356" s="4" t="inlineStr">
        <is>
          <t>Level 3 assets, Ending balance</t>
        </is>
      </c>
      <c r="B356" s="6" t="n">
        <v>83582</v>
      </c>
      <c r="C356" s="6" t="n">
        <v>136889</v>
      </c>
    </row>
    <row r="357">
      <c r="A357" s="4" t="inlineStr">
        <is>
          <t>Change in unrealized gains (losses) for assets still held at period end</t>
        </is>
      </c>
      <c r="B357" s="6" t="n">
        <v>9523</v>
      </c>
      <c r="C357" s="6" t="n">
        <v>4239</v>
      </c>
    </row>
    <row r="358">
      <c r="A358" s="4" t="inlineStr">
        <is>
          <t>Investment securities, equity securities</t>
        </is>
      </c>
      <c r="B358" s="4" t="inlineStr">
        <is>
          <t xml:space="preserve"> </t>
        </is>
      </c>
      <c r="C358" s="4" t="inlineStr">
        <is>
          <t xml:space="preserve"> </t>
        </is>
      </c>
    </row>
    <row r="359">
      <c r="A359" s="3" t="inlineStr">
        <is>
          <t>Fair Value, Assets Measured on Recurring Basis, Unobservable Input Reconciliation, Calculation [Roll Forward]</t>
        </is>
      </c>
      <c r="B359" s="4" t="inlineStr">
        <is>
          <t xml:space="preserve"> </t>
        </is>
      </c>
      <c r="C359" s="4" t="inlineStr">
        <is>
          <t xml:space="preserve"> </t>
        </is>
      </c>
    </row>
    <row r="360">
      <c r="A360" s="4" t="inlineStr">
        <is>
          <t>Level 3 assets, Beginning balance</t>
        </is>
      </c>
      <c r="B360" s="6" t="n">
        <v>55883</v>
      </c>
      <c r="C360" s="6" t="n">
        <v>45569</v>
      </c>
    </row>
    <row r="361">
      <c r="A361" s="4" t="inlineStr">
        <is>
          <t>Total gains (losses) for the period included in earnings, Assets</t>
        </is>
      </c>
      <c r="B361" s="6" t="n">
        <v>1881</v>
      </c>
      <c r="C361" s="6" t="n">
        <v>2588</v>
      </c>
    </row>
    <row r="362">
      <c r="A362" s="4" t="inlineStr">
        <is>
          <t>Total gains (losses) for the period included in other comprehensive income, Assets</t>
        </is>
      </c>
      <c r="B362" s="6" t="n">
        <v>495</v>
      </c>
      <c r="C362" s="6" t="n">
        <v>0</v>
      </c>
    </row>
    <row r="363">
      <c r="A363" s="4" t="inlineStr">
        <is>
          <t>Purchases, Assets</t>
        </is>
      </c>
      <c r="B363" s="6" t="n">
        <v>9884</v>
      </c>
      <c r="C363" s="6" t="n">
        <v>3602</v>
      </c>
    </row>
    <row r="364">
      <c r="A364" s="4" t="inlineStr">
        <is>
          <t>Issues, Assets</t>
        </is>
      </c>
      <c r="B364" s="6" t="n">
        <v>0</v>
      </c>
      <c r="C364" s="6" t="n">
        <v>0</v>
      </c>
    </row>
    <row r="365">
      <c r="A365" s="4" t="inlineStr">
        <is>
          <t>Sales, Assets</t>
        </is>
      </c>
      <c r="B365" s="6" t="n">
        <v>-1336</v>
      </c>
      <c r="C365" s="6" t="n">
        <v>-1317</v>
      </c>
    </row>
    <row r="366">
      <c r="A366" s="4" t="inlineStr">
        <is>
          <t>Settlements, Assets</t>
        </is>
      </c>
      <c r="B366" s="6" t="n">
        <v>-806</v>
      </c>
      <c r="C366" s="6" t="n">
        <v>0</v>
      </c>
    </row>
    <row r="367">
      <c r="A367" s="4" t="inlineStr">
        <is>
          <t>Transfers into Level 3, Assets</t>
        </is>
      </c>
      <c r="B367" s="6" t="n">
        <v>2855</v>
      </c>
      <c r="C367" s="6" t="n">
        <v>130</v>
      </c>
    </row>
    <row r="368">
      <c r="A368" s="4" t="inlineStr">
        <is>
          <t>Transfers out of Level 3, Assets</t>
        </is>
      </c>
      <c r="B368" s="6" t="n">
        <v>-236</v>
      </c>
      <c r="C368" s="6" t="n">
        <v>-422</v>
      </c>
    </row>
    <row r="369">
      <c r="A369" s="4" t="inlineStr">
        <is>
          <t>Level 3 assets, Ending balance</t>
        </is>
      </c>
      <c r="B369" s="6" t="n">
        <v>68620</v>
      </c>
      <c r="C369" s="6" t="n">
        <v>50150</v>
      </c>
    </row>
    <row r="370">
      <c r="A370" s="4" t="inlineStr">
        <is>
          <t>Change in unrealized gains (losses) for assets still held at period end</t>
        </is>
      </c>
      <c r="B370" s="6" t="n">
        <v>1737</v>
      </c>
      <c r="C370" s="6" t="n">
        <v>1614</v>
      </c>
    </row>
    <row r="371">
      <c r="A371" s="4" t="inlineStr">
        <is>
          <t>Investment securities, equity securities | Nonmarketable equity securities</t>
        </is>
      </c>
      <c r="B371" s="4" t="inlineStr">
        <is>
          <t xml:space="preserve"> </t>
        </is>
      </c>
      <c r="C371" s="4" t="inlineStr">
        <is>
          <t xml:space="preserve"> </t>
        </is>
      </c>
    </row>
    <row r="372">
      <c r="A372" s="3" t="inlineStr">
        <is>
          <t>Fair Value, Assets Measured on Recurring Basis, Unobservable Input Reconciliation, Calculation [Roll Forward]</t>
        </is>
      </c>
      <c r="B372" s="4" t="inlineStr">
        <is>
          <t xml:space="preserve"> </t>
        </is>
      </c>
      <c r="C372" s="4" t="inlineStr">
        <is>
          <t xml:space="preserve"> </t>
        </is>
      </c>
    </row>
    <row r="373">
      <c r="A373" s="4" t="inlineStr">
        <is>
          <t>Level 3 assets, Beginning balance</t>
        </is>
      </c>
      <c r="B373" s="6" t="n">
        <v>55883</v>
      </c>
      <c r="C373" s="6" t="n">
        <v>45569</v>
      </c>
    </row>
    <row r="374">
      <c r="A374" s="4" t="inlineStr">
        <is>
          <t>Total gains (losses) for the period included in earnings, Assets</t>
        </is>
      </c>
      <c r="B374" s="6" t="n">
        <v>1881</v>
      </c>
      <c r="C374" s="6" t="n">
        <v>2588</v>
      </c>
    </row>
    <row r="375">
      <c r="A375" s="4" t="inlineStr">
        <is>
          <t>Total gains (losses) for the period included in other comprehensive income, Assets</t>
        </is>
      </c>
      <c r="B375" s="6" t="n">
        <v>495</v>
      </c>
      <c r="C375" s="6" t="n">
        <v>0</v>
      </c>
    </row>
    <row r="376">
      <c r="A376" s="4" t="inlineStr">
        <is>
          <t>Purchases, Assets</t>
        </is>
      </c>
      <c r="B376" s="6" t="n">
        <v>9884</v>
      </c>
      <c r="C376" s="6" t="n">
        <v>3602</v>
      </c>
    </row>
    <row r="377">
      <c r="A377" s="4" t="inlineStr">
        <is>
          <t>Issues, Assets</t>
        </is>
      </c>
      <c r="B377" s="6" t="n">
        <v>0</v>
      </c>
      <c r="C377" s="6" t="n">
        <v>0</v>
      </c>
    </row>
    <row r="378">
      <c r="A378" s="4" t="inlineStr">
        <is>
          <t>Sales, Assets</t>
        </is>
      </c>
      <c r="B378" s="6" t="n">
        <v>-1336</v>
      </c>
      <c r="C378" s="6" t="n">
        <v>-1317</v>
      </c>
    </row>
    <row r="379">
      <c r="A379" s="4" t="inlineStr">
        <is>
          <t>Settlements, Assets</t>
        </is>
      </c>
      <c r="B379" s="6" t="n">
        <v>-806</v>
      </c>
      <c r="C379" s="6" t="n">
        <v>0</v>
      </c>
    </row>
    <row r="380">
      <c r="A380" s="4" t="inlineStr">
        <is>
          <t>Transfers into Level 3, Assets</t>
        </is>
      </c>
      <c r="B380" s="6" t="n">
        <v>2855</v>
      </c>
      <c r="C380" s="6" t="n">
        <v>130</v>
      </c>
    </row>
    <row r="381">
      <c r="A381" s="4" t="inlineStr">
        <is>
          <t>Transfers out of Level 3, Assets</t>
        </is>
      </c>
      <c r="B381" s="6" t="n">
        <v>-236</v>
      </c>
      <c r="C381" s="6" t="n">
        <v>-422</v>
      </c>
    </row>
    <row r="382">
      <c r="A382" s="4" t="inlineStr">
        <is>
          <t>Level 3 assets, Ending balance</t>
        </is>
      </c>
      <c r="B382" s="6" t="n">
        <v>68620</v>
      </c>
      <c r="C382" s="6" t="n">
        <v>50150</v>
      </c>
    </row>
    <row r="383">
      <c r="A383" s="4" t="inlineStr">
        <is>
          <t>Change in unrealized gains (losses) for assets still held at period end</t>
        </is>
      </c>
      <c r="B383" s="6" t="n">
        <v>1737</v>
      </c>
      <c r="C383" s="6" t="n">
        <v>1614</v>
      </c>
    </row>
    <row r="384">
      <c r="A384" s="4" t="inlineStr">
        <is>
          <t>Other</t>
        </is>
      </c>
      <c r="B384" s="4" t="inlineStr">
        <is>
          <t xml:space="preserve"> </t>
        </is>
      </c>
      <c r="C384" s="4" t="inlineStr">
        <is>
          <t xml:space="preserve"> </t>
        </is>
      </c>
    </row>
    <row r="385">
      <c r="A385" s="3" t="inlineStr">
        <is>
          <t>Fair Value, Assets Measured on Recurring Basis, Unobservable Input Reconciliation, Calculation [Roll Forward]</t>
        </is>
      </c>
      <c r="B385" s="4" t="inlineStr">
        <is>
          <t xml:space="preserve"> </t>
        </is>
      </c>
      <c r="C385" s="4" t="inlineStr">
        <is>
          <t xml:space="preserve"> </t>
        </is>
      </c>
    </row>
    <row r="386">
      <c r="A386" s="4" t="inlineStr">
        <is>
          <t>Level 3 assets, Beginning balance</t>
        </is>
      </c>
      <c r="B386" s="6" t="n">
        <v>4912</v>
      </c>
      <c r="C386" s="6" t="n">
        <v>18784</v>
      </c>
    </row>
    <row r="387">
      <c r="A387" s="4" t="inlineStr">
        <is>
          <t>Total gains (losses) for the period included in earnings, Assets</t>
        </is>
      </c>
      <c r="B387" s="6" t="n">
        <v>357</v>
      </c>
      <c r="C387" s="6" t="n">
        <v>-1383</v>
      </c>
    </row>
    <row r="388">
      <c r="A388" s="4" t="inlineStr">
        <is>
          <t>Total gains (losses) for the period included in other comprehensive income, Assets</t>
        </is>
      </c>
      <c r="B388" s="6" t="n">
        <v>-3</v>
      </c>
      <c r="C388" s="6" t="n">
        <v>986</v>
      </c>
    </row>
    <row r="389">
      <c r="A389" s="4" t="inlineStr">
        <is>
          <t>Purchases, Assets</t>
        </is>
      </c>
      <c r="B389" s="6" t="n">
        <v>89081</v>
      </c>
      <c r="C389" s="6" t="n">
        <v>1758</v>
      </c>
    </row>
    <row r="390">
      <c r="A390" s="4" t="inlineStr">
        <is>
          <t>Issues, Assets</t>
        </is>
      </c>
      <c r="B390" s="6" t="n">
        <v>0</v>
      </c>
      <c r="C390" s="6" t="n">
        <v>0</v>
      </c>
    </row>
    <row r="391">
      <c r="A391" s="4" t="inlineStr">
        <is>
          <t>Sales, Assets</t>
        </is>
      </c>
      <c r="B391" s="6" t="n">
        <v>0</v>
      </c>
      <c r="C391" s="6" t="n">
        <v>-4523</v>
      </c>
    </row>
    <row r="392">
      <c r="A392" s="4" t="inlineStr">
        <is>
          <t>Settlements, Assets</t>
        </is>
      </c>
      <c r="B392" s="6" t="n">
        <v>-111</v>
      </c>
      <c r="C392" s="6" t="n">
        <v>-57</v>
      </c>
    </row>
    <row r="393">
      <c r="A393" s="4" t="inlineStr">
        <is>
          <t>Transfers into Level 3, Assets</t>
        </is>
      </c>
      <c r="B393" s="6" t="n">
        <v>1925</v>
      </c>
      <c r="C393" s="6" t="n">
        <v>0</v>
      </c>
    </row>
    <row r="394">
      <c r="A394" s="4" t="inlineStr">
        <is>
          <t>Transfers out of Level 3, Assets</t>
        </is>
      </c>
      <c r="B394" s="6" t="n">
        <v>0</v>
      </c>
      <c r="C394" s="6" t="n">
        <v>-21</v>
      </c>
    </row>
    <row r="395">
      <c r="A395" s="4" t="inlineStr">
        <is>
          <t>Level 3 assets, Ending balance</t>
        </is>
      </c>
      <c r="B395" s="6" t="n">
        <v>96161</v>
      </c>
      <c r="C395" s="6" t="n">
        <v>15544</v>
      </c>
    </row>
    <row r="396">
      <c r="A396" s="4" t="inlineStr">
        <is>
          <t>Change in unrealized gains (losses) for assets still held at period end</t>
        </is>
      </c>
      <c r="B396" s="6" t="n">
        <v>357</v>
      </c>
      <c r="C396" s="5" t="n">
        <v>-1382</v>
      </c>
    </row>
    <row r="397">
      <c r="A397" s="4" t="inlineStr">
        <is>
          <t>Other | Discontinued operations, held-for-sale</t>
        </is>
      </c>
      <c r="B397" s="4" t="inlineStr">
        <is>
          <t xml:space="preserve"> </t>
        </is>
      </c>
      <c r="C397" s="4" t="inlineStr">
        <is>
          <t xml:space="preserve"> </t>
        </is>
      </c>
    </row>
    <row r="398">
      <c r="A398" s="3" t="inlineStr">
        <is>
          <t>Fair Value, Assets Measured on Recurring Basis, Unobservable Input Reconciliation, Calculation [Roll Forward]</t>
        </is>
      </c>
      <c r="B398" s="4" t="inlineStr">
        <is>
          <t xml:space="preserve"> </t>
        </is>
      </c>
      <c r="C398" s="4" t="inlineStr">
        <is>
          <t xml:space="preserve"> </t>
        </is>
      </c>
    </row>
    <row r="399">
      <c r="A399" s="4" t="inlineStr">
        <is>
          <t>Level 3 assets, Beginning balance</t>
        </is>
      </c>
      <c r="B399" s="6" t="n">
        <v>11656</v>
      </c>
      <c r="C399" s="4" t="inlineStr">
        <is>
          <t xml:space="preserve"> </t>
        </is>
      </c>
    </row>
    <row r="400">
      <c r="A400" s="4" t="inlineStr">
        <is>
          <t>Total gains (losses) for the period included in earnings, Assets</t>
        </is>
      </c>
      <c r="B400" s="6" t="n">
        <v>5189</v>
      </c>
      <c r="C400" s="4" t="inlineStr">
        <is>
          <t xml:space="preserve"> </t>
        </is>
      </c>
    </row>
    <row r="401">
      <c r="A401" s="4" t="inlineStr">
        <is>
          <t>Total gains (losses) for the period included in other comprehensive income, Assets</t>
        </is>
      </c>
      <c r="B401" s="6" t="n">
        <v>2957</v>
      </c>
      <c r="C401" s="4" t="inlineStr">
        <is>
          <t xml:space="preserve"> </t>
        </is>
      </c>
    </row>
    <row r="402">
      <c r="A402" s="4" t="inlineStr">
        <is>
          <t>Purchases, Assets</t>
        </is>
      </c>
      <c r="B402" s="6" t="n">
        <v>1027</v>
      </c>
      <c r="C402" s="4" t="inlineStr">
        <is>
          <t xml:space="preserve"> </t>
        </is>
      </c>
    </row>
    <row r="403">
      <c r="A403" s="4" t="inlineStr">
        <is>
          <t>Issues, Assets</t>
        </is>
      </c>
      <c r="B403" s="6" t="n">
        <v>0</v>
      </c>
      <c r="C403" s="4" t="inlineStr">
        <is>
          <t xml:space="preserve"> </t>
        </is>
      </c>
    </row>
    <row r="404">
      <c r="A404" s="4" t="inlineStr">
        <is>
          <t>Sales, Assets</t>
        </is>
      </c>
      <c r="B404" s="6" t="n">
        <v>0</v>
      </c>
      <c r="C404" s="4" t="inlineStr">
        <is>
          <t xml:space="preserve"> </t>
        </is>
      </c>
    </row>
    <row r="405">
      <c r="A405" s="4" t="inlineStr">
        <is>
          <t>Settlements, Assets</t>
        </is>
      </c>
      <c r="B405" s="6" t="n">
        <v>0</v>
      </c>
      <c r="C405" s="4" t="inlineStr">
        <is>
          <t xml:space="preserve"> </t>
        </is>
      </c>
    </row>
    <row r="406">
      <c r="A406" s="4" t="inlineStr">
        <is>
          <t>Transfers into Level 3, Assets</t>
        </is>
      </c>
      <c r="B406" s="6" t="n">
        <v>0</v>
      </c>
      <c r="C406" s="4" t="inlineStr">
        <is>
          <t xml:space="preserve"> </t>
        </is>
      </c>
    </row>
    <row r="407">
      <c r="A407" s="4" t="inlineStr">
        <is>
          <t>Transfers out of Level 3, Assets</t>
        </is>
      </c>
      <c r="B407" s="6" t="n">
        <v>0</v>
      </c>
      <c r="C407" s="4" t="inlineStr">
        <is>
          <t xml:space="preserve"> </t>
        </is>
      </c>
    </row>
    <row r="408">
      <c r="A408" s="4" t="inlineStr">
        <is>
          <t>Level 3 assets, Ending balance</t>
        </is>
      </c>
      <c r="B408" s="6" t="n">
        <v>20829</v>
      </c>
      <c r="C408" s="4" t="inlineStr">
        <is>
          <t xml:space="preserve"> </t>
        </is>
      </c>
    </row>
    <row r="409">
      <c r="A409" s="4" t="inlineStr">
        <is>
          <t>Change in unrealized gains (losses) for assets still held at period end</t>
        </is>
      </c>
      <c r="B409" s="5" t="n">
        <v>7657</v>
      </c>
      <c r="C40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Quantitative Information about Level 3 Fair Value Measurements) (Detail) - Fair Value, Measurements, Recurring - Level 3 ¥ in Millions</t>
        </is>
      </c>
      <c r="B1" s="2" t="inlineStr">
        <is>
          <t>Sep. 30, 2022 JPY (¥) yr</t>
        </is>
      </c>
      <c r="C1" s="2" t="inlineStr">
        <is>
          <t>Mar. 31, 2022 JPY (¥) yr</t>
        </is>
      </c>
    </row>
    <row r="2">
      <c r="A2" s="4" t="inlineStr">
        <is>
          <t>Interest rate contracts—net | Option model</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Trading derivatives—net, Fair value</t>
        </is>
      </c>
      <c r="B4" s="5" t="n">
        <v>-8527</v>
      </c>
      <c r="C4" s="5" t="n">
        <v>35195</v>
      </c>
    </row>
    <row r="5">
      <c r="A5" s="4" t="inlineStr">
        <is>
          <t>Interest rate contracts—net | Option model | Correlation between interest rates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Trading derivatives—net, Significant unobservable inputs</t>
        </is>
      </c>
      <c r="B7" s="12" t="n">
        <v>0.3</v>
      </c>
      <c r="C7" s="12" t="n">
        <v>0.3</v>
      </c>
    </row>
    <row r="8">
      <c r="A8" s="4" t="inlineStr">
        <is>
          <t>Interest rate contracts—net | Option model | Correlation between interest rates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Trading derivatives—net, Significant unobservable inputs</t>
        </is>
      </c>
      <c r="B10" s="12" t="n">
        <v>0.649</v>
      </c>
      <c r="C10" s="12" t="n">
        <v>0.629</v>
      </c>
    </row>
    <row r="11">
      <c r="A11" s="4" t="inlineStr">
        <is>
          <t>Interest rate contracts—net | Option model | Correlation between interest rates | Median</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Trading derivatives—net, Significant unobservable inputs</t>
        </is>
      </c>
      <c r="B13" s="12" t="n">
        <v>0.458</v>
      </c>
      <c r="C13" s="12" t="n">
        <v>0.456</v>
      </c>
    </row>
    <row r="14">
      <c r="A14" s="4" t="inlineStr">
        <is>
          <t>Interest rate contracts—net | Option model | Correlation between interest rate and foreign exchange rate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Trading derivatives—net, Significant unobservable inputs</t>
        </is>
      </c>
      <c r="B16" s="12" t="n">
        <v>0.163</v>
      </c>
      <c r="C16" s="12" t="n">
        <v>0.153</v>
      </c>
    </row>
    <row r="17">
      <c r="A17" s="4" t="inlineStr">
        <is>
          <t>Interest rate contracts—net | Option model | Correlation between interest rate and foreign exchange rate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Trading derivatives—net, Significant unobservable inputs</t>
        </is>
      </c>
      <c r="B19" s="12" t="n">
        <v>0.6</v>
      </c>
      <c r="C19" s="12" t="n">
        <v>0.6</v>
      </c>
    </row>
    <row r="20">
      <c r="A20" s="4" t="inlineStr">
        <is>
          <t>Interest rate contracts—net | Option model | Correlation between interest rate and foreign exchange rate | Median</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rading derivatives—net, Significant unobservable inputs</t>
        </is>
      </c>
      <c r="B22" s="12" t="n">
        <v>0.411</v>
      </c>
      <c r="C22" s="12" t="n">
        <v>0.41</v>
      </c>
    </row>
    <row r="23">
      <c r="A23" s="4" t="inlineStr">
        <is>
          <t>Interest rate contracts—net | Option model | Volatility | Min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Trading derivatives—net, Significant unobservable inputs</t>
        </is>
      </c>
      <c r="B25" s="12" t="n">
        <v>0.585</v>
      </c>
      <c r="C25" s="6" t="n">
        <v>0</v>
      </c>
    </row>
    <row r="26">
      <c r="A26" s="4" t="inlineStr">
        <is>
          <t>Interest rate contracts—net | Option model | Volatility | Max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Trading derivatives—net, Significant unobservable inputs</t>
        </is>
      </c>
      <c r="B28" s="12" t="n">
        <v>0.803</v>
      </c>
      <c r="C28" s="6" t="n">
        <v>1</v>
      </c>
    </row>
    <row r="29">
      <c r="A29" s="4" t="inlineStr">
        <is>
          <t>Interest rate contracts—net | Option model | Volatility | Median</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Trading derivatives—net, Significant unobservable inputs</t>
        </is>
      </c>
      <c r="B31" s="12" t="n">
        <v>0.665</v>
      </c>
      <c r="C31" s="12" t="n">
        <v>0.619</v>
      </c>
    </row>
    <row r="32">
      <c r="A32" s="4" t="inlineStr">
        <is>
          <t>Foreign exchange contracts—net | Option model</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Trading derivatives—net, Fair value</t>
        </is>
      </c>
      <c r="B34" s="5" t="n">
        <v>7399</v>
      </c>
      <c r="C34" s="5" t="n">
        <v>7463</v>
      </c>
    </row>
    <row r="35">
      <c r="A35" s="4" t="inlineStr">
        <is>
          <t>Foreign exchange contracts—net | Option model | Correlation between interest rates | Min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Trading derivatives—net, Significant unobservable inputs</t>
        </is>
      </c>
      <c r="B37" s="12" t="n">
        <v>0.3</v>
      </c>
      <c r="C37" s="12" t="n">
        <v>0.1</v>
      </c>
    </row>
    <row r="38">
      <c r="A38" s="4" t="inlineStr">
        <is>
          <t>Foreign exchange contracts—net | Option model | Correlation between interest rates | Maximum</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Trading derivatives—net, Significant unobservable inputs</t>
        </is>
      </c>
      <c r="B40" s="12" t="n">
        <v>0.7</v>
      </c>
      <c r="C40" s="12" t="n">
        <v>0.7</v>
      </c>
    </row>
    <row r="41">
      <c r="A41" s="4" t="inlineStr">
        <is>
          <t>Foreign exchange contracts—net | Option model | Correlation between interest rates | Median</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Trading derivatives—net, Significant unobservable inputs</t>
        </is>
      </c>
      <c r="B43" s="12" t="n">
        <v>0.5669999999999999</v>
      </c>
      <c r="C43" s="12" t="n">
        <v>0.515</v>
      </c>
    </row>
    <row r="44">
      <c r="A44" s="4" t="inlineStr">
        <is>
          <t>Foreign exchange contracts—net | Option model | Correlation between interest rate and foreign exchange rate | Minimum</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Trading derivatives—net, Significant unobservable inputs</t>
        </is>
      </c>
      <c r="B46" s="6" t="n">
        <v>0</v>
      </c>
      <c r="C46" s="6" t="n">
        <v>0</v>
      </c>
    </row>
    <row r="47">
      <c r="A47" s="4" t="inlineStr">
        <is>
          <t>Foreign exchange contracts—net | Option model | Correlation between interest rate and foreign exchange rate | Maximum</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Trading derivatives—net, Significant unobservable inputs</t>
        </is>
      </c>
      <c r="B49" s="12" t="n">
        <v>0.6</v>
      </c>
      <c r="C49" s="12" t="n">
        <v>0.6</v>
      </c>
    </row>
    <row r="50">
      <c r="A50" s="4" t="inlineStr">
        <is>
          <t>Foreign exchange contracts—net | Option model | Correlation between interest rate and foreign exchange rate | Median</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Trading derivatives—net, Significant unobservable inputs</t>
        </is>
      </c>
      <c r="B52" s="12" t="n">
        <v>0.38</v>
      </c>
      <c r="C52" s="12" t="n">
        <v>0.374</v>
      </c>
    </row>
    <row r="53">
      <c r="A53" s="4" t="inlineStr">
        <is>
          <t>Foreign exchange contracts—net | Option model | Volatility | Minimum</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Trading derivatives—net, Significant unobservable inputs</t>
        </is>
      </c>
      <c r="B55" s="12" t="n">
        <v>0.121</v>
      </c>
      <c r="C55" s="12" t="n">
        <v>0.09</v>
      </c>
    </row>
    <row r="56">
      <c r="A56" s="4" t="inlineStr">
        <is>
          <t>Foreign exchange contracts—net | Option model | Volatility | Maximum</t>
        </is>
      </c>
      <c r="B56" s="4" t="inlineStr">
        <is>
          <t xml:space="preserve"> </t>
        </is>
      </c>
      <c r="C56" s="4" t="inlineStr">
        <is>
          <t xml:space="preserve"> </t>
        </is>
      </c>
    </row>
    <row r="57">
      <c r="A57" s="3" t="inlineStr">
        <is>
          <t>Fair Value Inputs, Assets and Liabilities, Quantitative Information [Line Items]</t>
        </is>
      </c>
      <c r="B57" s="4" t="inlineStr">
        <is>
          <t xml:space="preserve"> </t>
        </is>
      </c>
      <c r="C57" s="4" t="inlineStr">
        <is>
          <t xml:space="preserve"> </t>
        </is>
      </c>
    </row>
    <row r="58">
      <c r="A58" s="4" t="inlineStr">
        <is>
          <t>Trading derivatives—net, Significant unobservable inputs</t>
        </is>
      </c>
      <c r="B58" s="12" t="n">
        <v>0.25</v>
      </c>
      <c r="C58" s="12" t="n">
        <v>0.217</v>
      </c>
    </row>
    <row r="59">
      <c r="A59" s="4" t="inlineStr">
        <is>
          <t>Foreign exchange contracts—net | Option model | Volatility | Median</t>
        </is>
      </c>
      <c r="B59" s="4" t="inlineStr">
        <is>
          <t xml:space="preserve"> </t>
        </is>
      </c>
      <c r="C59" s="4" t="inlineStr">
        <is>
          <t xml:space="preserve"> </t>
        </is>
      </c>
    </row>
    <row r="60">
      <c r="A60" s="3" t="inlineStr">
        <is>
          <t>Fair Value Inputs, Assets and Liabilities, Quantitative Information [Line Items]</t>
        </is>
      </c>
      <c r="B60" s="4" t="inlineStr">
        <is>
          <t xml:space="preserve"> </t>
        </is>
      </c>
      <c r="C60" s="4" t="inlineStr">
        <is>
          <t xml:space="preserve"> </t>
        </is>
      </c>
    </row>
    <row r="61">
      <c r="A61" s="4" t="inlineStr">
        <is>
          <t>Trading derivatives—net, Significant unobservable inputs</t>
        </is>
      </c>
      <c r="B61" s="12" t="n">
        <v>0.17</v>
      </c>
      <c r="C61" s="12" t="n">
        <v>0.133</v>
      </c>
    </row>
    <row r="62">
      <c r="A62" s="4" t="inlineStr">
        <is>
          <t>Foreign exchange contracts—net | Option model | Correlation between foreign exchange rates | Minimum</t>
        </is>
      </c>
      <c r="B62" s="4" t="inlineStr">
        <is>
          <t xml:space="preserve"> </t>
        </is>
      </c>
      <c r="C62" s="4" t="inlineStr">
        <is>
          <t xml:space="preserve"> </t>
        </is>
      </c>
    </row>
    <row r="63">
      <c r="A63" s="3" t="inlineStr">
        <is>
          <t>Fair Value Inputs, Assets and Liabilities, Quantitative Information [Line Items]</t>
        </is>
      </c>
      <c r="B63" s="4" t="inlineStr">
        <is>
          <t xml:space="preserve"> </t>
        </is>
      </c>
      <c r="C63" s="4" t="inlineStr">
        <is>
          <t xml:space="preserve"> </t>
        </is>
      </c>
    </row>
    <row r="64">
      <c r="A64" s="4" t="inlineStr">
        <is>
          <t>Trading derivatives—net, Significant unobservable inputs</t>
        </is>
      </c>
      <c r="B64" s="12" t="n">
        <v>0.5</v>
      </c>
      <c r="C64" s="12" t="n">
        <v>0.5</v>
      </c>
    </row>
    <row r="65">
      <c r="A65" s="4" t="inlineStr">
        <is>
          <t>Foreign exchange contracts—net | Option model | Correlation between foreign exchange rates | Maximum</t>
        </is>
      </c>
      <c r="B65" s="4" t="inlineStr">
        <is>
          <t xml:space="preserve"> </t>
        </is>
      </c>
      <c r="C65" s="4" t="inlineStr">
        <is>
          <t xml:space="preserve"> </t>
        </is>
      </c>
    </row>
    <row r="66">
      <c r="A66" s="3" t="inlineStr">
        <is>
          <t>Fair Value Inputs, Assets and Liabilities, Quantitative Information [Line Items]</t>
        </is>
      </c>
      <c r="B66" s="4" t="inlineStr">
        <is>
          <t xml:space="preserve"> </t>
        </is>
      </c>
      <c r="C66" s="4" t="inlineStr">
        <is>
          <t xml:space="preserve"> </t>
        </is>
      </c>
    </row>
    <row r="67">
      <c r="A67" s="4" t="inlineStr">
        <is>
          <t>Trading derivatives—net, Significant unobservable inputs</t>
        </is>
      </c>
      <c r="B67" s="12" t="n">
        <v>0.706</v>
      </c>
      <c r="C67" s="12" t="n">
        <v>0.706</v>
      </c>
    </row>
    <row r="68">
      <c r="A68" s="4" t="inlineStr">
        <is>
          <t>Foreign exchange contracts—net | Option model | Correlation between foreign exchange rates | Median</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Trading derivatives—net, Significant unobservable inputs</t>
        </is>
      </c>
      <c r="B70" s="12" t="n">
        <v>0.664</v>
      </c>
      <c r="C70" s="12" t="n">
        <v>0.664</v>
      </c>
    </row>
    <row r="71">
      <c r="A71" s="4" t="inlineStr">
        <is>
          <t>Equity contracts—net | Discounted cash flow</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Trading derivatives—net, Fair value</t>
        </is>
      </c>
      <c r="B73" s="5" t="n">
        <v>18528</v>
      </c>
      <c r="C73" s="5" t="n">
        <v>22648</v>
      </c>
    </row>
    <row r="74">
      <c r="A74" s="4" t="inlineStr">
        <is>
          <t>Equity contracts—net | Discounted cash flow | Term of litigation | Minimum</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Trading derivatives—net, Significant unobservable inputs | yr</t>
        </is>
      </c>
      <c r="B76" s="11" t="n">
        <v>1.3</v>
      </c>
      <c r="C76" s="11" t="n">
        <v>1.8</v>
      </c>
    </row>
    <row r="77">
      <c r="A77" s="4" t="inlineStr">
        <is>
          <t>Equity contracts—net | Discounted cash flow | Term of litigation | Median</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Trading derivatives—net, Significant unobservable inputs | yr</t>
        </is>
      </c>
      <c r="B79" s="11" t="n">
        <v>1.3</v>
      </c>
      <c r="C79" s="11" t="n">
        <v>1.8</v>
      </c>
    </row>
    <row r="80">
      <c r="A80" s="4" t="inlineStr">
        <is>
          <t>Equity contracts—net | Option model</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Trading derivatives—net, Fair value</t>
        </is>
      </c>
      <c r="B82" s="5" t="n">
        <v>3308</v>
      </c>
      <c r="C82" s="5" t="n">
        <v>772</v>
      </c>
    </row>
    <row r="83">
      <c r="A83" s="4" t="inlineStr">
        <is>
          <t>Equity contracts—net | Option model | Volatility | Minimum</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Trading derivatives—net, Significant unobservable inputs</t>
        </is>
      </c>
      <c r="B85" s="12" t="n">
        <v>0.125</v>
      </c>
      <c r="C85" s="12" t="n">
        <v>0.26</v>
      </c>
    </row>
    <row r="86">
      <c r="A86" s="4" t="inlineStr">
        <is>
          <t>Equity contracts—net | Option model | Volatility | Maximum</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Trading derivatives—net, Significant unobservable inputs</t>
        </is>
      </c>
      <c r="B88" s="12" t="n">
        <v>0.37</v>
      </c>
      <c r="C88" s="12" t="n">
        <v>0.38</v>
      </c>
    </row>
    <row r="89">
      <c r="A89" s="4" t="inlineStr">
        <is>
          <t>Equity contracts—net | Option model | Volatility | Median</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Trading derivatives—net, Significant unobservable inputs</t>
        </is>
      </c>
      <c r="B91" s="12" t="n">
        <v>0.221</v>
      </c>
      <c r="C91" s="12" t="n">
        <v>0.318</v>
      </c>
    </row>
    <row r="92">
      <c r="A92" s="4" t="inlineStr">
        <is>
          <t>Equity contracts—net | Option model | Correlation between foreign exchange rate and equity | Minimum</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Trading derivatives—net, Significant unobservable inputs</t>
        </is>
      </c>
      <c r="B94" s="12" t="n">
        <v>-0.584</v>
      </c>
      <c r="C94" s="12" t="n">
        <v>-0.584</v>
      </c>
    </row>
    <row r="95">
      <c r="A95" s="4" t="inlineStr">
        <is>
          <t>Equity contracts—net | Option model | Correlation between foreign exchange rate and equity | Maximum</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Trading derivatives—net, Significant unobservable inputs</t>
        </is>
      </c>
      <c r="B97" s="12" t="n">
        <v>0.55</v>
      </c>
      <c r="C97" s="12" t="n">
        <v>0.55</v>
      </c>
    </row>
    <row r="98">
      <c r="A98" s="4" t="inlineStr">
        <is>
          <t>Equity contracts—net | Option model | Correlation between foreign exchange rate and equity | Median</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Trading derivatives—net, Significant unobservable inputs</t>
        </is>
      </c>
      <c r="B100" s="12" t="n">
        <v>0.185</v>
      </c>
      <c r="C100" s="12" t="n">
        <v>0.231</v>
      </c>
    </row>
    <row r="101">
      <c r="A101" s="4" t="inlineStr">
        <is>
          <t>Equity contracts—net | Option model | Correlation between equities | Minimum</t>
        </is>
      </c>
      <c r="B101" s="4" t="inlineStr">
        <is>
          <t xml:space="preserve"> </t>
        </is>
      </c>
      <c r="C101" s="4" t="inlineStr">
        <is>
          <t xml:space="preserve"> </t>
        </is>
      </c>
    </row>
    <row r="102">
      <c r="A102" s="3" t="inlineStr">
        <is>
          <t>Fair Value Inputs, Assets and Liabilities, Quantitative Information [Line Items]</t>
        </is>
      </c>
      <c r="B102" s="4" t="inlineStr">
        <is>
          <t xml:space="preserve"> </t>
        </is>
      </c>
      <c r="C102" s="4" t="inlineStr">
        <is>
          <t xml:space="preserve"> </t>
        </is>
      </c>
    </row>
    <row r="103">
      <c r="A103" s="4" t="inlineStr">
        <is>
          <t>Trading derivatives—net, Significant unobservable inputs</t>
        </is>
      </c>
      <c r="B103" s="12" t="n">
        <v>0.048</v>
      </c>
      <c r="C103" s="12" t="n">
        <v>0.024</v>
      </c>
    </row>
    <row r="104">
      <c r="A104" s="4" t="inlineStr">
        <is>
          <t>Equity contracts—net | Option model | Correlation between equities | Maximum</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Trading derivatives—net, Significant unobservable inputs</t>
        </is>
      </c>
      <c r="B106" s="12" t="n">
        <v>0.95</v>
      </c>
      <c r="C106" s="12" t="n">
        <v>0.95</v>
      </c>
    </row>
    <row r="107">
      <c r="A107" s="4" t="inlineStr">
        <is>
          <t>Equity contracts—net | Option model | Correlation between equities | Median</t>
        </is>
      </c>
      <c r="B107" s="4" t="inlineStr">
        <is>
          <t xml:space="preserve"> </t>
        </is>
      </c>
      <c r="C107" s="4" t="inlineStr">
        <is>
          <t xml:space="preserve"> </t>
        </is>
      </c>
    </row>
    <row r="108">
      <c r="A108" s="3" t="inlineStr">
        <is>
          <t>Fair Value Inputs, Assets and Liabilities, Quantitative Information [Line Items]</t>
        </is>
      </c>
      <c r="B108" s="4" t="inlineStr">
        <is>
          <t xml:space="preserve"> </t>
        </is>
      </c>
      <c r="C108" s="4" t="inlineStr">
        <is>
          <t xml:space="preserve"> </t>
        </is>
      </c>
    </row>
    <row r="109">
      <c r="A109" s="4" t="inlineStr">
        <is>
          <t>Trading derivatives—net, Significant unobservable inputs</t>
        </is>
      </c>
      <c r="B109" s="12" t="n">
        <v>0.538</v>
      </c>
      <c r="C109" s="12" t="n">
        <v>0.514</v>
      </c>
    </row>
    <row r="110">
      <c r="A110" s="4" t="inlineStr">
        <is>
          <t>Foreign government and official institution bonds | Return on equity method</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Trading securities and Investment securities, Fair value</t>
        </is>
      </c>
      <c r="B112" s="5" t="n">
        <v>5835</v>
      </c>
      <c r="C112" s="5" t="n">
        <v>17297</v>
      </c>
    </row>
    <row r="113">
      <c r="A113" s="4" t="inlineStr">
        <is>
          <t>Foreign government and official institution bonds | Return on equity method | Probability of default | Minimum</t>
        </is>
      </c>
      <c r="B113" s="4" t="inlineStr">
        <is>
          <t xml:space="preserve"> </t>
        </is>
      </c>
      <c r="C113" s="4" t="inlineStr">
        <is>
          <t xml:space="preserve"> </t>
        </is>
      </c>
    </row>
    <row r="114">
      <c r="A114" s="3" t="inlineStr">
        <is>
          <t>Fair Value Inputs, Assets and Liabilities, Quantitative Information [Line Items]</t>
        </is>
      </c>
      <c r="B114" s="4" t="inlineStr">
        <is>
          <t xml:space="preserve"> </t>
        </is>
      </c>
      <c r="C114" s="4" t="inlineStr">
        <is>
          <t xml:space="preserve"> </t>
        </is>
      </c>
    </row>
    <row r="115">
      <c r="A115" s="4" t="inlineStr">
        <is>
          <t>Trading securities and Investment securities, Significant unobservable inputs</t>
        </is>
      </c>
      <c r="B115" s="12" t="n">
        <v>0.006</v>
      </c>
      <c r="C115" s="12" t="n">
        <v>0.002</v>
      </c>
    </row>
    <row r="116">
      <c r="A116" s="4" t="inlineStr">
        <is>
          <t>Foreign government and official institution bonds | Return on equity method | Probability of default | Maximum</t>
        </is>
      </c>
      <c r="B116" s="4" t="inlineStr">
        <is>
          <t xml:space="preserve"> </t>
        </is>
      </c>
      <c r="C116" s="4" t="inlineStr">
        <is>
          <t xml:space="preserve"> </t>
        </is>
      </c>
    </row>
    <row r="117">
      <c r="A117" s="3" t="inlineStr">
        <is>
          <t>Fair Value Inputs, Assets and Liabilities, Quantitative Information [Line Items]</t>
        </is>
      </c>
      <c r="B117" s="4" t="inlineStr">
        <is>
          <t xml:space="preserve"> </t>
        </is>
      </c>
      <c r="C117" s="4" t="inlineStr">
        <is>
          <t xml:space="preserve"> </t>
        </is>
      </c>
    </row>
    <row r="118">
      <c r="A118" s="4" t="inlineStr">
        <is>
          <t>Trading securities and Investment securities, Significant unobservable inputs</t>
        </is>
      </c>
      <c r="B118" s="12" t="n">
        <v>0.018</v>
      </c>
      <c r="C118" s="12" t="n">
        <v>0.018</v>
      </c>
    </row>
    <row r="119">
      <c r="A119" s="4" t="inlineStr">
        <is>
          <t>Foreign government and official institution bonds | Return on equity method | Probability of default | Weighted Average</t>
        </is>
      </c>
      <c r="B119" s="4" t="inlineStr">
        <is>
          <t xml:space="preserve"> </t>
        </is>
      </c>
      <c r="C119" s="4" t="inlineStr">
        <is>
          <t xml:space="preserve"> </t>
        </is>
      </c>
    </row>
    <row r="120">
      <c r="A120" s="3" t="inlineStr">
        <is>
          <t>Fair Value Inputs, Assets and Liabilities, Quantitative Information [Line Items]</t>
        </is>
      </c>
      <c r="B120" s="4" t="inlineStr">
        <is>
          <t xml:space="preserve"> </t>
        </is>
      </c>
      <c r="C120" s="4" t="inlineStr">
        <is>
          <t xml:space="preserve"> </t>
        </is>
      </c>
    </row>
    <row r="121">
      <c r="A121" s="4" t="inlineStr">
        <is>
          <t>Trading securities and Investment securities, Significant unobservable inputs</t>
        </is>
      </c>
      <c r="B121" s="12" t="n">
        <v>0.007</v>
      </c>
      <c r="C121" s="12" t="n">
        <v>0.005</v>
      </c>
    </row>
    <row r="122">
      <c r="A122" s="4" t="inlineStr">
        <is>
          <t>Foreign government and official institution bonds | Return on equity method | Recovery rate | Minimum</t>
        </is>
      </c>
      <c r="B122" s="4" t="inlineStr">
        <is>
          <t xml:space="preserve"> </t>
        </is>
      </c>
      <c r="C122" s="4" t="inlineStr">
        <is>
          <t xml:space="preserve"> </t>
        </is>
      </c>
    </row>
    <row r="123">
      <c r="A123" s="3" t="inlineStr">
        <is>
          <t>Fair Value Inputs, Assets and Liabilities, Quantitative Information [Line Items]</t>
        </is>
      </c>
      <c r="B123" s="4" t="inlineStr">
        <is>
          <t xml:space="preserve"> </t>
        </is>
      </c>
      <c r="C123" s="4" t="inlineStr">
        <is>
          <t xml:space="preserve"> </t>
        </is>
      </c>
    </row>
    <row r="124">
      <c r="A124" s="4" t="inlineStr">
        <is>
          <t>Trading securities and Investment securities, Significant unobservable inputs</t>
        </is>
      </c>
      <c r="B124" s="12" t="n">
        <v>0.35</v>
      </c>
      <c r="C124" s="12" t="n">
        <v>0.35</v>
      </c>
    </row>
    <row r="125">
      <c r="A125" s="4" t="inlineStr">
        <is>
          <t>Foreign government and official institution bonds | Return on equity method | Recovery rate | Maximum</t>
        </is>
      </c>
      <c r="B125" s="4" t="inlineStr">
        <is>
          <t xml:space="preserve"> </t>
        </is>
      </c>
      <c r="C125" s="4" t="inlineStr">
        <is>
          <t xml:space="preserve"> </t>
        </is>
      </c>
    </row>
    <row r="126">
      <c r="A126" s="3" t="inlineStr">
        <is>
          <t>Fair Value Inputs, Assets and Liabilities, Quantitative Information [Line Items]</t>
        </is>
      </c>
      <c r="B126" s="4" t="inlineStr">
        <is>
          <t xml:space="preserve"> </t>
        </is>
      </c>
      <c r="C126" s="4" t="inlineStr">
        <is>
          <t xml:space="preserve"> </t>
        </is>
      </c>
    </row>
    <row r="127">
      <c r="A127" s="4" t="inlineStr">
        <is>
          <t>Trading securities and Investment securities, Significant unobservable inputs</t>
        </is>
      </c>
      <c r="B127" s="12" t="n">
        <v>0.8</v>
      </c>
      <c r="C127" s="12" t="n">
        <v>0.7</v>
      </c>
    </row>
    <row r="128">
      <c r="A128" s="4" t="inlineStr">
        <is>
          <t>Foreign government and official institution bonds | Return on equity method | Recovery rate | Weighted Average</t>
        </is>
      </c>
      <c r="B128" s="4" t="inlineStr">
        <is>
          <t xml:space="preserve"> </t>
        </is>
      </c>
      <c r="C128" s="4" t="inlineStr">
        <is>
          <t xml:space="preserve"> </t>
        </is>
      </c>
    </row>
    <row r="129">
      <c r="A129" s="3" t="inlineStr">
        <is>
          <t>Fair Value Inputs, Assets and Liabilities, Quantitative Information [Line Items]</t>
        </is>
      </c>
      <c r="B129" s="4" t="inlineStr">
        <is>
          <t xml:space="preserve"> </t>
        </is>
      </c>
      <c r="C129" s="4" t="inlineStr">
        <is>
          <t xml:space="preserve"> </t>
        </is>
      </c>
    </row>
    <row r="130">
      <c r="A130" s="4" t="inlineStr">
        <is>
          <t>Trading securities and Investment securities, Significant unobservable inputs</t>
        </is>
      </c>
      <c r="B130" s="12" t="n">
        <v>0.709</v>
      </c>
      <c r="C130" s="12" t="n">
        <v>0.644</v>
      </c>
    </row>
    <row r="131">
      <c r="A131" s="4" t="inlineStr">
        <is>
          <t>Foreign government and official institution bonds | Return on equity method | Market-required return on capital | Minimum</t>
        </is>
      </c>
      <c r="B131" s="4" t="inlineStr">
        <is>
          <t xml:space="preserve"> </t>
        </is>
      </c>
      <c r="C131" s="4" t="inlineStr">
        <is>
          <t xml:space="preserve"> </t>
        </is>
      </c>
    </row>
    <row r="132">
      <c r="A132" s="3" t="inlineStr">
        <is>
          <t>Fair Value Inputs, Assets and Liabilities, Quantitative Information [Line Items]</t>
        </is>
      </c>
      <c r="B132" s="4" t="inlineStr">
        <is>
          <t xml:space="preserve"> </t>
        </is>
      </c>
      <c r="C132" s="4" t="inlineStr">
        <is>
          <t xml:space="preserve"> </t>
        </is>
      </c>
    </row>
    <row r="133">
      <c r="A133" s="4" t="inlineStr">
        <is>
          <t>Trading securities and Investment securities, Significant unobservable inputs</t>
        </is>
      </c>
      <c r="B133" s="12" t="n">
        <v>0.08</v>
      </c>
      <c r="C133" s="12" t="n">
        <v>0.1</v>
      </c>
    </row>
    <row r="134">
      <c r="A134" s="4" t="inlineStr">
        <is>
          <t>Foreign government and official institution bonds | Return on equity method | Market-required return on capital | Maximum</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Trading securities and Investment securities, Significant unobservable inputs</t>
        </is>
      </c>
      <c r="B136" s="12" t="n">
        <v>0.1</v>
      </c>
      <c r="C136" s="4" t="inlineStr">
        <is>
          <t xml:space="preserve"> </t>
        </is>
      </c>
    </row>
    <row r="137">
      <c r="A137" s="4" t="inlineStr">
        <is>
          <t>Foreign government and official institution bonds | Return on equity method | Market-required return on capital | Weighted Average</t>
        </is>
      </c>
      <c r="B137" s="4" t="inlineStr">
        <is>
          <t xml:space="preserve"> </t>
        </is>
      </c>
      <c r="C137" s="4" t="inlineStr">
        <is>
          <t xml:space="preserve"> </t>
        </is>
      </c>
    </row>
    <row r="138">
      <c r="A138" s="3" t="inlineStr">
        <is>
          <t>Fair Value Inputs, Assets and Liabilities, Quantitative Information [Line Items]</t>
        </is>
      </c>
      <c r="B138" s="4" t="inlineStr">
        <is>
          <t xml:space="preserve"> </t>
        </is>
      </c>
      <c r="C138" s="4" t="inlineStr">
        <is>
          <t xml:space="preserve"> </t>
        </is>
      </c>
    </row>
    <row r="139">
      <c r="A139" s="4" t="inlineStr">
        <is>
          <t>Trading securities and Investment securities, Significant unobservable inputs</t>
        </is>
      </c>
      <c r="B139" s="12" t="n">
        <v>0.1</v>
      </c>
      <c r="C139" s="12" t="n">
        <v>0.1</v>
      </c>
    </row>
    <row r="140">
      <c r="A140" s="4" t="inlineStr">
        <is>
          <t>Residential mortgage-backed securities, Commercial mortgage-backed securities and Asset-backed securities | Discounted cash flow</t>
        </is>
      </c>
      <c r="B140" s="4" t="inlineStr">
        <is>
          <t xml:space="preserve"> </t>
        </is>
      </c>
      <c r="C140" s="4" t="inlineStr">
        <is>
          <t xml:space="preserve"> </t>
        </is>
      </c>
    </row>
    <row r="141">
      <c r="A141" s="3" t="inlineStr">
        <is>
          <t>Fair Value Inputs, Assets and Liabilities, Quantitative Information [Line Items]</t>
        </is>
      </c>
      <c r="B141" s="4" t="inlineStr">
        <is>
          <t xml:space="preserve"> </t>
        </is>
      </c>
      <c r="C141" s="4" t="inlineStr">
        <is>
          <t xml:space="preserve"> </t>
        </is>
      </c>
    </row>
    <row r="142">
      <c r="A142" s="4" t="inlineStr">
        <is>
          <t>Trading securities and Investment securities, Fair value</t>
        </is>
      </c>
      <c r="B142" s="5" t="n">
        <v>97896</v>
      </c>
      <c r="C142" s="5" t="n">
        <v>98325</v>
      </c>
    </row>
    <row r="143">
      <c r="A143" s="4" t="inlineStr">
        <is>
          <t>Residential mortgage-backed securities, Commercial mortgage-backed securities and Asset-backed securities | Discounted cash flow | Probability of default | Minimum</t>
        </is>
      </c>
      <c r="B143" s="4" t="inlineStr">
        <is>
          <t xml:space="preserve"> </t>
        </is>
      </c>
      <c r="C143" s="4" t="inlineStr">
        <is>
          <t xml:space="preserve"> </t>
        </is>
      </c>
    </row>
    <row r="144">
      <c r="A144" s="3" t="inlineStr">
        <is>
          <t>Fair Value Inputs, Assets and Liabilities, Quantitative Information [Line Items]</t>
        </is>
      </c>
      <c r="B144" s="4" t="inlineStr">
        <is>
          <t xml:space="preserve"> </t>
        </is>
      </c>
      <c r="C144" s="4" t="inlineStr">
        <is>
          <t xml:space="preserve"> </t>
        </is>
      </c>
    </row>
    <row r="145">
      <c r="A145" s="4" t="inlineStr">
        <is>
          <t>Trading securities and Investment securities, Significant unobservable inputs</t>
        </is>
      </c>
      <c r="B145" s="4" t="inlineStr">
        <is>
          <t xml:space="preserve"> </t>
        </is>
      </c>
      <c r="C145" s="6" t="n">
        <v>1</v>
      </c>
    </row>
    <row r="146">
      <c r="A146" s="4" t="inlineStr">
        <is>
          <t>Residential mortgage-backed securities, Commercial mortgage-backed securities and Asset-backed securities | Discounted cash flow | Probability of default | Weighted Average</t>
        </is>
      </c>
      <c r="B146" s="4" t="inlineStr">
        <is>
          <t xml:space="preserve"> </t>
        </is>
      </c>
      <c r="C146" s="4" t="inlineStr">
        <is>
          <t xml:space="preserve"> </t>
        </is>
      </c>
    </row>
    <row r="147">
      <c r="A147" s="3" t="inlineStr">
        <is>
          <t>Fair Value Inputs, Assets and Liabilities, Quantitative Information [Line Items]</t>
        </is>
      </c>
      <c r="B147" s="4" t="inlineStr">
        <is>
          <t xml:space="preserve"> </t>
        </is>
      </c>
      <c r="C147" s="4" t="inlineStr">
        <is>
          <t xml:space="preserve"> </t>
        </is>
      </c>
    </row>
    <row r="148">
      <c r="A148" s="4" t="inlineStr">
        <is>
          <t>Trading securities and Investment securities, Significant unobservable inputs</t>
        </is>
      </c>
      <c r="B148" s="4" t="inlineStr">
        <is>
          <t xml:space="preserve"> </t>
        </is>
      </c>
      <c r="C148" s="6" t="n">
        <v>1</v>
      </c>
    </row>
    <row r="149">
      <c r="A149" s="4" t="inlineStr">
        <is>
          <t>Residential mortgage-backed securities, Commercial mortgage-backed securities and Asset-backed securities | Discounted cash flow | Recovery rate</t>
        </is>
      </c>
      <c r="B149" s="4" t="inlineStr">
        <is>
          <t xml:space="preserve"> </t>
        </is>
      </c>
      <c r="C149" s="4" t="inlineStr">
        <is>
          <t xml:space="preserve"> </t>
        </is>
      </c>
    </row>
    <row r="150">
      <c r="A150" s="3" t="inlineStr">
        <is>
          <t>Fair Value Inputs, Assets and Liabilities, Quantitative Information [Line Items]</t>
        </is>
      </c>
      <c r="B150" s="4" t="inlineStr">
        <is>
          <t xml:space="preserve"> </t>
        </is>
      </c>
      <c r="C150" s="4" t="inlineStr">
        <is>
          <t xml:space="preserve"> </t>
        </is>
      </c>
    </row>
    <row r="151">
      <c r="A151" s="4" t="inlineStr">
        <is>
          <t>Trading securities and Investment securities, Significant unobservable inputs</t>
        </is>
      </c>
      <c r="B151" s="6" t="n">
        <v>1</v>
      </c>
      <c r="C151" s="4" t="inlineStr">
        <is>
          <t xml:space="preserve"> </t>
        </is>
      </c>
    </row>
    <row r="152">
      <c r="A152" s="4" t="inlineStr">
        <is>
          <t>Residential mortgage-backed securities, Commercial mortgage-backed securities and Asset-backed securities | Discounted cash flow | Recovery rate | Weighted Average</t>
        </is>
      </c>
      <c r="B152" s="4" t="inlineStr">
        <is>
          <t xml:space="preserve"> </t>
        </is>
      </c>
      <c r="C152" s="4" t="inlineStr">
        <is>
          <t xml:space="preserve"> </t>
        </is>
      </c>
    </row>
    <row r="153">
      <c r="A153" s="3" t="inlineStr">
        <is>
          <t>Fair Value Inputs, Assets and Liabilities, Quantitative Information [Line Items]</t>
        </is>
      </c>
      <c r="B153" s="4" t="inlineStr">
        <is>
          <t xml:space="preserve"> </t>
        </is>
      </c>
      <c r="C153" s="4" t="inlineStr">
        <is>
          <t xml:space="preserve"> </t>
        </is>
      </c>
    </row>
    <row r="154">
      <c r="A154" s="4" t="inlineStr">
        <is>
          <t>Trading securities and Investment securities, Significant unobservable inputs</t>
        </is>
      </c>
      <c r="B154" s="6" t="n">
        <v>1</v>
      </c>
      <c r="C154" s="4" t="inlineStr">
        <is>
          <t xml:space="preserve"> </t>
        </is>
      </c>
    </row>
    <row r="155">
      <c r="A155" s="4" t="inlineStr">
        <is>
          <t>Residential mortgage-backed securities, Commercial mortgage-backed securities and Asset-backed securities | Internal model</t>
        </is>
      </c>
      <c r="B155" s="4" t="inlineStr">
        <is>
          <t xml:space="preserve"> </t>
        </is>
      </c>
      <c r="C155" s="4" t="inlineStr">
        <is>
          <t xml:space="preserve"> </t>
        </is>
      </c>
    </row>
    <row r="156">
      <c r="A156" s="3" t="inlineStr">
        <is>
          <t>Fair Value Inputs, Assets and Liabilities, Quantitative Information [Line Items]</t>
        </is>
      </c>
      <c r="B156" s="4" t="inlineStr">
        <is>
          <t xml:space="preserve"> </t>
        </is>
      </c>
      <c r="C156" s="4" t="inlineStr">
        <is>
          <t xml:space="preserve"> </t>
        </is>
      </c>
    </row>
    <row r="157">
      <c r="A157" s="4" t="inlineStr">
        <is>
          <t>Trading securities and Investment securities, Fair value</t>
        </is>
      </c>
      <c r="B157" s="5" t="n">
        <v>612726</v>
      </c>
      <c r="C157" s="5" t="n">
        <v>238864</v>
      </c>
    </row>
    <row r="158">
      <c r="A158" s="4" t="inlineStr">
        <is>
          <t>Residential mortgage-backed securities, Commercial mortgage-backed securities and Asset-backed securities | Internal model | Probability of default | Minimum</t>
        </is>
      </c>
      <c r="B158" s="4" t="inlineStr">
        <is>
          <t xml:space="preserve"> </t>
        </is>
      </c>
      <c r="C158" s="4" t="inlineStr">
        <is>
          <t xml:space="preserve"> </t>
        </is>
      </c>
    </row>
    <row r="159">
      <c r="A159" s="3" t="inlineStr">
        <is>
          <t>Fair Value Inputs, Assets and Liabilities, Quantitative Information [Line Items]</t>
        </is>
      </c>
      <c r="B159" s="4" t="inlineStr">
        <is>
          <t xml:space="preserve"> </t>
        </is>
      </c>
      <c r="C159" s="4" t="inlineStr">
        <is>
          <t xml:space="preserve"> </t>
        </is>
      </c>
    </row>
    <row r="160">
      <c r="A160" s="4" t="inlineStr">
        <is>
          <t>Trading securities and Investment securities, Significant unobservable inputs</t>
        </is>
      </c>
      <c r="B160" s="6" t="n">
        <v>0</v>
      </c>
      <c r="C160" s="6" t="n">
        <v>0</v>
      </c>
    </row>
    <row r="161">
      <c r="A161" s="4" t="inlineStr">
        <is>
          <t>Residential mortgage-backed securities, Commercial mortgage-backed securities and Asset-backed securities | Internal model | Probability of default | Maximum</t>
        </is>
      </c>
      <c r="B161" s="4" t="inlineStr">
        <is>
          <t xml:space="preserve"> </t>
        </is>
      </c>
      <c r="C161" s="4" t="inlineStr">
        <is>
          <t xml:space="preserve"> </t>
        </is>
      </c>
    </row>
    <row r="162">
      <c r="A162" s="3" t="inlineStr">
        <is>
          <t>Fair Value Inputs, Assets and Liabilities, Quantitative Information [Line Items]</t>
        </is>
      </c>
      <c r="B162" s="4" t="inlineStr">
        <is>
          <t xml:space="preserve"> </t>
        </is>
      </c>
      <c r="C162" s="4" t="inlineStr">
        <is>
          <t xml:space="preserve"> </t>
        </is>
      </c>
    </row>
    <row r="163">
      <c r="A163" s="4" t="inlineStr">
        <is>
          <t>Trading securities and Investment securities, Significant unobservable inputs</t>
        </is>
      </c>
      <c r="B163" s="12" t="n">
        <v>0.99</v>
      </c>
      <c r="C163" s="12" t="n">
        <v>0.854</v>
      </c>
    </row>
    <row r="164">
      <c r="A164" s="4" t="inlineStr">
        <is>
          <t>Residential mortgage-backed securities, Commercial mortgage-backed securities and Asset-backed securities | Internal model | Probability of default | Weighted Average</t>
        </is>
      </c>
      <c r="B164" s="4" t="inlineStr">
        <is>
          <t xml:space="preserve"> </t>
        </is>
      </c>
      <c r="C164" s="4" t="inlineStr">
        <is>
          <t xml:space="preserve"> </t>
        </is>
      </c>
    </row>
    <row r="165">
      <c r="A165" s="3" t="inlineStr">
        <is>
          <t>Fair Value Inputs, Assets and Liabilities, Quantitative Information [Line Items]</t>
        </is>
      </c>
      <c r="B165" s="4" t="inlineStr">
        <is>
          <t xml:space="preserve"> </t>
        </is>
      </c>
      <c r="C165" s="4" t="inlineStr">
        <is>
          <t xml:space="preserve"> </t>
        </is>
      </c>
    </row>
    <row r="166">
      <c r="A166" s="4" t="inlineStr">
        <is>
          <t>Trading securities and Investment securities, Significant unobservable inputs</t>
        </is>
      </c>
      <c r="B166" s="6" t="n">
        <v>0</v>
      </c>
      <c r="C166" s="6" t="n">
        <v>0</v>
      </c>
    </row>
    <row r="167">
      <c r="A167" s="4" t="inlineStr">
        <is>
          <t>Residential mortgage-backed securities, Commercial mortgage-backed securities and Asset-backed securities | Internal model | Recovery rate</t>
        </is>
      </c>
      <c r="B167" s="4" t="inlineStr">
        <is>
          <t xml:space="preserve"> </t>
        </is>
      </c>
      <c r="C167" s="4" t="inlineStr">
        <is>
          <t xml:space="preserve"> </t>
        </is>
      </c>
    </row>
    <row r="168">
      <c r="A168" s="3" t="inlineStr">
        <is>
          <t>Fair Value Inputs, Assets and Liabilities, Quantitative Information [Line Items]</t>
        </is>
      </c>
      <c r="B168" s="4" t="inlineStr">
        <is>
          <t xml:space="preserve"> </t>
        </is>
      </c>
      <c r="C168" s="4" t="inlineStr">
        <is>
          <t xml:space="preserve"> </t>
        </is>
      </c>
    </row>
    <row r="169">
      <c r="A169" s="4" t="inlineStr">
        <is>
          <t>Trading securities and Investment securities, Significant unobservable inputs</t>
        </is>
      </c>
      <c r="B169" s="12" t="n">
        <v>0.6929999999999999</v>
      </c>
      <c r="C169" s="12" t="n">
        <v>0.699</v>
      </c>
    </row>
    <row r="170">
      <c r="A170" s="4" t="inlineStr">
        <is>
          <t>Residential mortgage-backed securities, Commercial mortgage-backed securities and Asset-backed securities | Internal model | Recovery rate | Weighted Average</t>
        </is>
      </c>
      <c r="B170" s="4" t="inlineStr">
        <is>
          <t xml:space="preserve"> </t>
        </is>
      </c>
      <c r="C170" s="4" t="inlineStr">
        <is>
          <t xml:space="preserve"> </t>
        </is>
      </c>
    </row>
    <row r="171">
      <c r="A171" s="3" t="inlineStr">
        <is>
          <t>Fair Value Inputs, Assets and Liabilities, Quantitative Information [Line Items]</t>
        </is>
      </c>
      <c r="B171" s="4" t="inlineStr">
        <is>
          <t xml:space="preserve"> </t>
        </is>
      </c>
      <c r="C171" s="4" t="inlineStr">
        <is>
          <t xml:space="preserve"> </t>
        </is>
      </c>
    </row>
    <row r="172">
      <c r="A172" s="4" t="inlineStr">
        <is>
          <t>Trading securities and Investment securities, Significant unobservable inputs</t>
        </is>
      </c>
      <c r="B172" s="12" t="n">
        <v>0.6929999999999999</v>
      </c>
      <c r="C172" s="12" t="n">
        <v>0.699</v>
      </c>
    </row>
    <row r="173">
      <c r="A173" s="4" t="inlineStr">
        <is>
          <t>Residential mortgage-backed securities, Commercial mortgage-backed securities and Asset-backed securities | Internal model | Asset correlations</t>
        </is>
      </c>
      <c r="B173" s="4" t="inlineStr">
        <is>
          <t xml:space="preserve"> </t>
        </is>
      </c>
      <c r="C173" s="4" t="inlineStr">
        <is>
          <t xml:space="preserve"> </t>
        </is>
      </c>
    </row>
    <row r="174">
      <c r="A174" s="3" t="inlineStr">
        <is>
          <t>Fair Value Inputs, Assets and Liabilities, Quantitative Information [Line Items]</t>
        </is>
      </c>
      <c r="B174" s="4" t="inlineStr">
        <is>
          <t xml:space="preserve"> </t>
        </is>
      </c>
      <c r="C174" s="4" t="inlineStr">
        <is>
          <t xml:space="preserve"> </t>
        </is>
      </c>
    </row>
    <row r="175">
      <c r="A175" s="4" t="inlineStr">
        <is>
          <t>Trading securities and Investment securities, Significant unobservable inputs</t>
        </is>
      </c>
      <c r="B175" s="12" t="n">
        <v>0.03</v>
      </c>
      <c r="C175" s="12" t="n">
        <v>0.03</v>
      </c>
    </row>
    <row r="176">
      <c r="A176" s="4" t="inlineStr">
        <is>
          <t>Residential mortgage-backed securities, Commercial mortgage-backed securities and Asset-backed securities | Internal model | Asset correlations | Weighted Average</t>
        </is>
      </c>
      <c r="B176" s="4" t="inlineStr">
        <is>
          <t xml:space="preserve"> </t>
        </is>
      </c>
      <c r="C176" s="4" t="inlineStr">
        <is>
          <t xml:space="preserve"> </t>
        </is>
      </c>
    </row>
    <row r="177">
      <c r="A177" s="3" t="inlineStr">
        <is>
          <t>Fair Value Inputs, Assets and Liabilities, Quantitative Information [Line Items]</t>
        </is>
      </c>
      <c r="B177" s="4" t="inlineStr">
        <is>
          <t xml:space="preserve"> </t>
        </is>
      </c>
      <c r="C177" s="4" t="inlineStr">
        <is>
          <t xml:space="preserve"> </t>
        </is>
      </c>
    </row>
    <row r="178">
      <c r="A178" s="4" t="inlineStr">
        <is>
          <t>Trading securities and Investment securities, Significant unobservable inputs</t>
        </is>
      </c>
      <c r="B178" s="12" t="n">
        <v>0.03</v>
      </c>
      <c r="C178" s="12" t="n">
        <v>0.03</v>
      </c>
    </row>
    <row r="179">
      <c r="A179" s="4" t="inlineStr">
        <is>
          <t>Residential mortgage-backed securities, Commercial mortgage-backed securities and Asset-backed securities | Internal model | Discount factor | Minimum</t>
        </is>
      </c>
      <c r="B179" s="4" t="inlineStr">
        <is>
          <t xml:space="preserve"> </t>
        </is>
      </c>
      <c r="C179" s="4" t="inlineStr">
        <is>
          <t xml:space="preserve"> </t>
        </is>
      </c>
    </row>
    <row r="180">
      <c r="A180" s="3" t="inlineStr">
        <is>
          <t>Fair Value Inputs, Assets and Liabilities, Quantitative Information [Line Items]</t>
        </is>
      </c>
      <c r="B180" s="4" t="inlineStr">
        <is>
          <t xml:space="preserve"> </t>
        </is>
      </c>
      <c r="C180" s="4" t="inlineStr">
        <is>
          <t xml:space="preserve"> </t>
        </is>
      </c>
    </row>
    <row r="181">
      <c r="A181" s="4" t="inlineStr">
        <is>
          <t>Trading securities and Investment securities, Significant unobservable inputs</t>
        </is>
      </c>
      <c r="B181" s="12" t="n">
        <v>0.01</v>
      </c>
      <c r="C181" s="12" t="n">
        <v>0.006</v>
      </c>
    </row>
    <row r="182">
      <c r="A182" s="4" t="inlineStr">
        <is>
          <t>Residential mortgage-backed securities, Commercial mortgage-backed securities and Asset-backed securities | Internal model | Discount factor | Maximum</t>
        </is>
      </c>
      <c r="B182" s="4" t="inlineStr">
        <is>
          <t xml:space="preserve"> </t>
        </is>
      </c>
      <c r="C182" s="4" t="inlineStr">
        <is>
          <t xml:space="preserve"> </t>
        </is>
      </c>
    </row>
    <row r="183">
      <c r="A183" s="3" t="inlineStr">
        <is>
          <t>Fair Value Inputs, Assets and Liabilities, Quantitative Information [Line Items]</t>
        </is>
      </c>
      <c r="B183" s="4" t="inlineStr">
        <is>
          <t xml:space="preserve"> </t>
        </is>
      </c>
      <c r="C183" s="4" t="inlineStr">
        <is>
          <t xml:space="preserve"> </t>
        </is>
      </c>
    </row>
    <row r="184">
      <c r="A184" s="4" t="inlineStr">
        <is>
          <t>Trading securities and Investment securities, Significant unobservable inputs</t>
        </is>
      </c>
      <c r="B184" s="12" t="n">
        <v>0.017</v>
      </c>
      <c r="C184" s="12" t="n">
        <v>0.01</v>
      </c>
    </row>
    <row r="185">
      <c r="A185" s="4" t="inlineStr">
        <is>
          <t>Residential mortgage-backed securities, Commercial mortgage-backed securities and Asset-backed securities | Internal model | Discount factor | Weighted Average</t>
        </is>
      </c>
      <c r="B185" s="4" t="inlineStr">
        <is>
          <t xml:space="preserve"> </t>
        </is>
      </c>
      <c r="C185" s="4" t="inlineStr">
        <is>
          <t xml:space="preserve"> </t>
        </is>
      </c>
    </row>
    <row r="186">
      <c r="A186" s="3" t="inlineStr">
        <is>
          <t>Fair Value Inputs, Assets and Liabilities, Quantitative Information [Line Items]</t>
        </is>
      </c>
      <c r="B186" s="4" t="inlineStr">
        <is>
          <t xml:space="preserve"> </t>
        </is>
      </c>
      <c r="C186" s="4" t="inlineStr">
        <is>
          <t xml:space="preserve"> </t>
        </is>
      </c>
    </row>
    <row r="187">
      <c r="A187" s="4" t="inlineStr">
        <is>
          <t>Trading securities and Investment securities, Significant unobservable inputs</t>
        </is>
      </c>
      <c r="B187" s="12" t="n">
        <v>0.015</v>
      </c>
      <c r="C187" s="12" t="n">
        <v>0.008999999999999999</v>
      </c>
    </row>
    <row r="188">
      <c r="A188" s="4" t="inlineStr">
        <is>
          <t>Residential mortgage-backed securities, Commercial mortgage-backed securities and Asset-backed securities | Internal model | Prepayment rate</t>
        </is>
      </c>
      <c r="B188" s="4" t="inlineStr">
        <is>
          <t xml:space="preserve"> </t>
        </is>
      </c>
      <c r="C188" s="4" t="inlineStr">
        <is>
          <t xml:space="preserve"> </t>
        </is>
      </c>
    </row>
    <row r="189">
      <c r="A189" s="3" t="inlineStr">
        <is>
          <t>Fair Value Inputs, Assets and Liabilities, Quantitative Information [Line Items]</t>
        </is>
      </c>
      <c r="B189" s="4" t="inlineStr">
        <is>
          <t xml:space="preserve"> </t>
        </is>
      </c>
      <c r="C189" s="4" t="inlineStr">
        <is>
          <t xml:space="preserve"> </t>
        </is>
      </c>
    </row>
    <row r="190">
      <c r="A190" s="4" t="inlineStr">
        <is>
          <t>Trading securities and Investment securities, Significant unobservable inputs</t>
        </is>
      </c>
      <c r="B190" s="12" t="n">
        <v>0.181</v>
      </c>
      <c r="C190" s="12" t="n">
        <v>0.29</v>
      </c>
    </row>
    <row r="191">
      <c r="A191" s="4" t="inlineStr">
        <is>
          <t>Residential mortgage-backed securities, Commercial mortgage-backed securities and Asset-backed securities | Internal model | Prepayment rate | Weighted Average</t>
        </is>
      </c>
      <c r="B191" s="4" t="inlineStr">
        <is>
          <t xml:space="preserve"> </t>
        </is>
      </c>
      <c r="C191" s="4" t="inlineStr">
        <is>
          <t xml:space="preserve"> </t>
        </is>
      </c>
    </row>
    <row r="192">
      <c r="A192" s="3" t="inlineStr">
        <is>
          <t>Fair Value Inputs, Assets and Liabilities, Quantitative Information [Line Items]</t>
        </is>
      </c>
      <c r="B192" s="4" t="inlineStr">
        <is>
          <t xml:space="preserve"> </t>
        </is>
      </c>
      <c r="C192" s="4" t="inlineStr">
        <is>
          <t xml:space="preserve"> </t>
        </is>
      </c>
    </row>
    <row r="193">
      <c r="A193" s="4" t="inlineStr">
        <is>
          <t>Trading securities and Investment securities, Significant unobservable inputs</t>
        </is>
      </c>
      <c r="B193" s="12" t="n">
        <v>0.181</v>
      </c>
      <c r="C193" s="12" t="n">
        <v>0.29</v>
      </c>
    </row>
    <row r="194">
      <c r="A194" s="4" t="inlineStr">
        <is>
          <t>Other debt securities | Discounted cash flow</t>
        </is>
      </c>
      <c r="B194" s="4" t="inlineStr">
        <is>
          <t xml:space="preserve"> </t>
        </is>
      </c>
      <c r="C194" s="4" t="inlineStr">
        <is>
          <t xml:space="preserve"> </t>
        </is>
      </c>
    </row>
    <row r="195">
      <c r="A195" s="3" t="inlineStr">
        <is>
          <t>Fair Value Inputs, Assets and Liabilities, Quantitative Information [Line Items]</t>
        </is>
      </c>
      <c r="B195" s="4" t="inlineStr">
        <is>
          <t xml:space="preserve"> </t>
        </is>
      </c>
      <c r="C195" s="4" t="inlineStr">
        <is>
          <t xml:space="preserve"> </t>
        </is>
      </c>
    </row>
    <row r="196">
      <c r="A196" s="4" t="inlineStr">
        <is>
          <t>Trading securities and Investment securities, Fair value</t>
        </is>
      </c>
      <c r="B196" s="5" t="n">
        <v>423731</v>
      </c>
      <c r="C196" s="5" t="n">
        <v>369445</v>
      </c>
    </row>
    <row r="197">
      <c r="A197" s="4" t="inlineStr">
        <is>
          <t>Other debt securities | Discounted cash flow | Liquidity premium | Minimum</t>
        </is>
      </c>
      <c r="B197" s="4" t="inlineStr">
        <is>
          <t xml:space="preserve"> </t>
        </is>
      </c>
      <c r="C197" s="4" t="inlineStr">
        <is>
          <t xml:space="preserve"> </t>
        </is>
      </c>
    </row>
    <row r="198">
      <c r="A198" s="3" t="inlineStr">
        <is>
          <t>Fair Value Inputs, Assets and Liabilities, Quantitative Information [Line Items]</t>
        </is>
      </c>
      <c r="B198" s="4" t="inlineStr">
        <is>
          <t xml:space="preserve"> </t>
        </is>
      </c>
      <c r="C198" s="4" t="inlineStr">
        <is>
          <t xml:space="preserve"> </t>
        </is>
      </c>
    </row>
    <row r="199">
      <c r="A199" s="4" t="inlineStr">
        <is>
          <t>Trading securities and Investment securities, Significant unobservable inputs</t>
        </is>
      </c>
      <c r="B199" s="12" t="n">
        <v>0.008</v>
      </c>
      <c r="C199" s="12" t="n">
        <v>0.008999999999999999</v>
      </c>
    </row>
    <row r="200">
      <c r="A200" s="4" t="inlineStr">
        <is>
          <t>Other debt securities | Discounted cash flow | Liquidity premium | Maximum</t>
        </is>
      </c>
      <c r="B200" s="4" t="inlineStr">
        <is>
          <t xml:space="preserve"> </t>
        </is>
      </c>
      <c r="C200" s="4" t="inlineStr">
        <is>
          <t xml:space="preserve"> </t>
        </is>
      </c>
    </row>
    <row r="201">
      <c r="A201" s="3" t="inlineStr">
        <is>
          <t>Fair Value Inputs, Assets and Liabilities, Quantitative Information [Line Items]</t>
        </is>
      </c>
      <c r="B201" s="4" t="inlineStr">
        <is>
          <t xml:space="preserve"> </t>
        </is>
      </c>
      <c r="C201" s="4" t="inlineStr">
        <is>
          <t xml:space="preserve"> </t>
        </is>
      </c>
    </row>
    <row r="202">
      <c r="A202" s="4" t="inlineStr">
        <is>
          <t>Trading securities and Investment securities, Significant unobservable inputs</t>
        </is>
      </c>
      <c r="B202" s="12" t="n">
        <v>0.032</v>
      </c>
      <c r="C202" s="12" t="n">
        <v>0.032</v>
      </c>
    </row>
    <row r="203">
      <c r="A203" s="4" t="inlineStr">
        <is>
          <t>Other debt securities | Discounted cash flow | Liquidity premium | Weighted Average</t>
        </is>
      </c>
      <c r="B203" s="4" t="inlineStr">
        <is>
          <t xml:space="preserve"> </t>
        </is>
      </c>
      <c r="C203" s="4" t="inlineStr">
        <is>
          <t xml:space="preserve"> </t>
        </is>
      </c>
    </row>
    <row r="204">
      <c r="A204" s="3" t="inlineStr">
        <is>
          <t>Fair Value Inputs, Assets and Liabilities, Quantitative Information [Line Items]</t>
        </is>
      </c>
      <c r="B204" s="4" t="inlineStr">
        <is>
          <t xml:space="preserve"> </t>
        </is>
      </c>
      <c r="C204" s="4" t="inlineStr">
        <is>
          <t xml:space="preserve"> </t>
        </is>
      </c>
    </row>
    <row r="205">
      <c r="A205" s="4" t="inlineStr">
        <is>
          <t>Trading securities and Investment securities, Significant unobservable inputs</t>
        </is>
      </c>
      <c r="B205" s="12" t="n">
        <v>0.028</v>
      </c>
      <c r="C205" s="12" t="n">
        <v>0.028</v>
      </c>
    </row>
    <row r="206">
      <c r="A206" s="4" t="inlineStr">
        <is>
          <t>Other debt securities | Return on equity method</t>
        </is>
      </c>
      <c r="B206" s="4" t="inlineStr">
        <is>
          <t xml:space="preserve"> </t>
        </is>
      </c>
      <c r="C206" s="4" t="inlineStr">
        <is>
          <t xml:space="preserve"> </t>
        </is>
      </c>
    </row>
    <row r="207">
      <c r="A207" s="3" t="inlineStr">
        <is>
          <t>Fair Value Inputs, Assets and Liabilities, Quantitative Information [Line Items]</t>
        </is>
      </c>
      <c r="B207" s="4" t="inlineStr">
        <is>
          <t xml:space="preserve"> </t>
        </is>
      </c>
      <c r="C207" s="4" t="inlineStr">
        <is>
          <t xml:space="preserve"> </t>
        </is>
      </c>
    </row>
    <row r="208">
      <c r="A208" s="4" t="inlineStr">
        <is>
          <t>Trading securities and Investment securities, Fair value</t>
        </is>
      </c>
      <c r="B208" s="5" t="n">
        <v>57962</v>
      </c>
      <c r="C208" s="5" t="n">
        <v>58677</v>
      </c>
    </row>
    <row r="209">
      <c r="A209" s="4" t="inlineStr">
        <is>
          <t>Other debt securities | Return on equity method | Probability of default | Minimum</t>
        </is>
      </c>
      <c r="B209" s="4" t="inlineStr">
        <is>
          <t xml:space="preserve"> </t>
        </is>
      </c>
      <c r="C209" s="4" t="inlineStr">
        <is>
          <t xml:space="preserve"> </t>
        </is>
      </c>
    </row>
    <row r="210">
      <c r="A210" s="3" t="inlineStr">
        <is>
          <t>Fair Value Inputs, Assets and Liabilities, Quantitative Information [Line Items]</t>
        </is>
      </c>
      <c r="B210" s="4" t="inlineStr">
        <is>
          <t xml:space="preserve"> </t>
        </is>
      </c>
      <c r="C210" s="4" t="inlineStr">
        <is>
          <t xml:space="preserve"> </t>
        </is>
      </c>
    </row>
    <row r="211">
      <c r="A211" s="4" t="inlineStr">
        <is>
          <t>Trading securities and Investment securities, Significant unobservable inputs</t>
        </is>
      </c>
      <c r="B211" s="12" t="n">
        <v>0.001</v>
      </c>
      <c r="C211" s="12" t="n">
        <v>0.001</v>
      </c>
    </row>
    <row r="212">
      <c r="A212" s="4" t="inlineStr">
        <is>
          <t>Other debt securities | Return on equity method | Probability of default | Maximum</t>
        </is>
      </c>
      <c r="B212" s="4" t="inlineStr">
        <is>
          <t xml:space="preserve"> </t>
        </is>
      </c>
      <c r="C212" s="4" t="inlineStr">
        <is>
          <t xml:space="preserve"> </t>
        </is>
      </c>
    </row>
    <row r="213">
      <c r="A213" s="3" t="inlineStr">
        <is>
          <t>Fair Value Inputs, Assets and Liabilities, Quantitative Information [Line Items]</t>
        </is>
      </c>
      <c r="B213" s="4" t="inlineStr">
        <is>
          <t xml:space="preserve"> </t>
        </is>
      </c>
      <c r="C213" s="4" t="inlineStr">
        <is>
          <t xml:space="preserve"> </t>
        </is>
      </c>
    </row>
    <row r="214">
      <c r="A214" s="4" t="inlineStr">
        <is>
          <t>Trading securities and Investment securities, Significant unobservable inputs</t>
        </is>
      </c>
      <c r="B214" s="12" t="n">
        <v>0.023</v>
      </c>
      <c r="C214" s="12" t="n">
        <v>0.08</v>
      </c>
    </row>
    <row r="215">
      <c r="A215" s="4" t="inlineStr">
        <is>
          <t>Other debt securities | Return on equity method | Probability of default | Weighted Average</t>
        </is>
      </c>
      <c r="B215" s="4" t="inlineStr">
        <is>
          <t xml:space="preserve"> </t>
        </is>
      </c>
      <c r="C215" s="4" t="inlineStr">
        <is>
          <t xml:space="preserve"> </t>
        </is>
      </c>
    </row>
    <row r="216">
      <c r="A216" s="3" t="inlineStr">
        <is>
          <t>Fair Value Inputs, Assets and Liabilities, Quantitative Information [Line Items]</t>
        </is>
      </c>
      <c r="B216" s="4" t="inlineStr">
        <is>
          <t xml:space="preserve"> </t>
        </is>
      </c>
      <c r="C216" s="4" t="inlineStr">
        <is>
          <t xml:space="preserve"> </t>
        </is>
      </c>
    </row>
    <row r="217">
      <c r="A217" s="4" t="inlineStr">
        <is>
          <t>Trading securities and Investment securities, Significant unobservable inputs</t>
        </is>
      </c>
      <c r="B217" s="12" t="n">
        <v>0.004</v>
      </c>
      <c r="C217" s="12" t="n">
        <v>0.004</v>
      </c>
    </row>
    <row r="218">
      <c r="A218" s="4" t="inlineStr">
        <is>
          <t>Other debt securities | Return on equity method | Recovery rate | Minimum</t>
        </is>
      </c>
      <c r="B218" s="4" t="inlineStr">
        <is>
          <t xml:space="preserve"> </t>
        </is>
      </c>
      <c r="C218" s="4" t="inlineStr">
        <is>
          <t xml:space="preserve"> </t>
        </is>
      </c>
    </row>
    <row r="219">
      <c r="A219" s="3" t="inlineStr">
        <is>
          <t>Fair Value Inputs, Assets and Liabilities, Quantitative Information [Line Items]</t>
        </is>
      </c>
      <c r="B219" s="4" t="inlineStr">
        <is>
          <t xml:space="preserve"> </t>
        </is>
      </c>
      <c r="C219" s="4" t="inlineStr">
        <is>
          <t xml:space="preserve"> </t>
        </is>
      </c>
    </row>
    <row r="220">
      <c r="A220" s="4" t="inlineStr">
        <is>
          <t>Trading securities and Investment securities, Significant unobservable inputs</t>
        </is>
      </c>
      <c r="B220" s="12" t="n">
        <v>0.7</v>
      </c>
      <c r="C220" s="12" t="n">
        <v>0.6</v>
      </c>
    </row>
    <row r="221">
      <c r="A221" s="4" t="inlineStr">
        <is>
          <t>Other debt securities | Return on equity method | Recovery rate | Maximum</t>
        </is>
      </c>
      <c r="B221" s="4" t="inlineStr">
        <is>
          <t xml:space="preserve"> </t>
        </is>
      </c>
      <c r="C221" s="4" t="inlineStr">
        <is>
          <t xml:space="preserve"> </t>
        </is>
      </c>
    </row>
    <row r="222">
      <c r="A222" s="3" t="inlineStr">
        <is>
          <t>Fair Value Inputs, Assets and Liabilities, Quantitative Information [Line Items]</t>
        </is>
      </c>
      <c r="B222" s="4" t="inlineStr">
        <is>
          <t xml:space="preserve"> </t>
        </is>
      </c>
      <c r="C222" s="4" t="inlineStr">
        <is>
          <t xml:space="preserve"> </t>
        </is>
      </c>
    </row>
    <row r="223">
      <c r="A223" s="4" t="inlineStr">
        <is>
          <t>Trading securities and Investment securities, Significant unobservable inputs</t>
        </is>
      </c>
      <c r="B223" s="12" t="n">
        <v>0.9</v>
      </c>
      <c r="C223" s="12" t="n">
        <v>0.9</v>
      </c>
    </row>
    <row r="224">
      <c r="A224" s="4" t="inlineStr">
        <is>
          <t>Other debt securities | Return on equity method | Recovery rate | Weighted Average</t>
        </is>
      </c>
      <c r="B224" s="4" t="inlineStr">
        <is>
          <t xml:space="preserve"> </t>
        </is>
      </c>
      <c r="C224" s="4" t="inlineStr">
        <is>
          <t xml:space="preserve"> </t>
        </is>
      </c>
    </row>
    <row r="225">
      <c r="A225" s="3" t="inlineStr">
        <is>
          <t>Fair Value Inputs, Assets and Liabilities, Quantitative Information [Line Items]</t>
        </is>
      </c>
      <c r="B225" s="4" t="inlineStr">
        <is>
          <t xml:space="preserve"> </t>
        </is>
      </c>
      <c r="C225" s="4" t="inlineStr">
        <is>
          <t xml:space="preserve"> </t>
        </is>
      </c>
    </row>
    <row r="226">
      <c r="A226" s="4" t="inlineStr">
        <is>
          <t>Trading securities and Investment securities, Significant unobservable inputs</t>
        </is>
      </c>
      <c r="B226" s="12" t="n">
        <v>0.842</v>
      </c>
      <c r="C226" s="12" t="n">
        <v>0.827</v>
      </c>
    </row>
    <row r="227">
      <c r="A227" s="4" t="inlineStr">
        <is>
          <t>Other debt securities | Return on equity method | Market-required return on capital | Minimum</t>
        </is>
      </c>
      <c r="B227" s="4" t="inlineStr">
        <is>
          <t xml:space="preserve"> </t>
        </is>
      </c>
      <c r="C227" s="4" t="inlineStr">
        <is>
          <t xml:space="preserve"> </t>
        </is>
      </c>
    </row>
    <row r="228">
      <c r="A228" s="3" t="inlineStr">
        <is>
          <t>Fair Value Inputs, Assets and Liabilities, Quantitative Information [Line Items]</t>
        </is>
      </c>
      <c r="B228" s="4" t="inlineStr">
        <is>
          <t xml:space="preserve"> </t>
        </is>
      </c>
      <c r="C228" s="4" t="inlineStr">
        <is>
          <t xml:space="preserve"> </t>
        </is>
      </c>
    </row>
    <row r="229">
      <c r="A229" s="4" t="inlineStr">
        <is>
          <t>Trading securities and Investment securities, Significant unobservable inputs</t>
        </is>
      </c>
      <c r="B229" s="12" t="n">
        <v>0.08</v>
      </c>
      <c r="C229" s="12" t="n">
        <v>0.08</v>
      </c>
    </row>
    <row r="230">
      <c r="A230" s="4" t="inlineStr">
        <is>
          <t>Other debt securities | Return on equity method | Market-required return on capital | Maximum</t>
        </is>
      </c>
      <c r="B230" s="4" t="inlineStr">
        <is>
          <t xml:space="preserve"> </t>
        </is>
      </c>
      <c r="C230" s="4" t="inlineStr">
        <is>
          <t xml:space="preserve"> </t>
        </is>
      </c>
    </row>
    <row r="231">
      <c r="A231" s="3" t="inlineStr">
        <is>
          <t>Fair Value Inputs, Assets and Liabilities, Quantitative Information [Line Items]</t>
        </is>
      </c>
      <c r="B231" s="4" t="inlineStr">
        <is>
          <t xml:space="preserve"> </t>
        </is>
      </c>
      <c r="C231" s="4" t="inlineStr">
        <is>
          <t xml:space="preserve"> </t>
        </is>
      </c>
    </row>
    <row r="232">
      <c r="A232" s="4" t="inlineStr">
        <is>
          <t>Trading securities and Investment securities, Significant unobservable inputs</t>
        </is>
      </c>
      <c r="B232" s="12" t="n">
        <v>0.1</v>
      </c>
      <c r="C232" s="12" t="n">
        <v>0.1</v>
      </c>
    </row>
    <row r="233">
      <c r="A233" s="4" t="inlineStr">
        <is>
          <t>Other debt securities | Return on equity method | Market-required return on capital | Weighted Average</t>
        </is>
      </c>
      <c r="B233" s="4" t="inlineStr">
        <is>
          <t xml:space="preserve"> </t>
        </is>
      </c>
      <c r="C233" s="4" t="inlineStr">
        <is>
          <t xml:space="preserve"> </t>
        </is>
      </c>
    </row>
    <row r="234">
      <c r="A234" s="3" t="inlineStr">
        <is>
          <t>Fair Value Inputs, Assets and Liabilities, Quantitative Information [Line Items]</t>
        </is>
      </c>
      <c r="B234" s="4" t="inlineStr">
        <is>
          <t xml:space="preserve"> </t>
        </is>
      </c>
      <c r="C234" s="4" t="inlineStr">
        <is>
          <t xml:space="preserve"> </t>
        </is>
      </c>
    </row>
    <row r="235">
      <c r="A235" s="4" t="inlineStr">
        <is>
          <t>Trading securities and Investment securities, Significant unobservable inputs</t>
        </is>
      </c>
      <c r="B235" s="12" t="n">
        <v>0.092</v>
      </c>
      <c r="C235" s="12" t="n">
        <v>0.0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of Assets Measured at Fair Value on Nonrecurring Basis by Level) (Detail) - Fair Value, Measurements, Nonrecurring - JPY (¥) ¥ in Millions</t>
        </is>
      </c>
      <c r="B1" s="2" t="inlineStr">
        <is>
          <t>Sep. 30, 2022</t>
        </is>
      </c>
      <c r="C1" s="2" t="inlineStr">
        <is>
          <t>Mar. 31, 2022</t>
        </is>
      </c>
    </row>
    <row r="2">
      <c r="A2" s="3" t="inlineStr">
        <is>
          <t>Fair Value, Assets and Liabilities Measured on Nonrecurring Basis [Line Items]</t>
        </is>
      </c>
      <c r="B2" s="4" t="inlineStr">
        <is>
          <t xml:space="preserve"> </t>
        </is>
      </c>
      <c r="C2" s="4" t="inlineStr">
        <is>
          <t xml:space="preserve"> </t>
        </is>
      </c>
    </row>
    <row r="3">
      <c r="A3" s="4" t="inlineStr">
        <is>
          <t>Investment securities</t>
        </is>
      </c>
      <c r="B3" s="5" t="n">
        <v>26110</v>
      </c>
      <c r="C3" s="5" t="n">
        <v>20997</v>
      </c>
    </row>
    <row r="4">
      <c r="A4" s="4" t="inlineStr">
        <is>
          <t>Loans Receivable, Fair Value Disclosure</t>
        </is>
      </c>
      <c r="B4" s="6" t="n">
        <v>275290</v>
      </c>
      <c r="C4" s="6" t="n">
        <v>241950</v>
      </c>
    </row>
    <row r="5">
      <c r="A5" s="4" t="inlineStr">
        <is>
          <t>Loans held for sale</t>
        </is>
      </c>
      <c r="B5" s="6" t="n">
        <v>73124</v>
      </c>
      <c r="C5" s="6" t="n">
        <v>42994</v>
      </c>
    </row>
    <row r="6">
      <c r="A6" s="4" t="inlineStr">
        <is>
          <t>Collateral dependent loans</t>
        </is>
      </c>
      <c r="B6" s="6" t="n">
        <v>202166</v>
      </c>
      <c r="C6" s="6" t="n">
        <v>198956</v>
      </c>
    </row>
    <row r="7">
      <c r="A7" s="4" t="inlineStr">
        <is>
          <t>Premises and equipment</t>
        </is>
      </c>
      <c r="B7" s="6" t="n">
        <v>8516</v>
      </c>
      <c r="C7" s="6" t="n">
        <v>17301</v>
      </c>
    </row>
    <row r="8">
      <c r="A8" s="4" t="inlineStr">
        <is>
          <t>Intangible assets</t>
        </is>
      </c>
      <c r="B8" s="6" t="n">
        <v>259</v>
      </c>
      <c r="C8" s="6" t="n">
        <v>359</v>
      </c>
    </row>
    <row r="9">
      <c r="A9" s="4" t="inlineStr">
        <is>
          <t>Other assets</t>
        </is>
      </c>
      <c r="B9" s="6" t="n">
        <v>196453</v>
      </c>
      <c r="C9" s="6" t="n">
        <v>29162</v>
      </c>
    </row>
    <row r="10">
      <c r="A10" s="4" t="inlineStr">
        <is>
          <t>Investments in equity method investees</t>
        </is>
      </c>
      <c r="B10" s="6" t="n">
        <v>179822</v>
      </c>
      <c r="C10" s="6" t="n">
        <v>12915</v>
      </c>
    </row>
    <row r="11">
      <c r="A11" s="4" t="inlineStr">
        <is>
          <t>Other</t>
        </is>
      </c>
      <c r="B11" s="6" t="n">
        <v>16631</v>
      </c>
      <c r="C11" s="6" t="n">
        <v>16247</v>
      </c>
    </row>
    <row r="12">
      <c r="A12" s="4" t="inlineStr">
        <is>
          <t>Total</t>
        </is>
      </c>
      <c r="B12" s="6" t="n">
        <v>6479701</v>
      </c>
      <c r="C12" s="6" t="n">
        <v>564771</v>
      </c>
    </row>
    <row r="13">
      <c r="A13" s="4" t="inlineStr">
        <is>
          <t>Disposal group, disposed of by sale, not discontinued operations</t>
        </is>
      </c>
      <c r="B13" s="4" t="inlineStr">
        <is>
          <t xml:space="preserve"> </t>
        </is>
      </c>
      <c r="C13" s="4" t="inlineStr">
        <is>
          <t xml:space="preserve"> </t>
        </is>
      </c>
    </row>
    <row r="14">
      <c r="A14" s="3" t="inlineStr">
        <is>
          <t>Fair Value, Assets and Liabilities Measured on Nonrecurring Basis [Line Items]</t>
        </is>
      </c>
      <c r="B14" s="4" t="inlineStr">
        <is>
          <t xml:space="preserve"> </t>
        </is>
      </c>
      <c r="C14" s="4" t="inlineStr">
        <is>
          <t xml:space="preserve"> </t>
        </is>
      </c>
    </row>
    <row r="15">
      <c r="A15" s="4" t="inlineStr">
        <is>
          <t>Loans held for sale</t>
        </is>
      </c>
      <c r="B15" s="6" t="n">
        <v>5973073</v>
      </c>
      <c r="C15" s="6" t="n">
        <v>255002</v>
      </c>
    </row>
    <row r="16">
      <c r="A16" s="4" t="inlineStr">
        <is>
          <t>Assets held for sale</t>
        </is>
      </c>
      <c r="B16" s="6" t="n">
        <v>5973073</v>
      </c>
      <c r="C16" s="6" t="n">
        <v>255002</v>
      </c>
    </row>
    <row r="17">
      <c r="A17" s="4" t="inlineStr">
        <is>
          <t>Private Equity Funds</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Investment securities valued at net asset value</t>
        </is>
      </c>
      <c r="B19" s="6" t="n">
        <v>29070</v>
      </c>
      <c r="C19" s="6" t="n">
        <v>26644</v>
      </c>
    </row>
    <row r="20">
      <c r="A20" s="4" t="inlineStr">
        <is>
          <t>Unfunded commitments related to investment securities valued at net asset value</t>
        </is>
      </c>
      <c r="B20" s="6" t="n">
        <v>10775</v>
      </c>
      <c r="C20" s="6" t="n">
        <v>22197</v>
      </c>
    </row>
    <row r="21">
      <c r="A21" s="4" t="inlineStr">
        <is>
          <t>Level 1</t>
        </is>
      </c>
      <c r="B21" s="4" t="inlineStr">
        <is>
          <t xml:space="preserve"> </t>
        </is>
      </c>
      <c r="C21" s="4" t="inlineStr">
        <is>
          <t xml:space="preserve"> </t>
        </is>
      </c>
    </row>
    <row r="22">
      <c r="A22" s="3" t="inlineStr">
        <is>
          <t>Fair Value, Assets and Liabilities Measured on Nonrecurring Basis [Line Items]</t>
        </is>
      </c>
      <c r="B22" s="4" t="inlineStr">
        <is>
          <t xml:space="preserve"> </t>
        </is>
      </c>
      <c r="C22" s="4" t="inlineStr">
        <is>
          <t xml:space="preserve"> </t>
        </is>
      </c>
    </row>
    <row r="23">
      <c r="A23" s="4" t="inlineStr">
        <is>
          <t>Investment securities</t>
        </is>
      </c>
      <c r="B23" s="6" t="n">
        <v>0</v>
      </c>
      <c r="C23" s="6" t="n">
        <v>0</v>
      </c>
    </row>
    <row r="24">
      <c r="A24" s="4" t="inlineStr">
        <is>
          <t>Loans Receivable, Fair Value Disclosure</t>
        </is>
      </c>
      <c r="B24" s="6" t="n">
        <v>1763</v>
      </c>
      <c r="C24" s="6" t="n">
        <v>2175</v>
      </c>
    </row>
    <row r="25">
      <c r="A25" s="4" t="inlineStr">
        <is>
          <t>Loans held for sale</t>
        </is>
      </c>
      <c r="B25" s="6" t="n">
        <v>0</v>
      </c>
      <c r="C25" s="6" t="n">
        <v>0</v>
      </c>
    </row>
    <row r="26">
      <c r="A26" s="4" t="inlineStr">
        <is>
          <t>Collateral dependent loans</t>
        </is>
      </c>
      <c r="B26" s="6" t="n">
        <v>1763</v>
      </c>
      <c r="C26" s="6" t="n">
        <v>2175</v>
      </c>
    </row>
    <row r="27">
      <c r="A27" s="4" t="inlineStr">
        <is>
          <t>Premises and equipment</t>
        </is>
      </c>
      <c r="B27" s="6" t="n">
        <v>0</v>
      </c>
      <c r="C27" s="6" t="n">
        <v>0</v>
      </c>
    </row>
    <row r="28">
      <c r="A28" s="4" t="inlineStr">
        <is>
          <t>Intangible assets</t>
        </is>
      </c>
      <c r="B28" s="6" t="n">
        <v>0</v>
      </c>
      <c r="C28" s="6" t="n">
        <v>0</v>
      </c>
    </row>
    <row r="29">
      <c r="A29" s="4" t="inlineStr">
        <is>
          <t>Other assets</t>
        </is>
      </c>
      <c r="B29" s="6" t="n">
        <v>178592</v>
      </c>
      <c r="C29" s="6" t="n">
        <v>11880</v>
      </c>
    </row>
    <row r="30">
      <c r="A30" s="4" t="inlineStr">
        <is>
          <t>Investments in equity method investees</t>
        </is>
      </c>
      <c r="B30" s="6" t="n">
        <v>178592</v>
      </c>
      <c r="C30" s="6" t="n">
        <v>11880</v>
      </c>
    </row>
    <row r="31">
      <c r="A31" s="4" t="inlineStr">
        <is>
          <t>Other</t>
        </is>
      </c>
      <c r="B31" s="6" t="n">
        <v>0</v>
      </c>
      <c r="C31" s="6" t="n">
        <v>0</v>
      </c>
    </row>
    <row r="32">
      <c r="A32" s="4" t="inlineStr">
        <is>
          <t>Total</t>
        </is>
      </c>
      <c r="B32" s="6" t="n">
        <v>180355</v>
      </c>
      <c r="C32" s="6" t="n">
        <v>14055</v>
      </c>
    </row>
    <row r="33">
      <c r="A33" s="4" t="inlineStr">
        <is>
          <t>Level 1 | Disposal group, disposed of by sale, not discontinued operations</t>
        </is>
      </c>
      <c r="B33" s="4" t="inlineStr">
        <is>
          <t xml:space="preserve"> </t>
        </is>
      </c>
      <c r="C33" s="4" t="inlineStr">
        <is>
          <t xml:space="preserve"> </t>
        </is>
      </c>
    </row>
    <row r="34">
      <c r="A34" s="3" t="inlineStr">
        <is>
          <t>Fair Value, Assets and Liabilities Measured on Nonrecurring Basis [Line Items]</t>
        </is>
      </c>
      <c r="B34" s="4" t="inlineStr">
        <is>
          <t xml:space="preserve"> </t>
        </is>
      </c>
      <c r="C34" s="4" t="inlineStr">
        <is>
          <t xml:space="preserve"> </t>
        </is>
      </c>
    </row>
    <row r="35">
      <c r="A35" s="4" t="inlineStr">
        <is>
          <t>Loans held for sale</t>
        </is>
      </c>
      <c r="B35" s="6" t="n">
        <v>0</v>
      </c>
      <c r="C35" s="6" t="n">
        <v>0</v>
      </c>
    </row>
    <row r="36">
      <c r="A36" s="4" t="inlineStr">
        <is>
          <t>Assets held for sale</t>
        </is>
      </c>
      <c r="B36" s="6" t="n">
        <v>0</v>
      </c>
      <c r="C36" s="6" t="n">
        <v>0</v>
      </c>
    </row>
    <row r="37">
      <c r="A37" s="4" t="inlineStr">
        <is>
          <t>Level 2</t>
        </is>
      </c>
      <c r="B37" s="4" t="inlineStr">
        <is>
          <t xml:space="preserve"> </t>
        </is>
      </c>
      <c r="C37" s="4" t="inlineStr">
        <is>
          <t xml:space="preserve"> </t>
        </is>
      </c>
    </row>
    <row r="38">
      <c r="A38" s="3" t="inlineStr">
        <is>
          <t>Fair Value, Assets and Liabilities Measured on Nonrecurring Basis [Line Items]</t>
        </is>
      </c>
      <c r="B38" s="4" t="inlineStr">
        <is>
          <t xml:space="preserve"> </t>
        </is>
      </c>
      <c r="C38" s="4" t="inlineStr">
        <is>
          <t xml:space="preserve"> </t>
        </is>
      </c>
    </row>
    <row r="39">
      <c r="A39" s="4" t="inlineStr">
        <is>
          <t>Investment securities</t>
        </is>
      </c>
      <c r="B39" s="6" t="n">
        <v>13366</v>
      </c>
      <c r="C39" s="6" t="n">
        <v>9839</v>
      </c>
    </row>
    <row r="40">
      <c r="A40" s="4" t="inlineStr">
        <is>
          <t>Loans Receivable, Fair Value Disclosure</t>
        </is>
      </c>
      <c r="B40" s="6" t="n">
        <v>3182</v>
      </c>
      <c r="C40" s="6" t="n">
        <v>3153</v>
      </c>
    </row>
    <row r="41">
      <c r="A41" s="4" t="inlineStr">
        <is>
          <t>Loans held for sale</t>
        </is>
      </c>
      <c r="B41" s="6" t="n">
        <v>0</v>
      </c>
      <c r="C41" s="6" t="n">
        <v>0</v>
      </c>
    </row>
    <row r="42">
      <c r="A42" s="4" t="inlineStr">
        <is>
          <t>Collateral dependent loans</t>
        </is>
      </c>
      <c r="B42" s="6" t="n">
        <v>3182</v>
      </c>
      <c r="C42" s="6" t="n">
        <v>3153</v>
      </c>
    </row>
    <row r="43">
      <c r="A43" s="4" t="inlineStr">
        <is>
          <t>Premises and equipment</t>
        </is>
      </c>
      <c r="B43" s="6" t="n">
        <v>0</v>
      </c>
      <c r="C43" s="6" t="n">
        <v>0</v>
      </c>
    </row>
    <row r="44">
      <c r="A44" s="4" t="inlineStr">
        <is>
          <t>Intangible assets</t>
        </is>
      </c>
      <c r="B44" s="6" t="n">
        <v>0</v>
      </c>
      <c r="C44" s="6" t="n">
        <v>0</v>
      </c>
    </row>
    <row r="45">
      <c r="A45" s="4" t="inlineStr">
        <is>
          <t>Other assets</t>
        </is>
      </c>
      <c r="B45" s="6" t="n">
        <v>0</v>
      </c>
      <c r="C45" s="6" t="n">
        <v>0</v>
      </c>
    </row>
    <row r="46">
      <c r="A46" s="4" t="inlineStr">
        <is>
          <t>Investments in equity method investees</t>
        </is>
      </c>
      <c r="B46" s="6" t="n">
        <v>0</v>
      </c>
      <c r="C46" s="6" t="n">
        <v>0</v>
      </c>
    </row>
    <row r="47">
      <c r="A47" s="4" t="inlineStr">
        <is>
          <t>Other</t>
        </is>
      </c>
      <c r="B47" s="6" t="n">
        <v>0</v>
      </c>
      <c r="C47" s="6" t="n">
        <v>0</v>
      </c>
    </row>
    <row r="48">
      <c r="A48" s="4" t="inlineStr">
        <is>
          <t>Total</t>
        </is>
      </c>
      <c r="B48" s="6" t="n">
        <v>16548</v>
      </c>
      <c r="C48" s="6" t="n">
        <v>12992</v>
      </c>
    </row>
    <row r="49">
      <c r="A49" s="4" t="inlineStr">
        <is>
          <t>Level 2 | Disposal group, disposed of by sale, not discontinued operations</t>
        </is>
      </c>
      <c r="B49" s="4" t="inlineStr">
        <is>
          <t xml:space="preserve"> </t>
        </is>
      </c>
      <c r="C49" s="4" t="inlineStr">
        <is>
          <t xml:space="preserve"> </t>
        </is>
      </c>
    </row>
    <row r="50">
      <c r="A50" s="3" t="inlineStr">
        <is>
          <t>Fair Value, Assets and Liabilities Measured on Nonrecurring Basis [Line Items]</t>
        </is>
      </c>
      <c r="B50" s="4" t="inlineStr">
        <is>
          <t xml:space="preserve"> </t>
        </is>
      </c>
      <c r="C50" s="4" t="inlineStr">
        <is>
          <t xml:space="preserve"> </t>
        </is>
      </c>
    </row>
    <row r="51">
      <c r="A51" s="4" t="inlineStr">
        <is>
          <t>Loans held for sale</t>
        </is>
      </c>
      <c r="B51" s="6" t="n">
        <v>0</v>
      </c>
      <c r="C51" s="6" t="n">
        <v>0</v>
      </c>
    </row>
    <row r="52">
      <c r="A52" s="4" t="inlineStr">
        <is>
          <t>Assets held for sale</t>
        </is>
      </c>
      <c r="B52" s="6" t="n">
        <v>0</v>
      </c>
      <c r="C52" s="6" t="n">
        <v>0</v>
      </c>
    </row>
    <row r="53">
      <c r="A53" s="4" t="inlineStr">
        <is>
          <t>Level 3</t>
        </is>
      </c>
      <c r="B53" s="4" t="inlineStr">
        <is>
          <t xml:space="preserve"> </t>
        </is>
      </c>
      <c r="C53" s="4" t="inlineStr">
        <is>
          <t xml:space="preserve"> </t>
        </is>
      </c>
    </row>
    <row r="54">
      <c r="A54" s="3" t="inlineStr">
        <is>
          <t>Fair Value, Assets and Liabilities Measured on Nonrecurring Basis [Line Items]</t>
        </is>
      </c>
      <c r="B54" s="4" t="inlineStr">
        <is>
          <t xml:space="preserve"> </t>
        </is>
      </c>
      <c r="C54" s="4" t="inlineStr">
        <is>
          <t xml:space="preserve"> </t>
        </is>
      </c>
    </row>
    <row r="55">
      <c r="A55" s="4" t="inlineStr">
        <is>
          <t>Investment securities</t>
        </is>
      </c>
      <c r="B55" s="6" t="n">
        <v>12744</v>
      </c>
      <c r="C55" s="6" t="n">
        <v>11158</v>
      </c>
    </row>
    <row r="56">
      <c r="A56" s="4" t="inlineStr">
        <is>
          <t>Loans Receivable, Fair Value Disclosure</t>
        </is>
      </c>
      <c r="B56" s="6" t="n">
        <v>270345</v>
      </c>
      <c r="C56" s="6" t="n">
        <v>236622</v>
      </c>
    </row>
    <row r="57">
      <c r="A57" s="4" t="inlineStr">
        <is>
          <t>Loans held for sale</t>
        </is>
      </c>
      <c r="B57" s="6" t="n">
        <v>73124</v>
      </c>
      <c r="C57" s="6" t="n">
        <v>42994</v>
      </c>
    </row>
    <row r="58">
      <c r="A58" s="4" t="inlineStr">
        <is>
          <t>Collateral dependent loans</t>
        </is>
      </c>
      <c r="B58" s="6" t="n">
        <v>197221</v>
      </c>
      <c r="C58" s="6" t="n">
        <v>193628</v>
      </c>
    </row>
    <row r="59">
      <c r="A59" s="4" t="inlineStr">
        <is>
          <t>Premises and equipment</t>
        </is>
      </c>
      <c r="B59" s="6" t="n">
        <v>8516</v>
      </c>
      <c r="C59" s="6" t="n">
        <v>17301</v>
      </c>
    </row>
    <row r="60">
      <c r="A60" s="4" t="inlineStr">
        <is>
          <t>Intangible assets</t>
        </is>
      </c>
      <c r="B60" s="6" t="n">
        <v>259</v>
      </c>
      <c r="C60" s="6" t="n">
        <v>359</v>
      </c>
    </row>
    <row r="61">
      <c r="A61" s="4" t="inlineStr">
        <is>
          <t>Other assets</t>
        </is>
      </c>
      <c r="B61" s="6" t="n">
        <v>17861</v>
      </c>
      <c r="C61" s="6" t="n">
        <v>17282</v>
      </c>
    </row>
    <row r="62">
      <c r="A62" s="4" t="inlineStr">
        <is>
          <t>Investments in equity method investees</t>
        </is>
      </c>
      <c r="B62" s="6" t="n">
        <v>1230</v>
      </c>
      <c r="C62" s="6" t="n">
        <v>1035</v>
      </c>
    </row>
    <row r="63">
      <c r="A63" s="4" t="inlineStr">
        <is>
          <t>Other</t>
        </is>
      </c>
      <c r="B63" s="6" t="n">
        <v>16631</v>
      </c>
      <c r="C63" s="6" t="n">
        <v>16247</v>
      </c>
    </row>
    <row r="64">
      <c r="A64" s="4" t="inlineStr">
        <is>
          <t>Total</t>
        </is>
      </c>
      <c r="B64" s="6" t="n">
        <v>6282798</v>
      </c>
      <c r="C64" s="6" t="n">
        <v>537724</v>
      </c>
    </row>
    <row r="65">
      <c r="A65" s="4" t="inlineStr">
        <is>
          <t>Level 3 | Disposal group, disposed of by sale, not discontinued operations</t>
        </is>
      </c>
      <c r="B65" s="4" t="inlineStr">
        <is>
          <t xml:space="preserve"> </t>
        </is>
      </c>
      <c r="C65" s="4" t="inlineStr">
        <is>
          <t xml:space="preserve"> </t>
        </is>
      </c>
    </row>
    <row r="66">
      <c r="A66" s="3" t="inlineStr">
        <is>
          <t>Fair Value, Assets and Liabilities Measured on Nonrecurring Basis [Line Items]</t>
        </is>
      </c>
      <c r="B66" s="4" t="inlineStr">
        <is>
          <t xml:space="preserve"> </t>
        </is>
      </c>
      <c r="C66" s="4" t="inlineStr">
        <is>
          <t xml:space="preserve"> </t>
        </is>
      </c>
    </row>
    <row r="67">
      <c r="A67" s="4" t="inlineStr">
        <is>
          <t>Loans held for sale</t>
        </is>
      </c>
      <c r="B67" s="6" t="n">
        <v>5973073</v>
      </c>
      <c r="C67" s="6" t="n">
        <v>255002</v>
      </c>
    </row>
    <row r="68">
      <c r="A68" s="4" t="inlineStr">
        <is>
          <t>Assets held for sale</t>
        </is>
      </c>
      <c r="B68" s="6" t="n">
        <v>5973073</v>
      </c>
      <c r="C68" s="6" t="n">
        <v>255002</v>
      </c>
    </row>
    <row r="69">
      <c r="A69" s="4" t="inlineStr">
        <is>
          <t>Level 3 | Disposal group, disposed of by sale, not discontinued operations | MUFG Union Bank</t>
        </is>
      </c>
      <c r="B69" s="4" t="inlineStr">
        <is>
          <t xml:space="preserve"> </t>
        </is>
      </c>
      <c r="C69" s="4" t="inlineStr">
        <is>
          <t xml:space="preserve"> </t>
        </is>
      </c>
    </row>
    <row r="70">
      <c r="A70" s="3" t="inlineStr">
        <is>
          <t>Fair Value, Assets and Liabilities Measured on Nonrecurring Basis [Line Items]</t>
        </is>
      </c>
      <c r="B70" s="4" t="inlineStr">
        <is>
          <t xml:space="preserve"> </t>
        </is>
      </c>
      <c r="C70" s="4" t="inlineStr">
        <is>
          <t xml:space="preserve"> </t>
        </is>
      </c>
    </row>
    <row r="71">
      <c r="A71" s="4" t="inlineStr">
        <is>
          <t>Fair Value, Net Asset (Liability)</t>
        </is>
      </c>
      <c r="B71" s="5" t="n">
        <v>2136237</v>
      </c>
      <c r="C71" s="5" t="n">
        <v>19926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Losses (Gains) Recorded as a Result of Changes in Fair Value Measured on a Nonrecurring Basis) (Detail) - JPY (¥) ¥ in Millions</t>
        </is>
      </c>
      <c r="B1" s="2" t="inlineStr">
        <is>
          <t>6 Months Ended</t>
        </is>
      </c>
      <c r="D1" s="2" t="inlineStr">
        <is>
          <t>12 Months Ended</t>
        </is>
      </c>
    </row>
    <row r="2">
      <c r="B2" s="2" t="inlineStr">
        <is>
          <t>Sep. 30, 2022</t>
        </is>
      </c>
      <c r="C2" s="2" t="inlineStr">
        <is>
          <t>Sep. 30, 2021</t>
        </is>
      </c>
      <c r="D2" s="2" t="inlineStr">
        <is>
          <t>Mar. 31, 2022</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Loss on valuation adjustment for loans held for sale</t>
        </is>
      </c>
      <c r="B4" s="5" t="n">
        <v>263735</v>
      </c>
      <c r="C4" s="5" t="n">
        <v>54155</v>
      </c>
      <c r="D4" s="4" t="inlineStr">
        <is>
          <t xml:space="preserve"> </t>
        </is>
      </c>
    </row>
    <row r="5">
      <c r="A5" s="4" t="inlineStr">
        <is>
          <t>Loss on valuation adjustment for loans held for sale</t>
        </is>
      </c>
      <c r="B5" s="6" t="n">
        <v>209107</v>
      </c>
      <c r="C5" s="6" t="n">
        <v>0</v>
      </c>
      <c r="D5" s="4" t="inlineStr">
        <is>
          <t xml:space="preserve"> </t>
        </is>
      </c>
    </row>
    <row r="6">
      <c r="A6" s="4" t="inlineStr">
        <is>
          <t>Impairment reversal of assets held for sale</t>
        </is>
      </c>
      <c r="B6" s="6" t="n">
        <v>134141</v>
      </c>
      <c r="C6" s="6" t="n">
        <v>0</v>
      </c>
      <c r="D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row>
    <row r="9">
      <c r="A9" s="4" t="inlineStr">
        <is>
          <t>Loss on valuation adjustment for loans held for sale</t>
        </is>
      </c>
      <c r="B9" s="6" t="n">
        <v>209107</v>
      </c>
      <c r="C9" s="6" t="n">
        <v>0</v>
      </c>
      <c r="D9" s="4" t="inlineStr">
        <is>
          <t xml:space="preserve"> </t>
        </is>
      </c>
    </row>
    <row r="10">
      <c r="A10" s="4" t="inlineStr">
        <is>
          <t>Disposal group, disposed of by sale, not discontinued operations | MUFG Union Bank</t>
        </is>
      </c>
      <c r="B10" s="4" t="inlineStr">
        <is>
          <t xml:space="preserve"> </t>
        </is>
      </c>
      <c r="C10" s="4" t="inlineStr">
        <is>
          <t xml:space="preserve"> </t>
        </is>
      </c>
      <c r="D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row>
    <row r="12">
      <c r="A12" s="4" t="inlineStr">
        <is>
          <t>Loss on valuation adjustment for loans held for sale</t>
        </is>
      </c>
      <c r="B12" s="4" t="inlineStr">
        <is>
          <t xml:space="preserve"> </t>
        </is>
      </c>
      <c r="C12" s="6" t="n">
        <v>134141</v>
      </c>
      <c r="D12" s="5" t="n">
        <v>134141</v>
      </c>
    </row>
    <row r="13">
      <c r="A13" s="4" t="inlineStr">
        <is>
          <t>Impairment reversal of assets held for sale</t>
        </is>
      </c>
      <c r="B13" s="6" t="n">
        <v>134141</v>
      </c>
      <c r="C13" s="4" t="inlineStr">
        <is>
          <t xml:space="preserve"> </t>
        </is>
      </c>
      <c r="D13" s="4" t="inlineStr">
        <is>
          <t xml:space="preserve"> </t>
        </is>
      </c>
    </row>
    <row r="14">
      <c r="A14" s="4" t="inlineStr">
        <is>
          <t>Investment securities</t>
        </is>
      </c>
      <c r="B14" s="4" t="inlineStr">
        <is>
          <t xml:space="preserve"> </t>
        </is>
      </c>
      <c r="C14" s="4" t="inlineStr">
        <is>
          <t xml:space="preserve"> </t>
        </is>
      </c>
      <c r="D14" s="4" t="inlineStr">
        <is>
          <t xml:space="preserve"> </t>
        </is>
      </c>
    </row>
    <row r="15">
      <c r="A15" s="3" t="inlineStr">
        <is>
          <t>Fair Value, Assets and Liabilities Measured on Recurring Basis [Line Items]</t>
        </is>
      </c>
      <c r="B15" s="4" t="inlineStr">
        <is>
          <t xml:space="preserve"> </t>
        </is>
      </c>
      <c r="C15" s="4" t="inlineStr">
        <is>
          <t xml:space="preserve"> </t>
        </is>
      </c>
      <c r="D15" s="4" t="inlineStr">
        <is>
          <t xml:space="preserve"> </t>
        </is>
      </c>
    </row>
    <row r="16">
      <c r="A16" s="4" t="inlineStr">
        <is>
          <t>Loss on valuation adjustment for loans held for sale</t>
        </is>
      </c>
      <c r="B16" s="6" t="n">
        <v>505</v>
      </c>
      <c r="C16" s="6" t="n">
        <v>1759</v>
      </c>
      <c r="D16" s="4" t="inlineStr">
        <is>
          <t xml:space="preserve"> </t>
        </is>
      </c>
    </row>
    <row r="17">
      <c r="A17" s="4" t="inlineStr">
        <is>
          <t>Loans</t>
        </is>
      </c>
      <c r="B17" s="4" t="inlineStr">
        <is>
          <t xml:space="preserve"> </t>
        </is>
      </c>
      <c r="C17" s="4" t="inlineStr">
        <is>
          <t xml:space="preserve"> </t>
        </is>
      </c>
      <c r="D17" s="4" t="inlineStr">
        <is>
          <t xml:space="preserve"> </t>
        </is>
      </c>
    </row>
    <row r="18">
      <c r="A18" s="3" t="inlineStr">
        <is>
          <t>Fair Value, Assets and Liabilities Measured on Recurring Basis [Line Items]</t>
        </is>
      </c>
      <c r="B18" s="4" t="inlineStr">
        <is>
          <t xml:space="preserve"> </t>
        </is>
      </c>
      <c r="C18" s="4" t="inlineStr">
        <is>
          <t xml:space="preserve"> </t>
        </is>
      </c>
      <c r="D18" s="4" t="inlineStr">
        <is>
          <t xml:space="preserve"> </t>
        </is>
      </c>
    </row>
    <row r="19">
      <c r="A19" s="4" t="inlineStr">
        <is>
          <t>Loss on valuation adjustment for loans held for sale</t>
        </is>
      </c>
      <c r="B19" s="6" t="n">
        <v>-66</v>
      </c>
      <c r="C19" s="6" t="n">
        <v>15777</v>
      </c>
      <c r="D19" s="4" t="inlineStr">
        <is>
          <t xml:space="preserve"> </t>
        </is>
      </c>
    </row>
    <row r="20">
      <c r="A20" s="4" t="inlineStr">
        <is>
          <t>Loans | Loans held for sale</t>
        </is>
      </c>
      <c r="B20" s="4" t="inlineStr">
        <is>
          <t xml:space="preserve"> </t>
        </is>
      </c>
      <c r="C20" s="4" t="inlineStr">
        <is>
          <t xml:space="preserve"> </t>
        </is>
      </c>
      <c r="D20" s="4" t="inlineStr">
        <is>
          <t xml:space="preserve"> </t>
        </is>
      </c>
    </row>
    <row r="21">
      <c r="A21" s="3" t="inlineStr">
        <is>
          <t>Fair Value, Assets and Liabilities Measured on Recurring Basis [Line Items]</t>
        </is>
      </c>
      <c r="B21" s="4" t="inlineStr">
        <is>
          <t xml:space="preserve"> </t>
        </is>
      </c>
      <c r="C21" s="4" t="inlineStr">
        <is>
          <t xml:space="preserve"> </t>
        </is>
      </c>
      <c r="D21" s="4" t="inlineStr">
        <is>
          <t xml:space="preserve"> </t>
        </is>
      </c>
    </row>
    <row r="22">
      <c r="A22" s="4" t="inlineStr">
        <is>
          <t>Loss on valuation adjustment for loans held for sale</t>
        </is>
      </c>
      <c r="B22" s="6" t="n">
        <v>451</v>
      </c>
      <c r="C22" s="6" t="n">
        <v>759</v>
      </c>
      <c r="D22" s="4" t="inlineStr">
        <is>
          <t xml:space="preserve"> </t>
        </is>
      </c>
    </row>
    <row r="23">
      <c r="A23" s="4" t="inlineStr">
        <is>
          <t>Loans | Loans held for sale | Disposal group, disposed of by sale, not discontinued operations</t>
        </is>
      </c>
      <c r="B23" s="4" t="inlineStr">
        <is>
          <t xml:space="preserve"> </t>
        </is>
      </c>
      <c r="C23" s="4" t="inlineStr">
        <is>
          <t xml:space="preserve"> </t>
        </is>
      </c>
      <c r="D23" s="4" t="inlineStr">
        <is>
          <t xml:space="preserve"> </t>
        </is>
      </c>
    </row>
    <row r="24">
      <c r="A24" s="3" t="inlineStr">
        <is>
          <t>Fair Value, Assets and Liabilities Measured on Recurring Basis [Line Items]</t>
        </is>
      </c>
      <c r="B24" s="4" t="inlineStr">
        <is>
          <t xml:space="preserve"> </t>
        </is>
      </c>
      <c r="C24" s="4" t="inlineStr">
        <is>
          <t xml:space="preserve"> </t>
        </is>
      </c>
      <c r="D24" s="4" t="inlineStr">
        <is>
          <t xml:space="preserve"> </t>
        </is>
      </c>
    </row>
    <row r="25">
      <c r="A25" s="4" t="inlineStr">
        <is>
          <t>Loss on valuation adjustment for loans held for sale</t>
        </is>
      </c>
      <c r="B25" s="6" t="n">
        <v>209107</v>
      </c>
      <c r="C25" s="6" t="n">
        <v>0</v>
      </c>
      <c r="D25" s="4" t="inlineStr">
        <is>
          <t xml:space="preserve"> </t>
        </is>
      </c>
    </row>
    <row r="26">
      <c r="A26" s="4" t="inlineStr">
        <is>
          <t>Loans | Collateral dependent loans</t>
        </is>
      </c>
      <c r="B26" s="4" t="inlineStr">
        <is>
          <t xml:space="preserve"> </t>
        </is>
      </c>
      <c r="C26" s="4" t="inlineStr">
        <is>
          <t xml:space="preserve"> </t>
        </is>
      </c>
      <c r="D26" s="4" t="inlineStr">
        <is>
          <t xml:space="preserve"> </t>
        </is>
      </c>
    </row>
    <row r="27">
      <c r="A27" s="3" t="inlineStr">
        <is>
          <t>Fair Value, Assets and Liabilities Measured on Recurring Basis [Line Items]</t>
        </is>
      </c>
      <c r="B27" s="4" t="inlineStr">
        <is>
          <t xml:space="preserve"> </t>
        </is>
      </c>
      <c r="C27" s="4" t="inlineStr">
        <is>
          <t xml:space="preserve"> </t>
        </is>
      </c>
      <c r="D27" s="4" t="inlineStr">
        <is>
          <t xml:space="preserve"> </t>
        </is>
      </c>
    </row>
    <row r="28">
      <c r="A28" s="4" t="inlineStr">
        <is>
          <t>Loss on valuation adjustment for loans held for sale</t>
        </is>
      </c>
      <c r="B28" s="6" t="n">
        <v>-517</v>
      </c>
      <c r="C28" s="6" t="n">
        <v>15018</v>
      </c>
      <c r="D28" s="4" t="inlineStr">
        <is>
          <t xml:space="preserve"> </t>
        </is>
      </c>
    </row>
    <row r="29">
      <c r="A29" s="4" t="inlineStr">
        <is>
          <t>Premises and equipment</t>
        </is>
      </c>
      <c r="B29" s="4" t="inlineStr">
        <is>
          <t xml:space="preserve"> </t>
        </is>
      </c>
      <c r="C29" s="4" t="inlineStr">
        <is>
          <t xml:space="preserve"> </t>
        </is>
      </c>
      <c r="D29" s="4" t="inlineStr">
        <is>
          <t xml:space="preserve"> </t>
        </is>
      </c>
    </row>
    <row r="30">
      <c r="A30" s="3" t="inlineStr">
        <is>
          <t>Fair Value, Assets and Liabilities Measured on Recurring Basis [Line Items]</t>
        </is>
      </c>
      <c r="B30" s="4" t="inlineStr">
        <is>
          <t xml:space="preserve"> </t>
        </is>
      </c>
      <c r="C30" s="4" t="inlineStr">
        <is>
          <t xml:space="preserve"> </t>
        </is>
      </c>
      <c r="D30" s="4" t="inlineStr">
        <is>
          <t xml:space="preserve"> </t>
        </is>
      </c>
    </row>
    <row r="31">
      <c r="A31" s="4" t="inlineStr">
        <is>
          <t>Loss on valuation adjustment for loans held for sale</t>
        </is>
      </c>
      <c r="B31" s="6" t="n">
        <v>2579</v>
      </c>
      <c r="C31" s="6" t="n">
        <v>1660</v>
      </c>
      <c r="D31" s="4" t="inlineStr">
        <is>
          <t xml:space="preserve"> </t>
        </is>
      </c>
    </row>
    <row r="32">
      <c r="A32" s="4" t="inlineStr">
        <is>
          <t>Intangible assets</t>
        </is>
      </c>
      <c r="B32" s="4" t="inlineStr">
        <is>
          <t xml:space="preserve"> </t>
        </is>
      </c>
      <c r="C32" s="4" t="inlineStr">
        <is>
          <t xml:space="preserve"> </t>
        </is>
      </c>
      <c r="D32" s="4" t="inlineStr">
        <is>
          <t xml:space="preserve"> </t>
        </is>
      </c>
    </row>
    <row r="33">
      <c r="A33" s="3" t="inlineStr">
        <is>
          <t>Fair Value, Assets and Liabilities Measured on Recurring Basis [Line Items]</t>
        </is>
      </c>
      <c r="B33" s="4" t="inlineStr">
        <is>
          <t xml:space="preserve"> </t>
        </is>
      </c>
      <c r="C33" s="4" t="inlineStr">
        <is>
          <t xml:space="preserve"> </t>
        </is>
      </c>
      <c r="D33" s="4" t="inlineStr">
        <is>
          <t xml:space="preserve"> </t>
        </is>
      </c>
    </row>
    <row r="34">
      <c r="A34" s="4" t="inlineStr">
        <is>
          <t>Loss on valuation adjustment for loans held for sale</t>
        </is>
      </c>
      <c r="B34" s="6" t="n">
        <v>849</v>
      </c>
      <c r="C34" s="6" t="n">
        <v>17459</v>
      </c>
      <c r="D34" s="4" t="inlineStr">
        <is>
          <t xml:space="preserve"> </t>
        </is>
      </c>
    </row>
    <row r="35">
      <c r="A35" s="4" t="inlineStr">
        <is>
          <t>Other assets</t>
        </is>
      </c>
      <c r="B35" s="4" t="inlineStr">
        <is>
          <t xml:space="preserve"> </t>
        </is>
      </c>
      <c r="C35" s="4" t="inlineStr">
        <is>
          <t xml:space="preserve"> </t>
        </is>
      </c>
      <c r="D35" s="4" t="inlineStr">
        <is>
          <t xml:space="preserve"> </t>
        </is>
      </c>
    </row>
    <row r="36">
      <c r="A36" s="3" t="inlineStr">
        <is>
          <t>Fair Value, Assets and Liabilities Measured on Recurring Basis [Line Items]</t>
        </is>
      </c>
      <c r="B36" s="4" t="inlineStr">
        <is>
          <t xml:space="preserve"> </t>
        </is>
      </c>
      <c r="C36" s="4" t="inlineStr">
        <is>
          <t xml:space="preserve"> </t>
        </is>
      </c>
      <c r="D36" s="4" t="inlineStr">
        <is>
          <t xml:space="preserve"> </t>
        </is>
      </c>
    </row>
    <row r="37">
      <c r="A37" s="4" t="inlineStr">
        <is>
          <t>Loss on valuation adjustment for loans held for sale</t>
        </is>
      </c>
      <c r="B37" s="6" t="n">
        <v>50761</v>
      </c>
      <c r="C37" s="6" t="n">
        <v>17500</v>
      </c>
      <c r="D37" s="4" t="inlineStr">
        <is>
          <t xml:space="preserve"> </t>
        </is>
      </c>
    </row>
    <row r="38">
      <c r="A38" s="4" t="inlineStr">
        <is>
          <t>Other assets | Investments in equity method investees</t>
        </is>
      </c>
      <c r="B38" s="4" t="inlineStr">
        <is>
          <t xml:space="preserve"> </t>
        </is>
      </c>
      <c r="C38" s="4" t="inlineStr">
        <is>
          <t xml:space="preserve"> </t>
        </is>
      </c>
      <c r="D38" s="4" t="inlineStr">
        <is>
          <t xml:space="preserve"> </t>
        </is>
      </c>
    </row>
    <row r="39">
      <c r="A39" s="3" t="inlineStr">
        <is>
          <t>Fair Value, Assets and Liabilities Measured on Recurring Basis [Line Items]</t>
        </is>
      </c>
      <c r="B39" s="4" t="inlineStr">
        <is>
          <t xml:space="preserve"> </t>
        </is>
      </c>
      <c r="C39" s="4" t="inlineStr">
        <is>
          <t xml:space="preserve"> </t>
        </is>
      </c>
      <c r="D39" s="4" t="inlineStr">
        <is>
          <t xml:space="preserve"> </t>
        </is>
      </c>
    </row>
    <row r="40">
      <c r="A40" s="4" t="inlineStr">
        <is>
          <t>Loss on valuation adjustment for loans held for sale</t>
        </is>
      </c>
      <c r="B40" s="6" t="n">
        <v>46928</v>
      </c>
      <c r="C40" s="6" t="n">
        <v>7020</v>
      </c>
      <c r="D40" s="4" t="inlineStr">
        <is>
          <t xml:space="preserve"> </t>
        </is>
      </c>
    </row>
    <row r="41">
      <c r="A41" s="4" t="inlineStr">
        <is>
          <t>Other assets | Other</t>
        </is>
      </c>
      <c r="B41" s="4" t="inlineStr">
        <is>
          <t xml:space="preserve"> </t>
        </is>
      </c>
      <c r="C41" s="4" t="inlineStr">
        <is>
          <t xml:space="preserve"> </t>
        </is>
      </c>
      <c r="D41" s="4" t="inlineStr">
        <is>
          <t xml:space="preserve"> </t>
        </is>
      </c>
    </row>
    <row r="42">
      <c r="A42" s="3" t="inlineStr">
        <is>
          <t>Fair Value, Assets and Liabilities Measured on Recurring Basis [Line Items]</t>
        </is>
      </c>
      <c r="B42" s="4" t="inlineStr">
        <is>
          <t xml:space="preserve"> </t>
        </is>
      </c>
      <c r="C42" s="4" t="inlineStr">
        <is>
          <t xml:space="preserve"> </t>
        </is>
      </c>
      <c r="D42" s="4" t="inlineStr">
        <is>
          <t xml:space="preserve"> </t>
        </is>
      </c>
    </row>
    <row r="43">
      <c r="A43" s="4" t="inlineStr">
        <is>
          <t>Loss on valuation adjustment for loans held for sale</t>
        </is>
      </c>
      <c r="B43" s="5" t="n">
        <v>3833</v>
      </c>
      <c r="C43" s="5" t="n">
        <v>10480</v>
      </c>
      <c r="D4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Losses) Related to Instruments for which Fair Value Option was Elected) (Detail) - JPY (¥) ¥ in Millions</t>
        </is>
      </c>
      <c r="B1" s="2" t="inlineStr">
        <is>
          <t>6 Months Ended</t>
        </is>
      </c>
    </row>
    <row r="2">
      <c r="B2" s="2" t="inlineStr">
        <is>
          <t>Sep. 30, 2022</t>
        </is>
      </c>
      <c r="C2" s="2" t="inlineStr">
        <is>
          <t>Sep. 30, 2021</t>
        </is>
      </c>
    </row>
    <row r="3">
      <c r="A3" s="4" t="inlineStr">
        <is>
          <t>Financial liabilitie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Gains (Losses) on changes in fair value</t>
        </is>
      </c>
      <c r="B5" s="5" t="n">
        <v>54149</v>
      </c>
      <c r="C5" s="5" t="n">
        <v>36785</v>
      </c>
    </row>
    <row r="6">
      <c r="A6" s="4" t="inlineStr">
        <is>
          <t>Financial liabilities: | Trading account profits (loss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Gains (Losses) on changes in fair value</t>
        </is>
      </c>
      <c r="B8" s="6" t="n">
        <v>54149</v>
      </c>
      <c r="C8" s="6" t="n">
        <v>36785</v>
      </c>
    </row>
    <row r="9">
      <c r="A9" s="4" t="inlineStr">
        <is>
          <t>Financial liabilities: | Foreign exchange gains (loss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Gains (Losses) on changes in fair value</t>
        </is>
      </c>
      <c r="B11" s="6" t="n">
        <v>0</v>
      </c>
      <c r="C11" s="6" t="n">
        <v>0</v>
      </c>
    </row>
    <row r="12">
      <c r="A12" s="4" t="inlineStr">
        <is>
          <t>Financial liabilities: | Other short-term borrowing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Gains (Losses) on changes in fair value</t>
        </is>
      </c>
      <c r="B14" s="6" t="n">
        <v>-3295</v>
      </c>
      <c r="C14" s="6" t="n">
        <v>4383</v>
      </c>
    </row>
    <row r="15">
      <c r="A15" s="4" t="inlineStr">
        <is>
          <t>Financial liabilities: | Other short-term borrowings | Trading account profits (loss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Gains (Losses) on changes in fair value</t>
        </is>
      </c>
      <c r="B17" s="6" t="n">
        <v>-3295</v>
      </c>
      <c r="C17" s="6" t="n">
        <v>4383</v>
      </c>
    </row>
    <row r="18">
      <c r="A18" s="4" t="inlineStr">
        <is>
          <t>Financial liabilities: | Other short-term borrowings | Foreign exchange gains (losse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Gains (Losses) on changes in fair value</t>
        </is>
      </c>
      <c r="B20" s="6" t="n">
        <v>0</v>
      </c>
      <c r="C20" s="6" t="n">
        <v>0</v>
      </c>
    </row>
    <row r="21">
      <c r="A21" s="4" t="inlineStr">
        <is>
          <t>Financial liabilities: | Long-term debt</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Gains (Losses) on changes in fair value</t>
        </is>
      </c>
      <c r="B23" s="6" t="n">
        <v>57444</v>
      </c>
      <c r="C23" s="6" t="n">
        <v>32402</v>
      </c>
    </row>
    <row r="24">
      <c r="A24" s="4" t="inlineStr">
        <is>
          <t>Financial liabilities: | Long-term debt | Trading account profits (losses)</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Gains (Losses) on changes in fair value</t>
        </is>
      </c>
      <c r="B26" s="6" t="n">
        <v>57444</v>
      </c>
      <c r="C26" s="6" t="n">
        <v>32402</v>
      </c>
    </row>
    <row r="27">
      <c r="A27" s="4" t="inlineStr">
        <is>
          <t>Financial liabilities: | Long-term debt | Foreign exchange gains (loss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Gains (Losses) on changes in fair value</t>
        </is>
      </c>
      <c r="B29" s="6" t="n">
        <v>0</v>
      </c>
      <c r="C29" s="6" t="n">
        <v>0</v>
      </c>
    </row>
    <row r="30">
      <c r="A30" s="4" t="inlineStr">
        <is>
          <t>Financial asset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Gains (Losses) on changes in fair value</t>
        </is>
      </c>
      <c r="B32" s="6" t="n">
        <v>905675</v>
      </c>
      <c r="C32" s="6" t="n">
        <v>163266</v>
      </c>
    </row>
    <row r="33">
      <c r="A33" s="4" t="inlineStr">
        <is>
          <t>Financial assets: | Trading account profits (losses)</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Gains (Losses) on changes in fair value</t>
        </is>
      </c>
      <c r="B35" s="6" t="n">
        <v>-1434189</v>
      </c>
      <c r="C35" s="6" t="n">
        <v>41324</v>
      </c>
    </row>
    <row r="36">
      <c r="A36" s="4" t="inlineStr">
        <is>
          <t>Financial assets: | Foreign exchange gains (losse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Gains (Losses) on changes in fair value</t>
        </is>
      </c>
      <c r="B38" s="6" t="n">
        <v>2339864</v>
      </c>
      <c r="C38" s="6" t="n">
        <v>121942</v>
      </c>
    </row>
    <row r="39">
      <c r="A39" s="4" t="inlineStr">
        <is>
          <t>Financial assets: | Trading account securities</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Gains (Losses) on changes in fair value</t>
        </is>
      </c>
      <c r="B41" s="6" t="n">
        <v>905675</v>
      </c>
      <c r="C41" s="6" t="n">
        <v>163266</v>
      </c>
    </row>
    <row r="42">
      <c r="A42" s="4" t="inlineStr">
        <is>
          <t>Financial assets: | Trading account securities | Trading account profits (losses)</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Gains (Losses) on changes in fair value</t>
        </is>
      </c>
      <c r="B44" s="6" t="n">
        <v>-1434189</v>
      </c>
      <c r="C44" s="6" t="n">
        <v>41324</v>
      </c>
    </row>
    <row r="45">
      <c r="A45" s="4" t="inlineStr">
        <is>
          <t>Financial assets: | Trading account securities | Foreign exchange gains (losses)</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Gains (Losses) on changes in fair value</t>
        </is>
      </c>
      <c r="B47" s="5" t="n">
        <v>2339864</v>
      </c>
      <c r="C47" s="5" t="n">
        <v>1219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Sep. 30, 2022</t>
        </is>
      </c>
      <c r="C1" s="2" t="inlineStr">
        <is>
          <t>Mar. 31, 2022</t>
        </is>
      </c>
    </row>
    <row r="2">
      <c r="A2" s="3" t="inlineStr">
        <is>
          <t>Fair Value, Option, Quantitative Disclosures [Line Items]</t>
        </is>
      </c>
      <c r="B2" s="4" t="inlineStr">
        <is>
          <t xml:space="preserve"> </t>
        </is>
      </c>
      <c r="C2" s="4" t="inlineStr">
        <is>
          <t xml:space="preserve"> </t>
        </is>
      </c>
    </row>
    <row r="3">
      <c r="A3" s="4" t="inlineStr">
        <is>
          <t>Remaining aggregate contractual amounts outstanding, Financial liabilities</t>
        </is>
      </c>
      <c r="B3" s="5" t="n">
        <v>525683</v>
      </c>
      <c r="C3" s="5" t="n">
        <v>511851</v>
      </c>
    </row>
    <row r="4">
      <c r="A4" s="4" t="inlineStr">
        <is>
          <t>Fair value</t>
        </is>
      </c>
      <c r="B4" s="6" t="n">
        <v>450403</v>
      </c>
      <c r="C4" s="6" t="n">
        <v>483051</v>
      </c>
    </row>
    <row r="5">
      <c r="A5" s="4" t="inlineStr">
        <is>
          <t>Fair value over (under) remaining aggregate contractual amounts outstanding, Financial liabilities</t>
        </is>
      </c>
      <c r="B5" s="6" t="n">
        <v>-75280</v>
      </c>
      <c r="C5" s="6" t="n">
        <v>-28800</v>
      </c>
    </row>
    <row r="6">
      <c r="A6" s="4" t="inlineStr">
        <is>
          <t>Long-term deb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maining aggregate contractual amounts outstanding, Financial liabilities</t>
        </is>
      </c>
      <c r="B8" s="6" t="n">
        <v>525683</v>
      </c>
      <c r="C8" s="6" t="n">
        <v>511851</v>
      </c>
    </row>
    <row r="9">
      <c r="A9" s="4" t="inlineStr">
        <is>
          <t>Fair value</t>
        </is>
      </c>
      <c r="B9" s="6" t="n">
        <v>450403</v>
      </c>
      <c r="C9" s="6" t="n">
        <v>483051</v>
      </c>
    </row>
    <row r="10">
      <c r="A10" s="4" t="inlineStr">
        <is>
          <t>Fair value over (under) remaining aggregate contractual amounts outstanding, Financial liabilities</t>
        </is>
      </c>
      <c r="B10" s="5" t="n">
        <v>-75280</v>
      </c>
      <c r="C10" s="5" t="n">
        <v>-28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Carrying Amounts and Estimated Fair Values of Financial Instruments Not Carried at Fair Value on Recurring Basis on Balance Sheets by Level) (Detail) - JPY (¥) ¥ in Billions</t>
        </is>
      </c>
      <c r="B1" s="2" t="inlineStr">
        <is>
          <t>Sep. 30, 2022</t>
        </is>
      </c>
      <c r="C1" s="2" t="inlineStr">
        <is>
          <t>Mar.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due from banks</t>
        </is>
      </c>
      <c r="B4" s="5" t="n">
        <v>51856</v>
      </c>
      <c r="C4" s="5" t="n">
        <v>50972</v>
      </c>
    </row>
    <row r="5">
      <c r="A5" s="4" t="inlineStr">
        <is>
          <t>Interest-earning deposits in other banks</t>
        </is>
      </c>
      <c r="B5" s="6" t="n">
        <v>49828</v>
      </c>
      <c r="C5" s="6" t="n">
        <v>58848</v>
      </c>
    </row>
    <row r="6">
      <c r="A6" s="4" t="inlineStr">
        <is>
          <t>Call loans and funds sold</t>
        </is>
      </c>
      <c r="B6" s="6" t="n">
        <v>1615</v>
      </c>
      <c r="C6" s="6" t="n">
        <v>1316</v>
      </c>
    </row>
    <row r="7">
      <c r="A7" s="4" t="inlineStr">
        <is>
          <t>Receivables under resale agreements</t>
        </is>
      </c>
      <c r="B7" s="6" t="n">
        <v>13384</v>
      </c>
      <c r="C7" s="6" t="n">
        <v>12503</v>
      </c>
    </row>
    <row r="8">
      <c r="A8" s="4" t="inlineStr">
        <is>
          <t>Receivables under securities borrowing transactions</t>
        </is>
      </c>
      <c r="B8" s="6" t="n">
        <v>4487</v>
      </c>
      <c r="C8" s="6" t="n">
        <v>4496</v>
      </c>
    </row>
    <row r="9">
      <c r="A9" s="4" t="inlineStr">
        <is>
          <t>Investment securities</t>
        </is>
      </c>
      <c r="B9" s="6" t="n">
        <v>13847</v>
      </c>
      <c r="C9" s="6" t="n">
        <v>4595</v>
      </c>
    </row>
    <row r="10">
      <c r="A10" s="4" t="inlineStr">
        <is>
          <t>Loans, net of allowance for credit losses</t>
        </is>
      </c>
      <c r="B10" s="6" t="n">
        <v>121673</v>
      </c>
      <c r="C10" s="6" t="n">
        <v>111669</v>
      </c>
    </row>
    <row r="11">
      <c r="A11" s="4" t="inlineStr">
        <is>
          <t>Other financial assets</t>
        </is>
      </c>
      <c r="B11" s="6" t="n">
        <v>10244</v>
      </c>
      <c r="C11" s="6" t="n">
        <v>9207</v>
      </c>
    </row>
    <row r="12">
      <c r="A12" s="4" t="inlineStr">
        <is>
          <t>Non-interest-bearing</t>
        </is>
      </c>
      <c r="B12" s="6" t="n">
        <v>36289</v>
      </c>
      <c r="C12" s="6" t="n">
        <v>36496</v>
      </c>
    </row>
    <row r="13">
      <c r="A13" s="4" t="inlineStr">
        <is>
          <t>Interest-bearing</t>
        </is>
      </c>
      <c r="B13" s="6" t="n">
        <v>194938</v>
      </c>
      <c r="C13" s="6" t="n">
        <v>188112</v>
      </c>
    </row>
    <row r="14">
      <c r="A14" s="4" t="inlineStr">
        <is>
          <t>Total deposits</t>
        </is>
      </c>
      <c r="B14" s="6" t="n">
        <v>231227</v>
      </c>
      <c r="C14" s="6" t="n">
        <v>224608</v>
      </c>
    </row>
    <row r="15">
      <c r="A15" s="4" t="inlineStr">
        <is>
          <t>Call money and funds purchased</t>
        </is>
      </c>
      <c r="B15" s="6" t="n">
        <v>3452</v>
      </c>
      <c r="C15" s="6" t="n">
        <v>2416</v>
      </c>
    </row>
    <row r="16">
      <c r="A16" s="4" t="inlineStr">
        <is>
          <t>Payables under repurchase agreements</t>
        </is>
      </c>
      <c r="B16" s="6" t="n">
        <v>34638</v>
      </c>
      <c r="C16" s="6" t="n">
        <v>27726</v>
      </c>
    </row>
    <row r="17">
      <c r="A17" s="4" t="inlineStr">
        <is>
          <t>Payables under securities lending transactions</t>
        </is>
      </c>
      <c r="B17" s="6" t="n">
        <v>902</v>
      </c>
      <c r="C17" s="6" t="n">
        <v>1022</v>
      </c>
    </row>
    <row r="18">
      <c r="A18" s="4" t="inlineStr">
        <is>
          <t>Due to trust account and other short-term borrowings</t>
        </is>
      </c>
      <c r="B18" s="6" t="n">
        <v>12776</v>
      </c>
      <c r="C18" s="6" t="n">
        <v>22728</v>
      </c>
    </row>
    <row r="19">
      <c r="A19" s="4" t="inlineStr">
        <is>
          <t>Long-term debt</t>
        </is>
      </c>
      <c r="B19" s="6" t="n">
        <v>37014</v>
      </c>
      <c r="C19" s="6" t="n">
        <v>34245</v>
      </c>
    </row>
    <row r="20">
      <c r="A20" s="4" t="inlineStr">
        <is>
          <t>Other financial liabilities</t>
        </is>
      </c>
      <c r="B20" s="6" t="n">
        <v>9749</v>
      </c>
      <c r="C20" s="6" t="n">
        <v>7560</v>
      </c>
    </row>
    <row r="21">
      <c r="A21" s="4" t="inlineStr">
        <is>
          <t>Carrying amounts of investments in equity method investees</t>
        </is>
      </c>
      <c r="B21" s="6" t="n">
        <v>3722</v>
      </c>
      <c r="C21" s="6" t="n">
        <v>3067</v>
      </c>
    </row>
    <row r="22">
      <c r="A22" s="4" t="inlineStr">
        <is>
          <t>Estimated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due from banks</t>
        </is>
      </c>
      <c r="B24" s="6" t="n">
        <v>51856</v>
      </c>
      <c r="C24" s="6" t="n">
        <v>50972</v>
      </c>
    </row>
    <row r="25">
      <c r="A25" s="4" t="inlineStr">
        <is>
          <t>Interest-earning deposits in other banks</t>
        </is>
      </c>
      <c r="B25" s="6" t="n">
        <v>49828</v>
      </c>
      <c r="C25" s="6" t="n">
        <v>58848</v>
      </c>
    </row>
    <row r="26">
      <c r="A26" s="4" t="inlineStr">
        <is>
          <t>Call loans and funds sold</t>
        </is>
      </c>
      <c r="B26" s="6" t="n">
        <v>1615</v>
      </c>
      <c r="C26" s="6" t="n">
        <v>1316</v>
      </c>
    </row>
    <row r="27">
      <c r="A27" s="4" t="inlineStr">
        <is>
          <t>Receivables under resale agreements</t>
        </is>
      </c>
      <c r="B27" s="6" t="n">
        <v>13384</v>
      </c>
      <c r="C27" s="6" t="n">
        <v>12503</v>
      </c>
    </row>
    <row r="28">
      <c r="A28" s="4" t="inlineStr">
        <is>
          <t>Receivables under securities borrowing transactions</t>
        </is>
      </c>
      <c r="B28" s="6" t="n">
        <v>4487</v>
      </c>
      <c r="C28" s="6" t="n">
        <v>4496</v>
      </c>
    </row>
    <row r="29">
      <c r="A29" s="4" t="inlineStr">
        <is>
          <t>Investment securities</t>
        </is>
      </c>
      <c r="B29" s="6" t="n">
        <v>13630</v>
      </c>
      <c r="C29" s="6" t="n">
        <v>4606</v>
      </c>
    </row>
    <row r="30">
      <c r="A30" s="4" t="inlineStr">
        <is>
          <t>Loans, net of allowance for credit losses</t>
        </is>
      </c>
      <c r="B30" s="6" t="n">
        <v>122041</v>
      </c>
      <c r="C30" s="6" t="n">
        <v>112391</v>
      </c>
    </row>
    <row r="31">
      <c r="A31" s="4" t="inlineStr">
        <is>
          <t>Other financial assets</t>
        </is>
      </c>
      <c r="B31" s="6" t="n">
        <v>10244</v>
      </c>
      <c r="C31" s="6" t="n">
        <v>9207</v>
      </c>
    </row>
    <row r="32">
      <c r="A32" s="4" t="inlineStr">
        <is>
          <t>Non-interest-bearing</t>
        </is>
      </c>
      <c r="B32" s="6" t="n">
        <v>36289</v>
      </c>
      <c r="C32" s="6" t="n">
        <v>36496</v>
      </c>
    </row>
    <row r="33">
      <c r="A33" s="4" t="inlineStr">
        <is>
          <t>Interest-bearing</t>
        </is>
      </c>
      <c r="B33" s="6" t="n">
        <v>194926</v>
      </c>
      <c r="C33" s="6" t="n">
        <v>188080</v>
      </c>
    </row>
    <row r="34">
      <c r="A34" s="4" t="inlineStr">
        <is>
          <t>Total deposits</t>
        </is>
      </c>
      <c r="B34" s="6" t="n">
        <v>231215</v>
      </c>
      <c r="C34" s="6" t="n">
        <v>224576</v>
      </c>
    </row>
    <row r="35">
      <c r="A35" s="4" t="inlineStr">
        <is>
          <t>Call money and funds purchased</t>
        </is>
      </c>
      <c r="B35" s="6" t="n">
        <v>3452</v>
      </c>
      <c r="C35" s="6" t="n">
        <v>2416</v>
      </c>
    </row>
    <row r="36">
      <c r="A36" s="4" t="inlineStr">
        <is>
          <t>Payables under repurchase agreements</t>
        </is>
      </c>
      <c r="B36" s="6" t="n">
        <v>34638</v>
      </c>
      <c r="C36" s="6" t="n">
        <v>27726</v>
      </c>
    </row>
    <row r="37">
      <c r="A37" s="4" t="inlineStr">
        <is>
          <t>Payables under securities lending transactions</t>
        </is>
      </c>
      <c r="B37" s="6" t="n">
        <v>902</v>
      </c>
      <c r="C37" s="6" t="n">
        <v>1022</v>
      </c>
    </row>
    <row r="38">
      <c r="A38" s="4" t="inlineStr">
        <is>
          <t>Due to trust account and other short-term borrowings</t>
        </is>
      </c>
      <c r="B38" s="6" t="n">
        <v>12776</v>
      </c>
      <c r="C38" s="6" t="n">
        <v>22728</v>
      </c>
    </row>
    <row r="39">
      <c r="A39" s="4" t="inlineStr">
        <is>
          <t>Long-term debt</t>
        </is>
      </c>
      <c r="B39" s="6" t="n">
        <v>35981</v>
      </c>
      <c r="C39" s="6" t="n">
        <v>33974</v>
      </c>
    </row>
    <row r="40">
      <c r="A40" s="4" t="inlineStr">
        <is>
          <t>Other financial liabilities</t>
        </is>
      </c>
      <c r="B40" s="6" t="n">
        <v>9749</v>
      </c>
      <c r="C40" s="6" t="n">
        <v>7560</v>
      </c>
    </row>
    <row r="41">
      <c r="A41" s="4" t="inlineStr">
        <is>
          <t>Estimated fair value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due from banks</t>
        </is>
      </c>
      <c r="B43" s="6" t="n">
        <v>51856</v>
      </c>
      <c r="C43" s="6" t="n">
        <v>50972</v>
      </c>
    </row>
    <row r="44">
      <c r="A44" s="4" t="inlineStr">
        <is>
          <t>Interest-earning deposits in other banks</t>
        </is>
      </c>
      <c r="B44" s="6" t="n">
        <v>0</v>
      </c>
      <c r="C44" s="6" t="n">
        <v>0</v>
      </c>
    </row>
    <row r="45">
      <c r="A45" s="4" t="inlineStr">
        <is>
          <t>Call loans and funds sold</t>
        </is>
      </c>
      <c r="B45" s="6" t="n">
        <v>0</v>
      </c>
      <c r="C45" s="6" t="n">
        <v>0</v>
      </c>
    </row>
    <row r="46">
      <c r="A46" s="4" t="inlineStr">
        <is>
          <t>Receivables under resale agreements</t>
        </is>
      </c>
      <c r="B46" s="6" t="n">
        <v>0</v>
      </c>
      <c r="C46" s="6" t="n">
        <v>0</v>
      </c>
    </row>
    <row r="47">
      <c r="A47" s="4" t="inlineStr">
        <is>
          <t>Receivables under securities borrowing transactions</t>
        </is>
      </c>
      <c r="B47" s="6" t="n">
        <v>0</v>
      </c>
      <c r="C47" s="6" t="n">
        <v>0</v>
      </c>
    </row>
    <row r="48">
      <c r="A48" s="4" t="inlineStr">
        <is>
          <t>Investment securities</t>
        </is>
      </c>
      <c r="B48" s="6" t="n">
        <v>7219</v>
      </c>
      <c r="C48" s="6" t="n">
        <v>1758</v>
      </c>
    </row>
    <row r="49">
      <c r="A49" s="4" t="inlineStr">
        <is>
          <t>Loans, net of allowance for credit losses</t>
        </is>
      </c>
      <c r="B49" s="6" t="n">
        <v>2</v>
      </c>
      <c r="C49" s="6" t="n">
        <v>2</v>
      </c>
    </row>
    <row r="50">
      <c r="A50" s="4" t="inlineStr">
        <is>
          <t>Other financial assets</t>
        </is>
      </c>
      <c r="B50" s="6" t="n">
        <v>0</v>
      </c>
      <c r="C50" s="6" t="n">
        <v>0</v>
      </c>
    </row>
    <row r="51">
      <c r="A51" s="4" t="inlineStr">
        <is>
          <t>Non-interest-bearing</t>
        </is>
      </c>
      <c r="B51" s="6" t="n">
        <v>0</v>
      </c>
      <c r="C51" s="6" t="n">
        <v>0</v>
      </c>
    </row>
    <row r="52">
      <c r="A52" s="4" t="inlineStr">
        <is>
          <t>Interest-bearing</t>
        </is>
      </c>
      <c r="B52" s="6" t="n">
        <v>0</v>
      </c>
      <c r="C52" s="6" t="n">
        <v>0</v>
      </c>
    </row>
    <row r="53">
      <c r="A53" s="4" t="inlineStr">
        <is>
          <t>Total deposits</t>
        </is>
      </c>
      <c r="B53" s="6" t="n">
        <v>0</v>
      </c>
      <c r="C53" s="6" t="n">
        <v>0</v>
      </c>
    </row>
    <row r="54">
      <c r="A54" s="4" t="inlineStr">
        <is>
          <t>Call money and funds purchased</t>
        </is>
      </c>
      <c r="B54" s="6" t="n">
        <v>0</v>
      </c>
      <c r="C54" s="6" t="n">
        <v>0</v>
      </c>
    </row>
    <row r="55">
      <c r="A55" s="4" t="inlineStr">
        <is>
          <t>Payables under repurchase agreements</t>
        </is>
      </c>
      <c r="B55" s="6" t="n">
        <v>0</v>
      </c>
      <c r="C55" s="6" t="n">
        <v>0</v>
      </c>
    </row>
    <row r="56">
      <c r="A56" s="4" t="inlineStr">
        <is>
          <t>Payables under securities lending transactions</t>
        </is>
      </c>
      <c r="B56" s="6" t="n">
        <v>0</v>
      </c>
      <c r="C56" s="6" t="n">
        <v>0</v>
      </c>
    </row>
    <row r="57">
      <c r="A57" s="4" t="inlineStr">
        <is>
          <t>Due to trust account and other short-term borrowings</t>
        </is>
      </c>
      <c r="B57" s="6" t="n">
        <v>0</v>
      </c>
      <c r="C57" s="6" t="n">
        <v>0</v>
      </c>
    </row>
    <row r="58">
      <c r="A58" s="4" t="inlineStr">
        <is>
          <t>Long-term debt</t>
        </is>
      </c>
      <c r="B58" s="6" t="n">
        <v>0</v>
      </c>
      <c r="C58" s="6" t="n">
        <v>0</v>
      </c>
    </row>
    <row r="59">
      <c r="A59" s="4" t="inlineStr">
        <is>
          <t>Other financial liabilities</t>
        </is>
      </c>
      <c r="B59" s="6" t="n">
        <v>0</v>
      </c>
      <c r="C59" s="6" t="n">
        <v>0</v>
      </c>
    </row>
    <row r="60">
      <c r="A60" s="4" t="inlineStr">
        <is>
          <t>Estimated fair value | Level 2</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and due from banks</t>
        </is>
      </c>
      <c r="B62" s="6" t="n">
        <v>0</v>
      </c>
      <c r="C62" s="6" t="n">
        <v>0</v>
      </c>
    </row>
    <row r="63">
      <c r="A63" s="4" t="inlineStr">
        <is>
          <t>Interest-earning deposits in other banks</t>
        </is>
      </c>
      <c r="B63" s="6" t="n">
        <v>49828</v>
      </c>
      <c r="C63" s="6" t="n">
        <v>58848</v>
      </c>
    </row>
    <row r="64">
      <c r="A64" s="4" t="inlineStr">
        <is>
          <t>Call loans and funds sold</t>
        </is>
      </c>
      <c r="B64" s="6" t="n">
        <v>1615</v>
      </c>
      <c r="C64" s="6" t="n">
        <v>1316</v>
      </c>
    </row>
    <row r="65">
      <c r="A65" s="4" t="inlineStr">
        <is>
          <t>Receivables under resale agreements</t>
        </is>
      </c>
      <c r="B65" s="6" t="n">
        <v>13384</v>
      </c>
      <c r="C65" s="6" t="n">
        <v>12503</v>
      </c>
    </row>
    <row r="66">
      <c r="A66" s="4" t="inlineStr">
        <is>
          <t>Receivables under securities borrowing transactions</t>
        </is>
      </c>
      <c r="B66" s="6" t="n">
        <v>4487</v>
      </c>
      <c r="C66" s="6" t="n">
        <v>4496</v>
      </c>
    </row>
    <row r="67">
      <c r="A67" s="4" t="inlineStr">
        <is>
          <t>Investment securities</t>
        </is>
      </c>
      <c r="B67" s="6" t="n">
        <v>3748</v>
      </c>
      <c r="C67" s="6" t="n">
        <v>460</v>
      </c>
    </row>
    <row r="68">
      <c r="A68" s="4" t="inlineStr">
        <is>
          <t>Loans, net of allowance for credit losses</t>
        </is>
      </c>
      <c r="B68" s="6" t="n">
        <v>285</v>
      </c>
      <c r="C68" s="6" t="n">
        <v>245</v>
      </c>
    </row>
    <row r="69">
      <c r="A69" s="4" t="inlineStr">
        <is>
          <t>Other financial assets</t>
        </is>
      </c>
      <c r="B69" s="6" t="n">
        <v>10244</v>
      </c>
      <c r="C69" s="6" t="n">
        <v>9207</v>
      </c>
    </row>
    <row r="70">
      <c r="A70" s="4" t="inlineStr">
        <is>
          <t>Non-interest-bearing</t>
        </is>
      </c>
      <c r="B70" s="6" t="n">
        <v>36289</v>
      </c>
      <c r="C70" s="6" t="n">
        <v>36496</v>
      </c>
    </row>
    <row r="71">
      <c r="A71" s="4" t="inlineStr">
        <is>
          <t>Interest-bearing</t>
        </is>
      </c>
      <c r="B71" s="6" t="n">
        <v>194926</v>
      </c>
      <c r="C71" s="6" t="n">
        <v>188080</v>
      </c>
    </row>
    <row r="72">
      <c r="A72" s="4" t="inlineStr">
        <is>
          <t>Total deposits</t>
        </is>
      </c>
      <c r="B72" s="6" t="n">
        <v>231215</v>
      </c>
      <c r="C72" s="6" t="n">
        <v>224576</v>
      </c>
    </row>
    <row r="73">
      <c r="A73" s="4" t="inlineStr">
        <is>
          <t>Call money and funds purchased</t>
        </is>
      </c>
      <c r="B73" s="6" t="n">
        <v>3452</v>
      </c>
      <c r="C73" s="6" t="n">
        <v>2416</v>
      </c>
    </row>
    <row r="74">
      <c r="A74" s="4" t="inlineStr">
        <is>
          <t>Payables under repurchase agreements</t>
        </is>
      </c>
      <c r="B74" s="6" t="n">
        <v>34638</v>
      </c>
      <c r="C74" s="6" t="n">
        <v>27726</v>
      </c>
    </row>
    <row r="75">
      <c r="A75" s="4" t="inlineStr">
        <is>
          <t>Payables under securities lending transactions</t>
        </is>
      </c>
      <c r="B75" s="6" t="n">
        <v>902</v>
      </c>
      <c r="C75" s="6" t="n">
        <v>1022</v>
      </c>
    </row>
    <row r="76">
      <c r="A76" s="4" t="inlineStr">
        <is>
          <t>Due to trust account and other short-term borrowings</t>
        </is>
      </c>
      <c r="B76" s="6" t="n">
        <v>12776</v>
      </c>
      <c r="C76" s="6" t="n">
        <v>22728</v>
      </c>
    </row>
    <row r="77">
      <c r="A77" s="4" t="inlineStr">
        <is>
          <t>Long-term debt</t>
        </is>
      </c>
      <c r="B77" s="6" t="n">
        <v>35927</v>
      </c>
      <c r="C77" s="6" t="n">
        <v>33974</v>
      </c>
    </row>
    <row r="78">
      <c r="A78" s="4" t="inlineStr">
        <is>
          <t>Other financial liabilities</t>
        </is>
      </c>
      <c r="B78" s="6" t="n">
        <v>9749</v>
      </c>
      <c r="C78" s="6" t="n">
        <v>7560</v>
      </c>
    </row>
    <row r="79">
      <c r="A79" s="4" t="inlineStr">
        <is>
          <t>Estimated fair value | Level 3</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sh and due from banks</t>
        </is>
      </c>
      <c r="B81" s="6" t="n">
        <v>0</v>
      </c>
      <c r="C81" s="6" t="n">
        <v>0</v>
      </c>
    </row>
    <row r="82">
      <c r="A82" s="4" t="inlineStr">
        <is>
          <t>Interest-earning deposits in other banks</t>
        </is>
      </c>
      <c r="B82" s="6" t="n">
        <v>0</v>
      </c>
      <c r="C82" s="6" t="n">
        <v>0</v>
      </c>
    </row>
    <row r="83">
      <c r="A83" s="4" t="inlineStr">
        <is>
          <t>Call loans and funds sold</t>
        </is>
      </c>
      <c r="B83" s="6" t="n">
        <v>0</v>
      </c>
      <c r="C83" s="6" t="n">
        <v>0</v>
      </c>
    </row>
    <row r="84">
      <c r="A84" s="4" t="inlineStr">
        <is>
          <t>Receivables under resale agreements</t>
        </is>
      </c>
      <c r="B84" s="6" t="n">
        <v>0</v>
      </c>
      <c r="C84" s="6" t="n">
        <v>0</v>
      </c>
    </row>
    <row r="85">
      <c r="A85" s="4" t="inlineStr">
        <is>
          <t>Receivables under securities borrowing transactions</t>
        </is>
      </c>
      <c r="B85" s="6" t="n">
        <v>0</v>
      </c>
      <c r="C85" s="6" t="n">
        <v>0</v>
      </c>
    </row>
    <row r="86">
      <c r="A86" s="4" t="inlineStr">
        <is>
          <t>Investment securities</t>
        </is>
      </c>
      <c r="B86" s="6" t="n">
        <v>2663</v>
      </c>
      <c r="C86" s="6" t="n">
        <v>2388</v>
      </c>
    </row>
    <row r="87">
      <c r="A87" s="4" t="inlineStr">
        <is>
          <t>Loans, net of allowance for credit losses</t>
        </is>
      </c>
      <c r="B87" s="6" t="n">
        <v>121754</v>
      </c>
      <c r="C87" s="6" t="n">
        <v>112144</v>
      </c>
    </row>
    <row r="88">
      <c r="A88" s="4" t="inlineStr">
        <is>
          <t>Other financial assets</t>
        </is>
      </c>
      <c r="B88" s="6" t="n">
        <v>0</v>
      </c>
      <c r="C88" s="6" t="n">
        <v>0</v>
      </c>
    </row>
    <row r="89">
      <c r="A89" s="4" t="inlineStr">
        <is>
          <t>Non-interest-bearing</t>
        </is>
      </c>
      <c r="B89" s="6" t="n">
        <v>0</v>
      </c>
      <c r="C89" s="6" t="n">
        <v>0</v>
      </c>
    </row>
    <row r="90">
      <c r="A90" s="4" t="inlineStr">
        <is>
          <t>Interest-bearing</t>
        </is>
      </c>
      <c r="B90" s="6" t="n">
        <v>0</v>
      </c>
      <c r="C90" s="6" t="n">
        <v>0</v>
      </c>
    </row>
    <row r="91">
      <c r="A91" s="4" t="inlineStr">
        <is>
          <t>Total deposits</t>
        </is>
      </c>
      <c r="B91" s="6" t="n">
        <v>0</v>
      </c>
      <c r="C91" s="6" t="n">
        <v>0</v>
      </c>
    </row>
    <row r="92">
      <c r="A92" s="4" t="inlineStr">
        <is>
          <t>Call money and funds purchased</t>
        </is>
      </c>
      <c r="B92" s="6" t="n">
        <v>0</v>
      </c>
      <c r="C92" s="6" t="n">
        <v>0</v>
      </c>
    </row>
    <row r="93">
      <c r="A93" s="4" t="inlineStr">
        <is>
          <t>Payables under repurchase agreements</t>
        </is>
      </c>
      <c r="B93" s="6" t="n">
        <v>0</v>
      </c>
      <c r="C93" s="6" t="n">
        <v>0</v>
      </c>
    </row>
    <row r="94">
      <c r="A94" s="4" t="inlineStr">
        <is>
          <t>Payables under securities lending transactions</t>
        </is>
      </c>
      <c r="B94" s="6" t="n">
        <v>0</v>
      </c>
      <c r="C94" s="6" t="n">
        <v>0</v>
      </c>
    </row>
    <row r="95">
      <c r="A95" s="4" t="inlineStr">
        <is>
          <t>Due to trust account and other short-term borrowings</t>
        </is>
      </c>
      <c r="B95" s="6" t="n">
        <v>0</v>
      </c>
      <c r="C95" s="6" t="n">
        <v>0</v>
      </c>
    </row>
    <row r="96">
      <c r="A96" s="4" t="inlineStr">
        <is>
          <t>Long-term debt</t>
        </is>
      </c>
      <c r="B96" s="6" t="n">
        <v>54</v>
      </c>
      <c r="C96" s="6" t="n">
        <v>0</v>
      </c>
    </row>
    <row r="97">
      <c r="A97" s="4" t="inlineStr">
        <is>
          <t>Other financial liabilities</t>
        </is>
      </c>
      <c r="B97" s="5" t="n">
        <v>0</v>
      </c>
      <c r="C97"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Method Investees (Summarized Operating Results of Morgan Stanley) (Detail) - JPY (¥) ¥ in Millions</t>
        </is>
      </c>
      <c r="B1" s="2" t="inlineStr">
        <is>
          <t>6 Months Ended</t>
        </is>
      </c>
    </row>
    <row r="2">
      <c r="B2" s="2" t="inlineStr">
        <is>
          <t>Sep. 30, 2022</t>
        </is>
      </c>
      <c r="C2" s="2" t="inlineStr">
        <is>
          <t>Sep. 30, 2021</t>
        </is>
      </c>
    </row>
    <row r="3">
      <c r="A3" s="3" t="inlineStr">
        <is>
          <t>Equity Method Investment, Summarized Financial Information, Income and Loss</t>
        </is>
      </c>
      <c r="B3" s="4" t="inlineStr">
        <is>
          <t xml:space="preserve"> </t>
        </is>
      </c>
      <c r="C3" s="4" t="inlineStr">
        <is>
          <t xml:space="preserve"> </t>
        </is>
      </c>
    </row>
    <row r="4">
      <c r="A4" s="4" t="inlineStr">
        <is>
          <t>Net income applicable to Morgan Stanley</t>
        </is>
      </c>
      <c r="B4" s="5" t="n">
        <v>-951395</v>
      </c>
      <c r="C4" s="5" t="n">
        <v>756833</v>
      </c>
    </row>
    <row r="5">
      <c r="A5" s="4" t="inlineStr">
        <is>
          <t>Morgan Stanley</t>
        </is>
      </c>
      <c r="B5" s="4" t="inlineStr">
        <is>
          <t xml:space="preserve"> </t>
        </is>
      </c>
      <c r="C5" s="4" t="inlineStr">
        <is>
          <t xml:space="preserve"> </t>
        </is>
      </c>
    </row>
    <row r="6">
      <c r="A6" s="3" t="inlineStr">
        <is>
          <t>Equity Method Investment, Summarized Financial Information, Income and Loss</t>
        </is>
      </c>
      <c r="B6" s="4" t="inlineStr">
        <is>
          <t xml:space="preserve"> </t>
        </is>
      </c>
      <c r="C6" s="4" t="inlineStr">
        <is>
          <t xml:space="preserve"> </t>
        </is>
      </c>
    </row>
    <row r="7">
      <c r="A7" s="4" t="inlineStr">
        <is>
          <t>Net revenues</t>
        </is>
      </c>
      <c r="B7" s="6" t="n">
        <v>3499000</v>
      </c>
      <c r="C7" s="6" t="n">
        <v>3240000</v>
      </c>
    </row>
    <row r="8">
      <c r="A8" s="4" t="inlineStr">
        <is>
          <t>Total non-interest expenses</t>
        </is>
      </c>
      <c r="B8" s="6" t="n">
        <v>2582000</v>
      </c>
      <c r="C8" s="6" t="n">
        <v>2193000</v>
      </c>
    </row>
    <row r="9">
      <c r="A9" s="4" t="inlineStr">
        <is>
          <t>Income from continuing operations before income taxes</t>
        </is>
      </c>
      <c r="B9" s="6" t="n">
        <v>899000</v>
      </c>
      <c r="C9" s="6" t="n">
        <v>1037000</v>
      </c>
    </row>
    <row r="10">
      <c r="A10" s="4" t="inlineStr">
        <is>
          <t>Net income applicable to Morgan Stanley</t>
        </is>
      </c>
      <c r="B10" s="5" t="n">
        <v>687000</v>
      </c>
      <c r="C10" s="5" t="n">
        <v>79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7T11:09:10Z</dcterms:created>
  <dcterms:modified xmlns:dcterms="http://purl.org/dc/terms/" xmlns:xsi="http://www.w3.org/2001/XMLSchema-instance" xsi:type="dcterms:W3CDTF">2022-12-27T11:09:10Z</dcterms:modified>
</cp:coreProperties>
</file>